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_and_Organ" sheetId="58" r:id="rId7"/>
    <sheet name="Basis_of_Presentation_And_Prin" sheetId="59" r:id="rId8"/>
    <sheet name="Going_Concern" sheetId="60" r:id="rId9"/>
    <sheet name="Summary_of_Significant_Account" sheetId="61" r:id="rId10"/>
    <sheet name="Discontinued_Operations" sheetId="62" r:id="rId11"/>
    <sheet name="Equipment" sheetId="63" r:id="rId12"/>
    <sheet name="Mineral_Property_Claims" sheetId="64" r:id="rId13"/>
    <sheet name="Impairment_of_Mineral_Properti" sheetId="65" r:id="rId14"/>
    <sheet name="Advances_from_Related_Party" sheetId="66" r:id="rId15"/>
    <sheet name="Convertible_Notes_Payable" sheetId="67" r:id="rId16"/>
    <sheet name="Related_Party_Transactions" sheetId="68" r:id="rId17"/>
    <sheet name="Capital_Stock" sheetId="69" r:id="rId18"/>
    <sheet name="Contingencies_and_Commitments" sheetId="70" r:id="rId19"/>
    <sheet name="Supplemental_Cash_Flow_Informa" sheetId="71" r:id="rId20"/>
    <sheet name="Income_Taxes" sheetId="72" r:id="rId21"/>
    <sheet name="Financial_Instruments" sheetId="73" r:id="rId22"/>
    <sheet name="Subsequent_Event" sheetId="74" r:id="rId23"/>
    <sheet name="Restatement" sheetId="75" r:id="rId24"/>
    <sheet name="Summary_of_Significant_Account1" sheetId="76" r:id="rId25"/>
    <sheet name="Income_Taxes_Tables" sheetId="77" r:id="rId26"/>
    <sheet name="Summary_of_Significant_Account2" sheetId="78" r:id="rId27"/>
    <sheet name="Discontinued_Operations_Tables" sheetId="79" r:id="rId28"/>
    <sheet name="Equipment_Tables" sheetId="80" r:id="rId29"/>
    <sheet name="Mineral_Property_Claims_Tables" sheetId="81" r:id="rId30"/>
    <sheet name="Convertible_Notes_Payable_Tabl" sheetId="82" r:id="rId31"/>
    <sheet name="Capital_Stock_Tables" sheetId="83" r:id="rId32"/>
    <sheet name="Restatement_Tables" sheetId="84" r:id="rId33"/>
    <sheet name="Restatement_Details" sheetId="34" r:id="rId34"/>
    <sheet name="Restatement_Details_1" sheetId="35" r:id="rId35"/>
    <sheet name="Restatement_Details_2" sheetId="36" r:id="rId36"/>
    <sheet name="Restatement_Details_3" sheetId="37" r:id="rId37"/>
    <sheet name="Nature_of_Operations_and_Organ1" sheetId="85" r:id="rId38"/>
    <sheet name="Summary_of_Significant_Account3" sheetId="39" r:id="rId39"/>
    <sheet name="Discontinued_Operations_Detail" sheetId="40" r:id="rId40"/>
    <sheet name="Equipment_Details" sheetId="41" r:id="rId41"/>
    <sheet name="Equipment_Details_1" sheetId="42" r:id="rId42"/>
    <sheet name="Mineral_Property_Claims_Detail" sheetId="43" r:id="rId43"/>
    <sheet name="Mineral_Property_Claims_Detail1" sheetId="86" r:id="rId44"/>
    <sheet name="Impairment_of_Mineral_Properti1" sheetId="87" r:id="rId45"/>
    <sheet name="Convertible_Notes_Payable_Deta" sheetId="46" r:id="rId46"/>
    <sheet name="Convertible_Notes_Payable_Deta1" sheetId="47" r:id="rId47"/>
    <sheet name="Related_Party_Transactions_Det" sheetId="88" r:id="rId48"/>
    <sheet name="Capital_Stock_Details" sheetId="49" r:id="rId49"/>
    <sheet name="Capital_Stock_Details_1" sheetId="89" r:id="rId50"/>
    <sheet name="Contingencies_and_Commitments_" sheetId="90" r:id="rId51"/>
    <sheet name="Supplemental_Cash_Flow_Informa1" sheetId="91" r:id="rId52"/>
    <sheet name="Income_Taxes_Details" sheetId="53" r:id="rId53"/>
    <sheet name="Income_Taxes_Details_1" sheetId="54" r:id="rId54"/>
    <sheet name="Income_Taxes_Details_2" sheetId="55" r:id="rId55"/>
    <sheet name="Subsequent_Event_Details" sheetId="92" r:id="rId56"/>
  </sheets>
  <calcPr calcId="0"/>
</workbook>
</file>

<file path=xl/sharedStrings.xml><?xml version="1.0" encoding="utf-8"?>
<sst xmlns="http://schemas.openxmlformats.org/spreadsheetml/2006/main" count="22468" uniqueCount="1001">
  <si>
    <t>Document and Entity Information (USD $)</t>
  </si>
  <si>
    <t>12 Months Ended</t>
  </si>
  <si>
    <t>Aug. 31, 2013</t>
  </si>
  <si>
    <t>Apr. 11, 2014</t>
  </si>
  <si>
    <t>Feb. 28, 2013</t>
  </si>
  <si>
    <t>Document and Entity Information [Abstract]</t>
  </si>
  <si>
    <t>'</t>
  </si>
  <si>
    <t>Entity Registrant Name</t>
  </si>
  <si>
    <t>'RIMROCK GOLD CORP.</t>
  </si>
  <si>
    <t>Entity Central Index Key</t>
  </si>
  <si>
    <t>'0001424455</t>
  </si>
  <si>
    <t>Amendment Flag</t>
  </si>
  <si>
    <t>'true</t>
  </si>
  <si>
    <t>Amendment Description</t>
  </si>
  <si>
    <t>EXPLANATORY NOTE</t>
  </si>
  <si>
    <t>This Amendment No. 1 on Form 10-K/A (this “Amendment No. 1”) amends Rimrock Gold Corp.’s (the “Company”) Annual Report on Form 10-K for the fiscal year ended August 31, 2013 (“Original Filing”) originally filed on November 15, 2013 with the U.S. Securities and Exchange Commission (the “Commission”). We are filing this Amendment No. 1 for the purpose of revising the Company’s consolidated financial statements and related notes and add an additional discussion to the Management’s Discussion and Analysis.</t>
  </si>
  <si>
    <t>Except for the changes effected by this Amendment No. 1 on Form 10-K/A, no modification or update is otherwise made to any other disclosures or exhibits to the Original Filing.</t>
  </si>
  <si>
    <t>Current Fiscal Year End Date</t>
  </si>
  <si>
    <t>'--08-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Aug. 31, 2012</t>
  </si>
  <si>
    <t>Current Assets</t>
  </si>
  <si>
    <t>Cash</t>
  </si>
  <si>
    <t>Prepaid and sundry</t>
  </si>
  <si>
    <t>Total Current Assets</t>
  </si>
  <si>
    <t>Long Term Assets</t>
  </si>
  <si>
    <t>Mineral property claims</t>
  </si>
  <si>
    <t>Equipment</t>
  </si>
  <si>
    <t>Total Long Term Assets</t>
  </si>
  <si>
    <t>Total Assets</t>
  </si>
  <si>
    <t>Current Liabilities</t>
  </si>
  <si>
    <t>Accounts payable and accrued liabilities</t>
  </si>
  <si>
    <t>Convertible notes payable</t>
  </si>
  <si>
    <t>'  </t>
  </si>
  <si>
    <t>Advances from a related party</t>
  </si>
  <si>
    <t>Total Liabilities</t>
  </si>
  <si>
    <t>Going Concern</t>
  </si>
  <si>
    <t>Contingencies and Commitments</t>
  </si>
  <si>
    <t>Related Party Transactions</t>
  </si>
  <si>
    <t>Subsequent Events</t>
  </si>
  <si>
    <t>Stockholders' Equity</t>
  </si>
  <si>
    <t>Capital stock, $0.001 par value; Authorized 200,000,000; Issued and outstanding 34,614,489 (August 31, 2012 7,420,109)</t>
  </si>
  <si>
    <t>Additional paid-in capital</t>
  </si>
  <si>
    <t>Deficit accumulated during the exploration stage</t>
  </si>
  <si>
    <t>Total Stockholders' Equity</t>
  </si>
  <si>
    <t>Total Liabilities and Stockholders' Equity</t>
  </si>
  <si>
    <t>Consolidated Balance Sheets (Parenthentical) (USD $)</t>
  </si>
  <si>
    <t>Statement of Financial Position [Abstract]</t>
  </si>
  <si>
    <t>Capital stock, par value ( In dollars per shares)</t>
  </si>
  <si>
    <t>Capital stock, shares authorized</t>
  </si>
  <si>
    <t>Capital stock, shares issued</t>
  </si>
  <si>
    <t>Capital stock, shares outstanding</t>
  </si>
  <si>
    <t>Consolidated Statements of Operations and Comprehensive Loss (Unaudited) (USD $)</t>
  </si>
  <si>
    <t>123 Months Ended</t>
  </si>
  <si>
    <t>EXPENSES</t>
  </si>
  <si>
    <t>Professional fees</t>
  </si>
  <si>
    <t>Mineral property claims maintenance fee</t>
  </si>
  <si>
    <t>Exploration</t>
  </si>
  <si>
    <t>Advertising and promotion</t>
  </si>
  <si>
    <t>Telecommunications</t>
  </si>
  <si>
    <t>Rent and occupancy costs</t>
  </si>
  <si>
    <t>Office and general</t>
  </si>
  <si>
    <t>Interest and bank charges</t>
  </si>
  <si>
    <t>Foreign currency exchange loss</t>
  </si>
  <si>
    <t>Depreciation</t>
  </si>
  <si>
    <t>TOTAL OPERATING EXPENSES</t>
  </si>
  <si>
    <t>LOSS FROM OPERATIONS</t>
  </si>
  <si>
    <t>Interest income</t>
  </si>
  <si>
    <t>Impairment of mineral property claims</t>
  </si>
  <si>
    <t>Impairment of convertible note receivable</t>
  </si>
  <si>
    <t>LOSS FROM CONTINUING OPERATIONS BEFORE TAX</t>
  </si>
  <si>
    <t>Income tax</t>
  </si>
  <si>
    <t>LOSS FROM CONTINUING OPERATIONS</t>
  </si>
  <si>
    <t>LOSS FROM DISCONTINUED OPERATION, NET OF TAX</t>
  </si>
  <si>
    <t>NET LOSS</t>
  </si>
  <si>
    <t>OTHER COMPREHENSIVE LOSS FROM CONTINUING OPERATIONS</t>
  </si>
  <si>
    <t>Foreign currency translation adjustment</t>
  </si>
  <si>
    <t>Unrealized loss on convertible note receivable and available-for-sale securities, net of tax</t>
  </si>
  <si>
    <t>COMPREHENSIVE LOSS OF CONTINUING OPERATIONS</t>
  </si>
  <si>
    <t>OTHER COMPREHENSIVE LOSS FROM DISCONTINUED OPERATIONS</t>
  </si>
  <si>
    <t>COMPREHENSIVE LOSS OF DISCONTINUED OPERATIONS</t>
  </si>
  <si>
    <t>TOTAL COMPREHENSIVE LOSS</t>
  </si>
  <si>
    <t>LOSS FROM CONTINUING OPERATIONS PER SHARE - BASIC AND DILUTED</t>
  </si>
  <si>
    <t>LOSS FROM DISCONTINUED OPERATIONS PER SHARE - BASIC AND DILUTED</t>
  </si>
  <si>
    <t>NET LOSS PER SHARES - BASIC AND DILUTED</t>
  </si>
  <si>
    <t>WEIGHTED AVERAGE NUMBER OF SHARES OUTSTANDING - BASIC AND DILUTED</t>
  </si>
  <si>
    <t>Consolidated Statements of Stockholders' Equity (USD $)</t>
  </si>
  <si>
    <t>Total</t>
  </si>
  <si>
    <t>Common Stock</t>
  </si>
  <si>
    <t>Additional Paid In Capital</t>
  </si>
  <si>
    <t>Common Stock Issuable</t>
  </si>
  <si>
    <t>Accumulated Other Comprehensive Loss</t>
  </si>
  <si>
    <t>Deficit Accumulated During The Development Exploration Stage</t>
  </si>
  <si>
    <t>Opening Balance at Jun. 05, 2003</t>
  </si>
  <si>
    <t>Issuance of common stock at inception</t>
  </si>
  <si>
    <t>Issuance of common stock at inception, shares</t>
  </si>
  <si>
    <t>Foreign currency translation</t>
  </si>
  <si>
    <t>Net loss</t>
  </si>
  <si>
    <t>Balance at Aug. 31, 2003</t>
  </si>
  <si>
    <t>Balance,shares at Aug. 31, 2003</t>
  </si>
  <si>
    <t>Balance at Aug. 31, 2004</t>
  </si>
  <si>
    <t>Balance,shares at Aug. 31, 2004</t>
  </si>
  <si>
    <t>Balance at Aug. 31, 2005</t>
  </si>
  <si>
    <t>Balance,shares at Aug. 31, 2005</t>
  </si>
  <si>
    <t>Balance at Aug. 31, 2006</t>
  </si>
  <si>
    <t>Beginning Balance, shares at Aug. 31, 2006</t>
  </si>
  <si>
    <t>Issuance of common stock for cash</t>
  </si>
  <si>
    <t>Issuance of common stock for cash, shares</t>
  </si>
  <si>
    <t>Unrealized loss on convertible notes receivable</t>
  </si>
  <si>
    <t>Balance at Aug. 31, 2007</t>
  </si>
  <si>
    <t>Balance,shares at Aug. 31, 2007</t>
  </si>
  <si>
    <t>Issuance of common stock for consulting services</t>
  </si>
  <si>
    <t>Issuance of common stock for consulting services, shares</t>
  </si>
  <si>
    <t>Balance at Aug. 31, 2008</t>
  </si>
  <si>
    <t>Balance,shares at Aug. 31, 2008</t>
  </si>
  <si>
    <t>Balance at Aug. 31, 2009</t>
  </si>
  <si>
    <t>Balance,shares at Aug. 31, 2009</t>
  </si>
  <si>
    <t>Issuance of common stock for accounts payable</t>
  </si>
  <si>
    <t>Issuance of common stock for accounts payable, shares</t>
  </si>
  <si>
    <t>Issuance of common stock for debt conversion</t>
  </si>
  <si>
    <t>Issuance of common stock for debt conversion, shares</t>
  </si>
  <si>
    <t>Forgiveness of advances from related party</t>
  </si>
  <si>
    <t>Balance at Aug. 31, 2010</t>
  </si>
  <si>
    <t>Balance,shares at Aug. 31, 2010</t>
  </si>
  <si>
    <t>Issuance Of Common Stock For Mineral Claims</t>
  </si>
  <si>
    <t>Issuance Of Common Stock For Mineral Claims, shares.</t>
  </si>
  <si>
    <t>Issuance of common stock for cash, net of commissions</t>
  </si>
  <si>
    <t>Issuance of common stock for cash, net of commissions shares</t>
  </si>
  <si>
    <t>Balance at Aug. 31, 2011</t>
  </si>
  <si>
    <t>Balance,shares at Aug. 31, 2011</t>
  </si>
  <si>
    <t>Issuance of common stock for rent</t>
  </si>
  <si>
    <t>Issuance of common stock for rent, shares</t>
  </si>
  <si>
    <t>Issuance of common stock for purchase of properties</t>
  </si>
  <si>
    <t>Issuance of common stock for purchase of properties, shares</t>
  </si>
  <si>
    <t>Convertible debentures equity portion</t>
  </si>
  <si>
    <t>Realized loss on available for sale securities</t>
  </si>
  <si>
    <t>Realized loss on convertible notes receivable</t>
  </si>
  <si>
    <t>Balance at Aug. 31, 2012</t>
  </si>
  <si>
    <t>Balance,shares at Aug. 31, 2012</t>
  </si>
  <si>
    <t>Balance at Aug. 31, 2013</t>
  </si>
  <si>
    <t>Balance,shares at Aug. 31, 2013</t>
  </si>
  <si>
    <t>Consolidated Statements of Cash Flows (Unaudited) (USD $)</t>
  </si>
  <si>
    <t>CASH FLOWS FROM OPERATING ACTIVITIES</t>
  </si>
  <si>
    <t>Less: Loss from discontinued operations, net of tax expense</t>
  </si>
  <si>
    <t>Items not affecting cash</t>
  </si>
  <si>
    <t>Accretion expense on convertible notes payable</t>
  </si>
  <si>
    <t>Accrued interest on convertible notes payable</t>
  </si>
  <si>
    <t>Loss on disposal of assets</t>
  </si>
  <si>
    <t>Issuance of common stock for services</t>
  </si>
  <si>
    <t>Issuance of common stock for rental</t>
  </si>
  <si>
    <t>Write off of deferred offering costs</t>
  </si>
  <si>
    <t>Change in prepaid and sundry</t>
  </si>
  <si>
    <t>Change in accounts payable and accrued liabilities</t>
  </si>
  <si>
    <t>Net cash used in operating activities from continuing operations</t>
  </si>
  <si>
    <t>Net cash used in operating activities from discontinued operations</t>
  </si>
  <si>
    <t>CASH FLOWS USED IN OPERATING ACTIVITIES</t>
  </si>
  <si>
    <t>CASH FLOWS FROM INVESTING ACTIVITIES</t>
  </si>
  <si>
    <t>Acquisition of mineral property claims</t>
  </si>
  <si>
    <t>Disposition of equipment</t>
  </si>
  <si>
    <t>Acquisition of equipment</t>
  </si>
  <si>
    <t>CASH FLOWS USED IN INVESTING ACTIVITIES</t>
  </si>
  <si>
    <t>CASH FLOWS FROM FINANCING ACTIVITIES</t>
  </si>
  <si>
    <t>Convertible notes receivable</t>
  </si>
  <si>
    <t>Proceeds from convertible note payable</t>
  </si>
  <si>
    <t>Repayment of convertible notes payable</t>
  </si>
  <si>
    <t>Repayment of advance from a related party</t>
  </si>
  <si>
    <t>Issuance of common stock, net of issuance costs</t>
  </si>
  <si>
    <t>CASH FLOWS PROVIDED BY FINANCING ACTIVITIES</t>
  </si>
  <si>
    <t>EFFECT OF EXCHANGE RATE CHANGES ON CASH</t>
  </si>
  <si>
    <t>NET INCREASE (DECREASE) IN CASH</t>
  </si>
  <si>
    <t>CASH, BEGINNING OF PERIOD</t>
  </si>
  <si>
    <t>CASH, END OF PERIOD</t>
  </si>
  <si>
    <t>NON CASH INVESTING AND FINANCING ACTIVITES</t>
  </si>
  <si>
    <t>Issuance of common stock for acquisition of mineral property claims</t>
  </si>
  <si>
    <t>Convertible debt payable and accrued interest converted to common stock</t>
  </si>
  <si>
    <t>Nature of Operations and Organization</t>
  </si>
  <si>
    <t>Organization and Nature of Operations and Basis of Presentation [Abstract]</t>
  </si>
  <si>
    <t>NATURE OF OPERATIONS AND ORGANIZATION</t>
  </si>
  <si>
    <t>Rimrock Gold is a diversified mineral exploration company focused on identifying, acquiring, advancing, and drilling high-grade gold-silver exploration projects in Nevada, and lithium exploration projects in Quebec.</t>
  </si>
  <si>
    <t>Rimrock Gold Corp., formerly named Tucana Lithium Corp., Oteegee Innovations Inc. and Pay By The Day Holdings Inc., (the “Company” or “Rimrock”) was incorporated in August 2007 in the State of Nevada.</t>
  </si>
  <si>
    <t>On August 31, 2007 we entered into a share exchange agreement with Pay By The Day Company Inc., an Ontario Corporation incorporated in June 2003 (“PBTD” or “Pay By The Day”), whereby PBTD became our wholly owned subsidiary. PBTD commenced operations in July 2003 and at the time of the share exchange agreement the sole owner of PBTD was Jordan Starkman, the Company’s sole officer and director.</t>
  </si>
  <si>
    <t>On 12 March 2010, the Company entered into a non-binding letter of intent (“Letter of Intent”) with Grail Semiconductor, Inc. (“Grail”), to acquire all of the assets of Grail. As a result of entering into the Letter of Intent, on 22 March 2010, the Company filed a certificate of amendment to the Company’s articles of incorporation with the Nevada Secretary of State changing the Company’s name to Oteegee Innovations, Inc.</t>
  </si>
  <si>
    <t>On April 7, 2010, the Company effected a 1 for 10 forward split of its issued and outstanding common stock. The Company’s issued and outstanding common shares were increased from 1,539,000 to 15,390,000. The Company also increased its authorized common shares from 100,000,000 to 200,000,000.</t>
  </si>
  <si>
    <t>On July 6, 2010, the Company closed a share exchange agreement with Oteegee International Holdings Limited, a company incorporated in Hong Kong (“Oteegee”). Pursuant to the share exchange agreement, the Company issued 61,647,250 shares of common stock pending the close of the share exchange agreement in exchange for 4,000 common shares representing 40% of Oteegee.  </t>
  </si>
  <si>
    <t>On August 20, 2010, the Company received a notice of termination of the Letter of Intent with Grail, and as a result, the Company cancelled the 61,647,250 of its common shares issued to Oteegee. The Letter of Intent was terminated due to the Company’s inability to raise preliminary funding during the due diligence period of the Letter of Intent.  In accordance with the Letter of Intent, the Company is entitled to convert its advances to Grail into equity of Grail.</t>
  </si>
  <si>
    <t>On December 2, 2010 the Company closed an Asset Purchase Agreement with Alain Champagne and other parties to acquire a One Hundred (100%) interest in the Abigail Lithium Project located in the James Bay, Quebec region of Canada (the “Property”). It is covered by NTS sheets 32O12 and 32O13.  The Property is made up of 222 map-designated cells totaling approx 11,844 hectares.   Pursuant to the Abigail purchase Agreement, on December 7, 2010 the Company issued a total of 15,000,000 shares of common stock plus committed to an additional payment of $250,000 in cash with $100,000 payable 90 days from the closing of the Agreement and $150,000 payable 180 days from the closing of the Agreement.  In addition, the Company agreed to a minimum initial exploration work budget of $300,000 to commence no later than May 16, 2011.  The Company announced on June 27, 2011 it started its first phase of the exploration campaign on the Property. The program commence date was delayed due to poor weather conditions in the region.</t>
  </si>
  <si>
    <t>In March 2011, the Company issued 5,000,000 shares of common stock at $0.02 per share reflecting the first payment of $100,000 for the Property.  On May 15, 2011, the Company issued a 10% Convertible Debenture with a principal amount of $150,000 (the “Debenture”) to Alain Champagne (the “Holder”). The Debenture is due twelve months from the date of issuance. Additionally, the Holder is entitled to convert, at any time, until the Debenture is paid in full, all or any part of the principal plus accrued interest into shares of the Company’s common stock at a per share conversion price of $0.15. On May 24, 2011 the Company repaid $100,000 and on June 25, 2011 the Company paid off the balance of $50,000 fulfilling all the obligations to the Selling Group for the purchase price of the Property.  In July 2011, the Ministry of Natural Resources transferred all mining claims into the name of Tucana Exploration Inc., a company incorporated in the State of Wyoming on February 22, 2011 (“Tucana”).  Tucana is a 100% wholly owned subsidiary of the Company.</t>
  </si>
  <si>
    <t>After spending a total amount of $2,500,000 on the Project, the Seller Group will receive an additional 1,000,000 shares of the Company’s common stock and an additional cash payment of $250,000. After spending a total amount of $5,000,000 on the Project, the Seller Group will receive an additional 1,000,000 shares of the Company’s common stock and an additional cash payment of $250,000.  If a feasibility study is put in place an additional 1,000,000 shares and $250,000 will be delivered to the Seller Group, and if a bank feasibility is put in place a further 2,000,000 shares and $500,000 cash will be delivered to the Seller Group.  The Company has also agreed to pay the Selling Group a 3% royalty on any commercial producing mineral deposit.</t>
  </si>
  <si>
    <t>On May 3, 2011, the Company filed a certificate of amendment to amend the articles of incorporation with the Nevada Secretary of State changing the Company’s name to Tucana Lithium Corp. </t>
  </si>
  <si>
    <t>In December 2011, the Company staked an additional 83 claims in the James Bay region of Quebec. The claims are 100% owned by the Company and registered in the name of Tucana's subsidiary, Tucana Exploration Inc. The property is made up of 83 map-designated cells totaling 4,439 hectares with 82 claims covered by NTS sheets 32O12 and 1 claim covered by NTS sheets 32N09. The cost of staking the claims was $8,215. The claims will expire in November 2013 and exploration work in the amount of $100,000 will be required upon renewal. The Company secured the additional claims based upon the NI 43-101 technical report and the magnetic and gradiometric airborne survey released by the Quebec Ministry of Natural Resources in September 2011. The Lac des Montagnes formation is the most fertile rock in this area for massive sulfides, and it is the same kind of volcano-sedimentary belt you would find in the Rouyn-Noranda and Val d'Or area yet more metamorphosed. The gradiometric magnetic survey shows magnetic anomalies are present on the property and should be further investigated.</t>
  </si>
  <si>
    <t>In March 2012, the Company renewed 71 mineral claims on the Abigail property based upon the exploration work reported in the summer of 2011. These claims will expire between April and May 2014 and exploration work in the amount of $84,000 will be required upon renewal. In addition, the Company has dropped 85 mineral claims located on the northern perimeter of the property. The Company's decision was based upon the results from the exploration program in the summer 2011 and a review of the airborne magnetic survey.</t>
  </si>
  <si>
    <t>On May 11, 2012, the Company entered into an Asset Purchase Agreement (the “Assets Purchase Agreement”) with a group of sellers with Alain Champagne as the representative (“the Selling Group”) to acquire from the Selling Group all of the interest in two mining properties known as the Lac Kame and EM-1 both located in the Nemaska area of James Bay, Quebec region of Canada (the “Acquired Mines”), and in exchange, the Company shall issue a total of 2,000,000 shares of the Company’s common stock (the “Shares”) and make a cash payment of $3,000 to the Selling Group(the “Assets Acquisition”). The amount of consideration paid for the Acquired Mines is less than 10% of the total assets of the Company as of the closing of the Assets Acquisition. In addition, pursuant to the Assets Purchase Agreement, the Company agreed to an additional payment of $50,000 and the issuance of 1,000,000 shares to the Selling Group if and when the Company spends a total of $1,000,000, an additional payment of $100,000 and the issuance of 1,000,000 shares if and when the Company spends $2,500,000, and an additional payment of $150,000 and the issuance of 1,000,000 shares if and when the Company spends a total of $5,000,000 on the Acquired Mines. The amount of spending by the Company on the Acquired Mines is deemed as an index of any previously unidentified and additional value of the properties. The Company also agreed to pay the Selling Group a 3% net smelter royalty on any commercial producing mineral deposit from the Acquired Mines pursuant to the Assets Purchase Agreement. The Company's main interest with the newly acquired claims will be magnetic anomalies for kimberlite based upon the airborne magnetic survey released in October 2011. </t>
  </si>
  <si>
    <t>On May 11, 2012, the Company also entered into a stock purchase agreement with Jordan Starkman, Chief Executive Officer and the sole director of the Company, pursuant to which, Mr. Starkman acquired all of the issued and outstanding common shares of the PBTD.  Upon sale of PBTD, the Company didn’t recognize a gain or loss since PBTD was dormant with limited transactions.</t>
  </si>
  <si>
    <t>On January 24, 2013, the Company filed a certificate of amendment to amend the articles of incorporation with the Nevada Secretary of State changing the Company’s name to Rimrock Gold Corp.</t>
  </si>
  <si>
    <t xml:space="preserve">On February 11, 2013, Rimrock Gold Corp., closed an Agreement and Plan of Merger (the “Merger Agreement”), by and among the Company, Tucana Holdings Inc., a Nevada corporation and wholly-owned subsidiary of the Company (“Holdings”), and Rimrock Mining, Inc., a Nevada corporation (“Rimrock”), pursuant to which Holdings merged with and into Rimrock, and Rimrock became a wholly-owned subsidiary of the Company. Pursuant to the terms of the Merger Agreement, the Company acquired all the interest in three prospective gold exploration properties known as Rimrock Property, West Silver Cloud and Pony Spur, located in northeast Nevada (the “Acquired Properties”) and issued 17,800,000 shares of its common stock, par value $0.001 (the “Common Stock”), to the sellers of the Acquired Properties as consideration for such properties. </t>
  </si>
  <si>
    <t>In accordance with the guidance provided in ASC 805-50-30-5, the transaction has been accounted for as “Transactions between Entities under Common Control”. The acquired properties were recorded based on the carrying amounts in the accounts of the transferring entity at the date of transfer. In addition, the Company issued 2,000,000 shares of its common stock to a consultant and paid legal charges amounting to $52,117 in connection with the transaction. Any mineral production from the Rimrock, West Silver Cloud, and Pony Spur Properties is subject to Net Smelter Returns royalties of 3%.</t>
  </si>
  <si>
    <t>As a condition to closing of the Merger Agreement, on February 8, 2013 the Company effected a 1-for-8 reverse split of the issued and outstanding shares of the Common Stock (the “Reverse Stock Split”).  As a result, the issued and outstanding shares of Common Stock decreased from 66,435,908 shares prior to the Reverse Stock Split to 8,304,488 shares following the Reverse Stock Split.</t>
  </si>
  <si>
    <t>Concurrent with the acquisition, the Company completed an initial closing (the “Initial Closing”) of a “best efforts min-max” private offering of a minimum of $500,000 up to a maximum $1,000,000 (the “Offering”) with a group of accredited investors (the “Purchasers”) for total gross proceeds to us of $502,000. Pursuant to a subscription agreement with the Purchasers (the “Subscription Agreement”), we issued to the Purchasers (i) shares of our Common Stock at a purchase price of $0.20 per share; and (the “Shares”) and (ii) warrants (the “Warrants”) to purchase shares (the “Warrant Shares” and together with the Shares and the Warrants, the “Securities”) of our Common Stock at an exercise price of $0.30 per share.</t>
  </si>
  <si>
    <t>On May 3, 2013, Rimrock Gold Corp. (the “Company”) entered into a purchase agreement (the “Purchase Agreement”) with Geologix Explorations Inc., a corporation existing under the laws of the Province of British Columbia (“Geologix Canada”) and Geologix (U.S.) Inc., a Nevada corporation (“Geologix USA” and, together with Geologix Canada, “Geologix”) to acquire an exploration epithermal bonanaza gold-silver property in Nevada know as the Silver Cloud Property (the “Silver Cloud Property”).  Pursuant to the Purchase Agreement, the Company acquired from Geologix a one hundred percent (100%) interest in and to: (i) certain properties that compress 552 unpatented mining claims totaling 11,210 (the “Mining Claims” comprised of the Geologix Claims and the Pescio Claims), and (ii) a lease agreement dated June 1, 1999 between Geologix USA as successor to Teck Resources Inc., and Carl Pescio and Janet Pescio in respect of those Mining Claims held by Pescio (the “Pescio Lease”). The Company is also required to pay $50,000 to the Pescio family annually. The lease term is to June 30, 2023 with option to extend the lease term for three subsequent ten years terms. In consideration for the Mining Claims and the Pescio Lease, the Company shall issue to Geologix 500,000 shares of the Company’s common stock (the “Rimrock Shares”) comprised of 400,000 shares to Geologix and 100,000 shares Geologix is required to assign to Teck Resources Inc.  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t>
  </si>
  <si>
    <t>Geologix has agreed not to sell, transfer, negotiate or enter into any agreement to sell or announce an intention to sell or transfer two-hundred thousand (200,000) of the Rimrock Shares for a period of six (6) months from their date of issuance and the remaining two-hundred thousand (200,000) Rimrock Shares for a period of twelve (12) months from their date of issuance.</t>
  </si>
  <si>
    <t>On August 31, 2013, Tucana Exploration Inc., a wholly owned subsidiary of Rimrock Gold Corp., decided to write down the entire book value of the 215 claims in Abigail property based on the management’s decision to not renew any of the claims upon their expiration in 2014.</t>
  </si>
  <si>
    <t>The Company operates Tucana Exploration Inc. and Rimrock Mining, Inc. as wholly owned subsidiaries.</t>
  </si>
  <si>
    <r>
      <t xml:space="preserve">The Company operates under the web-site address </t>
    </r>
    <r>
      <rPr>
        <u/>
        <sz val="10"/>
        <color theme="1"/>
        <rFont val="Times New Roman"/>
        <family val="1"/>
      </rPr>
      <t>www.rimrockgold.com</t>
    </r>
    <r>
      <rPr>
        <sz val="10"/>
        <color theme="1"/>
        <rFont val="Times New Roman"/>
        <family val="1"/>
      </rPr>
      <t>. </t>
    </r>
  </si>
  <si>
    <t>Basis of Presentation And Principales of Consolidation</t>
  </si>
  <si>
    <t>BASIS OF PRESENTATION AND PRINCIPALES OF CONSOLIDATION</t>
  </si>
  <si>
    <t>BASIS OF PRESENTATION</t>
  </si>
  <si>
    <t>The accompanying consolidated financial statements of the Company include the accounts of Rimrock Gold Corp. and its wholly owned subsidiaries. Inter-company balances and transactions have been eliminated upon consolidation.</t>
  </si>
  <si>
    <r>
      <t xml:space="preserve">The Company is considered to be in the development stage as defined in Accounting Standards Codification (“ASC”) 915, </t>
    </r>
    <r>
      <rPr>
        <i/>
        <sz val="10"/>
        <color theme="1"/>
        <rFont val="Times New Roman"/>
        <family val="1"/>
      </rPr>
      <t>Development Stage Entities</t>
    </r>
    <r>
      <rPr>
        <sz val="10"/>
        <color theme="1"/>
        <rFont val="Times New Roman"/>
        <family val="1"/>
      </rPr>
      <t>. The Company has devoted substantially all of its efforts to business planning and development by means of raising capital for operations. The Company has also not realized any significant revenues. Among the disclosures required by ASC 915 are that the Company's financial statements be identified as those of a development stage company, and that the statements of operations and comprehensive loss, stockholders' equity and cash flows disclose activity since the date of the Company's inception.</t>
    </r>
  </si>
  <si>
    <t>These Consolidated financial statements are presented in accordance with GAAP accepted in the United States.</t>
  </si>
  <si>
    <t>Going Concern [Abstract]</t>
  </si>
  <si>
    <t>GOING CONCERN</t>
  </si>
  <si>
    <t>These consolidated financial statements have been prepared assuming the Company will continue on a going-concern basis. The Company has incurred losses since inception and the ability of the Company to continue as a going-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come due and to continue its operations, the Company is solely dependent upon its ability to generate such financing. The Company is actively seeking financing to fully execute the next phase of the Company’s exploration campaign and future acquisitions. Any capital raised will be through either a private placement or a convertible debenture and will result in the issuance of common shares from the Company’s authorized capital.   The Company believes it can satisfy minimum cash requirements for the next twelve months with either an equity financing, convertible debenture or if needed, loans from shareholders.</t>
  </si>
  <si>
    <t>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consolidated financial statements.</t>
  </si>
  <si>
    <t>The consolidated financial statements do not include any adjustments relating to the recoverability and classification of recorded asset amounts and classification of liabilities that might be necessary should the Company be unable to continue in existence.</t>
  </si>
  <si>
    <t>Summary of Significant Accounting Policies</t>
  </si>
  <si>
    <t>Summary of Significant Accounting Policies [Abstract]</t>
  </si>
  <si>
    <t>SUMMARY OF SIGNIFICANT ACCOUNTING POLICIES</t>
  </si>
  <si>
    <t>The accounting policies of the Company are in accordance with accounting principles generally accepted in the United States of America.  Presented below are those policies considered particularly significant:</t>
  </si>
  <si>
    <t>Exploration Stage Company</t>
  </si>
  <si>
    <t>The Company is an exploration stage company.  The Company is still devoting substantially all of its efforts on establishing the business.  All losses accumulated, since inception, have been considered as part of the Company’s exploration stage activities.</t>
  </si>
  <si>
    <t>Mineral Properties and Exploration and Development Costs</t>
  </si>
  <si>
    <t>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and pre-extraction expenditures incurred on mineral properties are expensed as incurred until such time the Company exits the Exploration Stage by establishing proven or probable reserves, as defined by the SEC under Industry Guide 7, through the completion of a “final” or “bankable” feasibility study.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Under Industry Guide 7, the Company does not have proven or probable reserves.</t>
  </si>
  <si>
    <t>Impairment of Long-Lived Assets</t>
  </si>
  <si>
    <t>Long-lived assets to be held and used are analyzed for impairment whenever events or changes in circumstances indicated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or comparisons with other comparable assets in the vicinity or some business as may be applicable under the circumstances. In the event such cash flows are not expected to be sufficient to recover the recorded asset values, the assets are written down to their estimated fair value. Long-lived assets to be disposed of are reported at the lower of carrying amount or fair value of the asset less costs to sell.</t>
  </si>
  <si>
    <t>Cash consists of commercial accounts and interest-bearing bank deposits and are carried at cost, which approximates current value.</t>
  </si>
  <si>
    <t>Fair Value of Financial Assets and Financial Liabilities</t>
  </si>
  <si>
    <r>
      <t>The Company measures its financial assets and liabilities in accordance with the requirements of ASC 820, </t>
    </r>
    <r>
      <rPr>
        <i/>
        <sz val="10"/>
        <color theme="1"/>
        <rFont val="Calibri"/>
        <family val="2"/>
        <scheme val="minor"/>
      </rPr>
      <t>Fair Value Measurements and Disclosures</t>
    </r>
    <r>
      <rPr>
        <sz val="10"/>
        <color theme="1"/>
        <rFont val="Calibri"/>
        <family val="2"/>
        <scheme val="minor"/>
      </rPr>
      <t>. ASC 820 clarifies the definition of fair value, prescribes methods for measuring fair value, and establishes a fair value hierarchy to classify the inputs used in measuring fair value as follows:</t>
    </r>
  </si>
  <si>
    <t>Level 1-Inputs are unadjusted quoted prices in active markets for identical assets or liabilities available at the reporting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ompany's financial instruments consist of cash, accounts payable and accrued liabilities, convertible notes payable, and advances from related party. Unless otherwise noted, it is management's opinion that the Company is not exposed to significant interest, currency or credit risks arising from these financial instruments. The fair value of these financial instruments approximates their carrying values due to the short-term maturity of these instruments.</t>
  </si>
  <si>
    <t>Foreign Translation Adjustment</t>
  </si>
  <si>
    <r>
      <t>The accounts of the Company’s foreign subsidiaries whose functional currency is the Canadian dollar, were translated into United States dollars in accordance with the provisions of ASC 830, </t>
    </r>
    <r>
      <rPr>
        <i/>
        <sz val="10"/>
        <color theme="1"/>
        <rFont val="Calibri"/>
        <family val="2"/>
        <scheme val="minor"/>
      </rPr>
      <t>Foreign Currency Matters</t>
    </r>
    <r>
      <rPr>
        <sz val="10"/>
        <color theme="1"/>
        <rFont val="Calibri"/>
        <family val="2"/>
        <scheme val="minor"/>
      </rPr>
      <t>.  In accordance with the provisions of ASC 830, transaction gains and losses on these assets and liabilities are included in the determination of income for the relevant periods.  Adjustments resulting from the translation of the consolidated financial statements from their functional currencies to United States dollars are accumulated as a separate component of accumulated other comprehensive income (loss) and have not been included in the determination of income for the relevant periods.</t>
    </r>
  </si>
  <si>
    <t>Income Taxes</t>
  </si>
  <si>
    <r>
      <t>The Company accounts for income taxes pursuant to ASC 740, </t>
    </r>
    <r>
      <rPr>
        <i/>
        <sz val="10"/>
        <color theme="1"/>
        <rFont val="Calibri"/>
        <family val="2"/>
        <scheme val="minor"/>
      </rPr>
      <t>Income Taxes</t>
    </r>
    <r>
      <rPr>
        <sz val="10"/>
        <color theme="1"/>
        <rFont val="Calibri"/>
        <family val="2"/>
        <scheme val="minor"/>
      </rPr>
      <t>.  Deferred tax assets and liabilities are recorded for differences between the financial statements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 </t>
  </si>
  <si>
    <t>Loss Per Share</t>
  </si>
  <si>
    <r>
      <t>The Company accounts for loss per share pursuant ASC 260,</t>
    </r>
    <r>
      <rPr>
        <i/>
        <sz val="10"/>
        <color theme="1"/>
        <rFont val="Calibri"/>
        <family val="2"/>
        <scheme val="minor"/>
      </rPr>
      <t> Earnings per Share</t>
    </r>
    <r>
      <rPr>
        <sz val="10"/>
        <color theme="1"/>
        <rFont val="Calibri"/>
        <family val="2"/>
        <scheme val="minor"/>
      </rPr>
      <t>, which require disclosure on the financial statements of “basic” and “diluted” earnings (loss) per share. Basic earnings (loss) per share is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t>
    </r>
  </si>
  <si>
    <t>There were no dilutive financial instruments for the year ended August 31, 2013 and 2012 or for the period from inception (June 5, 2003) to August 31, 2013, as the inclusion of dilutive shares would be anti-dilutive.</t>
  </si>
  <si>
    <t>Comprehensive Income/(Loss)</t>
  </si>
  <si>
    <r>
      <t>The Company follows the guidance in ASC 220, </t>
    </r>
    <r>
      <rPr>
        <i/>
        <sz val="10"/>
        <color theme="1"/>
        <rFont val="Calibri"/>
        <family val="2"/>
        <scheme val="minor"/>
      </rPr>
      <t>Comprehensive Income</t>
    </r>
    <r>
      <rPr>
        <sz val="10"/>
        <color theme="1"/>
        <rFont val="Calibri"/>
        <family val="2"/>
        <scheme val="minor"/>
      </rPr>
      <t>. ASC 220 establishes standards for the reporting and presentation of comprehensive income and its components in a full set of consolidated financial statements.  Comprehensive income is presented in the statements of changes in stockholders' equity (deficit), and consists of unrealized gains (losses) on available for sale marketable securities and foreign currency translation adjustments.  ASC 220 requires only additional disclosures in the consolidated financial statements and does not affect the Company's financial position or results of operations.</t>
    </r>
  </si>
  <si>
    <t>Equipment is stated at cost less accumulated depreciation.  Depreciation, based on the estimated useful lives of the assets, is provided using the under noted annual rates and methods:</t>
  </si>
  <si>
    <t>Furniture and fixtures</t>
  </si>
  <si>
    <t>20% declining balance</t>
  </si>
  <si>
    <t>Computer</t>
  </si>
  <si>
    <t>30% declining balance</t>
  </si>
  <si>
    <t>Stock-Based Compensation</t>
  </si>
  <si>
    <r>
      <t>The Company accounts for Stock-Based Compensation in accordance with ASC 718, </t>
    </r>
    <r>
      <rPr>
        <i/>
        <sz val="10"/>
        <color theme="1"/>
        <rFont val="Calibri"/>
        <family val="2"/>
        <scheme val="minor"/>
      </rPr>
      <t>Compensation – Stock Compensation</t>
    </r>
    <r>
      <rPr>
        <sz val="10"/>
        <color theme="1"/>
        <rFont val="Calibri"/>
        <family val="2"/>
        <scheme val="minor"/>
      </rPr>
      <t>. ASC 718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 ’ s equity instruments or that may be settled by the issuance of those equity instruments.  ASC 718 focuses primarily on accounting for transactions in which an entity obtains employee services in share-based payment transactions.  ASC 718 requires that the compensation cost relating to share-based payment transactions be recognized in the consolidated financial statements.  That cost is measured based on the fair value of the equity or liability instruments issued.</t>
    </r>
  </si>
  <si>
    <t>Recent Accounting Pronouncements</t>
  </si>
  <si>
    <t>In December 2011, the FASB issued ASU No. 2011-11, Disclosures about Offsetting Assets and Liabilities (Topic 210).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e amendments are effective for annual reporting periods beginning on or after January 1, 2013, and interim periods within those annual periods. The disclosures required by the amendments are required to be applied retrospectively for all comparative periods presented. The Company does not believe the adoption of this standard will have a material impact on its condensed consolidated financial statements.</t>
  </si>
  <si>
    <t>In July 2012, the FASB issued ASU 2012-02, “Intangibles - Goodwill and Other (Topic 350): Testing Indefinite-Lived Intangible Assets for Impairment” (ASU 2012-02), which permits an entity to make a qualitative assessment of whether it is more likely than not that the fair value of a reporting unit’s indefinite-lived intangible asset is less than the asset’s carrying value before applying the two-step goodwill impairment model that is currently in place. If it is determined through the qualitative assessment that the fair value of a reporting unit’s indefinite-lived intangible asset is more likely than not greater than the asset’s carrying value, the remaining impairment steps would be unnecessary. The qualitative assessment is optional, allowing companies to go directly to the quantitative assessment. ASU 2012-02 is effective for the Company for annual and interim indefinite-lived intangible asset impairment tests performed beginning August 1, 2013, however early adoption is permitted. The Company adopted ASU 2012-02 in its fiscal year 2013 consolidated financial statements.</t>
  </si>
  <si>
    <t>In February 2013, the FASB issued ASU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si>
  <si>
    <t>In March 2013, the FASB issued guidance on a parent company’s accounting for the cumulative translation adjustment upon derecognition of a subsidiary or group of assets within a foreign entity. This new guidance requires that the parent company releases any related cumulative translation adjustment into net income only if the sale or transfer results in the complete or substantially complete liquidation of the foreign entity in which the subsidiary or group of assets had resided. The new guidance will be effective for the Company beginning July 1, 2014. The adoption of this pronouncement is not expected to have a material impact on the Company’s financial statements.</t>
  </si>
  <si>
    <t>All other recent pronouncements issued by the FASB or other authoritative standards groups with future effective dates are either not applicable or are not expected to be significant to the consolidated financial statements of the Company.</t>
  </si>
  <si>
    <t>Discontinued Operations</t>
  </si>
  <si>
    <t>Discontinued Operations [Abstract]</t>
  </si>
  <si>
    <t>DISCONTINUED OPERATIONS</t>
  </si>
  <si>
    <t>On May 11, 2012, the Company entered into a stock purchase agreement with Jordan Starkman, Chief Executive Officer and the director of the Company, pursuant to which, Mr. Starkman acquired all of the issued and outstanding common shares of the Company’s wholly-owned subsidiary Pay By The Day Company Inc. (“PBTD”).  Upon sale of PBTD, no gain or loss was recognized since PBTD had limited transactions.</t>
  </si>
  <si>
    <t>The operating results and cash flows of PBTD are reflected as discontinued operations in the consolidated financial statements for all periods presented. Although net earnings are not affected, the Company has reclassified the results from the discontinued operations in the comparative periods presented.</t>
  </si>
  <si>
    <t>The following table summarizes the operating results of the discontinued operation for the period indicated:</t>
  </si>
  <si>
    <t xml:space="preserve">  </t>
  </si>
  <si>
    <t>For the Year Ended</t>
  </si>
  <si>
    <t>August 31,</t>
  </si>
  <si>
    <t>For the Period</t>
  </si>
  <si>
    <t>from Inception</t>
  </si>
  <si>
    <t>(June 5, 2003) to</t>
  </si>
  <si>
    <t>Revenue</t>
  </si>
  <si>
    <t>$</t>
  </si>
  <si>
    <t>-</t>
  </si>
  <si>
    <t>Cost of goods sold</t>
  </si>
  <si>
    <t>Gross profit</t>
  </si>
  <si>
    <t>Operating expenses</t>
  </si>
  <si>
    <t>Loss from discontinued operations before tax</t>
  </si>
  <si>
    <t>(3,742</t>
  </si>
  <si>
    <t>)</t>
  </si>
  <si>
    <t>(145,850</t>
  </si>
  <si>
    <t>Income taxes</t>
  </si>
  <si>
    <t>Loss from discontinued operations after income tax expenses</t>
  </si>
  <si>
    <t>$ </t>
  </si>
  <si>
    <t>Equipment [Abstract]</t>
  </si>
  <si>
    <t>EQUIPMENT</t>
  </si>
  <si>
    <r>
      <t> </t>
    </r>
    <r>
      <rPr>
        <b/>
        <sz val="11"/>
        <color theme="1"/>
        <rFont val="Calibri"/>
        <family val="2"/>
        <scheme val="minor"/>
      </rPr>
      <t>6.</t>
    </r>
  </si>
  <si>
    <t>The components of equipment were as follows:</t>
  </si>
  <si>
    <t>Cost</t>
  </si>
  <si>
    <t>Accumulated Depreciation</t>
  </si>
  <si>
    <t>Net</t>
  </si>
  <si>
    <t>Furniture and equipment</t>
  </si>
  <si>
    <t>  </t>
  </si>
  <si>
    <t> 15,695</t>
  </si>
  <si>
    <t> 19,329</t>
  </si>
  <si>
    <t>The depreciation charge for the years ended August 31, 2013 and 2012 are $200 and $120, respectively.</t>
  </si>
  <si>
    <t>Mineral Property Claims</t>
  </si>
  <si>
    <t>Mineral Property Claims and Impairment of Mineral Properties [Abstract]</t>
  </si>
  <si>
    <t>MINERAL PROPERTY CLAIMS</t>
  </si>
  <si>
    <t>As at August 31, 2013, the Company had Lithium Property in the James Bay region of Quebec and Gold Property in Nevada. These mineral properties are acquired through purchase or lease agreements and are subject to varying royalty interests and lease payments. During the year ended August 31, 2013, annual maintenance payments of approximately $91,140 (2012 – Nil) were made to maintain these mineral properties.</t>
  </si>
  <si>
    <t>Mineral property claims acquisition costs consist of the following:</t>
  </si>
  <si>
    <t>Lithium Properties (a)</t>
  </si>
  <si>
    <t>Rimrock Property, West Silver Cloud and Pony Spur (b)</t>
  </si>
  <si>
    <t>Silver Cloud Property (c)</t>
  </si>
  <si>
    <t>a.  </t>
  </si>
  <si>
    <t>Lithium Properties</t>
  </si>
  <si>
    <t>The Company is currently exploring lithium deposits in the Abigail Lithium Property located in the James Bay region of Quebec, Canada.  As of August 31, 2013, the property consists of 178 map-designated cells totaling approximately 9,510 hectares. In addition, the Company holds 12 map-designated cells just north of the Abigail property named Lac Kame and 25 map-designated cells named EM-1.  Combined the Lac Kame property and EM-1, there are total 1,966 hectares.  On August 31, 2013, management decided to fully write down the Abigail Lithium property, based on the management’s decision to not further renew the claims upon their expiration between November 2013 to November 2014.</t>
  </si>
  <si>
    <t>b.  </t>
  </si>
  <si>
    <t>Rimrock Property, West Silver Cloud and Pony Spur</t>
  </si>
  <si>
    <t>On February 11, 2013, the Company acquired interests in three prospective gold exploration properties known as the Rimrock Property, West Silver Cloud and Pony Spur, located in northeast Nevada. The Acquired Properties are comprised of almost 2,000 acres of land and are located on or in close proximity to the Carlin Trend and Midas Trend. At August 31, 2013, the capitalized costs totaled $74,970 (2012 – Nil).</t>
  </si>
  <si>
    <t>The Company acquired these interests through the issuance of 17,800,000 shares of its common stock in exchange for 100% of the shares in Rimrock Mining, Inc., a Nevada corporation. Any mineral production from Rimrock, West Silver Cloud, and Pony Spur properties is subject to Net Smelter Returns royalties of 3%. Rimrock Mining, Inc. holds the interests in the properties and otherwise has nominal net assets. In accordance with the guidance provided in ASC 805-50-30-5, the transaction has been accounted for as “Transactions between Entities under Common Control”. The acquired properties were recorded based on the carrying amounts in the accounts of the transferring entity at the date of transfer. In addition, the Company issued 2,000,000 shares of its common stock to a consultant and paid legal charges amounting to $52,117 in connection with the transaction. These costs have been expensed in the period incurred.</t>
  </si>
  <si>
    <t>c.  </t>
  </si>
  <si>
    <t>Silver Cloud Property</t>
  </si>
  <si>
    <t>On May 3, 2013, the Company entered into a purchase agreement to acquire an exploration epithermal bonanaza gold-silver property in Nevada, known as the Silver Cloud Property.  Pursuant to the Purchase Agreement, the Company acquired from Geologix a one hundred percent (100%) interest in and to: (i) the Mining Claims that compress 552 unpatented mining claims totaling 11,210 acres, and (ii) the Pescio Lease dated June 1, 1999 between Teck Resources Inc., and Carl Pescio and Janet Pescio, which requires that the Company pays $50,000 to Pescio family annually. The lease term is to June 30, 2023 with option to extend the lease term for three subsequent ten years terms.</t>
  </si>
  <si>
    <t>In consideration for the Mining Claims and the Pescio Lease, the Company shall issue to Geologix 500,000 shares of the Company’s common stock (the “Rimrock Shares”) comprised of 400,000 shares to Geologix and 100,000 shares Geologix is required to assign to Teck Resources Inc.  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  These 500,000 shares were issued during the last quarter ended August 31, 2013.  The acquired properties were recorded based on the fair value of the Company’s shares of common stock to be issued, which was determined based on a recent private placement transaction adjusted for the fair value of warrants issued under that transaction. </t>
  </si>
  <si>
    <t>The Company issued 1,000,000 shares of its common stock to a consultant and paid legal charges of $30,000 in connection with the transaction.  The total transaction costs of $180,000 have been included in the cost of the assets acquired.  At August 31, 2013, the capitalized costs totaled $305,000 (2012 – Nil), including lease payment of $50,000 to Pescio family.</t>
  </si>
  <si>
    <t>Impairment of Mineral Properties</t>
  </si>
  <si>
    <t>IMPARIRMENT OF MINERAL PROPERTIES</t>
  </si>
  <si>
    <t>IMPAIRMENT OF MINERAL PROPERTIES</t>
  </si>
  <si>
    <t>The Company’s mineral properties are reviewed for impairment whenever events or changes in circumstances indicate that the carrying amount of an asset may not be recoverable. The Company evaluates at each balance sheet date whether events and circumstances have occurred that indicate possible impairment. If there are indications of impairmentor in the event such recoverable values  are not expected to be sufficient to recover the recorded asset values, the assets are written down to their estimated fair value.</t>
  </si>
  <si>
    <t>As at August 31, 2013, the Company was looking at other properties in Nevada, Elko County surrounding areas to determine if there is any indication of impairment on our Rimrock, West Silver Cloud, Pony Spur and Silver Cloud mineral property claims. Since the surrounding areas still have comparable value, there is no reason to believe they have declined in value since acquired.</t>
  </si>
  <si>
    <t>On August 31, 2013, management decided to fully write down the capitalized cost of Abigail property, based on the management’s decision to not further renew the claims upon their expiration, and recognized an impairment loss of $133,108 for the year ended August 31, 2013.</t>
  </si>
  <si>
    <t>As at August 31, 2012, because the Company had not renewed 85 mineral claims located on the northern perimeter of the property, there was an indication for impairment, and the Company performed a quantitative analysis by evaluating the recoverability of the mineral claims and recognized an impairment loss of $451,870 on the mineral property claims for the year ended August 31, 2012.</t>
  </si>
  <si>
    <t>Advances from Related Party</t>
  </si>
  <si>
    <t>Advances from a Related Party and Related Party Transactions [Abstract]</t>
  </si>
  <si>
    <t>ADVANCES FROM A RELATED PARTY</t>
  </si>
  <si>
    <t>The advances from stockholder were made from an officer who is a director. The amount is non-interest bearing, unsecured and due on demand. The carrying value of the advances approximates the market value due to the short term maturity of the financial instruments.</t>
  </si>
  <si>
    <t>This is a short term bridge loan from the director and will be repaid and borrowed frequently based on the Company’s operation requirement. There is no impairment due to the short term borrowing period.</t>
  </si>
  <si>
    <t>Convertible Notes Payable</t>
  </si>
  <si>
    <t>Convertible Notes Payable [Abstract]</t>
  </si>
  <si>
    <t>CONVERTIBLE NOTES PAYABLE</t>
  </si>
  <si>
    <r>
      <t>On May 16, 2012, the Company issued a one-year convertible note payable in the amount of $125,000. The convertible note payable matures in twelve months, is unsecured, bears interest at 4% per annum and interest accrues and is payable in cash upon maturity or repayment of the principal prior to the date of maturity, provided that the elected conversion to common shares does not occur. At any time or times on or before May 16, 2013, the note holder shall be entitled to convert any portion of the outstanding and unpaid amount, including accrued interest, into fully paid and non-assessable shares of common stock at a conversion price of $0.20 per common share. In accordance with ASC 470-20, </t>
    </r>
    <r>
      <rPr>
        <i/>
        <sz val="10"/>
        <color theme="1"/>
        <rFont val="Calibri"/>
        <family val="2"/>
        <scheme val="minor"/>
      </rPr>
      <t>Debt with Conversions and Other Options</t>
    </r>
    <r>
      <rPr>
        <sz val="10"/>
        <color theme="1"/>
        <rFont val="Calibri"/>
        <family val="2"/>
        <scheme val="minor"/>
      </rPr>
      <t>, the Company recorded a beneficial conversion feature of $125,000 on the note. This amount was recorded as a debt discount and as an increase to additional paid-in capital as of the issuance date. For the year ended August 31, 2013, the Company recognized amortization on the debt discount related to the beneficial conversion feature of $88,542 (2012 - $36,458).</t>
    </r>
  </si>
  <si>
    <t>On January 9,  2013, the $125,000 convertible note payable including accrued interest of $3,274 were converted into 641,370 shares (5,130,958 shares on a pre-split basis) of common stock at price of $0.20 per share.</t>
  </si>
  <si>
    <t>Carrying amount of convertible notes, September 1, 2011</t>
  </si>
  <si>
    <t>Add: Face Value</t>
  </si>
  <si>
    <t>Discount on Note</t>
  </si>
  <si>
    <t>(125,000</t>
  </si>
  <si>
    <t>Discount amortization</t>
  </si>
  <si>
    <t>Carrying amount of convertible notes, August 31, 2012</t>
  </si>
  <si>
    <t>Conversion to share</t>
  </si>
  <si>
    <t>Carrying amount of convertible notes, August 31, 2013</t>
  </si>
  <si>
    <t>The accrued interest of $146 for the year ended August 31, 2013 (2012 - $3,128) was included in accounts payable and has been converted into common shares on January 9, 2013.</t>
  </si>
  <si>
    <t>RELATED PARTY TRANSACTIONS</t>
  </si>
  <si>
    <t>The transactions with related parties were in the normal course of operations and were measured at the exchange value which represented the amount of consideration established and agreed to by the parties. Related party transactions not disclosed elsewhere in these consolidated financial statements are as follows:</t>
  </si>
  <si>
    <t>On May 11, 2012, the Company entered into a stock purchase agreement with Jordan Starkman Chief Executive Officer and the sole director of the Company, pursuant to which, Mr. Starkman acquired all of the issued and outstanding common shares of the Company’s wholly-owned subsidiary PBTD.  Upon sale of PBTD, the Company didn’t recognize a gain or loss since PBTD is dormant with limited transactions.</t>
  </si>
  <si>
    <t>On March 1, 2013, The Company signed a one year consulting agreement with, Uptick Capital LLP, a United States company, under common control, and agreed to pay the Company 3,500,000 units of common stock for market expansion and business consulting. 2,500,000 shares have been issued up to August 31, 2013 and 1,000,000 shares will be issued within next year.</t>
  </si>
  <si>
    <t>Consulting fees paid to CEO for the year ended August 31, 2013 were $24,068 (2012 – $41,289).</t>
  </si>
  <si>
    <t>Consulting fees paid to Mr. Redfern for the year ended 31 August 2013 were $6,763.10 (2012 – Nil).</t>
  </si>
  <si>
    <t>Capital Stock</t>
  </si>
  <si>
    <t>Capital Stock [Abstract]</t>
  </si>
  <si>
    <t>CAPITAL STOCK</t>
  </si>
  <si>
    <t>During fiscal 2003, the Company completed non-brokered private placements of 250,000 shares of common stock for proceeds of $200.</t>
  </si>
  <si>
    <t>During fiscal 2007, the Company completed non-brokered private placements of 62,500 shares of common stock for proceeds of $50.</t>
  </si>
  <si>
    <t>During fiscal 2008, the Company issued 12,500 shares of common stock for legal services rendered at $0.08 per share.</t>
  </si>
  <si>
    <t>During fiscal 2008, the Company issued 448,750 shares of common stock for cash at $0.08 per share.</t>
  </si>
  <si>
    <t>In August 2009 the company issued 125,000 shares of common stock for consulting services rendered at $0.4 per share.</t>
  </si>
  <si>
    <t>In January 2010 a $120,000 note payable was converted to 750,000 shares of common stock in the Company at a price of $0.16 per share.</t>
  </si>
  <si>
    <t>In January 2010 the Company issued 250,000 shares of common stock for cash at $0.3 per share.</t>
  </si>
  <si>
    <t>In February 2010 the Company issued 25,000 shares of common stock in settlement of accounts payable at $0.4 per share.</t>
  </si>
  <si>
    <t>On April 7, 2010, the Company affected a 1 for 10 forward split of its issued and outstanding common stock. The Company’s issued and outstanding common shares were increased from 192,375 to 1,923,750.  All references in the financial statements to the number of shares outstanding and per share amounts of the Company’s common stock have been restated retroactively to reflect the effect of the stock split for all periods presented. The Company also increased its authorized common shares from 100,000,000 to 200,000,000.</t>
  </si>
  <si>
    <t>During the year ended August 31, 2010, the Company recorded $50,000 for consulting services rendered in exchange for common shares to be issued.  On March 1, 2011, the Company issued 250,000 shares of common stock at a price of $0.2 per share in settlement of these services.</t>
  </si>
  <si>
    <t>In May 2010 the Company issued a one-year convertible note payable in the amount of $14,990.  On April 16, 2011 the note payable was converted to 75,000 shares of common stock of the Company at $0.2 per share.</t>
  </si>
  <si>
    <t>In December 2010, pursuant to the Agreement, the Company issued 1,875,000 shares of common stock at $0.16 per share to the Selling Group to acquire a 100% interest in the Property. On March 1, 2011, the Company issued an additional 625,000 shares of common stock at a price of $0.16 per share reflecting payment of $100,000 towards the Property. The shares issued in connection with the Property acquisition were based on the fair market value of the stock on the date of issuance.</t>
  </si>
  <si>
    <t>During the year ended August 31, 2011, the Company issued 2,059,275 shares of common stock for total gross proceeds of $891,551 from various issuances in prices ranging from $0.24 to $0.88 per share. The Company paid $80,998 in commissions related to raising these proceeds and has accordingly been deducted from additional paid-in capital.  The net proceeds from these issuances were $810,553.</t>
  </si>
  <si>
    <t>In September 2011, the Company entered into a rental agreement for a period of two years commencing 1 September 2011. The Company paid $12,000 in cash and will deliver to the lessor shares of common stock worth $3,500 to fulfill rental payment for the entire term of lease. In April 2012, the Company issued 15,625 shares of common stock pursuant to the rental agreement at a price of $0.224 per share.</t>
  </si>
  <si>
    <t>On September 5, 2011, the Company received $5,000 in exchange for 12,500 shares of common stock at $0.40 per share.  These shares were issued on May 17, 2012.</t>
  </si>
  <si>
    <t>On September 15, 2011, the Company issued 45,000 shares of common stock at $0.40 per share for consulting services.  The services were valued based on the fair market value of the common stock on the date of issuance.</t>
  </si>
  <si>
    <t>On December 15, 2011, the Company received $15,000 in exchange for 93,750 shares of common stock at $0.16 per share.  These shares were issued on May 17, 2012.</t>
  </si>
  <si>
    <t>On February 8, 2012, the Company received $6,600 in exchange for 27,500 shares of common stock at $0.24 per share.  These shares were issued on May 17, 2012.</t>
  </si>
  <si>
    <t>On February 29, 2012, the Company received $26,250 in exchange for 109,375 shares of common stock at $0.24 per share.  These shares were issued on May 17, 2012.</t>
  </si>
  <si>
    <t>On March 5, 2012, the Company received $5,000 in exchange for 20,833 shares of common stock at $0.24 per share.  These shares were issued in August 2012.</t>
  </si>
  <si>
    <t>On April 13, 2012, the Company received $9,000 in exchange for 37,500 shares of common stock at $0.24 per share.  These shares were issued in August 2012.</t>
  </si>
  <si>
    <t>On May 17, 2012, the Company issued 250,000 shares of common stock in connection with its purchase of the Lac Kame and EM-1 Properties, as disclosed in note 7. The issuance of these shares was recorded at a price of $0.08 per share.</t>
  </si>
  <si>
    <t>The Company paid $12,472 in commissions related to raising the above mentioned private placements and has accordingly been deducted from additional paid-in capital.</t>
  </si>
  <si>
    <t>On January 9, 2013, the Company issued 243,010 shares of common stock at $0.20 per share in exchange for cash of $48,602. The Company paid $4,860 in fees and $1,458 in legal expenses related to raising the above mentioned private placements and has accordingly been deducted from Shares to be issued as presented on the consolidated balance sheet.</t>
  </si>
  <si>
    <t>On January 9, 2013, the Company’s $125,000 convertible note payable with accrued interest of $3,274 were converted into 641,370 shares of common stock at price of $0.20 per share (Note 10).</t>
  </si>
  <si>
    <t>On February 11, 2013, the Company completed a private placement with unrelated investors for total gross proceeds of $502,000.  The Company issued 2,510,000 common stock at a purchase price of $0.20 per share, each with one warrant to purchase common stock at an exercise price of $0.30 per share. The Company paid $36,000 in fees related to raising the above mentioned private placement.</t>
  </si>
  <si>
    <t>The fair value of the warrants issued at the date of the grant was $145,247. This amount was estimated using the Black-Scholes Option Pricing model with an expected life of two years, a risk free interest rate of 0.29%, a dividend yield of 0%, and an expected volatility of 75%.</t>
  </si>
  <si>
    <t>On February 11, 2013, the Company issued 17,800,000 shares of its common stock in exchange for 100% of the shares in Rimrock Mining, Inc., to acquire interests in three prospective gold exploration properties (Note 7 (b)). The Company also issued 2,000,000 shares of its common stock to a consultant company as a fee for above transaction. The acquired properties were recorded at its carrying value based on the fact that the assets are transferred among entities under common control.</t>
  </si>
  <si>
    <t>On February 11, 2013, the Company effected a 1-for-8 reverse split of the issued and outstanding shares of the common stock.  The effect of reverse split has been accounted for retrospectively.</t>
  </si>
  <si>
    <t>On March 1 and June 5, 2013, the Company issued 1,250,000 shares and 750,000 respectively of common stock to a consultant in connection with the consulting services for market expansion and business development (Note 7).  These services were recorded in the consolidated statement of operations based on the fair value of the Company’s shares of common stock issued, which was determined based on a recent private placement transaction adjusted for the fair value of warrants issued under that transaction. Additionally, on June 5, 2013, the Company issued 500,000 shares to the same consultant as prepaid consulting fee payment for the quarter ending November 30, 2013.</t>
  </si>
  <si>
    <t>On March 15, 2013, the Company issued 1,000,000 shares of its common stock to a consultant company as reference fee for the acquisition of Silver Cloud Property (Note 7(c)).  The fair value of these shares was determined based on a recent private placement transaction adjusted for the fair value of warrants issued under that transaction. The fair value of the shares issued has been capitalized with the value of the property acquired.</t>
  </si>
  <si>
    <t>On May 3, 2013, the Company entered into a purchase agreement to acquire the Silver Cloud Property (Note 7(c)), and issued 400,000 shares and 100,000 shares of its common stock to Geologix Explorations Inc. and Teck Resources Inc. respectively as the consideration for the purchase. The acquired properties were recorded based on the fair value of the Company’s shares of common stock to be issued, which was determined based on a recent private placement transaction adjusted for the fair value of warrants issued under that transaction.</t>
  </si>
  <si>
    <t>Share purchase warrants</t>
  </si>
  <si>
    <t>No. of warrants</t>
  </si>
  <si>
    <t>Warrant value</t>
  </si>
  <si>
    <t>Weighted</t>
  </si>
  <si>
    <t>average exercise</t>
  </si>
  <si>
    <t>price</t>
  </si>
  <si>
    <t>average</t>
  </si>
  <si>
    <t> remaining life</t>
  </si>
  <si>
    <t>Outstanding and exercisable at September 1, 2012 and 2011</t>
  </si>
  <si>
    <t>Issued with common shares at private placement</t>
  </si>
  <si>
    <t>Outstanding and exercisable at August 31, 2013</t>
  </si>
  <si>
    <t>Commitments and Contingencies Disclosure [Abstract]</t>
  </si>
  <si>
    <t>CONTINGENCIES AND COMMITMENTS</t>
  </si>
  <si>
    <t>The Company is committed under lease agreements for the exclusive right to explore, develop and mine on the Silver Cloud Property. The minimum annual future lease payments are $50,000 until year 2023 with total commitments of $500,000.</t>
  </si>
  <si>
    <t>In accordance with the Abigail Purchase Agreement, the Company will also owe to the selling group of the Abigail Property the following contingent payments:</t>
  </si>
  <si>
    <t>●</t>
  </si>
  <si>
    <t>After spending a total amount of $2,500,000 on the property, $250,000 and an additional 125,000 shares of the Company’s common stock shall be delivered to the selling group.</t>
  </si>
  <si>
    <t>After spending a total amount of $5,000,000 on the property, a further $250,000 and 125,000 shares of the Company’s common stock shall be delivered to the selling group.</t>
  </si>
  <si>
    <t>If a feasibility study is put in place an additional $250,000 and 125,000 shares of the Company’s common stock shall be delivered to the selling group.</t>
  </si>
  <si>
    <t>If a bankable feasibility is put in place a further $500,000 and 250,000 shares of the Company’s common stock shall be delivered to the selling group.</t>
  </si>
  <si>
    <t>In accordance with the Lac Kame and EM-1 Purchase Agreement, the Company will also owe to the selling group of the properties the following contingent payments:</t>
  </si>
  <si>
    <t>After spending a total amount of $1,000,000 on the property, $50,000 and an additional 125,000 shares of the Company’s common stock shall be delivered to the selling group.</t>
  </si>
  <si>
    <t>After spending a total amount of $2,500,000 on the property, a further $100,000 and 250,000 shares of the Company’s common stock shall be delivered to the selling group.</t>
  </si>
  <si>
    <t>After spending a total amount of $5,000,000 on the property, a further $150,000 and 125,000 shares of the Company’s common stock shall be delivered to the selling group.</t>
  </si>
  <si>
    <t>If the Company reaches commercial production, it is also subject to a 3% net smelter returns royalty payable to the selling groups in the Abigail Purchase Agreement and the Lac Kame EM-1 Purchase Agreement.</t>
  </si>
  <si>
    <t>In accordance with the Rimrock, West Silver Cloud and Pony Spur Property purchase agreement, any mineral production from the Rimrock, West Silver Cloud, and Pony Spur Properties is subject to Net Smelter Returns royalties of 3%.</t>
  </si>
  <si>
    <t>In accordance with the Silver Cloud Property purchase agreement,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t>
  </si>
  <si>
    <t>Supplemental Cash Flow Information</t>
  </si>
  <si>
    <t>Supplemental Cash Flow Information [Abstract]</t>
  </si>
  <si>
    <t>SUPPLEMENTAL CASH FLOW INFORMATION</t>
  </si>
  <si>
    <t> SUPPLEMENTAL CASH FLOW INFORMATION</t>
  </si>
  <si>
    <t>During the periods ended August 31, 2013 and 2012 and for the period from inception to August 31, 2013, there was no interest or taxes paid by the Company.</t>
  </si>
  <si>
    <t>In December 2010, pursuant to the Abigail Purchase Agreement, the Company issued 15,000,000 shares of common stock at $0.02 per share to the Selling Group to acquire a 100% interest in the Property. On March 1, 2011, the Company issued an additional 5,000,000 shares of common stock at a price of $0.02 per share reflecting payment of $100,000 towards the Property.</t>
  </si>
  <si>
    <t>In September 2011, the Company entered into a rental agreement for a period of two years commencing 1 September 2011. The Company paid $12,000 in cash and will deliver to the lessor shares of common stock worth $3,500 to fulfill rental payment for the entire term of lease. In April 2012, the Company issued 125,000 shares of common stock pursuant to the rental agreement at a price of $0.028 per share.</t>
  </si>
  <si>
    <t>On September 15, 2011, the Company issued 360,000 shares of common stock at $0.05 per share for consulting services.  </t>
  </si>
  <si>
    <t>On May 17, 2012, the Company issued 2,000,000 shares of common stock in connection with its purchase of the Lac Kame and EM-1 Properties, as disclosed (note 7). The issuance of these shares was recorded at a price of $0.01 per share.</t>
  </si>
  <si>
    <t>On January 9, 2013, the Company’s $125,000 convertible note payable including accrued interest of $3,274 were converted into 641,370 shares of common stock at price of $0.20 per share (Note 10).</t>
  </si>
  <si>
    <t>On February 11, 2013, the Company issued 17,800,000 shares of its common stock in exchange for 100% of the shares in Rimrock Mining, Inc., to acquire interests in three prospective gold exploration properties (Note 7). The Company also issued 2,000,000 shares of its common stock to a consultant company as a fee for this transaction.</t>
  </si>
  <si>
    <t>On May 3, 2013, the Company entered into a purchase agreement to acquire the Silver Cloud Property (Note 7), and issued 400,000 shares and 100,000 shares of its common stock to Geologix Explorations Inc. and Teck Resources Inc. respectively as the consideration for the purchase. The Company also issued 1,000,000 shares of its common stock to a consultant company as a fee for this transaction.</t>
  </si>
  <si>
    <t>During the year ended August 31, 2013, the Company issued 2,500,000 shares of its common stock to a company under common control for consulting services provided</t>
  </si>
  <si>
    <t>Income Tax Disclosure [Abstract]</t>
  </si>
  <si>
    <t>INCOME TAXES</t>
  </si>
  <si>
    <t>The Company has income tax losses of approximately $1,445,090 available to be applied against future years income as a result of the losses incurred since inception.  The losses begin to expire in 2023.  At the tax rate of 34% these losses create a deferred tax benefit of approximately $491,331,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income tax losses available for carry forward.</t>
  </si>
  <si>
    <t>The income tax provision for the years ended August 31, 2013 and 2012 as follows:</t>
  </si>
  <si>
    <t>Year ended</t>
  </si>
  <si>
    <t>Loss before income taxes</t>
  </si>
  <si>
    <t>Applicable tax rates</t>
  </si>
  <si>
    <t>%</t>
  </si>
  <si>
    <t>Income tax benefit computed at applicable statutory rates</t>
  </si>
  <si>
    <t>Tax effect of expenses not deductible for tax purposes</t>
  </si>
  <si>
    <t>(279,361</t>
  </si>
  <si>
    <t>(181,373</t>
  </si>
  <si>
    <t>Change in valuation allowance</t>
  </si>
  <si>
    <t>(137,430</t>
  </si>
  <si>
    <t>(82,226</t>
  </si>
  <si>
    <t>Total income tax provision</t>
  </si>
  <si>
    <t>The components of deferred tax benefit are summarized as follows:</t>
  </si>
  <si>
    <t>As at</t>
  </si>
  <si>
    <t>Non-capital losses carried forward</t>
  </si>
  <si>
    <t>Valuation allowance</t>
  </si>
  <si>
    <t>(491,331</t>
  </si>
  <si>
    <t>(353,900</t>
  </si>
  <si>
    <t>Net deferred tax benefit</t>
  </si>
  <si>
    <t>Financial Instruments</t>
  </si>
  <si>
    <t>Investments, All Other Investments [Abstract]</t>
  </si>
  <si>
    <t>FINANCIAL INSTRUMENTS</t>
  </si>
  <si>
    <t>Foreign Currency Risk</t>
  </si>
  <si>
    <t>The Company is exposed to currency risks due to the potential variation of the currencies in which it operates.  Principal currencies include the United States dollar and Canadian dollar.  We monitor our foreign currency exposure regularly to minimize our foreign currency risk exposure.</t>
  </si>
  <si>
    <t>Concentration of Credit Risk</t>
  </si>
  <si>
    <t>The Company does not have significant off-balance-sheet risk or credit concentration.  The Company maintains cash with major financial institutions.  From time to time, the Company may have funds on deposit with commercial banks that exceed federally insured limits.  Management does not consider this to be a significant risk.</t>
  </si>
  <si>
    <t>Liquidity Risk</t>
  </si>
  <si>
    <t>The Company is exposed to liquidity risk as its continued operations are dependent upon obtaining additional capital or achieving profitable operations to satisfy its liabilities as they come due.</t>
  </si>
  <si>
    <t>Subsequent Event</t>
  </si>
  <si>
    <t>Subsequent Events [Abstract]</t>
  </si>
  <si>
    <t>SUBSEQUENT EVENT</t>
  </si>
  <si>
    <t>SUBSEQUENT EVENTS</t>
  </si>
  <si>
    <t>On October 7, 2013, the Company closed a purchase agreement with RMIC Gold to acquire an exploration epithermal bonanaza gold-silver property in Nevada known as the Ivanhoe Creek Property.  RMIC Gold is a private Nevada company controlled by Richard R Redfern, who is a director of the Company and this is a non-arm’s length transaction. Pursuant to the Purchase Agreement, the Company acquired from RMIC Gold a one hundred percent (100%) interest in and to certain properties that compress 22 unpatented mining claims totaling 440 acres (the “Mining Claims”). In consideration for the Mining Claims, the Company shall issue to RMIC Gold 150,000 shares of the Company’s common stock (the “Rimrock Shares”).  Any mineral production from the Ivanhoe Creek Property is subject to net smelter return royalties of 1% due to RMIC Gold.</t>
  </si>
  <si>
    <t>In September 2013, the Company issued 850,000 units of its common stock for consulting services rendered.</t>
  </si>
  <si>
    <t>In September and November 2013, the Company elected to drop the 25 EM-1 claims, the 12 Lac Kame claims, and 83 Abigail claims.</t>
  </si>
  <si>
    <t>In December 2013, the Company issued 150,000 shares to complete the acquisition of Ivanhoe Creek Property.</t>
  </si>
  <si>
    <t>In December 20, 2013, the Company issued 750,000 shares for consulting services rendered.</t>
  </si>
  <si>
    <t>In March 2014, the Company issued 250,000 shares for consulting services to Uptick Capital LLC.  Ari Blaine and Simeon Wohlberg control Uptick Capital and are directors of Zahav Resources Inc.</t>
  </si>
  <si>
    <t>Restatement</t>
  </si>
  <si>
    <t>Restatement [Abstract]</t>
  </si>
  <si>
    <t>RESTATEMENT</t>
  </si>
  <si>
    <t>The Company has made adjustments to its consolidated balance sheet, consolidated statement of operations and comprehensive loss, consolidated statement of Stockholder’s equity, and consolidated statement of cash flows at August 31, 2013 and 2012 due to an adjustment to the valuation of mining property claims and adjustments in the application of the beneficial conversion features calculation on convertible debentures. The Company originally accounted for the acquisition of mineral rights as a “Purchase of Assets” under the guidance of ASC 505 in which the acquired property were recorded on the fair value of the Company’s common stock issued, which was determined based on a recent private placement transaction adjusted for fair value of warrants issued under that transaction. In further review, the Company determined that the property was under common control at the date of acquisition. Therefore the transaction should have been accounted for as an exchange of assets between entities under common control. The guidance ASC 805-50-30-56 requires the entity receiving the equity interests to initially measure the recognized assets and liabilities transferred at the carrying amounts in the accounts of the transferring entities at the date of transfer. The Company originally accounted for their convertible debenture under the guidance of FASB 470-20-25-23, which requires determining the carrying amount of the liability component first, and then determining the carrying amount of the equity component represented by the embedded conversion option. In further review, the Company determined the convertible debenture is not within the scope of the Cash conversion Subsections, and should calculate the intrinsic value for its beneficial conversion feature under the guidance of FASB 470-20-25-4. The restatement also adjusted accumulated other comprehensive loss to deficit accumulated during the exploration stage for realization of loss on available for sale securities and derecognizing translation adjustments.</t>
  </si>
  <si>
    <t>Reconciliation of Consolidated Balance Sheet as at August 31, 2013</t>
  </si>
  <si>
    <t>Consolidated Balance Sheet as at August 31, 2013</t>
  </si>
  <si>
    <t>Previously stated</t>
  </si>
  <si>
    <t>Adjustments</t>
  </si>
  <si>
    <t>Restated</t>
  </si>
  <si>
    <t>ASSETS</t>
  </si>
  <si>
    <t>Mineral property claims (1)</t>
  </si>
  <si>
    <t>(2,947,147</t>
  </si>
  <si>
    <t>) </t>
  </si>
  <si>
    <t>LIABILITIES AND STOCKHOLDERS' EQUITY (DEFICIT)</t>
  </si>
  <si>
    <r>
      <t>Capital stock</t>
    </r>
    <r>
      <rPr>
        <b/>
        <sz val="10"/>
        <color theme="1"/>
        <rFont val="Times New Roman"/>
        <family val="1"/>
      </rPr>
      <t>,</t>
    </r>
    <r>
      <rPr>
        <sz val="10"/>
        <color theme="1"/>
        <rFont val="Times New Roman"/>
        <family val="1"/>
      </rPr>
      <t xml:space="preserve"> $0.001 par value; Authorized 200,000,000; Issued and outstanding 34,614,489  (August 31, 2012 – 7,420,109)</t>
    </r>
  </si>
  <si>
    <t>Additional paid-in capital (2)</t>
  </si>
  <si>
    <t>(2,476,830</t>
  </si>
  <si>
    <t>Accumulated other comprehensive loss (3)</t>
  </si>
  <si>
    <t>(9,802</t>
  </si>
  <si>
    <t>Deficit accumulated during the exploration stage (4)</t>
  </si>
  <si>
    <t>(2,566,920</t>
  </si>
  <si>
    <t>(480,119</t>
  </si>
  <si>
    <t>(3,047,039</t>
  </si>
  <si>
    <t>Consolidated Balance Sheet as at August 31, 2012</t>
  </si>
  <si>
    <t>Mineral property claims</t>
  </si>
  <si>
    <t>Convertible notes payable (5)</t>
  </si>
  <si>
    <t>(74,872</t>
  </si>
  <si>
    <t>Additional paid-in capital (5)</t>
  </si>
  <si>
    <t xml:space="preserve">(9,540 </t>
  </si>
  <si>
    <t>Deficit accumulated during the development stage (6)</t>
  </si>
  <si>
    <t xml:space="preserve">(1,768,314 </t>
  </si>
  <si>
    <t>(52,868</t>
  </si>
  <si>
    <t>(1,821,182</t>
  </si>
  <si>
    <t>Reconciliation of Consolidated statements of operations and comprehensive loss for the year ended August 31, 2013</t>
  </si>
  <si>
    <t>For the Year </t>
  </si>
  <si>
    <t xml:space="preserve">Ended </t>
  </si>
  <si>
    <t>(Previously stated)</t>
  </si>
  <si>
    <t>Ended </t>
  </si>
  <si>
    <t>(Adjustment)</t>
  </si>
  <si>
    <t>(Restated)</t>
  </si>
  <si>
    <t>Professional fees (7)</t>
  </si>
  <si>
    <t>Interest and bank charges (5)</t>
  </si>
  <si>
    <t>Foreign currency exchange loss (8)</t>
  </si>
  <si>
    <t>(665,498</t>
  </si>
  <si>
    <t>(1,092,749</t>
  </si>
  <si>
    <t>(133,108</t>
  </si>
  <si>
    <t xml:space="preserve">(798,606 </t>
  </si>
  <si>
    <t>(427,251</t>
  </si>
  <si>
    <t>(1,225,857</t>
  </si>
  <si>
    <t>(798,606</t>
  </si>
  <si>
    <t>Foreign currency translation adjustment (8)</t>
  </si>
  <si>
    <t xml:space="preserve">(262 </t>
  </si>
  <si>
    <t>Unrealized loss on convertible note receivable and available-for-sale securities, net of tax</t>
  </si>
  <si>
    <t>(798,868</t>
  </si>
  <si>
    <t>(426,989</t>
  </si>
  <si>
    <t xml:space="preserve">(798,868 </t>
  </si>
  <si>
    <t xml:space="preserve">August 31, </t>
  </si>
  <si>
    <t>Professional fees (9)</t>
  </si>
  <si>
    <t>(256,471</t>
  </si>
  <si>
    <t>(43,329</t>
  </si>
  <si>
    <t>(299,800</t>
  </si>
  <si>
    <t>(451,870</t>
  </si>
  <si>
    <t xml:space="preserve">)  </t>
  </si>
  <si>
    <t>(23,621</t>
  </si>
  <si>
    <t>(731,962</t>
  </si>
  <si>
    <t>(775,291</t>
  </si>
  <si>
    <t>LOSS FROM DISCONTINED OPERATION, NET OF TAX</t>
  </si>
  <si>
    <t>(735,704</t>
  </si>
  <si>
    <t>(779,033</t>
  </si>
  <si>
    <t>(707,445</t>
  </si>
  <si>
    <t>(750,774</t>
  </si>
  <si>
    <t>(3,633</t>
  </si>
  <si>
    <t>(711,078</t>
  </si>
  <si>
    <t>(754,407</t>
  </si>
  <si>
    <t>(0.01</t>
  </si>
  <si>
    <t>For the Period from Inception</t>
  </si>
  <si>
    <t xml:space="preserve">(June 5, 2003) to </t>
  </si>
  <si>
    <t xml:space="preserve"> 2013 </t>
  </si>
  <si>
    <t>Adjustment</t>
  </si>
  <si>
    <t> 2013 (Restated)</t>
  </si>
  <si>
    <t>(1,833,831</t>
  </si>
  <si>
    <t>(470,580</t>
  </si>
  <si>
    <t>(2,304,411</t>
  </si>
  <si>
    <t>(584,978</t>
  </si>
  <si>
    <t>(2,430,609</t>
  </si>
  <si>
    <t>(2,901,189</t>
  </si>
  <si>
    <t xml:space="preserve">) </t>
  </si>
  <si>
    <t>(136,311</t>
  </si>
  <si>
    <t>(9,539</t>
  </si>
  <si>
    <t>Consolidated statements of Stockholders’ Equity</t>
  </si>
  <si>
    <t>Common stock</t>
  </si>
  <si>
    <t>Additional</t>
  </si>
  <si>
    <t>Accumulated Other</t>
  </si>
  <si>
    <t>Comprehensive</t>
  </si>
  <si>
    <t xml:space="preserve">Deficit </t>
  </si>
  <si>
    <t>Accumulated</t>
  </si>
  <si>
    <t xml:space="preserve">During the  </t>
  </si>
  <si>
    <t>exploration</t>
  </si>
  <si>
    <t>Stockholders’</t>
  </si>
  <si>
    <t>Shares</t>
  </si>
  <si>
    <t>Amount</t>
  </si>
  <si>
    <t>Paid in Capital</t>
  </si>
  <si>
    <t> income</t>
  </si>
  <si>
    <t> stage</t>
  </si>
  <si>
    <t> equity</t>
  </si>
  <si>
    <t>Balance, August 31, 2011 (Previously stated)</t>
  </si>
  <si>
    <t>(34,166</t>
  </si>
  <si>
    <t>(1,032,610</t>
  </si>
  <si>
    <t>Realized loss on available for sale securities – year 2007 &amp; 2008</t>
  </si>
  <si>
    <t>(4,809</t>
  </si>
  <si>
    <t>)(3)</t>
  </si>
  <si>
    <t>Reclassification of foreign currency translation for prior years to retained earnings</t>
  </si>
  <si>
    <t>(4,730</t>
  </si>
  <si>
    <t>Realized gain on convertible notes receivable</t>
  </si>
  <si>
    <t xml:space="preserve">(779,033 </t>
  </si>
  <si>
    <t>Balance, August 31, 2012 (Restated)</t>
  </si>
  <si>
    <t>Conversion of convertible debentures</t>
  </si>
  <si>
    <t>Issuance of common stock for cash, net of issuance costs</t>
  </si>
  <si>
    <t>Issuance of common stock to acquire mineral property claims</t>
  </si>
  <si>
    <t xml:space="preserve">(1,225,857 </t>
  </si>
  <si>
    <t>Balance,  August 31, 2013 (Restated)</t>
  </si>
  <si>
    <t>d.  </t>
  </si>
  <si>
    <t>Consolidated statement of cash flows</t>
  </si>
  <si>
    <t>(Adjustments)</t>
  </si>
  <si>
    <t>Loss from continuing operations</t>
  </si>
  <si>
    <t>         300,000</t>
  </si>
  <si>
    <t>(23,936</t>
  </si>
  <si>
    <t>(366,757</t>
  </si>
  <si>
    <t>(52,379</t>
  </si>
  <si>
    <t>(419,136</t>
  </si>
  <si>
    <t>(132,117</t>
  </si>
  <si>
    <t>(80,000</t>
  </si>
  <si>
    <t>Advances (to) from a related party</t>
  </si>
  <si>
    <t>16,109 </t>
  </si>
  <si>
    <t>(262</t>
  </si>
  <si>
    <t>(2,895,030</t>
  </si>
  <si>
    <t>)(1)</t>
  </si>
  <si>
    <t> -</t>
  </si>
  <si>
    <t>128,274 </t>
  </si>
  <si>
    <t>(5,289</t>
  </si>
  <si>
    <t>(220,789</t>
  </si>
  <si>
    <t>(12,500</t>
  </si>
  <si>
    <t>(233,289</t>
  </si>
  <si>
    <t>(2,564</t>
  </si>
  <si>
    <t>(223,353</t>
  </si>
  <si>
    <r>
      <t>)</t>
    </r>
    <r>
      <rPr>
        <sz val="10"/>
        <color theme="1"/>
        <rFont val="Times New Roman"/>
        <family val="1"/>
      </rPr>
      <t>(9)</t>
    </r>
  </si>
  <si>
    <t>(235,854</t>
  </si>
  <si>
    <t>(14,978</t>
  </si>
  <si>
    <t>(1,130</t>
  </si>
  <si>
    <t>(16,108</t>
  </si>
  <si>
    <t>(3,550</t>
  </si>
  <si>
    <t>(203</t>
  </si>
  <si>
    <t>(75,685</t>
  </si>
  <si>
    <t>Issuance of common stock for mineral property claims</t>
  </si>
  <si>
    <t>Convertible debt converted to common stock</t>
  </si>
  <si>
    <t xml:space="preserve">For The Period </t>
  </si>
  <si>
    <t>From Inception</t>
  </si>
  <si>
    <t xml:space="preserve">(June 5, 2003) To </t>
  </si>
  <si>
    <t>(5,596</t>
  </si>
  <si>
    <t>(1,250,847</t>
  </si>
  <si>
    <t>(64,880</t>
  </si>
  <si>
    <t>(1,315,727</t>
  </si>
  <si>
    <t>(114,257</t>
  </si>
  <si>
    <t>(1,365,104</t>
  </si>
  <si>
    <t>(1,429,984</t>
  </si>
  <si>
    <t>(147,095</t>
  </si>
  <si>
    <t>(94,978</t>
  </si>
  <si>
    <t>(30,124</t>
  </si>
  <si>
    <t>(172,757</t>
  </si>
  <si>
    <t>(120,640</t>
  </si>
  <si>
    <t>(21,978</t>
  </si>
  <si>
    <t>(163,550</t>
  </si>
  <si>
    <t>(6,477</t>
  </si>
  <si>
    <t>(6,214</t>
  </si>
  <si>
    <t>(1)  </t>
  </si>
  <si>
    <t>Assets originally recorded at fair value were adjusted to record at carrying value due to acquiree under common control and to expense acquisition costs incurred.</t>
  </si>
  <si>
    <t>(2)  </t>
  </si>
  <si>
    <t>Adjustment due to original recording of assets at fair value.</t>
  </si>
  <si>
    <t>(3)  </t>
  </si>
  <si>
    <t>Adjustments due to realized loss on available for sale securities and derecognization of translation adjustments for prior year.</t>
  </si>
  <si>
    <t>(4)  </t>
  </si>
  <si>
    <t>Accumulated all adjustments related to the years ended December 31, 2012 and 2013.</t>
  </si>
  <si>
    <t>(5)  </t>
  </si>
  <si>
    <t>$125,000 convertible notes payable originally accounted for within the scope of the cash conversion subsections, and were adjusted to accounted for within the scope of beneficial conversion feature.</t>
  </si>
  <si>
    <t>(6)  </t>
  </si>
  <si>
    <t>Accumulated all adjustments related to the years ended December 31, 2012.</t>
  </si>
  <si>
    <t>(7)  </t>
  </si>
  <si>
    <t>Adjustment arises from the incorrect capitalization of mining properties acquisition costs.</t>
  </si>
  <si>
    <t>(8)  </t>
  </si>
  <si>
    <t>To adjust translation difference from accumulated other comprehensive income to loss from operations.</t>
  </si>
  <si>
    <t>(9)  </t>
  </si>
  <si>
    <t>$12,500 commission fee has been deducted from convertible debt, and amortized $3,646 in previously stated financial statement for the year ended December 31, 2012. The issuance cost should not be offset against the proceeds received in calculating the intrinsic value of a conversion option.</t>
  </si>
  <si>
    <t>Summary of Significant Accounting Policies (Policies)</t>
  </si>
  <si>
    <t>Cash and Cash Equivalents</t>
  </si>
  <si>
    <r>
      <t xml:space="preserve">The accounts of the Company’s foreign subsidiaries whose functional currency is the Canadian dollar, were translated into United States dollars in accordance with the provisions of ASC 830, </t>
    </r>
    <r>
      <rPr>
        <i/>
        <sz val="10"/>
        <color theme="1"/>
        <rFont val="Times New Roman"/>
        <family val="1"/>
      </rPr>
      <t>Foreign Currency Matters</t>
    </r>
    <r>
      <rPr>
        <sz val="10"/>
        <color theme="1"/>
        <rFont val="Times New Roman"/>
        <family val="1"/>
      </rPr>
      <t>.  In accordance with the provisions of ASC 830, transaction gains and losses on these assets and liabilities are included in the determination of income for the relevant periods.  Adjustments resulting from the translation of the consolidated financial statements from their functional currencies to United States dollars are accumulated as a separate component of accumulated other comprehensive income (loss) and have not been included in the determination of income for the relevant periods.</t>
    </r>
  </si>
  <si>
    <r>
      <t xml:space="preserve">The Company accounts for income taxes pursuant to ASC 740, </t>
    </r>
    <r>
      <rPr>
        <i/>
        <sz val="10"/>
        <color theme="1"/>
        <rFont val="Times New Roman"/>
        <family val="1"/>
      </rPr>
      <t>Income Taxes</t>
    </r>
    <r>
      <rPr>
        <sz val="10"/>
        <color theme="1"/>
        <rFont val="Times New Roman"/>
        <family val="1"/>
      </rPr>
      <t>.  Deferred tax assets and liabilities are recorded for differences between the financial statements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t>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t>
  </si>
  <si>
    <t>Earnings or Loss Per Share</t>
  </si>
  <si>
    <r>
      <t xml:space="preserve">The Company accounts for loss per share pursuant ASC 260, </t>
    </r>
    <r>
      <rPr>
        <i/>
        <sz val="10"/>
        <color theme="1"/>
        <rFont val="Times New Roman"/>
        <family val="1"/>
      </rPr>
      <t>Earnings per Share</t>
    </r>
    <r>
      <rPr>
        <sz val="10"/>
        <color theme="1"/>
        <rFont val="Times New Roman"/>
        <family val="1"/>
      </rPr>
      <t>, which require disclosure on the financial statements of “basic” and “diluted” earnings (loss) per share. Basic earnings (loss) per share is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t>
    </r>
  </si>
  <si>
    <t>Comprehensive Income</t>
  </si>
  <si>
    <r>
      <t xml:space="preserve">The Company follows the guidance in ASC 220, </t>
    </r>
    <r>
      <rPr>
        <i/>
        <sz val="10"/>
        <color theme="1"/>
        <rFont val="Times New Roman"/>
        <family val="1"/>
      </rPr>
      <t>Comprehensive Income</t>
    </r>
    <r>
      <rPr>
        <sz val="10"/>
        <color theme="1"/>
        <rFont val="Times New Roman"/>
        <family val="1"/>
      </rPr>
      <t>. ASC 220 establishes standards for the reporting and presentation of comprehensive income and its components in a full set of consolidated financial statements.  Comprehensive income is presented in the statements of changes in stockholders' equity (deficit), and consists of unrealized gains (losses) on available for sale marketable securities and foreign currency translation adjustments.  ASC 220 requires only additional disclosures in the consolidated financial statements and does not affect the Company's financial position or results of operations.</t>
    </r>
  </si>
  <si>
    <r>
      <t xml:space="preserve">The Company accounts for Stock-Based Compensation in accordance with ASC 718, </t>
    </r>
    <r>
      <rPr>
        <i/>
        <sz val="10"/>
        <color theme="1"/>
        <rFont val="Times New Roman"/>
        <family val="1"/>
      </rPr>
      <t>Compensation – Stock Compensation</t>
    </r>
    <r>
      <rPr>
        <sz val="10"/>
        <color theme="1"/>
        <rFont val="Times New Roman"/>
        <family val="1"/>
      </rPr>
      <t>. ASC 718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 ’ s equity instruments or that may be settled by the issuance of those equity instruments.  ASC 718 focuses primarily on accounting for transactions in which an entity obtains employee services in share-based payment transactions.  ASC 718 requires that the compensation cost relating to share-based payment transactions be recognized in the consolidated financial statements.  That cost is measured based on the fair value of the equity or liability instruments issued.</t>
    </r>
  </si>
  <si>
    <t>In February 2013, the FASB issued ASU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si>
  <si>
    <t>Income Taxes (Tables)</t>
  </si>
  <si>
    <t>Schedule of income tax provision</t>
  </si>
  <si>
    <t>Schedule of components of deferred tax benefit</t>
  </si>
  <si>
    <t>Summary of Significant Accounting Policies (Tables)</t>
  </si>
  <si>
    <t>Depreciation methodology of equipment</t>
  </si>
  <si>
    <t>Discontinued Operations (Tables)</t>
  </si>
  <si>
    <t>Summary of operating results of discontinued operation</t>
  </si>
  <si>
    <t>Equipment (Tables)</t>
  </si>
  <si>
    <t>Components of equipment</t>
  </si>
  <si>
    <t>Mineral Property Claims (Tables)</t>
  </si>
  <si>
    <t>Mineral property claims acquisition costs</t>
  </si>
  <si>
    <t>Convertible Notes Payable (Tables)</t>
  </si>
  <si>
    <t>Shedule of convertible note payable</t>
  </si>
  <si>
    <t>Capital Stock (Tables)</t>
  </si>
  <si>
    <t>Shedule of fair value of warrants issued under the transaction</t>
  </si>
  <si>
    <t>Restatement (Tables)</t>
  </si>
  <si>
    <t>Consolidated Balance Sheet</t>
  </si>
  <si>
    <t>Reconciliation of Consolidated statements of operations and comprehensive loss</t>
  </si>
  <si>
    <t>Consolidated statements of Stockholders' Equity</t>
  </si>
  <si>
    <t>Restatement (Details) (USD $)</t>
  </si>
  <si>
    <t>Jan. 09, 2013</t>
  </si>
  <si>
    <t>Apr. 30, 2012</t>
  </si>
  <si>
    <t>Aug. 31, 2011</t>
  </si>
  <si>
    <t>Jun. 04, 2003</t>
  </si>
  <si>
    <t>Convertible note payable</t>
  </si>
  <si>
    <t>Previously stated [Member]</t>
  </si>
  <si>
    <t>Adjustments [Member]</t>
  </si>
  <si>
    <t>Restatement (Details 1) (USD $)</t>
  </si>
  <si>
    <t>3 Months Ended</t>
  </si>
  <si>
    <t>Aug. 31, 2003</t>
  </si>
  <si>
    <t>Aug. 31, 2010</t>
  </si>
  <si>
    <t>Aug. 31, 2009</t>
  </si>
  <si>
    <t>Aug. 31, 2008</t>
  </si>
  <si>
    <t>Aug. 31, 2007</t>
  </si>
  <si>
    <t>Aug. 31, 2006</t>
  </si>
  <si>
    <t>Aug. 31, 2005</t>
  </si>
  <si>
    <t>Aug. 31, 2004</t>
  </si>
  <si>
    <t>Operating Expenses [Abstract]</t>
  </si>
  <si>
    <t>Professional Fees</t>
  </si>
  <si>
    <t>Marketing and Advertising Expense</t>
  </si>
  <si>
    <t>Restatement (Details 2) (USD $)</t>
  </si>
  <si>
    <t>0 Months Ended</t>
  </si>
  <si>
    <t>1 Months Ended</t>
  </si>
  <si>
    <t>Mar. 01, 2013</t>
  </si>
  <si>
    <t>Feb. 11, 2013</t>
  </si>
  <si>
    <t>Dec. 20, 2013</t>
  </si>
  <si>
    <t>Feb. 08, 2012</t>
  </si>
  <si>
    <t>Jun. 30, 2013</t>
  </si>
  <si>
    <t>Mar. 31, 2012</t>
  </si>
  <si>
    <t>Feb. 29, 2012</t>
  </si>
  <si>
    <t>Dec. 31, 2011</t>
  </si>
  <si>
    <t>Sep. 30, 2011</t>
  </si>
  <si>
    <t>Dec. 31, 2010</t>
  </si>
  <si>
    <t>Opening Balance</t>
  </si>
  <si>
    <t>Balance</t>
  </si>
  <si>
    <t>Scenario, Previously Reported [Member]</t>
  </si>
  <si>
    <t>Unrealized loss on available-for-sale securities, net of taxes</t>
  </si>
  <si>
    <t>Restatement Adjustment [Member]</t>
  </si>
  <si>
    <t>Common Stock [Member]</t>
  </si>
  <si>
    <t>Beginning Balance, shares</t>
  </si>
  <si>
    <t>Balance,shares</t>
  </si>
  <si>
    <t>Common Stock [Member] | Scenario, Previously Reported [Member]</t>
  </si>
  <si>
    <t>Common Stock [Member] | Restatement Adjustment [Member]</t>
  </si>
  <si>
    <t>Additional Paid-in Capital [Member]</t>
  </si>
  <si>
    <t>Additional Paid-in Capital [Member] | Scenario, Previously Reported [Member]</t>
  </si>
  <si>
    <t>Additional Paid-in Capital [Member] | Restatement Adjustment [Member]</t>
  </si>
  <si>
    <t>Accumulated Other Comprehensive Income (Loss) [Member]</t>
  </si>
  <si>
    <t>Accumulated Other Comprehensive Income (Loss) [Member] | Scenario, Previously Reported [Member]</t>
  </si>
  <si>
    <t>Accumulated Other Comprehensive Income (Loss) [Member] | Restatement Adjustment [Member]</t>
  </si>
  <si>
    <t>Accumulated Deficit during Development Stage [Member]</t>
  </si>
  <si>
    <t>Accumulated Deficit during Development Stage [Member] | Scenario, Previously Reported [Member]</t>
  </si>
  <si>
    <t>Accumulated Deficit during Development Stage [Member] | Restatement Adjustment [Member]</t>
  </si>
  <si>
    <t>Restatement (Details 3) (USD $)</t>
  </si>
  <si>
    <t>Net Cash Provided By (Used In) Operating Activities [Abstract]</t>
  </si>
  <si>
    <t>Adjustments To Reconcile Net Income (Loss) To Cash Provided By (Used In) Operating Activities [Abstract]</t>
  </si>
  <si>
    <t>Net Cash Provided By (Used In) Investing Activities [Abstract]</t>
  </si>
  <si>
    <t>Proceeds From Convertible Debt</t>
  </si>
  <si>
    <t>Nature of Operations and Organization (Details) (USD $)</t>
  </si>
  <si>
    <t>2 Months Ended</t>
  </si>
  <si>
    <t>Mar. 15, 2013</t>
  </si>
  <si>
    <t>Mar. 01, 2011</t>
  </si>
  <si>
    <t>Dec. 07, 2010</t>
  </si>
  <si>
    <t>Mar. 02, 2010</t>
  </si>
  <si>
    <t>Property</t>
  </si>
  <si>
    <t>Jul. 31, 2011</t>
  </si>
  <si>
    <t>Mar. 31, 2011</t>
  </si>
  <si>
    <t>Jul. 31, 2010</t>
  </si>
  <si>
    <t>Apr. 30, 2010</t>
  </si>
  <si>
    <t>Nov. 30, 2013</t>
  </si>
  <si>
    <t>Feb. 08, 2013</t>
  </si>
  <si>
    <t>Jun. 25, 2011</t>
  </si>
  <si>
    <t>Dec. 02, 2010</t>
  </si>
  <si>
    <t>Apr. 07, 2010</t>
  </si>
  <si>
    <t>Minimum [Member]</t>
  </si>
  <si>
    <t>Maximum [Member]</t>
  </si>
  <si>
    <t>Tucana Exploration Inc [Member]</t>
  </si>
  <si>
    <t>Claims</t>
  </si>
  <si>
    <t>ha</t>
  </si>
  <si>
    <t>Abigail Lithium Property [Member]</t>
  </si>
  <si>
    <t>Lac Kame and EM-1 Purchase Agreement [Member]</t>
  </si>
  <si>
    <t>Condition One [Member]</t>
  </si>
  <si>
    <t>Condition Two [Member]</t>
  </si>
  <si>
    <t>Condition Three [Member]</t>
  </si>
  <si>
    <t>Condition Four [Member]</t>
  </si>
  <si>
    <t>Silver Cloud Property [Member]</t>
  </si>
  <si>
    <t>mine</t>
  </si>
  <si>
    <t>Rimrock Property West Silver Cloud Property And Pony Spur Property [Member]</t>
  </si>
  <si>
    <t>Geologix [Member]</t>
  </si>
  <si>
    <t>Teck Resources Inc [Member]</t>
  </si>
  <si>
    <t>Organization and Nature of Operations (Textual)</t>
  </si>
  <si>
    <t>Number of properties acquired by parent company</t>
  </si>
  <si>
    <t>Area of property</t>
  </si>
  <si>
    <t>Issuance of shares under asset purchase agreement</t>
  </si>
  <si>
    <t>Price of shares issued under asset purchase agreement</t>
  </si>
  <si>
    <t>Acquired interest in asset purchase agreement</t>
  </si>
  <si>
    <t>Issued and outstanding common shares</t>
  </si>
  <si>
    <t>Increase in issued and outstanding common shares</t>
  </si>
  <si>
    <t>Before forward split authorized common shares</t>
  </si>
  <si>
    <t>Decreased issued and outstanding common shares</t>
  </si>
  <si>
    <t>Gross proceeds from private placement with unrelated investors</t>
  </si>
  <si>
    <t>Issuance of common stock</t>
  </si>
  <si>
    <t>Price per share</t>
  </si>
  <si>
    <t>Terms of conversion, description</t>
  </si>
  <si>
    <t>'The Company issued 2,510,000 common stock at a purchase price of $0.20 per share, each with one warrant to purchase common stock at an exercise price of $0.30 per share.</t>
  </si>
  <si>
    <t>Exercise price</t>
  </si>
  <si>
    <t>Number of unpatented mining claims</t>
  </si>
  <si>
    <t>Number of mining claims</t>
  </si>
  <si>
    <t>Forward split of issued and outstanding common stock</t>
  </si>
  <si>
    <t>'1-for-8 reverse</t>
  </si>
  <si>
    <t>'1 for 10 forward split</t>
  </si>
  <si>
    <t>Additional payment under asset purchase agreement</t>
  </si>
  <si>
    <t>Number of days available for additional payment</t>
  </si>
  <si>
    <t>'90 days</t>
  </si>
  <si>
    <t>'180 days</t>
  </si>
  <si>
    <t>Shares issued in connection with acquisition of properties</t>
  </si>
  <si>
    <t>Number of shares exchanged under share exchange agreement</t>
  </si>
  <si>
    <t>Number of shares exchanged under share exchange agreement, percentage</t>
  </si>
  <si>
    <t>Cancelled common shares issued to Oteegee</t>
  </si>
  <si>
    <t>Description of claims staked by company</t>
  </si>
  <si>
    <t>'82 claims covered by NTS sheets 32O12 and 1 claim covered by NTS sheets 32N09</t>
  </si>
  <si>
    <t>Description of property acquired</t>
  </si>
  <si>
    <t>'It is covered by NTS sheets 32O12 and 32O13. The Property is made up of 222 map-designated cells totaling approx 11,844 hectares.</t>
  </si>
  <si>
    <t>Amount spend on property</t>
  </si>
  <si>
    <t>Common stock shares issued to consultant</t>
  </si>
  <si>
    <t>Amount paid to legal charges</t>
  </si>
  <si>
    <t>Additional share for selling group</t>
  </si>
  <si>
    <t>Amount for selling group</t>
  </si>
  <si>
    <t>Royalty payable to selling group</t>
  </si>
  <si>
    <t>Minimum of initial closing private offering</t>
  </si>
  <si>
    <t>Maximum of initial closing private offering</t>
  </si>
  <si>
    <t>Number of shares comprised under agreement</t>
  </si>
  <si>
    <t>Number of claims decided to write down</t>
  </si>
  <si>
    <t>'215</t>
  </si>
  <si>
    <t>Expiration date of claims staked</t>
  </si>
  <si>
    <t>'November 2013</t>
  </si>
  <si>
    <t>'2014</t>
  </si>
  <si>
    <t>'Between April and May 2014</t>
  </si>
  <si>
    <t>'November 2013 to November 2014</t>
  </si>
  <si>
    <t>Agreed minimum initial exploration work budget</t>
  </si>
  <si>
    <t>Interest on Convertible Debenture</t>
  </si>
  <si>
    <t>Principal amount of debt</t>
  </si>
  <si>
    <t>Conversion price per share</t>
  </si>
  <si>
    <t>Principal amount repaid</t>
  </si>
  <si>
    <t>Percentage of ownership interest held by Tucana</t>
  </si>
  <si>
    <t>Amount required upon renewal for exploration work</t>
  </si>
  <si>
    <t>Cost of staking claims</t>
  </si>
  <si>
    <t>Company ownership percentage in claims</t>
  </si>
  <si>
    <t>Number of additional claims staked</t>
  </si>
  <si>
    <t>Number of mineral claims renewed</t>
  </si>
  <si>
    <t>Number of mineral claims dropped</t>
  </si>
  <si>
    <t>Amount spend on acquired properties</t>
  </si>
  <si>
    <t>Proceeds from issuance of private placement</t>
  </si>
  <si>
    <t>Annual payment to Pescio family</t>
  </si>
  <si>
    <t>Summary of Significant Accounting Policies (Details)</t>
  </si>
  <si>
    <t>Furniture and Fixtures [Member]</t>
  </si>
  <si>
    <t>Depreciation Methodology of Equipment [Abstract]</t>
  </si>
  <si>
    <t>Equipment, basis of valuation</t>
  </si>
  <si>
    <t>'20% declining balance</t>
  </si>
  <si>
    <t>Computer Equipment [Member]</t>
  </si>
  <si>
    <t>'30% declining balance</t>
  </si>
  <si>
    <t>Discontinued Operations (Details) (USD $)</t>
  </si>
  <si>
    <t>Equipment (Details) (USD $)</t>
  </si>
  <si>
    <t>Computer [Member]</t>
  </si>
  <si>
    <t>Equipment (Details 1) (USD $)</t>
  </si>
  <si>
    <t>Mineral Property Claims (Details) (USD $)</t>
  </si>
  <si>
    <t>Mineral Rights</t>
  </si>
  <si>
    <t>Lithium Properties [Member]</t>
  </si>
  <si>
    <t>Mineral Property Claims (Details 1) (USD $)</t>
  </si>
  <si>
    <t>Mar. 05, 2012</t>
  </si>
  <si>
    <t>Dec. 15, 2011</t>
  </si>
  <si>
    <t>Cell</t>
  </si>
  <si>
    <t>Lac Kame Property [Member]</t>
  </si>
  <si>
    <t>Em One Property [Member]</t>
  </si>
  <si>
    <t>acre</t>
  </si>
  <si>
    <t>Pescio [Member]</t>
  </si>
  <si>
    <t>Mineral Claims (Textual)</t>
  </si>
  <si>
    <t>Number of map-designated cells</t>
  </si>
  <si>
    <t>Royalty payment on commercial producing mineral deposit, percentage</t>
  </si>
  <si>
    <t>Number of initial claim units</t>
  </si>
  <si>
    <t>Impairment loss on mineral property claims</t>
  </si>
  <si>
    <t>Cash paid by company in connection with the acquisition</t>
  </si>
  <si>
    <t>Share price of issuance share</t>
  </si>
  <si>
    <t>Acquired mining properties, ownership percentage</t>
  </si>
  <si>
    <t>Number of shares assign under agreement</t>
  </si>
  <si>
    <t>Description related to mining claim</t>
  </si>
  <si>
    <t>'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t>
  </si>
  <si>
    <t>Description of percentage of royalties return</t>
  </si>
  <si>
    <t>'Return royalties of 2% due to Royal Gold Inc. and 3% to the underlying claim owners.</t>
  </si>
  <si>
    <t>Mineral property claims maintenance payments</t>
  </si>
  <si>
    <t>Mineral property claims capitalized costs</t>
  </si>
  <si>
    <t>Lease Expiration Date</t>
  </si>
  <si>
    <t>Transaction costs</t>
  </si>
  <si>
    <t>Impairment of Mineral Properties (Details) (USD $)</t>
  </si>
  <si>
    <t>Impairment Of Mineral Property Claims</t>
  </si>
  <si>
    <t>Mineral claims</t>
  </si>
  <si>
    <t>Convertible Notes Payable (Details) (USD $)</t>
  </si>
  <si>
    <t>Begining balance, Carrying amount of convertible notes</t>
  </si>
  <si>
    <t>Ending balance, Carrying amount of convertible notes</t>
  </si>
  <si>
    <t>Convertible Notes Payable (Details 1) (USD $)</t>
  </si>
  <si>
    <t>Convertible Notes Payable (Textual)</t>
  </si>
  <si>
    <t>Term of convertible note payable</t>
  </si>
  <si>
    <t>'1 year</t>
  </si>
  <si>
    <t>Convertible note payable, maturity period</t>
  </si>
  <si>
    <t>'12 months</t>
  </si>
  <si>
    <t>Interest rate on convertible notes</t>
  </si>
  <si>
    <t>Commission related to raising amount from convertible notes payable</t>
  </si>
  <si>
    <t>Accretion expense presented within interest expense</t>
  </si>
  <si>
    <t>Number of shares converted on a pre-split basis</t>
  </si>
  <si>
    <t>Amortization on debt discount</t>
  </si>
  <si>
    <t>Related Party Transactions (Details) (USD $)</t>
  </si>
  <si>
    <t>Richard R. Redfern [Member]</t>
  </si>
  <si>
    <t>Chief Executive Officer [Member]</t>
  </si>
  <si>
    <t>Sep. 29, 2013</t>
  </si>
  <si>
    <t>Subsequent Event [Member]</t>
  </si>
  <si>
    <t>Aug. 31, 2014</t>
  </si>
  <si>
    <t>Related Party Transactions (Textual)</t>
  </si>
  <si>
    <t>Consulting fees paid</t>
  </si>
  <si>
    <t>Term of consulting agreement</t>
  </si>
  <si>
    <t>Company agreed to pay units of common stock for market expansion and business consulting</t>
  </si>
  <si>
    <t>Capital Stock (Details) (USD $)</t>
  </si>
  <si>
    <t>Issued with common shares at private placement, No. of warrants</t>
  </si>
  <si>
    <t>Issued with common shares at private placement, Warrant value</t>
  </si>
  <si>
    <t>Issued with common shares at private placement, Weighted average exercise price</t>
  </si>
  <si>
    <t>Issued with common shares at private placement, Weighted average remaining life</t>
  </si>
  <si>
    <t>'1 year 5 months 12 days</t>
  </si>
  <si>
    <t>Outstanding and exercisabl, No. of warrants</t>
  </si>
  <si>
    <t>Outstanding and exercisabl, Warrant value</t>
  </si>
  <si>
    <t>Outstanding and exercisabl, Weighted average exercise price</t>
  </si>
  <si>
    <t>Outstanding and exercisabl, Weighted average exercise price, Weighted average remaining life</t>
  </si>
  <si>
    <t>Capital Stock (Details 1) (USD $)</t>
  </si>
  <si>
    <t>Capital Stock (Textual)</t>
  </si>
  <si>
    <t>Commission expenses paid related to private placement</t>
  </si>
  <si>
    <t>Legal expenses paid related to private placement</t>
  </si>
  <si>
    <t>Price per share of issuance of common stock for conversion of notes payable</t>
  </si>
  <si>
    <t>Fair value of the warrants issued</t>
  </si>
  <si>
    <t>Expected life</t>
  </si>
  <si>
    <t>'2 years</t>
  </si>
  <si>
    <t>Risk free interest rate</t>
  </si>
  <si>
    <t>Dividend yield</t>
  </si>
  <si>
    <t>Expected volatility</t>
  </si>
  <si>
    <t>Number of gold exploration properties acquired</t>
  </si>
  <si>
    <t>Reverse split of issued and outstanding common stock</t>
  </si>
  <si>
    <t>Price per share of common stock issued for legal services</t>
  </si>
  <si>
    <t>Price per share of issuance of common stock in settlement of accounts payable</t>
  </si>
  <si>
    <t>Commission paid for private placement</t>
  </si>
  <si>
    <t>Settlement of common stock services</t>
  </si>
  <si>
    <t>Settlement of common stock services shares</t>
  </si>
  <si>
    <t>Issuance of commonstock for rental per shares</t>
  </si>
  <si>
    <t>Common Stock Issuable [Member]</t>
  </si>
  <si>
    <t>Contingencies and Commitments (Details) (USD $)</t>
  </si>
  <si>
    <t>Oct. 07, 2013</t>
  </si>
  <si>
    <t>Abigail Purchase Agreement [Member]</t>
  </si>
  <si>
    <t>Contingent Payment One [Member]</t>
  </si>
  <si>
    <t>Contingent Payment Two [Member]</t>
  </si>
  <si>
    <t>Contingent Payment Three [Member]</t>
  </si>
  <si>
    <t>Contingent Payment Four [Member]</t>
  </si>
  <si>
    <t>Rimrock West Silver Cloud And Pony Spur Property Purchase Agreement [Member]</t>
  </si>
  <si>
    <t>Contingencies and Commitments (Textual)</t>
  </si>
  <si>
    <t>Minimum annual future lease payments</t>
  </si>
  <si>
    <t>Total commitments</t>
  </si>
  <si>
    <t>Issue of further commons shares</t>
  </si>
  <si>
    <t>Underlying claim owners, description</t>
  </si>
  <si>
    <t>'Any mineral production from the Silver Cloud Property is subject to net smelter return royalties of 3% due to Royal Gold Inc. of 2% and 3% to the underlying claim owners.</t>
  </si>
  <si>
    <t>Supplemental Cash Flow Information (Details) (USD $)</t>
  </si>
  <si>
    <t>Supplemental Cash Flow Information (Textual)</t>
  </si>
  <si>
    <t>Per share amount of issued common stock shares</t>
  </si>
  <si>
    <t>Rent agreement expiration period</t>
  </si>
  <si>
    <t>Rent agreement cash payment</t>
  </si>
  <si>
    <t>Value of common stock delivered as lease payment</t>
  </si>
  <si>
    <t>Common stock issued pursuant to rent agreement</t>
  </si>
  <si>
    <t>Per share value of common stock issued for payment of property</t>
  </si>
  <si>
    <t>Business acquire interest, Percentage</t>
  </si>
  <si>
    <t>Incremental issuance of shares under asset purchase agreement</t>
  </si>
  <si>
    <t>Accrued Interest On Convertible Notes Payable</t>
  </si>
  <si>
    <t>Stock Issued During Period, Shares, Conversion of Convertible Securities</t>
  </si>
  <si>
    <t>Sale of Stock, Price Per Share</t>
  </si>
  <si>
    <t>Common Stock Shares Issued To Consultant</t>
  </si>
  <si>
    <t>common stock in exchange</t>
  </si>
  <si>
    <t>prospective</t>
  </si>
  <si>
    <t>Issue shares of common stock for consultant company</t>
  </si>
  <si>
    <t>Income Taxes (Details) (USD $)</t>
  </si>
  <si>
    <t>Income Taxes (Details 1) (USD $)</t>
  </si>
  <si>
    <t>Income Taxes (Details 2) (USD $)</t>
  </si>
  <si>
    <t>Income Taxes (Textual)</t>
  </si>
  <si>
    <t>Income tax losses</t>
  </si>
  <si>
    <t>Tax Rate</t>
  </si>
  <si>
    <t>Deferred tax asset</t>
  </si>
  <si>
    <t>Valuation allowance percentage for income tax losses available for carryforward</t>
  </si>
  <si>
    <t>Subsequent Event (Details)</t>
  </si>
  <si>
    <t>Dec. 31, 2013</t>
  </si>
  <si>
    <t>Acres</t>
  </si>
  <si>
    <t>Mar. 31, 2014</t>
  </si>
  <si>
    <t>Uptick Capital Llc [Member]</t>
  </si>
  <si>
    <t>Subsequent Event (Textual)</t>
  </si>
  <si>
    <t>Purchase Agreement</t>
  </si>
  <si>
    <t>Unpatented Mining</t>
  </si>
  <si>
    <t>Total Acres</t>
  </si>
  <si>
    <t>Issue of common stock to RMIC Gold</t>
  </si>
  <si>
    <t>Return royalties</t>
  </si>
  <si>
    <t>common stock for consulting services rendered</t>
  </si>
  <si>
    <t>Stock issued for complete the acquisition of Ivanhoe Creek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
      <sz val="10"/>
      <color theme="1"/>
      <name val="Calibri"/>
      <family val="2"/>
      <scheme val="minor"/>
    </font>
    <font>
      <sz val="10"/>
      <color rgb="FFFF00FF"/>
      <name val="Calibri"/>
      <family val="2"/>
      <scheme val="minor"/>
    </font>
    <font>
      <i/>
      <sz val="10"/>
      <color theme="1"/>
      <name val="Calibri"/>
      <family val="2"/>
      <scheme val="minor"/>
    </font>
    <font>
      <sz val="8"/>
      <color theme="1"/>
      <name val="Times New Roman"/>
      <family val="1"/>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left" wrapText="1"/>
    </xf>
    <xf numFmtId="0" fontId="19" fillId="0" borderId="0" xfId="0" applyFont="1" applyAlignment="1">
      <alignment horizontal="lef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vertical="top" wrapText="1"/>
    </xf>
    <xf numFmtId="0" fontId="22" fillId="0" borderId="0" xfId="0" applyFont="1" applyAlignment="1">
      <alignment horizontal="left" wrapText="1"/>
    </xf>
    <xf numFmtId="0" fontId="0" fillId="0" borderId="0" xfId="0" applyAlignment="1">
      <alignment horizontal="lef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center" wrapText="1"/>
    </xf>
    <xf numFmtId="0" fontId="20" fillId="0" borderId="0" xfId="0" applyFont="1" applyAlignment="1">
      <alignment horizontal="lef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horizontal="right" wrapText="1"/>
    </xf>
    <xf numFmtId="0" fontId="20" fillId="33" borderId="0" xfId="0" applyFont="1" applyFill="1" applyAlignment="1">
      <alignment horizontal="righ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horizontal="right" wrapText="1"/>
    </xf>
    <xf numFmtId="0" fontId="20" fillId="34" borderId="0" xfId="0" applyFont="1" applyFill="1" applyAlignment="1">
      <alignment horizontal="right" wrapText="1"/>
    </xf>
    <xf numFmtId="0" fontId="0" fillId="34" borderId="0" xfId="0" applyFill="1" applyAlignment="1">
      <alignment wrapText="1"/>
    </xf>
    <xf numFmtId="0" fontId="20" fillId="34" borderId="0" xfId="0" applyFont="1" applyFill="1" applyAlignment="1">
      <alignmen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0" fillId="33" borderId="0" xfId="0" applyFill="1" applyAlignment="1">
      <alignment wrapText="1"/>
    </xf>
    <xf numFmtId="0" fontId="20" fillId="33" borderId="0" xfId="0" applyFont="1" applyFill="1" applyAlignment="1">
      <alignment wrapText="1"/>
    </xf>
    <xf numFmtId="0" fontId="0" fillId="34" borderId="10" xfId="0" applyFill="1" applyBorder="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0" fillId="0" borderId="10" xfId="0" applyBorder="1" applyAlignment="1">
      <alignment wrapText="1"/>
    </xf>
    <xf numFmtId="15" fontId="18" fillId="0" borderId="10" xfId="0" applyNumberFormat="1" applyFont="1" applyBorder="1" applyAlignment="1">
      <alignment horizontal="center" wrapText="1"/>
    </xf>
    <xf numFmtId="0" fontId="22" fillId="0" borderId="0" xfId="0" applyFont="1" applyAlignment="1">
      <alignment horizontal="left" vertical="top"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0" fillId="0" borderId="10" xfId="0" applyNumberFormat="1" applyBorder="1" applyAlignment="1">
      <alignment horizontal="center" wrapText="1"/>
    </xf>
    <xf numFmtId="0" fontId="16" fillId="0" borderId="0" xfId="0" applyFont="1" applyAlignment="1">
      <alignment horizontal="left" vertical="top" wrapText="1"/>
    </xf>
    <xf numFmtId="0" fontId="0" fillId="0" borderId="0" xfId="0" applyAlignment="1">
      <alignment horizontal="center" vertical="top" wrapText="1"/>
    </xf>
    <xf numFmtId="0" fontId="0" fillId="0" borderId="0" xfId="0" applyAlignment="1">
      <alignment horizontal="right" wrapText="1"/>
    </xf>
    <xf numFmtId="0" fontId="0" fillId="0" borderId="0" xfId="0" applyAlignment="1">
      <alignment horizontal="center"/>
    </xf>
    <xf numFmtId="0" fontId="0" fillId="0" borderId="0" xfId="0" applyAlignment="1">
      <alignment horizontal="left"/>
    </xf>
    <xf numFmtId="0" fontId="0" fillId="33" borderId="12" xfId="0" applyFill="1" applyBorder="1" applyAlignment="1">
      <alignment wrapText="1"/>
    </xf>
    <xf numFmtId="0" fontId="0" fillId="0" borderId="0" xfId="0" applyAlignment="1">
      <alignment horizontal="justify" vertical="top" wrapText="1"/>
    </xf>
    <xf numFmtId="0" fontId="0" fillId="34" borderId="11" xfId="0" applyFill="1" applyBorder="1" applyAlignment="1">
      <alignment horizontal="right" wrapText="1"/>
    </xf>
    <xf numFmtId="0" fontId="0" fillId="0" borderId="12" xfId="0" applyBorder="1" applyAlignment="1">
      <alignment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left"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20" fillId="33" borderId="10" xfId="0" applyFont="1"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3" fontId="20"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18" fillId="33" borderId="0" xfId="0" applyFont="1" applyFill="1" applyAlignment="1">
      <alignment horizontal="left" wrapText="1" indent="1"/>
    </xf>
    <xf numFmtId="0" fontId="20"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34" borderId="10" xfId="0" applyFont="1" applyFill="1" applyBorder="1" applyAlignment="1">
      <alignment horizontal="left" wrapText="1"/>
    </xf>
    <xf numFmtId="0" fontId="20" fillId="33" borderId="13" xfId="0" applyFont="1" applyFill="1" applyBorder="1" applyAlignment="1">
      <alignment horizontal="left" wrapText="1"/>
    </xf>
    <xf numFmtId="0" fontId="20" fillId="34" borderId="12" xfId="0" applyFont="1" applyFill="1" applyBorder="1" applyAlignment="1">
      <alignment horizontal="left" wrapText="1"/>
    </xf>
    <xf numFmtId="0" fontId="20" fillId="34" borderId="0" xfId="0" applyFont="1" applyFill="1" applyAlignment="1">
      <alignment horizontal="right"/>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4" borderId="0" xfId="0" applyFont="1" applyFill="1" applyAlignment="1">
      <alignment horizontal="right" wrapText="1"/>
    </xf>
    <xf numFmtId="0" fontId="20" fillId="34" borderId="15"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4" borderId="11"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0" fillId="0" borderId="12" xfId="0" applyFont="1" applyBorder="1" applyAlignment="1">
      <alignment horizontal="right" wrapText="1"/>
    </xf>
    <xf numFmtId="0" fontId="20" fillId="0" borderId="0" xfId="0" applyFont="1" applyAlignment="1">
      <alignment vertical="top" wrapText="1"/>
    </xf>
    <xf numFmtId="0" fontId="20" fillId="33" borderId="0" xfId="0" applyFont="1" applyFill="1" applyAlignment="1">
      <alignment vertical="top" wrapText="1"/>
    </xf>
    <xf numFmtId="0" fontId="20"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vertical="top"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20" fillId="34" borderId="11" xfId="0" applyFont="1" applyFill="1" applyBorder="1" applyAlignment="1">
      <alignment horizontal="right" wrapText="1"/>
    </xf>
    <xf numFmtId="0" fontId="20" fillId="0" borderId="0" xfId="0" applyFont="1" applyAlignment="1">
      <alignment vertical="top" wrapText="1"/>
    </xf>
    <xf numFmtId="0" fontId="20" fillId="0" borderId="12" xfId="0" applyFont="1" applyBorder="1" applyAlignment="1">
      <alignment wrapText="1"/>
    </xf>
    <xf numFmtId="0" fontId="20" fillId="0" borderId="0" xfId="0" applyFont="1" applyAlignment="1">
      <alignment horizontal="center" wrapText="1"/>
    </xf>
    <xf numFmtId="3" fontId="20" fillId="34"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8" fillId="0" borderId="13" xfId="0" applyFont="1" applyBorder="1" applyAlignment="1">
      <alignment horizontal="center" wrapText="1"/>
    </xf>
    <xf numFmtId="0" fontId="20" fillId="33" borderId="10" xfId="0" applyFont="1" applyFill="1" applyBorder="1" applyAlignment="1">
      <alignment wrapText="1"/>
    </xf>
    <xf numFmtId="0" fontId="20" fillId="34" borderId="11" xfId="0" applyFont="1" applyFill="1" applyBorder="1" applyAlignment="1">
      <alignment wrapText="1"/>
    </xf>
    <xf numFmtId="0" fontId="20" fillId="33" borderId="11" xfId="0" applyFont="1" applyFill="1" applyBorder="1" applyAlignment="1">
      <alignment wrapText="1"/>
    </xf>
    <xf numFmtId="3" fontId="18" fillId="33" borderId="0" xfId="0" applyNumberFormat="1" applyFont="1" applyFill="1" applyAlignment="1">
      <alignment horizontal="right" wrapText="1"/>
    </xf>
    <xf numFmtId="0" fontId="20" fillId="0" borderId="0" xfId="0" applyFont="1" applyAlignment="1">
      <alignment horizontal="center" vertical="top" wrapText="1"/>
    </xf>
    <xf numFmtId="0" fontId="25" fillId="0" borderId="0" xfId="0" applyFont="1" applyAlignment="1">
      <alignment horizontal="right" wrapText="1"/>
    </xf>
    <xf numFmtId="0" fontId="20" fillId="0" borderId="0" xfId="0" applyFont="1" applyAlignment="1">
      <alignment horizontal="justify" wrapText="1"/>
    </xf>
    <xf numFmtId="0" fontId="18"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4" borderId="0" xfId="0" applyFont="1" applyFill="1" applyAlignment="1">
      <alignment horizontal="left" vertical="top" wrapText="1"/>
    </xf>
    <xf numFmtId="0" fontId="18" fillId="0" borderId="0" xfId="0" applyFont="1" applyAlignment="1">
      <alignment horizontal="justify" wrapText="1"/>
    </xf>
    <xf numFmtId="0" fontId="0" fillId="0" borderId="0" xfId="0" applyAlignment="1">
      <alignment horizontal="justify" wrapText="1"/>
    </xf>
    <xf numFmtId="0" fontId="26" fillId="34" borderId="11"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2" width="36.5703125" bestFit="1" customWidth="1"/>
    <col min="3" max="3" width="12.140625" bestFit="1" customWidth="1"/>
    <col min="4" max="4" width="12.28515625" bestFit="1" customWidth="1"/>
  </cols>
  <sheetData>
    <row r="1" spans="1:4" ht="15" customHeight="1">
      <c r="A1" s="12" t="s">
        <v>0</v>
      </c>
      <c r="B1" s="1" t="s">
        <v>1</v>
      </c>
      <c r="C1" s="1"/>
      <c r="D1" s="1"/>
    </row>
    <row r="2" spans="1:4">
      <c r="A2" s="12"/>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13" t="s">
        <v>13</v>
      </c>
      <c r="B7" s="4" t="s">
        <v>6</v>
      </c>
      <c r="C7" s="14" t="s">
        <v>6</v>
      </c>
      <c r="D7" s="14" t="s">
        <v>6</v>
      </c>
    </row>
    <row r="8" spans="1:4">
      <c r="A8" s="13"/>
      <c r="B8" s="5" t="s">
        <v>14</v>
      </c>
      <c r="C8" s="14"/>
      <c r="D8" s="14"/>
    </row>
    <row r="9" spans="1:4">
      <c r="A9" s="13"/>
      <c r="B9" s="5"/>
      <c r="C9" s="14"/>
      <c r="D9" s="14"/>
    </row>
    <row r="10" spans="1:4" ht="166.5">
      <c r="A10" s="13"/>
      <c r="B10" s="6" t="s">
        <v>15</v>
      </c>
      <c r="C10" s="14"/>
      <c r="D10" s="14"/>
    </row>
    <row r="11" spans="1:4">
      <c r="A11" s="13"/>
      <c r="B11" s="8"/>
      <c r="C11" s="14"/>
      <c r="D11" s="14"/>
    </row>
    <row r="12" spans="1:4" ht="64.5">
      <c r="A12" s="13"/>
      <c r="B12" s="6" t="s">
        <v>16</v>
      </c>
      <c r="C12" s="14"/>
      <c r="D12" s="14"/>
    </row>
    <row r="13" spans="1:4">
      <c r="A13" s="2" t="s">
        <v>17</v>
      </c>
      <c r="B13" s="4" t="s">
        <v>18</v>
      </c>
      <c r="C13" s="4" t="s">
        <v>6</v>
      </c>
      <c r="D13" s="4" t="s">
        <v>6</v>
      </c>
    </row>
    <row r="14" spans="1:4">
      <c r="A14" s="2" t="s">
        <v>19</v>
      </c>
      <c r="B14" s="4" t="s">
        <v>20</v>
      </c>
      <c r="C14" s="4" t="s">
        <v>6</v>
      </c>
      <c r="D14" s="4" t="s">
        <v>6</v>
      </c>
    </row>
    <row r="15" spans="1:4">
      <c r="A15" s="2" t="s">
        <v>21</v>
      </c>
      <c r="B15" s="9">
        <v>41517</v>
      </c>
      <c r="C15" s="4" t="s">
        <v>6</v>
      </c>
      <c r="D15" s="4" t="s">
        <v>6</v>
      </c>
    </row>
    <row r="16" spans="1:4">
      <c r="A16" s="2" t="s">
        <v>22</v>
      </c>
      <c r="B16" s="4" t="s">
        <v>23</v>
      </c>
      <c r="C16" s="4" t="s">
        <v>6</v>
      </c>
      <c r="D16" s="4" t="s">
        <v>6</v>
      </c>
    </row>
    <row r="17" spans="1:4">
      <c r="A17" s="2" t="s">
        <v>24</v>
      </c>
      <c r="B17" s="4" t="s">
        <v>25</v>
      </c>
      <c r="C17" s="4" t="s">
        <v>6</v>
      </c>
      <c r="D17" s="4" t="s">
        <v>6</v>
      </c>
    </row>
    <row r="18" spans="1:4">
      <c r="A18" s="2" t="s">
        <v>26</v>
      </c>
      <c r="B18" s="4" t="s">
        <v>27</v>
      </c>
      <c r="C18" s="4" t="s">
        <v>6</v>
      </c>
      <c r="D18" s="4" t="s">
        <v>6</v>
      </c>
    </row>
    <row r="19" spans="1:4">
      <c r="A19" s="2" t="s">
        <v>28</v>
      </c>
      <c r="B19" s="4" t="s">
        <v>27</v>
      </c>
      <c r="C19" s="4" t="s">
        <v>6</v>
      </c>
      <c r="D19" s="4" t="s">
        <v>6</v>
      </c>
    </row>
    <row r="20" spans="1:4">
      <c r="A20" s="2" t="s">
        <v>29</v>
      </c>
      <c r="B20" s="4" t="s">
        <v>30</v>
      </c>
      <c r="C20" s="4" t="s">
        <v>6</v>
      </c>
      <c r="D20" s="4" t="s">
        <v>6</v>
      </c>
    </row>
    <row r="21" spans="1:4">
      <c r="A21" s="2" t="s">
        <v>31</v>
      </c>
      <c r="B21" s="4" t="s">
        <v>32</v>
      </c>
      <c r="C21" s="4" t="s">
        <v>6</v>
      </c>
      <c r="D21" s="4" t="s">
        <v>6</v>
      </c>
    </row>
    <row r="22" spans="1:4">
      <c r="A22" s="2" t="s">
        <v>33</v>
      </c>
      <c r="B22" s="4" t="s">
        <v>6</v>
      </c>
      <c r="C22" s="4" t="s">
        <v>6</v>
      </c>
      <c r="D22" s="10">
        <v>2278339</v>
      </c>
    </row>
    <row r="23" spans="1:4" ht="30">
      <c r="A23" s="2" t="s">
        <v>34</v>
      </c>
      <c r="B23" s="4" t="s">
        <v>6</v>
      </c>
      <c r="C23" s="11">
        <v>36614627</v>
      </c>
      <c r="D23" s="4" t="s">
        <v>6</v>
      </c>
    </row>
  </sheetData>
  <mergeCells count="4">
    <mergeCell ref="A1:A2"/>
    <mergeCell ref="A7:A12"/>
    <mergeCell ref="C7:C12"/>
    <mergeCell ref="D7:D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20.5703125" customWidth="1"/>
    <col min="3" max="3" width="36.5703125" bestFit="1" customWidth="1"/>
  </cols>
  <sheetData>
    <row r="1" spans="1:3" ht="15" customHeight="1">
      <c r="A1" s="12" t="s">
        <v>230</v>
      </c>
      <c r="B1" s="12" t="s">
        <v>1</v>
      </c>
      <c r="C1" s="12"/>
    </row>
    <row r="2" spans="1:3" ht="15" customHeight="1">
      <c r="A2" s="12"/>
      <c r="B2" s="12" t="s">
        <v>2</v>
      </c>
      <c r="C2" s="12"/>
    </row>
    <row r="3" spans="1:3" ht="30">
      <c r="A3" s="3" t="s">
        <v>231</v>
      </c>
      <c r="B3" s="14" t="s">
        <v>6</v>
      </c>
      <c r="C3" s="14"/>
    </row>
    <row r="4" spans="1:3" ht="15" customHeight="1">
      <c r="A4" s="13" t="s">
        <v>232</v>
      </c>
      <c r="B4" s="14" t="s">
        <v>6</v>
      </c>
      <c r="C4" s="14"/>
    </row>
    <row r="5" spans="1:3" ht="30">
      <c r="A5" s="13"/>
      <c r="B5" s="2">
        <v>4</v>
      </c>
      <c r="C5" s="2" t="s">
        <v>232</v>
      </c>
    </row>
    <row r="6" spans="1:3">
      <c r="A6" s="13"/>
      <c r="B6" s="22"/>
      <c r="C6" s="22"/>
    </row>
    <row r="7" spans="1:3" ht="51" customHeight="1">
      <c r="A7" s="13"/>
      <c r="B7" s="22" t="s">
        <v>233</v>
      </c>
      <c r="C7" s="22"/>
    </row>
    <row r="8" spans="1:3">
      <c r="A8" s="13"/>
      <c r="B8" s="22"/>
      <c r="C8" s="22"/>
    </row>
    <row r="9" spans="1:3">
      <c r="A9" s="13"/>
      <c r="B9" s="22" t="s">
        <v>234</v>
      </c>
      <c r="C9" s="22"/>
    </row>
    <row r="10" spans="1:3">
      <c r="A10" s="13"/>
      <c r="B10" s="22"/>
      <c r="C10" s="22"/>
    </row>
    <row r="11" spans="1:3" ht="51" customHeight="1">
      <c r="A11" s="13"/>
      <c r="B11" s="22" t="s">
        <v>235</v>
      </c>
      <c r="C11" s="22"/>
    </row>
    <row r="12" spans="1:3">
      <c r="A12" s="13"/>
      <c r="B12" s="22"/>
      <c r="C12" s="22"/>
    </row>
    <row r="13" spans="1:3">
      <c r="A13" s="13"/>
      <c r="B13" s="22" t="s">
        <v>236</v>
      </c>
      <c r="C13" s="22"/>
    </row>
    <row r="14" spans="1:3">
      <c r="A14" s="13"/>
      <c r="B14" s="22"/>
      <c r="C14" s="22"/>
    </row>
    <row r="15" spans="1:3" ht="229.5" customHeight="1">
      <c r="A15" s="13"/>
      <c r="B15" s="22" t="s">
        <v>237</v>
      </c>
      <c r="C15" s="22"/>
    </row>
    <row r="16" spans="1:3">
      <c r="A16" s="13"/>
      <c r="B16" s="20"/>
      <c r="C16" s="20"/>
    </row>
    <row r="17" spans="1:3">
      <c r="A17" s="13"/>
      <c r="B17" s="20" t="s">
        <v>238</v>
      </c>
      <c r="C17" s="20"/>
    </row>
    <row r="18" spans="1:3">
      <c r="A18" s="13"/>
      <c r="B18" s="22"/>
      <c r="C18" s="22"/>
    </row>
    <row r="19" spans="1:3" ht="178.5" customHeight="1">
      <c r="A19" s="13"/>
      <c r="B19" s="26" t="s">
        <v>239</v>
      </c>
      <c r="C19" s="26"/>
    </row>
    <row r="20" spans="1:3">
      <c r="A20" s="13"/>
      <c r="B20" s="27"/>
      <c r="C20" s="27"/>
    </row>
    <row r="21" spans="1:3">
      <c r="A21" s="13"/>
      <c r="B21" s="26" t="s">
        <v>38</v>
      </c>
      <c r="C21" s="26"/>
    </row>
    <row r="22" spans="1:3">
      <c r="A22" s="13"/>
      <c r="B22" s="26"/>
      <c r="C22" s="26"/>
    </row>
    <row r="23" spans="1:3" ht="25.5" customHeight="1">
      <c r="A23" s="13"/>
      <c r="B23" s="26" t="s">
        <v>240</v>
      </c>
      <c r="C23" s="26"/>
    </row>
    <row r="24" spans="1:3">
      <c r="A24" s="13"/>
      <c r="B24" s="26"/>
      <c r="C24" s="26"/>
    </row>
    <row r="25" spans="1:3">
      <c r="A25" s="13"/>
      <c r="B25" s="26" t="s">
        <v>241</v>
      </c>
      <c r="C25" s="26"/>
    </row>
    <row r="26" spans="1:3">
      <c r="A26" s="13"/>
      <c r="B26" s="26"/>
      <c r="C26" s="26"/>
    </row>
    <row r="27" spans="1:3" ht="63.75" customHeight="1">
      <c r="A27" s="13"/>
      <c r="B27" s="22" t="s">
        <v>242</v>
      </c>
      <c r="C27" s="22"/>
    </row>
    <row r="28" spans="1:3">
      <c r="A28" s="13"/>
      <c r="B28" s="22"/>
      <c r="C28" s="22"/>
    </row>
    <row r="29" spans="1:3" ht="25.5" customHeight="1">
      <c r="A29" s="13"/>
      <c r="B29" s="22" t="s">
        <v>243</v>
      </c>
      <c r="C29" s="22"/>
    </row>
    <row r="30" spans="1:3">
      <c r="A30" s="13"/>
      <c r="B30" s="22"/>
      <c r="C30" s="22"/>
    </row>
    <row r="31" spans="1:3" ht="63.75" customHeight="1">
      <c r="A31" s="13"/>
      <c r="B31" s="22" t="s">
        <v>244</v>
      </c>
      <c r="C31" s="22"/>
    </row>
    <row r="32" spans="1:3">
      <c r="A32" s="13"/>
      <c r="B32" s="22"/>
      <c r="C32" s="22"/>
    </row>
    <row r="33" spans="1:3" ht="51" customHeight="1">
      <c r="A33" s="13"/>
      <c r="B33" s="22" t="s">
        <v>245</v>
      </c>
      <c r="C33" s="22"/>
    </row>
    <row r="34" spans="1:3">
      <c r="A34" s="13"/>
      <c r="B34" s="22"/>
      <c r="C34" s="22"/>
    </row>
    <row r="35" spans="1:3" ht="89.25" customHeight="1">
      <c r="A35" s="13"/>
      <c r="B35" s="26" t="s">
        <v>246</v>
      </c>
      <c r="C35" s="26"/>
    </row>
    <row r="36" spans="1:3">
      <c r="A36" s="13"/>
      <c r="B36" s="22"/>
      <c r="C36" s="22"/>
    </row>
    <row r="37" spans="1:3">
      <c r="A37" s="13"/>
      <c r="B37" s="22" t="s">
        <v>247</v>
      </c>
      <c r="C37" s="22"/>
    </row>
    <row r="38" spans="1:3">
      <c r="A38" s="13"/>
      <c r="B38" s="22"/>
      <c r="C38" s="22"/>
    </row>
    <row r="39" spans="1:3" ht="140.25" customHeight="1">
      <c r="A39" s="13"/>
      <c r="B39" s="22" t="s">
        <v>248</v>
      </c>
      <c r="C39" s="22"/>
    </row>
    <row r="40" spans="1:3">
      <c r="A40" s="13"/>
      <c r="B40" s="22"/>
      <c r="C40" s="22"/>
    </row>
    <row r="41" spans="1:3">
      <c r="A41" s="13"/>
      <c r="B41" s="22" t="s">
        <v>249</v>
      </c>
      <c r="C41" s="22"/>
    </row>
    <row r="42" spans="1:3">
      <c r="A42" s="13"/>
      <c r="B42" s="22"/>
      <c r="C42" s="22"/>
    </row>
    <row r="43" spans="1:3" ht="127.5" customHeight="1">
      <c r="A43" s="13"/>
      <c r="B43" s="22" t="s">
        <v>250</v>
      </c>
      <c r="C43" s="22"/>
    </row>
    <row r="44" spans="1:3">
      <c r="A44" s="13"/>
      <c r="B44" s="22"/>
      <c r="C44" s="22"/>
    </row>
    <row r="45" spans="1:3">
      <c r="A45" s="13"/>
      <c r="B45" s="22" t="s">
        <v>251</v>
      </c>
      <c r="C45" s="22"/>
    </row>
    <row r="46" spans="1:3">
      <c r="A46" s="13"/>
      <c r="B46" s="22"/>
      <c r="C46" s="22"/>
    </row>
    <row r="47" spans="1:3" ht="153" customHeight="1">
      <c r="A47" s="13"/>
      <c r="B47" s="22" t="s">
        <v>252</v>
      </c>
      <c r="C47" s="22"/>
    </row>
    <row r="48" spans="1:3">
      <c r="A48" s="13"/>
      <c r="B48" s="22"/>
      <c r="C48" s="22"/>
    </row>
    <row r="49" spans="1:3">
      <c r="A49" s="13"/>
      <c r="B49" s="26" t="s">
        <v>253</v>
      </c>
      <c r="C49" s="26"/>
    </row>
    <row r="50" spans="1:3">
      <c r="A50" s="13"/>
      <c r="B50" s="26"/>
      <c r="C50" s="26"/>
    </row>
    <row r="51" spans="1:3" ht="114.75" customHeight="1">
      <c r="A51" s="13"/>
      <c r="B51" s="26" t="s">
        <v>254</v>
      </c>
      <c r="C51" s="26"/>
    </row>
    <row r="52" spans="1:3">
      <c r="A52" s="13"/>
      <c r="B52" s="26"/>
      <c r="C52" s="26"/>
    </row>
    <row r="53" spans="1:3" ht="51" customHeight="1">
      <c r="A53" s="13"/>
      <c r="B53" s="26" t="s">
        <v>255</v>
      </c>
      <c r="C53" s="26"/>
    </row>
    <row r="54" spans="1:3">
      <c r="A54" s="13"/>
      <c r="B54" s="26"/>
      <c r="C54" s="26"/>
    </row>
    <row r="55" spans="1:3">
      <c r="A55" s="13"/>
      <c r="B55" s="26" t="s">
        <v>256</v>
      </c>
      <c r="C55" s="26"/>
    </row>
    <row r="56" spans="1:3">
      <c r="A56" s="13"/>
      <c r="B56" s="22"/>
      <c r="C56" s="22"/>
    </row>
    <row r="57" spans="1:3" ht="127.5" customHeight="1">
      <c r="A57" s="13"/>
      <c r="B57" s="22" t="s">
        <v>257</v>
      </c>
      <c r="C57" s="22"/>
    </row>
    <row r="58" spans="1:3">
      <c r="A58" s="13"/>
      <c r="B58" s="22"/>
      <c r="C58" s="22"/>
    </row>
    <row r="59" spans="1:3">
      <c r="A59" s="13"/>
      <c r="B59" s="22" t="s">
        <v>43</v>
      </c>
      <c r="C59" s="22"/>
    </row>
    <row r="60" spans="1:3">
      <c r="A60" s="13"/>
      <c r="B60" s="22"/>
      <c r="C60" s="22"/>
    </row>
    <row r="61" spans="1:3" ht="38.25" customHeight="1">
      <c r="A61" s="13"/>
      <c r="B61" s="22" t="s">
        <v>258</v>
      </c>
      <c r="C61" s="22"/>
    </row>
    <row r="62" spans="1:3">
      <c r="A62" s="13"/>
      <c r="B62" s="22"/>
      <c r="C62" s="22"/>
    </row>
    <row r="63" spans="1:3">
      <c r="A63" s="13"/>
      <c r="B63" s="23" t="s">
        <v>259</v>
      </c>
      <c r="C63" s="24" t="s">
        <v>260</v>
      </c>
    </row>
    <row r="64" spans="1:3">
      <c r="A64" s="13"/>
      <c r="B64" s="25" t="s">
        <v>261</v>
      </c>
      <c r="C64" s="25" t="s">
        <v>262</v>
      </c>
    </row>
    <row r="65" spans="1:3">
      <c r="A65" s="13"/>
      <c r="B65" s="28"/>
      <c r="C65" s="28"/>
    </row>
    <row r="66" spans="1:3">
      <c r="A66" s="13"/>
      <c r="B66" s="22" t="s">
        <v>263</v>
      </c>
      <c r="C66" s="22"/>
    </row>
    <row r="67" spans="1:3">
      <c r="A67" s="13"/>
      <c r="B67" s="22"/>
      <c r="C67" s="22"/>
    </row>
    <row r="68" spans="1:3" ht="165.75" customHeight="1">
      <c r="A68" s="13"/>
      <c r="B68" s="22" t="s">
        <v>264</v>
      </c>
      <c r="C68" s="22"/>
    </row>
    <row r="69" spans="1:3">
      <c r="A69" s="13"/>
      <c r="B69" s="22"/>
      <c r="C69" s="22"/>
    </row>
    <row r="70" spans="1:3">
      <c r="A70" s="13"/>
      <c r="B70" s="20" t="s">
        <v>265</v>
      </c>
      <c r="C70" s="20"/>
    </row>
    <row r="71" spans="1:3">
      <c r="A71" s="13"/>
      <c r="B71" s="22"/>
      <c r="C71" s="22"/>
    </row>
    <row r="72" spans="1:3" ht="191.25" customHeight="1">
      <c r="A72" s="13"/>
      <c r="B72" s="22" t="s">
        <v>266</v>
      </c>
      <c r="C72" s="22"/>
    </row>
    <row r="73" spans="1:3">
      <c r="A73" s="13"/>
      <c r="B73" s="22"/>
      <c r="C73" s="22"/>
    </row>
    <row r="74" spans="1:3" ht="204" customHeight="1">
      <c r="A74" s="13"/>
      <c r="B74" s="22" t="s">
        <v>267</v>
      </c>
      <c r="C74" s="22"/>
    </row>
    <row r="75" spans="1:3">
      <c r="A75" s="13"/>
      <c r="B75" s="22"/>
      <c r="C75" s="22"/>
    </row>
    <row r="76" spans="1:3" ht="255" customHeight="1">
      <c r="A76" s="13"/>
      <c r="B76" s="22" t="s">
        <v>268</v>
      </c>
      <c r="C76" s="22"/>
    </row>
    <row r="77" spans="1:3">
      <c r="A77" s="13"/>
      <c r="B77" s="22"/>
      <c r="C77" s="22"/>
    </row>
    <row r="78" spans="1:3" ht="140.25" customHeight="1">
      <c r="A78" s="13"/>
      <c r="B78" s="22" t="s">
        <v>269</v>
      </c>
      <c r="C78" s="22"/>
    </row>
    <row r="79" spans="1:3">
      <c r="A79" s="13"/>
      <c r="B79" s="22"/>
      <c r="C79" s="22"/>
    </row>
    <row r="80" spans="1:3" ht="51" customHeight="1">
      <c r="A80" s="13"/>
      <c r="B80" s="22" t="s">
        <v>270</v>
      </c>
      <c r="C80" s="22"/>
    </row>
  </sheetData>
  <mergeCells count="79">
    <mergeCell ref="B78:C78"/>
    <mergeCell ref="B79:C79"/>
    <mergeCell ref="B80:C80"/>
    <mergeCell ref="B72:C72"/>
    <mergeCell ref="B73:C73"/>
    <mergeCell ref="B74:C74"/>
    <mergeCell ref="B75:C75"/>
    <mergeCell ref="B76:C76"/>
    <mergeCell ref="B77:C77"/>
    <mergeCell ref="B66:C66"/>
    <mergeCell ref="B67:C67"/>
    <mergeCell ref="B68:C68"/>
    <mergeCell ref="B69:C69"/>
    <mergeCell ref="B70:C70"/>
    <mergeCell ref="B71:C71"/>
    <mergeCell ref="B58:C58"/>
    <mergeCell ref="B59:C59"/>
    <mergeCell ref="B60:C60"/>
    <mergeCell ref="B61:C61"/>
    <mergeCell ref="B62:C62"/>
    <mergeCell ref="B65:C65"/>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2.85546875" bestFit="1" customWidth="1"/>
    <col min="2" max="2" width="36.5703125" bestFit="1" customWidth="1"/>
    <col min="3" max="3" width="36.5703125" customWidth="1"/>
    <col min="4" max="4" width="10.7109375" customWidth="1"/>
    <col min="5" max="8" width="8.5703125" customWidth="1"/>
    <col min="9" max="9" width="25.7109375" customWidth="1"/>
    <col min="10" max="11" width="8.5703125" customWidth="1"/>
    <col min="12" max="12" width="10.7109375" customWidth="1"/>
    <col min="13" max="13" width="33.85546875" customWidth="1"/>
    <col min="14" max="14" width="8.5703125" customWidth="1"/>
  </cols>
  <sheetData>
    <row r="1" spans="1:14" ht="15" customHeight="1">
      <c r="A1" s="12" t="s">
        <v>271</v>
      </c>
      <c r="B1" s="12" t="s">
        <v>1</v>
      </c>
      <c r="C1" s="12"/>
      <c r="D1" s="12"/>
      <c r="E1" s="12"/>
      <c r="F1" s="12"/>
      <c r="G1" s="12"/>
      <c r="H1" s="12"/>
      <c r="I1" s="12"/>
      <c r="J1" s="12"/>
      <c r="K1" s="12"/>
      <c r="L1" s="12"/>
      <c r="M1" s="12"/>
      <c r="N1" s="12"/>
    </row>
    <row r="2" spans="1:14" ht="15" customHeight="1">
      <c r="A2" s="12"/>
      <c r="B2" s="12" t="s">
        <v>2</v>
      </c>
      <c r="C2" s="12"/>
      <c r="D2" s="12"/>
      <c r="E2" s="12"/>
      <c r="F2" s="12"/>
      <c r="G2" s="12"/>
      <c r="H2" s="12"/>
      <c r="I2" s="12"/>
      <c r="J2" s="12"/>
      <c r="K2" s="12"/>
      <c r="L2" s="12"/>
      <c r="M2" s="12"/>
      <c r="N2" s="12"/>
    </row>
    <row r="3" spans="1:14" ht="15" customHeight="1">
      <c r="A3" s="3" t="s">
        <v>272</v>
      </c>
      <c r="B3" s="14" t="s">
        <v>6</v>
      </c>
      <c r="C3" s="14"/>
      <c r="D3" s="14"/>
      <c r="E3" s="14"/>
      <c r="F3" s="14"/>
      <c r="G3" s="14"/>
      <c r="H3" s="14"/>
      <c r="I3" s="14"/>
      <c r="J3" s="14"/>
      <c r="K3" s="14"/>
      <c r="L3" s="14"/>
      <c r="M3" s="14"/>
      <c r="N3" s="14"/>
    </row>
    <row r="4" spans="1:14" ht="15" customHeight="1">
      <c r="A4" s="13" t="s">
        <v>273</v>
      </c>
      <c r="B4" s="14" t="s">
        <v>6</v>
      </c>
      <c r="C4" s="14"/>
      <c r="D4" s="14"/>
      <c r="E4" s="14"/>
      <c r="F4" s="14"/>
      <c r="G4" s="14"/>
      <c r="H4" s="14"/>
      <c r="I4" s="14"/>
      <c r="J4" s="14"/>
      <c r="K4" s="14"/>
      <c r="L4" s="14"/>
      <c r="M4" s="14"/>
      <c r="N4" s="14"/>
    </row>
    <row r="5" spans="1:14">
      <c r="A5" s="13"/>
      <c r="B5" s="19">
        <v>5</v>
      </c>
      <c r="C5" s="19" t="s">
        <v>273</v>
      </c>
    </row>
    <row r="6" spans="1:14">
      <c r="A6" s="13"/>
      <c r="B6" s="14"/>
      <c r="C6" s="14"/>
      <c r="D6" s="14"/>
      <c r="E6" s="14"/>
      <c r="F6" s="14"/>
      <c r="G6" s="14"/>
      <c r="H6" s="14"/>
      <c r="I6" s="14"/>
      <c r="J6" s="14"/>
      <c r="K6" s="14"/>
      <c r="L6" s="14"/>
      <c r="M6" s="14"/>
      <c r="N6" s="14"/>
    </row>
    <row r="7" spans="1:14" ht="25.5" customHeight="1">
      <c r="A7" s="13"/>
      <c r="B7" s="18" t="s">
        <v>274</v>
      </c>
      <c r="C7" s="18"/>
      <c r="D7" s="18"/>
      <c r="E7" s="18"/>
      <c r="F7" s="18"/>
      <c r="G7" s="18"/>
      <c r="H7" s="18"/>
      <c r="I7" s="18"/>
      <c r="J7" s="18"/>
      <c r="K7" s="18"/>
      <c r="L7" s="18"/>
      <c r="M7" s="18"/>
      <c r="N7" s="18"/>
    </row>
    <row r="8" spans="1:14">
      <c r="A8" s="13"/>
      <c r="B8" s="14"/>
      <c r="C8" s="14"/>
      <c r="D8" s="14"/>
      <c r="E8" s="14"/>
      <c r="F8" s="14"/>
      <c r="G8" s="14"/>
      <c r="H8" s="14"/>
      <c r="I8" s="14"/>
      <c r="J8" s="14"/>
      <c r="K8" s="14"/>
      <c r="L8" s="14"/>
      <c r="M8" s="14"/>
      <c r="N8" s="14"/>
    </row>
    <row r="9" spans="1:14" ht="25.5" customHeight="1">
      <c r="A9" s="13"/>
      <c r="B9" s="18" t="s">
        <v>275</v>
      </c>
      <c r="C9" s="18"/>
      <c r="D9" s="18"/>
      <c r="E9" s="18"/>
      <c r="F9" s="18"/>
      <c r="G9" s="18"/>
      <c r="H9" s="18"/>
      <c r="I9" s="18"/>
      <c r="J9" s="18"/>
      <c r="K9" s="18"/>
      <c r="L9" s="18"/>
      <c r="M9" s="18"/>
      <c r="N9" s="18"/>
    </row>
    <row r="10" spans="1:14">
      <c r="A10" s="13"/>
      <c r="B10" s="14"/>
      <c r="C10" s="14"/>
      <c r="D10" s="14"/>
      <c r="E10" s="14"/>
      <c r="F10" s="14"/>
      <c r="G10" s="14"/>
      <c r="H10" s="14"/>
      <c r="I10" s="14"/>
      <c r="J10" s="14"/>
      <c r="K10" s="14"/>
      <c r="L10" s="14"/>
      <c r="M10" s="14"/>
      <c r="N10" s="14"/>
    </row>
    <row r="11" spans="1:14">
      <c r="A11" s="13"/>
      <c r="B11" s="18" t="s">
        <v>276</v>
      </c>
      <c r="C11" s="18"/>
      <c r="D11" s="18"/>
      <c r="E11" s="18"/>
      <c r="F11" s="18"/>
      <c r="G11" s="18"/>
      <c r="H11" s="18"/>
      <c r="I11" s="18"/>
      <c r="J11" s="18"/>
      <c r="K11" s="18"/>
      <c r="L11" s="18"/>
      <c r="M11" s="18"/>
      <c r="N11" s="18"/>
    </row>
    <row r="12" spans="1:14">
      <c r="A12" s="13"/>
      <c r="B12" s="14"/>
      <c r="C12" s="14"/>
      <c r="D12" s="14"/>
      <c r="E12" s="14"/>
      <c r="F12" s="14"/>
      <c r="G12" s="14"/>
      <c r="H12" s="14"/>
      <c r="I12" s="14"/>
      <c r="J12" s="14"/>
      <c r="K12" s="14"/>
      <c r="L12" s="14"/>
      <c r="M12" s="14"/>
      <c r="N12" s="14"/>
    </row>
    <row r="13" spans="1:14">
      <c r="A13" s="13"/>
      <c r="B13" s="55" t="s">
        <v>277</v>
      </c>
      <c r="C13" s="55" t="s">
        <v>277</v>
      </c>
      <c r="D13" s="56" t="s">
        <v>278</v>
      </c>
      <c r="E13" s="56"/>
      <c r="F13" s="55" t="s">
        <v>277</v>
      </c>
      <c r="G13" s="55" t="s">
        <v>277</v>
      </c>
      <c r="H13" s="56" t="s">
        <v>278</v>
      </c>
      <c r="I13" s="56"/>
      <c r="J13" s="55" t="s">
        <v>277</v>
      </c>
      <c r="K13" s="55" t="s">
        <v>277</v>
      </c>
      <c r="L13" s="56" t="s">
        <v>280</v>
      </c>
      <c r="M13" s="56"/>
      <c r="N13" s="55" t="s">
        <v>277</v>
      </c>
    </row>
    <row r="14" spans="1:14">
      <c r="A14" s="13"/>
      <c r="B14" s="55"/>
      <c r="C14" s="55"/>
      <c r="D14" s="56" t="s">
        <v>279</v>
      </c>
      <c r="E14" s="56"/>
      <c r="F14" s="55"/>
      <c r="G14" s="55"/>
      <c r="H14" s="56" t="s">
        <v>279</v>
      </c>
      <c r="I14" s="56"/>
      <c r="J14" s="55"/>
      <c r="K14" s="55"/>
      <c r="L14" s="56" t="s">
        <v>281</v>
      </c>
      <c r="M14" s="56"/>
      <c r="N14" s="55"/>
    </row>
    <row r="15" spans="1:14">
      <c r="A15" s="13"/>
      <c r="B15" s="55"/>
      <c r="C15" s="55"/>
      <c r="D15" s="56">
        <v>2013</v>
      </c>
      <c r="E15" s="56"/>
      <c r="F15" s="55"/>
      <c r="G15" s="55"/>
      <c r="H15" s="56">
        <v>2012</v>
      </c>
      <c r="I15" s="56"/>
      <c r="J15" s="55"/>
      <c r="K15" s="55"/>
      <c r="L15" s="56" t="s">
        <v>282</v>
      </c>
      <c r="M15" s="56"/>
      <c r="N15" s="55"/>
    </row>
    <row r="16" spans="1:14" ht="15.75" thickBot="1">
      <c r="A16" s="13"/>
      <c r="B16" s="55"/>
      <c r="C16" s="55"/>
      <c r="D16" s="57"/>
      <c r="E16" s="57"/>
      <c r="F16" s="55"/>
      <c r="G16" s="55"/>
      <c r="H16" s="57"/>
      <c r="I16" s="57"/>
      <c r="J16" s="55"/>
      <c r="K16" s="55"/>
      <c r="L16" s="58">
        <v>41517</v>
      </c>
      <c r="M16" s="58"/>
      <c r="N16" s="55"/>
    </row>
    <row r="17" spans="1:14" ht="15.75" thickTop="1">
      <c r="A17" s="13"/>
      <c r="B17" s="31" t="s">
        <v>283</v>
      </c>
      <c r="C17" s="33" t="s">
        <v>277</v>
      </c>
      <c r="D17" s="31" t="s">
        <v>284</v>
      </c>
      <c r="E17" s="33" t="s">
        <v>285</v>
      </c>
      <c r="F17" s="31" t="s">
        <v>277</v>
      </c>
      <c r="G17" s="33" t="s">
        <v>277</v>
      </c>
      <c r="H17" s="31" t="s">
        <v>284</v>
      </c>
      <c r="I17" s="35">
        <v>3024</v>
      </c>
      <c r="J17" s="31" t="s">
        <v>277</v>
      </c>
      <c r="K17" s="33" t="s">
        <v>277</v>
      </c>
      <c r="L17" s="31" t="s">
        <v>284</v>
      </c>
      <c r="M17" s="35">
        <v>387810</v>
      </c>
      <c r="N17" s="31" t="s">
        <v>277</v>
      </c>
    </row>
    <row r="18" spans="1:14">
      <c r="A18" s="13"/>
      <c r="B18" s="37" t="s">
        <v>286</v>
      </c>
      <c r="C18" s="39" t="s">
        <v>277</v>
      </c>
      <c r="D18" s="37" t="s">
        <v>277</v>
      </c>
      <c r="E18" s="41" t="s">
        <v>277</v>
      </c>
      <c r="F18" s="37" t="s">
        <v>277</v>
      </c>
      <c r="G18" s="39" t="s">
        <v>277</v>
      </c>
      <c r="H18" s="37" t="s">
        <v>277</v>
      </c>
      <c r="I18" s="43">
        <v>2175</v>
      </c>
      <c r="J18" s="37" t="s">
        <v>277</v>
      </c>
      <c r="K18" s="39" t="s">
        <v>277</v>
      </c>
      <c r="L18" s="37" t="s">
        <v>277</v>
      </c>
      <c r="M18" s="43">
        <v>268109</v>
      </c>
      <c r="N18" s="37" t="s">
        <v>277</v>
      </c>
    </row>
    <row r="19" spans="1:14">
      <c r="A19" s="13"/>
      <c r="B19" s="31" t="s">
        <v>287</v>
      </c>
      <c r="C19" s="33" t="s">
        <v>277</v>
      </c>
      <c r="D19" s="45" t="s">
        <v>277</v>
      </c>
      <c r="E19" s="33" t="s">
        <v>285</v>
      </c>
      <c r="F19" s="31" t="s">
        <v>277</v>
      </c>
      <c r="G19" s="33" t="s">
        <v>277</v>
      </c>
      <c r="H19" s="45" t="s">
        <v>277</v>
      </c>
      <c r="I19" s="33">
        <v>849</v>
      </c>
      <c r="J19" s="31" t="s">
        <v>277</v>
      </c>
      <c r="K19" s="33" t="s">
        <v>277</v>
      </c>
      <c r="L19" s="45" t="s">
        <v>277</v>
      </c>
      <c r="M19" s="35">
        <v>119701</v>
      </c>
      <c r="N19" s="31" t="s">
        <v>277</v>
      </c>
    </row>
    <row r="20" spans="1:14">
      <c r="A20" s="13"/>
      <c r="B20" s="37" t="s">
        <v>288</v>
      </c>
      <c r="C20" s="39" t="s">
        <v>277</v>
      </c>
      <c r="D20" s="37" t="s">
        <v>277</v>
      </c>
      <c r="E20" s="41" t="s">
        <v>277</v>
      </c>
      <c r="F20" s="37" t="s">
        <v>277</v>
      </c>
      <c r="G20" s="39" t="s">
        <v>277</v>
      </c>
      <c r="H20" s="37" t="s">
        <v>277</v>
      </c>
      <c r="I20" s="43">
        <v>4591</v>
      </c>
      <c r="J20" s="37" t="s">
        <v>277</v>
      </c>
      <c r="K20" s="39" t="s">
        <v>277</v>
      </c>
      <c r="L20" s="37" t="s">
        <v>277</v>
      </c>
      <c r="M20" s="43">
        <v>265551</v>
      </c>
      <c r="N20" s="37" t="s">
        <v>277</v>
      </c>
    </row>
    <row r="21" spans="1:14">
      <c r="A21" s="13"/>
      <c r="B21" s="31" t="s">
        <v>289</v>
      </c>
      <c r="C21" s="33" t="s">
        <v>277</v>
      </c>
      <c r="D21" s="31" t="s">
        <v>277</v>
      </c>
      <c r="E21" s="45" t="s">
        <v>277</v>
      </c>
      <c r="F21" s="45" t="s">
        <v>277</v>
      </c>
      <c r="G21" s="33" t="s">
        <v>277</v>
      </c>
      <c r="H21" s="31" t="s">
        <v>277</v>
      </c>
      <c r="I21" s="33" t="s">
        <v>290</v>
      </c>
      <c r="J21" s="31" t="s">
        <v>291</v>
      </c>
      <c r="K21" s="33" t="s">
        <v>277</v>
      </c>
      <c r="L21" s="31" t="s">
        <v>277</v>
      </c>
      <c r="M21" s="33" t="s">
        <v>292</v>
      </c>
      <c r="N21" s="31" t="s">
        <v>291</v>
      </c>
    </row>
    <row r="22" spans="1:14" ht="15.75" thickBot="1">
      <c r="A22" s="13"/>
      <c r="B22" s="37" t="s">
        <v>293</v>
      </c>
      <c r="C22" s="39" t="s">
        <v>277</v>
      </c>
      <c r="D22" s="47" t="s">
        <v>277</v>
      </c>
      <c r="E22" s="48" t="s">
        <v>277</v>
      </c>
      <c r="F22" s="37" t="s">
        <v>277</v>
      </c>
      <c r="G22" s="39" t="s">
        <v>277</v>
      </c>
      <c r="H22" s="47" t="s">
        <v>277</v>
      </c>
      <c r="I22" s="50" t="s">
        <v>285</v>
      </c>
      <c r="J22" s="37" t="s">
        <v>277</v>
      </c>
      <c r="K22" s="39" t="s">
        <v>277</v>
      </c>
      <c r="L22" s="47" t="s">
        <v>277</v>
      </c>
      <c r="M22" s="50" t="s">
        <v>285</v>
      </c>
      <c r="N22" s="37" t="s">
        <v>277</v>
      </c>
    </row>
    <row r="23" spans="1:14" ht="27.75" thickTop="1" thickBot="1">
      <c r="A23" s="13"/>
      <c r="B23" s="31" t="s">
        <v>294</v>
      </c>
      <c r="C23" s="33" t="s">
        <v>277</v>
      </c>
      <c r="D23" s="52" t="s">
        <v>295</v>
      </c>
      <c r="E23" s="54" t="s">
        <v>285</v>
      </c>
      <c r="F23" s="45" t="s">
        <v>277</v>
      </c>
      <c r="G23" s="33" t="s">
        <v>277</v>
      </c>
      <c r="H23" s="52" t="s">
        <v>284</v>
      </c>
      <c r="I23" s="54" t="s">
        <v>290</v>
      </c>
      <c r="J23" s="31" t="s">
        <v>291</v>
      </c>
      <c r="K23" s="33" t="s">
        <v>277</v>
      </c>
      <c r="L23" s="52" t="s">
        <v>295</v>
      </c>
      <c r="M23" s="54" t="s">
        <v>292</v>
      </c>
      <c r="N23" s="31" t="s">
        <v>291</v>
      </c>
    </row>
  </sheetData>
  <mergeCells count="32">
    <mergeCell ref="B9:N9"/>
    <mergeCell ref="B10:N10"/>
    <mergeCell ref="B11:N11"/>
    <mergeCell ref="B12:N12"/>
    <mergeCell ref="N13:N16"/>
    <mergeCell ref="A1:A2"/>
    <mergeCell ref="B1:N1"/>
    <mergeCell ref="B2:N2"/>
    <mergeCell ref="B3:N3"/>
    <mergeCell ref="A4:A23"/>
    <mergeCell ref="B4:N4"/>
    <mergeCell ref="B6:N6"/>
    <mergeCell ref="B7:N7"/>
    <mergeCell ref="B8:N8"/>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20.140625" bestFit="1" customWidth="1"/>
    <col min="2" max="2" width="23.7109375" bestFit="1" customWidth="1"/>
    <col min="3" max="3" width="11.5703125" bestFit="1" customWidth="1"/>
    <col min="4" max="4" width="2" bestFit="1" customWidth="1"/>
    <col min="5" max="5" width="7" bestFit="1" customWidth="1"/>
    <col min="8" max="8" width="5.7109375" customWidth="1"/>
    <col min="9" max="9" width="18.85546875" customWidth="1"/>
    <col min="10" max="10" width="1.85546875" bestFit="1" customWidth="1"/>
    <col min="12" max="12" width="2" bestFit="1" customWidth="1"/>
    <col min="13" max="13" width="4" bestFit="1" customWidth="1"/>
    <col min="16" max="16" width="2" bestFit="1" customWidth="1"/>
    <col min="17" max="17" width="4" bestFit="1" customWidth="1"/>
  </cols>
  <sheetData>
    <row r="1" spans="1:18" ht="15" customHeight="1">
      <c r="A1" s="12" t="s">
        <v>43</v>
      </c>
      <c r="B1" s="12" t="s">
        <v>1</v>
      </c>
      <c r="C1" s="12"/>
      <c r="D1" s="12"/>
      <c r="E1" s="12"/>
      <c r="F1" s="12"/>
      <c r="G1" s="12"/>
      <c r="H1" s="12"/>
      <c r="I1" s="12"/>
      <c r="J1" s="12"/>
      <c r="K1" s="12"/>
      <c r="L1" s="12"/>
      <c r="M1" s="12"/>
      <c r="N1" s="12"/>
      <c r="O1" s="12"/>
      <c r="P1" s="12"/>
      <c r="Q1" s="12"/>
      <c r="R1" s="12"/>
    </row>
    <row r="2" spans="1:18" ht="15" customHeight="1">
      <c r="A2" s="12"/>
      <c r="B2" s="12" t="s">
        <v>2</v>
      </c>
      <c r="C2" s="12"/>
      <c r="D2" s="12"/>
      <c r="E2" s="12"/>
      <c r="F2" s="12"/>
      <c r="G2" s="12"/>
      <c r="H2" s="12"/>
      <c r="I2" s="12"/>
      <c r="J2" s="12"/>
      <c r="K2" s="12"/>
      <c r="L2" s="12"/>
      <c r="M2" s="12"/>
      <c r="N2" s="12"/>
      <c r="O2" s="12"/>
      <c r="P2" s="12"/>
      <c r="Q2" s="12"/>
      <c r="R2" s="12"/>
    </row>
    <row r="3" spans="1:18" ht="15" customHeight="1">
      <c r="A3" s="3" t="s">
        <v>296</v>
      </c>
      <c r="B3" s="14" t="s">
        <v>6</v>
      </c>
      <c r="C3" s="14"/>
      <c r="D3" s="14"/>
      <c r="E3" s="14"/>
      <c r="F3" s="14"/>
      <c r="G3" s="14"/>
      <c r="H3" s="14"/>
      <c r="I3" s="14"/>
      <c r="J3" s="14"/>
      <c r="K3" s="14"/>
      <c r="L3" s="14"/>
      <c r="M3" s="14"/>
      <c r="N3" s="14"/>
      <c r="O3" s="14"/>
      <c r="P3" s="14"/>
      <c r="Q3" s="14"/>
      <c r="R3" s="14"/>
    </row>
    <row r="4" spans="1:18" ht="15" customHeight="1">
      <c r="A4" s="13" t="s">
        <v>297</v>
      </c>
      <c r="B4" s="14" t="s">
        <v>6</v>
      </c>
      <c r="C4" s="14"/>
      <c r="D4" s="14"/>
      <c r="E4" s="14"/>
      <c r="F4" s="14"/>
      <c r="G4" s="14"/>
      <c r="H4" s="14"/>
      <c r="I4" s="14"/>
      <c r="J4" s="14"/>
      <c r="K4" s="14"/>
      <c r="L4" s="14"/>
      <c r="M4" s="14"/>
      <c r="N4" s="14"/>
      <c r="O4" s="14"/>
      <c r="P4" s="14"/>
      <c r="Q4" s="14"/>
      <c r="R4" s="14"/>
    </row>
    <row r="5" spans="1:18">
      <c r="A5" s="13"/>
      <c r="B5" s="59" t="s">
        <v>298</v>
      </c>
      <c r="C5" s="16" t="s">
        <v>297</v>
      </c>
    </row>
    <row r="6" spans="1:18">
      <c r="A6" s="13"/>
      <c r="B6" s="22"/>
      <c r="C6" s="22"/>
      <c r="D6" s="22"/>
      <c r="E6" s="22"/>
      <c r="F6" s="22"/>
      <c r="G6" s="22"/>
      <c r="H6" s="22"/>
      <c r="I6" s="22"/>
      <c r="J6" s="22"/>
      <c r="K6" s="22"/>
      <c r="L6" s="22"/>
      <c r="M6" s="22"/>
      <c r="N6" s="22"/>
      <c r="O6" s="22"/>
      <c r="P6" s="22"/>
      <c r="Q6" s="22"/>
      <c r="R6" s="22"/>
    </row>
    <row r="7" spans="1:18">
      <c r="A7" s="13"/>
      <c r="B7" s="22" t="s">
        <v>299</v>
      </c>
      <c r="C7" s="22"/>
      <c r="D7" s="22"/>
      <c r="E7" s="22"/>
      <c r="F7" s="22"/>
      <c r="G7" s="22"/>
      <c r="H7" s="22"/>
      <c r="I7" s="22"/>
      <c r="J7" s="22"/>
      <c r="K7" s="22"/>
      <c r="L7" s="22"/>
      <c r="M7" s="22"/>
      <c r="N7" s="22"/>
      <c r="O7" s="22"/>
      <c r="P7" s="22"/>
      <c r="Q7" s="22"/>
      <c r="R7" s="22"/>
    </row>
    <row r="8" spans="1:18">
      <c r="A8" s="13"/>
      <c r="B8" s="22"/>
      <c r="C8" s="22"/>
      <c r="D8" s="22"/>
      <c r="E8" s="22"/>
      <c r="F8" s="22"/>
      <c r="G8" s="22"/>
      <c r="H8" s="22"/>
      <c r="I8" s="22"/>
      <c r="J8" s="22"/>
      <c r="K8" s="22"/>
      <c r="L8" s="22"/>
      <c r="M8" s="22"/>
      <c r="N8" s="22"/>
      <c r="O8" s="22"/>
      <c r="P8" s="22"/>
      <c r="Q8" s="22"/>
      <c r="R8" s="22"/>
    </row>
    <row r="9" spans="1:18" ht="15" customHeight="1">
      <c r="A9" s="13"/>
      <c r="B9" s="21"/>
      <c r="C9" s="21"/>
      <c r="D9" s="62" t="s">
        <v>300</v>
      </c>
      <c r="E9" s="62"/>
      <c r="F9" s="14"/>
      <c r="G9" s="14"/>
      <c r="H9" s="62" t="s">
        <v>301</v>
      </c>
      <c r="I9" s="62"/>
      <c r="J9" s="14"/>
      <c r="K9" s="14"/>
      <c r="L9" s="62" t="s">
        <v>302</v>
      </c>
      <c r="M9" s="62"/>
      <c r="N9" s="14"/>
      <c r="O9" s="14"/>
      <c r="P9" s="62" t="s">
        <v>302</v>
      </c>
      <c r="Q9" s="62"/>
      <c r="R9" s="21"/>
    </row>
    <row r="10" spans="1:18" ht="15.75" thickBot="1">
      <c r="A10" s="13"/>
      <c r="B10" s="21"/>
      <c r="C10" s="21"/>
      <c r="D10" s="63"/>
      <c r="E10" s="63"/>
      <c r="F10" s="14"/>
      <c r="G10" s="14"/>
      <c r="H10" s="63"/>
      <c r="I10" s="63"/>
      <c r="J10" s="14"/>
      <c r="K10" s="14"/>
      <c r="L10" s="63">
        <v>2013</v>
      </c>
      <c r="M10" s="63"/>
      <c r="N10" s="14"/>
      <c r="O10" s="14"/>
      <c r="P10" s="63">
        <v>2012</v>
      </c>
      <c r="Q10" s="63"/>
      <c r="R10" s="21"/>
    </row>
    <row r="11" spans="1:18" ht="15.75" thickTop="1">
      <c r="A11" s="13"/>
      <c r="B11" s="30" t="s">
        <v>303</v>
      </c>
      <c r="C11" s="30"/>
      <c r="D11" s="30" t="s">
        <v>284</v>
      </c>
      <c r="E11" s="34">
        <v>3634</v>
      </c>
      <c r="F11" s="30"/>
      <c r="G11" s="30"/>
      <c r="H11" s="30" t="s">
        <v>284</v>
      </c>
      <c r="I11" s="34">
        <v>3073</v>
      </c>
      <c r="J11" s="30" t="s">
        <v>304</v>
      </c>
      <c r="K11" s="30"/>
      <c r="L11" s="30" t="s">
        <v>284</v>
      </c>
      <c r="M11" s="32">
        <v>561</v>
      </c>
      <c r="N11" s="30"/>
      <c r="O11" s="30"/>
      <c r="P11" s="30" t="s">
        <v>284</v>
      </c>
      <c r="Q11" s="32">
        <v>780</v>
      </c>
      <c r="R11" s="30"/>
    </row>
    <row r="12" spans="1:18" ht="15.75" thickBot="1">
      <c r="A12" s="13"/>
      <c r="B12" s="36" t="s">
        <v>261</v>
      </c>
      <c r="C12" s="36"/>
      <c r="D12" s="46"/>
      <c r="E12" s="49" t="s">
        <v>305</v>
      </c>
      <c r="F12" s="36"/>
      <c r="G12" s="36"/>
      <c r="H12" s="46"/>
      <c r="I12" s="60">
        <v>15498</v>
      </c>
      <c r="J12" s="36"/>
      <c r="K12" s="36"/>
      <c r="L12" s="46"/>
      <c r="M12" s="49">
        <v>197</v>
      </c>
      <c r="N12" s="36"/>
      <c r="O12" s="36"/>
      <c r="P12" s="46"/>
      <c r="Q12" s="49">
        <v>178</v>
      </c>
      <c r="R12" s="36"/>
    </row>
    <row r="13" spans="1:18" ht="16.5" thickTop="1" thickBot="1">
      <c r="A13" s="13"/>
      <c r="B13" s="30"/>
      <c r="C13" s="30"/>
      <c r="D13" s="51" t="s">
        <v>284</v>
      </c>
      <c r="E13" s="53" t="s">
        <v>306</v>
      </c>
      <c r="F13" s="30"/>
      <c r="G13" s="30"/>
      <c r="H13" s="51" t="s">
        <v>284</v>
      </c>
      <c r="I13" s="61">
        <v>18571</v>
      </c>
      <c r="J13" s="30"/>
      <c r="K13" s="30"/>
      <c r="L13" s="51" t="s">
        <v>284</v>
      </c>
      <c r="M13" s="53">
        <v>758</v>
      </c>
      <c r="N13" s="30"/>
      <c r="O13" s="30"/>
      <c r="P13" s="51" t="s">
        <v>284</v>
      </c>
      <c r="Q13" s="53">
        <v>958</v>
      </c>
      <c r="R13" s="30"/>
    </row>
    <row r="14" spans="1:18" ht="15.75" thickTop="1">
      <c r="A14" s="13"/>
      <c r="B14" s="22"/>
      <c r="C14" s="22"/>
      <c r="D14" s="22"/>
      <c r="E14" s="22"/>
      <c r="F14" s="22"/>
      <c r="G14" s="22"/>
      <c r="H14" s="22"/>
      <c r="I14" s="22"/>
      <c r="J14" s="22"/>
      <c r="K14" s="22"/>
      <c r="L14" s="22"/>
      <c r="M14" s="22"/>
      <c r="N14" s="22"/>
      <c r="O14" s="22"/>
      <c r="P14" s="22"/>
      <c r="Q14" s="22"/>
      <c r="R14" s="22"/>
    </row>
    <row r="15" spans="1:18">
      <c r="A15" s="13"/>
      <c r="B15" s="22" t="s">
        <v>307</v>
      </c>
      <c r="C15" s="22"/>
      <c r="D15" s="22"/>
      <c r="E15" s="22"/>
      <c r="F15" s="22"/>
      <c r="G15" s="22"/>
      <c r="H15" s="22"/>
      <c r="I15" s="22"/>
      <c r="J15" s="22"/>
      <c r="K15" s="22"/>
      <c r="L15" s="22"/>
      <c r="M15" s="22"/>
      <c r="N15" s="22"/>
      <c r="O15" s="22"/>
      <c r="P15" s="22"/>
      <c r="Q15" s="22"/>
      <c r="R15" s="22"/>
    </row>
  </sheetData>
  <mergeCells count="26">
    <mergeCell ref="B7:R7"/>
    <mergeCell ref="B8:R8"/>
    <mergeCell ref="B14:R14"/>
    <mergeCell ref="B15:R15"/>
    <mergeCell ref="P9:Q9"/>
    <mergeCell ref="P10:Q10"/>
    <mergeCell ref="R9:R10"/>
    <mergeCell ref="A1:A2"/>
    <mergeCell ref="B1:R1"/>
    <mergeCell ref="B2:R2"/>
    <mergeCell ref="B3:R3"/>
    <mergeCell ref="A4:A15"/>
    <mergeCell ref="B4:R4"/>
    <mergeCell ref="B6:R6"/>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c r="A1" s="12" t="s">
        <v>308</v>
      </c>
      <c r="B1" s="12" t="s">
        <v>1</v>
      </c>
      <c r="C1" s="12"/>
      <c r="D1" s="12"/>
      <c r="E1" s="12"/>
      <c r="F1" s="12"/>
      <c r="G1" s="12"/>
      <c r="H1" s="12"/>
      <c r="I1" s="12"/>
      <c r="J1" s="12"/>
    </row>
    <row r="2" spans="1:10" ht="15" customHeight="1">
      <c r="A2" s="12"/>
      <c r="B2" s="12" t="s">
        <v>2</v>
      </c>
      <c r="C2" s="12"/>
      <c r="D2" s="12"/>
      <c r="E2" s="12"/>
      <c r="F2" s="12"/>
      <c r="G2" s="12"/>
      <c r="H2" s="12"/>
      <c r="I2" s="12"/>
      <c r="J2" s="12"/>
    </row>
    <row r="3" spans="1:10" ht="45">
      <c r="A3" s="3" t="s">
        <v>309</v>
      </c>
      <c r="B3" s="14" t="s">
        <v>6</v>
      </c>
      <c r="C3" s="14"/>
      <c r="D3" s="14"/>
      <c r="E3" s="14"/>
      <c r="F3" s="14"/>
      <c r="G3" s="14"/>
      <c r="H3" s="14"/>
      <c r="I3" s="14"/>
      <c r="J3" s="14"/>
    </row>
    <row r="4" spans="1:10" ht="15" customHeight="1">
      <c r="A4" s="13" t="s">
        <v>310</v>
      </c>
      <c r="B4" s="14" t="s">
        <v>6</v>
      </c>
      <c r="C4" s="14"/>
      <c r="D4" s="14"/>
      <c r="E4" s="14"/>
      <c r="F4" s="14"/>
      <c r="G4" s="14"/>
      <c r="H4" s="14"/>
      <c r="I4" s="14"/>
      <c r="J4" s="14"/>
    </row>
    <row r="5" spans="1:10">
      <c r="A5" s="13"/>
      <c r="B5" s="16">
        <v>7</v>
      </c>
      <c r="C5" s="16" t="s">
        <v>310</v>
      </c>
    </row>
    <row r="6" spans="1:10">
      <c r="A6" s="13"/>
      <c r="B6" s="22"/>
      <c r="C6" s="22"/>
      <c r="D6" s="22"/>
      <c r="E6" s="22"/>
      <c r="F6" s="22"/>
      <c r="G6" s="22"/>
      <c r="H6" s="22"/>
      <c r="I6" s="22"/>
      <c r="J6" s="22"/>
    </row>
    <row r="7" spans="1:10" ht="38.25" customHeight="1">
      <c r="A7" s="13"/>
      <c r="B7" s="22" t="s">
        <v>311</v>
      </c>
      <c r="C7" s="22"/>
      <c r="D7" s="22"/>
      <c r="E7" s="22"/>
      <c r="F7" s="22"/>
      <c r="G7" s="22"/>
      <c r="H7" s="22"/>
      <c r="I7" s="22"/>
      <c r="J7" s="22"/>
    </row>
    <row r="8" spans="1:10">
      <c r="A8" s="13"/>
      <c r="B8" s="22"/>
      <c r="C8" s="22"/>
      <c r="D8" s="22"/>
      <c r="E8" s="22"/>
      <c r="F8" s="22"/>
      <c r="G8" s="22"/>
      <c r="H8" s="22"/>
      <c r="I8" s="22"/>
      <c r="J8" s="22"/>
    </row>
    <row r="9" spans="1:10">
      <c r="A9" s="13"/>
      <c r="B9" s="22" t="s">
        <v>312</v>
      </c>
      <c r="C9" s="22"/>
      <c r="D9" s="22"/>
      <c r="E9" s="22"/>
      <c r="F9" s="22"/>
      <c r="G9" s="22"/>
      <c r="H9" s="22"/>
      <c r="I9" s="22"/>
      <c r="J9" s="22"/>
    </row>
    <row r="10" spans="1:10">
      <c r="A10" s="13"/>
      <c r="B10" s="22"/>
      <c r="C10" s="22"/>
      <c r="D10" s="22"/>
      <c r="E10" s="22"/>
      <c r="F10" s="22"/>
      <c r="G10" s="22"/>
      <c r="H10" s="22"/>
      <c r="I10" s="22"/>
      <c r="J10" s="22"/>
    </row>
    <row r="11" spans="1:10" ht="15.75" thickBot="1">
      <c r="A11" s="13"/>
      <c r="B11" s="7"/>
      <c r="C11" s="4"/>
      <c r="D11" s="72">
        <v>41517</v>
      </c>
      <c r="E11" s="72"/>
      <c r="F11" s="64"/>
      <c r="G11" s="4"/>
      <c r="H11" s="72">
        <v>41152</v>
      </c>
      <c r="I11" s="72"/>
      <c r="J11" s="64"/>
    </row>
    <row r="12" spans="1:10" ht="15.75" thickTop="1">
      <c r="A12" s="13"/>
      <c r="B12" s="30" t="s">
        <v>313</v>
      </c>
      <c r="C12" s="32"/>
      <c r="D12" s="30" t="s">
        <v>284</v>
      </c>
      <c r="E12" s="32" t="s">
        <v>285</v>
      </c>
      <c r="F12" s="65"/>
      <c r="G12" s="32"/>
      <c r="H12" s="30" t="s">
        <v>284</v>
      </c>
      <c r="I12" s="34">
        <v>133108</v>
      </c>
      <c r="J12" s="65"/>
    </row>
    <row r="13" spans="1:10" ht="30">
      <c r="A13" s="13"/>
      <c r="B13" s="36" t="s">
        <v>314</v>
      </c>
      <c r="C13" s="38"/>
      <c r="D13" s="36"/>
      <c r="E13" s="42">
        <v>74970</v>
      </c>
      <c r="F13" s="66"/>
      <c r="G13" s="38"/>
      <c r="H13" s="36"/>
      <c r="I13" s="38" t="s">
        <v>285</v>
      </c>
      <c r="J13" s="66"/>
    </row>
    <row r="14" spans="1:10" ht="15.75" thickBot="1">
      <c r="A14" s="13"/>
      <c r="B14" s="30" t="s">
        <v>315</v>
      </c>
      <c r="C14" s="32"/>
      <c r="D14" s="67"/>
      <c r="E14" s="68">
        <v>305000</v>
      </c>
      <c r="F14" s="65"/>
      <c r="G14" s="32"/>
      <c r="H14" s="67"/>
      <c r="I14" s="69" t="s">
        <v>285</v>
      </c>
      <c r="J14" s="65"/>
    </row>
    <row r="15" spans="1:10" ht="16.5" thickTop="1" thickBot="1">
      <c r="A15" s="13"/>
      <c r="B15" s="36"/>
      <c r="C15" s="38"/>
      <c r="D15" s="70" t="s">
        <v>284</v>
      </c>
      <c r="E15" s="71">
        <v>379970</v>
      </c>
      <c r="F15" s="66"/>
      <c r="G15" s="38"/>
      <c r="H15" s="70" t="s">
        <v>284</v>
      </c>
      <c r="I15" s="71">
        <v>133108</v>
      </c>
      <c r="J15" s="66"/>
    </row>
    <row r="16" spans="1:10" ht="15.75" thickTop="1">
      <c r="A16" s="13"/>
      <c r="B16" s="22"/>
      <c r="C16" s="22"/>
      <c r="D16" s="22"/>
      <c r="E16" s="22"/>
      <c r="F16" s="22"/>
      <c r="G16" s="22"/>
      <c r="H16" s="22"/>
      <c r="I16" s="22"/>
      <c r="J16" s="22"/>
    </row>
    <row r="17" spans="1:10">
      <c r="A17" s="13"/>
      <c r="B17" s="16" t="s">
        <v>316</v>
      </c>
      <c r="C17" s="2" t="s">
        <v>317</v>
      </c>
    </row>
    <row r="18" spans="1:10">
      <c r="A18" s="13"/>
      <c r="B18" s="22"/>
      <c r="C18" s="22"/>
      <c r="D18" s="22"/>
      <c r="E18" s="22"/>
      <c r="F18" s="22"/>
      <c r="G18" s="22"/>
      <c r="H18" s="22"/>
      <c r="I18" s="22"/>
      <c r="J18" s="22"/>
    </row>
    <row r="19" spans="1:10" ht="51" customHeight="1">
      <c r="A19" s="13"/>
      <c r="B19" s="22" t="s">
        <v>318</v>
      </c>
      <c r="C19" s="22"/>
      <c r="D19" s="22"/>
      <c r="E19" s="22"/>
      <c r="F19" s="22"/>
      <c r="G19" s="22"/>
      <c r="H19" s="22"/>
      <c r="I19" s="22"/>
      <c r="J19" s="22"/>
    </row>
    <row r="20" spans="1:10">
      <c r="A20" s="13"/>
      <c r="B20" s="22"/>
      <c r="C20" s="22"/>
      <c r="D20" s="22"/>
      <c r="E20" s="22"/>
      <c r="F20" s="22"/>
      <c r="G20" s="22"/>
      <c r="H20" s="22"/>
      <c r="I20" s="22"/>
      <c r="J20" s="22"/>
    </row>
    <row r="21" spans="1:10" ht="30">
      <c r="A21" s="13"/>
      <c r="B21" s="16" t="s">
        <v>319</v>
      </c>
      <c r="C21" s="2" t="s">
        <v>320</v>
      </c>
    </row>
    <row r="22" spans="1:10">
      <c r="A22" s="13"/>
      <c r="B22" s="22"/>
      <c r="C22" s="22"/>
      <c r="D22" s="22"/>
      <c r="E22" s="22"/>
      <c r="F22" s="22"/>
      <c r="G22" s="22"/>
      <c r="H22" s="22"/>
      <c r="I22" s="22"/>
      <c r="J22" s="22"/>
    </row>
    <row r="23" spans="1:10" ht="38.25" customHeight="1">
      <c r="A23" s="13"/>
      <c r="B23" s="22" t="s">
        <v>321</v>
      </c>
      <c r="C23" s="22"/>
      <c r="D23" s="22"/>
      <c r="E23" s="22"/>
      <c r="F23" s="22"/>
      <c r="G23" s="22"/>
      <c r="H23" s="22"/>
      <c r="I23" s="22"/>
      <c r="J23" s="22"/>
    </row>
    <row r="24" spans="1:10">
      <c r="A24" s="13"/>
      <c r="B24" s="22"/>
      <c r="C24" s="22"/>
      <c r="D24" s="22"/>
      <c r="E24" s="22"/>
      <c r="F24" s="22"/>
      <c r="G24" s="22"/>
      <c r="H24" s="22"/>
      <c r="I24" s="22"/>
      <c r="J24" s="22"/>
    </row>
    <row r="25" spans="1:10" ht="63.75" customHeight="1">
      <c r="A25" s="13"/>
      <c r="B25" s="22" t="s">
        <v>322</v>
      </c>
      <c r="C25" s="22"/>
      <c r="D25" s="22"/>
      <c r="E25" s="22"/>
      <c r="F25" s="22"/>
      <c r="G25" s="22"/>
      <c r="H25" s="22"/>
      <c r="I25" s="22"/>
      <c r="J25" s="22"/>
    </row>
    <row r="26" spans="1:10">
      <c r="A26" s="13"/>
      <c r="B26" s="22"/>
      <c r="C26" s="22"/>
      <c r="D26" s="22"/>
      <c r="E26" s="22"/>
      <c r="F26" s="22"/>
      <c r="G26" s="22"/>
      <c r="H26" s="22"/>
      <c r="I26" s="22"/>
      <c r="J26" s="22"/>
    </row>
    <row r="27" spans="1:10">
      <c r="A27" s="13"/>
      <c r="B27" s="16" t="s">
        <v>323</v>
      </c>
      <c r="C27" s="2" t="s">
        <v>324</v>
      </c>
    </row>
    <row r="28" spans="1:10">
      <c r="A28" s="13"/>
      <c r="B28" s="22"/>
      <c r="C28" s="22"/>
      <c r="D28" s="22"/>
      <c r="E28" s="22"/>
      <c r="F28" s="22"/>
      <c r="G28" s="22"/>
      <c r="H28" s="22"/>
      <c r="I28" s="22"/>
      <c r="J28" s="22"/>
    </row>
    <row r="29" spans="1:10" ht="51" customHeight="1">
      <c r="A29" s="13"/>
      <c r="B29" s="22" t="s">
        <v>325</v>
      </c>
      <c r="C29" s="22"/>
      <c r="D29" s="22"/>
      <c r="E29" s="22"/>
      <c r="F29" s="22"/>
      <c r="G29" s="22"/>
      <c r="H29" s="22"/>
      <c r="I29" s="22"/>
      <c r="J29" s="22"/>
    </row>
    <row r="30" spans="1:10">
      <c r="A30" s="13"/>
      <c r="B30" s="22"/>
      <c r="C30" s="22"/>
      <c r="D30" s="22"/>
      <c r="E30" s="22"/>
      <c r="F30" s="22"/>
      <c r="G30" s="22"/>
      <c r="H30" s="22"/>
      <c r="I30" s="22"/>
      <c r="J30" s="22"/>
    </row>
    <row r="31" spans="1:10" ht="63.75" customHeight="1">
      <c r="A31" s="13"/>
      <c r="B31" s="22" t="s">
        <v>326</v>
      </c>
      <c r="C31" s="22"/>
      <c r="D31" s="22"/>
      <c r="E31" s="22"/>
      <c r="F31" s="22"/>
      <c r="G31" s="22"/>
      <c r="H31" s="22"/>
      <c r="I31" s="22"/>
      <c r="J31" s="22"/>
    </row>
    <row r="32" spans="1:10">
      <c r="A32" s="13"/>
      <c r="B32" s="22"/>
      <c r="C32" s="22"/>
      <c r="D32" s="22"/>
      <c r="E32" s="22"/>
      <c r="F32" s="22"/>
      <c r="G32" s="22"/>
      <c r="H32" s="22"/>
      <c r="I32" s="22"/>
      <c r="J32" s="22"/>
    </row>
    <row r="33" spans="1:10" ht="25.5" customHeight="1">
      <c r="A33" s="13"/>
      <c r="B33" s="22" t="s">
        <v>327</v>
      </c>
      <c r="C33" s="22"/>
      <c r="D33" s="22"/>
      <c r="E33" s="22"/>
      <c r="F33" s="22"/>
      <c r="G33" s="22"/>
      <c r="H33" s="22"/>
      <c r="I33" s="22"/>
      <c r="J33" s="22"/>
    </row>
  </sheetData>
  <mergeCells count="28">
    <mergeCell ref="B28:J28"/>
    <mergeCell ref="B29:J29"/>
    <mergeCell ref="B30:J30"/>
    <mergeCell ref="B31:J31"/>
    <mergeCell ref="B32:J32"/>
    <mergeCell ref="B33:J33"/>
    <mergeCell ref="B20:J20"/>
    <mergeCell ref="B22:J22"/>
    <mergeCell ref="B23:J23"/>
    <mergeCell ref="B24:J24"/>
    <mergeCell ref="B25:J25"/>
    <mergeCell ref="B26:J26"/>
    <mergeCell ref="B8:J8"/>
    <mergeCell ref="B9:J9"/>
    <mergeCell ref="B10:J10"/>
    <mergeCell ref="B16:J16"/>
    <mergeCell ref="B18:J18"/>
    <mergeCell ref="B19:J19"/>
    <mergeCell ref="D11:E11"/>
    <mergeCell ref="H11:I11"/>
    <mergeCell ref="A1:A2"/>
    <mergeCell ref="B1:J1"/>
    <mergeCell ref="B2:J2"/>
    <mergeCell ref="B3:J3"/>
    <mergeCell ref="A4:A33"/>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 customWidth="1"/>
    <col min="3" max="3" width="35.7109375" customWidth="1"/>
  </cols>
  <sheetData>
    <row r="1" spans="1:3" ht="15" customHeight="1">
      <c r="A1" s="12" t="s">
        <v>328</v>
      </c>
      <c r="B1" s="12" t="s">
        <v>1</v>
      </c>
      <c r="C1" s="12"/>
    </row>
    <row r="2" spans="1:3" ht="15" customHeight="1">
      <c r="A2" s="12"/>
      <c r="B2" s="12" t="s">
        <v>2</v>
      </c>
      <c r="C2" s="12"/>
    </row>
    <row r="3" spans="1:3" ht="45">
      <c r="A3" s="3" t="s">
        <v>309</v>
      </c>
      <c r="B3" s="14" t="s">
        <v>6</v>
      </c>
      <c r="C3" s="14"/>
    </row>
    <row r="4" spans="1:3" ht="15" customHeight="1">
      <c r="A4" s="13" t="s">
        <v>329</v>
      </c>
      <c r="B4" s="14" t="s">
        <v>6</v>
      </c>
      <c r="C4" s="14"/>
    </row>
    <row r="5" spans="1:3">
      <c r="A5" s="13"/>
      <c r="B5" s="16">
        <v>8</v>
      </c>
      <c r="C5" s="16" t="s">
        <v>330</v>
      </c>
    </row>
    <row r="6" spans="1:3">
      <c r="A6" s="13"/>
      <c r="B6" s="22"/>
      <c r="C6" s="22"/>
    </row>
    <row r="7" spans="1:3" ht="153" customHeight="1">
      <c r="A7" s="13"/>
      <c r="B7" s="26" t="s">
        <v>331</v>
      </c>
      <c r="C7" s="26"/>
    </row>
    <row r="8" spans="1:3">
      <c r="A8" s="13"/>
      <c r="B8" s="27"/>
      <c r="C8" s="27"/>
    </row>
    <row r="9" spans="1:3" ht="114.75" customHeight="1">
      <c r="A9" s="13"/>
      <c r="B9" s="22" t="s">
        <v>332</v>
      </c>
      <c r="C9" s="22"/>
    </row>
    <row r="10" spans="1:3">
      <c r="A10" s="13"/>
      <c r="B10" s="22"/>
      <c r="C10" s="22"/>
    </row>
    <row r="11" spans="1:3" ht="89.25" customHeight="1">
      <c r="A11" s="13"/>
      <c r="B11" s="22" t="s">
        <v>333</v>
      </c>
      <c r="C11" s="22"/>
    </row>
    <row r="12" spans="1:3">
      <c r="A12" s="13"/>
      <c r="B12" s="22"/>
      <c r="C12" s="22"/>
    </row>
    <row r="13" spans="1:3" ht="114.75" customHeight="1">
      <c r="A13" s="13"/>
      <c r="B13" s="22" t="s">
        <v>334</v>
      </c>
      <c r="C13" s="2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140625" customWidth="1"/>
    <col min="3" max="3" width="36" customWidth="1"/>
  </cols>
  <sheetData>
    <row r="1" spans="1:3" ht="15" customHeight="1">
      <c r="A1" s="12" t="s">
        <v>335</v>
      </c>
      <c r="B1" s="12" t="s">
        <v>1</v>
      </c>
      <c r="C1" s="12"/>
    </row>
    <row r="2" spans="1:3" ht="15" customHeight="1">
      <c r="A2" s="12"/>
      <c r="B2" s="12" t="s">
        <v>2</v>
      </c>
      <c r="C2" s="12"/>
    </row>
    <row r="3" spans="1:3" ht="30">
      <c r="A3" s="3" t="s">
        <v>336</v>
      </c>
      <c r="B3" s="14" t="s">
        <v>6</v>
      </c>
      <c r="C3" s="14"/>
    </row>
    <row r="4" spans="1:3" ht="15" customHeight="1">
      <c r="A4" s="13" t="s">
        <v>337</v>
      </c>
      <c r="B4" s="14" t="s">
        <v>6</v>
      </c>
      <c r="C4" s="14"/>
    </row>
    <row r="5" spans="1:3">
      <c r="A5" s="13"/>
      <c r="B5" s="16">
        <v>9</v>
      </c>
      <c r="C5" s="16" t="s">
        <v>337</v>
      </c>
    </row>
    <row r="6" spans="1:3">
      <c r="A6" s="13"/>
      <c r="B6" s="22"/>
      <c r="C6" s="22"/>
    </row>
    <row r="7" spans="1:3" ht="76.5" customHeight="1">
      <c r="A7" s="13"/>
      <c r="B7" s="26" t="s">
        <v>338</v>
      </c>
      <c r="C7" s="26"/>
    </row>
    <row r="8" spans="1:3">
      <c r="A8" s="13"/>
      <c r="B8" s="26"/>
      <c r="C8" s="26"/>
    </row>
    <row r="9" spans="1:3" ht="63.75" customHeight="1">
      <c r="A9" s="13"/>
      <c r="B9" s="26" t="s">
        <v>339</v>
      </c>
      <c r="C9" s="2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4.5703125" bestFit="1" customWidth="1"/>
    <col min="2" max="2" width="36.5703125" bestFit="1" customWidth="1"/>
    <col min="3" max="3" width="36.5703125" customWidth="1"/>
    <col min="4" max="4" width="2.7109375" customWidth="1"/>
    <col min="5" max="5" width="12.140625" customWidth="1"/>
    <col min="6" max="6" width="2.28515625" customWidth="1"/>
  </cols>
  <sheetData>
    <row r="1" spans="1:6" ht="15" customHeight="1">
      <c r="A1" s="12" t="s">
        <v>340</v>
      </c>
      <c r="B1" s="12" t="s">
        <v>1</v>
      </c>
      <c r="C1" s="12"/>
      <c r="D1" s="12"/>
      <c r="E1" s="12"/>
      <c r="F1" s="12"/>
    </row>
    <row r="2" spans="1:6" ht="15" customHeight="1">
      <c r="A2" s="12"/>
      <c r="B2" s="12" t="s">
        <v>2</v>
      </c>
      <c r="C2" s="12"/>
      <c r="D2" s="12"/>
      <c r="E2" s="12"/>
      <c r="F2" s="12"/>
    </row>
    <row r="3" spans="1:6" ht="15" customHeight="1">
      <c r="A3" s="3" t="s">
        <v>341</v>
      </c>
      <c r="B3" s="14" t="s">
        <v>6</v>
      </c>
      <c r="C3" s="14"/>
      <c r="D3" s="14"/>
      <c r="E3" s="14"/>
      <c r="F3" s="14"/>
    </row>
    <row r="4" spans="1:6" ht="15" customHeight="1">
      <c r="A4" s="13" t="s">
        <v>342</v>
      </c>
      <c r="B4" s="14" t="s">
        <v>6</v>
      </c>
      <c r="C4" s="14"/>
      <c r="D4" s="14"/>
      <c r="E4" s="14"/>
      <c r="F4" s="14"/>
    </row>
    <row r="5" spans="1:6">
      <c r="A5" s="13"/>
      <c r="B5" s="16">
        <v>10</v>
      </c>
      <c r="C5" s="16" t="s">
        <v>342</v>
      </c>
    </row>
    <row r="6" spans="1:6">
      <c r="A6" s="13"/>
      <c r="B6" s="22"/>
      <c r="C6" s="22"/>
      <c r="D6" s="22"/>
      <c r="E6" s="22"/>
      <c r="F6" s="22"/>
    </row>
    <row r="7" spans="1:6" ht="140.25" customHeight="1">
      <c r="A7" s="13"/>
      <c r="B7" s="26" t="s">
        <v>343</v>
      </c>
      <c r="C7" s="26"/>
      <c r="D7" s="26"/>
      <c r="E7" s="26"/>
      <c r="F7" s="26"/>
    </row>
    <row r="8" spans="1:6">
      <c r="A8" s="13"/>
      <c r="B8" s="26"/>
      <c r="C8" s="26"/>
      <c r="D8" s="26"/>
      <c r="E8" s="26"/>
      <c r="F8" s="26"/>
    </row>
    <row r="9" spans="1:6" ht="25.5" customHeight="1">
      <c r="A9" s="13"/>
      <c r="B9" s="22" t="s">
        <v>344</v>
      </c>
      <c r="C9" s="22"/>
      <c r="D9" s="22"/>
      <c r="E9" s="22"/>
      <c r="F9" s="22"/>
    </row>
    <row r="10" spans="1:6">
      <c r="A10" s="13"/>
      <c r="B10" s="22"/>
      <c r="C10" s="22"/>
      <c r="D10" s="22"/>
      <c r="E10" s="22"/>
      <c r="F10" s="22"/>
    </row>
    <row r="11" spans="1:6" ht="30">
      <c r="A11" s="13"/>
      <c r="B11" s="30" t="s">
        <v>345</v>
      </c>
      <c r="C11" s="32"/>
      <c r="D11" s="30" t="s">
        <v>284</v>
      </c>
      <c r="E11" s="32">
        <v>0</v>
      </c>
      <c r="F11" s="65"/>
    </row>
    <row r="12" spans="1:6">
      <c r="A12" s="13"/>
      <c r="B12" s="36" t="s">
        <v>346</v>
      </c>
      <c r="C12" s="40"/>
      <c r="D12" s="36"/>
      <c r="E12" s="42">
        <v>125000</v>
      </c>
      <c r="F12" s="66"/>
    </row>
    <row r="13" spans="1:6">
      <c r="A13" s="13"/>
      <c r="B13" s="30" t="s">
        <v>347</v>
      </c>
      <c r="C13" s="32"/>
      <c r="D13" s="30"/>
      <c r="E13" s="32" t="s">
        <v>348</v>
      </c>
      <c r="F13" s="65" t="s">
        <v>291</v>
      </c>
    </row>
    <row r="14" spans="1:6" ht="15.75" thickBot="1">
      <c r="A14" s="13"/>
      <c r="B14" s="36" t="s">
        <v>349</v>
      </c>
      <c r="C14" s="40"/>
      <c r="D14" s="46"/>
      <c r="E14" s="60">
        <v>36458</v>
      </c>
      <c r="F14" s="66"/>
    </row>
    <row r="15" spans="1:6" ht="15.75" thickTop="1">
      <c r="A15" s="13"/>
      <c r="B15" s="44"/>
      <c r="C15" s="44"/>
      <c r="D15" s="30"/>
      <c r="E15" s="32"/>
      <c r="F15" s="65"/>
    </row>
    <row r="16" spans="1:6" ht="30">
      <c r="A16" s="13"/>
      <c r="B16" s="36" t="s">
        <v>350</v>
      </c>
      <c r="C16" s="38"/>
      <c r="D16" s="36"/>
      <c r="E16" s="42">
        <v>36458</v>
      </c>
      <c r="F16" s="66"/>
    </row>
    <row r="17" spans="1:6">
      <c r="A17" s="13"/>
      <c r="B17" s="30" t="s">
        <v>349</v>
      </c>
      <c r="C17" s="44"/>
      <c r="D17" s="30"/>
      <c r="E17" s="34">
        <v>88542</v>
      </c>
      <c r="F17" s="65"/>
    </row>
    <row r="18" spans="1:6" ht="15.75" thickBot="1">
      <c r="A18" s="13"/>
      <c r="B18" s="36" t="s">
        <v>351</v>
      </c>
      <c r="C18" s="40"/>
      <c r="D18" s="46"/>
      <c r="E18" s="49" t="s">
        <v>348</v>
      </c>
      <c r="F18" s="66" t="s">
        <v>291</v>
      </c>
    </row>
    <row r="19" spans="1:6" ht="31.5" thickTop="1" thickBot="1">
      <c r="A19" s="13"/>
      <c r="B19" s="30" t="s">
        <v>352</v>
      </c>
      <c r="C19" s="32"/>
      <c r="D19" s="51" t="s">
        <v>284</v>
      </c>
      <c r="E19" s="53" t="s">
        <v>285</v>
      </c>
      <c r="F19" s="65"/>
    </row>
    <row r="20" spans="1:6" ht="15.75" thickTop="1">
      <c r="A20" s="13"/>
      <c r="B20" s="22"/>
      <c r="C20" s="22"/>
      <c r="D20" s="22"/>
      <c r="E20" s="22"/>
      <c r="F20" s="22"/>
    </row>
    <row r="21" spans="1:6" ht="25.5" customHeight="1">
      <c r="A21" s="13"/>
      <c r="B21" s="22" t="s">
        <v>353</v>
      </c>
      <c r="C21" s="22"/>
      <c r="D21" s="22"/>
      <c r="E21" s="22"/>
      <c r="F21" s="22"/>
    </row>
  </sheetData>
  <mergeCells count="13">
    <mergeCell ref="B10:F10"/>
    <mergeCell ref="B20:F20"/>
    <mergeCell ref="B21:F21"/>
    <mergeCell ref="A1:A2"/>
    <mergeCell ref="B1:F1"/>
    <mergeCell ref="B2:F2"/>
    <mergeCell ref="B3:F3"/>
    <mergeCell ref="A4:A21"/>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7109375" customWidth="1"/>
    <col min="3" max="3" width="36.5703125" customWidth="1"/>
  </cols>
  <sheetData>
    <row r="1" spans="1:3" ht="15" customHeight="1">
      <c r="A1" s="12" t="s">
        <v>54</v>
      </c>
      <c r="B1" s="12" t="s">
        <v>1</v>
      </c>
      <c r="C1" s="12"/>
    </row>
    <row r="2" spans="1:3" ht="15" customHeight="1">
      <c r="A2" s="12"/>
      <c r="B2" s="12" t="s">
        <v>2</v>
      </c>
      <c r="C2" s="12"/>
    </row>
    <row r="3" spans="1:3" ht="30">
      <c r="A3" s="3" t="s">
        <v>336</v>
      </c>
      <c r="B3" s="14" t="s">
        <v>6</v>
      </c>
      <c r="C3" s="14"/>
    </row>
    <row r="4" spans="1:3" ht="15" customHeight="1">
      <c r="A4" s="13" t="s">
        <v>354</v>
      </c>
      <c r="B4" s="14" t="s">
        <v>6</v>
      </c>
      <c r="C4" s="14"/>
    </row>
    <row r="5" spans="1:3">
      <c r="A5" s="13"/>
      <c r="B5" s="3">
        <v>11</v>
      </c>
      <c r="C5" s="2" t="s">
        <v>354</v>
      </c>
    </row>
    <row r="6" spans="1:3">
      <c r="A6" s="13"/>
      <c r="B6" s="22"/>
      <c r="C6" s="22"/>
    </row>
    <row r="7" spans="1:3" ht="89.25" customHeight="1">
      <c r="A7" s="13"/>
      <c r="B7" s="22" t="s">
        <v>355</v>
      </c>
      <c r="C7" s="22"/>
    </row>
    <row r="8" spans="1:3">
      <c r="A8" s="13"/>
      <c r="B8" s="22"/>
      <c r="C8" s="22"/>
    </row>
    <row r="9" spans="1:3" ht="114.75" customHeight="1">
      <c r="A9" s="13"/>
      <c r="B9" s="26" t="s">
        <v>356</v>
      </c>
      <c r="C9" s="26"/>
    </row>
    <row r="10" spans="1:3">
      <c r="A10" s="13"/>
      <c r="B10" s="26"/>
      <c r="C10" s="26"/>
    </row>
    <row r="11" spans="1:3" ht="102" customHeight="1">
      <c r="A11" s="13"/>
      <c r="B11" s="26" t="s">
        <v>357</v>
      </c>
      <c r="C11" s="26"/>
    </row>
    <row r="12" spans="1:3">
      <c r="A12" s="13"/>
      <c r="B12" s="26"/>
      <c r="C12" s="26"/>
    </row>
    <row r="13" spans="1:3" ht="25.5" customHeight="1">
      <c r="A13" s="13"/>
      <c r="B13" s="26" t="s">
        <v>358</v>
      </c>
      <c r="C13" s="26"/>
    </row>
    <row r="14" spans="1:3">
      <c r="A14" s="13"/>
      <c r="B14" s="22"/>
      <c r="C14" s="22"/>
    </row>
    <row r="15" spans="1:3" ht="38.25" customHeight="1">
      <c r="A15" s="13"/>
      <c r="B15" s="22" t="s">
        <v>359</v>
      </c>
      <c r="C15" s="22"/>
    </row>
    <row r="16" spans="1:3">
      <c r="A16" s="13"/>
      <c r="B16" s="22"/>
      <c r="C16" s="22"/>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21.85546875" bestFit="1" customWidth="1"/>
    <col min="2" max="2" width="36.5703125" bestFit="1" customWidth="1"/>
    <col min="3" max="3" width="36.5703125" customWidth="1"/>
    <col min="4" max="7" width="22" customWidth="1"/>
    <col min="8" max="8" width="4.7109375" customWidth="1"/>
    <col min="9" max="9" width="18.28515625" customWidth="1"/>
    <col min="10" max="12" width="22" customWidth="1"/>
    <col min="13" max="13" width="9.5703125" customWidth="1"/>
    <col min="14" max="16" width="22" customWidth="1"/>
    <col min="17" max="17" width="12" customWidth="1"/>
    <col min="18" max="18" width="22" customWidth="1"/>
  </cols>
  <sheetData>
    <row r="1" spans="1:18" ht="15" customHeight="1">
      <c r="A1" s="12" t="s">
        <v>360</v>
      </c>
      <c r="B1" s="12" t="s">
        <v>1</v>
      </c>
      <c r="C1" s="12"/>
      <c r="D1" s="12"/>
      <c r="E1" s="12"/>
      <c r="F1" s="12"/>
      <c r="G1" s="12"/>
      <c r="H1" s="12"/>
      <c r="I1" s="12"/>
      <c r="J1" s="12"/>
      <c r="K1" s="12"/>
      <c r="L1" s="12"/>
      <c r="M1" s="12"/>
      <c r="N1" s="12"/>
      <c r="O1" s="12"/>
      <c r="P1" s="12"/>
      <c r="Q1" s="12"/>
      <c r="R1" s="12"/>
    </row>
    <row r="2" spans="1:18" ht="15" customHeight="1">
      <c r="A2" s="12"/>
      <c r="B2" s="12" t="s">
        <v>2</v>
      </c>
      <c r="C2" s="12"/>
      <c r="D2" s="12"/>
      <c r="E2" s="12"/>
      <c r="F2" s="12"/>
      <c r="G2" s="12"/>
      <c r="H2" s="12"/>
      <c r="I2" s="12"/>
      <c r="J2" s="12"/>
      <c r="K2" s="12"/>
      <c r="L2" s="12"/>
      <c r="M2" s="12"/>
      <c r="N2" s="12"/>
      <c r="O2" s="12"/>
      <c r="P2" s="12"/>
      <c r="Q2" s="12"/>
      <c r="R2" s="12"/>
    </row>
    <row r="3" spans="1:18" ht="15" customHeight="1">
      <c r="A3" s="3" t="s">
        <v>361</v>
      </c>
      <c r="B3" s="14" t="s">
        <v>6</v>
      </c>
      <c r="C3" s="14"/>
      <c r="D3" s="14"/>
      <c r="E3" s="14"/>
      <c r="F3" s="14"/>
      <c r="G3" s="14"/>
      <c r="H3" s="14"/>
      <c r="I3" s="14"/>
      <c r="J3" s="14"/>
      <c r="K3" s="14"/>
      <c r="L3" s="14"/>
      <c r="M3" s="14"/>
      <c r="N3" s="14"/>
      <c r="O3" s="14"/>
      <c r="P3" s="14"/>
      <c r="Q3" s="14"/>
      <c r="R3" s="14"/>
    </row>
    <row r="4" spans="1:18" ht="15" customHeight="1">
      <c r="A4" s="13" t="s">
        <v>362</v>
      </c>
      <c r="B4" s="14" t="s">
        <v>6</v>
      </c>
      <c r="C4" s="14"/>
      <c r="D4" s="14"/>
      <c r="E4" s="14"/>
      <c r="F4" s="14"/>
      <c r="G4" s="14"/>
      <c r="H4" s="14"/>
      <c r="I4" s="14"/>
      <c r="J4" s="14"/>
      <c r="K4" s="14"/>
      <c r="L4" s="14"/>
      <c r="M4" s="14"/>
      <c r="N4" s="14"/>
      <c r="O4" s="14"/>
      <c r="P4" s="14"/>
      <c r="Q4" s="14"/>
      <c r="R4" s="14"/>
    </row>
    <row r="5" spans="1:18">
      <c r="A5" s="13"/>
      <c r="B5" s="73">
        <v>12</v>
      </c>
      <c r="C5" s="16" t="s">
        <v>362</v>
      </c>
    </row>
    <row r="6" spans="1:18">
      <c r="A6" s="13"/>
      <c r="B6" s="20"/>
      <c r="C6" s="20"/>
      <c r="D6" s="20"/>
      <c r="E6" s="20"/>
      <c r="F6" s="20"/>
      <c r="G6" s="20"/>
      <c r="H6" s="20"/>
      <c r="I6" s="20"/>
      <c r="J6" s="20"/>
      <c r="K6" s="20"/>
      <c r="L6" s="20"/>
      <c r="M6" s="20"/>
      <c r="N6" s="20"/>
      <c r="O6" s="20"/>
      <c r="P6" s="20"/>
      <c r="Q6" s="20"/>
      <c r="R6" s="20"/>
    </row>
    <row r="7" spans="1:18">
      <c r="A7" s="13"/>
      <c r="B7" s="74" t="s">
        <v>316</v>
      </c>
      <c r="C7" s="2" t="s">
        <v>104</v>
      </c>
    </row>
    <row r="8" spans="1:18">
      <c r="A8" s="13"/>
      <c r="B8" s="20"/>
      <c r="C8" s="20"/>
      <c r="D8" s="20"/>
      <c r="E8" s="20"/>
      <c r="F8" s="20"/>
      <c r="G8" s="20"/>
      <c r="H8" s="20"/>
      <c r="I8" s="20"/>
      <c r="J8" s="20"/>
      <c r="K8" s="20"/>
      <c r="L8" s="20"/>
      <c r="M8" s="20"/>
      <c r="N8" s="20"/>
      <c r="O8" s="20"/>
      <c r="P8" s="20"/>
      <c r="Q8" s="20"/>
      <c r="R8" s="20"/>
    </row>
    <row r="9" spans="1:18">
      <c r="A9" s="13"/>
      <c r="B9" s="22" t="s">
        <v>363</v>
      </c>
      <c r="C9" s="22"/>
      <c r="D9" s="22"/>
      <c r="E9" s="22"/>
      <c r="F9" s="22"/>
      <c r="G9" s="22"/>
      <c r="H9" s="22"/>
      <c r="I9" s="22"/>
      <c r="J9" s="22"/>
      <c r="K9" s="22"/>
      <c r="L9" s="22"/>
      <c r="M9" s="22"/>
      <c r="N9" s="22"/>
      <c r="O9" s="22"/>
      <c r="P9" s="22"/>
      <c r="Q9" s="22"/>
      <c r="R9" s="22"/>
    </row>
    <row r="10" spans="1:18">
      <c r="A10" s="13"/>
      <c r="B10" s="22"/>
      <c r="C10" s="22"/>
      <c r="D10" s="22"/>
      <c r="E10" s="22"/>
      <c r="F10" s="22"/>
      <c r="G10" s="22"/>
      <c r="H10" s="22"/>
      <c r="I10" s="22"/>
      <c r="J10" s="22"/>
      <c r="K10" s="22"/>
      <c r="L10" s="22"/>
      <c r="M10" s="22"/>
      <c r="N10" s="22"/>
      <c r="O10" s="22"/>
      <c r="P10" s="22"/>
      <c r="Q10" s="22"/>
      <c r="R10" s="22"/>
    </row>
    <row r="11" spans="1:18">
      <c r="A11" s="13"/>
      <c r="B11" s="22" t="s">
        <v>364</v>
      </c>
      <c r="C11" s="22"/>
      <c r="D11" s="22"/>
      <c r="E11" s="22"/>
      <c r="F11" s="22"/>
      <c r="G11" s="22"/>
      <c r="H11" s="22"/>
      <c r="I11" s="22"/>
      <c r="J11" s="22"/>
      <c r="K11" s="22"/>
      <c r="L11" s="22"/>
      <c r="M11" s="22"/>
      <c r="N11" s="22"/>
      <c r="O11" s="22"/>
      <c r="P11" s="22"/>
      <c r="Q11" s="22"/>
      <c r="R11" s="22"/>
    </row>
    <row r="12" spans="1:18">
      <c r="A12" s="13"/>
      <c r="B12" s="22"/>
      <c r="C12" s="22"/>
      <c r="D12" s="22"/>
      <c r="E12" s="22"/>
      <c r="F12" s="22"/>
      <c r="G12" s="22"/>
      <c r="H12" s="22"/>
      <c r="I12" s="22"/>
      <c r="J12" s="22"/>
      <c r="K12" s="22"/>
      <c r="L12" s="22"/>
      <c r="M12" s="22"/>
      <c r="N12" s="22"/>
      <c r="O12" s="22"/>
      <c r="P12" s="22"/>
      <c r="Q12" s="22"/>
      <c r="R12" s="22"/>
    </row>
    <row r="13" spans="1:18">
      <c r="A13" s="13"/>
      <c r="B13" s="22" t="s">
        <v>365</v>
      </c>
      <c r="C13" s="22"/>
      <c r="D13" s="22"/>
      <c r="E13" s="22"/>
      <c r="F13" s="22"/>
      <c r="G13" s="22"/>
      <c r="H13" s="22"/>
      <c r="I13" s="22"/>
      <c r="J13" s="22"/>
      <c r="K13" s="22"/>
      <c r="L13" s="22"/>
      <c r="M13" s="22"/>
      <c r="N13" s="22"/>
      <c r="O13" s="22"/>
      <c r="P13" s="22"/>
      <c r="Q13" s="22"/>
      <c r="R13" s="22"/>
    </row>
    <row r="14" spans="1:18">
      <c r="A14" s="13"/>
      <c r="B14" s="22"/>
      <c r="C14" s="22"/>
      <c r="D14" s="22"/>
      <c r="E14" s="22"/>
      <c r="F14" s="22"/>
      <c r="G14" s="22"/>
      <c r="H14" s="22"/>
      <c r="I14" s="22"/>
      <c r="J14" s="22"/>
      <c r="K14" s="22"/>
      <c r="L14" s="22"/>
      <c r="M14" s="22"/>
      <c r="N14" s="22"/>
      <c r="O14" s="22"/>
      <c r="P14" s="22"/>
      <c r="Q14" s="22"/>
      <c r="R14" s="22"/>
    </row>
    <row r="15" spans="1:18">
      <c r="A15" s="13"/>
      <c r="B15" s="22" t="s">
        <v>366</v>
      </c>
      <c r="C15" s="22"/>
      <c r="D15" s="22"/>
      <c r="E15" s="22"/>
      <c r="F15" s="22"/>
      <c r="G15" s="22"/>
      <c r="H15" s="22"/>
      <c r="I15" s="22"/>
      <c r="J15" s="22"/>
      <c r="K15" s="22"/>
      <c r="L15" s="22"/>
      <c r="M15" s="22"/>
      <c r="N15" s="22"/>
      <c r="O15" s="22"/>
      <c r="P15" s="22"/>
      <c r="Q15" s="22"/>
      <c r="R15" s="22"/>
    </row>
    <row r="16" spans="1:18">
      <c r="A16" s="13"/>
      <c r="B16" s="22"/>
      <c r="C16" s="22"/>
      <c r="D16" s="22"/>
      <c r="E16" s="22"/>
      <c r="F16" s="22"/>
      <c r="G16" s="22"/>
      <c r="H16" s="22"/>
      <c r="I16" s="22"/>
      <c r="J16" s="22"/>
      <c r="K16" s="22"/>
      <c r="L16" s="22"/>
      <c r="M16" s="22"/>
      <c r="N16" s="22"/>
      <c r="O16" s="22"/>
      <c r="P16" s="22"/>
      <c r="Q16" s="22"/>
      <c r="R16" s="22"/>
    </row>
    <row r="17" spans="1:18">
      <c r="A17" s="13"/>
      <c r="B17" s="22" t="s">
        <v>367</v>
      </c>
      <c r="C17" s="22"/>
      <c r="D17" s="22"/>
      <c r="E17" s="22"/>
      <c r="F17" s="22"/>
      <c r="G17" s="22"/>
      <c r="H17" s="22"/>
      <c r="I17" s="22"/>
      <c r="J17" s="22"/>
      <c r="K17" s="22"/>
      <c r="L17" s="22"/>
      <c r="M17" s="22"/>
      <c r="N17" s="22"/>
      <c r="O17" s="22"/>
      <c r="P17" s="22"/>
      <c r="Q17" s="22"/>
      <c r="R17" s="22"/>
    </row>
    <row r="18" spans="1:18">
      <c r="A18" s="13"/>
      <c r="B18" s="22"/>
      <c r="C18" s="22"/>
      <c r="D18" s="22"/>
      <c r="E18" s="22"/>
      <c r="F18" s="22"/>
      <c r="G18" s="22"/>
      <c r="H18" s="22"/>
      <c r="I18" s="22"/>
      <c r="J18" s="22"/>
      <c r="K18" s="22"/>
      <c r="L18" s="22"/>
      <c r="M18" s="22"/>
      <c r="N18" s="22"/>
      <c r="O18" s="22"/>
      <c r="P18" s="22"/>
      <c r="Q18" s="22"/>
      <c r="R18" s="22"/>
    </row>
    <row r="19" spans="1:18">
      <c r="A19" s="13"/>
      <c r="B19" s="22" t="s">
        <v>368</v>
      </c>
      <c r="C19" s="22"/>
      <c r="D19" s="22"/>
      <c r="E19" s="22"/>
      <c r="F19" s="22"/>
      <c r="G19" s="22"/>
      <c r="H19" s="22"/>
      <c r="I19" s="22"/>
      <c r="J19" s="22"/>
      <c r="K19" s="22"/>
      <c r="L19" s="22"/>
      <c r="M19" s="22"/>
      <c r="N19" s="22"/>
      <c r="O19" s="22"/>
      <c r="P19" s="22"/>
      <c r="Q19" s="22"/>
      <c r="R19" s="22"/>
    </row>
    <row r="20" spans="1:18">
      <c r="A20" s="13"/>
      <c r="B20" s="22"/>
      <c r="C20" s="22"/>
      <c r="D20" s="22"/>
      <c r="E20" s="22"/>
      <c r="F20" s="22"/>
      <c r="G20" s="22"/>
      <c r="H20" s="22"/>
      <c r="I20" s="22"/>
      <c r="J20" s="22"/>
      <c r="K20" s="22"/>
      <c r="L20" s="22"/>
      <c r="M20" s="22"/>
      <c r="N20" s="22"/>
      <c r="O20" s="22"/>
      <c r="P20" s="22"/>
      <c r="Q20" s="22"/>
      <c r="R20" s="22"/>
    </row>
    <row r="21" spans="1:18">
      <c r="A21" s="13"/>
      <c r="B21" s="22" t="s">
        <v>369</v>
      </c>
      <c r="C21" s="22"/>
      <c r="D21" s="22"/>
      <c r="E21" s="22"/>
      <c r="F21" s="22"/>
      <c r="G21" s="22"/>
      <c r="H21" s="22"/>
      <c r="I21" s="22"/>
      <c r="J21" s="22"/>
      <c r="K21" s="22"/>
      <c r="L21" s="22"/>
      <c r="M21" s="22"/>
      <c r="N21" s="22"/>
      <c r="O21" s="22"/>
      <c r="P21" s="22"/>
      <c r="Q21" s="22"/>
      <c r="R21" s="22"/>
    </row>
    <row r="22" spans="1:18">
      <c r="A22" s="13"/>
      <c r="B22" s="22"/>
      <c r="C22" s="22"/>
      <c r="D22" s="22"/>
      <c r="E22" s="22"/>
      <c r="F22" s="22"/>
      <c r="G22" s="22"/>
      <c r="H22" s="22"/>
      <c r="I22" s="22"/>
      <c r="J22" s="22"/>
      <c r="K22" s="22"/>
      <c r="L22" s="22"/>
      <c r="M22" s="22"/>
      <c r="N22" s="22"/>
      <c r="O22" s="22"/>
      <c r="P22" s="22"/>
      <c r="Q22" s="22"/>
      <c r="R22" s="22"/>
    </row>
    <row r="23" spans="1:18">
      <c r="A23" s="13"/>
      <c r="B23" s="22" t="s">
        <v>370</v>
      </c>
      <c r="C23" s="22"/>
      <c r="D23" s="22"/>
      <c r="E23" s="22"/>
      <c r="F23" s="22"/>
      <c r="G23" s="22"/>
      <c r="H23" s="22"/>
      <c r="I23" s="22"/>
      <c r="J23" s="22"/>
      <c r="K23" s="22"/>
      <c r="L23" s="22"/>
      <c r="M23" s="22"/>
      <c r="N23" s="22"/>
      <c r="O23" s="22"/>
      <c r="P23" s="22"/>
      <c r="Q23" s="22"/>
      <c r="R23" s="22"/>
    </row>
    <row r="24" spans="1:18">
      <c r="A24" s="13"/>
      <c r="B24" s="22"/>
      <c r="C24" s="22"/>
      <c r="D24" s="22"/>
      <c r="E24" s="22"/>
      <c r="F24" s="22"/>
      <c r="G24" s="22"/>
      <c r="H24" s="22"/>
      <c r="I24" s="22"/>
      <c r="J24" s="22"/>
      <c r="K24" s="22"/>
      <c r="L24" s="22"/>
      <c r="M24" s="22"/>
      <c r="N24" s="22"/>
      <c r="O24" s="22"/>
      <c r="P24" s="22"/>
      <c r="Q24" s="22"/>
      <c r="R24" s="22"/>
    </row>
    <row r="25" spans="1:18" ht="25.5" customHeight="1">
      <c r="A25" s="13"/>
      <c r="B25" s="22" t="s">
        <v>371</v>
      </c>
      <c r="C25" s="22"/>
      <c r="D25" s="22"/>
      <c r="E25" s="22"/>
      <c r="F25" s="22"/>
      <c r="G25" s="22"/>
      <c r="H25" s="22"/>
      <c r="I25" s="22"/>
      <c r="J25" s="22"/>
      <c r="K25" s="22"/>
      <c r="L25" s="22"/>
      <c r="M25" s="22"/>
      <c r="N25" s="22"/>
      <c r="O25" s="22"/>
      <c r="P25" s="22"/>
      <c r="Q25" s="22"/>
      <c r="R25" s="22"/>
    </row>
    <row r="26" spans="1:18">
      <c r="A26" s="13"/>
      <c r="B26" s="22"/>
      <c r="C26" s="22"/>
      <c r="D26" s="22"/>
      <c r="E26" s="22"/>
      <c r="F26" s="22"/>
      <c r="G26" s="22"/>
      <c r="H26" s="22"/>
      <c r="I26" s="22"/>
      <c r="J26" s="22"/>
      <c r="K26" s="22"/>
      <c r="L26" s="22"/>
      <c r="M26" s="22"/>
      <c r="N26" s="22"/>
      <c r="O26" s="22"/>
      <c r="P26" s="22"/>
      <c r="Q26" s="22"/>
      <c r="R26" s="22"/>
    </row>
    <row r="27" spans="1:18">
      <c r="A27" s="13"/>
      <c r="B27" s="22" t="s">
        <v>372</v>
      </c>
      <c r="C27" s="22"/>
      <c r="D27" s="22"/>
      <c r="E27" s="22"/>
      <c r="F27" s="22"/>
      <c r="G27" s="22"/>
      <c r="H27" s="22"/>
      <c r="I27" s="22"/>
      <c r="J27" s="22"/>
      <c r="K27" s="22"/>
      <c r="L27" s="22"/>
      <c r="M27" s="22"/>
      <c r="N27" s="22"/>
      <c r="O27" s="22"/>
      <c r="P27" s="22"/>
      <c r="Q27" s="22"/>
      <c r="R27" s="22"/>
    </row>
    <row r="28" spans="1:18">
      <c r="A28" s="13"/>
      <c r="B28" s="22"/>
      <c r="C28" s="22"/>
      <c r="D28" s="22"/>
      <c r="E28" s="22"/>
      <c r="F28" s="22"/>
      <c r="G28" s="22"/>
      <c r="H28" s="22"/>
      <c r="I28" s="22"/>
      <c r="J28" s="22"/>
      <c r="K28" s="22"/>
      <c r="L28" s="22"/>
      <c r="M28" s="22"/>
      <c r="N28" s="22"/>
      <c r="O28" s="22"/>
      <c r="P28" s="22"/>
      <c r="Q28" s="22"/>
      <c r="R28" s="22"/>
    </row>
    <row r="29" spans="1:18">
      <c r="A29" s="13"/>
      <c r="B29" s="22" t="s">
        <v>373</v>
      </c>
      <c r="C29" s="22"/>
      <c r="D29" s="22"/>
      <c r="E29" s="22"/>
      <c r="F29" s="22"/>
      <c r="G29" s="22"/>
      <c r="H29" s="22"/>
      <c r="I29" s="22"/>
      <c r="J29" s="22"/>
      <c r="K29" s="22"/>
      <c r="L29" s="22"/>
      <c r="M29" s="22"/>
      <c r="N29" s="22"/>
      <c r="O29" s="22"/>
      <c r="P29" s="22"/>
      <c r="Q29" s="22"/>
      <c r="R29" s="22"/>
    </row>
    <row r="30" spans="1:18">
      <c r="A30" s="13"/>
      <c r="B30" s="22"/>
      <c r="C30" s="22"/>
      <c r="D30" s="22"/>
      <c r="E30" s="22"/>
      <c r="F30" s="22"/>
      <c r="G30" s="22"/>
      <c r="H30" s="22"/>
      <c r="I30" s="22"/>
      <c r="J30" s="22"/>
      <c r="K30" s="22"/>
      <c r="L30" s="22"/>
      <c r="M30" s="22"/>
      <c r="N30" s="22"/>
      <c r="O30" s="22"/>
      <c r="P30" s="22"/>
      <c r="Q30" s="22"/>
      <c r="R30" s="22"/>
    </row>
    <row r="31" spans="1:18" ht="25.5" customHeight="1">
      <c r="A31" s="13"/>
      <c r="B31" s="22" t="s">
        <v>374</v>
      </c>
      <c r="C31" s="22"/>
      <c r="D31" s="22"/>
      <c r="E31" s="22"/>
      <c r="F31" s="22"/>
      <c r="G31" s="22"/>
      <c r="H31" s="22"/>
      <c r="I31" s="22"/>
      <c r="J31" s="22"/>
      <c r="K31" s="22"/>
      <c r="L31" s="22"/>
      <c r="M31" s="22"/>
      <c r="N31" s="22"/>
      <c r="O31" s="22"/>
      <c r="P31" s="22"/>
      <c r="Q31" s="22"/>
      <c r="R31" s="22"/>
    </row>
    <row r="32" spans="1:18">
      <c r="A32" s="13"/>
      <c r="B32" s="22"/>
      <c r="C32" s="22"/>
      <c r="D32" s="22"/>
      <c r="E32" s="22"/>
      <c r="F32" s="22"/>
      <c r="G32" s="22"/>
      <c r="H32" s="22"/>
      <c r="I32" s="22"/>
      <c r="J32" s="22"/>
      <c r="K32" s="22"/>
      <c r="L32" s="22"/>
      <c r="M32" s="22"/>
      <c r="N32" s="22"/>
      <c r="O32" s="22"/>
      <c r="P32" s="22"/>
      <c r="Q32" s="22"/>
      <c r="R32" s="22"/>
    </row>
    <row r="33" spans="1:18">
      <c r="A33" s="13"/>
      <c r="B33" s="22" t="s">
        <v>375</v>
      </c>
      <c r="C33" s="22"/>
      <c r="D33" s="22"/>
      <c r="E33" s="22"/>
      <c r="F33" s="22"/>
      <c r="G33" s="22"/>
      <c r="H33" s="22"/>
      <c r="I33" s="22"/>
      <c r="J33" s="22"/>
      <c r="K33" s="22"/>
      <c r="L33" s="22"/>
      <c r="M33" s="22"/>
      <c r="N33" s="22"/>
      <c r="O33" s="22"/>
      <c r="P33" s="22"/>
      <c r="Q33" s="22"/>
      <c r="R33" s="22"/>
    </row>
    <row r="34" spans="1:18">
      <c r="A34" s="13"/>
      <c r="B34" s="22"/>
      <c r="C34" s="22"/>
      <c r="D34" s="22"/>
      <c r="E34" s="22"/>
      <c r="F34" s="22"/>
      <c r="G34" s="22"/>
      <c r="H34" s="22"/>
      <c r="I34" s="22"/>
      <c r="J34" s="22"/>
      <c r="K34" s="22"/>
      <c r="L34" s="22"/>
      <c r="M34" s="22"/>
      <c r="N34" s="22"/>
      <c r="O34" s="22"/>
      <c r="P34" s="22"/>
      <c r="Q34" s="22"/>
      <c r="R34" s="22"/>
    </row>
    <row r="35" spans="1:18">
      <c r="A35" s="13"/>
      <c r="B35" s="22" t="s">
        <v>376</v>
      </c>
      <c r="C35" s="22"/>
      <c r="D35" s="22"/>
      <c r="E35" s="22"/>
      <c r="F35" s="22"/>
      <c r="G35" s="22"/>
      <c r="H35" s="22"/>
      <c r="I35" s="22"/>
      <c r="J35" s="22"/>
      <c r="K35" s="22"/>
      <c r="L35" s="22"/>
      <c r="M35" s="22"/>
      <c r="N35" s="22"/>
      <c r="O35" s="22"/>
      <c r="P35" s="22"/>
      <c r="Q35" s="22"/>
      <c r="R35" s="22"/>
    </row>
    <row r="36" spans="1:18">
      <c r="A36" s="13"/>
      <c r="B36" s="22"/>
      <c r="C36" s="22"/>
      <c r="D36" s="22"/>
      <c r="E36" s="22"/>
      <c r="F36" s="22"/>
      <c r="G36" s="22"/>
      <c r="H36" s="22"/>
      <c r="I36" s="22"/>
      <c r="J36" s="22"/>
      <c r="K36" s="22"/>
      <c r="L36" s="22"/>
      <c r="M36" s="22"/>
      <c r="N36" s="22"/>
      <c r="O36" s="22"/>
      <c r="P36" s="22"/>
      <c r="Q36" s="22"/>
      <c r="R36" s="22"/>
    </row>
    <row r="37" spans="1:18">
      <c r="A37" s="13"/>
      <c r="B37" s="22" t="s">
        <v>377</v>
      </c>
      <c r="C37" s="22"/>
      <c r="D37" s="22"/>
      <c r="E37" s="22"/>
      <c r="F37" s="22"/>
      <c r="G37" s="22"/>
      <c r="H37" s="22"/>
      <c r="I37" s="22"/>
      <c r="J37" s="22"/>
      <c r="K37" s="22"/>
      <c r="L37" s="22"/>
      <c r="M37" s="22"/>
      <c r="N37" s="22"/>
      <c r="O37" s="22"/>
      <c r="P37" s="22"/>
      <c r="Q37" s="22"/>
      <c r="R37" s="22"/>
    </row>
    <row r="38" spans="1:18">
      <c r="A38" s="13"/>
      <c r="B38" s="22"/>
      <c r="C38" s="22"/>
      <c r="D38" s="22"/>
      <c r="E38" s="22"/>
      <c r="F38" s="22"/>
      <c r="G38" s="22"/>
      <c r="H38" s="22"/>
      <c r="I38" s="22"/>
      <c r="J38" s="22"/>
      <c r="K38" s="22"/>
      <c r="L38" s="22"/>
      <c r="M38" s="22"/>
      <c r="N38" s="22"/>
      <c r="O38" s="22"/>
      <c r="P38" s="22"/>
      <c r="Q38" s="22"/>
      <c r="R38" s="22"/>
    </row>
    <row r="39" spans="1:18">
      <c r="A39" s="13"/>
      <c r="B39" s="22" t="s">
        <v>378</v>
      </c>
      <c r="C39" s="22"/>
      <c r="D39" s="22"/>
      <c r="E39" s="22"/>
      <c r="F39" s="22"/>
      <c r="G39" s="22"/>
      <c r="H39" s="22"/>
      <c r="I39" s="22"/>
      <c r="J39" s="22"/>
      <c r="K39" s="22"/>
      <c r="L39" s="22"/>
      <c r="M39" s="22"/>
      <c r="N39" s="22"/>
      <c r="O39" s="22"/>
      <c r="P39" s="22"/>
      <c r="Q39" s="22"/>
      <c r="R39" s="22"/>
    </row>
    <row r="40" spans="1:18">
      <c r="A40" s="13"/>
      <c r="B40" s="20"/>
      <c r="C40" s="20"/>
      <c r="D40" s="20"/>
      <c r="E40" s="20"/>
      <c r="F40" s="20"/>
      <c r="G40" s="20"/>
      <c r="H40" s="20"/>
      <c r="I40" s="20"/>
      <c r="J40" s="20"/>
      <c r="K40" s="20"/>
      <c r="L40" s="20"/>
      <c r="M40" s="20"/>
      <c r="N40" s="20"/>
      <c r="O40" s="20"/>
      <c r="P40" s="20"/>
      <c r="Q40" s="20"/>
      <c r="R40" s="20"/>
    </row>
    <row r="41" spans="1:18">
      <c r="A41" s="13"/>
      <c r="B41" s="22" t="s">
        <v>379</v>
      </c>
      <c r="C41" s="22"/>
      <c r="D41" s="22"/>
      <c r="E41" s="22"/>
      <c r="F41" s="22"/>
      <c r="G41" s="22"/>
      <c r="H41" s="22"/>
      <c r="I41" s="22"/>
      <c r="J41" s="22"/>
      <c r="K41" s="22"/>
      <c r="L41" s="22"/>
      <c r="M41" s="22"/>
      <c r="N41" s="22"/>
      <c r="O41" s="22"/>
      <c r="P41" s="22"/>
      <c r="Q41" s="22"/>
      <c r="R41" s="22"/>
    </row>
    <row r="42" spans="1:18">
      <c r="A42" s="13"/>
      <c r="B42" s="22"/>
      <c r="C42" s="22"/>
      <c r="D42" s="22"/>
      <c r="E42" s="22"/>
      <c r="F42" s="22"/>
      <c r="G42" s="22"/>
      <c r="H42" s="22"/>
      <c r="I42" s="22"/>
      <c r="J42" s="22"/>
      <c r="K42" s="22"/>
      <c r="L42" s="22"/>
      <c r="M42" s="22"/>
      <c r="N42" s="22"/>
      <c r="O42" s="22"/>
      <c r="P42" s="22"/>
      <c r="Q42" s="22"/>
      <c r="R42" s="22"/>
    </row>
    <row r="43" spans="1:18">
      <c r="A43" s="13"/>
      <c r="B43" s="22" t="s">
        <v>380</v>
      </c>
      <c r="C43" s="22"/>
      <c r="D43" s="22"/>
      <c r="E43" s="22"/>
      <c r="F43" s="22"/>
      <c r="G43" s="22"/>
      <c r="H43" s="22"/>
      <c r="I43" s="22"/>
      <c r="J43" s="22"/>
      <c r="K43" s="22"/>
      <c r="L43" s="22"/>
      <c r="M43" s="22"/>
      <c r="N43" s="22"/>
      <c r="O43" s="22"/>
      <c r="P43" s="22"/>
      <c r="Q43" s="22"/>
      <c r="R43" s="22"/>
    </row>
    <row r="44" spans="1:18">
      <c r="A44" s="13"/>
      <c r="B44" s="22"/>
      <c r="C44" s="22"/>
      <c r="D44" s="22"/>
      <c r="E44" s="22"/>
      <c r="F44" s="22"/>
      <c r="G44" s="22"/>
      <c r="H44" s="22"/>
      <c r="I44" s="22"/>
      <c r="J44" s="22"/>
      <c r="K44" s="22"/>
      <c r="L44" s="22"/>
      <c r="M44" s="22"/>
      <c r="N44" s="22"/>
      <c r="O44" s="22"/>
      <c r="P44" s="22"/>
      <c r="Q44" s="22"/>
      <c r="R44" s="22"/>
    </row>
    <row r="45" spans="1:18">
      <c r="A45" s="13"/>
      <c r="B45" s="22" t="s">
        <v>381</v>
      </c>
      <c r="C45" s="22"/>
      <c r="D45" s="22"/>
      <c r="E45" s="22"/>
      <c r="F45" s="22"/>
      <c r="G45" s="22"/>
      <c r="H45" s="22"/>
      <c r="I45" s="22"/>
      <c r="J45" s="22"/>
      <c r="K45" s="22"/>
      <c r="L45" s="22"/>
      <c r="M45" s="22"/>
      <c r="N45" s="22"/>
      <c r="O45" s="22"/>
      <c r="P45" s="22"/>
      <c r="Q45" s="22"/>
      <c r="R45" s="22"/>
    </row>
    <row r="46" spans="1:18">
      <c r="A46" s="13"/>
      <c r="B46" s="22"/>
      <c r="C46" s="22"/>
      <c r="D46" s="22"/>
      <c r="E46" s="22"/>
      <c r="F46" s="22"/>
      <c r="G46" s="22"/>
      <c r="H46" s="22"/>
      <c r="I46" s="22"/>
      <c r="J46" s="22"/>
      <c r="K46" s="22"/>
      <c r="L46" s="22"/>
      <c r="M46" s="22"/>
      <c r="N46" s="22"/>
      <c r="O46" s="22"/>
      <c r="P46" s="22"/>
      <c r="Q46" s="22"/>
      <c r="R46" s="22"/>
    </row>
    <row r="47" spans="1:18">
      <c r="A47" s="13"/>
      <c r="B47" s="22" t="s">
        <v>382</v>
      </c>
      <c r="C47" s="22"/>
      <c r="D47" s="22"/>
      <c r="E47" s="22"/>
      <c r="F47" s="22"/>
      <c r="G47" s="22"/>
      <c r="H47" s="22"/>
      <c r="I47" s="22"/>
      <c r="J47" s="22"/>
      <c r="K47" s="22"/>
      <c r="L47" s="22"/>
      <c r="M47" s="22"/>
      <c r="N47" s="22"/>
      <c r="O47" s="22"/>
      <c r="P47" s="22"/>
      <c r="Q47" s="22"/>
      <c r="R47" s="22"/>
    </row>
    <row r="48" spans="1:18">
      <c r="A48" s="13"/>
      <c r="B48" s="22"/>
      <c r="C48" s="22"/>
      <c r="D48" s="22"/>
      <c r="E48" s="22"/>
      <c r="F48" s="22"/>
      <c r="G48" s="22"/>
      <c r="H48" s="22"/>
      <c r="I48" s="22"/>
      <c r="J48" s="22"/>
      <c r="K48" s="22"/>
      <c r="L48" s="22"/>
      <c r="M48" s="22"/>
      <c r="N48" s="22"/>
      <c r="O48" s="22"/>
      <c r="P48" s="22"/>
      <c r="Q48" s="22"/>
      <c r="R48" s="22"/>
    </row>
    <row r="49" spans="1:18">
      <c r="A49" s="13"/>
      <c r="B49" s="22" t="s">
        <v>383</v>
      </c>
      <c r="C49" s="22"/>
      <c r="D49" s="22"/>
      <c r="E49" s="22"/>
      <c r="F49" s="22"/>
      <c r="G49" s="22"/>
      <c r="H49" s="22"/>
      <c r="I49" s="22"/>
      <c r="J49" s="22"/>
      <c r="K49" s="22"/>
      <c r="L49" s="22"/>
      <c r="M49" s="22"/>
      <c r="N49" s="22"/>
      <c r="O49" s="22"/>
      <c r="P49" s="22"/>
      <c r="Q49" s="22"/>
      <c r="R49" s="22"/>
    </row>
    <row r="50" spans="1:18">
      <c r="A50" s="13"/>
      <c r="B50" s="22"/>
      <c r="C50" s="22"/>
      <c r="D50" s="22"/>
      <c r="E50" s="22"/>
      <c r="F50" s="22"/>
      <c r="G50" s="22"/>
      <c r="H50" s="22"/>
      <c r="I50" s="22"/>
      <c r="J50" s="22"/>
      <c r="K50" s="22"/>
      <c r="L50" s="22"/>
      <c r="M50" s="22"/>
      <c r="N50" s="22"/>
      <c r="O50" s="22"/>
      <c r="P50" s="22"/>
      <c r="Q50" s="22"/>
      <c r="R50" s="22"/>
    </row>
    <row r="51" spans="1:18">
      <c r="A51" s="13"/>
      <c r="B51" s="22" t="s">
        <v>384</v>
      </c>
      <c r="C51" s="22"/>
      <c r="D51" s="22"/>
      <c r="E51" s="22"/>
      <c r="F51" s="22"/>
      <c r="G51" s="22"/>
      <c r="H51" s="22"/>
      <c r="I51" s="22"/>
      <c r="J51" s="22"/>
      <c r="K51" s="22"/>
      <c r="L51" s="22"/>
      <c r="M51" s="22"/>
      <c r="N51" s="22"/>
      <c r="O51" s="22"/>
      <c r="P51" s="22"/>
      <c r="Q51" s="22"/>
      <c r="R51" s="22"/>
    </row>
    <row r="52" spans="1:18">
      <c r="A52" s="13"/>
      <c r="B52" s="22"/>
      <c r="C52" s="22"/>
      <c r="D52" s="22"/>
      <c r="E52" s="22"/>
      <c r="F52" s="22"/>
      <c r="G52" s="22"/>
      <c r="H52" s="22"/>
      <c r="I52" s="22"/>
      <c r="J52" s="22"/>
      <c r="K52" s="22"/>
      <c r="L52" s="22"/>
      <c r="M52" s="22"/>
      <c r="N52" s="22"/>
      <c r="O52" s="22"/>
      <c r="P52" s="22"/>
      <c r="Q52" s="22"/>
      <c r="R52" s="22"/>
    </row>
    <row r="53" spans="1:18">
      <c r="A53" s="13"/>
      <c r="B53" s="22" t="s">
        <v>385</v>
      </c>
      <c r="C53" s="22"/>
      <c r="D53" s="22"/>
      <c r="E53" s="22"/>
      <c r="F53" s="22"/>
      <c r="G53" s="22"/>
      <c r="H53" s="22"/>
      <c r="I53" s="22"/>
      <c r="J53" s="22"/>
      <c r="K53" s="22"/>
      <c r="L53" s="22"/>
      <c r="M53" s="22"/>
      <c r="N53" s="22"/>
      <c r="O53" s="22"/>
      <c r="P53" s="22"/>
      <c r="Q53" s="22"/>
      <c r="R53" s="22"/>
    </row>
    <row r="54" spans="1:18">
      <c r="A54" s="13"/>
      <c r="B54" s="22"/>
      <c r="C54" s="22"/>
      <c r="D54" s="22"/>
      <c r="E54" s="22"/>
      <c r="F54" s="22"/>
      <c r="G54" s="22"/>
      <c r="H54" s="22"/>
      <c r="I54" s="22"/>
      <c r="J54" s="22"/>
      <c r="K54" s="22"/>
      <c r="L54" s="22"/>
      <c r="M54" s="22"/>
      <c r="N54" s="22"/>
      <c r="O54" s="22"/>
      <c r="P54" s="22"/>
      <c r="Q54" s="22"/>
      <c r="R54" s="22"/>
    </row>
    <row r="55" spans="1:18">
      <c r="A55" s="13"/>
      <c r="B55" s="22" t="s">
        <v>386</v>
      </c>
      <c r="C55" s="22"/>
      <c r="D55" s="22"/>
      <c r="E55" s="22"/>
      <c r="F55" s="22"/>
      <c r="G55" s="22"/>
      <c r="H55" s="22"/>
      <c r="I55" s="22"/>
      <c r="J55" s="22"/>
      <c r="K55" s="22"/>
      <c r="L55" s="22"/>
      <c r="M55" s="22"/>
      <c r="N55" s="22"/>
      <c r="O55" s="22"/>
      <c r="P55" s="22"/>
      <c r="Q55" s="22"/>
      <c r="R55" s="22"/>
    </row>
    <row r="56" spans="1:18">
      <c r="A56" s="13"/>
      <c r="B56" s="22"/>
      <c r="C56" s="22"/>
      <c r="D56" s="22"/>
      <c r="E56" s="22"/>
      <c r="F56" s="22"/>
      <c r="G56" s="22"/>
      <c r="H56" s="22"/>
      <c r="I56" s="22"/>
      <c r="J56" s="22"/>
      <c r="K56" s="22"/>
      <c r="L56" s="22"/>
      <c r="M56" s="22"/>
      <c r="N56" s="22"/>
      <c r="O56" s="22"/>
      <c r="P56" s="22"/>
      <c r="Q56" s="22"/>
      <c r="R56" s="22"/>
    </row>
    <row r="57" spans="1:18">
      <c r="A57" s="13"/>
      <c r="B57" s="22" t="s">
        <v>387</v>
      </c>
      <c r="C57" s="22"/>
      <c r="D57" s="22"/>
      <c r="E57" s="22"/>
      <c r="F57" s="22"/>
      <c r="G57" s="22"/>
      <c r="H57" s="22"/>
      <c r="I57" s="22"/>
      <c r="J57" s="22"/>
      <c r="K57" s="22"/>
      <c r="L57" s="22"/>
      <c r="M57" s="22"/>
      <c r="N57" s="22"/>
      <c r="O57" s="22"/>
      <c r="P57" s="22"/>
      <c r="Q57" s="22"/>
      <c r="R57" s="22"/>
    </row>
    <row r="58" spans="1:18">
      <c r="A58" s="13"/>
      <c r="B58" s="22"/>
      <c r="C58" s="22"/>
      <c r="D58" s="22"/>
      <c r="E58" s="22"/>
      <c r="F58" s="22"/>
      <c r="G58" s="22"/>
      <c r="H58" s="22"/>
      <c r="I58" s="22"/>
      <c r="J58" s="22"/>
      <c r="K58" s="22"/>
      <c r="L58" s="22"/>
      <c r="M58" s="22"/>
      <c r="N58" s="22"/>
      <c r="O58" s="22"/>
      <c r="P58" s="22"/>
      <c r="Q58" s="22"/>
      <c r="R58" s="22"/>
    </row>
    <row r="59" spans="1:18">
      <c r="A59" s="13"/>
      <c r="B59" s="22" t="s">
        <v>388</v>
      </c>
      <c r="C59" s="22"/>
      <c r="D59" s="22"/>
      <c r="E59" s="22"/>
      <c r="F59" s="22"/>
      <c r="G59" s="22"/>
      <c r="H59" s="22"/>
      <c r="I59" s="22"/>
      <c r="J59" s="22"/>
      <c r="K59" s="22"/>
      <c r="L59" s="22"/>
      <c r="M59" s="22"/>
      <c r="N59" s="22"/>
      <c r="O59" s="22"/>
      <c r="P59" s="22"/>
      <c r="Q59" s="22"/>
      <c r="R59" s="22"/>
    </row>
    <row r="60" spans="1:18">
      <c r="A60" s="13"/>
      <c r="B60" s="22"/>
      <c r="C60" s="22"/>
      <c r="D60" s="22"/>
      <c r="E60" s="22"/>
      <c r="F60" s="22"/>
      <c r="G60" s="22"/>
      <c r="H60" s="22"/>
      <c r="I60" s="22"/>
      <c r="J60" s="22"/>
      <c r="K60" s="22"/>
      <c r="L60" s="22"/>
      <c r="M60" s="22"/>
      <c r="N60" s="22"/>
      <c r="O60" s="22"/>
      <c r="P60" s="22"/>
      <c r="Q60" s="22"/>
      <c r="R60" s="22"/>
    </row>
    <row r="61" spans="1:18">
      <c r="A61" s="13"/>
      <c r="B61" s="22" t="s">
        <v>389</v>
      </c>
      <c r="C61" s="22"/>
      <c r="D61" s="22"/>
      <c r="E61" s="22"/>
      <c r="F61" s="22"/>
      <c r="G61" s="22"/>
      <c r="H61" s="22"/>
      <c r="I61" s="22"/>
      <c r="J61" s="22"/>
      <c r="K61" s="22"/>
      <c r="L61" s="22"/>
      <c r="M61" s="22"/>
      <c r="N61" s="22"/>
      <c r="O61" s="22"/>
      <c r="P61" s="22"/>
      <c r="Q61" s="22"/>
      <c r="R61" s="22"/>
    </row>
    <row r="62" spans="1:18">
      <c r="A62" s="13"/>
      <c r="B62" s="22"/>
      <c r="C62" s="22"/>
      <c r="D62" s="22"/>
      <c r="E62" s="22"/>
      <c r="F62" s="22"/>
      <c r="G62" s="22"/>
      <c r="H62" s="22"/>
      <c r="I62" s="22"/>
      <c r="J62" s="22"/>
      <c r="K62" s="22"/>
      <c r="L62" s="22"/>
      <c r="M62" s="22"/>
      <c r="N62" s="22"/>
      <c r="O62" s="22"/>
      <c r="P62" s="22"/>
      <c r="Q62" s="22"/>
      <c r="R62" s="22"/>
    </row>
    <row r="63" spans="1:18" ht="25.5" customHeight="1">
      <c r="A63" s="13"/>
      <c r="B63" s="26" t="s">
        <v>390</v>
      </c>
      <c r="C63" s="26"/>
      <c r="D63" s="26"/>
      <c r="E63" s="26"/>
      <c r="F63" s="26"/>
      <c r="G63" s="26"/>
      <c r="H63" s="26"/>
      <c r="I63" s="26"/>
      <c r="J63" s="26"/>
      <c r="K63" s="26"/>
      <c r="L63" s="26"/>
      <c r="M63" s="26"/>
      <c r="N63" s="26"/>
      <c r="O63" s="26"/>
      <c r="P63" s="26"/>
      <c r="Q63" s="26"/>
      <c r="R63" s="26"/>
    </row>
    <row r="64" spans="1:18">
      <c r="A64" s="13"/>
      <c r="B64" s="26"/>
      <c r="C64" s="26"/>
      <c r="D64" s="26"/>
      <c r="E64" s="26"/>
      <c r="F64" s="26"/>
      <c r="G64" s="26"/>
      <c r="H64" s="26"/>
      <c r="I64" s="26"/>
      <c r="J64" s="26"/>
      <c r="K64" s="26"/>
      <c r="L64" s="26"/>
      <c r="M64" s="26"/>
      <c r="N64" s="26"/>
      <c r="O64" s="26"/>
      <c r="P64" s="26"/>
      <c r="Q64" s="26"/>
      <c r="R64" s="26"/>
    </row>
    <row r="65" spans="1:18">
      <c r="A65" s="13"/>
      <c r="B65" s="22" t="s">
        <v>391</v>
      </c>
      <c r="C65" s="22"/>
      <c r="D65" s="22"/>
      <c r="E65" s="22"/>
      <c r="F65" s="22"/>
      <c r="G65" s="22"/>
      <c r="H65" s="22"/>
      <c r="I65" s="22"/>
      <c r="J65" s="22"/>
      <c r="K65" s="22"/>
      <c r="L65" s="22"/>
      <c r="M65" s="22"/>
      <c r="N65" s="22"/>
      <c r="O65" s="22"/>
      <c r="P65" s="22"/>
      <c r="Q65" s="22"/>
      <c r="R65" s="22"/>
    </row>
    <row r="66" spans="1:18">
      <c r="A66" s="13"/>
      <c r="B66" s="22"/>
      <c r="C66" s="22"/>
      <c r="D66" s="22"/>
      <c r="E66" s="22"/>
      <c r="F66" s="22"/>
      <c r="G66" s="22"/>
      <c r="H66" s="22"/>
      <c r="I66" s="22"/>
      <c r="J66" s="22"/>
      <c r="K66" s="22"/>
      <c r="L66" s="22"/>
      <c r="M66" s="22"/>
      <c r="N66" s="22"/>
      <c r="O66" s="22"/>
      <c r="P66" s="22"/>
      <c r="Q66" s="22"/>
      <c r="R66" s="22"/>
    </row>
    <row r="67" spans="1:18" ht="25.5" customHeight="1">
      <c r="A67" s="13"/>
      <c r="B67" s="22" t="s">
        <v>392</v>
      </c>
      <c r="C67" s="22"/>
      <c r="D67" s="22"/>
      <c r="E67" s="22"/>
      <c r="F67" s="22"/>
      <c r="G67" s="22"/>
      <c r="H67" s="22"/>
      <c r="I67" s="22"/>
      <c r="J67" s="22"/>
      <c r="K67" s="22"/>
      <c r="L67" s="22"/>
      <c r="M67" s="22"/>
      <c r="N67" s="22"/>
      <c r="O67" s="22"/>
      <c r="P67" s="22"/>
      <c r="Q67" s="22"/>
      <c r="R67" s="22"/>
    </row>
    <row r="68" spans="1:18">
      <c r="A68" s="13"/>
      <c r="B68" s="22"/>
      <c r="C68" s="22"/>
      <c r="D68" s="22"/>
      <c r="E68" s="22"/>
      <c r="F68" s="22"/>
      <c r="G68" s="22"/>
      <c r="H68" s="22"/>
      <c r="I68" s="22"/>
      <c r="J68" s="22"/>
      <c r="K68" s="22"/>
      <c r="L68" s="22"/>
      <c r="M68" s="22"/>
      <c r="N68" s="22"/>
      <c r="O68" s="22"/>
      <c r="P68" s="22"/>
      <c r="Q68" s="22"/>
      <c r="R68" s="22"/>
    </row>
    <row r="69" spans="1:18">
      <c r="A69" s="13"/>
      <c r="B69" s="22" t="s">
        <v>393</v>
      </c>
      <c r="C69" s="22"/>
      <c r="D69" s="22"/>
      <c r="E69" s="22"/>
      <c r="F69" s="22"/>
      <c r="G69" s="22"/>
      <c r="H69" s="22"/>
      <c r="I69" s="22"/>
      <c r="J69" s="22"/>
      <c r="K69" s="22"/>
      <c r="L69" s="22"/>
      <c r="M69" s="22"/>
      <c r="N69" s="22"/>
      <c r="O69" s="22"/>
      <c r="P69" s="22"/>
      <c r="Q69" s="22"/>
      <c r="R69" s="22"/>
    </row>
    <row r="70" spans="1:18">
      <c r="A70" s="13"/>
      <c r="B70" s="22"/>
      <c r="C70" s="22"/>
      <c r="D70" s="22"/>
      <c r="E70" s="22"/>
      <c r="F70" s="22"/>
      <c r="G70" s="22"/>
      <c r="H70" s="22"/>
      <c r="I70" s="22"/>
      <c r="J70" s="22"/>
      <c r="K70" s="22"/>
      <c r="L70" s="22"/>
      <c r="M70" s="22"/>
      <c r="N70" s="22"/>
      <c r="O70" s="22"/>
      <c r="P70" s="22"/>
      <c r="Q70" s="22"/>
      <c r="R70" s="22"/>
    </row>
    <row r="71" spans="1:18" ht="25.5" customHeight="1">
      <c r="A71" s="13"/>
      <c r="B71" s="22" t="s">
        <v>394</v>
      </c>
      <c r="C71" s="22"/>
      <c r="D71" s="22"/>
      <c r="E71" s="22"/>
      <c r="F71" s="22"/>
      <c r="G71" s="22"/>
      <c r="H71" s="22"/>
      <c r="I71" s="22"/>
      <c r="J71" s="22"/>
      <c r="K71" s="22"/>
      <c r="L71" s="22"/>
      <c r="M71" s="22"/>
      <c r="N71" s="22"/>
      <c r="O71" s="22"/>
      <c r="P71" s="22"/>
      <c r="Q71" s="22"/>
      <c r="R71" s="22"/>
    </row>
    <row r="72" spans="1:18">
      <c r="A72" s="13"/>
      <c r="B72" s="22"/>
      <c r="C72" s="22"/>
      <c r="D72" s="22"/>
      <c r="E72" s="22"/>
      <c r="F72" s="22"/>
      <c r="G72" s="22"/>
      <c r="H72" s="22"/>
      <c r="I72" s="22"/>
      <c r="J72" s="22"/>
      <c r="K72" s="22"/>
      <c r="L72" s="22"/>
      <c r="M72" s="22"/>
      <c r="N72" s="22"/>
      <c r="O72" s="22"/>
      <c r="P72" s="22"/>
      <c r="Q72" s="22"/>
      <c r="R72" s="22"/>
    </row>
    <row r="73" spans="1:18">
      <c r="A73" s="13"/>
      <c r="B73" s="74" t="s">
        <v>319</v>
      </c>
      <c r="C73" s="2" t="s">
        <v>395</v>
      </c>
    </row>
    <row r="74" spans="1:18">
      <c r="A74" s="13"/>
      <c r="B74" s="22" t="s">
        <v>304</v>
      </c>
      <c r="C74" s="22"/>
      <c r="D74" s="22"/>
      <c r="E74" s="22"/>
      <c r="F74" s="22"/>
      <c r="G74" s="22"/>
      <c r="H74" s="22"/>
      <c r="I74" s="22"/>
      <c r="J74" s="22"/>
      <c r="K74" s="22"/>
      <c r="L74" s="22"/>
      <c r="M74" s="22"/>
      <c r="N74" s="22"/>
      <c r="O74" s="22"/>
      <c r="P74" s="22"/>
      <c r="Q74" s="22"/>
      <c r="R74" s="22"/>
    </row>
    <row r="75" spans="1:18" ht="15" customHeight="1">
      <c r="A75" s="13"/>
      <c r="B75" s="14"/>
      <c r="C75" s="75"/>
      <c r="D75" s="62" t="s">
        <v>396</v>
      </c>
      <c r="E75" s="62"/>
      <c r="F75" s="76"/>
      <c r="G75" s="62"/>
      <c r="H75" s="62" t="s">
        <v>397</v>
      </c>
      <c r="I75" s="62"/>
      <c r="J75" s="76"/>
      <c r="K75" s="62"/>
      <c r="L75" s="62" t="s">
        <v>398</v>
      </c>
      <c r="M75" s="62"/>
      <c r="N75" s="76"/>
      <c r="O75" s="62"/>
      <c r="P75" s="62" t="s">
        <v>398</v>
      </c>
      <c r="Q75" s="62"/>
      <c r="R75" s="77"/>
    </row>
    <row r="76" spans="1:18" ht="15" customHeight="1">
      <c r="A76" s="13"/>
      <c r="B76" s="14"/>
      <c r="C76" s="75"/>
      <c r="D76" s="62"/>
      <c r="E76" s="62"/>
      <c r="F76" s="76"/>
      <c r="G76" s="62"/>
      <c r="H76" s="62"/>
      <c r="I76" s="62"/>
      <c r="J76" s="76"/>
      <c r="K76" s="62"/>
      <c r="L76" s="62" t="s">
        <v>399</v>
      </c>
      <c r="M76" s="62"/>
      <c r="N76" s="76"/>
      <c r="O76" s="62"/>
      <c r="P76" s="62" t="s">
        <v>401</v>
      </c>
      <c r="Q76" s="62"/>
      <c r="R76" s="77"/>
    </row>
    <row r="77" spans="1:18" ht="15.75" thickBot="1">
      <c r="A77" s="13"/>
      <c r="B77" s="57"/>
      <c r="C77" s="75"/>
      <c r="D77" s="63"/>
      <c r="E77" s="63"/>
      <c r="F77" s="76"/>
      <c r="G77" s="62"/>
      <c r="H77" s="63"/>
      <c r="I77" s="63"/>
      <c r="J77" s="76"/>
      <c r="K77" s="62"/>
      <c r="L77" s="63" t="s">
        <v>400</v>
      </c>
      <c r="M77" s="63"/>
      <c r="N77" s="76"/>
      <c r="O77" s="62"/>
      <c r="P77" s="63" t="s">
        <v>402</v>
      </c>
      <c r="Q77" s="63"/>
      <c r="R77" s="77"/>
    </row>
    <row r="78" spans="1:18" ht="30.75" thickTop="1">
      <c r="A78" s="13"/>
      <c r="B78" s="30" t="s">
        <v>403</v>
      </c>
      <c r="C78" s="32"/>
      <c r="D78" s="30"/>
      <c r="E78" s="32" t="s">
        <v>285</v>
      </c>
      <c r="F78" s="65"/>
      <c r="G78" s="32"/>
      <c r="H78" s="30"/>
      <c r="I78" s="32" t="s">
        <v>285</v>
      </c>
      <c r="J78" s="65"/>
      <c r="K78" s="44"/>
      <c r="L78" s="78"/>
      <c r="M78" s="78"/>
      <c r="N78" s="65"/>
      <c r="O78" s="44"/>
      <c r="P78" s="78"/>
      <c r="Q78" s="78"/>
      <c r="R78" s="65"/>
    </row>
    <row r="79" spans="1:18" ht="30.75" thickBot="1">
      <c r="A79" s="13"/>
      <c r="B79" s="36" t="s">
        <v>404</v>
      </c>
      <c r="C79" s="40"/>
      <c r="D79" s="46"/>
      <c r="E79" s="60">
        <v>2510000</v>
      </c>
      <c r="F79" s="66"/>
      <c r="G79" s="38"/>
      <c r="H79" s="46" t="s">
        <v>284</v>
      </c>
      <c r="I79" s="60">
        <v>145247</v>
      </c>
      <c r="J79" s="66"/>
      <c r="K79" s="38"/>
      <c r="L79" s="46"/>
      <c r="M79" s="49">
        <v>0.3</v>
      </c>
      <c r="N79" s="66"/>
      <c r="O79" s="38"/>
      <c r="P79" s="46"/>
      <c r="Q79" s="49">
        <v>1.45</v>
      </c>
      <c r="R79" s="66"/>
    </row>
    <row r="80" spans="1:18" ht="31.5" thickTop="1" thickBot="1">
      <c r="A80" s="13"/>
      <c r="B80" s="30" t="s">
        <v>405</v>
      </c>
      <c r="C80" s="32"/>
      <c r="D80" s="51"/>
      <c r="E80" s="61">
        <v>2510000</v>
      </c>
      <c r="F80" s="65"/>
      <c r="G80" s="32"/>
      <c r="H80" s="51" t="s">
        <v>284</v>
      </c>
      <c r="I80" s="61">
        <v>145247</v>
      </c>
      <c r="J80" s="65"/>
      <c r="K80" s="32"/>
      <c r="L80" s="51"/>
      <c r="M80" s="53">
        <v>0.3</v>
      </c>
      <c r="N80" s="65"/>
      <c r="O80" s="32"/>
      <c r="P80" s="51"/>
      <c r="Q80" s="53">
        <v>1.45</v>
      </c>
      <c r="R80" s="65"/>
    </row>
    <row r="81" spans="1:18" ht="15.75" thickTop="1">
      <c r="A81" s="13"/>
      <c r="B81" s="20"/>
      <c r="C81" s="20"/>
      <c r="D81" s="20"/>
      <c r="E81" s="20"/>
      <c r="F81" s="20"/>
      <c r="G81" s="20"/>
      <c r="H81" s="20"/>
      <c r="I81" s="20"/>
      <c r="J81" s="20"/>
      <c r="K81" s="20"/>
      <c r="L81" s="20"/>
      <c r="M81" s="20"/>
      <c r="N81" s="20"/>
      <c r="O81" s="20"/>
      <c r="P81" s="20"/>
      <c r="Q81" s="20"/>
      <c r="R81" s="20"/>
    </row>
    <row r="82" spans="1:18">
      <c r="A82" s="13"/>
      <c r="B82" s="26" t="s">
        <v>388</v>
      </c>
      <c r="C82" s="26"/>
      <c r="D82" s="26"/>
      <c r="E82" s="26"/>
      <c r="F82" s="26"/>
      <c r="G82" s="26"/>
      <c r="H82" s="26"/>
      <c r="I82" s="26"/>
      <c r="J82" s="26"/>
      <c r="K82" s="26"/>
      <c r="L82" s="26"/>
      <c r="M82" s="26"/>
      <c r="N82" s="26"/>
      <c r="O82" s="26"/>
      <c r="P82" s="26"/>
      <c r="Q82" s="26"/>
      <c r="R82" s="26"/>
    </row>
    <row r="83" spans="1:18">
      <c r="A83" s="13"/>
      <c r="B83" s="26"/>
      <c r="C83" s="26"/>
      <c r="D83" s="26"/>
      <c r="E83" s="26"/>
      <c r="F83" s="26"/>
      <c r="G83" s="26"/>
      <c r="H83" s="26"/>
      <c r="I83" s="26"/>
      <c r="J83" s="26"/>
      <c r="K83" s="26"/>
      <c r="L83" s="26"/>
      <c r="M83" s="26"/>
      <c r="N83" s="26"/>
      <c r="O83" s="26"/>
      <c r="P83" s="26"/>
      <c r="Q83" s="26"/>
      <c r="R83" s="26"/>
    </row>
    <row r="84" spans="1:18">
      <c r="A84" s="13"/>
      <c r="B84" s="26" t="s">
        <v>389</v>
      </c>
      <c r="C84" s="26"/>
      <c r="D84" s="26"/>
      <c r="E84" s="26"/>
      <c r="F84" s="26"/>
      <c r="G84" s="26"/>
      <c r="H84" s="26"/>
      <c r="I84" s="26"/>
      <c r="J84" s="26"/>
      <c r="K84" s="26"/>
      <c r="L84" s="26"/>
      <c r="M84" s="26"/>
      <c r="N84" s="26"/>
      <c r="O84" s="26"/>
      <c r="P84" s="26"/>
      <c r="Q84" s="26"/>
      <c r="R84" s="26"/>
    </row>
  </sheetData>
  <mergeCells count="96">
    <mergeCell ref="B84:R84"/>
    <mergeCell ref="B71:R71"/>
    <mergeCell ref="B72:R72"/>
    <mergeCell ref="B74:R74"/>
    <mergeCell ref="B81:R81"/>
    <mergeCell ref="B82:R82"/>
    <mergeCell ref="B83:R83"/>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A1:A2"/>
    <mergeCell ref="B1:R1"/>
    <mergeCell ref="B2:R2"/>
    <mergeCell ref="B3:R3"/>
    <mergeCell ref="A4:A84"/>
    <mergeCell ref="B4:R4"/>
    <mergeCell ref="B6:R6"/>
    <mergeCell ref="B8:R8"/>
    <mergeCell ref="B9:R9"/>
    <mergeCell ref="B10:R10"/>
    <mergeCell ref="O75:O77"/>
    <mergeCell ref="P75:Q75"/>
    <mergeCell ref="P76:Q76"/>
    <mergeCell ref="P77:Q77"/>
    <mergeCell ref="R75:R77"/>
    <mergeCell ref="L78:M78"/>
    <mergeCell ref="P78:Q78"/>
    <mergeCell ref="J75:J77"/>
    <mergeCell ref="K75:K77"/>
    <mergeCell ref="L75:M75"/>
    <mergeCell ref="L76:M76"/>
    <mergeCell ref="L77:M77"/>
    <mergeCell ref="N75:N77"/>
    <mergeCell ref="B75:B77"/>
    <mergeCell ref="C75:C77"/>
    <mergeCell ref="D75:E77"/>
    <mergeCell ref="F75:F77"/>
    <mergeCell ref="G75:G77"/>
    <mergeCell ref="H75:I7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12" t="s">
        <v>53</v>
      </c>
      <c r="B1" s="12" t="s">
        <v>1</v>
      </c>
      <c r="C1" s="12"/>
    </row>
    <row r="2" spans="1:3" ht="15" customHeight="1">
      <c r="A2" s="12"/>
      <c r="B2" s="12" t="s">
        <v>2</v>
      </c>
      <c r="C2" s="12"/>
    </row>
    <row r="3" spans="1:3" ht="30">
      <c r="A3" s="3" t="s">
        <v>406</v>
      </c>
      <c r="B3" s="14" t="s">
        <v>6</v>
      </c>
      <c r="C3" s="14"/>
    </row>
    <row r="4" spans="1:3" ht="15" customHeight="1">
      <c r="A4" s="13" t="s">
        <v>407</v>
      </c>
      <c r="B4" s="14" t="s">
        <v>6</v>
      </c>
      <c r="C4" s="14"/>
    </row>
    <row r="5" spans="1:3">
      <c r="A5" s="13"/>
      <c r="B5" s="2">
        <v>13</v>
      </c>
      <c r="C5" s="2" t="s">
        <v>407</v>
      </c>
    </row>
    <row r="6" spans="1:3">
      <c r="A6" s="13"/>
      <c r="B6" s="22"/>
      <c r="C6" s="22"/>
    </row>
    <row r="7" spans="1:3" ht="76.5" customHeight="1">
      <c r="A7" s="13"/>
      <c r="B7" s="22" t="s">
        <v>408</v>
      </c>
      <c r="C7" s="22"/>
    </row>
    <row r="8" spans="1:3">
      <c r="A8" s="13"/>
      <c r="B8" s="22"/>
      <c r="C8" s="22"/>
    </row>
    <row r="9" spans="1:3" ht="51" customHeight="1">
      <c r="A9" s="13"/>
      <c r="B9" s="22" t="s">
        <v>409</v>
      </c>
      <c r="C9" s="22"/>
    </row>
    <row r="10" spans="1:3">
      <c r="A10" s="13"/>
      <c r="B10" s="20"/>
      <c r="C10" s="20"/>
    </row>
    <row r="11" spans="1:3" ht="75">
      <c r="A11" s="13"/>
      <c r="B11" s="74" t="s">
        <v>410</v>
      </c>
      <c r="C11" s="79" t="s">
        <v>411</v>
      </c>
    </row>
    <row r="12" spans="1:3">
      <c r="A12" s="13"/>
      <c r="B12" s="20"/>
      <c r="C12" s="20"/>
    </row>
    <row r="13" spans="1:3" ht="75">
      <c r="A13" s="13"/>
      <c r="B13" s="74" t="s">
        <v>410</v>
      </c>
      <c r="C13" s="79" t="s">
        <v>412</v>
      </c>
    </row>
    <row r="14" spans="1:3">
      <c r="A14" s="13"/>
      <c r="B14" s="22"/>
      <c r="C14" s="22"/>
    </row>
    <row r="15" spans="1:3" ht="60">
      <c r="A15" s="13"/>
      <c r="B15" s="74" t="s">
        <v>410</v>
      </c>
      <c r="C15" s="79" t="s">
        <v>413</v>
      </c>
    </row>
    <row r="16" spans="1:3" ht="60">
      <c r="A16" s="13"/>
      <c r="B16" s="74" t="s">
        <v>410</v>
      </c>
      <c r="C16" s="79" t="s">
        <v>414</v>
      </c>
    </row>
    <row r="17" spans="1:3">
      <c r="A17" s="13"/>
      <c r="B17" s="22"/>
      <c r="C17" s="22"/>
    </row>
    <row r="18" spans="1:3" ht="51" customHeight="1">
      <c r="A18" s="13"/>
      <c r="B18" s="22" t="s">
        <v>415</v>
      </c>
      <c r="C18" s="22"/>
    </row>
    <row r="19" spans="1:3">
      <c r="A19" s="13"/>
      <c r="B19" s="22"/>
      <c r="C19" s="22"/>
    </row>
    <row r="20" spans="1:3" ht="75">
      <c r="A20" s="13"/>
      <c r="B20" s="74" t="s">
        <v>410</v>
      </c>
      <c r="C20" s="79" t="s">
        <v>416</v>
      </c>
    </row>
    <row r="21" spans="1:3">
      <c r="A21" s="13"/>
      <c r="B21" s="20"/>
      <c r="C21" s="20"/>
    </row>
    <row r="22" spans="1:3" ht="75">
      <c r="A22" s="13"/>
      <c r="B22" s="74" t="s">
        <v>410</v>
      </c>
      <c r="C22" s="79" t="s">
        <v>417</v>
      </c>
    </row>
    <row r="23" spans="1:3">
      <c r="A23" s="13"/>
      <c r="B23" s="20"/>
      <c r="C23" s="20"/>
    </row>
    <row r="24" spans="1:3" ht="75">
      <c r="A24" s="13"/>
      <c r="B24" s="74" t="s">
        <v>410</v>
      </c>
      <c r="C24" s="79" t="s">
        <v>418</v>
      </c>
    </row>
    <row r="25" spans="1:3">
      <c r="A25" s="13"/>
      <c r="B25" s="20"/>
      <c r="C25" s="20"/>
    </row>
    <row r="26" spans="1:3" ht="63.75" customHeight="1">
      <c r="A26" s="13"/>
      <c r="B26" s="22" t="s">
        <v>419</v>
      </c>
      <c r="C26" s="22"/>
    </row>
    <row r="27" spans="1:3">
      <c r="A27" s="13"/>
      <c r="B27" s="22"/>
      <c r="C27" s="22"/>
    </row>
    <row r="28" spans="1:3" ht="76.5" customHeight="1">
      <c r="A28" s="13"/>
      <c r="B28" s="26" t="s">
        <v>420</v>
      </c>
      <c r="C28" s="26"/>
    </row>
    <row r="29" spans="1:3">
      <c r="A29" s="13"/>
      <c r="B29" s="22"/>
      <c r="C29" s="22"/>
    </row>
    <row r="30" spans="1:3" ht="127.5" customHeight="1">
      <c r="A30" s="13"/>
      <c r="B30" s="26" t="s">
        <v>421</v>
      </c>
      <c r="C30" s="26"/>
    </row>
  </sheetData>
  <mergeCells count="24">
    <mergeCell ref="B29:C29"/>
    <mergeCell ref="B30:C30"/>
    <mergeCell ref="B21:C21"/>
    <mergeCell ref="B23:C23"/>
    <mergeCell ref="B25:C25"/>
    <mergeCell ref="B26:C26"/>
    <mergeCell ref="B27:C27"/>
    <mergeCell ref="B28:C28"/>
    <mergeCell ref="B10:C10"/>
    <mergeCell ref="B12:C12"/>
    <mergeCell ref="B14:C14"/>
    <mergeCell ref="B17:C17"/>
    <mergeCell ref="B18:C18"/>
    <mergeCell ref="B19:C19"/>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42578125" bestFit="1" customWidth="1"/>
  </cols>
  <sheetData>
    <row r="1" spans="1:3">
      <c r="A1" s="1" t="s">
        <v>35</v>
      </c>
      <c r="B1" s="1" t="s">
        <v>2</v>
      </c>
      <c r="C1" s="1" t="s">
        <v>36</v>
      </c>
    </row>
    <row r="2" spans="1:3">
      <c r="A2" s="3" t="s">
        <v>37</v>
      </c>
      <c r="B2" s="4" t="s">
        <v>6</v>
      </c>
      <c r="C2" s="4" t="s">
        <v>6</v>
      </c>
    </row>
    <row r="3" spans="1:3">
      <c r="A3" s="2" t="s">
        <v>38</v>
      </c>
      <c r="B3" s="10">
        <v>36449</v>
      </c>
      <c r="C3" s="10">
        <v>11191</v>
      </c>
    </row>
    <row r="4" spans="1:3">
      <c r="A4" s="2" t="s">
        <v>39</v>
      </c>
      <c r="B4" s="11">
        <v>80596</v>
      </c>
      <c r="C4" s="11">
        <v>11129</v>
      </c>
    </row>
    <row r="5" spans="1:3">
      <c r="A5" s="2" t="s">
        <v>40</v>
      </c>
      <c r="B5" s="11">
        <v>117045</v>
      </c>
      <c r="C5" s="11">
        <v>22320</v>
      </c>
    </row>
    <row r="6" spans="1:3">
      <c r="A6" s="3" t="s">
        <v>41</v>
      </c>
      <c r="B6" s="4" t="s">
        <v>6</v>
      </c>
      <c r="C6" s="4" t="s">
        <v>6</v>
      </c>
    </row>
    <row r="7" spans="1:3">
      <c r="A7" s="2" t="s">
        <v>42</v>
      </c>
      <c r="B7" s="11">
        <v>379970</v>
      </c>
      <c r="C7" s="11">
        <v>133108</v>
      </c>
    </row>
    <row r="8" spans="1:3">
      <c r="A8" s="2" t="s">
        <v>43</v>
      </c>
      <c r="B8" s="4">
        <v>758</v>
      </c>
      <c r="C8" s="4">
        <v>958</v>
      </c>
    </row>
    <row r="9" spans="1:3">
      <c r="A9" s="2" t="s">
        <v>44</v>
      </c>
      <c r="B9" s="11">
        <v>380728</v>
      </c>
      <c r="C9" s="11">
        <v>134066</v>
      </c>
    </row>
    <row r="10" spans="1:3">
      <c r="A10" s="2" t="s">
        <v>45</v>
      </c>
      <c r="B10" s="11">
        <v>497773</v>
      </c>
      <c r="C10" s="11">
        <v>156386</v>
      </c>
    </row>
    <row r="11" spans="1:3">
      <c r="A11" s="3" t="s">
        <v>46</v>
      </c>
      <c r="B11" s="4" t="s">
        <v>6</v>
      </c>
      <c r="C11" s="4" t="s">
        <v>6</v>
      </c>
    </row>
    <row r="12" spans="1:3" ht="30">
      <c r="A12" s="2" t="s">
        <v>47</v>
      </c>
      <c r="B12" s="11">
        <v>8603</v>
      </c>
      <c r="C12" s="11">
        <v>32539</v>
      </c>
    </row>
    <row r="13" spans="1:3">
      <c r="A13" s="2" t="s">
        <v>48</v>
      </c>
      <c r="B13" s="4" t="s">
        <v>49</v>
      </c>
      <c r="C13" s="11">
        <v>36458</v>
      </c>
    </row>
    <row r="14" spans="1:3">
      <c r="A14" s="2" t="s">
        <v>50</v>
      </c>
      <c r="B14" s="11">
        <v>16109</v>
      </c>
      <c r="C14" s="4" t="s">
        <v>49</v>
      </c>
    </row>
    <row r="15" spans="1:3">
      <c r="A15" s="2" t="s">
        <v>51</v>
      </c>
      <c r="B15" s="11">
        <v>24712</v>
      </c>
      <c r="C15" s="11">
        <v>68997</v>
      </c>
    </row>
    <row r="16" spans="1:3">
      <c r="A16" s="2" t="s">
        <v>52</v>
      </c>
      <c r="B16" s="4" t="s">
        <v>49</v>
      </c>
      <c r="C16" s="4" t="s">
        <v>49</v>
      </c>
    </row>
    <row r="17" spans="1:3">
      <c r="A17" s="2" t="s">
        <v>53</v>
      </c>
      <c r="B17" s="4" t="s">
        <v>49</v>
      </c>
      <c r="C17" s="4" t="s">
        <v>49</v>
      </c>
    </row>
    <row r="18" spans="1:3">
      <c r="A18" s="2" t="s">
        <v>54</v>
      </c>
      <c r="B18" s="4" t="s">
        <v>49</v>
      </c>
      <c r="C18" s="4" t="s">
        <v>49</v>
      </c>
    </row>
    <row r="19" spans="1:3">
      <c r="A19" s="2" t="s">
        <v>55</v>
      </c>
      <c r="B19" s="4" t="s">
        <v>49</v>
      </c>
      <c r="C19" s="4" t="s">
        <v>49</v>
      </c>
    </row>
    <row r="20" spans="1:3">
      <c r="A20" s="3" t="s">
        <v>56</v>
      </c>
      <c r="B20" s="4" t="s">
        <v>6</v>
      </c>
      <c r="C20" s="4" t="s">
        <v>6</v>
      </c>
    </row>
    <row r="21" spans="1:3" ht="60">
      <c r="A21" s="2" t="s">
        <v>57</v>
      </c>
      <c r="B21" s="11">
        <v>34615</v>
      </c>
      <c r="C21" s="11">
        <v>7420</v>
      </c>
    </row>
    <row r="22" spans="1:3">
      <c r="A22" s="2" t="s">
        <v>58</v>
      </c>
      <c r="B22" s="11">
        <v>3485485</v>
      </c>
      <c r="C22" s="11">
        <v>1901151</v>
      </c>
    </row>
    <row r="23" spans="1:3" ht="30">
      <c r="A23" s="2" t="s">
        <v>59</v>
      </c>
      <c r="B23" s="11">
        <v>-3047039</v>
      </c>
      <c r="C23" s="11">
        <v>-1821182</v>
      </c>
    </row>
    <row r="24" spans="1:3">
      <c r="A24" s="2" t="s">
        <v>60</v>
      </c>
      <c r="B24" s="11">
        <v>473061</v>
      </c>
      <c r="C24" s="11">
        <v>87389</v>
      </c>
    </row>
    <row r="25" spans="1:3" ht="30">
      <c r="A25" s="2" t="s">
        <v>61</v>
      </c>
      <c r="B25" s="10">
        <v>497773</v>
      </c>
      <c r="C25" s="10">
        <v>1563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12" t="s">
        <v>422</v>
      </c>
      <c r="B1" s="12" t="s">
        <v>1</v>
      </c>
      <c r="C1" s="12"/>
    </row>
    <row r="2" spans="1:3" ht="15" customHeight="1">
      <c r="A2" s="12"/>
      <c r="B2" s="12" t="s">
        <v>2</v>
      </c>
      <c r="C2" s="12"/>
    </row>
    <row r="3" spans="1:3" ht="30">
      <c r="A3" s="3" t="s">
        <v>423</v>
      </c>
      <c r="B3" s="14" t="s">
        <v>6</v>
      </c>
      <c r="C3" s="14"/>
    </row>
    <row r="4" spans="1:3" ht="15" customHeight="1">
      <c r="A4" s="13" t="s">
        <v>424</v>
      </c>
      <c r="B4" s="14" t="s">
        <v>6</v>
      </c>
      <c r="C4" s="14"/>
    </row>
    <row r="5" spans="1:3" ht="25.5">
      <c r="A5" s="13"/>
      <c r="B5" s="19">
        <v>14</v>
      </c>
      <c r="C5" s="19" t="s">
        <v>425</v>
      </c>
    </row>
    <row r="6" spans="1:3">
      <c r="A6" s="13"/>
      <c r="B6" s="18"/>
      <c r="C6" s="18"/>
    </row>
    <row r="7" spans="1:3" ht="51" customHeight="1">
      <c r="A7" s="13"/>
      <c r="B7" s="18" t="s">
        <v>426</v>
      </c>
      <c r="C7" s="18"/>
    </row>
    <row r="8" spans="1:3">
      <c r="A8" s="13"/>
      <c r="B8" s="14"/>
      <c r="C8" s="14"/>
    </row>
    <row r="9" spans="1:3" ht="114.75" customHeight="1">
      <c r="A9" s="13"/>
      <c r="B9" s="18" t="s">
        <v>427</v>
      </c>
      <c r="C9" s="18"/>
    </row>
    <row r="10" spans="1:3">
      <c r="A10" s="13"/>
      <c r="B10" s="14"/>
      <c r="C10" s="14"/>
    </row>
    <row r="11" spans="1:3" ht="114.75" customHeight="1">
      <c r="A11" s="13"/>
      <c r="B11" s="18" t="s">
        <v>428</v>
      </c>
      <c r="C11" s="18"/>
    </row>
    <row r="12" spans="1:3">
      <c r="A12" s="13"/>
      <c r="B12" s="14"/>
      <c r="C12" s="14"/>
    </row>
    <row r="13" spans="1:3" ht="38.25" customHeight="1">
      <c r="A13" s="13"/>
      <c r="B13" s="18" t="s">
        <v>429</v>
      </c>
      <c r="C13" s="18"/>
    </row>
    <row r="14" spans="1:3">
      <c r="A14" s="13"/>
      <c r="B14" s="14"/>
      <c r="C14" s="14"/>
    </row>
    <row r="15" spans="1:3" ht="63.75" customHeight="1">
      <c r="A15" s="13"/>
      <c r="B15" s="18" t="s">
        <v>430</v>
      </c>
      <c r="C15" s="18"/>
    </row>
    <row r="16" spans="1:3">
      <c r="A16" s="13"/>
      <c r="B16" s="18"/>
      <c r="C16" s="18"/>
    </row>
    <row r="17" spans="1:3" ht="63.75" customHeight="1">
      <c r="A17" s="13"/>
      <c r="B17" s="18" t="s">
        <v>431</v>
      </c>
      <c r="C17" s="18"/>
    </row>
    <row r="18" spans="1:3">
      <c r="A18" s="13"/>
      <c r="B18" s="14"/>
      <c r="C18" s="14"/>
    </row>
    <row r="19" spans="1:3" ht="89.25" customHeight="1">
      <c r="A19" s="13"/>
      <c r="B19" s="18" t="s">
        <v>432</v>
      </c>
      <c r="C19" s="18"/>
    </row>
    <row r="20" spans="1:3">
      <c r="A20" s="13"/>
      <c r="B20" s="14"/>
      <c r="C20" s="14"/>
    </row>
    <row r="21" spans="1:3" ht="114.75" customHeight="1">
      <c r="A21" s="13"/>
      <c r="B21" s="18" t="s">
        <v>433</v>
      </c>
      <c r="C21" s="18"/>
    </row>
    <row r="22" spans="1:3">
      <c r="A22" s="13"/>
      <c r="B22" s="14"/>
      <c r="C22" s="14"/>
    </row>
    <row r="23" spans="1:3" ht="51" customHeight="1">
      <c r="A23" s="13"/>
      <c r="B23" s="18" t="s">
        <v>434</v>
      </c>
      <c r="C23" s="18"/>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0.42578125" bestFit="1" customWidth="1"/>
    <col min="2" max="2" width="36.5703125" bestFit="1" customWidth="1"/>
    <col min="3" max="3" width="36.5703125" customWidth="1"/>
    <col min="4" max="4" width="5.5703125" customWidth="1"/>
    <col min="5" max="5" width="25.5703125" customWidth="1"/>
    <col min="6" max="6" width="7.140625" customWidth="1"/>
    <col min="7" max="7" width="25.5703125" customWidth="1"/>
    <col min="8" max="8" width="5.5703125" customWidth="1"/>
    <col min="9" max="9" width="23.140625" customWidth="1"/>
    <col min="10" max="10" width="7.140625" customWidth="1"/>
  </cols>
  <sheetData>
    <row r="1" spans="1:10" ht="15" customHeight="1">
      <c r="A1" s="12" t="s">
        <v>249</v>
      </c>
      <c r="B1" s="12" t="s">
        <v>1</v>
      </c>
      <c r="C1" s="12"/>
      <c r="D1" s="12"/>
      <c r="E1" s="12"/>
      <c r="F1" s="12"/>
      <c r="G1" s="12"/>
      <c r="H1" s="12"/>
      <c r="I1" s="12"/>
      <c r="J1" s="12"/>
    </row>
    <row r="2" spans="1:10" ht="15" customHeight="1">
      <c r="A2" s="12"/>
      <c r="B2" s="12" t="s">
        <v>2</v>
      </c>
      <c r="C2" s="12"/>
      <c r="D2" s="12"/>
      <c r="E2" s="12"/>
      <c r="F2" s="12"/>
      <c r="G2" s="12"/>
      <c r="H2" s="12"/>
      <c r="I2" s="12"/>
      <c r="J2" s="12"/>
    </row>
    <row r="3" spans="1:10" ht="15" customHeight="1">
      <c r="A3" s="3" t="s">
        <v>435</v>
      </c>
      <c r="B3" s="14" t="s">
        <v>6</v>
      </c>
      <c r="C3" s="14"/>
      <c r="D3" s="14"/>
      <c r="E3" s="14"/>
      <c r="F3" s="14"/>
      <c r="G3" s="14"/>
      <c r="H3" s="14"/>
      <c r="I3" s="14"/>
      <c r="J3" s="14"/>
    </row>
    <row r="4" spans="1:10" ht="15" customHeight="1">
      <c r="A4" s="13" t="s">
        <v>436</v>
      </c>
      <c r="B4" s="14" t="s">
        <v>6</v>
      </c>
      <c r="C4" s="14"/>
      <c r="D4" s="14"/>
      <c r="E4" s="14"/>
      <c r="F4" s="14"/>
      <c r="G4" s="14"/>
      <c r="H4" s="14"/>
      <c r="I4" s="14"/>
      <c r="J4" s="14"/>
    </row>
    <row r="5" spans="1:10">
      <c r="A5" s="13"/>
      <c r="B5" s="2">
        <v>15</v>
      </c>
      <c r="C5" s="2" t="s">
        <v>436</v>
      </c>
    </row>
    <row r="6" spans="1:10">
      <c r="A6" s="13"/>
      <c r="B6" s="22"/>
      <c r="C6" s="22"/>
      <c r="D6" s="22"/>
      <c r="E6" s="22"/>
      <c r="F6" s="22"/>
      <c r="G6" s="22"/>
      <c r="H6" s="22"/>
      <c r="I6" s="22"/>
      <c r="J6" s="22"/>
    </row>
    <row r="7" spans="1:10" ht="51" customHeight="1">
      <c r="A7" s="13"/>
      <c r="B7" s="22" t="s">
        <v>437</v>
      </c>
      <c r="C7" s="22"/>
      <c r="D7" s="22"/>
      <c r="E7" s="22"/>
      <c r="F7" s="22"/>
      <c r="G7" s="22"/>
      <c r="H7" s="22"/>
      <c r="I7" s="22"/>
      <c r="J7" s="22"/>
    </row>
    <row r="8" spans="1:10">
      <c r="A8" s="13"/>
      <c r="B8" s="22"/>
      <c r="C8" s="22"/>
      <c r="D8" s="22"/>
      <c r="E8" s="22"/>
      <c r="F8" s="22"/>
      <c r="G8" s="22"/>
      <c r="H8" s="22"/>
      <c r="I8" s="22"/>
      <c r="J8" s="22"/>
    </row>
    <row r="9" spans="1:10">
      <c r="A9" s="13"/>
      <c r="B9" s="22" t="s">
        <v>438</v>
      </c>
      <c r="C9" s="22"/>
      <c r="D9" s="22"/>
      <c r="E9" s="22"/>
      <c r="F9" s="22"/>
      <c r="G9" s="22"/>
      <c r="H9" s="22"/>
      <c r="I9" s="22"/>
      <c r="J9" s="22"/>
    </row>
    <row r="10" spans="1:10">
      <c r="A10" s="13"/>
      <c r="B10" s="22"/>
      <c r="C10" s="22"/>
      <c r="D10" s="22"/>
      <c r="E10" s="22"/>
      <c r="F10" s="22"/>
      <c r="G10" s="22"/>
      <c r="H10" s="22"/>
      <c r="I10" s="22"/>
      <c r="J10" s="22"/>
    </row>
    <row r="11" spans="1:10" ht="15" customHeight="1">
      <c r="A11" s="13"/>
      <c r="B11" s="14"/>
      <c r="C11" s="14"/>
      <c r="D11" s="62" t="s">
        <v>439</v>
      </c>
      <c r="E11" s="62"/>
      <c r="F11" s="77"/>
      <c r="G11" s="14"/>
      <c r="H11" s="62" t="s">
        <v>439</v>
      </c>
      <c r="I11" s="62"/>
      <c r="J11" s="77"/>
    </row>
    <row r="12" spans="1:10" ht="15" customHeight="1">
      <c r="A12" s="13"/>
      <c r="B12" s="14"/>
      <c r="C12" s="14"/>
      <c r="D12" s="62" t="s">
        <v>279</v>
      </c>
      <c r="E12" s="62"/>
      <c r="F12" s="77"/>
      <c r="G12" s="14"/>
      <c r="H12" s="62" t="s">
        <v>279</v>
      </c>
      <c r="I12" s="62"/>
      <c r="J12" s="77"/>
    </row>
    <row r="13" spans="1:10" ht="15.75" thickBot="1">
      <c r="A13" s="13"/>
      <c r="B13" s="14"/>
      <c r="C13" s="14"/>
      <c r="D13" s="63">
        <v>2013</v>
      </c>
      <c r="E13" s="63"/>
      <c r="F13" s="77"/>
      <c r="G13" s="14"/>
      <c r="H13" s="63">
        <v>2012</v>
      </c>
      <c r="I13" s="63"/>
      <c r="J13" s="77"/>
    </row>
    <row r="14" spans="1:10" ht="15.75" thickTop="1">
      <c r="A14" s="13"/>
      <c r="B14" s="4"/>
      <c r="C14" s="4"/>
      <c r="D14" s="81"/>
      <c r="E14" s="81"/>
      <c r="F14" s="64"/>
      <c r="G14" s="4"/>
      <c r="H14" s="81"/>
      <c r="I14" s="81"/>
      <c r="J14" s="64"/>
    </row>
    <row r="15" spans="1:10">
      <c r="A15" s="13"/>
      <c r="B15" s="30" t="s">
        <v>440</v>
      </c>
      <c r="C15" s="32"/>
      <c r="D15" s="30" t="s">
        <v>284</v>
      </c>
      <c r="E15" s="34">
        <v>1225857</v>
      </c>
      <c r="F15" s="65"/>
      <c r="G15" s="32"/>
      <c r="H15" s="30" t="s">
        <v>284</v>
      </c>
      <c r="I15" s="34">
        <v>775291</v>
      </c>
      <c r="J15" s="65"/>
    </row>
    <row r="16" spans="1:10" ht="15.75" thickBot="1">
      <c r="A16" s="13"/>
      <c r="B16" s="36" t="s">
        <v>441</v>
      </c>
      <c r="C16" s="38"/>
      <c r="D16" s="46"/>
      <c r="E16" s="49">
        <v>34</v>
      </c>
      <c r="F16" s="66" t="s">
        <v>442</v>
      </c>
      <c r="G16" s="38"/>
      <c r="H16" s="46"/>
      <c r="I16" s="49">
        <v>34</v>
      </c>
      <c r="J16" s="66" t="s">
        <v>442</v>
      </c>
    </row>
    <row r="17" spans="1:10" ht="15.75" thickTop="1">
      <c r="A17" s="13"/>
      <c r="B17" s="44"/>
      <c r="C17" s="44"/>
      <c r="D17" s="30"/>
      <c r="E17" s="32"/>
      <c r="F17" s="65"/>
      <c r="G17" s="44"/>
      <c r="H17" s="30"/>
      <c r="I17" s="32"/>
      <c r="J17" s="65"/>
    </row>
    <row r="18" spans="1:10" ht="30">
      <c r="A18" s="13"/>
      <c r="B18" s="36" t="s">
        <v>443</v>
      </c>
      <c r="C18" s="38"/>
      <c r="D18" s="36" t="s">
        <v>284</v>
      </c>
      <c r="E18" s="42">
        <v>416791</v>
      </c>
      <c r="F18" s="66"/>
      <c r="G18" s="38"/>
      <c r="H18" s="36" t="s">
        <v>284</v>
      </c>
      <c r="I18" s="42">
        <v>263599</v>
      </c>
      <c r="J18" s="66"/>
    </row>
    <row r="19" spans="1:10" ht="30">
      <c r="A19" s="13"/>
      <c r="B19" s="30" t="s">
        <v>444</v>
      </c>
      <c r="C19" s="32"/>
      <c r="D19" s="30"/>
      <c r="E19" s="32" t="s">
        <v>445</v>
      </c>
      <c r="F19" s="65" t="s">
        <v>291</v>
      </c>
      <c r="G19" s="32"/>
      <c r="H19" s="30"/>
      <c r="I19" s="32" t="s">
        <v>446</v>
      </c>
      <c r="J19" s="65" t="s">
        <v>291</v>
      </c>
    </row>
    <row r="20" spans="1:10">
      <c r="A20" s="13"/>
      <c r="B20" s="36" t="s">
        <v>447</v>
      </c>
      <c r="C20" s="38"/>
      <c r="D20" s="36"/>
      <c r="E20" s="38" t="s">
        <v>448</v>
      </c>
      <c r="F20" s="66" t="s">
        <v>291</v>
      </c>
      <c r="G20" s="38"/>
      <c r="H20" s="36"/>
      <c r="I20" s="38" t="s">
        <v>449</v>
      </c>
      <c r="J20" s="66" t="s">
        <v>291</v>
      </c>
    </row>
    <row r="21" spans="1:10" ht="15.75" thickBot="1">
      <c r="A21" s="13"/>
      <c r="B21" s="44"/>
      <c r="C21" s="44"/>
      <c r="D21" s="67"/>
      <c r="E21" s="69"/>
      <c r="F21" s="65"/>
      <c r="G21" s="44"/>
      <c r="H21" s="67"/>
      <c r="I21" s="69"/>
      <c r="J21" s="65"/>
    </row>
    <row r="22" spans="1:10" ht="16.5" thickTop="1" thickBot="1">
      <c r="A22" s="13"/>
      <c r="B22" s="36" t="s">
        <v>450</v>
      </c>
      <c r="C22" s="38"/>
      <c r="D22" s="70" t="s">
        <v>284</v>
      </c>
      <c r="E22" s="80" t="s">
        <v>285</v>
      </c>
      <c r="F22" s="66"/>
      <c r="G22" s="38"/>
      <c r="H22" s="70" t="s">
        <v>284</v>
      </c>
      <c r="I22" s="80" t="s">
        <v>285</v>
      </c>
      <c r="J22" s="66"/>
    </row>
    <row r="23" spans="1:10" ht="15.75" thickTop="1">
      <c r="A23" s="13"/>
      <c r="B23" s="22"/>
      <c r="C23" s="22"/>
      <c r="D23" s="22"/>
      <c r="E23" s="22"/>
      <c r="F23" s="22"/>
      <c r="G23" s="22"/>
      <c r="H23" s="22"/>
      <c r="I23" s="22"/>
      <c r="J23" s="22"/>
    </row>
    <row r="24" spans="1:10">
      <c r="A24" s="13"/>
      <c r="B24" s="22" t="s">
        <v>451</v>
      </c>
      <c r="C24" s="22"/>
      <c r="D24" s="22"/>
      <c r="E24" s="22"/>
      <c r="F24" s="22"/>
      <c r="G24" s="22"/>
      <c r="H24" s="22"/>
      <c r="I24" s="22"/>
      <c r="J24" s="22"/>
    </row>
    <row r="25" spans="1:10">
      <c r="A25" s="13"/>
      <c r="B25" s="22"/>
      <c r="C25" s="22"/>
      <c r="D25" s="22"/>
      <c r="E25" s="22"/>
      <c r="F25" s="22"/>
      <c r="G25" s="22"/>
      <c r="H25" s="22"/>
      <c r="I25" s="22"/>
      <c r="J25" s="22"/>
    </row>
    <row r="26" spans="1:10" ht="15" customHeight="1">
      <c r="A26" s="13"/>
      <c r="B26" s="14"/>
      <c r="C26" s="14"/>
      <c r="D26" s="62" t="s">
        <v>452</v>
      </c>
      <c r="E26" s="62"/>
      <c r="F26" s="77"/>
      <c r="G26" s="14"/>
      <c r="H26" s="62" t="s">
        <v>452</v>
      </c>
      <c r="I26" s="62"/>
      <c r="J26" s="77"/>
    </row>
    <row r="27" spans="1:10" ht="15" customHeight="1">
      <c r="A27" s="13"/>
      <c r="B27" s="14"/>
      <c r="C27" s="14"/>
      <c r="D27" s="62" t="s">
        <v>279</v>
      </c>
      <c r="E27" s="62"/>
      <c r="F27" s="77"/>
      <c r="G27" s="14"/>
      <c r="H27" s="62" t="s">
        <v>279</v>
      </c>
      <c r="I27" s="62"/>
      <c r="J27" s="77"/>
    </row>
    <row r="28" spans="1:10" ht="15.75" thickBot="1">
      <c r="A28" s="13"/>
      <c r="B28" s="14"/>
      <c r="C28" s="14"/>
      <c r="D28" s="63">
        <v>2013</v>
      </c>
      <c r="E28" s="63"/>
      <c r="F28" s="77"/>
      <c r="G28" s="14"/>
      <c r="H28" s="63">
        <v>2012</v>
      </c>
      <c r="I28" s="63"/>
      <c r="J28" s="77"/>
    </row>
    <row r="29" spans="1:10" ht="15.75" thickTop="1">
      <c r="A29" s="13"/>
      <c r="B29" s="4"/>
      <c r="C29" s="4"/>
      <c r="D29" s="81"/>
      <c r="E29" s="81"/>
      <c r="F29" s="64"/>
      <c r="G29" s="4"/>
      <c r="H29" s="81"/>
      <c r="I29" s="81"/>
      <c r="J29" s="64"/>
    </row>
    <row r="30" spans="1:10">
      <c r="A30" s="13"/>
      <c r="B30" s="30" t="s">
        <v>453</v>
      </c>
      <c r="C30" s="30"/>
      <c r="D30" s="30" t="s">
        <v>284</v>
      </c>
      <c r="E30" s="34">
        <v>491331</v>
      </c>
      <c r="F30" s="65"/>
      <c r="G30" s="32"/>
      <c r="H30" s="30" t="s">
        <v>284</v>
      </c>
      <c r="I30" s="34">
        <v>353900</v>
      </c>
      <c r="J30" s="65"/>
    </row>
    <row r="31" spans="1:10" ht="15.75" thickBot="1">
      <c r="A31" s="13"/>
      <c r="B31" s="36" t="s">
        <v>454</v>
      </c>
      <c r="C31" s="38"/>
      <c r="D31" s="46"/>
      <c r="E31" s="49" t="s">
        <v>455</v>
      </c>
      <c r="F31" s="66" t="s">
        <v>291</v>
      </c>
      <c r="G31" s="38"/>
      <c r="H31" s="46"/>
      <c r="I31" s="49" t="s">
        <v>456</v>
      </c>
      <c r="J31" s="66" t="s">
        <v>291</v>
      </c>
    </row>
    <row r="32" spans="1:10" ht="16.5" thickTop="1" thickBot="1">
      <c r="A32" s="13"/>
      <c r="B32" s="30" t="s">
        <v>457</v>
      </c>
      <c r="C32" s="32"/>
      <c r="D32" s="51" t="s">
        <v>284</v>
      </c>
      <c r="E32" s="53" t="s">
        <v>285</v>
      </c>
      <c r="F32" s="65"/>
      <c r="G32" s="32"/>
      <c r="H32" s="51" t="s">
        <v>284</v>
      </c>
      <c r="I32" s="53" t="s">
        <v>285</v>
      </c>
      <c r="J32" s="65"/>
    </row>
  </sheetData>
  <mergeCells count="40">
    <mergeCell ref="B10:J10"/>
    <mergeCell ref="B23:J23"/>
    <mergeCell ref="B24:J24"/>
    <mergeCell ref="B25:J25"/>
    <mergeCell ref="A1:A2"/>
    <mergeCell ref="B1:J1"/>
    <mergeCell ref="B2:J2"/>
    <mergeCell ref="B3:J3"/>
    <mergeCell ref="A4:A32"/>
    <mergeCell ref="B4:J4"/>
    <mergeCell ref="B6:J6"/>
    <mergeCell ref="B7:J7"/>
    <mergeCell ref="B8:J8"/>
    <mergeCell ref="B9:J9"/>
    <mergeCell ref="G26:G28"/>
    <mergeCell ref="H26:I26"/>
    <mergeCell ref="H27:I27"/>
    <mergeCell ref="H28:I28"/>
    <mergeCell ref="J26:J28"/>
    <mergeCell ref="D29:E29"/>
    <mergeCell ref="H29:I29"/>
    <mergeCell ref="B26:B28"/>
    <mergeCell ref="C26:C28"/>
    <mergeCell ref="D26:E26"/>
    <mergeCell ref="D27:E27"/>
    <mergeCell ref="D28:E28"/>
    <mergeCell ref="F26:F28"/>
    <mergeCell ref="G11:G13"/>
    <mergeCell ref="H11:I11"/>
    <mergeCell ref="H12:I12"/>
    <mergeCell ref="H13:I13"/>
    <mergeCell ref="J11:J13"/>
    <mergeCell ref="D14:E14"/>
    <mergeCell ref="H14:I14"/>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5" customWidth="1"/>
    <col min="3" max="3" width="36.5703125" customWidth="1"/>
  </cols>
  <sheetData>
    <row r="1" spans="1:3" ht="15" customHeight="1">
      <c r="A1" s="12" t="s">
        <v>458</v>
      </c>
      <c r="B1" s="12" t="s">
        <v>1</v>
      </c>
      <c r="C1" s="12"/>
    </row>
    <row r="2" spans="1:3" ht="15" customHeight="1">
      <c r="A2" s="12"/>
      <c r="B2" s="12" t="s">
        <v>2</v>
      </c>
      <c r="C2" s="12"/>
    </row>
    <row r="3" spans="1:3" ht="30">
      <c r="A3" s="3" t="s">
        <v>459</v>
      </c>
      <c r="B3" s="14" t="s">
        <v>6</v>
      </c>
      <c r="C3" s="14"/>
    </row>
    <row r="4" spans="1:3" ht="15" customHeight="1">
      <c r="A4" s="13" t="s">
        <v>460</v>
      </c>
      <c r="B4" s="14" t="s">
        <v>6</v>
      </c>
      <c r="C4" s="14"/>
    </row>
    <row r="5" spans="1:3">
      <c r="A5" s="13"/>
      <c r="B5" s="19">
        <v>16</v>
      </c>
      <c r="C5" s="19" t="s">
        <v>460</v>
      </c>
    </row>
    <row r="6" spans="1:3">
      <c r="A6" s="13"/>
      <c r="B6" s="18"/>
      <c r="C6" s="18"/>
    </row>
    <row r="7" spans="1:3">
      <c r="A7" s="13"/>
      <c r="B7" s="82" t="s">
        <v>461</v>
      </c>
      <c r="C7" s="82"/>
    </row>
    <row r="8" spans="1:3">
      <c r="A8" s="13"/>
      <c r="B8" s="14"/>
      <c r="C8" s="14"/>
    </row>
    <row r="9" spans="1:3" ht="76.5" customHeight="1">
      <c r="A9" s="13"/>
      <c r="B9" s="18" t="s">
        <v>462</v>
      </c>
      <c r="C9" s="18"/>
    </row>
    <row r="10" spans="1:3">
      <c r="A10" s="13"/>
      <c r="B10" s="14"/>
      <c r="C10" s="14"/>
    </row>
    <row r="11" spans="1:3">
      <c r="A11" s="13"/>
      <c r="B11" s="82" t="s">
        <v>463</v>
      </c>
      <c r="C11" s="82"/>
    </row>
    <row r="12" spans="1:3">
      <c r="A12" s="13"/>
      <c r="B12" s="14"/>
      <c r="C12" s="14"/>
    </row>
    <row r="13" spans="1:3" ht="89.25" customHeight="1">
      <c r="A13" s="13"/>
      <c r="B13" s="18" t="s">
        <v>464</v>
      </c>
      <c r="C13" s="18"/>
    </row>
    <row r="14" spans="1:3">
      <c r="A14" s="13"/>
      <c r="B14" s="14"/>
      <c r="C14" s="14"/>
    </row>
    <row r="15" spans="1:3">
      <c r="A15" s="13"/>
      <c r="B15" s="82" t="s">
        <v>465</v>
      </c>
      <c r="C15" s="82"/>
    </row>
    <row r="16" spans="1:3">
      <c r="A16" s="13"/>
      <c r="B16" s="14"/>
      <c r="C16" s="14"/>
    </row>
    <row r="17" spans="1:3" ht="51" customHeight="1">
      <c r="A17" s="13"/>
      <c r="B17" s="18" t="s">
        <v>466</v>
      </c>
      <c r="C17" s="18"/>
    </row>
    <row r="18" spans="1:3">
      <c r="A18" s="13"/>
      <c r="B18" s="14"/>
      <c r="C18" s="1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7.5703125" bestFit="1" customWidth="1"/>
    <col min="2" max="2" width="6.28515625" customWidth="1"/>
    <col min="3" max="3" width="36.5703125" customWidth="1"/>
  </cols>
  <sheetData>
    <row r="1" spans="1:3" ht="15" customHeight="1">
      <c r="A1" s="12" t="s">
        <v>467</v>
      </c>
      <c r="B1" s="12" t="s">
        <v>1</v>
      </c>
      <c r="C1" s="12"/>
    </row>
    <row r="2" spans="1:3" ht="15" customHeight="1">
      <c r="A2" s="12"/>
      <c r="B2" s="12" t="s">
        <v>2</v>
      </c>
      <c r="C2" s="12"/>
    </row>
    <row r="3" spans="1:3" ht="15" customHeight="1">
      <c r="A3" s="3" t="s">
        <v>468</v>
      </c>
      <c r="B3" s="14" t="s">
        <v>6</v>
      </c>
      <c r="C3" s="14"/>
    </row>
    <row r="4" spans="1:3" ht="15" customHeight="1">
      <c r="A4" s="13" t="s">
        <v>469</v>
      </c>
      <c r="B4" s="14" t="s">
        <v>6</v>
      </c>
      <c r="C4" s="14"/>
    </row>
    <row r="5" spans="1:3">
      <c r="A5" s="13"/>
      <c r="B5" s="17">
        <v>17</v>
      </c>
      <c r="C5" s="17" t="s">
        <v>470</v>
      </c>
    </row>
    <row r="6" spans="1:3">
      <c r="A6" s="13"/>
      <c r="B6" s="14"/>
      <c r="C6" s="14"/>
    </row>
    <row r="7" spans="1:3" ht="216.75" customHeight="1">
      <c r="A7" s="13"/>
      <c r="B7" s="18" t="s">
        <v>471</v>
      </c>
      <c r="C7" s="18"/>
    </row>
    <row r="8" spans="1:3">
      <c r="A8" s="13"/>
      <c r="B8" s="18" t="s">
        <v>304</v>
      </c>
      <c r="C8" s="18"/>
    </row>
    <row r="9" spans="1:3" ht="25.5" customHeight="1">
      <c r="A9" s="13"/>
      <c r="B9" s="18" t="s">
        <v>472</v>
      </c>
      <c r="C9" s="18"/>
    </row>
    <row r="10" spans="1:3">
      <c r="A10" s="13"/>
      <c r="B10" s="55" t="s">
        <v>304</v>
      </c>
      <c r="C10" s="55"/>
    </row>
    <row r="11" spans="1:3" ht="38.25" customHeight="1">
      <c r="A11" s="13"/>
      <c r="B11" s="18" t="s">
        <v>473</v>
      </c>
      <c r="C11" s="18"/>
    </row>
    <row r="12" spans="1:3">
      <c r="A12" s="13"/>
      <c r="B12" s="14"/>
      <c r="C12" s="14"/>
    </row>
    <row r="13" spans="1:3" ht="25.5" customHeight="1">
      <c r="A13" s="13"/>
      <c r="B13" s="55" t="s">
        <v>474</v>
      </c>
      <c r="C13" s="55"/>
    </row>
    <row r="14" spans="1:3">
      <c r="A14" s="13"/>
      <c r="B14" s="21"/>
      <c r="C14" s="21"/>
    </row>
    <row r="15" spans="1:3" ht="25.5" customHeight="1">
      <c r="A15" s="13"/>
      <c r="B15" s="55" t="s">
        <v>475</v>
      </c>
      <c r="C15" s="55"/>
    </row>
    <row r="16" spans="1:3">
      <c r="A16" s="13"/>
      <c r="B16" s="55"/>
      <c r="C16" s="55"/>
    </row>
    <row r="17" spans="1:3" ht="51" customHeight="1">
      <c r="A17" s="13"/>
      <c r="B17" s="55" t="s">
        <v>476</v>
      </c>
      <c r="C17" s="5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4"/>
  <sheetViews>
    <sheetView showGridLines="0" workbookViewId="0"/>
  </sheetViews>
  <sheetFormatPr defaultRowHeight="15"/>
  <cols>
    <col min="1" max="1" width="22" bestFit="1" customWidth="1"/>
    <col min="2" max="3" width="36.5703125" bestFit="1" customWidth="1"/>
    <col min="4" max="4" width="7.7109375" customWidth="1"/>
    <col min="5" max="5" width="36.5703125" customWidth="1"/>
    <col min="6" max="6" width="9.42578125" customWidth="1"/>
    <col min="7" max="7" width="7.140625" customWidth="1"/>
    <col min="8" max="8" width="7.7109375" customWidth="1"/>
    <col min="9" max="9" width="36.5703125" customWidth="1"/>
    <col min="10" max="10" width="13.85546875" customWidth="1"/>
    <col min="11" max="11" width="7.140625" customWidth="1"/>
    <col min="12" max="12" width="7.7109375" customWidth="1"/>
    <col min="13" max="13" width="36.5703125" customWidth="1"/>
    <col min="14" max="14" width="9.42578125" customWidth="1"/>
    <col min="15" max="15" width="35.7109375" customWidth="1"/>
    <col min="16" max="16" width="7.7109375" customWidth="1"/>
    <col min="17" max="17" width="27.28515625" customWidth="1"/>
    <col min="18" max="18" width="6.140625" customWidth="1"/>
    <col min="19" max="19" width="35.7109375" customWidth="1"/>
    <col min="20" max="20" width="7.7109375" customWidth="1"/>
    <col min="21" max="21" width="36.5703125" customWidth="1"/>
    <col min="22" max="22" width="13.85546875" customWidth="1"/>
    <col min="23" max="23" width="35.7109375" customWidth="1"/>
    <col min="24" max="24" width="7.7109375" customWidth="1"/>
    <col min="25" max="25" width="34.5703125" customWidth="1"/>
    <col min="26" max="26" width="6.140625" customWidth="1"/>
  </cols>
  <sheetData>
    <row r="1" spans="1:26" ht="15" customHeight="1">
      <c r="A1" s="12" t="s">
        <v>477</v>
      </c>
      <c r="B1" s="12" t="s">
        <v>1</v>
      </c>
      <c r="C1" s="12"/>
      <c r="D1" s="12"/>
      <c r="E1" s="12"/>
      <c r="F1" s="12"/>
      <c r="G1" s="12"/>
      <c r="H1" s="12"/>
      <c r="I1" s="12"/>
      <c r="J1" s="12"/>
      <c r="K1" s="12"/>
      <c r="L1" s="12"/>
      <c r="M1" s="12"/>
      <c r="N1" s="12"/>
      <c r="O1" s="12"/>
      <c r="P1" s="12"/>
      <c r="Q1" s="12"/>
      <c r="R1" s="12"/>
      <c r="S1" s="12"/>
      <c r="T1" s="12"/>
      <c r="U1" s="12"/>
      <c r="V1" s="12"/>
      <c r="W1" s="12"/>
      <c r="X1" s="12"/>
      <c r="Y1" s="12"/>
      <c r="Z1" s="12"/>
    </row>
    <row r="2" spans="1:26" ht="15" customHeight="1">
      <c r="A2" s="12"/>
      <c r="B2" s="12" t="s">
        <v>2</v>
      </c>
      <c r="C2" s="12"/>
      <c r="D2" s="12"/>
      <c r="E2" s="12"/>
      <c r="F2" s="12"/>
      <c r="G2" s="12"/>
      <c r="H2" s="12"/>
      <c r="I2" s="12"/>
      <c r="J2" s="12"/>
      <c r="K2" s="12"/>
      <c r="L2" s="12"/>
      <c r="M2" s="12"/>
      <c r="N2" s="12"/>
      <c r="O2" s="12"/>
      <c r="P2" s="12"/>
      <c r="Q2" s="12"/>
      <c r="R2" s="12"/>
      <c r="S2" s="12"/>
      <c r="T2" s="12"/>
      <c r="U2" s="12"/>
      <c r="V2" s="12"/>
      <c r="W2" s="12"/>
      <c r="X2" s="12"/>
      <c r="Y2" s="12"/>
      <c r="Z2" s="12"/>
    </row>
    <row r="3" spans="1:26" ht="15" customHeight="1">
      <c r="A3" s="3" t="s">
        <v>478</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3" t="s">
        <v>479</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c r="A5" s="13"/>
      <c r="B5" s="151" t="s">
        <v>277</v>
      </c>
      <c r="C5" s="151"/>
      <c r="D5" s="151"/>
      <c r="E5" s="151"/>
      <c r="F5" s="151"/>
      <c r="G5" s="151"/>
      <c r="H5" s="151"/>
      <c r="I5" s="151"/>
      <c r="J5" s="151"/>
      <c r="K5" s="151"/>
      <c r="L5" s="151"/>
      <c r="M5" s="151"/>
      <c r="N5" s="151"/>
      <c r="O5" s="151"/>
      <c r="P5" s="151"/>
      <c r="Q5" s="151"/>
      <c r="R5" s="151"/>
      <c r="S5" s="151"/>
      <c r="T5" s="151"/>
      <c r="U5" s="151"/>
      <c r="V5" s="151"/>
      <c r="W5" s="151"/>
      <c r="X5" s="151"/>
      <c r="Y5" s="151"/>
      <c r="Z5" s="151"/>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c r="A7" s="13"/>
      <c r="B7" s="17">
        <v>18</v>
      </c>
      <c r="C7" s="17" t="s">
        <v>479</v>
      </c>
    </row>
    <row r="8" spans="1:26">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51" customHeight="1">
      <c r="A9" s="13"/>
      <c r="B9" s="152" t="s">
        <v>480</v>
      </c>
      <c r="C9" s="152"/>
      <c r="D9" s="152"/>
      <c r="E9" s="152"/>
      <c r="F9" s="152"/>
      <c r="G9" s="152"/>
      <c r="H9" s="152"/>
      <c r="I9" s="152"/>
      <c r="J9" s="152"/>
      <c r="K9" s="152"/>
      <c r="L9" s="152"/>
      <c r="M9" s="152"/>
      <c r="N9" s="152"/>
      <c r="O9" s="152"/>
      <c r="P9" s="152"/>
      <c r="Q9" s="152"/>
      <c r="R9" s="152"/>
      <c r="S9" s="152"/>
      <c r="T9" s="152"/>
      <c r="U9" s="152"/>
      <c r="V9" s="152"/>
      <c r="W9" s="152"/>
      <c r="X9" s="152"/>
      <c r="Y9" s="152"/>
      <c r="Z9" s="152"/>
    </row>
    <row r="10" spans="1:26">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25.5">
      <c r="A11" s="13"/>
      <c r="B11" s="83" t="s">
        <v>316</v>
      </c>
      <c r="C11" s="19" t="s">
        <v>481</v>
      </c>
    </row>
    <row r="12" spans="1:26">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c r="A13" s="13"/>
      <c r="B13" s="153" t="s">
        <v>482</v>
      </c>
      <c r="C13" s="153"/>
      <c r="D13" s="153"/>
      <c r="E13" s="153"/>
      <c r="F13" s="153"/>
      <c r="G13" s="153"/>
      <c r="H13" s="153"/>
      <c r="I13" s="153"/>
      <c r="J13" s="153"/>
      <c r="K13" s="153"/>
      <c r="L13" s="153"/>
      <c r="M13" s="153"/>
      <c r="N13" s="153"/>
      <c r="O13" s="153"/>
      <c r="P13" s="153"/>
      <c r="Q13" s="153"/>
      <c r="R13" s="153"/>
      <c r="S13" s="153"/>
      <c r="T13" s="153"/>
      <c r="U13" s="153"/>
      <c r="V13" s="153"/>
      <c r="W13" s="153"/>
      <c r="X13" s="153"/>
      <c r="Y13" s="153"/>
      <c r="Z13" s="153"/>
    </row>
    <row r="14" spans="1:26">
      <c r="A14" s="13"/>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13"/>
      <c r="B15" s="55" t="s">
        <v>277</v>
      </c>
      <c r="C15" s="82"/>
      <c r="D15" s="111">
        <v>41517</v>
      </c>
      <c r="E15" s="111"/>
      <c r="F15" s="113"/>
      <c r="G15" s="82"/>
      <c r="H15" s="111">
        <v>41517</v>
      </c>
      <c r="I15" s="111"/>
      <c r="J15" s="113"/>
      <c r="K15" s="82"/>
      <c r="L15" s="111">
        <v>41517</v>
      </c>
      <c r="M15" s="111"/>
      <c r="N15" s="113"/>
    </row>
    <row r="16" spans="1:26" ht="15.75" thickBot="1">
      <c r="A16" s="13"/>
      <c r="B16" s="55"/>
      <c r="C16" s="82"/>
      <c r="D16" s="112" t="s">
        <v>483</v>
      </c>
      <c r="E16" s="112"/>
      <c r="F16" s="113"/>
      <c r="G16" s="82"/>
      <c r="H16" s="112" t="s">
        <v>484</v>
      </c>
      <c r="I16" s="112"/>
      <c r="J16" s="113"/>
      <c r="K16" s="82"/>
      <c r="L16" s="112" t="s">
        <v>485</v>
      </c>
      <c r="M16" s="112"/>
      <c r="N16" s="113"/>
    </row>
    <row r="17" spans="1:14" ht="15.75" thickTop="1">
      <c r="A17" s="13"/>
      <c r="B17" s="84" t="s">
        <v>486</v>
      </c>
      <c r="C17" s="29"/>
      <c r="D17" s="114"/>
      <c r="E17" s="114"/>
      <c r="F17" s="85"/>
      <c r="G17" s="29"/>
      <c r="H17" s="114"/>
      <c r="I17" s="114"/>
      <c r="J17" s="85"/>
      <c r="K17" s="29"/>
      <c r="L17" s="114"/>
      <c r="M17" s="114"/>
      <c r="N17" s="85"/>
    </row>
    <row r="18" spans="1:14">
      <c r="A18" s="13"/>
      <c r="B18" s="84" t="s">
        <v>37</v>
      </c>
      <c r="C18" s="29"/>
      <c r="D18" s="55"/>
      <c r="E18" s="55"/>
      <c r="F18" s="85"/>
      <c r="G18" s="29"/>
      <c r="H18" s="55"/>
      <c r="I18" s="55"/>
      <c r="J18" s="85"/>
      <c r="K18" s="29"/>
      <c r="L18" s="55"/>
      <c r="M18" s="55"/>
      <c r="N18" s="85"/>
    </row>
    <row r="19" spans="1:14">
      <c r="A19" s="13"/>
      <c r="B19" s="31" t="s">
        <v>38</v>
      </c>
      <c r="C19" s="33"/>
      <c r="D19" s="31" t="s">
        <v>284</v>
      </c>
      <c r="E19" s="35">
        <v>36449</v>
      </c>
      <c r="F19" s="87"/>
      <c r="G19" s="31"/>
      <c r="H19" s="115"/>
      <c r="I19" s="115"/>
      <c r="J19" s="87"/>
      <c r="K19" s="33"/>
      <c r="L19" s="31" t="s">
        <v>284</v>
      </c>
      <c r="M19" s="35">
        <v>36449</v>
      </c>
      <c r="N19" s="87"/>
    </row>
    <row r="20" spans="1:14" ht="15.75" thickBot="1">
      <c r="A20" s="13"/>
      <c r="B20" s="37" t="s">
        <v>39</v>
      </c>
      <c r="C20" s="39"/>
      <c r="D20" s="47"/>
      <c r="E20" s="88">
        <v>80596</v>
      </c>
      <c r="F20" s="89"/>
      <c r="G20" s="37"/>
      <c r="H20" s="116"/>
      <c r="I20" s="116"/>
      <c r="J20" s="89"/>
      <c r="K20" s="39"/>
      <c r="L20" s="47"/>
      <c r="M20" s="88">
        <v>80596</v>
      </c>
      <c r="N20" s="89"/>
    </row>
    <row r="21" spans="1:14" ht="16.5" thickTop="1" thickBot="1">
      <c r="A21" s="13"/>
      <c r="B21" s="90" t="s">
        <v>40</v>
      </c>
      <c r="C21" s="91"/>
      <c r="D21" s="93"/>
      <c r="E21" s="94">
        <v>117045</v>
      </c>
      <c r="F21" s="95"/>
      <c r="G21" s="31"/>
      <c r="H21" s="117"/>
      <c r="I21" s="117"/>
      <c r="J21" s="87"/>
      <c r="K21" s="33"/>
      <c r="L21" s="92"/>
      <c r="M21" s="96">
        <v>117045</v>
      </c>
      <c r="N21" s="87"/>
    </row>
    <row r="22" spans="1:14" ht="15.75" thickTop="1">
      <c r="A22" s="13"/>
      <c r="B22" s="97" t="s">
        <v>41</v>
      </c>
      <c r="C22" s="39"/>
      <c r="D22" s="37"/>
      <c r="E22" s="39"/>
      <c r="F22" s="89"/>
      <c r="G22" s="37"/>
      <c r="H22" s="118"/>
      <c r="I22" s="118"/>
      <c r="J22" s="89"/>
      <c r="K22" s="39"/>
      <c r="L22" s="37"/>
      <c r="M22" s="39"/>
      <c r="N22" s="89"/>
    </row>
    <row r="23" spans="1:14">
      <c r="A23" s="13"/>
      <c r="B23" s="31" t="s">
        <v>487</v>
      </c>
      <c r="C23" s="33"/>
      <c r="D23" s="31"/>
      <c r="E23" s="35">
        <v>3327117</v>
      </c>
      <c r="F23" s="87"/>
      <c r="G23" s="33"/>
      <c r="H23" s="31"/>
      <c r="I23" s="33" t="s">
        <v>488</v>
      </c>
      <c r="J23" s="87" t="s">
        <v>291</v>
      </c>
      <c r="K23" s="33"/>
      <c r="L23" s="31"/>
      <c r="M23" s="35">
        <v>379970</v>
      </c>
      <c r="N23" s="87"/>
    </row>
    <row r="24" spans="1:14" ht="15.75" thickBot="1">
      <c r="A24" s="13"/>
      <c r="B24" s="37" t="s">
        <v>43</v>
      </c>
      <c r="C24" s="39"/>
      <c r="D24" s="47"/>
      <c r="E24" s="50">
        <v>758</v>
      </c>
      <c r="F24" s="89"/>
      <c r="G24" s="39"/>
      <c r="H24" s="47"/>
      <c r="I24" s="50"/>
      <c r="J24" s="89"/>
      <c r="K24" s="39"/>
      <c r="L24" s="47"/>
      <c r="M24" s="50">
        <v>758</v>
      </c>
      <c r="N24" s="89"/>
    </row>
    <row r="25" spans="1:14" ht="16.5" thickTop="1" thickBot="1">
      <c r="A25" s="13"/>
      <c r="B25" s="90" t="s">
        <v>44</v>
      </c>
      <c r="C25" s="91"/>
      <c r="D25" s="98"/>
      <c r="E25" s="99">
        <v>3327875</v>
      </c>
      <c r="F25" s="95"/>
      <c r="G25" s="91"/>
      <c r="H25" s="98"/>
      <c r="I25" s="100" t="s">
        <v>488</v>
      </c>
      <c r="J25" s="95" t="s">
        <v>291</v>
      </c>
      <c r="K25" s="91"/>
      <c r="L25" s="98"/>
      <c r="M25" s="99">
        <v>380728</v>
      </c>
      <c r="N25" s="95"/>
    </row>
    <row r="26" spans="1:14" ht="15.75" thickTop="1">
      <c r="A26" s="13"/>
      <c r="B26" s="97" t="s">
        <v>45</v>
      </c>
      <c r="C26" s="101"/>
      <c r="D26" s="97" t="s">
        <v>284</v>
      </c>
      <c r="E26" s="102">
        <v>3444920</v>
      </c>
      <c r="F26" s="103"/>
      <c r="G26" s="101"/>
      <c r="H26" s="97"/>
      <c r="I26" s="101" t="s">
        <v>488</v>
      </c>
      <c r="J26" s="103" t="s">
        <v>489</v>
      </c>
      <c r="K26" s="101"/>
      <c r="L26" s="97" t="s">
        <v>284</v>
      </c>
      <c r="M26" s="102">
        <v>497773</v>
      </c>
      <c r="N26" s="103"/>
    </row>
    <row r="27" spans="1:14">
      <c r="A27" s="13"/>
      <c r="B27" s="45" t="s">
        <v>277</v>
      </c>
      <c r="C27" s="33"/>
      <c r="D27" s="31"/>
      <c r="E27" s="33"/>
      <c r="F27" s="87"/>
      <c r="G27" s="33"/>
      <c r="H27" s="31"/>
      <c r="I27" s="33"/>
      <c r="J27" s="87"/>
      <c r="K27" s="33"/>
      <c r="L27" s="31"/>
      <c r="M27" s="33"/>
      <c r="N27" s="87"/>
    </row>
    <row r="28" spans="1:14" ht="26.25">
      <c r="A28" s="13"/>
      <c r="B28" s="97" t="s">
        <v>490</v>
      </c>
      <c r="C28" s="39"/>
      <c r="D28" s="37"/>
      <c r="E28" s="39"/>
      <c r="F28" s="89"/>
      <c r="G28" s="39"/>
      <c r="H28" s="37"/>
      <c r="I28" s="39"/>
      <c r="J28" s="89"/>
      <c r="K28" s="39"/>
      <c r="L28" s="37"/>
      <c r="M28" s="39"/>
      <c r="N28" s="89"/>
    </row>
    <row r="29" spans="1:14">
      <c r="A29" s="13"/>
      <c r="B29" s="90" t="s">
        <v>46</v>
      </c>
      <c r="C29" s="33"/>
      <c r="D29" s="31"/>
      <c r="E29" s="33"/>
      <c r="F29" s="87"/>
      <c r="G29" s="33"/>
      <c r="H29" s="31"/>
      <c r="I29" s="33"/>
      <c r="J29" s="87"/>
      <c r="K29" s="33"/>
      <c r="L29" s="31"/>
      <c r="M29" s="33"/>
      <c r="N29" s="87"/>
    </row>
    <row r="30" spans="1:14">
      <c r="A30" s="13"/>
      <c r="B30" s="104" t="s">
        <v>47</v>
      </c>
      <c r="C30" s="39"/>
      <c r="D30" s="37" t="s">
        <v>284</v>
      </c>
      <c r="E30" s="43">
        <v>8603</v>
      </c>
      <c r="F30" s="89"/>
      <c r="G30" s="39"/>
      <c r="H30" s="37"/>
      <c r="I30" s="39"/>
      <c r="J30" s="89"/>
      <c r="K30" s="39"/>
      <c r="L30" s="37" t="s">
        <v>284</v>
      </c>
      <c r="M30" s="43">
        <v>8603</v>
      </c>
      <c r="N30" s="89"/>
    </row>
    <row r="31" spans="1:14">
      <c r="A31" s="13"/>
      <c r="B31" s="105" t="s">
        <v>48</v>
      </c>
      <c r="C31" s="33"/>
      <c r="D31" s="31"/>
      <c r="E31" s="33" t="s">
        <v>285</v>
      </c>
      <c r="F31" s="87"/>
      <c r="G31" s="33"/>
      <c r="H31" s="31"/>
      <c r="I31" s="33"/>
      <c r="J31" s="87"/>
      <c r="K31" s="33"/>
      <c r="L31" s="31"/>
      <c r="M31" s="35">
        <v>16109</v>
      </c>
      <c r="N31" s="87"/>
    </row>
    <row r="32" spans="1:14" ht="15.75" thickBot="1">
      <c r="A32" s="13"/>
      <c r="B32" s="104" t="s">
        <v>50</v>
      </c>
      <c r="C32" s="39"/>
      <c r="D32" s="47"/>
      <c r="E32" s="88">
        <v>16109</v>
      </c>
      <c r="F32" s="89"/>
      <c r="G32" s="39"/>
      <c r="H32" s="47"/>
      <c r="I32" s="50"/>
      <c r="J32" s="89"/>
      <c r="K32" s="39"/>
      <c r="L32" s="47"/>
      <c r="M32" s="50" t="s">
        <v>285</v>
      </c>
      <c r="N32" s="89"/>
    </row>
    <row r="33" spans="1:26" ht="16.5" thickTop="1" thickBot="1">
      <c r="A33" s="13"/>
      <c r="B33" s="106" t="s">
        <v>51</v>
      </c>
      <c r="C33" s="91"/>
      <c r="D33" s="93"/>
      <c r="E33" s="94">
        <v>24712</v>
      </c>
      <c r="F33" s="95"/>
      <c r="G33" s="33"/>
      <c r="H33" s="92"/>
      <c r="I33" s="107"/>
      <c r="J33" s="87"/>
      <c r="K33" s="91"/>
      <c r="L33" s="93"/>
      <c r="M33" s="94">
        <v>24712</v>
      </c>
      <c r="N33" s="95"/>
    </row>
    <row r="34" spans="1:26" ht="15.75" thickTop="1">
      <c r="A34" s="13"/>
      <c r="B34" s="41" t="s">
        <v>277</v>
      </c>
      <c r="C34" s="39"/>
      <c r="D34" s="37"/>
      <c r="E34" s="39"/>
      <c r="F34" s="89"/>
      <c r="G34" s="39"/>
      <c r="H34" s="37"/>
      <c r="I34" s="39"/>
      <c r="J34" s="89"/>
      <c r="K34" s="39"/>
      <c r="L34" s="37"/>
      <c r="M34" s="39"/>
      <c r="N34" s="89"/>
    </row>
    <row r="35" spans="1:26">
      <c r="A35" s="13"/>
      <c r="B35" s="90" t="s">
        <v>56</v>
      </c>
      <c r="C35" s="33"/>
      <c r="D35" s="31"/>
      <c r="E35" s="33"/>
      <c r="F35" s="87"/>
      <c r="G35" s="33"/>
      <c r="H35" s="31"/>
      <c r="I35" s="33"/>
      <c r="J35" s="87"/>
      <c r="K35" s="33"/>
      <c r="L35" s="31"/>
      <c r="M35" s="33"/>
      <c r="N35" s="87"/>
    </row>
    <row r="36" spans="1:26" ht="39">
      <c r="A36" s="13"/>
      <c r="B36" s="104" t="s">
        <v>491</v>
      </c>
      <c r="C36" s="39"/>
      <c r="D36" s="37"/>
      <c r="E36" s="43">
        <v>34615</v>
      </c>
      <c r="F36" s="89"/>
      <c r="G36" s="39"/>
      <c r="H36" s="37"/>
      <c r="I36" s="39"/>
      <c r="J36" s="89"/>
      <c r="K36" s="39"/>
      <c r="L36" s="37"/>
      <c r="M36" s="43">
        <v>34615</v>
      </c>
      <c r="N36" s="89"/>
    </row>
    <row r="37" spans="1:26">
      <c r="A37" s="13"/>
      <c r="B37" s="105" t="s">
        <v>492</v>
      </c>
      <c r="C37" s="33"/>
      <c r="D37" s="31"/>
      <c r="E37" s="35">
        <v>5962315</v>
      </c>
      <c r="F37" s="87"/>
      <c r="G37" s="33"/>
      <c r="H37" s="31"/>
      <c r="I37" s="33" t="s">
        <v>493</v>
      </c>
      <c r="J37" s="87" t="s">
        <v>291</v>
      </c>
      <c r="K37" s="33"/>
      <c r="L37" s="31"/>
      <c r="M37" s="35">
        <v>3485485</v>
      </c>
      <c r="N37" s="87"/>
    </row>
    <row r="38" spans="1:26">
      <c r="A38" s="13"/>
      <c r="B38" s="104" t="s">
        <v>494</v>
      </c>
      <c r="C38" s="39"/>
      <c r="D38" s="37"/>
      <c r="E38" s="39" t="s">
        <v>495</v>
      </c>
      <c r="F38" s="89" t="s">
        <v>291</v>
      </c>
      <c r="G38" s="39"/>
      <c r="H38" s="37"/>
      <c r="I38" s="43">
        <v>9802</v>
      </c>
      <c r="J38" s="89"/>
      <c r="K38" s="39"/>
      <c r="L38" s="37"/>
      <c r="M38" s="39" t="s">
        <v>285</v>
      </c>
      <c r="N38" s="89"/>
    </row>
    <row r="39" spans="1:26" ht="27" thickBot="1">
      <c r="A39" s="13"/>
      <c r="B39" s="105" t="s">
        <v>496</v>
      </c>
      <c r="C39" s="33"/>
      <c r="D39" s="92"/>
      <c r="E39" s="107" t="s">
        <v>497</v>
      </c>
      <c r="F39" s="87" t="s">
        <v>291</v>
      </c>
      <c r="G39" s="33"/>
      <c r="H39" s="92"/>
      <c r="I39" s="107" t="s">
        <v>498</v>
      </c>
      <c r="J39" s="87" t="s">
        <v>291</v>
      </c>
      <c r="K39" s="33"/>
      <c r="L39" s="92"/>
      <c r="M39" s="107" t="s">
        <v>499</v>
      </c>
      <c r="N39" s="87" t="s">
        <v>291</v>
      </c>
    </row>
    <row r="40" spans="1:26" ht="16.5" thickTop="1" thickBot="1">
      <c r="A40" s="13"/>
      <c r="B40" s="97" t="s">
        <v>60</v>
      </c>
      <c r="C40" s="101"/>
      <c r="D40" s="108"/>
      <c r="E40" s="109">
        <v>3420208</v>
      </c>
      <c r="F40" s="103"/>
      <c r="G40" s="101"/>
      <c r="H40" s="108"/>
      <c r="I40" s="110" t="s">
        <v>488</v>
      </c>
      <c r="J40" s="103" t="s">
        <v>291</v>
      </c>
      <c r="K40" s="101"/>
      <c r="L40" s="108"/>
      <c r="M40" s="109">
        <v>473061</v>
      </c>
      <c r="N40" s="103"/>
    </row>
    <row r="41" spans="1:26" ht="16.5" thickTop="1" thickBot="1">
      <c r="A41" s="13"/>
      <c r="B41" s="90" t="s">
        <v>61</v>
      </c>
      <c r="C41" s="91"/>
      <c r="D41" s="98" t="s">
        <v>284</v>
      </c>
      <c r="E41" s="99">
        <v>3444920</v>
      </c>
      <c r="F41" s="95"/>
      <c r="G41" s="91"/>
      <c r="H41" s="98"/>
      <c r="I41" s="100" t="s">
        <v>488</v>
      </c>
      <c r="J41" s="95" t="s">
        <v>291</v>
      </c>
      <c r="K41" s="91"/>
      <c r="L41" s="98" t="s">
        <v>284</v>
      </c>
      <c r="M41" s="99">
        <v>497773</v>
      </c>
      <c r="N41" s="95"/>
    </row>
    <row r="42" spans="1:26" ht="15.75" thickTop="1">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c r="A45" s="13"/>
      <c r="B45" s="153" t="s">
        <v>500</v>
      </c>
      <c r="C45" s="153"/>
      <c r="D45" s="153"/>
      <c r="E45" s="153"/>
      <c r="F45" s="153"/>
      <c r="G45" s="153"/>
      <c r="H45" s="153"/>
      <c r="I45" s="153"/>
      <c r="J45" s="153"/>
      <c r="K45" s="153"/>
      <c r="L45" s="153"/>
      <c r="M45" s="153"/>
      <c r="N45" s="153"/>
      <c r="O45" s="153"/>
      <c r="P45" s="153"/>
      <c r="Q45" s="153"/>
      <c r="R45" s="153"/>
      <c r="S45" s="153"/>
      <c r="T45" s="153"/>
      <c r="U45" s="153"/>
      <c r="V45" s="153"/>
      <c r="W45" s="153"/>
      <c r="X45" s="153"/>
      <c r="Y45" s="153"/>
      <c r="Z45" s="153"/>
    </row>
    <row r="46" spans="1:26">
      <c r="A46" s="13"/>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c r="A47" s="13"/>
      <c r="B47" s="55" t="s">
        <v>277</v>
      </c>
      <c r="C47" s="82"/>
      <c r="D47" s="111">
        <v>41152</v>
      </c>
      <c r="E47" s="111"/>
      <c r="F47" s="113"/>
      <c r="G47" s="82"/>
      <c r="H47" s="111">
        <v>41152</v>
      </c>
      <c r="I47" s="111"/>
      <c r="J47" s="113"/>
      <c r="K47" s="111">
        <v>41152</v>
      </c>
      <c r="L47" s="111"/>
      <c r="M47" s="111"/>
      <c r="N47" s="113"/>
    </row>
    <row r="48" spans="1:26" ht="15.75" thickBot="1">
      <c r="A48" s="13"/>
      <c r="B48" s="55"/>
      <c r="C48" s="82"/>
      <c r="D48" s="112" t="s">
        <v>483</v>
      </c>
      <c r="E48" s="112"/>
      <c r="F48" s="113"/>
      <c r="G48" s="82"/>
      <c r="H48" s="112" t="s">
        <v>484</v>
      </c>
      <c r="I48" s="112"/>
      <c r="J48" s="113"/>
      <c r="K48" s="112" t="s">
        <v>485</v>
      </c>
      <c r="L48" s="112"/>
      <c r="M48" s="112"/>
      <c r="N48" s="113"/>
    </row>
    <row r="49" spans="1:14" ht="15.75" thickTop="1">
      <c r="A49" s="13"/>
      <c r="B49" s="84" t="s">
        <v>486</v>
      </c>
      <c r="C49" s="55"/>
      <c r="D49" s="55"/>
      <c r="E49" s="55"/>
      <c r="F49" s="85"/>
      <c r="G49" s="29"/>
      <c r="H49" s="114"/>
      <c r="I49" s="114"/>
      <c r="J49" s="85"/>
      <c r="K49" s="114"/>
      <c r="L49" s="114"/>
      <c r="M49" s="114"/>
      <c r="N49" s="85"/>
    </row>
    <row r="50" spans="1:14">
      <c r="A50" s="13"/>
      <c r="B50" s="84" t="s">
        <v>37</v>
      </c>
      <c r="C50" s="55"/>
      <c r="D50" s="55"/>
      <c r="E50" s="55"/>
      <c r="F50" s="85"/>
      <c r="G50" s="29"/>
      <c r="H50" s="55"/>
      <c r="I50" s="55"/>
      <c r="J50" s="85"/>
      <c r="K50" s="55"/>
      <c r="L50" s="55"/>
      <c r="M50" s="55"/>
      <c r="N50" s="85"/>
    </row>
    <row r="51" spans="1:14">
      <c r="A51" s="13"/>
      <c r="B51" s="31" t="s">
        <v>38</v>
      </c>
      <c r="C51" s="33"/>
      <c r="D51" s="31" t="s">
        <v>284</v>
      </c>
      <c r="E51" s="35">
        <v>11191</v>
      </c>
      <c r="F51" s="87"/>
      <c r="G51" s="31"/>
      <c r="H51" s="120" t="s">
        <v>285</v>
      </c>
      <c r="I51" s="120"/>
      <c r="J51" s="87"/>
      <c r="K51" s="33"/>
      <c r="L51" s="31" t="s">
        <v>284</v>
      </c>
      <c r="M51" s="35">
        <v>11191</v>
      </c>
      <c r="N51" s="87"/>
    </row>
    <row r="52" spans="1:14" ht="15.75" thickBot="1">
      <c r="A52" s="13"/>
      <c r="B52" s="37" t="s">
        <v>39</v>
      </c>
      <c r="C52" s="39"/>
      <c r="D52" s="47"/>
      <c r="E52" s="88">
        <v>11129</v>
      </c>
      <c r="F52" s="89"/>
      <c r="G52" s="37"/>
      <c r="H52" s="121" t="s">
        <v>285</v>
      </c>
      <c r="I52" s="121"/>
      <c r="J52" s="119"/>
      <c r="K52" s="39"/>
      <c r="L52" s="47"/>
      <c r="M52" s="88">
        <v>11129</v>
      </c>
      <c r="N52" s="89"/>
    </row>
    <row r="53" spans="1:14" ht="16.5" thickTop="1" thickBot="1">
      <c r="A53" s="13"/>
      <c r="B53" s="90" t="s">
        <v>40</v>
      </c>
      <c r="C53" s="91"/>
      <c r="D53" s="93"/>
      <c r="E53" s="94">
        <v>22320</v>
      </c>
      <c r="F53" s="95"/>
      <c r="G53" s="31"/>
      <c r="H53" s="122" t="s">
        <v>285</v>
      </c>
      <c r="I53" s="122"/>
      <c r="J53" s="87"/>
      <c r="K53" s="91"/>
      <c r="L53" s="93"/>
      <c r="M53" s="94">
        <v>22320</v>
      </c>
      <c r="N53" s="95"/>
    </row>
    <row r="54" spans="1:14" ht="15.75" thickTop="1">
      <c r="A54" s="13"/>
      <c r="B54" s="97" t="s">
        <v>41</v>
      </c>
      <c r="C54" s="39"/>
      <c r="D54" s="37"/>
      <c r="E54" s="39"/>
      <c r="F54" s="89"/>
      <c r="G54" s="37"/>
      <c r="H54" s="118"/>
      <c r="I54" s="118"/>
      <c r="J54" s="89"/>
      <c r="K54" s="41"/>
      <c r="L54" s="37"/>
      <c r="M54" s="39"/>
      <c r="N54" s="89"/>
    </row>
    <row r="55" spans="1:14">
      <c r="A55" s="13"/>
      <c r="B55" s="31" t="s">
        <v>501</v>
      </c>
      <c r="C55" s="33"/>
      <c r="D55" s="31"/>
      <c r="E55" s="35">
        <v>133108</v>
      </c>
      <c r="F55" s="87"/>
      <c r="G55" s="45"/>
      <c r="H55" s="120" t="s">
        <v>285</v>
      </c>
      <c r="I55" s="120"/>
      <c r="J55" s="87"/>
      <c r="K55" s="33"/>
      <c r="L55" s="31"/>
      <c r="M55" s="35">
        <v>133108</v>
      </c>
      <c r="N55" s="87"/>
    </row>
    <row r="56" spans="1:14" ht="15.75" thickBot="1">
      <c r="A56" s="13"/>
      <c r="B56" s="37" t="s">
        <v>43</v>
      </c>
      <c r="C56" s="39"/>
      <c r="D56" s="47"/>
      <c r="E56" s="50">
        <v>958</v>
      </c>
      <c r="F56" s="89"/>
      <c r="G56" s="41"/>
      <c r="H56" s="121" t="s">
        <v>285</v>
      </c>
      <c r="I56" s="121"/>
      <c r="J56" s="89"/>
      <c r="K56" s="39"/>
      <c r="L56" s="47"/>
      <c r="M56" s="50">
        <v>958</v>
      </c>
      <c r="N56" s="89"/>
    </row>
    <row r="57" spans="1:14" ht="16.5" thickTop="1" thickBot="1">
      <c r="A57" s="13"/>
      <c r="B57" s="90" t="s">
        <v>44</v>
      </c>
      <c r="C57" s="91"/>
      <c r="D57" s="98"/>
      <c r="E57" s="99">
        <v>134066</v>
      </c>
      <c r="F57" s="95"/>
      <c r="G57" s="45"/>
      <c r="H57" s="123" t="s">
        <v>285</v>
      </c>
      <c r="I57" s="123"/>
      <c r="J57" s="87"/>
      <c r="K57" s="91"/>
      <c r="L57" s="98"/>
      <c r="M57" s="99">
        <v>134066</v>
      </c>
      <c r="N57" s="95"/>
    </row>
    <row r="58" spans="1:14" ht="15.75" thickTop="1">
      <c r="A58" s="13"/>
      <c r="B58" s="97" t="s">
        <v>45</v>
      </c>
      <c r="C58" s="101"/>
      <c r="D58" s="97" t="s">
        <v>284</v>
      </c>
      <c r="E58" s="102">
        <v>156386</v>
      </c>
      <c r="F58" s="103"/>
      <c r="G58" s="39"/>
      <c r="H58" s="125" t="s">
        <v>285</v>
      </c>
      <c r="I58" s="125"/>
      <c r="J58" s="89"/>
      <c r="K58" s="101"/>
      <c r="L58" s="97" t="s">
        <v>284</v>
      </c>
      <c r="M58" s="102">
        <v>156386</v>
      </c>
      <c r="N58" s="103"/>
    </row>
    <row r="59" spans="1:14">
      <c r="A59" s="13"/>
      <c r="B59" s="45" t="s">
        <v>277</v>
      </c>
      <c r="C59" s="45"/>
      <c r="D59" s="31"/>
      <c r="E59" s="33"/>
      <c r="F59" s="87"/>
      <c r="G59" s="45"/>
      <c r="H59" s="126"/>
      <c r="I59" s="126"/>
      <c r="J59" s="87"/>
      <c r="K59" s="45"/>
      <c r="L59" s="31"/>
      <c r="M59" s="33"/>
      <c r="N59" s="87"/>
    </row>
    <row r="60" spans="1:14" ht="26.25">
      <c r="A60" s="13"/>
      <c r="B60" s="97" t="s">
        <v>490</v>
      </c>
      <c r="C60" s="39"/>
      <c r="D60" s="37"/>
      <c r="E60" s="39"/>
      <c r="F60" s="89"/>
      <c r="G60" s="39"/>
      <c r="H60" s="124"/>
      <c r="I60" s="124"/>
      <c r="J60" s="89"/>
      <c r="K60" s="39"/>
      <c r="L60" s="37"/>
      <c r="M60" s="39"/>
      <c r="N60" s="89"/>
    </row>
    <row r="61" spans="1:14">
      <c r="A61" s="13"/>
      <c r="B61" s="90" t="s">
        <v>46</v>
      </c>
      <c r="C61" s="33"/>
      <c r="D61" s="31"/>
      <c r="E61" s="33"/>
      <c r="F61" s="87"/>
      <c r="G61" s="33"/>
      <c r="H61" s="120"/>
      <c r="I61" s="120"/>
      <c r="J61" s="87"/>
      <c r="K61" s="33"/>
      <c r="L61" s="31"/>
      <c r="M61" s="33"/>
      <c r="N61" s="87"/>
    </row>
    <row r="62" spans="1:14">
      <c r="A62" s="13"/>
      <c r="B62" s="104" t="s">
        <v>47</v>
      </c>
      <c r="C62" s="39"/>
      <c r="D62" s="37" t="s">
        <v>284</v>
      </c>
      <c r="E62" s="43">
        <v>32539</v>
      </c>
      <c r="F62" s="89"/>
      <c r="G62" s="39"/>
      <c r="H62" s="124" t="s">
        <v>285</v>
      </c>
      <c r="I62" s="124"/>
      <c r="J62" s="89"/>
      <c r="K62" s="39"/>
      <c r="L62" s="37" t="s">
        <v>284</v>
      </c>
      <c r="M62" s="43">
        <v>32539</v>
      </c>
      <c r="N62" s="89"/>
    </row>
    <row r="63" spans="1:14">
      <c r="A63" s="13"/>
      <c r="B63" s="105" t="s">
        <v>502</v>
      </c>
      <c r="C63" s="33"/>
      <c r="D63" s="31"/>
      <c r="E63" s="35">
        <v>111330</v>
      </c>
      <c r="F63" s="87"/>
      <c r="G63" s="33"/>
      <c r="H63" s="31"/>
      <c r="I63" s="33" t="s">
        <v>503</v>
      </c>
      <c r="J63" s="87" t="s">
        <v>489</v>
      </c>
      <c r="K63" s="33"/>
      <c r="L63" s="31"/>
      <c r="M63" s="35">
        <v>36458</v>
      </c>
      <c r="N63" s="87"/>
    </row>
    <row r="64" spans="1:14" ht="15.75" thickBot="1">
      <c r="A64" s="13"/>
      <c r="B64" s="104" t="s">
        <v>50</v>
      </c>
      <c r="C64" s="39"/>
      <c r="D64" s="47"/>
      <c r="E64" s="50" t="s">
        <v>285</v>
      </c>
      <c r="F64" s="89"/>
      <c r="G64" s="39"/>
      <c r="H64" s="47"/>
      <c r="I64" s="50"/>
      <c r="J64" s="89"/>
      <c r="K64" s="39"/>
      <c r="L64" s="47"/>
      <c r="M64" s="50" t="s">
        <v>285</v>
      </c>
      <c r="N64" s="89"/>
    </row>
    <row r="65" spans="1:26" ht="16.5" thickTop="1" thickBot="1">
      <c r="A65" s="13"/>
      <c r="B65" s="106" t="s">
        <v>51</v>
      </c>
      <c r="C65" s="91"/>
      <c r="D65" s="93"/>
      <c r="E65" s="94">
        <v>143869</v>
      </c>
      <c r="F65" s="95"/>
      <c r="G65" s="33"/>
      <c r="H65" s="92"/>
      <c r="I65" s="107" t="s">
        <v>503</v>
      </c>
      <c r="J65" s="87" t="s">
        <v>489</v>
      </c>
      <c r="K65" s="91"/>
      <c r="L65" s="93"/>
      <c r="M65" s="94">
        <v>68997</v>
      </c>
      <c r="N65" s="95"/>
    </row>
    <row r="66" spans="1:26" ht="15.75" thickTop="1">
      <c r="A66" s="13"/>
      <c r="B66" s="41" t="s">
        <v>277</v>
      </c>
      <c r="C66" s="41"/>
      <c r="D66" s="37"/>
      <c r="E66" s="39"/>
      <c r="F66" s="89"/>
      <c r="G66" s="41"/>
      <c r="H66" s="37"/>
      <c r="I66" s="39"/>
      <c r="J66" s="89"/>
      <c r="K66" s="41"/>
      <c r="L66" s="37"/>
      <c r="M66" s="39"/>
      <c r="N66" s="89"/>
    </row>
    <row r="67" spans="1:26">
      <c r="A67" s="13"/>
      <c r="B67" s="90" t="s">
        <v>56</v>
      </c>
      <c r="C67" s="33"/>
      <c r="D67" s="31"/>
      <c r="E67" s="33"/>
      <c r="F67" s="87"/>
      <c r="G67" s="33"/>
      <c r="H67" s="31"/>
      <c r="I67" s="33"/>
      <c r="J67" s="87"/>
      <c r="K67" s="45"/>
      <c r="L67" s="31"/>
      <c r="M67" s="33"/>
      <c r="N67" s="87"/>
    </row>
    <row r="68" spans="1:26" ht="39">
      <c r="A68" s="13"/>
      <c r="B68" s="104" t="s">
        <v>491</v>
      </c>
      <c r="C68" s="39"/>
      <c r="D68" s="37"/>
      <c r="E68" s="43">
        <v>7420</v>
      </c>
      <c r="F68" s="89"/>
      <c r="G68" s="39"/>
      <c r="H68" s="37"/>
      <c r="I68" s="39"/>
      <c r="J68" s="89"/>
      <c r="K68" s="39"/>
      <c r="L68" s="37"/>
      <c r="M68" s="43">
        <v>7420</v>
      </c>
      <c r="N68" s="89"/>
    </row>
    <row r="69" spans="1:26">
      <c r="A69" s="13"/>
      <c r="B69" s="105" t="s">
        <v>504</v>
      </c>
      <c r="C69" s="33"/>
      <c r="D69" s="31"/>
      <c r="E69" s="35">
        <v>1782951</v>
      </c>
      <c r="F69" s="87"/>
      <c r="G69" s="33"/>
      <c r="H69" s="31"/>
      <c r="I69" s="35">
        <v>118200</v>
      </c>
      <c r="J69" s="87"/>
      <c r="K69" s="33"/>
      <c r="L69" s="31"/>
      <c r="M69" s="35">
        <v>1901151</v>
      </c>
      <c r="N69" s="87"/>
    </row>
    <row r="70" spans="1:26">
      <c r="A70" s="13"/>
      <c r="B70" s="104" t="s">
        <v>494</v>
      </c>
      <c r="C70" s="39"/>
      <c r="D70" s="37"/>
      <c r="E70" s="39" t="s">
        <v>505</v>
      </c>
      <c r="F70" s="89" t="s">
        <v>291</v>
      </c>
      <c r="G70" s="39"/>
      <c r="H70" s="37"/>
      <c r="I70" s="43">
        <v>9540</v>
      </c>
      <c r="J70" s="89"/>
      <c r="K70" s="39"/>
      <c r="L70" s="37"/>
      <c r="M70" s="39">
        <v>0</v>
      </c>
      <c r="N70" s="89"/>
    </row>
    <row r="71" spans="1:26" ht="27" thickBot="1">
      <c r="A71" s="13"/>
      <c r="B71" s="105" t="s">
        <v>506</v>
      </c>
      <c r="C71" s="33"/>
      <c r="D71" s="92"/>
      <c r="E71" s="107" t="s">
        <v>507</v>
      </c>
      <c r="F71" s="87" t="s">
        <v>291</v>
      </c>
      <c r="G71" s="33"/>
      <c r="H71" s="92"/>
      <c r="I71" s="107" t="s">
        <v>508</v>
      </c>
      <c r="J71" s="87" t="s">
        <v>291</v>
      </c>
      <c r="K71" s="33"/>
      <c r="L71" s="92"/>
      <c r="M71" s="107" t="s">
        <v>509</v>
      </c>
      <c r="N71" s="87" t="s">
        <v>291</v>
      </c>
    </row>
    <row r="72" spans="1:26" ht="16.5" thickTop="1" thickBot="1">
      <c r="A72" s="13"/>
      <c r="B72" s="97" t="s">
        <v>60</v>
      </c>
      <c r="C72" s="101"/>
      <c r="D72" s="108"/>
      <c r="E72" s="109">
        <v>12517</v>
      </c>
      <c r="F72" s="103"/>
      <c r="G72" s="39"/>
      <c r="H72" s="47"/>
      <c r="I72" s="88">
        <v>74872</v>
      </c>
      <c r="J72" s="89"/>
      <c r="K72" s="101"/>
      <c r="L72" s="108"/>
      <c r="M72" s="109">
        <v>87389</v>
      </c>
      <c r="N72" s="103"/>
    </row>
    <row r="73" spans="1:26" ht="16.5" thickTop="1" thickBot="1">
      <c r="A73" s="13"/>
      <c r="B73" s="90" t="s">
        <v>61</v>
      </c>
      <c r="C73" s="91"/>
      <c r="D73" s="98" t="s">
        <v>284</v>
      </c>
      <c r="E73" s="99">
        <v>156386</v>
      </c>
      <c r="F73" s="95"/>
      <c r="G73" s="33"/>
      <c r="H73" s="52"/>
      <c r="I73" s="54" t="s">
        <v>285</v>
      </c>
      <c r="J73" s="87"/>
      <c r="K73" s="91"/>
      <c r="L73" s="98" t="s">
        <v>284</v>
      </c>
      <c r="M73" s="99">
        <v>156386</v>
      </c>
      <c r="N73" s="95"/>
    </row>
    <row r="74" spans="1:26" ht="15.75" thickTop="1">
      <c r="A74" s="13"/>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c r="A75" s="13"/>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c r="A76" s="13"/>
      <c r="B76" s="14"/>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ht="38.25">
      <c r="A77" s="13"/>
      <c r="B77" s="83" t="s">
        <v>319</v>
      </c>
      <c r="C77" s="19" t="s">
        <v>510</v>
      </c>
    </row>
    <row r="78" spans="1:26">
      <c r="A78" s="13"/>
      <c r="B78" s="14"/>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c r="A79" s="13"/>
      <c r="B79" s="55" t="s">
        <v>277</v>
      </c>
      <c r="C79" s="82"/>
      <c r="D79" s="56" t="s">
        <v>511</v>
      </c>
      <c r="E79" s="56"/>
      <c r="F79" s="113"/>
      <c r="G79" s="82"/>
      <c r="H79" s="56" t="s">
        <v>511</v>
      </c>
      <c r="I79" s="56"/>
      <c r="J79" s="113"/>
      <c r="K79" s="82"/>
      <c r="L79" s="56" t="s">
        <v>511</v>
      </c>
      <c r="M79" s="56"/>
      <c r="N79" s="113"/>
    </row>
    <row r="80" spans="1:26">
      <c r="A80" s="13"/>
      <c r="B80" s="55"/>
      <c r="C80" s="82"/>
      <c r="D80" s="56" t="s">
        <v>512</v>
      </c>
      <c r="E80" s="56"/>
      <c r="F80" s="113"/>
      <c r="G80" s="82"/>
      <c r="H80" s="56" t="s">
        <v>514</v>
      </c>
      <c r="I80" s="56"/>
      <c r="J80" s="113"/>
      <c r="K80" s="82"/>
      <c r="L80" s="56" t="s">
        <v>512</v>
      </c>
      <c r="M80" s="56"/>
      <c r="N80" s="113"/>
    </row>
    <row r="81" spans="1:14">
      <c r="A81" s="13"/>
      <c r="B81" s="55"/>
      <c r="C81" s="82"/>
      <c r="D81" s="56" t="s">
        <v>279</v>
      </c>
      <c r="E81" s="56"/>
      <c r="F81" s="113"/>
      <c r="G81" s="82"/>
      <c r="H81" s="56" t="s">
        <v>279</v>
      </c>
      <c r="I81" s="56"/>
      <c r="J81" s="113"/>
      <c r="K81" s="82"/>
      <c r="L81" s="56" t="s">
        <v>279</v>
      </c>
      <c r="M81" s="56"/>
      <c r="N81" s="113"/>
    </row>
    <row r="82" spans="1:14">
      <c r="A82" s="13"/>
      <c r="B82" s="55"/>
      <c r="C82" s="82"/>
      <c r="D82" s="56">
        <v>2013</v>
      </c>
      <c r="E82" s="56"/>
      <c r="F82" s="113"/>
      <c r="G82" s="82"/>
      <c r="H82" s="56">
        <v>2013</v>
      </c>
      <c r="I82" s="56"/>
      <c r="J82" s="113"/>
      <c r="K82" s="82"/>
      <c r="L82" s="56">
        <v>2013</v>
      </c>
      <c r="M82" s="56"/>
      <c r="N82" s="113"/>
    </row>
    <row r="83" spans="1:14" ht="15.75" thickBot="1">
      <c r="A83" s="13"/>
      <c r="B83" s="55"/>
      <c r="C83" s="82"/>
      <c r="D83" s="112" t="s">
        <v>513</v>
      </c>
      <c r="E83" s="112"/>
      <c r="F83" s="113"/>
      <c r="G83" s="82"/>
      <c r="H83" s="112" t="s">
        <v>515</v>
      </c>
      <c r="I83" s="112"/>
      <c r="J83" s="113"/>
      <c r="K83" s="82"/>
      <c r="L83" s="112" t="s">
        <v>516</v>
      </c>
      <c r="M83" s="112"/>
      <c r="N83" s="113"/>
    </row>
    <row r="84" spans="1:14" ht="15.75" thickTop="1">
      <c r="A84" s="13"/>
      <c r="B84" s="84" t="s">
        <v>70</v>
      </c>
      <c r="C84" s="127"/>
      <c r="D84" s="131"/>
      <c r="E84" s="131"/>
      <c r="F84" s="85"/>
      <c r="G84" s="127"/>
      <c r="H84" s="131"/>
      <c r="I84" s="131"/>
      <c r="J84" s="85"/>
      <c r="K84" s="127"/>
      <c r="L84" s="131"/>
      <c r="M84" s="131"/>
      <c r="N84" s="85"/>
    </row>
    <row r="85" spans="1:14">
      <c r="A85" s="13"/>
      <c r="B85" s="31" t="s">
        <v>517</v>
      </c>
      <c r="C85" s="33"/>
      <c r="D85" s="31" t="s">
        <v>284</v>
      </c>
      <c r="E85" s="35">
        <v>513954</v>
      </c>
      <c r="F85" s="87"/>
      <c r="G85" s="33"/>
      <c r="H85" s="31" t="s">
        <v>284</v>
      </c>
      <c r="I85" s="35">
        <v>352117</v>
      </c>
      <c r="J85" s="87"/>
      <c r="K85" s="33"/>
      <c r="L85" s="31" t="s">
        <v>284</v>
      </c>
      <c r="M85" s="35">
        <v>866071</v>
      </c>
      <c r="N85" s="87"/>
    </row>
    <row r="86" spans="1:14">
      <c r="A86" s="13"/>
      <c r="B86" s="37" t="s">
        <v>72</v>
      </c>
      <c r="C86" s="39"/>
      <c r="D86" s="37"/>
      <c r="E86" s="43">
        <v>91140</v>
      </c>
      <c r="F86" s="89"/>
      <c r="G86" s="41"/>
      <c r="H86" s="37"/>
      <c r="I86" s="39" t="s">
        <v>285</v>
      </c>
      <c r="J86" s="89"/>
      <c r="K86" s="39"/>
      <c r="L86" s="37"/>
      <c r="M86" s="43">
        <v>91140</v>
      </c>
      <c r="N86" s="89"/>
    </row>
    <row r="87" spans="1:14">
      <c r="A87" s="13"/>
      <c r="B87" s="31" t="s">
        <v>73</v>
      </c>
      <c r="C87" s="33"/>
      <c r="D87" s="31"/>
      <c r="E87" s="35">
        <v>4017</v>
      </c>
      <c r="F87" s="87"/>
      <c r="G87" s="45"/>
      <c r="H87" s="31"/>
      <c r="I87" s="33" t="s">
        <v>285</v>
      </c>
      <c r="J87" s="87"/>
      <c r="K87" s="33"/>
      <c r="L87" s="31"/>
      <c r="M87" s="35">
        <v>4017</v>
      </c>
      <c r="N87" s="87"/>
    </row>
    <row r="88" spans="1:14">
      <c r="A88" s="13"/>
      <c r="B88" s="37" t="s">
        <v>74</v>
      </c>
      <c r="C88" s="39"/>
      <c r="D88" s="37"/>
      <c r="E88" s="43">
        <v>7526</v>
      </c>
      <c r="F88" s="89"/>
      <c r="G88" s="41"/>
      <c r="H88" s="37"/>
      <c r="I88" s="39" t="s">
        <v>285</v>
      </c>
      <c r="J88" s="89"/>
      <c r="K88" s="39"/>
      <c r="L88" s="37"/>
      <c r="M88" s="43">
        <v>7526</v>
      </c>
      <c r="N88" s="89"/>
    </row>
    <row r="89" spans="1:14">
      <c r="A89" s="13"/>
      <c r="B89" s="31" t="s">
        <v>75</v>
      </c>
      <c r="C89" s="33"/>
      <c r="D89" s="31"/>
      <c r="E89" s="35">
        <v>6422</v>
      </c>
      <c r="F89" s="87"/>
      <c r="G89" s="45"/>
      <c r="H89" s="31"/>
      <c r="I89" s="33" t="s">
        <v>285</v>
      </c>
      <c r="J89" s="87"/>
      <c r="K89" s="33"/>
      <c r="L89" s="31"/>
      <c r="M89" s="35">
        <v>6422</v>
      </c>
      <c r="N89" s="87"/>
    </row>
    <row r="90" spans="1:14">
      <c r="A90" s="13"/>
      <c r="B90" s="37" t="s">
        <v>76</v>
      </c>
      <c r="C90" s="39"/>
      <c r="D90" s="37"/>
      <c r="E90" s="43">
        <v>16450</v>
      </c>
      <c r="F90" s="89"/>
      <c r="G90" s="41"/>
      <c r="H90" s="37"/>
      <c r="I90" s="39" t="s">
        <v>285</v>
      </c>
      <c r="J90" s="89"/>
      <c r="K90" s="39"/>
      <c r="L90" s="37"/>
      <c r="M90" s="43">
        <v>16450</v>
      </c>
      <c r="N90" s="89"/>
    </row>
    <row r="91" spans="1:14">
      <c r="A91" s="13"/>
      <c r="B91" s="31" t="s">
        <v>77</v>
      </c>
      <c r="C91" s="33"/>
      <c r="D91" s="31"/>
      <c r="E91" s="35">
        <v>16886</v>
      </c>
      <c r="F91" s="87"/>
      <c r="G91" s="45"/>
      <c r="H91" s="31"/>
      <c r="I91" s="33" t="s">
        <v>285</v>
      </c>
      <c r="J91" s="87"/>
      <c r="K91" s="33"/>
      <c r="L91" s="31"/>
      <c r="M91" s="35">
        <v>16886</v>
      </c>
      <c r="N91" s="87"/>
    </row>
    <row r="92" spans="1:14">
      <c r="A92" s="13"/>
      <c r="B92" s="37" t="s">
        <v>518</v>
      </c>
      <c r="C92" s="39"/>
      <c r="D92" s="37"/>
      <c r="E92" s="43">
        <v>8903</v>
      </c>
      <c r="F92" s="89"/>
      <c r="G92" s="39"/>
      <c r="H92" s="37"/>
      <c r="I92" s="43">
        <v>74872</v>
      </c>
      <c r="J92" s="89"/>
      <c r="K92" s="39"/>
      <c r="L92" s="37"/>
      <c r="M92" s="43">
        <v>83775</v>
      </c>
      <c r="N92" s="89"/>
    </row>
    <row r="93" spans="1:14" ht="15.75" thickBot="1">
      <c r="A93" s="13"/>
      <c r="B93" s="31" t="s">
        <v>519</v>
      </c>
      <c r="C93" s="45"/>
      <c r="D93" s="92"/>
      <c r="E93" s="107" t="s">
        <v>285</v>
      </c>
      <c r="F93" s="87"/>
      <c r="G93" s="33"/>
      <c r="H93" s="92"/>
      <c r="I93" s="107">
        <v>262</v>
      </c>
      <c r="J93" s="87"/>
      <c r="K93" s="33"/>
      <c r="L93" s="92"/>
      <c r="M93" s="107">
        <v>262</v>
      </c>
      <c r="N93" s="87"/>
    </row>
    <row r="94" spans="1:14" ht="16.5" thickTop="1" thickBot="1">
      <c r="A94" s="13"/>
      <c r="B94" s="37" t="s">
        <v>80</v>
      </c>
      <c r="C94" s="39"/>
      <c r="D94" s="47"/>
      <c r="E94" s="50">
        <v>200</v>
      </c>
      <c r="F94" s="89"/>
      <c r="G94" s="41"/>
      <c r="H94" s="47"/>
      <c r="I94" s="50" t="s">
        <v>285</v>
      </c>
      <c r="J94" s="89"/>
      <c r="K94" s="39"/>
      <c r="L94" s="47"/>
      <c r="M94" s="50">
        <v>200</v>
      </c>
      <c r="N94" s="89"/>
    </row>
    <row r="95" spans="1:14" ht="15.75" thickTop="1">
      <c r="A95" s="13"/>
      <c r="B95" s="90" t="s">
        <v>81</v>
      </c>
      <c r="C95" s="33"/>
      <c r="D95" s="31"/>
      <c r="E95" s="35">
        <v>665498</v>
      </c>
      <c r="F95" s="87"/>
      <c r="G95" s="33"/>
      <c r="H95" s="31"/>
      <c r="I95" s="35">
        <v>427251</v>
      </c>
      <c r="J95" s="87"/>
      <c r="K95" s="33"/>
      <c r="L95" s="31"/>
      <c r="M95" s="35">
        <v>1092749</v>
      </c>
      <c r="N95" s="87"/>
    </row>
    <row r="96" spans="1:14">
      <c r="A96" s="13"/>
      <c r="B96" s="97" t="s">
        <v>82</v>
      </c>
      <c r="C96" s="101"/>
      <c r="D96" s="97"/>
      <c r="E96" s="101" t="s">
        <v>520</v>
      </c>
      <c r="F96" s="103" t="s">
        <v>291</v>
      </c>
      <c r="G96" s="101"/>
      <c r="H96" s="97"/>
      <c r="I96" s="102">
        <v>427251</v>
      </c>
      <c r="J96" s="103"/>
      <c r="K96" s="101"/>
      <c r="L96" s="97"/>
      <c r="M96" s="101" t="s">
        <v>521</v>
      </c>
      <c r="N96" s="103" t="s">
        <v>291</v>
      </c>
    </row>
    <row r="97" spans="1:14">
      <c r="A97" s="13"/>
      <c r="B97" s="31" t="s">
        <v>83</v>
      </c>
      <c r="C97" s="33"/>
      <c r="D97" s="31"/>
      <c r="E97" s="33" t="s">
        <v>285</v>
      </c>
      <c r="F97" s="87"/>
      <c r="G97" s="45"/>
      <c r="H97" s="31"/>
      <c r="I97" s="33" t="s">
        <v>285</v>
      </c>
      <c r="J97" s="87"/>
      <c r="K97" s="33"/>
      <c r="L97" s="31"/>
      <c r="M97" s="33" t="s">
        <v>285</v>
      </c>
      <c r="N97" s="87"/>
    </row>
    <row r="98" spans="1:14" ht="15.75" thickBot="1">
      <c r="A98" s="13"/>
      <c r="B98" s="37" t="s">
        <v>84</v>
      </c>
      <c r="C98" s="39"/>
      <c r="D98" s="47"/>
      <c r="E98" s="50" t="s">
        <v>522</v>
      </c>
      <c r="F98" s="89" t="s">
        <v>291</v>
      </c>
      <c r="G98" s="41"/>
      <c r="H98" s="47"/>
      <c r="I98" s="50" t="s">
        <v>285</v>
      </c>
      <c r="J98" s="89"/>
      <c r="K98" s="39"/>
      <c r="L98" s="47"/>
      <c r="M98" s="50" t="s">
        <v>522</v>
      </c>
      <c r="N98" s="89" t="s">
        <v>291</v>
      </c>
    </row>
    <row r="99" spans="1:14" ht="16.5" thickTop="1" thickBot="1">
      <c r="A99" s="13"/>
      <c r="B99" s="31" t="s">
        <v>85</v>
      </c>
      <c r="C99" s="33"/>
      <c r="D99" s="92"/>
      <c r="E99" s="107" t="s">
        <v>285</v>
      </c>
      <c r="F99" s="87"/>
      <c r="G99" s="45"/>
      <c r="H99" s="92"/>
      <c r="I99" s="107" t="s">
        <v>285</v>
      </c>
      <c r="J99" s="87"/>
      <c r="K99" s="33"/>
      <c r="L99" s="92"/>
      <c r="M99" s="107" t="s">
        <v>285</v>
      </c>
      <c r="N99" s="87"/>
    </row>
    <row r="100" spans="1:14" ht="27.75" thickTop="1" thickBot="1">
      <c r="A100" s="13"/>
      <c r="B100" s="97" t="s">
        <v>86</v>
      </c>
      <c r="C100" s="101"/>
      <c r="D100" s="129"/>
      <c r="E100" s="130" t="s">
        <v>523</v>
      </c>
      <c r="F100" s="103" t="s">
        <v>291</v>
      </c>
      <c r="G100" s="101"/>
      <c r="H100" s="129"/>
      <c r="I100" s="130" t="s">
        <v>524</v>
      </c>
      <c r="J100" s="103" t="s">
        <v>291</v>
      </c>
      <c r="K100" s="101"/>
      <c r="L100" s="129"/>
      <c r="M100" s="130" t="s">
        <v>525</v>
      </c>
      <c r="N100" s="103" t="s">
        <v>291</v>
      </c>
    </row>
    <row r="101" spans="1:14" ht="16.5" thickTop="1" thickBot="1">
      <c r="A101" s="13"/>
      <c r="B101" s="31" t="s">
        <v>87</v>
      </c>
      <c r="C101" s="33"/>
      <c r="D101" s="92"/>
      <c r="E101" s="107" t="s">
        <v>285</v>
      </c>
      <c r="F101" s="87"/>
      <c r="G101" s="45"/>
      <c r="H101" s="92"/>
      <c r="I101" s="107" t="s">
        <v>285</v>
      </c>
      <c r="J101" s="87"/>
      <c r="K101" s="33"/>
      <c r="L101" s="92"/>
      <c r="M101" s="107" t="s">
        <v>285</v>
      </c>
      <c r="N101" s="87"/>
    </row>
    <row r="102" spans="1:14" ht="16.5" thickTop="1" thickBot="1">
      <c r="A102" s="13"/>
      <c r="B102" s="97" t="s">
        <v>88</v>
      </c>
      <c r="C102" s="101"/>
      <c r="D102" s="108"/>
      <c r="E102" s="110" t="s">
        <v>523</v>
      </c>
      <c r="F102" s="103" t="s">
        <v>291</v>
      </c>
      <c r="G102" s="101"/>
      <c r="H102" s="108"/>
      <c r="I102" s="110" t="s">
        <v>524</v>
      </c>
      <c r="J102" s="103" t="s">
        <v>291</v>
      </c>
      <c r="K102" s="101"/>
      <c r="L102" s="108"/>
      <c r="M102" s="110" t="s">
        <v>525</v>
      </c>
      <c r="N102" s="103" t="s">
        <v>291</v>
      </c>
    </row>
    <row r="103" spans="1:14" ht="27.75" thickTop="1" thickBot="1">
      <c r="A103" s="13"/>
      <c r="B103" s="90" t="s">
        <v>89</v>
      </c>
      <c r="C103" s="33"/>
      <c r="D103" s="92"/>
      <c r="E103" s="107" t="s">
        <v>285</v>
      </c>
      <c r="F103" s="87"/>
      <c r="G103" s="45"/>
      <c r="H103" s="92"/>
      <c r="I103" s="107" t="s">
        <v>285</v>
      </c>
      <c r="J103" s="87"/>
      <c r="K103" s="33"/>
      <c r="L103" s="92"/>
      <c r="M103" s="107" t="s">
        <v>285</v>
      </c>
      <c r="N103" s="87"/>
    </row>
    <row r="104" spans="1:14" ht="16.5" thickTop="1" thickBot="1">
      <c r="A104" s="13"/>
      <c r="B104" s="97" t="s">
        <v>90</v>
      </c>
      <c r="C104" s="101"/>
      <c r="D104" s="129" t="s">
        <v>284</v>
      </c>
      <c r="E104" s="130" t="s">
        <v>526</v>
      </c>
      <c r="F104" s="103" t="s">
        <v>291</v>
      </c>
      <c r="G104" s="101"/>
      <c r="H104" s="129" t="s">
        <v>284</v>
      </c>
      <c r="I104" s="130" t="s">
        <v>524</v>
      </c>
      <c r="J104" s="103" t="s">
        <v>291</v>
      </c>
      <c r="K104" s="101"/>
      <c r="L104" s="129" t="s">
        <v>284</v>
      </c>
      <c r="M104" s="130" t="s">
        <v>525</v>
      </c>
      <c r="N104" s="103" t="s">
        <v>291</v>
      </c>
    </row>
    <row r="105" spans="1:14" ht="27" thickTop="1">
      <c r="A105" s="13"/>
      <c r="B105" s="90" t="s">
        <v>91</v>
      </c>
      <c r="C105" s="45"/>
      <c r="D105" s="31"/>
      <c r="E105" s="33"/>
      <c r="F105" s="87"/>
      <c r="G105" s="45"/>
      <c r="H105" s="31"/>
      <c r="I105" s="33"/>
      <c r="J105" s="87"/>
      <c r="K105" s="45"/>
      <c r="L105" s="31"/>
      <c r="M105" s="33"/>
      <c r="N105" s="87"/>
    </row>
    <row r="106" spans="1:14">
      <c r="A106" s="13"/>
      <c r="B106" s="37" t="s">
        <v>527</v>
      </c>
      <c r="C106" s="39"/>
      <c r="D106" s="37"/>
      <c r="E106" s="39" t="s">
        <v>528</v>
      </c>
      <c r="F106" s="89" t="s">
        <v>291</v>
      </c>
      <c r="G106" s="39"/>
      <c r="H106" s="37"/>
      <c r="I106" s="39">
        <v>262</v>
      </c>
      <c r="J106" s="89"/>
      <c r="K106" s="39"/>
      <c r="L106" s="37"/>
      <c r="M106" s="39">
        <v>0</v>
      </c>
      <c r="N106" s="89"/>
    </row>
    <row r="107" spans="1:14" ht="39.75" thickBot="1">
      <c r="A107" s="13"/>
      <c r="B107" s="31" t="s">
        <v>529</v>
      </c>
      <c r="C107" s="33"/>
      <c r="D107" s="92"/>
      <c r="E107" s="107" t="s">
        <v>285</v>
      </c>
      <c r="F107" s="87"/>
      <c r="G107" s="45"/>
      <c r="H107" s="92"/>
      <c r="I107" s="107" t="s">
        <v>285</v>
      </c>
      <c r="J107" s="87"/>
      <c r="K107" s="33"/>
      <c r="L107" s="31"/>
      <c r="M107" s="33" t="s">
        <v>285</v>
      </c>
      <c r="N107" s="87"/>
    </row>
    <row r="108" spans="1:14" ht="27.75" thickTop="1" thickBot="1">
      <c r="A108" s="13"/>
      <c r="B108" s="97" t="s">
        <v>94</v>
      </c>
      <c r="C108" s="101"/>
      <c r="D108" s="129" t="s">
        <v>284</v>
      </c>
      <c r="E108" s="130" t="s">
        <v>530</v>
      </c>
      <c r="F108" s="103" t="s">
        <v>291</v>
      </c>
      <c r="G108" s="101"/>
      <c r="H108" s="129" t="s">
        <v>284</v>
      </c>
      <c r="I108" s="130" t="s">
        <v>531</v>
      </c>
      <c r="J108" s="103" t="s">
        <v>291</v>
      </c>
      <c r="K108" s="101"/>
      <c r="L108" s="97"/>
      <c r="M108" s="101" t="s">
        <v>525</v>
      </c>
      <c r="N108" s="103" t="s">
        <v>291</v>
      </c>
    </row>
    <row r="109" spans="1:14" ht="27" thickTop="1">
      <c r="A109" s="13"/>
      <c r="B109" s="90" t="s">
        <v>95</v>
      </c>
      <c r="C109" s="45"/>
      <c r="D109" s="31"/>
      <c r="E109" s="33"/>
      <c r="F109" s="87"/>
      <c r="G109" s="45"/>
      <c r="H109" s="31"/>
      <c r="I109" s="33"/>
      <c r="J109" s="87"/>
      <c r="K109" s="45"/>
      <c r="L109" s="31"/>
      <c r="M109" s="33"/>
      <c r="N109" s="87"/>
    </row>
    <row r="110" spans="1:14" ht="15.75" thickBot="1">
      <c r="A110" s="13"/>
      <c r="B110" s="37" t="s">
        <v>92</v>
      </c>
      <c r="C110" s="39"/>
      <c r="D110" s="47"/>
      <c r="E110" s="50" t="s">
        <v>285</v>
      </c>
      <c r="F110" s="89"/>
      <c r="G110" s="41"/>
      <c r="H110" s="47"/>
      <c r="I110" s="50" t="s">
        <v>285</v>
      </c>
      <c r="J110" s="89"/>
      <c r="K110" s="39"/>
      <c r="L110" s="37"/>
      <c r="M110" s="39" t="s">
        <v>285</v>
      </c>
      <c r="N110" s="89"/>
    </row>
    <row r="111" spans="1:14" ht="27.75" thickTop="1" thickBot="1">
      <c r="A111" s="13"/>
      <c r="B111" s="90" t="s">
        <v>96</v>
      </c>
      <c r="C111" s="33"/>
      <c r="D111" s="52"/>
      <c r="E111" s="54" t="s">
        <v>285</v>
      </c>
      <c r="F111" s="87"/>
      <c r="G111" s="45"/>
      <c r="H111" s="52"/>
      <c r="I111" s="54" t="s">
        <v>285</v>
      </c>
      <c r="J111" s="87"/>
      <c r="K111" s="33"/>
      <c r="L111" s="31"/>
      <c r="M111" s="33" t="s">
        <v>285</v>
      </c>
      <c r="N111" s="87"/>
    </row>
    <row r="112" spans="1:14" ht="16.5" thickTop="1" thickBot="1">
      <c r="A112" s="13"/>
      <c r="B112" s="97" t="s">
        <v>97</v>
      </c>
      <c r="C112" s="101"/>
      <c r="D112" s="129"/>
      <c r="E112" s="130" t="s">
        <v>532</v>
      </c>
      <c r="F112" s="103" t="s">
        <v>291</v>
      </c>
      <c r="G112" s="101"/>
      <c r="H112" s="129"/>
      <c r="I112" s="130" t="s">
        <v>531</v>
      </c>
      <c r="J112" s="103" t="s">
        <v>291</v>
      </c>
      <c r="K112" s="101"/>
      <c r="L112" s="97"/>
      <c r="M112" s="101" t="s">
        <v>525</v>
      </c>
      <c r="N112" s="103" t="s">
        <v>291</v>
      </c>
    </row>
    <row r="113" spans="1:26" ht="15.75" thickTop="1">
      <c r="A113" s="13"/>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c r="A114" s="13"/>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c r="A115" s="13"/>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26">
      <c r="A116" s="13"/>
      <c r="B116" s="55" t="s">
        <v>277</v>
      </c>
      <c r="C116" s="55" t="s">
        <v>277</v>
      </c>
      <c r="D116" s="56" t="s">
        <v>511</v>
      </c>
      <c r="E116" s="56"/>
      <c r="F116" s="55" t="s">
        <v>277</v>
      </c>
      <c r="G116" s="55" t="s">
        <v>277</v>
      </c>
      <c r="H116" s="56" t="s">
        <v>511</v>
      </c>
      <c r="I116" s="56"/>
      <c r="J116" s="55" t="s">
        <v>277</v>
      </c>
      <c r="K116" s="55" t="s">
        <v>277</v>
      </c>
      <c r="L116" s="56" t="s">
        <v>511</v>
      </c>
      <c r="M116" s="56"/>
      <c r="N116" s="140" t="s">
        <v>277</v>
      </c>
    </row>
    <row r="117" spans="1:26">
      <c r="A117" s="13"/>
      <c r="B117" s="55"/>
      <c r="C117" s="55"/>
      <c r="D117" s="56" t="s">
        <v>514</v>
      </c>
      <c r="E117" s="56"/>
      <c r="F117" s="55"/>
      <c r="G117" s="55"/>
      <c r="H117" s="56" t="s">
        <v>514</v>
      </c>
      <c r="I117" s="56"/>
      <c r="J117" s="55"/>
      <c r="K117" s="55"/>
      <c r="L117" s="56" t="s">
        <v>514</v>
      </c>
      <c r="M117" s="56"/>
      <c r="N117" s="140"/>
    </row>
    <row r="118" spans="1:26">
      <c r="A118" s="13"/>
      <c r="B118" s="55"/>
      <c r="C118" s="55"/>
      <c r="D118" s="56" t="s">
        <v>533</v>
      </c>
      <c r="E118" s="56"/>
      <c r="F118" s="55"/>
      <c r="G118" s="55"/>
      <c r="H118" s="56" t="s">
        <v>533</v>
      </c>
      <c r="I118" s="56"/>
      <c r="J118" s="55"/>
      <c r="K118" s="55"/>
      <c r="L118" s="56" t="s">
        <v>533</v>
      </c>
      <c r="M118" s="56"/>
      <c r="N118" s="140"/>
    </row>
    <row r="119" spans="1:26">
      <c r="A119" s="13"/>
      <c r="B119" s="55"/>
      <c r="C119" s="55"/>
      <c r="D119" s="56">
        <v>2012</v>
      </c>
      <c r="E119" s="56"/>
      <c r="F119" s="55"/>
      <c r="G119" s="55"/>
      <c r="H119" s="56">
        <v>2012</v>
      </c>
      <c r="I119" s="56"/>
      <c r="J119" s="55"/>
      <c r="K119" s="55"/>
      <c r="L119" s="56">
        <v>2012</v>
      </c>
      <c r="M119" s="56"/>
      <c r="N119" s="140"/>
    </row>
    <row r="120" spans="1:26" ht="15.75" thickBot="1">
      <c r="A120" s="13"/>
      <c r="B120" s="55"/>
      <c r="C120" s="55"/>
      <c r="D120" s="112" t="s">
        <v>513</v>
      </c>
      <c r="E120" s="112"/>
      <c r="F120" s="55"/>
      <c r="G120" s="55"/>
      <c r="H120" s="112" t="s">
        <v>515</v>
      </c>
      <c r="I120" s="112"/>
      <c r="J120" s="55"/>
      <c r="K120" s="55"/>
      <c r="L120" s="112" t="s">
        <v>516</v>
      </c>
      <c r="M120" s="112"/>
      <c r="N120" s="140"/>
    </row>
    <row r="121" spans="1:26" ht="15.75" thickTop="1">
      <c r="A121" s="13"/>
      <c r="B121" s="84" t="s">
        <v>70</v>
      </c>
      <c r="C121" s="127" t="s">
        <v>277</v>
      </c>
      <c r="D121" s="131"/>
      <c r="E121" s="131"/>
      <c r="F121" s="29" t="s">
        <v>277</v>
      </c>
      <c r="G121" s="127" t="s">
        <v>277</v>
      </c>
      <c r="H121" s="131"/>
      <c r="I121" s="131"/>
      <c r="J121" s="29" t="s">
        <v>277</v>
      </c>
      <c r="K121" s="127" t="s">
        <v>277</v>
      </c>
      <c r="L121" s="141"/>
      <c r="M121" s="141"/>
      <c r="N121" s="132" t="s">
        <v>277</v>
      </c>
    </row>
    <row r="122" spans="1:26">
      <c r="A122" s="13"/>
      <c r="B122" s="31" t="s">
        <v>534</v>
      </c>
      <c r="C122" s="33" t="s">
        <v>277</v>
      </c>
      <c r="D122" s="31" t="s">
        <v>277</v>
      </c>
      <c r="E122" s="35">
        <v>211817</v>
      </c>
      <c r="F122" s="31" t="s">
        <v>277</v>
      </c>
      <c r="G122" s="33" t="s">
        <v>277</v>
      </c>
      <c r="H122" s="31" t="s">
        <v>277</v>
      </c>
      <c r="I122" s="35">
        <v>8854</v>
      </c>
      <c r="J122" s="31" t="s">
        <v>277</v>
      </c>
      <c r="K122" s="33" t="s">
        <v>277</v>
      </c>
      <c r="L122" s="31" t="s">
        <v>277</v>
      </c>
      <c r="M122" s="35">
        <v>220671</v>
      </c>
      <c r="N122" s="133" t="s">
        <v>277</v>
      </c>
    </row>
    <row r="123" spans="1:26">
      <c r="A123" s="13"/>
      <c r="B123" s="37" t="s">
        <v>73</v>
      </c>
      <c r="C123" s="39" t="s">
        <v>277</v>
      </c>
      <c r="D123" s="37" t="s">
        <v>277</v>
      </c>
      <c r="E123" s="43">
        <v>22656</v>
      </c>
      <c r="F123" s="37" t="s">
        <v>277</v>
      </c>
      <c r="G123" s="39" t="s">
        <v>277</v>
      </c>
      <c r="H123" s="37" t="s">
        <v>277</v>
      </c>
      <c r="I123" s="39" t="s">
        <v>285</v>
      </c>
      <c r="J123" s="37" t="s">
        <v>277</v>
      </c>
      <c r="K123" s="39" t="s">
        <v>277</v>
      </c>
      <c r="L123" s="37" t="s">
        <v>277</v>
      </c>
      <c r="M123" s="43">
        <v>22656</v>
      </c>
      <c r="N123" s="134" t="s">
        <v>277</v>
      </c>
    </row>
    <row r="124" spans="1:26">
      <c r="A124" s="13"/>
      <c r="B124" s="31" t="s">
        <v>74</v>
      </c>
      <c r="C124" s="33" t="s">
        <v>277</v>
      </c>
      <c r="D124" s="31" t="s">
        <v>277</v>
      </c>
      <c r="E124" s="35">
        <v>1788</v>
      </c>
      <c r="F124" s="31" t="s">
        <v>277</v>
      </c>
      <c r="G124" s="33" t="s">
        <v>277</v>
      </c>
      <c r="H124" s="31" t="s">
        <v>277</v>
      </c>
      <c r="I124" s="33" t="s">
        <v>285</v>
      </c>
      <c r="J124" s="31" t="s">
        <v>277</v>
      </c>
      <c r="K124" s="33" t="s">
        <v>277</v>
      </c>
      <c r="L124" s="31" t="s">
        <v>277</v>
      </c>
      <c r="M124" s="35">
        <v>1788</v>
      </c>
      <c r="N124" s="133" t="s">
        <v>277</v>
      </c>
    </row>
    <row r="125" spans="1:26">
      <c r="A125" s="13"/>
      <c r="B125" s="37" t="s">
        <v>75</v>
      </c>
      <c r="C125" s="39" t="s">
        <v>277</v>
      </c>
      <c r="D125" s="37" t="s">
        <v>277</v>
      </c>
      <c r="E125" s="43">
        <v>2184</v>
      </c>
      <c r="F125" s="37" t="s">
        <v>277</v>
      </c>
      <c r="G125" s="39" t="s">
        <v>277</v>
      </c>
      <c r="H125" s="37" t="s">
        <v>277</v>
      </c>
      <c r="I125" s="39" t="s">
        <v>285</v>
      </c>
      <c r="J125" s="37" t="s">
        <v>277</v>
      </c>
      <c r="K125" s="39" t="s">
        <v>277</v>
      </c>
      <c r="L125" s="37"/>
      <c r="M125" s="43">
        <v>2184</v>
      </c>
      <c r="N125" s="134" t="s">
        <v>277</v>
      </c>
    </row>
    <row r="126" spans="1:26">
      <c r="A126" s="13"/>
      <c r="B126" s="31" t="s">
        <v>76</v>
      </c>
      <c r="C126" s="33" t="s">
        <v>277</v>
      </c>
      <c r="D126" s="31" t="s">
        <v>277</v>
      </c>
      <c r="E126" s="35">
        <v>7728</v>
      </c>
      <c r="F126" s="31" t="s">
        <v>277</v>
      </c>
      <c r="G126" s="33" t="s">
        <v>277</v>
      </c>
      <c r="H126" s="31" t="s">
        <v>277</v>
      </c>
      <c r="I126" s="33" t="s">
        <v>285</v>
      </c>
      <c r="J126" s="31" t="s">
        <v>277</v>
      </c>
      <c r="K126" s="33" t="s">
        <v>277</v>
      </c>
      <c r="L126" s="31" t="s">
        <v>277</v>
      </c>
      <c r="M126" s="35">
        <v>7728</v>
      </c>
      <c r="N126" s="133" t="s">
        <v>277</v>
      </c>
    </row>
    <row r="127" spans="1:26">
      <c r="A127" s="13"/>
      <c r="B127" s="37" t="s">
        <v>77</v>
      </c>
      <c r="C127" s="39" t="s">
        <v>277</v>
      </c>
      <c r="D127" s="37" t="s">
        <v>277</v>
      </c>
      <c r="E127" s="43">
        <v>4470</v>
      </c>
      <c r="F127" s="37" t="s">
        <v>277</v>
      </c>
      <c r="G127" s="39" t="s">
        <v>277</v>
      </c>
      <c r="H127" s="37" t="s">
        <v>277</v>
      </c>
      <c r="I127" s="39" t="s">
        <v>285</v>
      </c>
      <c r="J127" s="37" t="s">
        <v>277</v>
      </c>
      <c r="K127" s="39" t="s">
        <v>277</v>
      </c>
      <c r="L127" s="37" t="s">
        <v>277</v>
      </c>
      <c r="M127" s="43">
        <v>4470</v>
      </c>
      <c r="N127" s="134" t="s">
        <v>277</v>
      </c>
    </row>
    <row r="128" spans="1:26">
      <c r="A128" s="13"/>
      <c r="B128" s="31" t="s">
        <v>518</v>
      </c>
      <c r="C128" s="33" t="s">
        <v>277</v>
      </c>
      <c r="D128" s="31" t="s">
        <v>277</v>
      </c>
      <c r="E128" s="35">
        <v>5708</v>
      </c>
      <c r="F128" s="31" t="s">
        <v>277</v>
      </c>
      <c r="G128" s="33" t="s">
        <v>277</v>
      </c>
      <c r="H128" s="31" t="s">
        <v>277</v>
      </c>
      <c r="I128" s="35">
        <v>34475</v>
      </c>
      <c r="J128" s="31" t="s">
        <v>277</v>
      </c>
      <c r="K128" s="33" t="s">
        <v>277</v>
      </c>
      <c r="L128" s="31" t="s">
        <v>277</v>
      </c>
      <c r="M128" s="35">
        <v>40183</v>
      </c>
      <c r="N128" s="133" t="s">
        <v>277</v>
      </c>
    </row>
    <row r="129" spans="1:14" ht="15.75" thickBot="1">
      <c r="A129" s="13"/>
      <c r="B129" s="37" t="s">
        <v>80</v>
      </c>
      <c r="C129" s="39" t="s">
        <v>277</v>
      </c>
      <c r="D129" s="47" t="s">
        <v>277</v>
      </c>
      <c r="E129" s="50">
        <v>120</v>
      </c>
      <c r="F129" s="37" t="s">
        <v>277</v>
      </c>
      <c r="G129" s="39" t="s">
        <v>277</v>
      </c>
      <c r="H129" s="47" t="s">
        <v>277</v>
      </c>
      <c r="I129" s="50" t="s">
        <v>285</v>
      </c>
      <c r="J129" s="37" t="s">
        <v>277</v>
      </c>
      <c r="K129" s="39" t="s">
        <v>277</v>
      </c>
      <c r="L129" s="47" t="s">
        <v>277</v>
      </c>
      <c r="M129" s="50">
        <v>120</v>
      </c>
      <c r="N129" s="134" t="s">
        <v>277</v>
      </c>
    </row>
    <row r="130" spans="1:14" ht="15.75" thickTop="1">
      <c r="A130" s="13"/>
      <c r="B130" s="90" t="s">
        <v>81</v>
      </c>
      <c r="C130" s="33" t="s">
        <v>277</v>
      </c>
      <c r="D130" s="31" t="s">
        <v>277</v>
      </c>
      <c r="E130" s="35">
        <v>256471</v>
      </c>
      <c r="F130" s="31" t="s">
        <v>277</v>
      </c>
      <c r="G130" s="33" t="s">
        <v>277</v>
      </c>
      <c r="H130" s="31" t="s">
        <v>277</v>
      </c>
      <c r="I130" s="35">
        <v>43329</v>
      </c>
      <c r="J130" s="31" t="s">
        <v>277</v>
      </c>
      <c r="K130" s="33" t="s">
        <v>277</v>
      </c>
      <c r="L130" s="31" t="s">
        <v>277</v>
      </c>
      <c r="M130" s="35">
        <v>299800</v>
      </c>
      <c r="N130" s="133" t="s">
        <v>277</v>
      </c>
    </row>
    <row r="131" spans="1:14">
      <c r="A131" s="13"/>
      <c r="B131" s="97" t="s">
        <v>82</v>
      </c>
      <c r="C131" s="39" t="s">
        <v>277</v>
      </c>
      <c r="D131" s="37" t="s">
        <v>277</v>
      </c>
      <c r="E131" s="101" t="s">
        <v>535</v>
      </c>
      <c r="F131" s="97" t="s">
        <v>291</v>
      </c>
      <c r="G131" s="39" t="s">
        <v>277</v>
      </c>
      <c r="H131" s="37" t="s">
        <v>277</v>
      </c>
      <c r="I131" s="101" t="s">
        <v>536</v>
      </c>
      <c r="J131" s="135" t="s">
        <v>291</v>
      </c>
      <c r="K131" s="39" t="s">
        <v>277</v>
      </c>
      <c r="L131" s="37" t="s">
        <v>277</v>
      </c>
      <c r="M131" s="101" t="s">
        <v>537</v>
      </c>
      <c r="N131" s="136" t="s">
        <v>291</v>
      </c>
    </row>
    <row r="132" spans="1:14">
      <c r="A132" s="13"/>
      <c r="B132" s="31" t="s">
        <v>83</v>
      </c>
      <c r="C132" s="33" t="s">
        <v>277</v>
      </c>
      <c r="D132" s="31" t="s">
        <v>277</v>
      </c>
      <c r="E132" s="33" t="s">
        <v>285</v>
      </c>
      <c r="F132" s="31" t="s">
        <v>277</v>
      </c>
      <c r="G132" s="33" t="s">
        <v>277</v>
      </c>
      <c r="H132" s="31" t="s">
        <v>277</v>
      </c>
      <c r="I132" s="33" t="s">
        <v>285</v>
      </c>
      <c r="J132" s="31" t="s">
        <v>277</v>
      </c>
      <c r="K132" s="33" t="s">
        <v>277</v>
      </c>
      <c r="L132" s="31" t="s">
        <v>277</v>
      </c>
      <c r="M132" s="33" t="s">
        <v>285</v>
      </c>
      <c r="N132" s="133" t="s">
        <v>277</v>
      </c>
    </row>
    <row r="133" spans="1:14" ht="15.75" thickBot="1">
      <c r="A133" s="13"/>
      <c r="B133" s="37" t="s">
        <v>84</v>
      </c>
      <c r="C133" s="39" t="s">
        <v>277</v>
      </c>
      <c r="D133" s="47" t="s">
        <v>277</v>
      </c>
      <c r="E133" s="50" t="s">
        <v>538</v>
      </c>
      <c r="F133" s="37" t="s">
        <v>291</v>
      </c>
      <c r="G133" s="39" t="s">
        <v>277</v>
      </c>
      <c r="H133" s="47" t="s">
        <v>277</v>
      </c>
      <c r="I133" s="50" t="s">
        <v>285</v>
      </c>
      <c r="J133" s="37" t="s">
        <v>277</v>
      </c>
      <c r="K133" s="39" t="s">
        <v>277</v>
      </c>
      <c r="L133" s="47" t="s">
        <v>277</v>
      </c>
      <c r="M133" s="50" t="s">
        <v>538</v>
      </c>
      <c r="N133" s="134" t="s">
        <v>539</v>
      </c>
    </row>
    <row r="134" spans="1:14" ht="16.5" thickTop="1" thickBot="1">
      <c r="A134" s="13"/>
      <c r="B134" s="31" t="s">
        <v>85</v>
      </c>
      <c r="C134" s="33" t="s">
        <v>277</v>
      </c>
      <c r="D134" s="92" t="s">
        <v>277</v>
      </c>
      <c r="E134" s="107" t="s">
        <v>540</v>
      </c>
      <c r="F134" s="31" t="s">
        <v>291</v>
      </c>
      <c r="G134" s="33" t="s">
        <v>277</v>
      </c>
      <c r="H134" s="92" t="s">
        <v>277</v>
      </c>
      <c r="I134" s="107" t="s">
        <v>285</v>
      </c>
      <c r="J134" s="31" t="s">
        <v>277</v>
      </c>
      <c r="K134" s="33" t="s">
        <v>277</v>
      </c>
      <c r="L134" s="92" t="s">
        <v>277</v>
      </c>
      <c r="M134" s="107" t="s">
        <v>540</v>
      </c>
      <c r="N134" s="133" t="s">
        <v>539</v>
      </c>
    </row>
    <row r="135" spans="1:14" ht="27.75" thickTop="1" thickBot="1">
      <c r="A135" s="13"/>
      <c r="B135" s="97" t="s">
        <v>86</v>
      </c>
      <c r="C135" s="39" t="s">
        <v>277</v>
      </c>
      <c r="D135" s="128" t="s">
        <v>277</v>
      </c>
      <c r="E135" s="130" t="s">
        <v>541</v>
      </c>
      <c r="F135" s="97" t="s">
        <v>291</v>
      </c>
      <c r="G135" s="39" t="s">
        <v>277</v>
      </c>
      <c r="H135" s="128" t="s">
        <v>277</v>
      </c>
      <c r="I135" s="130" t="s">
        <v>536</v>
      </c>
      <c r="J135" s="135" t="s">
        <v>291</v>
      </c>
      <c r="K135" s="39" t="s">
        <v>277</v>
      </c>
      <c r="L135" s="128" t="s">
        <v>277</v>
      </c>
      <c r="M135" s="130" t="s">
        <v>542</v>
      </c>
      <c r="N135" s="136" t="s">
        <v>291</v>
      </c>
    </row>
    <row r="136" spans="1:14" ht="16.5" thickTop="1" thickBot="1">
      <c r="A136" s="13"/>
      <c r="B136" s="31" t="s">
        <v>87</v>
      </c>
      <c r="C136" s="33" t="s">
        <v>277</v>
      </c>
      <c r="D136" s="92" t="s">
        <v>277</v>
      </c>
      <c r="E136" s="107" t="s">
        <v>285</v>
      </c>
      <c r="F136" s="31" t="s">
        <v>277</v>
      </c>
      <c r="G136" s="33" t="s">
        <v>277</v>
      </c>
      <c r="H136" s="92" t="s">
        <v>277</v>
      </c>
      <c r="I136" s="107" t="s">
        <v>285</v>
      </c>
      <c r="J136" s="31" t="s">
        <v>277</v>
      </c>
      <c r="K136" s="33" t="s">
        <v>277</v>
      </c>
      <c r="L136" s="92" t="s">
        <v>277</v>
      </c>
      <c r="M136" s="107" t="s">
        <v>285</v>
      </c>
      <c r="N136" s="133"/>
    </row>
    <row r="137" spans="1:14" ht="16.5" thickTop="1" thickBot="1">
      <c r="A137" s="13"/>
      <c r="B137" s="97" t="s">
        <v>88</v>
      </c>
      <c r="C137" s="39" t="s">
        <v>277</v>
      </c>
      <c r="D137" s="47" t="s">
        <v>277</v>
      </c>
      <c r="E137" s="50" t="s">
        <v>541</v>
      </c>
      <c r="F137" s="37" t="s">
        <v>291</v>
      </c>
      <c r="G137" s="39" t="s">
        <v>277</v>
      </c>
      <c r="H137" s="47" t="s">
        <v>277</v>
      </c>
      <c r="I137" s="50" t="s">
        <v>285</v>
      </c>
      <c r="J137" s="39" t="s">
        <v>277</v>
      </c>
      <c r="K137" s="39" t="s">
        <v>277</v>
      </c>
      <c r="L137" s="47" t="s">
        <v>277</v>
      </c>
      <c r="M137" s="50" t="s">
        <v>542</v>
      </c>
      <c r="N137" s="136"/>
    </row>
    <row r="138" spans="1:14" ht="27.75" thickTop="1" thickBot="1">
      <c r="A138" s="13"/>
      <c r="B138" s="90" t="s">
        <v>543</v>
      </c>
      <c r="C138" s="33" t="s">
        <v>277</v>
      </c>
      <c r="D138" s="92" t="s">
        <v>277</v>
      </c>
      <c r="E138" s="107" t="s">
        <v>290</v>
      </c>
      <c r="F138" s="31" t="s">
        <v>291</v>
      </c>
      <c r="G138" s="33" t="s">
        <v>277</v>
      </c>
      <c r="H138" s="92" t="s">
        <v>277</v>
      </c>
      <c r="I138" s="107" t="s">
        <v>285</v>
      </c>
      <c r="J138" s="45" t="s">
        <v>277</v>
      </c>
      <c r="K138" s="33" t="s">
        <v>277</v>
      </c>
      <c r="L138" s="92" t="s">
        <v>277</v>
      </c>
      <c r="M138" s="107" t="s">
        <v>290</v>
      </c>
      <c r="N138" s="133" t="s">
        <v>539</v>
      </c>
    </row>
    <row r="139" spans="1:14" ht="16.5" thickTop="1" thickBot="1">
      <c r="A139" s="13"/>
      <c r="B139" s="97" t="s">
        <v>90</v>
      </c>
      <c r="C139" s="39" t="s">
        <v>277</v>
      </c>
      <c r="D139" s="129" t="s">
        <v>284</v>
      </c>
      <c r="E139" s="130" t="s">
        <v>544</v>
      </c>
      <c r="F139" s="97" t="s">
        <v>291</v>
      </c>
      <c r="G139" s="39" t="s">
        <v>277</v>
      </c>
      <c r="H139" s="129" t="s">
        <v>284</v>
      </c>
      <c r="I139" s="130" t="s">
        <v>536</v>
      </c>
      <c r="J139" s="135" t="s">
        <v>291</v>
      </c>
      <c r="K139" s="39" t="s">
        <v>277</v>
      </c>
      <c r="L139" s="129" t="s">
        <v>284</v>
      </c>
      <c r="M139" s="130" t="s">
        <v>545</v>
      </c>
      <c r="N139" s="136"/>
    </row>
    <row r="140" spans="1:14" ht="27" thickTop="1">
      <c r="A140" s="13"/>
      <c r="B140" s="90" t="s">
        <v>91</v>
      </c>
      <c r="C140" s="31" t="s">
        <v>277</v>
      </c>
      <c r="D140" s="31" t="s">
        <v>277</v>
      </c>
      <c r="E140" s="33" t="s">
        <v>277</v>
      </c>
      <c r="F140" s="31" t="s">
        <v>277</v>
      </c>
      <c r="G140" s="31" t="s">
        <v>277</v>
      </c>
      <c r="H140" s="31" t="s">
        <v>277</v>
      </c>
      <c r="I140" s="45" t="s">
        <v>277</v>
      </c>
      <c r="J140" s="31" t="s">
        <v>277</v>
      </c>
      <c r="K140" s="31" t="s">
        <v>277</v>
      </c>
      <c r="L140" s="31" t="s">
        <v>277</v>
      </c>
      <c r="M140" s="33" t="s">
        <v>277</v>
      </c>
      <c r="N140" s="133" t="s">
        <v>277</v>
      </c>
    </row>
    <row r="141" spans="1:14">
      <c r="A141" s="13"/>
      <c r="B141" s="37" t="s">
        <v>92</v>
      </c>
      <c r="C141" s="39" t="s">
        <v>277</v>
      </c>
      <c r="D141" s="37" t="s">
        <v>277</v>
      </c>
      <c r="E141" s="39">
        <v>896</v>
      </c>
      <c r="F141" s="37" t="s">
        <v>277</v>
      </c>
      <c r="G141" s="39" t="s">
        <v>277</v>
      </c>
      <c r="H141" s="37" t="s">
        <v>277</v>
      </c>
      <c r="I141" s="39" t="s">
        <v>285</v>
      </c>
      <c r="J141" s="41" t="s">
        <v>277</v>
      </c>
      <c r="K141" s="37" t="s">
        <v>277</v>
      </c>
      <c r="L141" s="37" t="s">
        <v>277</v>
      </c>
      <c r="M141" s="39">
        <v>896</v>
      </c>
      <c r="N141" s="134" t="s">
        <v>277</v>
      </c>
    </row>
    <row r="142" spans="1:14" ht="39.75" thickBot="1">
      <c r="A142" s="13"/>
      <c r="B142" s="31" t="s">
        <v>529</v>
      </c>
      <c r="C142" s="33" t="s">
        <v>277</v>
      </c>
      <c r="D142" s="92" t="s">
        <v>277</v>
      </c>
      <c r="E142" s="96">
        <v>23621</v>
      </c>
      <c r="F142" s="31" t="s">
        <v>277</v>
      </c>
      <c r="G142" s="33" t="s">
        <v>277</v>
      </c>
      <c r="H142" s="92" t="s">
        <v>277</v>
      </c>
      <c r="I142" s="107" t="s">
        <v>285</v>
      </c>
      <c r="J142" s="45" t="s">
        <v>277</v>
      </c>
      <c r="K142" s="31" t="s">
        <v>277</v>
      </c>
      <c r="L142" s="31" t="s">
        <v>277</v>
      </c>
      <c r="M142" s="35">
        <v>23621</v>
      </c>
      <c r="N142" s="133" t="s">
        <v>277</v>
      </c>
    </row>
    <row r="143" spans="1:14" ht="27.75" thickTop="1" thickBot="1">
      <c r="A143" s="13"/>
      <c r="B143" s="97" t="s">
        <v>94</v>
      </c>
      <c r="C143" s="39" t="s">
        <v>277</v>
      </c>
      <c r="D143" s="129" t="s">
        <v>284</v>
      </c>
      <c r="E143" s="130" t="s">
        <v>546</v>
      </c>
      <c r="F143" s="97" t="s">
        <v>291</v>
      </c>
      <c r="G143" s="39" t="s">
        <v>277</v>
      </c>
      <c r="H143" s="129" t="s">
        <v>284</v>
      </c>
      <c r="I143" s="137">
        <v>43329</v>
      </c>
      <c r="J143" s="41" t="s">
        <v>277</v>
      </c>
      <c r="K143" s="37" t="s">
        <v>277</v>
      </c>
      <c r="L143" s="37" t="s">
        <v>277</v>
      </c>
      <c r="M143" s="101" t="s">
        <v>547</v>
      </c>
      <c r="N143" s="136" t="s">
        <v>291</v>
      </c>
    </row>
    <row r="144" spans="1:14" ht="27" thickTop="1">
      <c r="A144" s="13"/>
      <c r="B144" s="90" t="s">
        <v>95</v>
      </c>
      <c r="C144" s="31" t="s">
        <v>277</v>
      </c>
      <c r="D144" s="31" t="s">
        <v>277</v>
      </c>
      <c r="E144" s="33" t="s">
        <v>277</v>
      </c>
      <c r="F144" s="31" t="s">
        <v>277</v>
      </c>
      <c r="G144" s="31" t="s">
        <v>277</v>
      </c>
      <c r="H144" s="31" t="s">
        <v>277</v>
      </c>
      <c r="I144" s="45" t="s">
        <v>277</v>
      </c>
      <c r="J144" s="45" t="s">
        <v>277</v>
      </c>
      <c r="K144" s="31" t="s">
        <v>277</v>
      </c>
      <c r="L144" s="31" t="s">
        <v>277</v>
      </c>
      <c r="M144" s="33" t="s">
        <v>277</v>
      </c>
      <c r="N144" s="133" t="s">
        <v>277</v>
      </c>
    </row>
    <row r="145" spans="1:26" ht="15.75" thickBot="1">
      <c r="A145" s="13"/>
      <c r="B145" s="37" t="s">
        <v>92</v>
      </c>
      <c r="C145" s="39" t="s">
        <v>277</v>
      </c>
      <c r="D145" s="47" t="s">
        <v>277</v>
      </c>
      <c r="E145" s="50">
        <v>109</v>
      </c>
      <c r="F145" s="37" t="s">
        <v>277</v>
      </c>
      <c r="G145" s="39" t="s">
        <v>277</v>
      </c>
      <c r="H145" s="47" t="s">
        <v>277</v>
      </c>
      <c r="I145" s="50" t="s">
        <v>285</v>
      </c>
      <c r="J145" s="41" t="s">
        <v>277</v>
      </c>
      <c r="K145" s="37" t="s">
        <v>277</v>
      </c>
      <c r="L145" s="37" t="s">
        <v>277</v>
      </c>
      <c r="M145" s="39">
        <v>109</v>
      </c>
      <c r="N145" s="37" t="s">
        <v>277</v>
      </c>
    </row>
    <row r="146" spans="1:26" ht="27.75" thickTop="1" thickBot="1">
      <c r="A146" s="13"/>
      <c r="B146" s="90" t="s">
        <v>96</v>
      </c>
      <c r="C146" s="33" t="s">
        <v>277</v>
      </c>
      <c r="D146" s="52" t="s">
        <v>277</v>
      </c>
      <c r="E146" s="100" t="s">
        <v>548</v>
      </c>
      <c r="F146" s="90" t="s">
        <v>291</v>
      </c>
      <c r="G146" s="33" t="s">
        <v>277</v>
      </c>
      <c r="H146" s="52" t="s">
        <v>277</v>
      </c>
      <c r="I146" s="54" t="s">
        <v>285</v>
      </c>
      <c r="J146" s="45" t="s">
        <v>277</v>
      </c>
      <c r="K146" s="31" t="s">
        <v>277</v>
      </c>
      <c r="L146" s="31" t="s">
        <v>277</v>
      </c>
      <c r="M146" s="91" t="s">
        <v>548</v>
      </c>
      <c r="N146" s="138" t="s">
        <v>291</v>
      </c>
    </row>
    <row r="147" spans="1:26" ht="16.5" thickTop="1" thickBot="1">
      <c r="A147" s="13"/>
      <c r="B147" s="97" t="s">
        <v>97</v>
      </c>
      <c r="C147" s="39" t="s">
        <v>277</v>
      </c>
      <c r="D147" s="128" t="s">
        <v>277</v>
      </c>
      <c r="E147" s="130" t="s">
        <v>549</v>
      </c>
      <c r="F147" s="97" t="s">
        <v>291</v>
      </c>
      <c r="G147" s="39" t="s">
        <v>277</v>
      </c>
      <c r="H147" s="128" t="s">
        <v>277</v>
      </c>
      <c r="I147" s="130" t="s">
        <v>536</v>
      </c>
      <c r="J147" s="135" t="s">
        <v>291</v>
      </c>
      <c r="K147" s="37" t="s">
        <v>277</v>
      </c>
      <c r="L147" s="37" t="s">
        <v>277</v>
      </c>
      <c r="M147" s="101" t="s">
        <v>550</v>
      </c>
      <c r="N147" s="136" t="s">
        <v>291</v>
      </c>
    </row>
    <row r="148" spans="1:26" ht="27.75" thickTop="1" thickBot="1">
      <c r="A148" s="13"/>
      <c r="B148" s="90" t="s">
        <v>98</v>
      </c>
      <c r="C148" s="33" t="s">
        <v>277</v>
      </c>
      <c r="D148" s="52" t="s">
        <v>277</v>
      </c>
      <c r="E148" s="54" t="s">
        <v>551</v>
      </c>
      <c r="F148" s="31" t="s">
        <v>291</v>
      </c>
      <c r="G148" s="33" t="s">
        <v>277</v>
      </c>
      <c r="H148" s="52" t="s">
        <v>277</v>
      </c>
      <c r="I148" s="54" t="s">
        <v>285</v>
      </c>
      <c r="J148" s="45" t="s">
        <v>277</v>
      </c>
      <c r="K148" s="31" t="s">
        <v>277</v>
      </c>
      <c r="L148" s="31" t="s">
        <v>277</v>
      </c>
      <c r="M148" s="33" t="s">
        <v>551</v>
      </c>
      <c r="N148" s="31" t="s">
        <v>291</v>
      </c>
    </row>
    <row r="149" spans="1:26" ht="40.5" thickTop="1" thickBot="1">
      <c r="A149" s="13"/>
      <c r="B149" s="97" t="s">
        <v>99</v>
      </c>
      <c r="C149" s="39" t="s">
        <v>277</v>
      </c>
      <c r="D149" s="128" t="s">
        <v>277</v>
      </c>
      <c r="E149" s="139" t="s">
        <v>285</v>
      </c>
      <c r="F149" s="37" t="s">
        <v>277</v>
      </c>
      <c r="G149" s="39" t="s">
        <v>277</v>
      </c>
      <c r="H149" s="128" t="s">
        <v>277</v>
      </c>
      <c r="I149" s="139" t="s">
        <v>285</v>
      </c>
      <c r="J149" s="41" t="s">
        <v>277</v>
      </c>
      <c r="K149" s="37" t="s">
        <v>277</v>
      </c>
      <c r="L149" s="37" t="s">
        <v>277</v>
      </c>
      <c r="M149" s="39" t="s">
        <v>285</v>
      </c>
      <c r="N149" s="37" t="s">
        <v>277</v>
      </c>
    </row>
    <row r="150" spans="1:26" ht="27.75" thickTop="1" thickBot="1">
      <c r="A150" s="13"/>
      <c r="B150" s="90" t="s">
        <v>100</v>
      </c>
      <c r="C150" s="33" t="s">
        <v>277</v>
      </c>
      <c r="D150" s="52" t="s">
        <v>284</v>
      </c>
      <c r="E150" s="54" t="s">
        <v>551</v>
      </c>
      <c r="F150" s="31" t="s">
        <v>291</v>
      </c>
      <c r="G150" s="33" t="s">
        <v>277</v>
      </c>
      <c r="H150" s="52" t="s">
        <v>284</v>
      </c>
      <c r="I150" s="54" t="s">
        <v>285</v>
      </c>
      <c r="J150" s="45" t="s">
        <v>277</v>
      </c>
      <c r="K150" s="33" t="s">
        <v>277</v>
      </c>
      <c r="L150" s="31" t="s">
        <v>277</v>
      </c>
      <c r="M150" s="33" t="s">
        <v>551</v>
      </c>
      <c r="N150" s="31" t="s">
        <v>291</v>
      </c>
    </row>
    <row r="151" spans="1:26" ht="39.75" thickTop="1">
      <c r="A151" s="13"/>
      <c r="B151" s="97" t="s">
        <v>101</v>
      </c>
      <c r="C151" s="39" t="s">
        <v>277</v>
      </c>
      <c r="D151" s="37" t="s">
        <v>277</v>
      </c>
      <c r="E151" s="43">
        <v>56983073</v>
      </c>
      <c r="F151" s="37" t="s">
        <v>277</v>
      </c>
      <c r="G151" s="39" t="s">
        <v>277</v>
      </c>
      <c r="H151" s="37" t="s">
        <v>277</v>
      </c>
      <c r="I151" s="39" t="s">
        <v>285</v>
      </c>
      <c r="J151" s="37" t="s">
        <v>277</v>
      </c>
      <c r="K151" s="39" t="s">
        <v>277</v>
      </c>
      <c r="L151" s="37" t="s">
        <v>277</v>
      </c>
      <c r="M151" s="43">
        <v>56983073</v>
      </c>
      <c r="N151" s="37" t="s">
        <v>277</v>
      </c>
    </row>
    <row r="152" spans="1:26">
      <c r="A152" s="13"/>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c r="A153" s="13"/>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row>
    <row r="154" spans="1:26">
      <c r="A154" s="13"/>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row>
    <row r="155" spans="1:26">
      <c r="A155" s="13"/>
      <c r="B155" s="55" t="s">
        <v>277</v>
      </c>
      <c r="C155" s="82"/>
      <c r="D155" s="56" t="s">
        <v>552</v>
      </c>
      <c r="E155" s="56"/>
      <c r="F155" s="113"/>
      <c r="G155" s="82"/>
      <c r="H155" s="56" t="s">
        <v>552</v>
      </c>
      <c r="I155" s="56"/>
      <c r="J155" s="113"/>
      <c r="K155" s="82"/>
      <c r="L155" s="56" t="s">
        <v>552</v>
      </c>
      <c r="M155" s="56"/>
      <c r="N155" s="113"/>
    </row>
    <row r="156" spans="1:26">
      <c r="A156" s="13"/>
      <c r="B156" s="55"/>
      <c r="C156" s="82"/>
      <c r="D156" s="56" t="s">
        <v>553</v>
      </c>
      <c r="E156" s="56"/>
      <c r="F156" s="113"/>
      <c r="G156" s="82"/>
      <c r="H156" s="56" t="s">
        <v>553</v>
      </c>
      <c r="I156" s="56"/>
      <c r="J156" s="113"/>
      <c r="K156" s="82"/>
      <c r="L156" s="56" t="s">
        <v>553</v>
      </c>
      <c r="M156" s="56"/>
      <c r="N156" s="113"/>
    </row>
    <row r="157" spans="1:26">
      <c r="A157" s="13"/>
      <c r="B157" s="55"/>
      <c r="C157" s="82"/>
      <c r="D157" s="56" t="s">
        <v>279</v>
      </c>
      <c r="E157" s="56"/>
      <c r="F157" s="113"/>
      <c r="G157" s="82"/>
      <c r="H157" s="56" t="s">
        <v>279</v>
      </c>
      <c r="I157" s="56"/>
      <c r="J157" s="113"/>
      <c r="K157" s="82"/>
      <c r="L157" s="56" t="s">
        <v>279</v>
      </c>
      <c r="M157" s="56"/>
      <c r="N157" s="113"/>
    </row>
    <row r="158" spans="1:26">
      <c r="A158" s="13"/>
      <c r="B158" s="55"/>
      <c r="C158" s="82"/>
      <c r="D158" s="56" t="s">
        <v>554</v>
      </c>
      <c r="E158" s="56"/>
      <c r="F158" s="113"/>
      <c r="G158" s="82"/>
      <c r="H158" s="56" t="s">
        <v>555</v>
      </c>
      <c r="I158" s="56"/>
      <c r="J158" s="113"/>
      <c r="K158" s="82"/>
      <c r="L158" s="56" t="s">
        <v>556</v>
      </c>
      <c r="M158" s="56"/>
      <c r="N158" s="113"/>
    </row>
    <row r="159" spans="1:26" ht="15.75" thickBot="1">
      <c r="A159" s="13"/>
      <c r="B159" s="55"/>
      <c r="C159" s="82"/>
      <c r="D159" s="112" t="s">
        <v>513</v>
      </c>
      <c r="E159" s="112"/>
      <c r="F159" s="113"/>
      <c r="G159" s="82"/>
      <c r="H159" s="57"/>
      <c r="I159" s="57"/>
      <c r="J159" s="113"/>
      <c r="K159" s="82"/>
      <c r="L159" s="57"/>
      <c r="M159" s="57"/>
      <c r="N159" s="113"/>
    </row>
    <row r="160" spans="1:26" ht="15.75" thickTop="1">
      <c r="A160" s="13"/>
      <c r="B160" s="84" t="s">
        <v>70</v>
      </c>
      <c r="C160" s="127"/>
      <c r="D160" s="131"/>
      <c r="E160" s="131"/>
      <c r="F160" s="85"/>
      <c r="G160" s="127"/>
      <c r="H160" s="131"/>
      <c r="I160" s="131"/>
      <c r="J160" s="85"/>
      <c r="K160" s="127"/>
      <c r="L160" s="131"/>
      <c r="M160" s="131"/>
      <c r="N160" s="85"/>
    </row>
    <row r="161" spans="1:14">
      <c r="A161" s="13"/>
      <c r="B161" s="31" t="s">
        <v>71</v>
      </c>
      <c r="C161" s="33"/>
      <c r="D161" s="31" t="s">
        <v>284</v>
      </c>
      <c r="E161" s="35">
        <v>1512283</v>
      </c>
      <c r="F161" s="87"/>
      <c r="G161" s="33"/>
      <c r="H161" s="31" t="s">
        <v>284</v>
      </c>
      <c r="I161" s="35">
        <v>360971</v>
      </c>
      <c r="J161" s="87"/>
      <c r="K161" s="33"/>
      <c r="L161" s="31" t="s">
        <v>284</v>
      </c>
      <c r="M161" s="35">
        <v>1873254</v>
      </c>
      <c r="N161" s="87"/>
    </row>
    <row r="162" spans="1:14">
      <c r="A162" s="13"/>
      <c r="B162" s="37" t="s">
        <v>72</v>
      </c>
      <c r="C162" s="39"/>
      <c r="D162" s="37"/>
      <c r="E162" s="43">
        <v>91140</v>
      </c>
      <c r="F162" s="89"/>
      <c r="G162" s="39"/>
      <c r="H162" s="37"/>
      <c r="I162" s="39" t="s">
        <v>285</v>
      </c>
      <c r="J162" s="89"/>
      <c r="K162" s="39"/>
      <c r="L162" s="37"/>
      <c r="M162" s="43">
        <v>91140</v>
      </c>
      <c r="N162" s="89"/>
    </row>
    <row r="163" spans="1:14">
      <c r="A163" s="13"/>
      <c r="B163" s="31" t="s">
        <v>73</v>
      </c>
      <c r="C163" s="33"/>
      <c r="D163" s="31"/>
      <c r="E163" s="35">
        <v>119740</v>
      </c>
      <c r="F163" s="87"/>
      <c r="G163" s="45"/>
      <c r="H163" s="31"/>
      <c r="I163" s="33" t="s">
        <v>285</v>
      </c>
      <c r="J163" s="87"/>
      <c r="K163" s="33"/>
      <c r="L163" s="31"/>
      <c r="M163" s="35">
        <v>119740</v>
      </c>
      <c r="N163" s="87"/>
    </row>
    <row r="164" spans="1:14">
      <c r="A164" s="13"/>
      <c r="B164" s="37" t="s">
        <v>74</v>
      </c>
      <c r="C164" s="39"/>
      <c r="D164" s="37"/>
      <c r="E164" s="43">
        <v>16707</v>
      </c>
      <c r="F164" s="89"/>
      <c r="G164" s="41"/>
      <c r="H164" s="37"/>
      <c r="I164" s="39" t="s">
        <v>285</v>
      </c>
      <c r="J164" s="89"/>
      <c r="K164" s="39"/>
      <c r="L164" s="37"/>
      <c r="M164" s="43">
        <v>16707</v>
      </c>
      <c r="N164" s="89"/>
    </row>
    <row r="165" spans="1:14">
      <c r="A165" s="13"/>
      <c r="B165" s="31" t="s">
        <v>75</v>
      </c>
      <c r="C165" s="33"/>
      <c r="D165" s="31"/>
      <c r="E165" s="35">
        <v>17055</v>
      </c>
      <c r="F165" s="87"/>
      <c r="G165" s="45"/>
      <c r="H165" s="31"/>
      <c r="I165" s="33" t="s">
        <v>285</v>
      </c>
      <c r="J165" s="87"/>
      <c r="K165" s="33"/>
      <c r="L165" s="31"/>
      <c r="M165" s="35">
        <v>17055</v>
      </c>
      <c r="N165" s="87"/>
    </row>
    <row r="166" spans="1:14">
      <c r="A166" s="13"/>
      <c r="B166" s="37" t="s">
        <v>76</v>
      </c>
      <c r="C166" s="39"/>
      <c r="D166" s="37"/>
      <c r="E166" s="43">
        <v>27310</v>
      </c>
      <c r="F166" s="89"/>
      <c r="G166" s="41"/>
      <c r="H166" s="37"/>
      <c r="I166" s="39" t="s">
        <v>285</v>
      </c>
      <c r="J166" s="89"/>
      <c r="K166" s="39"/>
      <c r="L166" s="37"/>
      <c r="M166" s="43">
        <v>27310</v>
      </c>
      <c r="N166" s="89"/>
    </row>
    <row r="167" spans="1:14">
      <c r="A167" s="13"/>
      <c r="B167" s="31" t="s">
        <v>77</v>
      </c>
      <c r="C167" s="33"/>
      <c r="D167" s="31"/>
      <c r="E167" s="35">
        <v>30104</v>
      </c>
      <c r="F167" s="87"/>
      <c r="G167" s="45"/>
      <c r="H167" s="31"/>
      <c r="I167" s="33" t="s">
        <v>285</v>
      </c>
      <c r="J167" s="87"/>
      <c r="K167" s="33"/>
      <c r="L167" s="31"/>
      <c r="M167" s="35">
        <v>30104</v>
      </c>
      <c r="N167" s="87"/>
    </row>
    <row r="168" spans="1:14">
      <c r="A168" s="13"/>
      <c r="B168" s="37" t="s">
        <v>78</v>
      </c>
      <c r="C168" s="39"/>
      <c r="D168" s="37"/>
      <c r="E168" s="43">
        <v>19172</v>
      </c>
      <c r="F168" s="89"/>
      <c r="G168" s="39"/>
      <c r="H168" s="37"/>
      <c r="I168" s="43">
        <v>109347</v>
      </c>
      <c r="J168" s="89"/>
      <c r="K168" s="39"/>
      <c r="L168" s="37"/>
      <c r="M168" s="43">
        <v>128519</v>
      </c>
      <c r="N168" s="89"/>
    </row>
    <row r="169" spans="1:14" ht="15.75" thickBot="1">
      <c r="A169" s="13"/>
      <c r="B169" s="31" t="s">
        <v>79</v>
      </c>
      <c r="C169" s="45"/>
      <c r="D169" s="92"/>
      <c r="E169" s="107" t="s">
        <v>285</v>
      </c>
      <c r="F169" s="87"/>
      <c r="G169" s="33"/>
      <c r="H169" s="92"/>
      <c r="I169" s="107">
        <v>262</v>
      </c>
      <c r="J169" s="87"/>
      <c r="K169" s="33"/>
      <c r="L169" s="92"/>
      <c r="M169" s="107">
        <v>262</v>
      </c>
      <c r="N169" s="87"/>
    </row>
    <row r="170" spans="1:14" ht="16.5" thickTop="1" thickBot="1">
      <c r="A170" s="13"/>
      <c r="B170" s="37" t="s">
        <v>80</v>
      </c>
      <c r="C170" s="39"/>
      <c r="D170" s="47"/>
      <c r="E170" s="50">
        <v>320</v>
      </c>
      <c r="F170" s="89"/>
      <c r="G170" s="41"/>
      <c r="H170" s="47"/>
      <c r="I170" s="50" t="s">
        <v>285</v>
      </c>
      <c r="J170" s="89"/>
      <c r="K170" s="39"/>
      <c r="L170" s="47"/>
      <c r="M170" s="50">
        <v>320</v>
      </c>
      <c r="N170" s="89"/>
    </row>
    <row r="171" spans="1:14" ht="15.75" thickTop="1">
      <c r="A171" s="13"/>
      <c r="B171" s="90" t="s">
        <v>81</v>
      </c>
      <c r="C171" s="33"/>
      <c r="D171" s="31"/>
      <c r="E171" s="35">
        <v>1833831</v>
      </c>
      <c r="F171" s="87"/>
      <c r="G171" s="33"/>
      <c r="H171" s="31"/>
      <c r="I171" s="35">
        <v>470580</v>
      </c>
      <c r="J171" s="87"/>
      <c r="K171" s="33"/>
      <c r="L171" s="31"/>
      <c r="M171" s="35">
        <v>2304411</v>
      </c>
      <c r="N171" s="87"/>
    </row>
    <row r="172" spans="1:14">
      <c r="A172" s="13"/>
      <c r="B172" s="97" t="s">
        <v>82</v>
      </c>
      <c r="C172" s="101"/>
      <c r="D172" s="97"/>
      <c r="E172" s="101" t="s">
        <v>557</v>
      </c>
      <c r="F172" s="103" t="s">
        <v>291</v>
      </c>
      <c r="G172" s="101"/>
      <c r="H172" s="97"/>
      <c r="I172" s="101" t="s">
        <v>558</v>
      </c>
      <c r="J172" s="103" t="s">
        <v>291</v>
      </c>
      <c r="K172" s="101"/>
      <c r="L172" s="97"/>
      <c r="M172" s="101" t="s">
        <v>559</v>
      </c>
      <c r="N172" s="103" t="s">
        <v>291</v>
      </c>
    </row>
    <row r="173" spans="1:14">
      <c r="A173" s="13"/>
      <c r="B173" s="31" t="s">
        <v>83</v>
      </c>
      <c r="C173" s="33"/>
      <c r="D173" s="31"/>
      <c r="E173" s="35">
        <v>11821</v>
      </c>
      <c r="F173" s="87"/>
      <c r="G173" s="45"/>
      <c r="H173" s="31"/>
      <c r="I173" s="33" t="s">
        <v>285</v>
      </c>
      <c r="J173" s="87"/>
      <c r="K173" s="33"/>
      <c r="L173" s="31"/>
      <c r="M173" s="35">
        <v>11821</v>
      </c>
      <c r="N173" s="87"/>
    </row>
    <row r="174" spans="1:14" ht="15.75" thickBot="1">
      <c r="A174" s="13"/>
      <c r="B174" s="37" t="s">
        <v>84</v>
      </c>
      <c r="C174" s="39"/>
      <c r="D174" s="47"/>
      <c r="E174" s="50" t="s">
        <v>560</v>
      </c>
      <c r="F174" s="89" t="s">
        <v>291</v>
      </c>
      <c r="G174" s="41"/>
      <c r="H174" s="47"/>
      <c r="I174" s="50" t="s">
        <v>285</v>
      </c>
      <c r="J174" s="89"/>
      <c r="K174" s="39"/>
      <c r="L174" s="47"/>
      <c r="M174" s="50" t="s">
        <v>560</v>
      </c>
      <c r="N174" s="89" t="s">
        <v>291</v>
      </c>
    </row>
    <row r="175" spans="1:14" ht="16.5" thickTop="1" thickBot="1">
      <c r="A175" s="13"/>
      <c r="B175" s="31" t="s">
        <v>85</v>
      </c>
      <c r="C175" s="33"/>
      <c r="D175" s="92"/>
      <c r="E175" s="107" t="s">
        <v>540</v>
      </c>
      <c r="F175" s="87" t="s">
        <v>291</v>
      </c>
      <c r="G175" s="45"/>
      <c r="H175" s="92"/>
      <c r="I175" s="107" t="s">
        <v>285</v>
      </c>
      <c r="J175" s="87"/>
      <c r="K175" s="33"/>
      <c r="L175" s="92"/>
      <c r="M175" s="107" t="s">
        <v>540</v>
      </c>
      <c r="N175" s="87" t="s">
        <v>291</v>
      </c>
    </row>
    <row r="176" spans="1:14" ht="27.75" thickTop="1" thickBot="1">
      <c r="A176" s="13"/>
      <c r="B176" s="97" t="s">
        <v>86</v>
      </c>
      <c r="C176" s="101"/>
      <c r="D176" s="129"/>
      <c r="E176" s="130" t="s">
        <v>561</v>
      </c>
      <c r="F176" s="103" t="s">
        <v>291</v>
      </c>
      <c r="G176" s="41"/>
      <c r="H176" s="128"/>
      <c r="I176" s="139" t="s">
        <v>285</v>
      </c>
      <c r="J176" s="89"/>
      <c r="K176" s="101"/>
      <c r="L176" s="129"/>
      <c r="M176" s="130" t="s">
        <v>562</v>
      </c>
      <c r="N176" s="103" t="s">
        <v>291</v>
      </c>
    </row>
    <row r="177" spans="1:26" ht="16.5" thickTop="1" thickBot="1">
      <c r="A177" s="13"/>
      <c r="B177" s="31" t="s">
        <v>87</v>
      </c>
      <c r="C177" s="33"/>
      <c r="D177" s="92"/>
      <c r="E177" s="107" t="s">
        <v>285</v>
      </c>
      <c r="F177" s="87"/>
      <c r="G177" s="45"/>
      <c r="H177" s="92"/>
      <c r="I177" s="107" t="s">
        <v>285</v>
      </c>
      <c r="J177" s="87"/>
      <c r="K177" s="33"/>
      <c r="L177" s="92"/>
      <c r="M177" s="107" t="s">
        <v>285</v>
      </c>
      <c r="N177" s="87"/>
    </row>
    <row r="178" spans="1:26" ht="16.5" thickTop="1" thickBot="1">
      <c r="A178" s="13"/>
      <c r="B178" s="97" t="s">
        <v>88</v>
      </c>
      <c r="C178" s="101"/>
      <c r="D178" s="108"/>
      <c r="E178" s="110" t="s">
        <v>561</v>
      </c>
      <c r="F178" s="103" t="s">
        <v>563</v>
      </c>
      <c r="G178" s="41"/>
      <c r="H178" s="47"/>
      <c r="I178" s="50" t="s">
        <v>285</v>
      </c>
      <c r="J178" s="89"/>
      <c r="K178" s="101"/>
      <c r="L178" s="108"/>
      <c r="M178" s="110" t="s">
        <v>562</v>
      </c>
      <c r="N178" s="103" t="s">
        <v>291</v>
      </c>
    </row>
    <row r="179" spans="1:26" ht="27.75" thickTop="1" thickBot="1">
      <c r="A179" s="13"/>
      <c r="B179" s="90" t="s">
        <v>543</v>
      </c>
      <c r="C179" s="33"/>
      <c r="D179" s="92"/>
      <c r="E179" s="107" t="s">
        <v>564</v>
      </c>
      <c r="F179" s="87" t="s">
        <v>291</v>
      </c>
      <c r="G179" s="33"/>
      <c r="H179" s="92"/>
      <c r="I179" s="107" t="s">
        <v>565</v>
      </c>
      <c r="J179" s="87" t="s">
        <v>291</v>
      </c>
      <c r="K179" s="33"/>
      <c r="L179" s="92"/>
      <c r="M179" s="107" t="s">
        <v>292</v>
      </c>
      <c r="N179" s="87" t="s">
        <v>291</v>
      </c>
    </row>
    <row r="180" spans="1:26" ht="16.5" thickTop="1" thickBot="1">
      <c r="A180" s="13"/>
      <c r="B180" s="97" t="s">
        <v>90</v>
      </c>
      <c r="C180" s="101"/>
      <c r="D180" s="129" t="s">
        <v>284</v>
      </c>
      <c r="E180" s="130" t="s">
        <v>497</v>
      </c>
      <c r="F180" s="103" t="s">
        <v>291</v>
      </c>
      <c r="G180" s="101"/>
      <c r="H180" s="129" t="s">
        <v>284</v>
      </c>
      <c r="I180" s="130" t="s">
        <v>498</v>
      </c>
      <c r="J180" s="103" t="s">
        <v>291</v>
      </c>
      <c r="K180" s="101"/>
      <c r="L180" s="129" t="s">
        <v>284</v>
      </c>
      <c r="M180" s="130" t="s">
        <v>499</v>
      </c>
      <c r="N180" s="103" t="s">
        <v>291</v>
      </c>
    </row>
    <row r="181" spans="1:26" ht="15.75" thickTop="1">
      <c r="A181" s="13"/>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row>
    <row r="182" spans="1:26" ht="25.5">
      <c r="A182" s="13"/>
      <c r="B182" s="83" t="s">
        <v>323</v>
      </c>
      <c r="C182" s="19" t="s">
        <v>566</v>
      </c>
    </row>
    <row r="183" spans="1:26">
      <c r="A183" s="13"/>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row>
    <row r="184" spans="1:26">
      <c r="A184" s="13"/>
      <c r="B184" s="18" t="s">
        <v>277</v>
      </c>
      <c r="C184" s="56"/>
      <c r="D184" s="56" t="s">
        <v>567</v>
      </c>
      <c r="E184" s="56"/>
      <c r="F184" s="56"/>
      <c r="G184" s="56"/>
      <c r="H184" s="56"/>
      <c r="I184" s="56"/>
      <c r="J184" s="113"/>
      <c r="K184" s="56"/>
      <c r="L184" s="56" t="s">
        <v>568</v>
      </c>
      <c r="M184" s="56"/>
      <c r="N184" s="113"/>
      <c r="O184" s="56"/>
      <c r="P184" s="56" t="s">
        <v>569</v>
      </c>
      <c r="Q184" s="56"/>
      <c r="R184" s="113"/>
      <c r="S184" s="56"/>
      <c r="T184" s="56" t="s">
        <v>571</v>
      </c>
      <c r="U184" s="56"/>
      <c r="V184" s="113"/>
      <c r="W184" s="56"/>
      <c r="X184" s="56" t="s">
        <v>103</v>
      </c>
      <c r="Y184" s="56"/>
      <c r="Z184" s="113"/>
    </row>
    <row r="185" spans="1:26">
      <c r="A185" s="13"/>
      <c r="B185" s="18"/>
      <c r="C185" s="56"/>
      <c r="D185" s="56"/>
      <c r="E185" s="56"/>
      <c r="F185" s="56"/>
      <c r="G185" s="56"/>
      <c r="H185" s="56"/>
      <c r="I185" s="56"/>
      <c r="J185" s="113"/>
      <c r="K185" s="56"/>
      <c r="L185" s="56"/>
      <c r="M185" s="56"/>
      <c r="N185" s="113"/>
      <c r="O185" s="56"/>
      <c r="P185" s="56" t="s">
        <v>570</v>
      </c>
      <c r="Q185" s="56"/>
      <c r="R185" s="113"/>
      <c r="S185" s="56"/>
      <c r="T185" s="56" t="s">
        <v>572</v>
      </c>
      <c r="U185" s="56"/>
      <c r="V185" s="113"/>
      <c r="W185" s="56"/>
      <c r="X185" s="56" t="s">
        <v>575</v>
      </c>
      <c r="Y185" s="56"/>
      <c r="Z185" s="113"/>
    </row>
    <row r="186" spans="1:26">
      <c r="A186" s="13"/>
      <c r="B186" s="18"/>
      <c r="C186" s="56"/>
      <c r="D186" s="56"/>
      <c r="E186" s="56"/>
      <c r="F186" s="56"/>
      <c r="G186" s="56"/>
      <c r="H186" s="56"/>
      <c r="I186" s="56"/>
      <c r="J186" s="113"/>
      <c r="K186" s="56"/>
      <c r="L186" s="56"/>
      <c r="M186" s="56"/>
      <c r="N186" s="113"/>
      <c r="O186" s="56"/>
      <c r="P186" s="62"/>
      <c r="Q186" s="62"/>
      <c r="R186" s="113"/>
      <c r="S186" s="56"/>
      <c r="T186" s="56" t="s">
        <v>573</v>
      </c>
      <c r="U186" s="56"/>
      <c r="V186" s="113"/>
      <c r="W186" s="56"/>
      <c r="X186" s="62"/>
      <c r="Y186" s="62"/>
      <c r="Z186" s="113"/>
    </row>
    <row r="187" spans="1:26" ht="15.75" thickBot="1">
      <c r="A187" s="13"/>
      <c r="B187" s="18"/>
      <c r="C187" s="56"/>
      <c r="D187" s="112"/>
      <c r="E187" s="112"/>
      <c r="F187" s="112"/>
      <c r="G187" s="112"/>
      <c r="H187" s="112"/>
      <c r="I187" s="112"/>
      <c r="J187" s="113"/>
      <c r="K187" s="56"/>
      <c r="L187" s="56"/>
      <c r="M187" s="56"/>
      <c r="N187" s="113"/>
      <c r="O187" s="56"/>
      <c r="P187" s="62"/>
      <c r="Q187" s="62"/>
      <c r="R187" s="113"/>
      <c r="S187" s="56"/>
      <c r="T187" s="56" t="s">
        <v>574</v>
      </c>
      <c r="U187" s="56"/>
      <c r="V187" s="113"/>
      <c r="W187" s="56"/>
      <c r="X187" s="62"/>
      <c r="Y187" s="62"/>
      <c r="Z187" s="113"/>
    </row>
    <row r="188" spans="1:26" ht="16.5" thickTop="1" thickBot="1">
      <c r="A188" s="13"/>
      <c r="B188" s="142" t="s">
        <v>277</v>
      </c>
      <c r="C188" s="5"/>
      <c r="D188" s="145" t="s">
        <v>576</v>
      </c>
      <c r="E188" s="145"/>
      <c r="F188" s="86"/>
      <c r="G188" s="5"/>
      <c r="H188" s="145" t="s">
        <v>577</v>
      </c>
      <c r="I188" s="145"/>
      <c r="J188" s="86"/>
      <c r="K188" s="5"/>
      <c r="L188" s="112" t="s">
        <v>578</v>
      </c>
      <c r="M188" s="112"/>
      <c r="N188" s="86"/>
      <c r="O188" s="5"/>
      <c r="P188" s="112" t="s">
        <v>579</v>
      </c>
      <c r="Q188" s="112"/>
      <c r="R188" s="86"/>
      <c r="S188" s="5"/>
      <c r="T188" s="112" t="s">
        <v>580</v>
      </c>
      <c r="U188" s="112"/>
      <c r="V188" s="86"/>
      <c r="W188" s="5"/>
      <c r="X188" s="112" t="s">
        <v>581</v>
      </c>
      <c r="Y188" s="112"/>
      <c r="Z188" s="86"/>
    </row>
    <row r="189" spans="1:26" ht="27.75" thickTop="1" thickBot="1">
      <c r="A189" s="13"/>
      <c r="B189" s="90" t="s">
        <v>582</v>
      </c>
      <c r="C189" s="91"/>
      <c r="D189" s="98"/>
      <c r="E189" s="99">
        <v>6808025</v>
      </c>
      <c r="F189" s="95"/>
      <c r="G189" s="91"/>
      <c r="H189" s="98" t="s">
        <v>284</v>
      </c>
      <c r="I189" s="99">
        <v>6808</v>
      </c>
      <c r="J189" s="95"/>
      <c r="K189" s="91"/>
      <c r="L189" s="98" t="s">
        <v>284</v>
      </c>
      <c r="M189" s="99">
        <v>1680885</v>
      </c>
      <c r="N189" s="95"/>
      <c r="O189" s="91"/>
      <c r="P189" s="98" t="s">
        <v>284</v>
      </c>
      <c r="Q189" s="100" t="s">
        <v>583</v>
      </c>
      <c r="R189" s="95" t="s">
        <v>291</v>
      </c>
      <c r="S189" s="91"/>
      <c r="T189" s="98" t="s">
        <v>284</v>
      </c>
      <c r="U189" s="100" t="s">
        <v>584</v>
      </c>
      <c r="V189" s="95" t="s">
        <v>291</v>
      </c>
      <c r="W189" s="91"/>
      <c r="X189" s="98" t="s">
        <v>284</v>
      </c>
      <c r="Y189" s="99">
        <v>620917</v>
      </c>
      <c r="Z189" s="95"/>
    </row>
    <row r="190" spans="1:26" ht="27.75" thickTop="1" thickBot="1">
      <c r="A190" s="13"/>
      <c r="B190" s="37" t="s">
        <v>585</v>
      </c>
      <c r="C190" s="41"/>
      <c r="D190" s="128"/>
      <c r="E190" s="139" t="s">
        <v>285</v>
      </c>
      <c r="F190" s="89"/>
      <c r="G190" s="41"/>
      <c r="H190" s="128"/>
      <c r="I190" s="139" t="s">
        <v>285</v>
      </c>
      <c r="J190" s="89"/>
      <c r="K190" s="41"/>
      <c r="L190" s="128"/>
      <c r="M190" s="139" t="s">
        <v>285</v>
      </c>
      <c r="N190" s="89"/>
      <c r="O190" s="39"/>
      <c r="P190" s="128"/>
      <c r="Q190" s="143">
        <v>4809</v>
      </c>
      <c r="R190" s="89"/>
      <c r="S190" s="39"/>
      <c r="T190" s="128"/>
      <c r="U190" s="139" t="s">
        <v>586</v>
      </c>
      <c r="V190" s="89" t="s">
        <v>587</v>
      </c>
      <c r="W190" s="41"/>
      <c r="X190" s="128"/>
      <c r="Y190" s="139" t="s">
        <v>285</v>
      </c>
      <c r="Z190" s="89"/>
    </row>
    <row r="191" spans="1:26" ht="40.5" thickTop="1" thickBot="1">
      <c r="A191" s="13"/>
      <c r="B191" s="31" t="s">
        <v>588</v>
      </c>
      <c r="C191" s="45"/>
      <c r="D191" s="52"/>
      <c r="E191" s="54" t="s">
        <v>285</v>
      </c>
      <c r="F191" s="87"/>
      <c r="G191" s="45"/>
      <c r="H191" s="52"/>
      <c r="I191" s="54" t="s">
        <v>285</v>
      </c>
      <c r="J191" s="87"/>
      <c r="K191" s="45"/>
      <c r="L191" s="52"/>
      <c r="M191" s="54" t="s">
        <v>285</v>
      </c>
      <c r="N191" s="87"/>
      <c r="O191" s="33"/>
      <c r="P191" s="52"/>
      <c r="Q191" s="144">
        <v>4730</v>
      </c>
      <c r="R191" s="87"/>
      <c r="S191" s="33"/>
      <c r="T191" s="52"/>
      <c r="U191" s="54" t="s">
        <v>589</v>
      </c>
      <c r="V191" s="87" t="s">
        <v>587</v>
      </c>
      <c r="W191" s="45"/>
      <c r="X191" s="52"/>
      <c r="Y191" s="54" t="s">
        <v>285</v>
      </c>
      <c r="Z191" s="87"/>
    </row>
    <row r="192" spans="1:26" ht="16.5" thickTop="1" thickBot="1">
      <c r="A192" s="13"/>
      <c r="B192" s="37" t="s">
        <v>146</v>
      </c>
      <c r="C192" s="39"/>
      <c r="D192" s="128"/>
      <c r="E192" s="143">
        <v>15625</v>
      </c>
      <c r="F192" s="89"/>
      <c r="G192" s="39"/>
      <c r="H192" s="128"/>
      <c r="I192" s="139">
        <v>16</v>
      </c>
      <c r="J192" s="89"/>
      <c r="K192" s="39"/>
      <c r="L192" s="128"/>
      <c r="M192" s="143">
        <v>3484</v>
      </c>
      <c r="N192" s="89"/>
      <c r="O192" s="39"/>
      <c r="P192" s="128"/>
      <c r="Q192" s="139" t="s">
        <v>285</v>
      </c>
      <c r="R192" s="89"/>
      <c r="S192" s="39"/>
      <c r="T192" s="128"/>
      <c r="U192" s="139" t="s">
        <v>285</v>
      </c>
      <c r="V192" s="89"/>
      <c r="W192" s="39"/>
      <c r="X192" s="128"/>
      <c r="Y192" s="143">
        <v>3500</v>
      </c>
      <c r="Z192" s="89"/>
    </row>
    <row r="193" spans="1:26" ht="27.75" thickTop="1" thickBot="1">
      <c r="A193" s="13"/>
      <c r="B193" s="31" t="s">
        <v>142</v>
      </c>
      <c r="C193" s="33"/>
      <c r="D193" s="52"/>
      <c r="E193" s="144">
        <v>301459</v>
      </c>
      <c r="F193" s="87"/>
      <c r="G193" s="33"/>
      <c r="H193" s="52"/>
      <c r="I193" s="54">
        <v>301</v>
      </c>
      <c r="J193" s="87"/>
      <c r="K193" s="33"/>
      <c r="L193" s="52"/>
      <c r="M193" s="144">
        <v>54077</v>
      </c>
      <c r="N193" s="87"/>
      <c r="O193" s="33"/>
      <c r="P193" s="52"/>
      <c r="Q193" s="54" t="s">
        <v>285</v>
      </c>
      <c r="R193" s="87"/>
      <c r="S193" s="33"/>
      <c r="T193" s="52"/>
      <c r="U193" s="54" t="s">
        <v>285</v>
      </c>
      <c r="V193" s="87"/>
      <c r="W193" s="33"/>
      <c r="X193" s="52"/>
      <c r="Y193" s="144">
        <v>54378</v>
      </c>
      <c r="Z193" s="87"/>
    </row>
    <row r="194" spans="1:26" ht="27.75" thickTop="1" thickBot="1">
      <c r="A194" s="13"/>
      <c r="B194" s="37" t="s">
        <v>127</v>
      </c>
      <c r="C194" s="39"/>
      <c r="D194" s="128"/>
      <c r="E194" s="143">
        <v>45000</v>
      </c>
      <c r="F194" s="89"/>
      <c r="G194" s="39"/>
      <c r="H194" s="128"/>
      <c r="I194" s="139">
        <v>45</v>
      </c>
      <c r="J194" s="89"/>
      <c r="K194" s="39"/>
      <c r="L194" s="128"/>
      <c r="M194" s="143">
        <v>17955</v>
      </c>
      <c r="N194" s="89"/>
      <c r="O194" s="39"/>
      <c r="P194" s="128"/>
      <c r="Q194" s="139" t="s">
        <v>285</v>
      </c>
      <c r="R194" s="89"/>
      <c r="S194" s="39"/>
      <c r="T194" s="128"/>
      <c r="U194" s="139" t="s">
        <v>285</v>
      </c>
      <c r="V194" s="89"/>
      <c r="W194" s="39"/>
      <c r="X194" s="128"/>
      <c r="Y194" s="143">
        <v>18000</v>
      </c>
      <c r="Z194" s="89"/>
    </row>
    <row r="195" spans="1:26" ht="27.75" thickTop="1" thickBot="1">
      <c r="A195" s="13"/>
      <c r="B195" s="31" t="s">
        <v>148</v>
      </c>
      <c r="C195" s="33"/>
      <c r="D195" s="52"/>
      <c r="E195" s="144">
        <v>250000</v>
      </c>
      <c r="F195" s="87"/>
      <c r="G195" s="33"/>
      <c r="H195" s="52"/>
      <c r="I195" s="54">
        <v>250</v>
      </c>
      <c r="J195" s="87"/>
      <c r="K195" s="33"/>
      <c r="L195" s="52"/>
      <c r="M195" s="144">
        <v>19750</v>
      </c>
      <c r="N195" s="87"/>
      <c r="O195" s="33"/>
      <c r="P195" s="52"/>
      <c r="Q195" s="54" t="s">
        <v>285</v>
      </c>
      <c r="R195" s="87"/>
      <c r="S195" s="33"/>
      <c r="T195" s="52"/>
      <c r="U195" s="54" t="s">
        <v>285</v>
      </c>
      <c r="V195" s="87"/>
      <c r="W195" s="33"/>
      <c r="X195" s="52"/>
      <c r="Y195" s="144">
        <v>20000</v>
      </c>
      <c r="Z195" s="87"/>
    </row>
    <row r="196" spans="1:26" ht="16.5" thickTop="1" thickBot="1">
      <c r="A196" s="13"/>
      <c r="B196" s="37" t="s">
        <v>150</v>
      </c>
      <c r="C196" s="37"/>
      <c r="D196" s="128"/>
      <c r="E196" s="139" t="s">
        <v>285</v>
      </c>
      <c r="F196" s="89"/>
      <c r="G196" s="37"/>
      <c r="H196" s="128"/>
      <c r="I196" s="139" t="s">
        <v>285</v>
      </c>
      <c r="J196" s="89"/>
      <c r="K196" s="39"/>
      <c r="L196" s="128"/>
      <c r="M196" s="143">
        <v>125000</v>
      </c>
      <c r="N196" s="89"/>
      <c r="O196" s="37"/>
      <c r="P196" s="128"/>
      <c r="Q196" s="139" t="s">
        <v>285</v>
      </c>
      <c r="R196" s="89"/>
      <c r="S196" s="37"/>
      <c r="T196" s="128"/>
      <c r="U196" s="139" t="s">
        <v>285</v>
      </c>
      <c r="V196" s="89"/>
      <c r="W196" s="39"/>
      <c r="X196" s="128"/>
      <c r="Y196" s="143">
        <v>125000</v>
      </c>
      <c r="Z196" s="89"/>
    </row>
    <row r="197" spans="1:26" ht="16.5" thickTop="1" thickBot="1">
      <c r="A197" s="13"/>
      <c r="B197" s="31" t="s">
        <v>590</v>
      </c>
      <c r="C197" s="31"/>
      <c r="D197" s="52"/>
      <c r="E197" s="54" t="s">
        <v>285</v>
      </c>
      <c r="F197" s="87"/>
      <c r="G197" s="31"/>
      <c r="H197" s="52"/>
      <c r="I197" s="54" t="s">
        <v>285</v>
      </c>
      <c r="J197" s="87"/>
      <c r="K197" s="31"/>
      <c r="L197" s="52"/>
      <c r="M197" s="54" t="s">
        <v>285</v>
      </c>
      <c r="N197" s="87"/>
      <c r="O197" s="33"/>
      <c r="P197" s="52"/>
      <c r="Q197" s="144">
        <v>23621</v>
      </c>
      <c r="R197" s="87"/>
      <c r="S197" s="31"/>
      <c r="T197" s="52"/>
      <c r="U197" s="54" t="s">
        <v>285</v>
      </c>
      <c r="V197" s="87"/>
      <c r="W197" s="33"/>
      <c r="X197" s="52"/>
      <c r="Y197" s="144">
        <v>23621</v>
      </c>
      <c r="Z197" s="87"/>
    </row>
    <row r="198" spans="1:26" ht="16.5" thickTop="1" thickBot="1">
      <c r="A198" s="13"/>
      <c r="B198" s="37" t="s">
        <v>112</v>
      </c>
      <c r="C198" s="39"/>
      <c r="D198" s="128"/>
      <c r="E198" s="139" t="s">
        <v>285</v>
      </c>
      <c r="F198" s="89"/>
      <c r="G198" s="39"/>
      <c r="H198" s="128"/>
      <c r="I198" s="139" t="s">
        <v>285</v>
      </c>
      <c r="J198" s="89"/>
      <c r="K198" s="39"/>
      <c r="L198" s="128"/>
      <c r="M198" s="139" t="s">
        <v>285</v>
      </c>
      <c r="N198" s="89"/>
      <c r="O198" s="39"/>
      <c r="P198" s="128"/>
      <c r="Q198" s="143">
        <v>1006</v>
      </c>
      <c r="R198" s="89"/>
      <c r="S198" s="39"/>
      <c r="T198" s="128"/>
      <c r="U198" s="139" t="s">
        <v>285</v>
      </c>
      <c r="V198" s="89"/>
      <c r="W198" s="39"/>
      <c r="X198" s="128"/>
      <c r="Y198" s="143">
        <v>1006</v>
      </c>
      <c r="Z198" s="89"/>
    </row>
    <row r="199" spans="1:26" ht="16.5" thickTop="1" thickBot="1">
      <c r="A199" s="13"/>
      <c r="B199" s="31" t="s">
        <v>113</v>
      </c>
      <c r="C199" s="33"/>
      <c r="D199" s="52"/>
      <c r="E199" s="54" t="s">
        <v>285</v>
      </c>
      <c r="F199" s="87"/>
      <c r="G199" s="33"/>
      <c r="H199" s="52"/>
      <c r="I199" s="54" t="s">
        <v>285</v>
      </c>
      <c r="J199" s="87"/>
      <c r="K199" s="33"/>
      <c r="L199" s="52"/>
      <c r="M199" s="54" t="s">
        <v>285</v>
      </c>
      <c r="N199" s="87"/>
      <c r="O199" s="33"/>
      <c r="P199" s="52"/>
      <c r="Q199" s="54" t="s">
        <v>285</v>
      </c>
      <c r="R199" s="87"/>
      <c r="S199" s="33"/>
      <c r="T199" s="52"/>
      <c r="U199" s="54" t="s">
        <v>545</v>
      </c>
      <c r="V199" s="87" t="s">
        <v>291</v>
      </c>
      <c r="W199" s="33"/>
      <c r="X199" s="52"/>
      <c r="Y199" s="54" t="s">
        <v>591</v>
      </c>
      <c r="Z199" s="87" t="s">
        <v>291</v>
      </c>
    </row>
    <row r="200" spans="1:26" ht="15.75" thickTop="1">
      <c r="A200" s="13"/>
      <c r="B200" s="97"/>
      <c r="C200" s="101"/>
      <c r="D200" s="97"/>
      <c r="E200" s="101"/>
      <c r="F200" s="103"/>
      <c r="G200" s="101"/>
      <c r="H200" s="97"/>
      <c r="I200" s="101"/>
      <c r="J200" s="103"/>
      <c r="K200" s="101"/>
      <c r="L200" s="97"/>
      <c r="M200" s="101"/>
      <c r="N200" s="103"/>
      <c r="O200" s="101"/>
      <c r="P200" s="97"/>
      <c r="Q200" s="101"/>
      <c r="R200" s="103"/>
      <c r="S200" s="101"/>
      <c r="T200" s="97"/>
      <c r="U200" s="101"/>
      <c r="V200" s="103"/>
      <c r="W200" s="101"/>
      <c r="X200" s="97"/>
      <c r="Y200" s="101"/>
      <c r="Z200" s="103"/>
    </row>
    <row r="201" spans="1:26" ht="15.75" thickBot="1">
      <c r="A201" s="13"/>
      <c r="B201" s="90" t="s">
        <v>592</v>
      </c>
      <c r="C201" s="91"/>
      <c r="D201" s="98"/>
      <c r="E201" s="99">
        <v>7420109</v>
      </c>
      <c r="F201" s="95"/>
      <c r="G201" s="91"/>
      <c r="H201" s="98" t="s">
        <v>284</v>
      </c>
      <c r="I201" s="99">
        <v>7420</v>
      </c>
      <c r="J201" s="95"/>
      <c r="K201" s="91"/>
      <c r="L201" s="98" t="s">
        <v>284</v>
      </c>
      <c r="M201" s="99">
        <v>1901151</v>
      </c>
      <c r="N201" s="95"/>
      <c r="O201" s="91"/>
      <c r="P201" s="98" t="s">
        <v>284</v>
      </c>
      <c r="Q201" s="100" t="s">
        <v>285</v>
      </c>
      <c r="R201" s="95"/>
      <c r="S201" s="91"/>
      <c r="T201" s="98" t="s">
        <v>284</v>
      </c>
      <c r="U201" s="100" t="s">
        <v>509</v>
      </c>
      <c r="V201" s="95" t="s">
        <v>291</v>
      </c>
      <c r="W201" s="91"/>
      <c r="X201" s="98" t="s">
        <v>284</v>
      </c>
      <c r="Y201" s="99">
        <v>87389</v>
      </c>
      <c r="Z201" s="95"/>
    </row>
    <row r="202" spans="1:26" ht="15.75" thickTop="1">
      <c r="A202" s="13"/>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row>
    <row r="203" spans="1:26" ht="15.75" thickBot="1">
      <c r="A203" s="13"/>
      <c r="B203" s="31" t="s">
        <v>593</v>
      </c>
      <c r="C203" s="33"/>
      <c r="D203" s="52"/>
      <c r="E203" s="144">
        <v>641370</v>
      </c>
      <c r="F203" s="87"/>
      <c r="G203" s="33"/>
      <c r="H203" s="52"/>
      <c r="I203" s="54">
        <v>642</v>
      </c>
      <c r="J203" s="87"/>
      <c r="K203" s="33"/>
      <c r="L203" s="52"/>
      <c r="M203" s="144">
        <v>127633</v>
      </c>
      <c r="N203" s="87"/>
      <c r="O203" s="33"/>
      <c r="P203" s="52"/>
      <c r="Q203" s="54" t="s">
        <v>285</v>
      </c>
      <c r="R203" s="87"/>
      <c r="S203" s="33"/>
      <c r="T203" s="52"/>
      <c r="U203" s="54" t="s">
        <v>285</v>
      </c>
      <c r="V203" s="87"/>
      <c r="W203" s="33"/>
      <c r="X203" s="52"/>
      <c r="Y203" s="144">
        <v>128275</v>
      </c>
      <c r="Z203" s="87"/>
    </row>
    <row r="204" spans="1:26" ht="27.75" thickTop="1" thickBot="1">
      <c r="A204" s="13"/>
      <c r="B204" s="37" t="s">
        <v>594</v>
      </c>
      <c r="C204" s="39"/>
      <c r="D204" s="128"/>
      <c r="E204" s="143">
        <v>2753148</v>
      </c>
      <c r="F204" s="89"/>
      <c r="G204" s="39"/>
      <c r="H204" s="128"/>
      <c r="I204" s="143">
        <v>2753</v>
      </c>
      <c r="J204" s="89"/>
      <c r="K204" s="39"/>
      <c r="L204" s="128"/>
      <c r="M204" s="143">
        <v>505531</v>
      </c>
      <c r="N204" s="89"/>
      <c r="O204" s="39"/>
      <c r="P204" s="128"/>
      <c r="Q204" s="139" t="s">
        <v>285</v>
      </c>
      <c r="R204" s="89"/>
      <c r="S204" s="39"/>
      <c r="T204" s="128"/>
      <c r="U204" s="139" t="s">
        <v>285</v>
      </c>
      <c r="V204" s="89"/>
      <c r="W204" s="39"/>
      <c r="X204" s="128"/>
      <c r="Y204" s="143">
        <v>508284</v>
      </c>
      <c r="Z204" s="89"/>
    </row>
    <row r="205" spans="1:26" ht="27.75" thickTop="1" thickBot="1">
      <c r="A205" s="13"/>
      <c r="B205" s="31" t="s">
        <v>127</v>
      </c>
      <c r="C205" s="33"/>
      <c r="D205" s="52"/>
      <c r="E205" s="144">
        <v>4500000</v>
      </c>
      <c r="F205" s="87"/>
      <c r="G205" s="33"/>
      <c r="H205" s="52"/>
      <c r="I205" s="144">
        <v>4500</v>
      </c>
      <c r="J205" s="87"/>
      <c r="K205" s="33"/>
      <c r="L205" s="52"/>
      <c r="M205" s="144">
        <v>670500</v>
      </c>
      <c r="N205" s="87"/>
      <c r="O205" s="33"/>
      <c r="P205" s="52"/>
      <c r="Q205" s="54" t="s">
        <v>285</v>
      </c>
      <c r="R205" s="87"/>
      <c r="S205" s="33"/>
      <c r="T205" s="52"/>
      <c r="U205" s="54" t="s">
        <v>285</v>
      </c>
      <c r="V205" s="87"/>
      <c r="W205" s="33"/>
      <c r="X205" s="52"/>
      <c r="Y205" s="144">
        <v>675000</v>
      </c>
      <c r="Z205" s="87"/>
    </row>
    <row r="206" spans="1:26" ht="27.75" thickTop="1" thickBot="1">
      <c r="A206" s="13"/>
      <c r="B206" s="37" t="s">
        <v>595</v>
      </c>
      <c r="C206" s="39"/>
      <c r="D206" s="128"/>
      <c r="E206" s="143">
        <v>19300000</v>
      </c>
      <c r="F206" s="89"/>
      <c r="G206" s="39"/>
      <c r="H206" s="128"/>
      <c r="I206" s="143">
        <v>19300</v>
      </c>
      <c r="J206" s="89"/>
      <c r="K206" s="39"/>
      <c r="L206" s="128"/>
      <c r="M206" s="143">
        <v>280670</v>
      </c>
      <c r="N206" s="89"/>
      <c r="O206" s="39"/>
      <c r="P206" s="128"/>
      <c r="Q206" s="139" t="s">
        <v>285</v>
      </c>
      <c r="R206" s="89"/>
      <c r="S206" s="39"/>
      <c r="T206" s="128"/>
      <c r="U206" s="139" t="s">
        <v>285</v>
      </c>
      <c r="V206" s="89"/>
      <c r="W206" s="39"/>
      <c r="X206" s="128"/>
      <c r="Y206" s="143">
        <v>299970</v>
      </c>
      <c r="Z206" s="89"/>
    </row>
    <row r="207" spans="1:26" ht="16.5" thickTop="1" thickBot="1">
      <c r="A207" s="13"/>
      <c r="B207" s="31" t="s">
        <v>113</v>
      </c>
      <c r="C207" s="33"/>
      <c r="D207" s="92"/>
      <c r="E207" s="107" t="s">
        <v>285</v>
      </c>
      <c r="F207" s="87"/>
      <c r="G207" s="33"/>
      <c r="H207" s="92"/>
      <c r="I207" s="107" t="s">
        <v>285</v>
      </c>
      <c r="J207" s="87"/>
      <c r="K207" s="33"/>
      <c r="L207" s="92"/>
      <c r="M207" s="107" t="s">
        <v>285</v>
      </c>
      <c r="N207" s="87"/>
      <c r="O207" s="31"/>
      <c r="P207" s="92"/>
      <c r="Q207" s="107" t="s">
        <v>285</v>
      </c>
      <c r="R207" s="87"/>
      <c r="S207" s="33"/>
      <c r="T207" s="92"/>
      <c r="U207" s="107" t="s">
        <v>525</v>
      </c>
      <c r="V207" s="87" t="s">
        <v>291</v>
      </c>
      <c r="W207" s="33"/>
      <c r="X207" s="92"/>
      <c r="Y207" s="107" t="s">
        <v>596</v>
      </c>
      <c r="Z207" s="87" t="s">
        <v>291</v>
      </c>
    </row>
    <row r="208" spans="1:26" ht="16.5" thickTop="1" thickBot="1">
      <c r="A208" s="13"/>
      <c r="B208" s="97" t="s">
        <v>597</v>
      </c>
      <c r="C208" s="39"/>
      <c r="D208" s="128"/>
      <c r="E208" s="137">
        <v>34614627</v>
      </c>
      <c r="F208" s="89"/>
      <c r="G208" s="39"/>
      <c r="H208" s="128" t="s">
        <v>284</v>
      </c>
      <c r="I208" s="137">
        <v>34615</v>
      </c>
      <c r="J208" s="89"/>
      <c r="K208" s="39"/>
      <c r="L208" s="128" t="s">
        <v>284</v>
      </c>
      <c r="M208" s="137">
        <v>3485485</v>
      </c>
      <c r="N208" s="89"/>
      <c r="O208" s="39"/>
      <c r="P208" s="128" t="s">
        <v>284</v>
      </c>
      <c r="Q208" s="139" t="s">
        <v>285</v>
      </c>
      <c r="R208" s="89"/>
      <c r="S208" s="39"/>
      <c r="T208" s="128" t="s">
        <v>284</v>
      </c>
      <c r="U208" s="130" t="s">
        <v>499</v>
      </c>
      <c r="V208" s="89" t="s">
        <v>291</v>
      </c>
      <c r="W208" s="39"/>
      <c r="X208" s="128" t="s">
        <v>284</v>
      </c>
      <c r="Y208" s="137">
        <v>473061</v>
      </c>
      <c r="Z208" s="89"/>
    </row>
    <row r="209" spans="1:26" ht="15.75" thickTop="1">
      <c r="A209" s="13"/>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row>
    <row r="210" spans="1:26">
      <c r="A210" s="13"/>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row>
    <row r="211" spans="1:26">
      <c r="A211" s="13"/>
      <c r="B211" s="83" t="s">
        <v>598</v>
      </c>
      <c r="C211" s="19" t="s">
        <v>599</v>
      </c>
    </row>
    <row r="212" spans="1:26">
      <c r="A212" s="13"/>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row>
    <row r="213" spans="1:26">
      <c r="A213" s="13"/>
      <c r="B213" s="18" t="s">
        <v>277</v>
      </c>
      <c r="C213" s="55" t="s">
        <v>277</v>
      </c>
      <c r="D213" s="56" t="s">
        <v>278</v>
      </c>
      <c r="E213" s="56"/>
      <c r="F213" s="55" t="s">
        <v>277</v>
      </c>
      <c r="G213" s="55" t="s">
        <v>277</v>
      </c>
      <c r="H213" s="56" t="s">
        <v>278</v>
      </c>
      <c r="I213" s="56"/>
      <c r="J213" s="55" t="s">
        <v>277</v>
      </c>
      <c r="K213" s="55" t="s">
        <v>277</v>
      </c>
      <c r="L213" s="56" t="s">
        <v>278</v>
      </c>
      <c r="M213" s="56"/>
      <c r="N213" s="55" t="s">
        <v>277</v>
      </c>
    </row>
    <row r="214" spans="1:26">
      <c r="A214" s="13"/>
      <c r="B214" s="18"/>
      <c r="C214" s="55"/>
      <c r="D214" s="111">
        <v>41517</v>
      </c>
      <c r="E214" s="111"/>
      <c r="F214" s="55"/>
      <c r="G214" s="55"/>
      <c r="H214" s="111">
        <v>41517</v>
      </c>
      <c r="I214" s="111"/>
      <c r="J214" s="55"/>
      <c r="K214" s="55"/>
      <c r="L214" s="111">
        <v>41517</v>
      </c>
      <c r="M214" s="111"/>
      <c r="N214" s="55"/>
    </row>
    <row r="215" spans="1:26" ht="15.75" thickBot="1">
      <c r="A215" s="13"/>
      <c r="B215" s="18"/>
      <c r="C215" s="55"/>
      <c r="D215" s="112" t="s">
        <v>513</v>
      </c>
      <c r="E215" s="112"/>
      <c r="F215" s="55"/>
      <c r="G215" s="55"/>
      <c r="H215" s="112" t="s">
        <v>600</v>
      </c>
      <c r="I215" s="112"/>
      <c r="J215" s="55"/>
      <c r="K215" s="55"/>
      <c r="L215" s="112" t="s">
        <v>516</v>
      </c>
      <c r="M215" s="112"/>
      <c r="N215" s="55"/>
    </row>
    <row r="216" spans="1:26" ht="27" thickTop="1">
      <c r="A216" s="13"/>
      <c r="B216" s="84" t="s">
        <v>158</v>
      </c>
      <c r="C216" s="29" t="s">
        <v>277</v>
      </c>
      <c r="D216" s="114"/>
      <c r="E216" s="114"/>
      <c r="F216" s="29" t="s">
        <v>277</v>
      </c>
      <c r="G216" s="29" t="s">
        <v>277</v>
      </c>
      <c r="H216" s="114"/>
      <c r="I216" s="114"/>
      <c r="J216" s="29" t="s">
        <v>277</v>
      </c>
      <c r="K216" s="29" t="s">
        <v>277</v>
      </c>
      <c r="L216" s="114"/>
      <c r="M216" s="114"/>
      <c r="N216" s="29" t="s">
        <v>277</v>
      </c>
    </row>
    <row r="217" spans="1:26">
      <c r="A217" s="13"/>
      <c r="B217" s="31" t="s">
        <v>113</v>
      </c>
      <c r="C217" s="33" t="s">
        <v>277</v>
      </c>
      <c r="D217" s="31" t="s">
        <v>284</v>
      </c>
      <c r="E217" s="33" t="s">
        <v>526</v>
      </c>
      <c r="F217" s="31" t="s">
        <v>291</v>
      </c>
      <c r="G217" s="33" t="s">
        <v>277</v>
      </c>
      <c r="H217" s="31" t="s">
        <v>284</v>
      </c>
      <c r="I217" s="33" t="s">
        <v>524</v>
      </c>
      <c r="J217" s="45" t="s">
        <v>539</v>
      </c>
      <c r="K217" s="45" t="s">
        <v>277</v>
      </c>
      <c r="L217" s="31" t="s">
        <v>284</v>
      </c>
      <c r="M217" s="33" t="s">
        <v>525</v>
      </c>
      <c r="N217" s="45" t="s">
        <v>539</v>
      </c>
    </row>
    <row r="218" spans="1:26" ht="27" thickBot="1">
      <c r="A218" s="13"/>
      <c r="B218" s="37" t="s">
        <v>159</v>
      </c>
      <c r="C218" s="39" t="s">
        <v>277</v>
      </c>
      <c r="D218" s="47" t="s">
        <v>277</v>
      </c>
      <c r="E218" s="50" t="s">
        <v>285</v>
      </c>
      <c r="F218" s="37" t="s">
        <v>277</v>
      </c>
      <c r="G218" s="39" t="s">
        <v>277</v>
      </c>
      <c r="H218" s="47" t="s">
        <v>277</v>
      </c>
      <c r="I218" s="50" t="s">
        <v>285</v>
      </c>
      <c r="J218" s="41" t="s">
        <v>277</v>
      </c>
      <c r="K218" s="41" t="s">
        <v>277</v>
      </c>
      <c r="L218" s="48" t="s">
        <v>277</v>
      </c>
      <c r="M218" s="50" t="s">
        <v>285</v>
      </c>
      <c r="N218" s="41" t="s">
        <v>277</v>
      </c>
    </row>
    <row r="219" spans="1:26" ht="15.75" thickTop="1">
      <c r="A219" s="13"/>
      <c r="B219" s="90" t="s">
        <v>601</v>
      </c>
      <c r="C219" s="33" t="s">
        <v>277</v>
      </c>
      <c r="D219" s="31" t="s">
        <v>277</v>
      </c>
      <c r="E219" s="91" t="s">
        <v>526</v>
      </c>
      <c r="F219" s="90" t="s">
        <v>291</v>
      </c>
      <c r="G219" s="33" t="s">
        <v>277</v>
      </c>
      <c r="H219" s="31" t="s">
        <v>277</v>
      </c>
      <c r="I219" s="91" t="s">
        <v>524</v>
      </c>
      <c r="J219" s="138" t="s">
        <v>291</v>
      </c>
      <c r="K219" s="45" t="s">
        <v>277</v>
      </c>
      <c r="L219" s="45" t="s">
        <v>277</v>
      </c>
      <c r="M219" s="91" t="s">
        <v>525</v>
      </c>
      <c r="N219" s="138" t="s">
        <v>291</v>
      </c>
    </row>
    <row r="220" spans="1:26">
      <c r="A220" s="13"/>
      <c r="B220" s="97" t="s">
        <v>160</v>
      </c>
      <c r="C220" s="39" t="s">
        <v>277</v>
      </c>
      <c r="D220" s="37" t="s">
        <v>277</v>
      </c>
      <c r="E220" s="39" t="s">
        <v>277</v>
      </c>
      <c r="F220" s="37" t="s">
        <v>277</v>
      </c>
      <c r="G220" s="39" t="s">
        <v>277</v>
      </c>
      <c r="H220" s="37" t="s">
        <v>277</v>
      </c>
      <c r="I220" s="41" t="s">
        <v>277</v>
      </c>
      <c r="J220" s="41" t="s">
        <v>277</v>
      </c>
      <c r="K220" s="41" t="s">
        <v>277</v>
      </c>
      <c r="L220" s="41" t="s">
        <v>277</v>
      </c>
      <c r="M220" s="41" t="s">
        <v>277</v>
      </c>
      <c r="N220" s="41" t="s">
        <v>277</v>
      </c>
    </row>
    <row r="221" spans="1:26">
      <c r="A221" s="13"/>
      <c r="B221" s="31" t="s">
        <v>80</v>
      </c>
      <c r="C221" s="33" t="s">
        <v>277</v>
      </c>
      <c r="D221" s="31" t="s">
        <v>277</v>
      </c>
      <c r="E221" s="33">
        <v>200</v>
      </c>
      <c r="F221" s="31" t="s">
        <v>277</v>
      </c>
      <c r="G221" s="33" t="s">
        <v>277</v>
      </c>
      <c r="H221" s="31" t="s">
        <v>277</v>
      </c>
      <c r="I221" s="33" t="s">
        <v>285</v>
      </c>
      <c r="J221" s="45" t="s">
        <v>277</v>
      </c>
      <c r="K221" s="45" t="s">
        <v>277</v>
      </c>
      <c r="L221" s="45" t="s">
        <v>277</v>
      </c>
      <c r="M221" s="33">
        <v>200</v>
      </c>
      <c r="N221" s="45" t="s">
        <v>277</v>
      </c>
    </row>
    <row r="222" spans="1:26" ht="26.25">
      <c r="A222" s="13"/>
      <c r="B222" s="37" t="s">
        <v>161</v>
      </c>
      <c r="C222" s="39" t="s">
        <v>277</v>
      </c>
      <c r="D222" s="37" t="s">
        <v>277</v>
      </c>
      <c r="E222" s="43">
        <v>13670</v>
      </c>
      <c r="F222" s="37" t="s">
        <v>277</v>
      </c>
      <c r="G222" s="39" t="s">
        <v>277</v>
      </c>
      <c r="H222" s="37" t="s">
        <v>277</v>
      </c>
      <c r="I222" s="43">
        <v>74872</v>
      </c>
      <c r="J222" s="37">
        <v>-5</v>
      </c>
      <c r="K222" s="41" t="s">
        <v>277</v>
      </c>
      <c r="L222" s="41" t="s">
        <v>277</v>
      </c>
      <c r="M222" s="43">
        <v>88542</v>
      </c>
      <c r="N222" s="41" t="s">
        <v>277</v>
      </c>
    </row>
    <row r="223" spans="1:26" ht="26.25">
      <c r="A223" s="13"/>
      <c r="B223" s="31" t="s">
        <v>162</v>
      </c>
      <c r="C223" s="33" t="s">
        <v>277</v>
      </c>
      <c r="D223" s="31" t="s">
        <v>277</v>
      </c>
      <c r="E223" s="35">
        <v>3274</v>
      </c>
      <c r="F223" s="31" t="s">
        <v>277</v>
      </c>
      <c r="G223" s="31" t="s">
        <v>277</v>
      </c>
      <c r="H223" s="31" t="s">
        <v>277</v>
      </c>
      <c r="I223" s="33" t="s">
        <v>285</v>
      </c>
      <c r="J223" s="45" t="s">
        <v>277</v>
      </c>
      <c r="K223" s="45" t="s">
        <v>277</v>
      </c>
      <c r="L223" s="45" t="s">
        <v>277</v>
      </c>
      <c r="M223" s="35">
        <v>3274</v>
      </c>
      <c r="N223" s="45" t="s">
        <v>277</v>
      </c>
    </row>
    <row r="224" spans="1:26">
      <c r="A224" s="13"/>
      <c r="B224" s="37" t="s">
        <v>79</v>
      </c>
      <c r="C224" s="39" t="s">
        <v>277</v>
      </c>
      <c r="D224" s="37" t="s">
        <v>277</v>
      </c>
      <c r="E224" s="39" t="s">
        <v>285</v>
      </c>
      <c r="F224" s="37" t="s">
        <v>277</v>
      </c>
      <c r="G224" s="39" t="s">
        <v>277</v>
      </c>
      <c r="H224" s="37" t="s">
        <v>277</v>
      </c>
      <c r="I224" s="39" t="s">
        <v>285</v>
      </c>
      <c r="J224" s="41" t="s">
        <v>277</v>
      </c>
      <c r="K224" s="41" t="s">
        <v>277</v>
      </c>
      <c r="L224" s="41" t="s">
        <v>277</v>
      </c>
      <c r="M224" s="41" t="s">
        <v>277</v>
      </c>
      <c r="N224" s="41" t="s">
        <v>277</v>
      </c>
    </row>
    <row r="225" spans="1:14">
      <c r="A225" s="13"/>
      <c r="B225" s="31" t="s">
        <v>84</v>
      </c>
      <c r="C225" s="33" t="s">
        <v>277</v>
      </c>
      <c r="D225" s="31" t="s">
        <v>277</v>
      </c>
      <c r="E225" s="35">
        <v>133108</v>
      </c>
      <c r="F225" s="31" t="s">
        <v>277</v>
      </c>
      <c r="G225" s="33" t="s">
        <v>277</v>
      </c>
      <c r="H225" s="31" t="s">
        <v>277</v>
      </c>
      <c r="I225" s="33" t="s">
        <v>285</v>
      </c>
      <c r="J225" s="45" t="s">
        <v>277</v>
      </c>
      <c r="K225" s="45" t="s">
        <v>277</v>
      </c>
      <c r="L225" s="45" t="s">
        <v>277</v>
      </c>
      <c r="M225" s="35">
        <v>133108</v>
      </c>
      <c r="N225" s="45" t="s">
        <v>277</v>
      </c>
    </row>
    <row r="226" spans="1:14">
      <c r="A226" s="13"/>
      <c r="B226" s="37" t="s">
        <v>85</v>
      </c>
      <c r="C226" s="39" t="s">
        <v>277</v>
      </c>
      <c r="D226" s="37" t="s">
        <v>277</v>
      </c>
      <c r="E226" s="39" t="s">
        <v>285</v>
      </c>
      <c r="F226" s="37" t="s">
        <v>277</v>
      </c>
      <c r="G226" s="39" t="s">
        <v>277</v>
      </c>
      <c r="H226" s="37" t="s">
        <v>277</v>
      </c>
      <c r="I226" s="39" t="s">
        <v>285</v>
      </c>
      <c r="J226" s="41" t="s">
        <v>277</v>
      </c>
      <c r="K226" s="41" t="s">
        <v>277</v>
      </c>
      <c r="L226" s="41" t="s">
        <v>277</v>
      </c>
      <c r="M226" s="39" t="s">
        <v>285</v>
      </c>
      <c r="N226" s="41" t="s">
        <v>277</v>
      </c>
    </row>
    <row r="227" spans="1:14">
      <c r="A227" s="13"/>
      <c r="B227" s="31" t="s">
        <v>164</v>
      </c>
      <c r="C227" s="33" t="s">
        <v>277</v>
      </c>
      <c r="D227" s="31" t="s">
        <v>277</v>
      </c>
      <c r="E227" s="33" t="s">
        <v>602</v>
      </c>
      <c r="F227" s="31" t="s">
        <v>277</v>
      </c>
      <c r="G227" s="33" t="s">
        <v>277</v>
      </c>
      <c r="H227" s="31" t="s">
        <v>277</v>
      </c>
      <c r="I227" s="35">
        <v>300000</v>
      </c>
      <c r="J227" s="31">
        <v>-7</v>
      </c>
      <c r="K227" s="45" t="s">
        <v>277</v>
      </c>
      <c r="L227" s="45" t="s">
        <v>277</v>
      </c>
      <c r="M227" s="35">
        <v>600000</v>
      </c>
      <c r="N227" s="45" t="s">
        <v>277</v>
      </c>
    </row>
    <row r="228" spans="1:14">
      <c r="A228" s="13"/>
      <c r="B228" s="37" t="s">
        <v>165</v>
      </c>
      <c r="C228" s="39" t="s">
        <v>277</v>
      </c>
      <c r="D228" s="37" t="s">
        <v>277</v>
      </c>
      <c r="E228" s="39" t="s">
        <v>285</v>
      </c>
      <c r="F228" s="37" t="s">
        <v>277</v>
      </c>
      <c r="G228" s="39" t="s">
        <v>277</v>
      </c>
      <c r="H228" s="37" t="s">
        <v>277</v>
      </c>
      <c r="I228" s="39" t="s">
        <v>285</v>
      </c>
      <c r="J228" s="41" t="s">
        <v>277</v>
      </c>
      <c r="K228" s="41" t="s">
        <v>277</v>
      </c>
      <c r="L228" s="41" t="s">
        <v>277</v>
      </c>
      <c r="M228" s="39" t="s">
        <v>285</v>
      </c>
      <c r="N228" s="41" t="s">
        <v>277</v>
      </c>
    </row>
    <row r="229" spans="1:14">
      <c r="A229" s="13"/>
      <c r="B229" s="31" t="s">
        <v>166</v>
      </c>
      <c r="C229" s="33" t="s">
        <v>277</v>
      </c>
      <c r="D229" s="31" t="s">
        <v>277</v>
      </c>
      <c r="E229" s="33" t="s">
        <v>285</v>
      </c>
      <c r="F229" s="31" t="s">
        <v>277</v>
      </c>
      <c r="G229" s="33" t="s">
        <v>277</v>
      </c>
      <c r="H229" s="31" t="s">
        <v>277</v>
      </c>
      <c r="I229" s="33" t="s">
        <v>285</v>
      </c>
      <c r="J229" s="45" t="s">
        <v>277</v>
      </c>
      <c r="K229" s="45" t="s">
        <v>277</v>
      </c>
      <c r="L229" s="45" t="s">
        <v>277</v>
      </c>
      <c r="M229" s="33" t="s">
        <v>285</v>
      </c>
      <c r="N229" s="45" t="s">
        <v>277</v>
      </c>
    </row>
    <row r="230" spans="1:14">
      <c r="A230" s="13"/>
      <c r="B230" s="37" t="s">
        <v>167</v>
      </c>
      <c r="C230" s="39" t="s">
        <v>277</v>
      </c>
      <c r="D230" s="37" t="s">
        <v>277</v>
      </c>
      <c r="E230" s="43">
        <v>5533</v>
      </c>
      <c r="F230" s="37" t="s">
        <v>277</v>
      </c>
      <c r="G230" s="39" t="s">
        <v>277</v>
      </c>
      <c r="H230" s="37" t="s">
        <v>277</v>
      </c>
      <c r="I230" s="39" t="s">
        <v>285</v>
      </c>
      <c r="J230" s="41" t="s">
        <v>277</v>
      </c>
      <c r="K230" s="41" t="s">
        <v>277</v>
      </c>
      <c r="L230" s="41" t="s">
        <v>277</v>
      </c>
      <c r="M230" s="43">
        <v>5533</v>
      </c>
      <c r="N230" s="41" t="s">
        <v>277</v>
      </c>
    </row>
    <row r="231" spans="1:14" ht="27" thickBot="1">
      <c r="A231" s="13"/>
      <c r="B231" s="31" t="s">
        <v>168</v>
      </c>
      <c r="C231" s="33" t="s">
        <v>277</v>
      </c>
      <c r="D231" s="92" t="s">
        <v>277</v>
      </c>
      <c r="E231" s="107" t="s">
        <v>603</v>
      </c>
      <c r="F231" s="31" t="s">
        <v>291</v>
      </c>
      <c r="G231" s="33" t="s">
        <v>277</v>
      </c>
      <c r="H231" s="92" t="s">
        <v>277</v>
      </c>
      <c r="I231" s="107" t="s">
        <v>285</v>
      </c>
      <c r="J231" s="45" t="s">
        <v>277</v>
      </c>
      <c r="K231" s="45" t="s">
        <v>277</v>
      </c>
      <c r="L231" s="146" t="s">
        <v>277</v>
      </c>
      <c r="M231" s="107" t="s">
        <v>603</v>
      </c>
      <c r="N231" s="45" t="s">
        <v>539</v>
      </c>
    </row>
    <row r="232" spans="1:14" ht="27.75" thickTop="1" thickBot="1">
      <c r="A232" s="13"/>
      <c r="B232" s="97" t="s">
        <v>169</v>
      </c>
      <c r="C232" s="39" t="s">
        <v>277</v>
      </c>
      <c r="D232" s="128" t="s">
        <v>277</v>
      </c>
      <c r="E232" s="130" t="s">
        <v>604</v>
      </c>
      <c r="F232" s="97" t="s">
        <v>291</v>
      </c>
      <c r="G232" s="39" t="s">
        <v>277</v>
      </c>
      <c r="H232" s="128" t="s">
        <v>277</v>
      </c>
      <c r="I232" s="130" t="s">
        <v>605</v>
      </c>
      <c r="J232" s="135" t="s">
        <v>291</v>
      </c>
      <c r="K232" s="41" t="s">
        <v>277</v>
      </c>
      <c r="L232" s="147" t="s">
        <v>277</v>
      </c>
      <c r="M232" s="130" t="s">
        <v>606</v>
      </c>
      <c r="N232" s="135" t="s">
        <v>291</v>
      </c>
    </row>
    <row r="233" spans="1:14" ht="27.75" thickTop="1" thickBot="1">
      <c r="A233" s="13"/>
      <c r="B233" s="90" t="s">
        <v>170</v>
      </c>
      <c r="C233" s="33" t="s">
        <v>277</v>
      </c>
      <c r="D233" s="52" t="s">
        <v>277</v>
      </c>
      <c r="E233" s="100" t="s">
        <v>285</v>
      </c>
      <c r="F233" s="31" t="s">
        <v>277</v>
      </c>
      <c r="G233" s="33" t="s">
        <v>277</v>
      </c>
      <c r="H233" s="52" t="s">
        <v>277</v>
      </c>
      <c r="I233" s="54" t="s">
        <v>285</v>
      </c>
      <c r="J233" s="45" t="s">
        <v>277</v>
      </c>
      <c r="K233" s="45" t="s">
        <v>277</v>
      </c>
      <c r="L233" s="148" t="s">
        <v>277</v>
      </c>
      <c r="M233" s="54" t="s">
        <v>285</v>
      </c>
      <c r="N233" s="45" t="s">
        <v>277</v>
      </c>
    </row>
    <row r="234" spans="1:14" ht="27.75" thickTop="1" thickBot="1">
      <c r="A234" s="13"/>
      <c r="B234" s="97" t="s">
        <v>171</v>
      </c>
      <c r="C234" s="39" t="s">
        <v>277</v>
      </c>
      <c r="D234" s="128" t="s">
        <v>277</v>
      </c>
      <c r="E234" s="130" t="s">
        <v>604</v>
      </c>
      <c r="F234" s="97" t="s">
        <v>291</v>
      </c>
      <c r="G234" s="39" t="s">
        <v>277</v>
      </c>
      <c r="H234" s="128" t="s">
        <v>277</v>
      </c>
      <c r="I234" s="130" t="s">
        <v>605</v>
      </c>
      <c r="J234" s="135" t="s">
        <v>291</v>
      </c>
      <c r="K234" s="41" t="s">
        <v>277</v>
      </c>
      <c r="L234" s="147" t="s">
        <v>277</v>
      </c>
      <c r="M234" s="130" t="s">
        <v>606</v>
      </c>
      <c r="N234" s="135" t="s">
        <v>291</v>
      </c>
    </row>
    <row r="235" spans="1:14" ht="27" thickTop="1">
      <c r="A235" s="13"/>
      <c r="B235" s="90" t="s">
        <v>172</v>
      </c>
      <c r="C235" s="33" t="s">
        <v>277</v>
      </c>
      <c r="D235" s="31" t="s">
        <v>277</v>
      </c>
      <c r="E235" s="33" t="s">
        <v>277</v>
      </c>
      <c r="F235" s="31" t="s">
        <v>277</v>
      </c>
      <c r="G235" s="33" t="s">
        <v>277</v>
      </c>
      <c r="H235" s="31" t="s">
        <v>277</v>
      </c>
      <c r="I235" s="45" t="s">
        <v>277</v>
      </c>
      <c r="J235" s="45" t="s">
        <v>277</v>
      </c>
      <c r="K235" s="45" t="s">
        <v>277</v>
      </c>
      <c r="L235" s="45" t="s">
        <v>277</v>
      </c>
      <c r="M235" s="45" t="s">
        <v>277</v>
      </c>
      <c r="N235" s="45" t="s">
        <v>277</v>
      </c>
    </row>
    <row r="236" spans="1:14">
      <c r="A236" s="13"/>
      <c r="B236" s="37" t="s">
        <v>173</v>
      </c>
      <c r="C236" s="39" t="s">
        <v>277</v>
      </c>
      <c r="D236" s="37" t="s">
        <v>277</v>
      </c>
      <c r="E236" s="39" t="s">
        <v>607</v>
      </c>
      <c r="F236" s="37" t="s">
        <v>291</v>
      </c>
      <c r="G236" s="39" t="s">
        <v>277</v>
      </c>
      <c r="H236" s="37" t="s">
        <v>277</v>
      </c>
      <c r="I236" s="43">
        <v>52117</v>
      </c>
      <c r="J236" s="37">
        <v>-7</v>
      </c>
      <c r="K236" s="41" t="s">
        <v>277</v>
      </c>
      <c r="L236" s="41" t="s">
        <v>277</v>
      </c>
      <c r="M236" s="43">
        <v>-80000</v>
      </c>
      <c r="N236" s="41" t="s">
        <v>277</v>
      </c>
    </row>
    <row r="237" spans="1:14">
      <c r="A237" s="13"/>
      <c r="B237" s="31" t="s">
        <v>174</v>
      </c>
      <c r="C237" s="33" t="s">
        <v>277</v>
      </c>
      <c r="D237" s="31" t="s">
        <v>277</v>
      </c>
      <c r="E237" s="33" t="s">
        <v>285</v>
      </c>
      <c r="F237" s="31" t="s">
        <v>277</v>
      </c>
      <c r="G237" s="33" t="s">
        <v>277</v>
      </c>
      <c r="H237" s="31" t="s">
        <v>277</v>
      </c>
      <c r="I237" s="33" t="s">
        <v>285</v>
      </c>
      <c r="J237" s="45" t="s">
        <v>277</v>
      </c>
      <c r="K237" s="45" t="s">
        <v>277</v>
      </c>
      <c r="L237" s="45" t="s">
        <v>277</v>
      </c>
      <c r="M237" s="33" t="s">
        <v>285</v>
      </c>
      <c r="N237" s="45" t="s">
        <v>277</v>
      </c>
    </row>
    <row r="238" spans="1:14" ht="15.75" thickBot="1">
      <c r="A238" s="13"/>
      <c r="B238" s="37" t="s">
        <v>175</v>
      </c>
      <c r="C238" s="39" t="s">
        <v>277</v>
      </c>
      <c r="D238" s="47" t="s">
        <v>277</v>
      </c>
      <c r="E238" s="50" t="s">
        <v>285</v>
      </c>
      <c r="F238" s="37" t="s">
        <v>277</v>
      </c>
      <c r="G238" s="39" t="s">
        <v>277</v>
      </c>
      <c r="H238" s="47" t="s">
        <v>277</v>
      </c>
      <c r="I238" s="50" t="s">
        <v>285</v>
      </c>
      <c r="J238" s="41" t="s">
        <v>277</v>
      </c>
      <c r="K238" s="41" t="s">
        <v>277</v>
      </c>
      <c r="L238" s="48" t="s">
        <v>277</v>
      </c>
      <c r="M238" s="50" t="s">
        <v>285</v>
      </c>
      <c r="N238" s="41" t="s">
        <v>277</v>
      </c>
    </row>
    <row r="239" spans="1:14" ht="27.75" thickTop="1" thickBot="1">
      <c r="A239" s="13"/>
      <c r="B239" s="90" t="s">
        <v>176</v>
      </c>
      <c r="C239" s="33" t="s">
        <v>277</v>
      </c>
      <c r="D239" s="52" t="s">
        <v>277</v>
      </c>
      <c r="E239" s="100" t="s">
        <v>607</v>
      </c>
      <c r="F239" s="90" t="s">
        <v>291</v>
      </c>
      <c r="G239" s="33" t="s">
        <v>277</v>
      </c>
      <c r="H239" s="52" t="s">
        <v>277</v>
      </c>
      <c r="I239" s="99">
        <v>52117</v>
      </c>
      <c r="J239" s="45" t="s">
        <v>277</v>
      </c>
      <c r="K239" s="45" t="s">
        <v>277</v>
      </c>
      <c r="L239" s="148" t="s">
        <v>277</v>
      </c>
      <c r="M239" s="100" t="s">
        <v>608</v>
      </c>
      <c r="N239" s="138" t="s">
        <v>291</v>
      </c>
    </row>
    <row r="240" spans="1:14" ht="27" thickTop="1">
      <c r="A240" s="13"/>
      <c r="B240" s="97" t="s">
        <v>177</v>
      </c>
      <c r="C240" s="39" t="s">
        <v>277</v>
      </c>
      <c r="D240" s="37" t="s">
        <v>277</v>
      </c>
      <c r="E240" s="39" t="s">
        <v>277</v>
      </c>
      <c r="F240" s="37" t="s">
        <v>277</v>
      </c>
      <c r="G240" s="39" t="s">
        <v>277</v>
      </c>
      <c r="H240" s="37" t="s">
        <v>277</v>
      </c>
      <c r="I240" s="41" t="s">
        <v>277</v>
      </c>
      <c r="J240" s="41" t="s">
        <v>277</v>
      </c>
      <c r="K240" s="41" t="s">
        <v>277</v>
      </c>
      <c r="L240" s="41" t="s">
        <v>277</v>
      </c>
      <c r="M240" s="41" t="s">
        <v>277</v>
      </c>
      <c r="N240" s="41" t="s">
        <v>277</v>
      </c>
    </row>
    <row r="241" spans="1:26">
      <c r="A241" s="13"/>
      <c r="B241" s="31" t="s">
        <v>178</v>
      </c>
      <c r="C241" s="33" t="s">
        <v>277</v>
      </c>
      <c r="D241" s="31" t="s">
        <v>277</v>
      </c>
      <c r="E241" s="33" t="s">
        <v>285</v>
      </c>
      <c r="F241" s="31" t="s">
        <v>277</v>
      </c>
      <c r="G241" s="33" t="s">
        <v>277</v>
      </c>
      <c r="H241" s="31" t="s">
        <v>277</v>
      </c>
      <c r="I241" s="33" t="s">
        <v>285</v>
      </c>
      <c r="J241" s="45" t="s">
        <v>277</v>
      </c>
      <c r="K241" s="45" t="s">
        <v>277</v>
      </c>
      <c r="L241" s="45" t="s">
        <v>277</v>
      </c>
      <c r="M241" s="33" t="s">
        <v>285</v>
      </c>
      <c r="N241" s="45" t="s">
        <v>277</v>
      </c>
    </row>
    <row r="242" spans="1:26">
      <c r="A242" s="13"/>
      <c r="B242" s="37" t="s">
        <v>179</v>
      </c>
      <c r="C242" s="39" t="s">
        <v>277</v>
      </c>
      <c r="D242" s="37" t="s">
        <v>277</v>
      </c>
      <c r="E242" s="39" t="s">
        <v>285</v>
      </c>
      <c r="F242" s="37" t="s">
        <v>277</v>
      </c>
      <c r="G242" s="39" t="s">
        <v>277</v>
      </c>
      <c r="H242" s="37" t="s">
        <v>277</v>
      </c>
      <c r="I242" s="39" t="s">
        <v>285</v>
      </c>
      <c r="J242" s="41" t="s">
        <v>277</v>
      </c>
      <c r="K242" s="41" t="s">
        <v>277</v>
      </c>
      <c r="L242" s="41" t="s">
        <v>277</v>
      </c>
      <c r="M242" s="39" t="s">
        <v>285</v>
      </c>
      <c r="N242" s="41" t="s">
        <v>277</v>
      </c>
    </row>
    <row r="243" spans="1:26">
      <c r="A243" s="13"/>
      <c r="B243" s="31" t="s">
        <v>180</v>
      </c>
      <c r="C243" s="33" t="s">
        <v>277</v>
      </c>
      <c r="D243" s="31" t="s">
        <v>277</v>
      </c>
      <c r="E243" s="33" t="s">
        <v>285</v>
      </c>
      <c r="F243" s="31" t="s">
        <v>277</v>
      </c>
      <c r="G243" s="33" t="s">
        <v>277</v>
      </c>
      <c r="H243" s="31" t="s">
        <v>277</v>
      </c>
      <c r="I243" s="33" t="s">
        <v>285</v>
      </c>
      <c r="J243" s="45" t="s">
        <v>277</v>
      </c>
      <c r="K243" s="45" t="s">
        <v>277</v>
      </c>
      <c r="L243" s="45" t="s">
        <v>277</v>
      </c>
      <c r="M243" s="33" t="s">
        <v>285</v>
      </c>
      <c r="N243" s="45" t="s">
        <v>277</v>
      </c>
    </row>
    <row r="244" spans="1:26">
      <c r="A244" s="13"/>
      <c r="B244" s="37" t="s">
        <v>609</v>
      </c>
      <c r="C244" s="37" t="s">
        <v>277</v>
      </c>
      <c r="D244" s="37" t="s">
        <v>277</v>
      </c>
      <c r="E244" s="39" t="s">
        <v>610</v>
      </c>
      <c r="F244" s="37" t="s">
        <v>277</v>
      </c>
      <c r="G244" s="39" t="s">
        <v>277</v>
      </c>
      <c r="H244" s="37" t="s">
        <v>277</v>
      </c>
      <c r="I244" s="39" t="s">
        <v>285</v>
      </c>
      <c r="J244" s="41" t="s">
        <v>277</v>
      </c>
      <c r="K244" s="41" t="s">
        <v>277</v>
      </c>
      <c r="L244" s="41" t="s">
        <v>277</v>
      </c>
      <c r="M244" s="43">
        <v>16109</v>
      </c>
      <c r="N244" s="41" t="s">
        <v>277</v>
      </c>
    </row>
    <row r="245" spans="1:26" ht="15.75" thickBot="1">
      <c r="A245" s="13"/>
      <c r="B245" s="31" t="s">
        <v>181</v>
      </c>
      <c r="C245" s="45" t="s">
        <v>277</v>
      </c>
      <c r="D245" s="146" t="s">
        <v>277</v>
      </c>
      <c r="E245" s="107" t="s">
        <v>285</v>
      </c>
      <c r="F245" s="45" t="s">
        <v>277</v>
      </c>
      <c r="G245" s="45" t="s">
        <v>277</v>
      </c>
      <c r="H245" s="146" t="s">
        <v>277</v>
      </c>
      <c r="I245" s="107" t="s">
        <v>285</v>
      </c>
      <c r="J245" s="45" t="s">
        <v>277</v>
      </c>
      <c r="K245" s="45" t="s">
        <v>277</v>
      </c>
      <c r="L245" s="146" t="s">
        <v>277</v>
      </c>
      <c r="M245" s="107" t="s">
        <v>285</v>
      </c>
      <c r="N245" s="45" t="s">
        <v>277</v>
      </c>
    </row>
    <row r="246" spans="1:26" ht="27.75" thickTop="1" thickBot="1">
      <c r="A246" s="13"/>
      <c r="B246" s="37" t="s">
        <v>182</v>
      </c>
      <c r="C246" s="39" t="s">
        <v>277</v>
      </c>
      <c r="D246" s="47" t="s">
        <v>277</v>
      </c>
      <c r="E246" s="88">
        <v>508285</v>
      </c>
      <c r="F246" s="37" t="s">
        <v>277</v>
      </c>
      <c r="G246" s="39" t="s">
        <v>277</v>
      </c>
      <c r="H246" s="47" t="s">
        <v>277</v>
      </c>
      <c r="I246" s="48" t="s">
        <v>277</v>
      </c>
      <c r="J246" s="41" t="s">
        <v>277</v>
      </c>
      <c r="K246" s="41" t="s">
        <v>277</v>
      </c>
      <c r="L246" s="48" t="s">
        <v>277</v>
      </c>
      <c r="M246" s="88">
        <v>508285</v>
      </c>
      <c r="N246" s="41" t="s">
        <v>277</v>
      </c>
    </row>
    <row r="247" spans="1:26" ht="27.75" thickTop="1" thickBot="1">
      <c r="A247" s="13"/>
      <c r="B247" s="90" t="s">
        <v>183</v>
      </c>
      <c r="C247" s="33" t="s">
        <v>277</v>
      </c>
      <c r="D247" s="52" t="s">
        <v>277</v>
      </c>
      <c r="E247" s="99">
        <v>524394</v>
      </c>
      <c r="F247" s="31" t="s">
        <v>277</v>
      </c>
      <c r="G247" s="33" t="s">
        <v>277</v>
      </c>
      <c r="H247" s="52" t="s">
        <v>277</v>
      </c>
      <c r="I247" s="148" t="s">
        <v>277</v>
      </c>
      <c r="J247" s="45" t="s">
        <v>277</v>
      </c>
      <c r="K247" s="45" t="s">
        <v>277</v>
      </c>
      <c r="L247" s="148" t="s">
        <v>277</v>
      </c>
      <c r="M247" s="99">
        <v>524394</v>
      </c>
      <c r="N247" s="45" t="s">
        <v>277</v>
      </c>
    </row>
    <row r="248" spans="1:26" ht="27.75" thickTop="1" thickBot="1">
      <c r="A248" s="13"/>
      <c r="B248" s="97" t="s">
        <v>184</v>
      </c>
      <c r="C248" s="39" t="s">
        <v>277</v>
      </c>
      <c r="D248" s="128" t="s">
        <v>277</v>
      </c>
      <c r="E248" s="139" t="s">
        <v>611</v>
      </c>
      <c r="F248" s="37" t="s">
        <v>291</v>
      </c>
      <c r="G248" s="39" t="s">
        <v>277</v>
      </c>
      <c r="H248" s="128" t="s">
        <v>277</v>
      </c>
      <c r="I248" s="139">
        <v>262</v>
      </c>
      <c r="J248" s="37">
        <v>-8</v>
      </c>
      <c r="K248" s="41" t="s">
        <v>277</v>
      </c>
      <c r="L248" s="147" t="s">
        <v>277</v>
      </c>
      <c r="M248" s="139" t="s">
        <v>285</v>
      </c>
      <c r="N248" s="41" t="s">
        <v>277</v>
      </c>
    </row>
    <row r="249" spans="1:26" ht="15.75" thickTop="1">
      <c r="A249" s="13"/>
      <c r="B249" s="90" t="s">
        <v>185</v>
      </c>
      <c r="C249" s="33" t="s">
        <v>277</v>
      </c>
      <c r="D249" s="31" t="s">
        <v>277</v>
      </c>
      <c r="E249" s="149">
        <v>25258</v>
      </c>
      <c r="F249" s="31" t="s">
        <v>277</v>
      </c>
      <c r="G249" s="33" t="s">
        <v>277</v>
      </c>
      <c r="H249" s="31" t="s">
        <v>277</v>
      </c>
      <c r="I249" s="33" t="s">
        <v>285</v>
      </c>
      <c r="J249" s="45" t="s">
        <v>277</v>
      </c>
      <c r="K249" s="45" t="s">
        <v>277</v>
      </c>
      <c r="L249" s="45" t="s">
        <v>277</v>
      </c>
      <c r="M249" s="149">
        <v>25258</v>
      </c>
      <c r="N249" s="45" t="s">
        <v>277</v>
      </c>
    </row>
    <row r="250" spans="1:26" ht="15.75" thickBot="1">
      <c r="A250" s="13"/>
      <c r="B250" s="97" t="s">
        <v>186</v>
      </c>
      <c r="C250" s="39" t="s">
        <v>277</v>
      </c>
      <c r="D250" s="128" t="s">
        <v>277</v>
      </c>
      <c r="E250" s="137">
        <v>11191</v>
      </c>
      <c r="F250" s="37" t="s">
        <v>277</v>
      </c>
      <c r="G250" s="39" t="s">
        <v>277</v>
      </c>
      <c r="H250" s="128" t="s">
        <v>277</v>
      </c>
      <c r="I250" s="139" t="s">
        <v>285</v>
      </c>
      <c r="J250" s="41" t="s">
        <v>277</v>
      </c>
      <c r="K250" s="41" t="s">
        <v>277</v>
      </c>
      <c r="L250" s="147" t="s">
        <v>277</v>
      </c>
      <c r="M250" s="137">
        <v>11191</v>
      </c>
      <c r="N250" s="41" t="s">
        <v>277</v>
      </c>
    </row>
    <row r="251" spans="1:26" ht="15.75" thickTop="1">
      <c r="A251" s="13"/>
      <c r="B251" s="90" t="s">
        <v>187</v>
      </c>
      <c r="C251" s="33" t="s">
        <v>277</v>
      </c>
      <c r="D251" s="90" t="s">
        <v>284</v>
      </c>
      <c r="E251" s="149">
        <v>36449</v>
      </c>
      <c r="F251" s="31" t="s">
        <v>277</v>
      </c>
      <c r="G251" s="33" t="s">
        <v>277</v>
      </c>
      <c r="H251" s="90" t="s">
        <v>284</v>
      </c>
      <c r="I251" s="45" t="s">
        <v>277</v>
      </c>
      <c r="J251" s="45" t="s">
        <v>277</v>
      </c>
      <c r="K251" s="45" t="s">
        <v>277</v>
      </c>
      <c r="L251" s="45" t="s">
        <v>277</v>
      </c>
      <c r="M251" s="149">
        <v>36449</v>
      </c>
      <c r="N251" s="45" t="s">
        <v>277</v>
      </c>
    </row>
    <row r="252" spans="1:26">
      <c r="A252" s="13"/>
      <c r="B252" s="37" t="s">
        <v>277</v>
      </c>
      <c r="C252" s="37" t="s">
        <v>277</v>
      </c>
      <c r="D252" s="37" t="s">
        <v>277</v>
      </c>
      <c r="E252" s="39" t="s">
        <v>277</v>
      </c>
      <c r="F252" s="37" t="s">
        <v>277</v>
      </c>
      <c r="G252" s="37" t="s">
        <v>277</v>
      </c>
      <c r="H252" s="37" t="s">
        <v>277</v>
      </c>
      <c r="I252" s="41" t="s">
        <v>277</v>
      </c>
      <c r="J252" s="41" t="s">
        <v>277</v>
      </c>
      <c r="K252" s="41" t="s">
        <v>277</v>
      </c>
      <c r="L252" s="41" t="s">
        <v>277</v>
      </c>
      <c r="M252" s="41" t="s">
        <v>277</v>
      </c>
      <c r="N252" s="37" t="s">
        <v>277</v>
      </c>
    </row>
    <row r="253" spans="1:26" ht="26.25">
      <c r="A253" s="13"/>
      <c r="B253" s="31" t="s">
        <v>188</v>
      </c>
      <c r="C253" s="31" t="s">
        <v>277</v>
      </c>
      <c r="D253" s="31" t="s">
        <v>277</v>
      </c>
      <c r="E253" s="33" t="s">
        <v>277</v>
      </c>
      <c r="F253" s="31" t="s">
        <v>277</v>
      </c>
      <c r="G253" s="31" t="s">
        <v>277</v>
      </c>
      <c r="H253" s="31" t="s">
        <v>277</v>
      </c>
      <c r="I253" s="45" t="s">
        <v>277</v>
      </c>
      <c r="J253" s="45" t="s">
        <v>277</v>
      </c>
      <c r="K253" s="45" t="s">
        <v>277</v>
      </c>
      <c r="L253" s="45" t="s">
        <v>277</v>
      </c>
      <c r="M253" s="45" t="s">
        <v>277</v>
      </c>
      <c r="N253" s="31" t="s">
        <v>277</v>
      </c>
    </row>
    <row r="254" spans="1:26" ht="26.25">
      <c r="A254" s="13"/>
      <c r="B254" s="37" t="s">
        <v>189</v>
      </c>
      <c r="C254" s="39" t="s">
        <v>277</v>
      </c>
      <c r="D254" s="37" t="s">
        <v>284</v>
      </c>
      <c r="E254" s="43">
        <v>3195000</v>
      </c>
      <c r="F254" s="37" t="s">
        <v>277</v>
      </c>
      <c r="G254" s="37" t="s">
        <v>277</v>
      </c>
      <c r="H254" s="37" t="s">
        <v>277</v>
      </c>
      <c r="I254" s="39" t="s">
        <v>612</v>
      </c>
      <c r="J254" s="89" t="s">
        <v>613</v>
      </c>
      <c r="K254" s="41" t="s">
        <v>277</v>
      </c>
      <c r="L254" s="41" t="s">
        <v>277</v>
      </c>
      <c r="M254" s="43">
        <v>299970</v>
      </c>
      <c r="N254" s="37" t="s">
        <v>277</v>
      </c>
    </row>
    <row r="255" spans="1:26" ht="27" thickBot="1">
      <c r="A255" s="13"/>
      <c r="B255" s="31" t="s">
        <v>190</v>
      </c>
      <c r="C255" s="33" t="s">
        <v>277</v>
      </c>
      <c r="D255" s="52" t="s">
        <v>284</v>
      </c>
      <c r="E255" s="144">
        <v>128274</v>
      </c>
      <c r="F255" s="31" t="s">
        <v>277</v>
      </c>
      <c r="G255" s="31" t="s">
        <v>277</v>
      </c>
      <c r="H255" s="52" t="s">
        <v>277</v>
      </c>
      <c r="I255" s="54" t="s">
        <v>614</v>
      </c>
      <c r="J255" s="31" t="s">
        <v>277</v>
      </c>
      <c r="K255" s="31" t="s">
        <v>277</v>
      </c>
      <c r="L255" s="52" t="s">
        <v>277</v>
      </c>
      <c r="M255" s="54" t="s">
        <v>615</v>
      </c>
      <c r="N255" s="31" t="s">
        <v>277</v>
      </c>
    </row>
    <row r="256" spans="1:26" ht="15.75" thickTop="1">
      <c r="A256" s="13"/>
      <c r="B256" s="21"/>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row>
    <row r="257" spans="1:26">
      <c r="A257" s="13"/>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row>
    <row r="258" spans="1:26">
      <c r="A258" s="13"/>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row>
    <row r="259" spans="1:26">
      <c r="A259" s="13"/>
      <c r="B259" s="18" t="s">
        <v>277</v>
      </c>
      <c r="C259" s="55" t="s">
        <v>277</v>
      </c>
      <c r="D259" s="56" t="s">
        <v>278</v>
      </c>
      <c r="E259" s="56"/>
      <c r="F259" s="55" t="s">
        <v>277</v>
      </c>
      <c r="G259" s="55" t="s">
        <v>277</v>
      </c>
      <c r="H259" s="56" t="s">
        <v>278</v>
      </c>
      <c r="I259" s="56"/>
      <c r="J259" s="55" t="s">
        <v>277</v>
      </c>
      <c r="K259" s="55" t="s">
        <v>277</v>
      </c>
      <c r="L259" s="56" t="s">
        <v>278</v>
      </c>
      <c r="M259" s="56"/>
      <c r="N259" s="55" t="s">
        <v>277</v>
      </c>
    </row>
    <row r="260" spans="1:26">
      <c r="A260" s="13"/>
      <c r="B260" s="18"/>
      <c r="C260" s="55"/>
      <c r="D260" s="111">
        <v>41152</v>
      </c>
      <c r="E260" s="111"/>
      <c r="F260" s="55"/>
      <c r="G260" s="55"/>
      <c r="H260" s="111">
        <v>41152</v>
      </c>
      <c r="I260" s="111"/>
      <c r="J260" s="55"/>
      <c r="K260" s="55"/>
      <c r="L260" s="111">
        <v>41152</v>
      </c>
      <c r="M260" s="111"/>
      <c r="N260" s="55"/>
    </row>
    <row r="261" spans="1:26" ht="15.75" thickBot="1">
      <c r="A261" s="13"/>
      <c r="B261" s="18"/>
      <c r="C261" s="55"/>
      <c r="D261" s="112" t="s">
        <v>513</v>
      </c>
      <c r="E261" s="112"/>
      <c r="F261" s="55"/>
      <c r="G261" s="55"/>
      <c r="H261" s="112" t="s">
        <v>600</v>
      </c>
      <c r="I261" s="112"/>
      <c r="J261" s="55"/>
      <c r="K261" s="55"/>
      <c r="L261" s="112" t="s">
        <v>516</v>
      </c>
      <c r="M261" s="112"/>
      <c r="N261" s="55"/>
    </row>
    <row r="262" spans="1:26" ht="27" thickTop="1">
      <c r="A262" s="13"/>
      <c r="B262" s="84" t="s">
        <v>158</v>
      </c>
      <c r="C262" s="29" t="s">
        <v>277</v>
      </c>
      <c r="D262" s="114"/>
      <c r="E262" s="114"/>
      <c r="F262" s="29" t="s">
        <v>277</v>
      </c>
      <c r="G262" s="29" t="s">
        <v>277</v>
      </c>
      <c r="H262" s="114"/>
      <c r="I262" s="114"/>
      <c r="J262" s="29" t="s">
        <v>277</v>
      </c>
      <c r="K262" s="29" t="s">
        <v>277</v>
      </c>
      <c r="L262" s="114"/>
      <c r="M262" s="114"/>
      <c r="N262" s="29" t="s">
        <v>277</v>
      </c>
    </row>
    <row r="263" spans="1:26">
      <c r="A263" s="13"/>
      <c r="B263" s="31" t="s">
        <v>113</v>
      </c>
      <c r="C263" s="33" t="s">
        <v>277</v>
      </c>
      <c r="D263" s="31" t="s">
        <v>284</v>
      </c>
      <c r="E263" s="33" t="s">
        <v>544</v>
      </c>
      <c r="F263" s="31" t="s">
        <v>291</v>
      </c>
      <c r="G263" s="33" t="s">
        <v>277</v>
      </c>
      <c r="H263" s="31" t="s">
        <v>284</v>
      </c>
      <c r="I263" s="33" t="s">
        <v>536</v>
      </c>
      <c r="J263" s="45" t="s">
        <v>539</v>
      </c>
      <c r="K263" s="45" t="s">
        <v>277</v>
      </c>
      <c r="L263" s="31" t="s">
        <v>284</v>
      </c>
      <c r="M263" s="33" t="s">
        <v>545</v>
      </c>
      <c r="N263" s="45" t="s">
        <v>539</v>
      </c>
    </row>
    <row r="264" spans="1:26" ht="27" thickBot="1">
      <c r="A264" s="13"/>
      <c r="B264" s="37" t="s">
        <v>159</v>
      </c>
      <c r="C264" s="39" t="s">
        <v>277</v>
      </c>
      <c r="D264" s="47" t="s">
        <v>277</v>
      </c>
      <c r="E264" s="88">
        <v>3742</v>
      </c>
      <c r="F264" s="37" t="s">
        <v>277</v>
      </c>
      <c r="G264" s="39" t="s">
        <v>277</v>
      </c>
      <c r="H264" s="47" t="s">
        <v>277</v>
      </c>
      <c r="I264" s="48" t="s">
        <v>277</v>
      </c>
      <c r="J264" s="41" t="s">
        <v>277</v>
      </c>
      <c r="K264" s="41" t="s">
        <v>277</v>
      </c>
      <c r="L264" s="48" t="s">
        <v>277</v>
      </c>
      <c r="M264" s="88">
        <v>3742</v>
      </c>
      <c r="N264" s="41" t="s">
        <v>277</v>
      </c>
    </row>
    <row r="265" spans="1:26" ht="15.75" thickTop="1">
      <c r="A265" s="13"/>
      <c r="B265" s="90" t="s">
        <v>601</v>
      </c>
      <c r="C265" s="33" t="s">
        <v>277</v>
      </c>
      <c r="D265" s="31" t="s">
        <v>277</v>
      </c>
      <c r="E265" s="91" t="s">
        <v>541</v>
      </c>
      <c r="F265" s="90" t="s">
        <v>291</v>
      </c>
      <c r="G265" s="33" t="s">
        <v>277</v>
      </c>
      <c r="H265" s="31" t="s">
        <v>277</v>
      </c>
      <c r="I265" s="91" t="s">
        <v>536</v>
      </c>
      <c r="J265" s="138" t="s">
        <v>291</v>
      </c>
      <c r="K265" s="45" t="s">
        <v>277</v>
      </c>
      <c r="L265" s="45" t="s">
        <v>277</v>
      </c>
      <c r="M265" s="91" t="s">
        <v>542</v>
      </c>
      <c r="N265" s="138" t="s">
        <v>291</v>
      </c>
    </row>
    <row r="266" spans="1:26">
      <c r="A266" s="13"/>
      <c r="B266" s="97" t="s">
        <v>160</v>
      </c>
      <c r="C266" s="39" t="s">
        <v>277</v>
      </c>
      <c r="D266" s="37" t="s">
        <v>277</v>
      </c>
      <c r="E266" s="39" t="s">
        <v>285</v>
      </c>
      <c r="F266" s="37" t="s">
        <v>277</v>
      </c>
      <c r="G266" s="39" t="s">
        <v>277</v>
      </c>
      <c r="H266" s="37" t="s">
        <v>277</v>
      </c>
      <c r="I266" s="39" t="s">
        <v>285</v>
      </c>
      <c r="J266" s="41" t="s">
        <v>277</v>
      </c>
      <c r="K266" s="41" t="s">
        <v>277</v>
      </c>
      <c r="L266" s="41" t="s">
        <v>277</v>
      </c>
      <c r="M266" s="39" t="s">
        <v>285</v>
      </c>
      <c r="N266" s="41" t="s">
        <v>277</v>
      </c>
    </row>
    <row r="267" spans="1:26">
      <c r="A267" s="13"/>
      <c r="B267" s="31" t="s">
        <v>80</v>
      </c>
      <c r="C267" s="33" t="s">
        <v>277</v>
      </c>
      <c r="D267" s="31" t="s">
        <v>277</v>
      </c>
      <c r="E267" s="33">
        <v>120</v>
      </c>
      <c r="F267" s="31" t="s">
        <v>277</v>
      </c>
      <c r="G267" s="33" t="s">
        <v>277</v>
      </c>
      <c r="H267" s="31" t="s">
        <v>277</v>
      </c>
      <c r="I267" s="33" t="s">
        <v>285</v>
      </c>
      <c r="J267" s="45" t="s">
        <v>277</v>
      </c>
      <c r="K267" s="45" t="s">
        <v>277</v>
      </c>
      <c r="L267" s="45" t="s">
        <v>277</v>
      </c>
      <c r="M267" s="33">
        <v>120</v>
      </c>
      <c r="N267" s="45" t="s">
        <v>277</v>
      </c>
    </row>
    <row r="268" spans="1:26" ht="26.25">
      <c r="A268" s="13"/>
      <c r="B268" s="37" t="s">
        <v>161</v>
      </c>
      <c r="C268" s="39" t="s">
        <v>277</v>
      </c>
      <c r="D268" s="37" t="s">
        <v>277</v>
      </c>
      <c r="E268" s="39" t="s">
        <v>285</v>
      </c>
      <c r="F268" s="41" t="s">
        <v>277</v>
      </c>
      <c r="G268" s="41" t="s">
        <v>277</v>
      </c>
      <c r="H268" s="41" t="s">
        <v>277</v>
      </c>
      <c r="I268" s="39" t="s">
        <v>285</v>
      </c>
      <c r="J268" s="41" t="s">
        <v>277</v>
      </c>
      <c r="K268" s="41" t="s">
        <v>277</v>
      </c>
      <c r="L268" s="41" t="s">
        <v>277</v>
      </c>
      <c r="M268" s="39" t="s">
        <v>285</v>
      </c>
      <c r="N268" s="41" t="s">
        <v>277</v>
      </c>
    </row>
    <row r="269" spans="1:26" ht="26.25">
      <c r="A269" s="13"/>
      <c r="B269" s="31" t="s">
        <v>162</v>
      </c>
      <c r="C269" s="33" t="s">
        <v>277</v>
      </c>
      <c r="D269" s="31" t="s">
        <v>277</v>
      </c>
      <c r="E269" s="35">
        <v>5630</v>
      </c>
      <c r="F269" s="31" t="s">
        <v>277</v>
      </c>
      <c r="G269" s="31" t="s">
        <v>277</v>
      </c>
      <c r="H269" s="31" t="s">
        <v>277</v>
      </c>
      <c r="I269" s="35">
        <v>30829</v>
      </c>
      <c r="J269" s="31">
        <v>-5</v>
      </c>
      <c r="K269" s="45" t="s">
        <v>277</v>
      </c>
      <c r="L269" s="45" t="s">
        <v>277</v>
      </c>
      <c r="M269" s="35">
        <v>36459</v>
      </c>
      <c r="N269" s="45" t="s">
        <v>277</v>
      </c>
    </row>
    <row r="270" spans="1:26">
      <c r="A270" s="13"/>
      <c r="B270" s="37" t="s">
        <v>79</v>
      </c>
      <c r="C270" s="41" t="s">
        <v>277</v>
      </c>
      <c r="D270" s="41" t="s">
        <v>277</v>
      </c>
      <c r="E270" s="39" t="s">
        <v>285</v>
      </c>
      <c r="F270" s="41" t="s">
        <v>277</v>
      </c>
      <c r="G270" s="41" t="s">
        <v>277</v>
      </c>
      <c r="H270" s="41" t="s">
        <v>277</v>
      </c>
      <c r="I270" s="39" t="s">
        <v>285</v>
      </c>
      <c r="J270" s="41" t="s">
        <v>277</v>
      </c>
      <c r="K270" s="41" t="s">
        <v>277</v>
      </c>
      <c r="L270" s="41" t="s">
        <v>277</v>
      </c>
      <c r="M270" s="39" t="s">
        <v>285</v>
      </c>
      <c r="N270" s="41" t="s">
        <v>277</v>
      </c>
    </row>
    <row r="271" spans="1:26">
      <c r="A271" s="13"/>
      <c r="B271" s="31" t="s">
        <v>84</v>
      </c>
      <c r="C271" s="33" t="s">
        <v>277</v>
      </c>
      <c r="D271" s="31" t="s">
        <v>277</v>
      </c>
      <c r="E271" s="35">
        <v>451870</v>
      </c>
      <c r="F271" s="31" t="s">
        <v>277</v>
      </c>
      <c r="G271" s="33" t="s">
        <v>277</v>
      </c>
      <c r="H271" s="31" t="s">
        <v>277</v>
      </c>
      <c r="I271" s="33" t="s">
        <v>285</v>
      </c>
      <c r="J271" s="45" t="s">
        <v>277</v>
      </c>
      <c r="K271" s="45" t="s">
        <v>277</v>
      </c>
      <c r="L271" s="45" t="s">
        <v>277</v>
      </c>
      <c r="M271" s="35">
        <v>451870</v>
      </c>
      <c r="N271" s="45" t="s">
        <v>277</v>
      </c>
    </row>
    <row r="272" spans="1:26">
      <c r="A272" s="13"/>
      <c r="B272" s="37" t="s">
        <v>85</v>
      </c>
      <c r="C272" s="39" t="s">
        <v>277</v>
      </c>
      <c r="D272" s="37" t="s">
        <v>277</v>
      </c>
      <c r="E272" s="43">
        <v>23621</v>
      </c>
      <c r="F272" s="37" t="s">
        <v>277</v>
      </c>
      <c r="G272" s="39" t="s">
        <v>277</v>
      </c>
      <c r="H272" s="37" t="s">
        <v>277</v>
      </c>
      <c r="I272" s="39" t="s">
        <v>285</v>
      </c>
      <c r="J272" s="41" t="s">
        <v>277</v>
      </c>
      <c r="K272" s="41" t="s">
        <v>277</v>
      </c>
      <c r="L272" s="41" t="s">
        <v>277</v>
      </c>
      <c r="M272" s="43">
        <v>23621</v>
      </c>
      <c r="N272" s="41" t="s">
        <v>277</v>
      </c>
    </row>
    <row r="273" spans="1:14">
      <c r="A273" s="13"/>
      <c r="B273" s="31" t="s">
        <v>163</v>
      </c>
      <c r="C273" s="33" t="s">
        <v>277</v>
      </c>
      <c r="D273" s="31" t="s">
        <v>277</v>
      </c>
      <c r="E273" s="33" t="s">
        <v>285</v>
      </c>
      <c r="F273" s="31" t="s">
        <v>277</v>
      </c>
      <c r="G273" s="33" t="s">
        <v>277</v>
      </c>
      <c r="H273" s="31" t="s">
        <v>277</v>
      </c>
      <c r="I273" s="33" t="s">
        <v>285</v>
      </c>
      <c r="J273" s="45" t="s">
        <v>277</v>
      </c>
      <c r="K273" s="45" t="s">
        <v>277</v>
      </c>
      <c r="L273" s="45" t="s">
        <v>277</v>
      </c>
      <c r="M273" s="33" t="s">
        <v>285</v>
      </c>
      <c r="N273" s="45" t="s">
        <v>277</v>
      </c>
    </row>
    <row r="274" spans="1:14">
      <c r="A274" s="13"/>
      <c r="B274" s="37" t="s">
        <v>164</v>
      </c>
      <c r="C274" s="39" t="s">
        <v>277</v>
      </c>
      <c r="D274" s="37" t="s">
        <v>277</v>
      </c>
      <c r="E274" s="43">
        <v>18000</v>
      </c>
      <c r="F274" s="37" t="s">
        <v>277</v>
      </c>
      <c r="G274" s="39" t="s">
        <v>277</v>
      </c>
      <c r="H274" s="37" t="s">
        <v>277</v>
      </c>
      <c r="I274" s="39" t="s">
        <v>285</v>
      </c>
      <c r="J274" s="41" t="s">
        <v>277</v>
      </c>
      <c r="K274" s="41" t="s">
        <v>277</v>
      </c>
      <c r="L274" s="41" t="s">
        <v>277</v>
      </c>
      <c r="M274" s="43">
        <v>18000</v>
      </c>
      <c r="N274" s="41" t="s">
        <v>277</v>
      </c>
    </row>
    <row r="275" spans="1:14">
      <c r="A275" s="13"/>
      <c r="B275" s="31" t="s">
        <v>165</v>
      </c>
      <c r="C275" s="33" t="s">
        <v>277</v>
      </c>
      <c r="D275" s="31" t="s">
        <v>277</v>
      </c>
      <c r="E275" s="35">
        <v>3500</v>
      </c>
      <c r="F275" s="31" t="s">
        <v>277</v>
      </c>
      <c r="G275" s="33" t="s">
        <v>277</v>
      </c>
      <c r="H275" s="31" t="s">
        <v>277</v>
      </c>
      <c r="I275" s="33" t="s">
        <v>285</v>
      </c>
      <c r="J275" s="45" t="s">
        <v>277</v>
      </c>
      <c r="K275" s="45" t="s">
        <v>277</v>
      </c>
      <c r="L275" s="45" t="s">
        <v>277</v>
      </c>
      <c r="M275" s="35">
        <v>3500</v>
      </c>
      <c r="N275" s="45" t="s">
        <v>277</v>
      </c>
    </row>
    <row r="276" spans="1:14">
      <c r="A276" s="13"/>
      <c r="B276" s="37" t="s">
        <v>166</v>
      </c>
      <c r="C276" s="39" t="s">
        <v>277</v>
      </c>
      <c r="D276" s="37" t="s">
        <v>277</v>
      </c>
      <c r="E276" s="39" t="s">
        <v>285</v>
      </c>
      <c r="F276" s="37" t="s">
        <v>277</v>
      </c>
      <c r="G276" s="39" t="s">
        <v>277</v>
      </c>
      <c r="H276" s="37" t="s">
        <v>277</v>
      </c>
      <c r="I276" s="39" t="s">
        <v>285</v>
      </c>
      <c r="J276" s="41" t="s">
        <v>277</v>
      </c>
      <c r="K276" s="41" t="s">
        <v>277</v>
      </c>
      <c r="L276" s="41" t="s">
        <v>277</v>
      </c>
      <c r="M276" s="39" t="s">
        <v>285</v>
      </c>
      <c r="N276" s="41" t="s">
        <v>277</v>
      </c>
    </row>
    <row r="277" spans="1:14">
      <c r="A277" s="13"/>
      <c r="B277" s="31" t="s">
        <v>167</v>
      </c>
      <c r="C277" s="33" t="s">
        <v>277</v>
      </c>
      <c r="D277" s="31" t="s">
        <v>277</v>
      </c>
      <c r="E277" s="33" t="s">
        <v>616</v>
      </c>
      <c r="F277" s="31" t="s">
        <v>539</v>
      </c>
      <c r="G277" s="33" t="s">
        <v>277</v>
      </c>
      <c r="H277" s="31" t="s">
        <v>277</v>
      </c>
      <c r="I277" s="33" t="s">
        <v>285</v>
      </c>
      <c r="J277" s="45" t="s">
        <v>277</v>
      </c>
      <c r="K277" s="45" t="s">
        <v>277</v>
      </c>
      <c r="L277" s="45" t="s">
        <v>277</v>
      </c>
      <c r="M277" s="33" t="s">
        <v>616</v>
      </c>
      <c r="N277" s="45" t="s">
        <v>539</v>
      </c>
    </row>
    <row r="278" spans="1:14" ht="27" thickBot="1">
      <c r="A278" s="13"/>
      <c r="B278" s="37" t="s">
        <v>168</v>
      </c>
      <c r="C278" s="39" t="s">
        <v>277</v>
      </c>
      <c r="D278" s="47" t="s">
        <v>277</v>
      </c>
      <c r="E278" s="88">
        <v>13721</v>
      </c>
      <c r="F278" s="37" t="s">
        <v>277</v>
      </c>
      <c r="G278" s="39" t="s">
        <v>277</v>
      </c>
      <c r="H278" s="47" t="s">
        <v>277</v>
      </c>
      <c r="I278" s="50" t="s">
        <v>285</v>
      </c>
      <c r="J278" s="41" t="s">
        <v>277</v>
      </c>
      <c r="K278" s="41" t="s">
        <v>277</v>
      </c>
      <c r="L278" s="48" t="s">
        <v>277</v>
      </c>
      <c r="M278" s="88">
        <v>13721</v>
      </c>
      <c r="N278" s="41" t="s">
        <v>277</v>
      </c>
    </row>
    <row r="279" spans="1:14" ht="27.75" thickTop="1" thickBot="1">
      <c r="A279" s="13"/>
      <c r="B279" s="90" t="s">
        <v>169</v>
      </c>
      <c r="C279" s="33" t="s">
        <v>277</v>
      </c>
      <c r="D279" s="52" t="s">
        <v>277</v>
      </c>
      <c r="E279" s="100" t="s">
        <v>617</v>
      </c>
      <c r="F279" s="31" t="s">
        <v>291</v>
      </c>
      <c r="G279" s="33" t="s">
        <v>277</v>
      </c>
      <c r="H279" s="52" t="s">
        <v>277</v>
      </c>
      <c r="I279" s="100" t="s">
        <v>618</v>
      </c>
      <c r="J279" s="138" t="s">
        <v>291</v>
      </c>
      <c r="K279" s="45" t="s">
        <v>277</v>
      </c>
      <c r="L279" s="148" t="s">
        <v>277</v>
      </c>
      <c r="M279" s="100" t="s">
        <v>619</v>
      </c>
      <c r="N279" s="138" t="s">
        <v>291</v>
      </c>
    </row>
    <row r="280" spans="1:14" ht="27.75" thickTop="1" thickBot="1">
      <c r="A280" s="13"/>
      <c r="B280" s="97" t="s">
        <v>170</v>
      </c>
      <c r="C280" s="39" t="s">
        <v>277</v>
      </c>
      <c r="D280" s="128" t="s">
        <v>277</v>
      </c>
      <c r="E280" s="130" t="s">
        <v>620</v>
      </c>
      <c r="F280" s="97" t="s">
        <v>291</v>
      </c>
      <c r="G280" s="39" t="s">
        <v>277</v>
      </c>
      <c r="H280" s="128" t="s">
        <v>277</v>
      </c>
      <c r="I280" s="139" t="s">
        <v>285</v>
      </c>
      <c r="J280" s="41" t="s">
        <v>277</v>
      </c>
      <c r="K280" s="41" t="s">
        <v>277</v>
      </c>
      <c r="L280" s="147" t="s">
        <v>277</v>
      </c>
      <c r="M280" s="130" t="s">
        <v>620</v>
      </c>
      <c r="N280" s="135" t="s">
        <v>291</v>
      </c>
    </row>
    <row r="281" spans="1:14" ht="27.75" thickTop="1" thickBot="1">
      <c r="A281" s="13"/>
      <c r="B281" s="90" t="s">
        <v>171</v>
      </c>
      <c r="C281" s="33" t="s">
        <v>277</v>
      </c>
      <c r="D281" s="52" t="s">
        <v>277</v>
      </c>
      <c r="E281" s="100" t="s">
        <v>621</v>
      </c>
      <c r="F281" s="90" t="s">
        <v>291</v>
      </c>
      <c r="G281" s="33" t="s">
        <v>277</v>
      </c>
      <c r="H281" s="52" t="s">
        <v>277</v>
      </c>
      <c r="I281" s="100" t="s">
        <v>618</v>
      </c>
      <c r="J281" s="95" t="s">
        <v>622</v>
      </c>
      <c r="K281" s="45" t="s">
        <v>277</v>
      </c>
      <c r="L281" s="148" t="s">
        <v>277</v>
      </c>
      <c r="M281" s="100" t="s">
        <v>623</v>
      </c>
      <c r="N281" s="138" t="s">
        <v>291</v>
      </c>
    </row>
    <row r="282" spans="1:14" ht="27" thickTop="1">
      <c r="A282" s="13"/>
      <c r="B282" s="97" t="s">
        <v>172</v>
      </c>
      <c r="C282" s="39" t="s">
        <v>277</v>
      </c>
      <c r="D282" s="37" t="s">
        <v>277</v>
      </c>
      <c r="E282" s="39" t="s">
        <v>277</v>
      </c>
      <c r="F282" s="41" t="s">
        <v>277</v>
      </c>
      <c r="G282" s="39" t="s">
        <v>277</v>
      </c>
      <c r="H282" s="37" t="s">
        <v>277</v>
      </c>
      <c r="I282" s="41" t="s">
        <v>277</v>
      </c>
      <c r="J282" s="41" t="s">
        <v>277</v>
      </c>
      <c r="K282" s="41" t="s">
        <v>277</v>
      </c>
      <c r="L282" s="41" t="s">
        <v>277</v>
      </c>
      <c r="M282" s="41" t="s">
        <v>277</v>
      </c>
      <c r="N282" s="41" t="s">
        <v>277</v>
      </c>
    </row>
    <row r="283" spans="1:14">
      <c r="A283" s="13"/>
      <c r="B283" s="31" t="s">
        <v>173</v>
      </c>
      <c r="C283" s="33" t="s">
        <v>277</v>
      </c>
      <c r="D283" s="31" t="s">
        <v>277</v>
      </c>
      <c r="E283" s="33" t="s">
        <v>624</v>
      </c>
      <c r="F283" s="31" t="s">
        <v>539</v>
      </c>
      <c r="G283" s="33" t="s">
        <v>277</v>
      </c>
      <c r="H283" s="31" t="s">
        <v>277</v>
      </c>
      <c r="I283" s="33" t="s">
        <v>285</v>
      </c>
      <c r="J283" s="45" t="s">
        <v>277</v>
      </c>
      <c r="K283" s="45" t="s">
        <v>277</v>
      </c>
      <c r="L283" s="45" t="s">
        <v>277</v>
      </c>
      <c r="M283" s="33" t="s">
        <v>624</v>
      </c>
      <c r="N283" s="45" t="s">
        <v>539</v>
      </c>
    </row>
    <row r="284" spans="1:14">
      <c r="A284" s="13"/>
      <c r="B284" s="37" t="s">
        <v>174</v>
      </c>
      <c r="C284" s="39" t="s">
        <v>277</v>
      </c>
      <c r="D284" s="37" t="s">
        <v>277</v>
      </c>
      <c r="E284" s="39" t="s">
        <v>285</v>
      </c>
      <c r="F284" s="41" t="s">
        <v>277</v>
      </c>
      <c r="G284" s="39" t="s">
        <v>277</v>
      </c>
      <c r="H284" s="37" t="s">
        <v>277</v>
      </c>
      <c r="I284" s="39" t="s">
        <v>285</v>
      </c>
      <c r="J284" s="41" t="s">
        <v>277</v>
      </c>
      <c r="K284" s="41" t="s">
        <v>277</v>
      </c>
      <c r="L284" s="41" t="s">
        <v>277</v>
      </c>
      <c r="M284" s="39" t="s">
        <v>285</v>
      </c>
      <c r="N284" s="41" t="s">
        <v>277</v>
      </c>
    </row>
    <row r="285" spans="1:14" ht="15.75" thickBot="1">
      <c r="A285" s="13"/>
      <c r="B285" s="31" t="s">
        <v>175</v>
      </c>
      <c r="C285" s="33" t="s">
        <v>277</v>
      </c>
      <c r="D285" s="92" t="s">
        <v>277</v>
      </c>
      <c r="E285" s="107" t="s">
        <v>625</v>
      </c>
      <c r="F285" s="31" t="s">
        <v>539</v>
      </c>
      <c r="G285" s="33" t="s">
        <v>277</v>
      </c>
      <c r="H285" s="92" t="s">
        <v>277</v>
      </c>
      <c r="I285" s="107" t="s">
        <v>285</v>
      </c>
      <c r="J285" s="45" t="s">
        <v>277</v>
      </c>
      <c r="K285" s="45" t="s">
        <v>277</v>
      </c>
      <c r="L285" s="146" t="s">
        <v>277</v>
      </c>
      <c r="M285" s="107" t="s">
        <v>625</v>
      </c>
      <c r="N285" s="45" t="s">
        <v>539</v>
      </c>
    </row>
    <row r="286" spans="1:14" ht="27.75" thickTop="1" thickBot="1">
      <c r="A286" s="13"/>
      <c r="B286" s="97" t="s">
        <v>176</v>
      </c>
      <c r="C286" s="39" t="s">
        <v>277</v>
      </c>
      <c r="D286" s="128" t="s">
        <v>277</v>
      </c>
      <c r="E286" s="130" t="s">
        <v>626</v>
      </c>
      <c r="F286" s="97" t="s">
        <v>291</v>
      </c>
      <c r="G286" s="39" t="s">
        <v>277</v>
      </c>
      <c r="H286" s="128" t="s">
        <v>277</v>
      </c>
      <c r="I286" s="139" t="s">
        <v>285</v>
      </c>
      <c r="J286" s="41" t="s">
        <v>277</v>
      </c>
      <c r="K286" s="41" t="s">
        <v>277</v>
      </c>
      <c r="L286" s="147" t="s">
        <v>277</v>
      </c>
      <c r="M286" s="130" t="s">
        <v>626</v>
      </c>
      <c r="N286" s="135" t="s">
        <v>291</v>
      </c>
    </row>
    <row r="287" spans="1:14" ht="27" thickTop="1">
      <c r="A287" s="13"/>
      <c r="B287" s="90" t="s">
        <v>177</v>
      </c>
      <c r="C287" s="33" t="s">
        <v>277</v>
      </c>
      <c r="D287" s="31" t="s">
        <v>277</v>
      </c>
      <c r="E287" s="45" t="s">
        <v>277</v>
      </c>
      <c r="F287" s="45" t="s">
        <v>277</v>
      </c>
      <c r="G287" s="45" t="s">
        <v>277</v>
      </c>
      <c r="H287" s="31" t="s">
        <v>277</v>
      </c>
      <c r="I287" s="45" t="s">
        <v>277</v>
      </c>
      <c r="J287" s="45" t="s">
        <v>277</v>
      </c>
      <c r="K287" s="45" t="s">
        <v>277</v>
      </c>
      <c r="L287" s="45" t="s">
        <v>277</v>
      </c>
      <c r="M287" s="45" t="s">
        <v>277</v>
      </c>
      <c r="N287" s="45" t="s">
        <v>277</v>
      </c>
    </row>
    <row r="288" spans="1:14">
      <c r="A288" s="13"/>
      <c r="B288" s="37" t="s">
        <v>178</v>
      </c>
      <c r="C288" s="39" t="s">
        <v>277</v>
      </c>
      <c r="D288" s="37" t="s">
        <v>277</v>
      </c>
      <c r="E288" s="39" t="s">
        <v>285</v>
      </c>
      <c r="F288" s="37" t="s">
        <v>277</v>
      </c>
      <c r="G288" s="39" t="s">
        <v>277</v>
      </c>
      <c r="H288" s="37" t="s">
        <v>277</v>
      </c>
      <c r="I288" s="39" t="s">
        <v>285</v>
      </c>
      <c r="J288" s="41" t="s">
        <v>277</v>
      </c>
      <c r="K288" s="41" t="s">
        <v>277</v>
      </c>
      <c r="L288" s="41" t="s">
        <v>277</v>
      </c>
      <c r="M288" s="39" t="s">
        <v>285</v>
      </c>
      <c r="N288" s="41" t="s">
        <v>277</v>
      </c>
    </row>
    <row r="289" spans="1:26">
      <c r="A289" s="13"/>
      <c r="B289" s="31" t="s">
        <v>179</v>
      </c>
      <c r="C289" s="33" t="s">
        <v>277</v>
      </c>
      <c r="D289" s="31" t="s">
        <v>277</v>
      </c>
      <c r="E289" s="35">
        <v>112500</v>
      </c>
      <c r="F289" s="31" t="s">
        <v>277</v>
      </c>
      <c r="G289" s="33" t="s">
        <v>277</v>
      </c>
      <c r="H289" s="31" t="s">
        <v>277</v>
      </c>
      <c r="I289" s="35">
        <v>12500</v>
      </c>
      <c r="J289" s="45" t="s">
        <v>277</v>
      </c>
      <c r="K289" s="45" t="s">
        <v>277</v>
      </c>
      <c r="L289" s="45" t="s">
        <v>277</v>
      </c>
      <c r="M289" s="33">
        <v>125000</v>
      </c>
      <c r="N289" s="45" t="s">
        <v>277</v>
      </c>
    </row>
    <row r="290" spans="1:26">
      <c r="A290" s="13"/>
      <c r="B290" s="37" t="s">
        <v>180</v>
      </c>
      <c r="C290" s="39" t="s">
        <v>277</v>
      </c>
      <c r="D290" s="37" t="s">
        <v>277</v>
      </c>
      <c r="E290" s="39" t="s">
        <v>627</v>
      </c>
      <c r="F290" s="37" t="s">
        <v>539</v>
      </c>
      <c r="G290" s="39" t="s">
        <v>277</v>
      </c>
      <c r="H290" s="37" t="s">
        <v>277</v>
      </c>
      <c r="I290" s="39" t="s">
        <v>285</v>
      </c>
      <c r="J290" s="41" t="s">
        <v>277</v>
      </c>
      <c r="K290" s="41" t="s">
        <v>277</v>
      </c>
      <c r="L290" s="41" t="s">
        <v>277</v>
      </c>
      <c r="M290" s="39" t="s">
        <v>627</v>
      </c>
      <c r="N290" s="41" t="s">
        <v>291</v>
      </c>
    </row>
    <row r="291" spans="1:26">
      <c r="A291" s="13"/>
      <c r="B291" s="31" t="s">
        <v>609</v>
      </c>
      <c r="C291" s="31" t="s">
        <v>277</v>
      </c>
      <c r="D291" s="31" t="s">
        <v>277</v>
      </c>
      <c r="E291" s="33" t="s">
        <v>285</v>
      </c>
      <c r="F291" s="31" t="s">
        <v>277</v>
      </c>
      <c r="G291" s="33" t="s">
        <v>277</v>
      </c>
      <c r="H291" s="31" t="s">
        <v>277</v>
      </c>
      <c r="I291" s="33" t="s">
        <v>285</v>
      </c>
      <c r="J291" s="45" t="s">
        <v>277</v>
      </c>
      <c r="K291" s="45" t="s">
        <v>277</v>
      </c>
      <c r="L291" s="45" t="s">
        <v>277</v>
      </c>
      <c r="M291" s="33" t="s">
        <v>285</v>
      </c>
      <c r="N291" s="45" t="s">
        <v>277</v>
      </c>
    </row>
    <row r="292" spans="1:26" ht="15.75" thickBot="1">
      <c r="A292" s="13"/>
      <c r="B292" s="37" t="s">
        <v>181</v>
      </c>
      <c r="C292" s="41" t="s">
        <v>277</v>
      </c>
      <c r="D292" s="48" t="s">
        <v>277</v>
      </c>
      <c r="E292" s="50" t="s">
        <v>628</v>
      </c>
      <c r="F292" s="41" t="s">
        <v>539</v>
      </c>
      <c r="G292" s="41" t="s">
        <v>277</v>
      </c>
      <c r="H292" s="48" t="s">
        <v>277</v>
      </c>
      <c r="I292" s="50" t="s">
        <v>285</v>
      </c>
      <c r="J292" s="41" t="s">
        <v>277</v>
      </c>
      <c r="K292" s="41" t="s">
        <v>277</v>
      </c>
      <c r="L292" s="48" t="s">
        <v>277</v>
      </c>
      <c r="M292" s="50" t="s">
        <v>628</v>
      </c>
      <c r="N292" s="41" t="s">
        <v>539</v>
      </c>
    </row>
    <row r="293" spans="1:26" ht="27.75" thickTop="1" thickBot="1">
      <c r="A293" s="13"/>
      <c r="B293" s="31" t="s">
        <v>182</v>
      </c>
      <c r="C293" s="33" t="s">
        <v>277</v>
      </c>
      <c r="D293" s="92" t="s">
        <v>277</v>
      </c>
      <c r="E293" s="96">
        <v>54378</v>
      </c>
      <c r="F293" s="31" t="s">
        <v>277</v>
      </c>
      <c r="G293" s="33" t="s">
        <v>277</v>
      </c>
      <c r="H293" s="92" t="s">
        <v>277</v>
      </c>
      <c r="I293" s="107" t="s">
        <v>285</v>
      </c>
      <c r="J293" s="45" t="s">
        <v>277</v>
      </c>
      <c r="K293" s="45" t="s">
        <v>277</v>
      </c>
      <c r="L293" s="146" t="s">
        <v>277</v>
      </c>
      <c r="M293" s="96">
        <v>54378</v>
      </c>
      <c r="N293" s="45" t="s">
        <v>277</v>
      </c>
    </row>
    <row r="294" spans="1:26" ht="27.75" thickTop="1" thickBot="1">
      <c r="A294" s="13"/>
      <c r="B294" s="97" t="s">
        <v>183</v>
      </c>
      <c r="C294" s="39" t="s">
        <v>277</v>
      </c>
      <c r="D294" s="128" t="s">
        <v>277</v>
      </c>
      <c r="E294" s="137">
        <v>163125</v>
      </c>
      <c r="F294" s="37" t="s">
        <v>277</v>
      </c>
      <c r="G294" s="39" t="s">
        <v>277</v>
      </c>
      <c r="H294" s="128" t="s">
        <v>277</v>
      </c>
      <c r="I294" s="137">
        <v>12500</v>
      </c>
      <c r="J294" s="41" t="s">
        <v>277</v>
      </c>
      <c r="K294" s="41" t="s">
        <v>277</v>
      </c>
      <c r="L294" s="147" t="s">
        <v>277</v>
      </c>
      <c r="M294" s="137">
        <v>175625</v>
      </c>
      <c r="N294" s="41" t="s">
        <v>277</v>
      </c>
    </row>
    <row r="295" spans="1:26" ht="27.75" thickTop="1" thickBot="1">
      <c r="A295" s="13"/>
      <c r="B295" s="90" t="s">
        <v>184</v>
      </c>
      <c r="C295" s="33" t="s">
        <v>277</v>
      </c>
      <c r="D295" s="52" t="s">
        <v>277</v>
      </c>
      <c r="E295" s="54">
        <v>651</v>
      </c>
      <c r="F295" s="45" t="s">
        <v>277</v>
      </c>
      <c r="G295" s="33" t="s">
        <v>277</v>
      </c>
      <c r="H295" s="52" t="s">
        <v>277</v>
      </c>
      <c r="I295" s="148" t="s">
        <v>277</v>
      </c>
      <c r="J295" s="45" t="s">
        <v>277</v>
      </c>
      <c r="K295" s="45" t="s">
        <v>277</v>
      </c>
      <c r="L295" s="148" t="s">
        <v>277</v>
      </c>
      <c r="M295" s="54">
        <v>651</v>
      </c>
      <c r="N295" s="45" t="s">
        <v>277</v>
      </c>
    </row>
    <row r="296" spans="1:26" ht="15.75" thickTop="1">
      <c r="A296" s="13"/>
      <c r="B296" s="97" t="s">
        <v>185</v>
      </c>
      <c r="C296" s="39" t="s">
        <v>277</v>
      </c>
      <c r="D296" s="37" t="s">
        <v>277</v>
      </c>
      <c r="E296" s="101" t="s">
        <v>629</v>
      </c>
      <c r="F296" s="97" t="s">
        <v>291</v>
      </c>
      <c r="G296" s="39" t="s">
        <v>277</v>
      </c>
      <c r="H296" s="37" t="s">
        <v>277</v>
      </c>
      <c r="I296" s="39" t="s">
        <v>285</v>
      </c>
      <c r="J296" s="41" t="s">
        <v>277</v>
      </c>
      <c r="K296" s="41" t="s">
        <v>277</v>
      </c>
      <c r="L296" s="41" t="s">
        <v>277</v>
      </c>
      <c r="M296" s="101" t="s">
        <v>629</v>
      </c>
      <c r="N296" s="135" t="s">
        <v>291</v>
      </c>
    </row>
    <row r="297" spans="1:26" ht="15.75" thickBot="1">
      <c r="A297" s="13"/>
      <c r="B297" s="90" t="s">
        <v>186</v>
      </c>
      <c r="C297" s="33" t="s">
        <v>277</v>
      </c>
      <c r="D297" s="52" t="s">
        <v>277</v>
      </c>
      <c r="E297" s="99">
        <v>86876</v>
      </c>
      <c r="F297" s="31" t="s">
        <v>277</v>
      </c>
      <c r="G297" s="33" t="s">
        <v>277</v>
      </c>
      <c r="H297" s="52" t="s">
        <v>277</v>
      </c>
      <c r="I297" s="54" t="s">
        <v>285</v>
      </c>
      <c r="J297" s="45" t="s">
        <v>277</v>
      </c>
      <c r="K297" s="45" t="s">
        <v>277</v>
      </c>
      <c r="L297" s="148" t="s">
        <v>277</v>
      </c>
      <c r="M297" s="99">
        <v>86876</v>
      </c>
      <c r="N297" s="45" t="s">
        <v>277</v>
      </c>
    </row>
    <row r="298" spans="1:26" ht="15.75" thickTop="1">
      <c r="A298" s="13"/>
      <c r="B298" s="97" t="s">
        <v>187</v>
      </c>
      <c r="C298" s="39" t="s">
        <v>277</v>
      </c>
      <c r="D298" s="97" t="s">
        <v>284</v>
      </c>
      <c r="E298" s="102">
        <v>11191</v>
      </c>
      <c r="F298" s="37" t="s">
        <v>277</v>
      </c>
      <c r="G298" s="41" t="s">
        <v>277</v>
      </c>
      <c r="H298" s="41" t="s">
        <v>277</v>
      </c>
      <c r="I298" s="41" t="s">
        <v>277</v>
      </c>
      <c r="J298" s="41" t="s">
        <v>277</v>
      </c>
      <c r="K298" s="41" t="s">
        <v>277</v>
      </c>
      <c r="L298" s="41" t="s">
        <v>277</v>
      </c>
      <c r="M298" s="102">
        <v>11191</v>
      </c>
      <c r="N298" s="41" t="s">
        <v>277</v>
      </c>
    </row>
    <row r="299" spans="1:26">
      <c r="A299" s="13"/>
      <c r="B299" s="31" t="s">
        <v>277</v>
      </c>
      <c r="C299" s="31" t="s">
        <v>277</v>
      </c>
      <c r="D299" s="31" t="s">
        <v>277</v>
      </c>
      <c r="E299" s="45" t="s">
        <v>277</v>
      </c>
      <c r="F299" s="45" t="s">
        <v>277</v>
      </c>
      <c r="G299" s="45" t="s">
        <v>277</v>
      </c>
      <c r="H299" s="45" t="s">
        <v>277</v>
      </c>
      <c r="I299" s="45" t="s">
        <v>277</v>
      </c>
      <c r="J299" s="45" t="s">
        <v>277</v>
      </c>
      <c r="K299" s="45" t="s">
        <v>277</v>
      </c>
      <c r="L299" s="45" t="s">
        <v>277</v>
      </c>
      <c r="M299" s="45" t="s">
        <v>277</v>
      </c>
      <c r="N299" s="45" t="s">
        <v>277</v>
      </c>
    </row>
    <row r="300" spans="1:26" ht="26.25">
      <c r="A300" s="13"/>
      <c r="B300" s="37" t="s">
        <v>188</v>
      </c>
      <c r="C300" s="37" t="s">
        <v>277</v>
      </c>
      <c r="D300" s="37" t="s">
        <v>277</v>
      </c>
      <c r="E300" s="39" t="s">
        <v>277</v>
      </c>
      <c r="F300" s="37" t="s">
        <v>277</v>
      </c>
      <c r="G300" s="37" t="s">
        <v>277</v>
      </c>
      <c r="H300" s="37" t="s">
        <v>277</v>
      </c>
      <c r="I300" s="41" t="s">
        <v>277</v>
      </c>
      <c r="J300" s="41" t="s">
        <v>277</v>
      </c>
      <c r="K300" s="41" t="s">
        <v>277</v>
      </c>
      <c r="L300" s="41" t="s">
        <v>277</v>
      </c>
      <c r="M300" s="41" t="s">
        <v>277</v>
      </c>
      <c r="N300" s="41" t="s">
        <v>277</v>
      </c>
    </row>
    <row r="301" spans="1:26" ht="26.25">
      <c r="A301" s="13"/>
      <c r="B301" s="31" t="s">
        <v>630</v>
      </c>
      <c r="C301" s="33" t="s">
        <v>277</v>
      </c>
      <c r="D301" s="31" t="s">
        <v>284</v>
      </c>
      <c r="E301" s="33" t="s">
        <v>285</v>
      </c>
      <c r="F301" s="31" t="s">
        <v>277</v>
      </c>
      <c r="G301" s="31" t="s">
        <v>277</v>
      </c>
      <c r="H301" s="31" t="s">
        <v>277</v>
      </c>
      <c r="I301" s="33" t="s">
        <v>285</v>
      </c>
      <c r="J301" s="45" t="s">
        <v>277</v>
      </c>
      <c r="K301" s="45" t="s">
        <v>277</v>
      </c>
      <c r="L301" s="45" t="s">
        <v>277</v>
      </c>
      <c r="M301" s="33" t="s">
        <v>285</v>
      </c>
      <c r="N301" s="31" t="s">
        <v>277</v>
      </c>
    </row>
    <row r="302" spans="1:26" ht="15.75" thickBot="1">
      <c r="A302" s="13"/>
      <c r="B302" s="37" t="s">
        <v>631</v>
      </c>
      <c r="C302" s="39" t="s">
        <v>277</v>
      </c>
      <c r="D302" s="128" t="s">
        <v>284</v>
      </c>
      <c r="E302" s="139" t="s">
        <v>285</v>
      </c>
      <c r="F302" s="37" t="s">
        <v>277</v>
      </c>
      <c r="G302" s="37" t="s">
        <v>277</v>
      </c>
      <c r="H302" s="128" t="s">
        <v>277</v>
      </c>
      <c r="I302" s="139" t="s">
        <v>614</v>
      </c>
      <c r="J302" s="37" t="s">
        <v>277</v>
      </c>
      <c r="K302" s="37" t="s">
        <v>277</v>
      </c>
      <c r="L302" s="128" t="s">
        <v>277</v>
      </c>
      <c r="M302" s="139" t="s">
        <v>285</v>
      </c>
      <c r="N302" s="37" t="s">
        <v>277</v>
      </c>
    </row>
    <row r="303" spans="1:26" ht="15.75" thickTop="1">
      <c r="A303" s="13"/>
      <c r="B303" s="21"/>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row>
    <row r="304" spans="1:26">
      <c r="A304" s="13"/>
      <c r="B304" s="14"/>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row>
    <row r="305" spans="1:26">
      <c r="A305" s="13"/>
      <c r="B305" s="14"/>
      <c r="C305" s="14"/>
      <c r="D305" s="14"/>
      <c r="E305" s="14"/>
      <c r="F305" s="14"/>
      <c r="G305" s="14"/>
      <c r="H305" s="14"/>
      <c r="I305" s="14"/>
      <c r="J305" s="14"/>
      <c r="K305" s="14"/>
      <c r="L305" s="14"/>
      <c r="M305" s="14"/>
      <c r="N305" s="14"/>
      <c r="O305" s="14"/>
      <c r="P305" s="14"/>
      <c r="Q305" s="14"/>
      <c r="R305" s="14"/>
      <c r="S305" s="14"/>
      <c r="T305" s="14"/>
      <c r="U305" s="14"/>
      <c r="V305" s="14"/>
      <c r="W305" s="14"/>
      <c r="X305" s="14"/>
      <c r="Y305" s="14"/>
      <c r="Z305" s="14"/>
    </row>
    <row r="306" spans="1:26">
      <c r="A306" s="13"/>
      <c r="B306" s="18" t="s">
        <v>277</v>
      </c>
      <c r="C306" s="55" t="s">
        <v>277</v>
      </c>
      <c r="D306" s="56" t="s">
        <v>632</v>
      </c>
      <c r="E306" s="56"/>
      <c r="F306" s="55" t="s">
        <v>277</v>
      </c>
      <c r="G306" s="55" t="s">
        <v>277</v>
      </c>
      <c r="H306" s="56" t="s">
        <v>632</v>
      </c>
      <c r="I306" s="56"/>
      <c r="J306" s="55" t="s">
        <v>277</v>
      </c>
      <c r="K306" s="55" t="s">
        <v>277</v>
      </c>
      <c r="L306" s="56" t="s">
        <v>632</v>
      </c>
      <c r="M306" s="56"/>
      <c r="N306" s="55" t="s">
        <v>277</v>
      </c>
    </row>
    <row r="307" spans="1:26">
      <c r="A307" s="13"/>
      <c r="B307" s="18"/>
      <c r="C307" s="55"/>
      <c r="D307" s="56" t="s">
        <v>633</v>
      </c>
      <c r="E307" s="56"/>
      <c r="F307" s="55"/>
      <c r="G307" s="55"/>
      <c r="H307" s="56" t="s">
        <v>633</v>
      </c>
      <c r="I307" s="56"/>
      <c r="J307" s="55"/>
      <c r="K307" s="55"/>
      <c r="L307" s="56" t="s">
        <v>633</v>
      </c>
      <c r="M307" s="56"/>
      <c r="N307" s="55"/>
    </row>
    <row r="308" spans="1:26">
      <c r="A308" s="13"/>
      <c r="B308" s="18"/>
      <c r="C308" s="55"/>
      <c r="D308" s="56" t="s">
        <v>634</v>
      </c>
      <c r="E308" s="56"/>
      <c r="F308" s="55"/>
      <c r="G308" s="55"/>
      <c r="H308" s="56" t="s">
        <v>634</v>
      </c>
      <c r="I308" s="56"/>
      <c r="J308" s="55"/>
      <c r="K308" s="55"/>
      <c r="L308" s="56" t="s">
        <v>634</v>
      </c>
      <c r="M308" s="56"/>
      <c r="N308" s="55"/>
    </row>
    <row r="309" spans="1:26">
      <c r="A309" s="13"/>
      <c r="B309" s="18"/>
      <c r="C309" s="55"/>
      <c r="D309" s="56" t="s">
        <v>279</v>
      </c>
      <c r="E309" s="56"/>
      <c r="F309" s="55"/>
      <c r="G309" s="55"/>
      <c r="H309" s="56" t="s">
        <v>279</v>
      </c>
      <c r="I309" s="56"/>
      <c r="J309" s="55"/>
      <c r="K309" s="55"/>
      <c r="L309" s="56" t="s">
        <v>279</v>
      </c>
      <c r="M309" s="56"/>
      <c r="N309" s="55"/>
    </row>
    <row r="310" spans="1:26">
      <c r="A310" s="13"/>
      <c r="B310" s="18"/>
      <c r="C310" s="55"/>
      <c r="D310" s="56">
        <v>2013</v>
      </c>
      <c r="E310" s="56"/>
      <c r="F310" s="55"/>
      <c r="G310" s="55"/>
      <c r="H310" s="56">
        <v>2013</v>
      </c>
      <c r="I310" s="56"/>
      <c r="J310" s="55"/>
      <c r="K310" s="55"/>
      <c r="L310" s="56">
        <v>2013</v>
      </c>
      <c r="M310" s="56"/>
      <c r="N310" s="55"/>
    </row>
    <row r="311" spans="1:26" ht="15.75" thickBot="1">
      <c r="A311" s="13"/>
      <c r="B311" s="18"/>
      <c r="C311" s="55"/>
      <c r="D311" s="112" t="s">
        <v>513</v>
      </c>
      <c r="E311" s="112"/>
      <c r="F311" s="55"/>
      <c r="G311" s="55"/>
      <c r="H311" s="112" t="s">
        <v>600</v>
      </c>
      <c r="I311" s="112"/>
      <c r="J311" s="55"/>
      <c r="K311" s="55"/>
      <c r="L311" s="112" t="s">
        <v>516</v>
      </c>
      <c r="M311" s="112"/>
      <c r="N311" s="55"/>
    </row>
    <row r="312" spans="1:26" ht="27" thickTop="1">
      <c r="A312" s="13"/>
      <c r="B312" s="84" t="s">
        <v>158</v>
      </c>
      <c r="C312" s="29" t="s">
        <v>277</v>
      </c>
      <c r="D312" s="114"/>
      <c r="E312" s="114"/>
      <c r="F312" s="29" t="s">
        <v>277</v>
      </c>
      <c r="G312" s="29" t="s">
        <v>277</v>
      </c>
      <c r="H312" s="114"/>
      <c r="I312" s="114"/>
      <c r="J312" s="29" t="s">
        <v>277</v>
      </c>
      <c r="K312" s="29" t="s">
        <v>277</v>
      </c>
      <c r="L312" s="114"/>
      <c r="M312" s="114"/>
      <c r="N312" s="29" t="s">
        <v>277</v>
      </c>
    </row>
    <row r="313" spans="1:26">
      <c r="A313" s="13"/>
      <c r="B313" s="31" t="s">
        <v>113</v>
      </c>
      <c r="C313" s="33" t="s">
        <v>277</v>
      </c>
      <c r="D313" s="31" t="s">
        <v>284</v>
      </c>
      <c r="E313" s="33" t="s">
        <v>497</v>
      </c>
      <c r="F313" s="45" t="s">
        <v>539</v>
      </c>
      <c r="G313" s="33" t="s">
        <v>277</v>
      </c>
      <c r="H313" s="31" t="s">
        <v>284</v>
      </c>
      <c r="I313" s="33" t="s">
        <v>498</v>
      </c>
      <c r="J313" s="45" t="s">
        <v>539</v>
      </c>
      <c r="K313" s="45" t="s">
        <v>277</v>
      </c>
      <c r="L313" s="45" t="s">
        <v>277</v>
      </c>
      <c r="M313" s="33" t="s">
        <v>499</v>
      </c>
      <c r="N313" s="45" t="s">
        <v>539</v>
      </c>
    </row>
    <row r="314" spans="1:26" ht="27" thickBot="1">
      <c r="A314" s="13"/>
      <c r="B314" s="37" t="s">
        <v>159</v>
      </c>
      <c r="C314" s="39" t="s">
        <v>277</v>
      </c>
      <c r="D314" s="47" t="s">
        <v>277</v>
      </c>
      <c r="E314" s="88">
        <v>136311</v>
      </c>
      <c r="F314" s="37" t="s">
        <v>277</v>
      </c>
      <c r="G314" s="39" t="s">
        <v>277</v>
      </c>
      <c r="H314" s="47" t="s">
        <v>277</v>
      </c>
      <c r="I314" s="88">
        <v>9539</v>
      </c>
      <c r="J314" s="41" t="s">
        <v>277</v>
      </c>
      <c r="K314" s="41" t="s">
        <v>277</v>
      </c>
      <c r="L314" s="48" t="s">
        <v>277</v>
      </c>
      <c r="M314" s="88">
        <v>145850</v>
      </c>
      <c r="N314" s="41" t="s">
        <v>277</v>
      </c>
    </row>
    <row r="315" spans="1:26" ht="15.75" thickTop="1">
      <c r="A315" s="13"/>
      <c r="B315" s="90" t="s">
        <v>601</v>
      </c>
      <c r="C315" s="33" t="s">
        <v>277</v>
      </c>
      <c r="D315" s="31" t="s">
        <v>277</v>
      </c>
      <c r="E315" s="91" t="s">
        <v>561</v>
      </c>
      <c r="F315" s="138" t="s">
        <v>291</v>
      </c>
      <c r="G315" s="33" t="s">
        <v>277</v>
      </c>
      <c r="H315" s="31" t="s">
        <v>277</v>
      </c>
      <c r="I315" s="91" t="s">
        <v>558</v>
      </c>
      <c r="J315" s="138" t="s">
        <v>291</v>
      </c>
      <c r="K315" s="45" t="s">
        <v>277</v>
      </c>
      <c r="L315" s="45" t="s">
        <v>277</v>
      </c>
      <c r="M315" s="91" t="s">
        <v>562</v>
      </c>
      <c r="N315" s="138" t="s">
        <v>291</v>
      </c>
    </row>
    <row r="316" spans="1:26">
      <c r="A316" s="13"/>
      <c r="B316" s="97" t="s">
        <v>160</v>
      </c>
      <c r="C316" s="39" t="s">
        <v>277</v>
      </c>
      <c r="D316" s="37" t="s">
        <v>277</v>
      </c>
      <c r="E316" s="39" t="s">
        <v>285</v>
      </c>
      <c r="F316" s="37" t="s">
        <v>277</v>
      </c>
      <c r="G316" s="39" t="s">
        <v>277</v>
      </c>
      <c r="H316" s="37" t="s">
        <v>277</v>
      </c>
      <c r="I316" s="39" t="s">
        <v>285</v>
      </c>
      <c r="J316" s="41" t="s">
        <v>277</v>
      </c>
      <c r="K316" s="41" t="s">
        <v>277</v>
      </c>
      <c r="L316" s="41" t="s">
        <v>277</v>
      </c>
      <c r="M316" s="39" t="s">
        <v>285</v>
      </c>
      <c r="N316" s="41" t="s">
        <v>277</v>
      </c>
    </row>
    <row r="317" spans="1:26">
      <c r="A317" s="13"/>
      <c r="B317" s="31" t="s">
        <v>80</v>
      </c>
      <c r="C317" s="33" t="s">
        <v>277</v>
      </c>
      <c r="D317" s="31" t="s">
        <v>277</v>
      </c>
      <c r="E317" s="33">
        <v>320</v>
      </c>
      <c r="F317" s="31" t="s">
        <v>277</v>
      </c>
      <c r="G317" s="33" t="s">
        <v>277</v>
      </c>
      <c r="H317" s="31" t="s">
        <v>277</v>
      </c>
      <c r="I317" s="33" t="s">
        <v>285</v>
      </c>
      <c r="J317" s="45" t="s">
        <v>277</v>
      </c>
      <c r="K317" s="45" t="s">
        <v>277</v>
      </c>
      <c r="L317" s="45" t="s">
        <v>277</v>
      </c>
      <c r="M317" s="33">
        <v>320</v>
      </c>
      <c r="N317" s="45" t="s">
        <v>277</v>
      </c>
    </row>
    <row r="318" spans="1:26" ht="26.25">
      <c r="A318" s="13"/>
      <c r="B318" s="37" t="s">
        <v>161</v>
      </c>
      <c r="C318" s="39" t="s">
        <v>277</v>
      </c>
      <c r="D318" s="37" t="s">
        <v>277</v>
      </c>
      <c r="E318" s="43">
        <v>19300</v>
      </c>
      <c r="F318" s="37" t="s">
        <v>277</v>
      </c>
      <c r="G318" s="39" t="s">
        <v>277</v>
      </c>
      <c r="H318" s="37" t="s">
        <v>277</v>
      </c>
      <c r="I318" s="43">
        <v>105700</v>
      </c>
      <c r="J318" s="41" t="s">
        <v>277</v>
      </c>
      <c r="K318" s="41" t="s">
        <v>277</v>
      </c>
      <c r="L318" s="41" t="s">
        <v>277</v>
      </c>
      <c r="M318" s="43">
        <v>125000</v>
      </c>
      <c r="N318" s="41" t="s">
        <v>277</v>
      </c>
    </row>
    <row r="319" spans="1:26" ht="26.25">
      <c r="A319" s="13"/>
      <c r="B319" s="31" t="s">
        <v>162</v>
      </c>
      <c r="C319" s="33" t="s">
        <v>277</v>
      </c>
      <c r="D319" s="31" t="s">
        <v>277</v>
      </c>
      <c r="E319" s="35">
        <v>3274</v>
      </c>
      <c r="F319" s="31" t="s">
        <v>277</v>
      </c>
      <c r="G319" s="31" t="s">
        <v>277</v>
      </c>
      <c r="H319" s="31" t="s">
        <v>277</v>
      </c>
      <c r="I319" s="33" t="s">
        <v>285</v>
      </c>
      <c r="J319" s="45" t="s">
        <v>277</v>
      </c>
      <c r="K319" s="45" t="s">
        <v>277</v>
      </c>
      <c r="L319" s="45" t="s">
        <v>277</v>
      </c>
      <c r="M319" s="35">
        <v>3274</v>
      </c>
      <c r="N319" s="45" t="s">
        <v>277</v>
      </c>
    </row>
    <row r="320" spans="1:26">
      <c r="A320" s="13"/>
      <c r="B320" s="37" t="s">
        <v>79</v>
      </c>
      <c r="C320" s="41" t="s">
        <v>277</v>
      </c>
      <c r="D320" s="41" t="s">
        <v>277</v>
      </c>
      <c r="E320" s="39" t="s">
        <v>285</v>
      </c>
      <c r="F320" s="41" t="s">
        <v>277</v>
      </c>
      <c r="G320" s="41" t="s">
        <v>277</v>
      </c>
      <c r="H320" s="41" t="s">
        <v>277</v>
      </c>
      <c r="I320" s="39" t="s">
        <v>285</v>
      </c>
      <c r="J320" s="41" t="s">
        <v>277</v>
      </c>
      <c r="K320" s="41" t="s">
        <v>277</v>
      </c>
      <c r="L320" s="41" t="s">
        <v>277</v>
      </c>
      <c r="M320" s="39" t="s">
        <v>285</v>
      </c>
      <c r="N320" s="41" t="s">
        <v>277</v>
      </c>
    </row>
    <row r="321" spans="1:14">
      <c r="A321" s="13"/>
      <c r="B321" s="31" t="s">
        <v>84</v>
      </c>
      <c r="C321" s="33" t="s">
        <v>277</v>
      </c>
      <c r="D321" s="31"/>
      <c r="E321" s="35">
        <v>584978</v>
      </c>
      <c r="F321" s="31" t="s">
        <v>277</v>
      </c>
      <c r="G321" s="33" t="s">
        <v>277</v>
      </c>
      <c r="H321" s="31" t="s">
        <v>277</v>
      </c>
      <c r="I321" s="33" t="s">
        <v>285</v>
      </c>
      <c r="J321" s="45" t="s">
        <v>277</v>
      </c>
      <c r="K321" s="45" t="s">
        <v>277</v>
      </c>
      <c r="L321" s="45" t="s">
        <v>277</v>
      </c>
      <c r="M321" s="35">
        <v>584978</v>
      </c>
      <c r="N321" s="45" t="s">
        <v>277</v>
      </c>
    </row>
    <row r="322" spans="1:14">
      <c r="A322" s="13"/>
      <c r="B322" s="37" t="s">
        <v>85</v>
      </c>
      <c r="C322" s="39" t="s">
        <v>277</v>
      </c>
      <c r="D322" s="37" t="s">
        <v>277</v>
      </c>
      <c r="E322" s="43">
        <v>23621</v>
      </c>
      <c r="F322" s="37" t="s">
        <v>277</v>
      </c>
      <c r="G322" s="39" t="s">
        <v>277</v>
      </c>
      <c r="H322" s="37" t="s">
        <v>277</v>
      </c>
      <c r="I322" s="39" t="s">
        <v>285</v>
      </c>
      <c r="J322" s="41" t="s">
        <v>277</v>
      </c>
      <c r="K322" s="41" t="s">
        <v>277</v>
      </c>
      <c r="L322" s="41" t="s">
        <v>277</v>
      </c>
      <c r="M322" s="43">
        <v>23621</v>
      </c>
      <c r="N322" s="41" t="s">
        <v>277</v>
      </c>
    </row>
    <row r="323" spans="1:14">
      <c r="A323" s="13"/>
      <c r="B323" s="31" t="s">
        <v>163</v>
      </c>
      <c r="C323" s="33" t="s">
        <v>277</v>
      </c>
      <c r="D323" s="31" t="s">
        <v>277</v>
      </c>
      <c r="E323" s="35">
        <v>2762</v>
      </c>
      <c r="F323" s="31" t="s">
        <v>277</v>
      </c>
      <c r="G323" s="33" t="s">
        <v>277</v>
      </c>
      <c r="H323" s="31" t="s">
        <v>277</v>
      </c>
      <c r="I323" s="33" t="s">
        <v>285</v>
      </c>
      <c r="J323" s="45" t="s">
        <v>277</v>
      </c>
      <c r="K323" s="45" t="s">
        <v>277</v>
      </c>
      <c r="L323" s="45" t="s">
        <v>277</v>
      </c>
      <c r="M323" s="35">
        <v>2762</v>
      </c>
      <c r="N323" s="45" t="s">
        <v>277</v>
      </c>
    </row>
    <row r="324" spans="1:14">
      <c r="A324" s="13"/>
      <c r="B324" s="37" t="s">
        <v>164</v>
      </c>
      <c r="C324" s="39" t="s">
        <v>277</v>
      </c>
      <c r="D324" s="37" t="s">
        <v>277</v>
      </c>
      <c r="E324" s="43">
        <v>419000</v>
      </c>
      <c r="F324" s="37" t="s">
        <v>277</v>
      </c>
      <c r="G324" s="39" t="s">
        <v>277</v>
      </c>
      <c r="H324" s="37" t="s">
        <v>277</v>
      </c>
      <c r="I324" s="43">
        <v>300000</v>
      </c>
      <c r="J324" s="41" t="s">
        <v>277</v>
      </c>
      <c r="K324" s="41" t="s">
        <v>277</v>
      </c>
      <c r="L324" s="41" t="s">
        <v>277</v>
      </c>
      <c r="M324" s="43">
        <v>719000</v>
      </c>
      <c r="N324" s="41" t="s">
        <v>277</v>
      </c>
    </row>
    <row r="325" spans="1:14">
      <c r="A325" s="13"/>
      <c r="B325" s="31" t="s">
        <v>165</v>
      </c>
      <c r="C325" s="33" t="s">
        <v>277</v>
      </c>
      <c r="D325" s="31" t="s">
        <v>277</v>
      </c>
      <c r="E325" s="35">
        <v>3500</v>
      </c>
      <c r="F325" s="31" t="s">
        <v>277</v>
      </c>
      <c r="G325" s="33" t="s">
        <v>277</v>
      </c>
      <c r="H325" s="31" t="s">
        <v>277</v>
      </c>
      <c r="I325" s="33" t="s">
        <v>285</v>
      </c>
      <c r="J325" s="45" t="s">
        <v>277</v>
      </c>
      <c r="K325" s="45" t="s">
        <v>277</v>
      </c>
      <c r="L325" s="45" t="s">
        <v>277</v>
      </c>
      <c r="M325" s="35">
        <v>3500</v>
      </c>
      <c r="N325" s="45" t="s">
        <v>277</v>
      </c>
    </row>
    <row r="326" spans="1:14">
      <c r="A326" s="13"/>
      <c r="B326" s="37" t="s">
        <v>166</v>
      </c>
      <c r="C326" s="39" t="s">
        <v>277</v>
      </c>
      <c r="D326" s="37" t="s">
        <v>277</v>
      </c>
      <c r="E326" s="43">
        <v>120000</v>
      </c>
      <c r="F326" s="37" t="s">
        <v>277</v>
      </c>
      <c r="G326" s="39" t="s">
        <v>277</v>
      </c>
      <c r="H326" s="37" t="s">
        <v>277</v>
      </c>
      <c r="I326" s="39" t="s">
        <v>285</v>
      </c>
      <c r="J326" s="41" t="s">
        <v>277</v>
      </c>
      <c r="K326" s="41" t="s">
        <v>277</v>
      </c>
      <c r="L326" s="41" t="s">
        <v>277</v>
      </c>
      <c r="M326" s="43">
        <v>120000</v>
      </c>
      <c r="N326" s="41" t="s">
        <v>277</v>
      </c>
    </row>
    <row r="327" spans="1:14">
      <c r="A327" s="13"/>
      <c r="B327" s="31" t="s">
        <v>167</v>
      </c>
      <c r="C327" s="33" t="s">
        <v>277</v>
      </c>
      <c r="D327" s="31" t="s">
        <v>277</v>
      </c>
      <c r="E327" s="33" t="s">
        <v>635</v>
      </c>
      <c r="F327" s="31" t="s">
        <v>539</v>
      </c>
      <c r="G327" s="33" t="s">
        <v>277</v>
      </c>
      <c r="H327" s="31" t="s">
        <v>277</v>
      </c>
      <c r="I327" s="33" t="s">
        <v>285</v>
      </c>
      <c r="J327" s="45" t="s">
        <v>277</v>
      </c>
      <c r="K327" s="45" t="s">
        <v>277</v>
      </c>
      <c r="L327" s="45" t="s">
        <v>277</v>
      </c>
      <c r="M327" s="33" t="s">
        <v>635</v>
      </c>
      <c r="N327" s="45" t="s">
        <v>539</v>
      </c>
    </row>
    <row r="328" spans="1:14" ht="27" thickBot="1">
      <c r="A328" s="13"/>
      <c r="B328" s="37" t="s">
        <v>168</v>
      </c>
      <c r="C328" s="39" t="s">
        <v>277</v>
      </c>
      <c r="D328" s="47" t="s">
        <v>277</v>
      </c>
      <c r="E328" s="88">
        <v>8603</v>
      </c>
      <c r="F328" s="41" t="s">
        <v>277</v>
      </c>
      <c r="G328" s="39" t="s">
        <v>277</v>
      </c>
      <c r="H328" s="47" t="s">
        <v>277</v>
      </c>
      <c r="I328" s="50" t="s">
        <v>285</v>
      </c>
      <c r="J328" s="41" t="s">
        <v>277</v>
      </c>
      <c r="K328" s="41" t="s">
        <v>277</v>
      </c>
      <c r="L328" s="48" t="s">
        <v>277</v>
      </c>
      <c r="M328" s="88">
        <v>8603</v>
      </c>
      <c r="N328" s="41" t="s">
        <v>277</v>
      </c>
    </row>
    <row r="329" spans="1:14" ht="27.75" thickTop="1" thickBot="1">
      <c r="A329" s="13"/>
      <c r="B329" s="90" t="s">
        <v>169</v>
      </c>
      <c r="C329" s="33" t="s">
        <v>277</v>
      </c>
      <c r="D329" s="52" t="s">
        <v>277</v>
      </c>
      <c r="E329" s="100" t="s">
        <v>636</v>
      </c>
      <c r="F329" s="138" t="s">
        <v>291</v>
      </c>
      <c r="G329" s="33" t="s">
        <v>277</v>
      </c>
      <c r="H329" s="52" t="s">
        <v>277</v>
      </c>
      <c r="I329" s="100" t="s">
        <v>637</v>
      </c>
      <c r="J329" s="138" t="s">
        <v>291</v>
      </c>
      <c r="K329" s="45" t="s">
        <v>277</v>
      </c>
      <c r="L329" s="148" t="s">
        <v>277</v>
      </c>
      <c r="M329" s="100" t="s">
        <v>638</v>
      </c>
      <c r="N329" s="138" t="s">
        <v>291</v>
      </c>
    </row>
    <row r="330" spans="1:14" ht="27.75" thickTop="1" thickBot="1">
      <c r="A330" s="13"/>
      <c r="B330" s="97" t="s">
        <v>170</v>
      </c>
      <c r="C330" s="39" t="s">
        <v>277</v>
      </c>
      <c r="D330" s="128" t="s">
        <v>277</v>
      </c>
      <c r="E330" s="139" t="s">
        <v>639</v>
      </c>
      <c r="F330" s="37" t="s">
        <v>539</v>
      </c>
      <c r="G330" s="39" t="s">
        <v>277</v>
      </c>
      <c r="H330" s="128" t="s">
        <v>277</v>
      </c>
      <c r="I330" s="139" t="s">
        <v>285</v>
      </c>
      <c r="J330" s="41" t="s">
        <v>277</v>
      </c>
      <c r="K330" s="41" t="s">
        <v>277</v>
      </c>
      <c r="L330" s="147" t="s">
        <v>277</v>
      </c>
      <c r="M330" s="139" t="s">
        <v>639</v>
      </c>
      <c r="N330" s="41" t="s">
        <v>539</v>
      </c>
    </row>
    <row r="331" spans="1:14" ht="27.75" thickTop="1" thickBot="1">
      <c r="A331" s="13"/>
      <c r="B331" s="90" t="s">
        <v>171</v>
      </c>
      <c r="C331" s="33" t="s">
        <v>277</v>
      </c>
      <c r="D331" s="52" t="s">
        <v>277</v>
      </c>
      <c r="E331" s="100" t="s">
        <v>640</v>
      </c>
      <c r="F331" s="138" t="s">
        <v>291</v>
      </c>
      <c r="G331" s="33" t="s">
        <v>277</v>
      </c>
      <c r="H331" s="52" t="s">
        <v>277</v>
      </c>
      <c r="I331" s="100" t="s">
        <v>637</v>
      </c>
      <c r="J331" s="138" t="s">
        <v>291</v>
      </c>
      <c r="K331" s="45" t="s">
        <v>277</v>
      </c>
      <c r="L331" s="148" t="s">
        <v>277</v>
      </c>
      <c r="M331" s="100" t="s">
        <v>641</v>
      </c>
      <c r="N331" s="138" t="s">
        <v>291</v>
      </c>
    </row>
    <row r="332" spans="1:14" ht="27" thickTop="1">
      <c r="A332" s="13"/>
      <c r="B332" s="97" t="s">
        <v>172</v>
      </c>
      <c r="C332" s="39" t="s">
        <v>277</v>
      </c>
      <c r="D332" s="37" t="s">
        <v>277</v>
      </c>
      <c r="E332" s="39" t="s">
        <v>277</v>
      </c>
      <c r="F332" s="37" t="s">
        <v>277</v>
      </c>
      <c r="G332" s="39" t="s">
        <v>277</v>
      </c>
      <c r="H332" s="37" t="s">
        <v>277</v>
      </c>
      <c r="I332" s="41" t="s">
        <v>277</v>
      </c>
      <c r="J332" s="41" t="s">
        <v>277</v>
      </c>
      <c r="K332" s="41" t="s">
        <v>277</v>
      </c>
      <c r="L332" s="41" t="s">
        <v>277</v>
      </c>
      <c r="M332" s="41" t="s">
        <v>277</v>
      </c>
      <c r="N332" s="41" t="s">
        <v>277</v>
      </c>
    </row>
    <row r="333" spans="1:14">
      <c r="A333" s="13"/>
      <c r="B333" s="31" t="s">
        <v>173</v>
      </c>
      <c r="C333" s="33" t="s">
        <v>277</v>
      </c>
      <c r="D333" s="31" t="s">
        <v>277</v>
      </c>
      <c r="E333" s="33" t="s">
        <v>642</v>
      </c>
      <c r="F333" s="45" t="s">
        <v>539</v>
      </c>
      <c r="G333" s="33" t="s">
        <v>277</v>
      </c>
      <c r="H333" s="31" t="s">
        <v>277</v>
      </c>
      <c r="I333" s="35">
        <v>52117</v>
      </c>
      <c r="J333" s="45" t="s">
        <v>277</v>
      </c>
      <c r="K333" s="45" t="s">
        <v>277</v>
      </c>
      <c r="L333" s="45" t="s">
        <v>277</v>
      </c>
      <c r="M333" s="33" t="s">
        <v>643</v>
      </c>
      <c r="N333" s="45" t="s">
        <v>539</v>
      </c>
    </row>
    <row r="334" spans="1:14">
      <c r="A334" s="13"/>
      <c r="B334" s="37" t="s">
        <v>174</v>
      </c>
      <c r="C334" s="39" t="s">
        <v>277</v>
      </c>
      <c r="D334" s="37" t="s">
        <v>277</v>
      </c>
      <c r="E334" s="43">
        <v>4462</v>
      </c>
      <c r="F334" s="37" t="s">
        <v>277</v>
      </c>
      <c r="G334" s="39" t="s">
        <v>277</v>
      </c>
      <c r="H334" s="37" t="s">
        <v>277</v>
      </c>
      <c r="I334" s="39" t="s">
        <v>285</v>
      </c>
      <c r="J334" s="41" t="s">
        <v>277</v>
      </c>
      <c r="K334" s="41" t="s">
        <v>277</v>
      </c>
      <c r="L334" s="41" t="s">
        <v>277</v>
      </c>
      <c r="M334" s="43">
        <v>4462</v>
      </c>
      <c r="N334" s="41" t="s">
        <v>277</v>
      </c>
    </row>
    <row r="335" spans="1:14" ht="15.75" thickBot="1">
      <c r="A335" s="13"/>
      <c r="B335" s="31" t="s">
        <v>175</v>
      </c>
      <c r="C335" s="33" t="s">
        <v>277</v>
      </c>
      <c r="D335" s="92" t="s">
        <v>277</v>
      </c>
      <c r="E335" s="107" t="s">
        <v>644</v>
      </c>
      <c r="F335" s="31" t="s">
        <v>539</v>
      </c>
      <c r="G335" s="33" t="s">
        <v>277</v>
      </c>
      <c r="H335" s="92" t="s">
        <v>277</v>
      </c>
      <c r="I335" s="107" t="s">
        <v>285</v>
      </c>
      <c r="J335" s="45" t="s">
        <v>277</v>
      </c>
      <c r="K335" s="45" t="s">
        <v>277</v>
      </c>
      <c r="L335" s="146" t="s">
        <v>277</v>
      </c>
      <c r="M335" s="107" t="s">
        <v>644</v>
      </c>
      <c r="N335" s="45" t="s">
        <v>539</v>
      </c>
    </row>
    <row r="336" spans="1:14" ht="27.75" thickTop="1" thickBot="1">
      <c r="A336" s="13"/>
      <c r="B336" s="97" t="s">
        <v>176</v>
      </c>
      <c r="C336" s="39" t="s">
        <v>277</v>
      </c>
      <c r="D336" s="128" t="s">
        <v>277</v>
      </c>
      <c r="E336" s="130" t="s">
        <v>645</v>
      </c>
      <c r="F336" s="135" t="s">
        <v>291</v>
      </c>
      <c r="G336" s="39" t="s">
        <v>277</v>
      </c>
      <c r="H336" s="128" t="s">
        <v>277</v>
      </c>
      <c r="I336" s="137">
        <v>52117</v>
      </c>
      <c r="J336" s="41" t="s">
        <v>277</v>
      </c>
      <c r="K336" s="41" t="s">
        <v>277</v>
      </c>
      <c r="L336" s="147" t="s">
        <v>277</v>
      </c>
      <c r="M336" s="130" t="s">
        <v>646</v>
      </c>
      <c r="N336" s="135" t="s">
        <v>291</v>
      </c>
    </row>
    <row r="337" spans="1:14" ht="27" thickTop="1">
      <c r="A337" s="13"/>
      <c r="B337" s="90" t="s">
        <v>177</v>
      </c>
      <c r="C337" s="33" t="s">
        <v>277</v>
      </c>
      <c r="D337" s="31" t="s">
        <v>277</v>
      </c>
      <c r="E337" s="33" t="s">
        <v>277</v>
      </c>
      <c r="F337" s="31" t="s">
        <v>277</v>
      </c>
      <c r="G337" s="33" t="s">
        <v>277</v>
      </c>
      <c r="H337" s="31" t="s">
        <v>277</v>
      </c>
      <c r="I337" s="45" t="s">
        <v>277</v>
      </c>
      <c r="J337" s="45" t="s">
        <v>277</v>
      </c>
      <c r="K337" s="45" t="s">
        <v>277</v>
      </c>
      <c r="L337" s="45" t="s">
        <v>277</v>
      </c>
      <c r="M337" s="45" t="s">
        <v>277</v>
      </c>
      <c r="N337" s="45" t="s">
        <v>277</v>
      </c>
    </row>
    <row r="338" spans="1:14">
      <c r="A338" s="13"/>
      <c r="B338" s="37" t="s">
        <v>178</v>
      </c>
      <c r="C338" s="39" t="s">
        <v>277</v>
      </c>
      <c r="D338" s="37" t="s">
        <v>277</v>
      </c>
      <c r="E338" s="39" t="s">
        <v>647</v>
      </c>
      <c r="F338" s="37" t="s">
        <v>539</v>
      </c>
      <c r="G338" s="39" t="s">
        <v>277</v>
      </c>
      <c r="H338" s="37" t="s">
        <v>277</v>
      </c>
      <c r="I338" s="39" t="s">
        <v>285</v>
      </c>
      <c r="J338" s="41" t="s">
        <v>277</v>
      </c>
      <c r="K338" s="41" t="s">
        <v>277</v>
      </c>
      <c r="L338" s="41" t="s">
        <v>277</v>
      </c>
      <c r="M338" s="39" t="s">
        <v>647</v>
      </c>
      <c r="N338" s="41" t="s">
        <v>539</v>
      </c>
    </row>
    <row r="339" spans="1:14">
      <c r="A339" s="13"/>
      <c r="B339" s="31" t="s">
        <v>179</v>
      </c>
      <c r="C339" s="33" t="s">
        <v>277</v>
      </c>
      <c r="D339" s="31" t="s">
        <v>277</v>
      </c>
      <c r="E339" s="35">
        <v>141040</v>
      </c>
      <c r="F339" s="31" t="s">
        <v>277</v>
      </c>
      <c r="G339" s="33" t="s">
        <v>277</v>
      </c>
      <c r="H339" s="31" t="s">
        <v>277</v>
      </c>
      <c r="I339" s="35">
        <v>12500</v>
      </c>
      <c r="J339" s="45" t="s">
        <v>277</v>
      </c>
      <c r="K339" s="45" t="s">
        <v>277</v>
      </c>
      <c r="L339" s="45" t="s">
        <v>277</v>
      </c>
      <c r="M339" s="35">
        <v>153540</v>
      </c>
      <c r="N339" s="45" t="s">
        <v>277</v>
      </c>
    </row>
    <row r="340" spans="1:14">
      <c r="A340" s="13"/>
      <c r="B340" s="37" t="s">
        <v>180</v>
      </c>
      <c r="C340" s="39" t="s">
        <v>277</v>
      </c>
      <c r="D340" s="37" t="s">
        <v>277</v>
      </c>
      <c r="E340" s="39" t="s">
        <v>648</v>
      </c>
      <c r="F340" s="37" t="s">
        <v>539</v>
      </c>
      <c r="G340" s="39" t="s">
        <v>277</v>
      </c>
      <c r="H340" s="37" t="s">
        <v>277</v>
      </c>
      <c r="I340" s="39" t="s">
        <v>285</v>
      </c>
      <c r="J340" s="41" t="s">
        <v>277</v>
      </c>
      <c r="K340" s="41" t="s">
        <v>277</v>
      </c>
      <c r="L340" s="41" t="s">
        <v>277</v>
      </c>
      <c r="M340" s="39" t="s">
        <v>648</v>
      </c>
      <c r="N340" s="41" t="s">
        <v>539</v>
      </c>
    </row>
    <row r="341" spans="1:14">
      <c r="A341" s="13"/>
      <c r="B341" s="31" t="s">
        <v>609</v>
      </c>
      <c r="C341" s="31" t="s">
        <v>277</v>
      </c>
      <c r="D341" s="31" t="s">
        <v>277</v>
      </c>
      <c r="E341" s="35">
        <v>141109</v>
      </c>
      <c r="F341" s="31" t="s">
        <v>277</v>
      </c>
      <c r="G341" s="33" t="s">
        <v>277</v>
      </c>
      <c r="H341" s="31" t="s">
        <v>277</v>
      </c>
      <c r="I341" s="33" t="s">
        <v>285</v>
      </c>
      <c r="J341" s="45" t="s">
        <v>277</v>
      </c>
      <c r="K341" s="45" t="s">
        <v>277</v>
      </c>
      <c r="L341" s="45" t="s">
        <v>277</v>
      </c>
      <c r="M341" s="35">
        <v>141109</v>
      </c>
      <c r="N341" s="45" t="s">
        <v>277</v>
      </c>
    </row>
    <row r="342" spans="1:14" ht="15.75" thickBot="1">
      <c r="A342" s="13"/>
      <c r="B342" s="37" t="s">
        <v>181</v>
      </c>
      <c r="C342" s="41" t="s">
        <v>277</v>
      </c>
      <c r="D342" s="48" t="s">
        <v>277</v>
      </c>
      <c r="E342" s="50" t="s">
        <v>285</v>
      </c>
      <c r="F342" s="41" t="s">
        <v>277</v>
      </c>
      <c r="G342" s="41" t="s">
        <v>277</v>
      </c>
      <c r="H342" s="48" t="s">
        <v>277</v>
      </c>
      <c r="I342" s="50" t="s">
        <v>285</v>
      </c>
      <c r="J342" s="41" t="s">
        <v>277</v>
      </c>
      <c r="K342" s="41" t="s">
        <v>277</v>
      </c>
      <c r="L342" s="48" t="s">
        <v>277</v>
      </c>
      <c r="M342" s="50" t="s">
        <v>285</v>
      </c>
      <c r="N342" s="41" t="s">
        <v>277</v>
      </c>
    </row>
    <row r="343" spans="1:14" ht="27.75" thickTop="1" thickBot="1">
      <c r="A343" s="13"/>
      <c r="B343" s="31" t="s">
        <v>182</v>
      </c>
      <c r="C343" s="33" t="s">
        <v>277</v>
      </c>
      <c r="D343" s="92" t="s">
        <v>277</v>
      </c>
      <c r="E343" s="96">
        <v>1484166</v>
      </c>
      <c r="F343" s="31" t="s">
        <v>277</v>
      </c>
      <c r="G343" s="33" t="s">
        <v>277</v>
      </c>
      <c r="H343" s="92" t="s">
        <v>277</v>
      </c>
      <c r="I343" s="107" t="s">
        <v>285</v>
      </c>
      <c r="J343" s="45" t="s">
        <v>277</v>
      </c>
      <c r="K343" s="45" t="s">
        <v>277</v>
      </c>
      <c r="L343" s="146" t="s">
        <v>277</v>
      </c>
      <c r="M343" s="96">
        <v>1484166</v>
      </c>
      <c r="N343" s="45" t="s">
        <v>277</v>
      </c>
    </row>
    <row r="344" spans="1:14" ht="27.75" thickTop="1" thickBot="1">
      <c r="A344" s="13"/>
      <c r="B344" s="97" t="s">
        <v>183</v>
      </c>
      <c r="C344" s="39" t="s">
        <v>277</v>
      </c>
      <c r="D344" s="128" t="s">
        <v>277</v>
      </c>
      <c r="E344" s="137">
        <v>1580787</v>
      </c>
      <c r="F344" s="37" t="s">
        <v>277</v>
      </c>
      <c r="G344" s="39" t="s">
        <v>277</v>
      </c>
      <c r="H344" s="128" t="s">
        <v>277</v>
      </c>
      <c r="I344" s="137">
        <v>12500</v>
      </c>
      <c r="J344" s="41" t="s">
        <v>277</v>
      </c>
      <c r="K344" s="41" t="s">
        <v>277</v>
      </c>
      <c r="L344" s="147" t="s">
        <v>277</v>
      </c>
      <c r="M344" s="137">
        <v>1593287</v>
      </c>
      <c r="N344" s="41" t="s">
        <v>277</v>
      </c>
    </row>
    <row r="345" spans="1:14" ht="27.75" thickTop="1" thickBot="1">
      <c r="A345" s="13"/>
      <c r="B345" s="90" t="s">
        <v>184</v>
      </c>
      <c r="C345" s="33" t="s">
        <v>277</v>
      </c>
      <c r="D345" s="52" t="s">
        <v>277</v>
      </c>
      <c r="E345" s="54" t="s">
        <v>649</v>
      </c>
      <c r="F345" s="45" t="s">
        <v>539</v>
      </c>
      <c r="G345" s="33" t="s">
        <v>277</v>
      </c>
      <c r="H345" s="52" t="s">
        <v>277</v>
      </c>
      <c r="I345" s="54">
        <v>262</v>
      </c>
      <c r="J345" s="45" t="s">
        <v>277</v>
      </c>
      <c r="K345" s="45" t="s">
        <v>277</v>
      </c>
      <c r="L345" s="148" t="s">
        <v>277</v>
      </c>
      <c r="M345" s="54" t="s">
        <v>650</v>
      </c>
      <c r="N345" s="45" t="s">
        <v>539</v>
      </c>
    </row>
    <row r="346" spans="1:14" ht="15.75" thickTop="1">
      <c r="A346" s="13"/>
      <c r="B346" s="97" t="s">
        <v>185</v>
      </c>
      <c r="C346" s="39" t="s">
        <v>277</v>
      </c>
      <c r="D346" s="37" t="s">
        <v>277</v>
      </c>
      <c r="E346" s="102">
        <v>36449</v>
      </c>
      <c r="F346" s="37" t="s">
        <v>277</v>
      </c>
      <c r="G346" s="39" t="s">
        <v>277</v>
      </c>
      <c r="H346" s="37" t="s">
        <v>277</v>
      </c>
      <c r="I346" s="41" t="s">
        <v>277</v>
      </c>
      <c r="J346" s="41" t="s">
        <v>277</v>
      </c>
      <c r="K346" s="41" t="s">
        <v>277</v>
      </c>
      <c r="L346" s="41" t="s">
        <v>277</v>
      </c>
      <c r="M346" s="102">
        <v>36449</v>
      </c>
      <c r="N346" s="41" t="s">
        <v>277</v>
      </c>
    </row>
    <row r="347" spans="1:14" ht="15.75" thickBot="1">
      <c r="A347" s="13"/>
      <c r="B347" s="90" t="s">
        <v>186</v>
      </c>
      <c r="C347" s="33" t="s">
        <v>277</v>
      </c>
      <c r="D347" s="52" t="s">
        <v>277</v>
      </c>
      <c r="E347" s="100" t="s">
        <v>285</v>
      </c>
      <c r="F347" s="31" t="s">
        <v>277</v>
      </c>
      <c r="G347" s="33" t="s">
        <v>277</v>
      </c>
      <c r="H347" s="52" t="s">
        <v>277</v>
      </c>
      <c r="I347" s="54" t="s">
        <v>285</v>
      </c>
      <c r="J347" s="45" t="s">
        <v>277</v>
      </c>
      <c r="K347" s="45" t="s">
        <v>277</v>
      </c>
      <c r="L347" s="148" t="s">
        <v>277</v>
      </c>
      <c r="M347" s="54" t="s">
        <v>285</v>
      </c>
      <c r="N347" s="45" t="s">
        <v>277</v>
      </c>
    </row>
    <row r="348" spans="1:14" ht="15.75" thickTop="1">
      <c r="A348" s="13"/>
      <c r="B348" s="97" t="s">
        <v>187</v>
      </c>
      <c r="C348" s="39" t="s">
        <v>277</v>
      </c>
      <c r="D348" s="97" t="s">
        <v>284</v>
      </c>
      <c r="E348" s="102">
        <v>36449</v>
      </c>
      <c r="F348" s="37" t="s">
        <v>277</v>
      </c>
      <c r="G348" s="39" t="s">
        <v>277</v>
      </c>
      <c r="H348" s="41" t="s">
        <v>277</v>
      </c>
      <c r="I348" s="39" t="s">
        <v>285</v>
      </c>
      <c r="J348" s="41" t="s">
        <v>277</v>
      </c>
      <c r="K348" s="41" t="s">
        <v>277</v>
      </c>
      <c r="L348" s="97" t="s">
        <v>284</v>
      </c>
      <c r="M348" s="102">
        <v>36449</v>
      </c>
      <c r="N348" s="37" t="s">
        <v>277</v>
      </c>
    </row>
    <row r="349" spans="1:14">
      <c r="A349" s="13"/>
      <c r="B349" s="31" t="s">
        <v>277</v>
      </c>
      <c r="C349" s="31" t="s">
        <v>277</v>
      </c>
      <c r="D349" s="31" t="s">
        <v>277</v>
      </c>
      <c r="E349" s="33" t="s">
        <v>277</v>
      </c>
      <c r="F349" s="31" t="s">
        <v>277</v>
      </c>
      <c r="G349" s="31" t="s">
        <v>277</v>
      </c>
      <c r="H349" s="31" t="s">
        <v>277</v>
      </c>
      <c r="I349" s="45" t="s">
        <v>277</v>
      </c>
      <c r="J349" s="45" t="s">
        <v>277</v>
      </c>
      <c r="K349" s="45" t="s">
        <v>277</v>
      </c>
      <c r="L349" s="45" t="s">
        <v>277</v>
      </c>
      <c r="M349" s="45" t="s">
        <v>277</v>
      </c>
      <c r="N349" s="31" t="s">
        <v>277</v>
      </c>
    </row>
    <row r="350" spans="1:14" ht="26.25">
      <c r="A350" s="13"/>
      <c r="B350" s="37" t="s">
        <v>188</v>
      </c>
      <c r="C350" s="37" t="s">
        <v>277</v>
      </c>
      <c r="D350" s="37" t="s">
        <v>277</v>
      </c>
      <c r="E350" s="39" t="s">
        <v>277</v>
      </c>
      <c r="F350" s="37" t="s">
        <v>277</v>
      </c>
      <c r="G350" s="37" t="s">
        <v>277</v>
      </c>
      <c r="H350" s="37" t="s">
        <v>277</v>
      </c>
      <c r="I350" s="41" t="s">
        <v>277</v>
      </c>
      <c r="J350" s="41" t="s">
        <v>277</v>
      </c>
      <c r="K350" s="41" t="s">
        <v>277</v>
      </c>
      <c r="L350" s="41" t="s">
        <v>277</v>
      </c>
      <c r="M350" s="41" t="s">
        <v>277</v>
      </c>
      <c r="N350" s="37" t="s">
        <v>277</v>
      </c>
    </row>
    <row r="351" spans="1:14" ht="26.25">
      <c r="A351" s="13"/>
      <c r="B351" s="31" t="s">
        <v>630</v>
      </c>
      <c r="C351" s="33" t="s">
        <v>277</v>
      </c>
      <c r="D351" s="45" t="s">
        <v>277</v>
      </c>
      <c r="E351" s="33" t="s">
        <v>285</v>
      </c>
      <c r="F351" s="31" t="s">
        <v>277</v>
      </c>
      <c r="G351" s="31" t="s">
        <v>277</v>
      </c>
      <c r="H351" s="31" t="s">
        <v>277</v>
      </c>
      <c r="I351" s="33" t="s">
        <v>285</v>
      </c>
      <c r="J351" s="45" t="s">
        <v>277</v>
      </c>
      <c r="K351" s="45" t="s">
        <v>277</v>
      </c>
      <c r="L351" s="45" t="s">
        <v>277</v>
      </c>
      <c r="M351" s="33" t="s">
        <v>285</v>
      </c>
      <c r="N351" s="31" t="s">
        <v>277</v>
      </c>
    </row>
    <row r="352" spans="1:14" ht="15.75" thickBot="1">
      <c r="A352" s="13"/>
      <c r="B352" s="37" t="s">
        <v>631</v>
      </c>
      <c r="C352" s="39" t="s">
        <v>277</v>
      </c>
      <c r="D352" s="147" t="s">
        <v>277</v>
      </c>
      <c r="E352" s="139" t="s">
        <v>285</v>
      </c>
      <c r="F352" s="37" t="s">
        <v>277</v>
      </c>
      <c r="G352" s="37" t="s">
        <v>277</v>
      </c>
      <c r="H352" s="128" t="s">
        <v>277</v>
      </c>
      <c r="I352" s="139" t="s">
        <v>614</v>
      </c>
      <c r="J352" s="37" t="s">
        <v>277</v>
      </c>
      <c r="K352" s="37" t="s">
        <v>277</v>
      </c>
      <c r="L352" s="128" t="s">
        <v>277</v>
      </c>
      <c r="M352" s="139" t="s">
        <v>285</v>
      </c>
      <c r="N352" s="37" t="s">
        <v>277</v>
      </c>
    </row>
    <row r="353" spans="1:26" ht="15.75" thickTop="1">
      <c r="A353" s="13"/>
      <c r="B353" s="14"/>
      <c r="C353" s="14"/>
      <c r="D353" s="14"/>
      <c r="E353" s="14"/>
      <c r="F353" s="14"/>
      <c r="G353" s="14"/>
      <c r="H353" s="14"/>
      <c r="I353" s="14"/>
      <c r="J353" s="14"/>
      <c r="K353" s="14"/>
      <c r="L353" s="14"/>
      <c r="M353" s="14"/>
      <c r="N353" s="14"/>
      <c r="O353" s="14"/>
      <c r="P353" s="14"/>
      <c r="Q353" s="14"/>
      <c r="R353" s="14"/>
      <c r="S353" s="14"/>
      <c r="T353" s="14"/>
      <c r="U353" s="14"/>
      <c r="V353" s="14"/>
      <c r="W353" s="14"/>
      <c r="X353" s="14"/>
      <c r="Y353" s="14"/>
      <c r="Z353" s="14"/>
    </row>
    <row r="354" spans="1:26" ht="51">
      <c r="A354" s="13"/>
      <c r="B354" s="150" t="s">
        <v>651</v>
      </c>
      <c r="C354" s="132" t="s">
        <v>652</v>
      </c>
    </row>
    <row r="355" spans="1:26" ht="25.5">
      <c r="A355" s="13"/>
      <c r="B355" s="150" t="s">
        <v>653</v>
      </c>
      <c r="C355" s="132" t="s">
        <v>654</v>
      </c>
    </row>
    <row r="356" spans="1:26" ht="38.25">
      <c r="A356" s="13"/>
      <c r="B356" s="150" t="s">
        <v>655</v>
      </c>
      <c r="C356" s="132" t="s">
        <v>656</v>
      </c>
    </row>
    <row r="357" spans="1:26" ht="25.5">
      <c r="A357" s="13"/>
      <c r="B357" s="150" t="s">
        <v>657</v>
      </c>
      <c r="C357" s="132" t="s">
        <v>658</v>
      </c>
    </row>
    <row r="358" spans="1:26" ht="63.75">
      <c r="A358" s="13"/>
      <c r="B358" s="150" t="s">
        <v>659</v>
      </c>
      <c r="C358" s="132" t="s">
        <v>660</v>
      </c>
    </row>
    <row r="359" spans="1:26" ht="25.5">
      <c r="A359" s="13"/>
      <c r="B359" s="150" t="s">
        <v>661</v>
      </c>
      <c r="C359" s="132" t="s">
        <v>662</v>
      </c>
    </row>
    <row r="360" spans="1:26" ht="38.25">
      <c r="A360" s="13"/>
      <c r="B360" s="150" t="s">
        <v>663</v>
      </c>
      <c r="C360" s="132" t="s">
        <v>664</v>
      </c>
    </row>
    <row r="361" spans="1:26" ht="38.25">
      <c r="A361" s="13"/>
      <c r="B361" s="150" t="s">
        <v>665</v>
      </c>
      <c r="C361" s="132" t="s">
        <v>666</v>
      </c>
    </row>
    <row r="362" spans="1:26" ht="89.25">
      <c r="A362" s="13"/>
      <c r="B362" s="150" t="s">
        <v>667</v>
      </c>
      <c r="C362" s="132" t="s">
        <v>668</v>
      </c>
    </row>
    <row r="363" spans="1:26">
      <c r="A363" s="13"/>
      <c r="B363" s="14"/>
      <c r="C363" s="14"/>
      <c r="D363" s="14"/>
      <c r="E363" s="14"/>
      <c r="F363" s="14"/>
      <c r="G363" s="14"/>
      <c r="H363" s="14"/>
      <c r="I363" s="14"/>
      <c r="J363" s="14"/>
      <c r="K363" s="14"/>
      <c r="L363" s="14"/>
      <c r="M363" s="14"/>
      <c r="N363" s="14"/>
      <c r="O363" s="14"/>
      <c r="P363" s="14"/>
      <c r="Q363" s="14"/>
      <c r="R363" s="14"/>
      <c r="S363" s="14"/>
      <c r="T363" s="14"/>
      <c r="U363" s="14"/>
      <c r="V363" s="14"/>
      <c r="W363" s="14"/>
      <c r="X363" s="14"/>
      <c r="Y363" s="14"/>
      <c r="Z363" s="14"/>
    </row>
    <row r="364" spans="1:26">
      <c r="A364" s="13"/>
      <c r="B364" s="154" t="s">
        <v>277</v>
      </c>
      <c r="C364" s="154"/>
      <c r="D364" s="154"/>
      <c r="E364" s="154"/>
      <c r="F364" s="154"/>
      <c r="G364" s="154"/>
      <c r="H364" s="154"/>
      <c r="I364" s="154"/>
      <c r="J364" s="154"/>
      <c r="K364" s="154"/>
      <c r="L364" s="154"/>
      <c r="M364" s="154"/>
      <c r="N364" s="154"/>
      <c r="O364" s="154"/>
      <c r="P364" s="154"/>
      <c r="Q364" s="154"/>
      <c r="R364" s="154"/>
      <c r="S364" s="154"/>
      <c r="T364" s="154"/>
      <c r="U364" s="154"/>
      <c r="V364" s="154"/>
      <c r="W364" s="154"/>
      <c r="X364" s="154"/>
      <c r="Y364" s="154"/>
      <c r="Z364" s="154"/>
    </row>
  </sheetData>
  <mergeCells count="269">
    <mergeCell ref="B363:Z363"/>
    <mergeCell ref="B364:Z364"/>
    <mergeCell ref="B257:Z257"/>
    <mergeCell ref="B258:Z258"/>
    <mergeCell ref="B303:Z303"/>
    <mergeCell ref="B304:Z304"/>
    <mergeCell ref="B305:Z305"/>
    <mergeCell ref="B353:Z353"/>
    <mergeCell ref="B183:Z183"/>
    <mergeCell ref="B202:Z202"/>
    <mergeCell ref="B209:Z209"/>
    <mergeCell ref="B210:Z210"/>
    <mergeCell ref="B212:Z212"/>
    <mergeCell ref="B256:Z256"/>
    <mergeCell ref="B114:Z114"/>
    <mergeCell ref="B115:Z115"/>
    <mergeCell ref="B152:Z152"/>
    <mergeCell ref="B153:Z153"/>
    <mergeCell ref="B154:Z154"/>
    <mergeCell ref="B181:Z181"/>
    <mergeCell ref="B46:Z46"/>
    <mergeCell ref="B74:Z74"/>
    <mergeCell ref="B75:Z75"/>
    <mergeCell ref="B76:Z76"/>
    <mergeCell ref="B78:Z78"/>
    <mergeCell ref="B113:Z113"/>
    <mergeCell ref="B13:Z13"/>
    <mergeCell ref="B14:Z14"/>
    <mergeCell ref="B42:Z42"/>
    <mergeCell ref="B43:Z43"/>
    <mergeCell ref="B44:Z44"/>
    <mergeCell ref="B45:Z45"/>
    <mergeCell ref="B5:Z5"/>
    <mergeCell ref="B6:Z6"/>
    <mergeCell ref="B8:Z8"/>
    <mergeCell ref="B9:Z9"/>
    <mergeCell ref="B10:Z10"/>
    <mergeCell ref="B12:Z12"/>
    <mergeCell ref="N306:N311"/>
    <mergeCell ref="D312:E312"/>
    <mergeCell ref="H312:I312"/>
    <mergeCell ref="L312:M312"/>
    <mergeCell ref="A1:A2"/>
    <mergeCell ref="B1:Z1"/>
    <mergeCell ref="B2:Z2"/>
    <mergeCell ref="B3:Z3"/>
    <mergeCell ref="A4:A364"/>
    <mergeCell ref="B4:Z4"/>
    <mergeCell ref="J306:J311"/>
    <mergeCell ref="K306:K311"/>
    <mergeCell ref="L306:M306"/>
    <mergeCell ref="L307:M307"/>
    <mergeCell ref="L308:M308"/>
    <mergeCell ref="L309:M309"/>
    <mergeCell ref="L310:M310"/>
    <mergeCell ref="L311:M311"/>
    <mergeCell ref="F306:F311"/>
    <mergeCell ref="G306:G311"/>
    <mergeCell ref="H306:I306"/>
    <mergeCell ref="H307:I307"/>
    <mergeCell ref="H308:I308"/>
    <mergeCell ref="H309:I309"/>
    <mergeCell ref="H310:I310"/>
    <mergeCell ref="H311:I311"/>
    <mergeCell ref="B306:B311"/>
    <mergeCell ref="C306:C311"/>
    <mergeCell ref="D306:E306"/>
    <mergeCell ref="D307:E307"/>
    <mergeCell ref="D308:E308"/>
    <mergeCell ref="D309:E309"/>
    <mergeCell ref="D310:E310"/>
    <mergeCell ref="D311:E311"/>
    <mergeCell ref="L259:M259"/>
    <mergeCell ref="L260:M260"/>
    <mergeCell ref="L261:M261"/>
    <mergeCell ref="N259:N261"/>
    <mergeCell ref="D262:E262"/>
    <mergeCell ref="H262:I262"/>
    <mergeCell ref="L262:M262"/>
    <mergeCell ref="G259:G261"/>
    <mergeCell ref="H259:I259"/>
    <mergeCell ref="H260:I260"/>
    <mergeCell ref="H261:I261"/>
    <mergeCell ref="J259:J261"/>
    <mergeCell ref="K259:K261"/>
    <mergeCell ref="B259:B261"/>
    <mergeCell ref="C259:C261"/>
    <mergeCell ref="D259:E259"/>
    <mergeCell ref="D260:E260"/>
    <mergeCell ref="D261:E261"/>
    <mergeCell ref="F259:F261"/>
    <mergeCell ref="L213:M213"/>
    <mergeCell ref="L214:M214"/>
    <mergeCell ref="L215:M215"/>
    <mergeCell ref="N213:N215"/>
    <mergeCell ref="D216:E216"/>
    <mergeCell ref="H216:I216"/>
    <mergeCell ref="L216:M216"/>
    <mergeCell ref="G213:G215"/>
    <mergeCell ref="H213:I213"/>
    <mergeCell ref="H214:I214"/>
    <mergeCell ref="H215:I215"/>
    <mergeCell ref="J213:J215"/>
    <mergeCell ref="K213:K215"/>
    <mergeCell ref="B213:B215"/>
    <mergeCell ref="C213:C215"/>
    <mergeCell ref="D213:E213"/>
    <mergeCell ref="D214:E214"/>
    <mergeCell ref="D215:E215"/>
    <mergeCell ref="F213:F215"/>
    <mergeCell ref="Z184:Z187"/>
    <mergeCell ref="D188:E188"/>
    <mergeCell ref="H188:I188"/>
    <mergeCell ref="L188:M188"/>
    <mergeCell ref="P188:Q188"/>
    <mergeCell ref="T188:U188"/>
    <mergeCell ref="X188:Y188"/>
    <mergeCell ref="V184:V187"/>
    <mergeCell ref="W184:W187"/>
    <mergeCell ref="X184:Y184"/>
    <mergeCell ref="X185:Y185"/>
    <mergeCell ref="X186:Y186"/>
    <mergeCell ref="X187:Y187"/>
    <mergeCell ref="R184:R187"/>
    <mergeCell ref="S184:S187"/>
    <mergeCell ref="T184:U184"/>
    <mergeCell ref="T185:U185"/>
    <mergeCell ref="T186:U186"/>
    <mergeCell ref="T187:U187"/>
    <mergeCell ref="N184:N187"/>
    <mergeCell ref="O184:O187"/>
    <mergeCell ref="P184:Q184"/>
    <mergeCell ref="P185:Q185"/>
    <mergeCell ref="P186:Q186"/>
    <mergeCell ref="P187:Q187"/>
    <mergeCell ref="N155:N159"/>
    <mergeCell ref="D160:E160"/>
    <mergeCell ref="H160:I160"/>
    <mergeCell ref="L160:M160"/>
    <mergeCell ref="B184:B187"/>
    <mergeCell ref="C184:C187"/>
    <mergeCell ref="D184:I187"/>
    <mergeCell ref="J184:J187"/>
    <mergeCell ref="K184:K187"/>
    <mergeCell ref="L184:M187"/>
    <mergeCell ref="J155:J159"/>
    <mergeCell ref="K155:K159"/>
    <mergeCell ref="L155:M155"/>
    <mergeCell ref="L156:M156"/>
    <mergeCell ref="L157:M157"/>
    <mergeCell ref="L158:M158"/>
    <mergeCell ref="L159:M159"/>
    <mergeCell ref="D159:E159"/>
    <mergeCell ref="F155:F159"/>
    <mergeCell ref="G155:G159"/>
    <mergeCell ref="H155:I155"/>
    <mergeCell ref="H156:I156"/>
    <mergeCell ref="H157:I157"/>
    <mergeCell ref="H158:I158"/>
    <mergeCell ref="H159:I159"/>
    <mergeCell ref="N116:N120"/>
    <mergeCell ref="D121:E121"/>
    <mergeCell ref="H121:I121"/>
    <mergeCell ref="L121:M121"/>
    <mergeCell ref="B155:B159"/>
    <mergeCell ref="C155:C159"/>
    <mergeCell ref="D155:E155"/>
    <mergeCell ref="D156:E156"/>
    <mergeCell ref="D157:E157"/>
    <mergeCell ref="D158:E158"/>
    <mergeCell ref="J116:J120"/>
    <mergeCell ref="K116:K120"/>
    <mergeCell ref="L116:M116"/>
    <mergeCell ref="L117:M117"/>
    <mergeCell ref="L118:M118"/>
    <mergeCell ref="L119:M119"/>
    <mergeCell ref="L120:M120"/>
    <mergeCell ref="D120:E120"/>
    <mergeCell ref="F116:F120"/>
    <mergeCell ref="G116:G120"/>
    <mergeCell ref="H116:I116"/>
    <mergeCell ref="H117:I117"/>
    <mergeCell ref="H118:I118"/>
    <mergeCell ref="H119:I119"/>
    <mergeCell ref="H120:I120"/>
    <mergeCell ref="N79:N83"/>
    <mergeCell ref="D84:E84"/>
    <mergeCell ref="H84:I84"/>
    <mergeCell ref="L84:M84"/>
    <mergeCell ref="B116:B120"/>
    <mergeCell ref="C116:C120"/>
    <mergeCell ref="D116:E116"/>
    <mergeCell ref="D117:E117"/>
    <mergeCell ref="D118:E118"/>
    <mergeCell ref="D119:E119"/>
    <mergeCell ref="J79:J83"/>
    <mergeCell ref="K79:K83"/>
    <mergeCell ref="L79:M79"/>
    <mergeCell ref="L80:M80"/>
    <mergeCell ref="L81:M81"/>
    <mergeCell ref="L82:M82"/>
    <mergeCell ref="L83:M83"/>
    <mergeCell ref="F79:F83"/>
    <mergeCell ref="G79:G83"/>
    <mergeCell ref="H79:I79"/>
    <mergeCell ref="H80:I80"/>
    <mergeCell ref="H81:I81"/>
    <mergeCell ref="H82:I82"/>
    <mergeCell ref="H83:I83"/>
    <mergeCell ref="B79:B83"/>
    <mergeCell ref="C79:C83"/>
    <mergeCell ref="D79:E79"/>
    <mergeCell ref="D80:E80"/>
    <mergeCell ref="D81:E81"/>
    <mergeCell ref="D82:E82"/>
    <mergeCell ref="D83:E83"/>
    <mergeCell ref="H57:I57"/>
    <mergeCell ref="H58:I58"/>
    <mergeCell ref="H59:I59"/>
    <mergeCell ref="H60:I60"/>
    <mergeCell ref="H61:I61"/>
    <mergeCell ref="H62:I62"/>
    <mergeCell ref="H51:I51"/>
    <mergeCell ref="H52:I52"/>
    <mergeCell ref="H53:I53"/>
    <mergeCell ref="H54:I54"/>
    <mergeCell ref="H55:I55"/>
    <mergeCell ref="H56:I56"/>
    <mergeCell ref="C49:E49"/>
    <mergeCell ref="H49:I49"/>
    <mergeCell ref="K49:M49"/>
    <mergeCell ref="C50:E50"/>
    <mergeCell ref="H50:I50"/>
    <mergeCell ref="K50:M50"/>
    <mergeCell ref="H47:I47"/>
    <mergeCell ref="H48:I48"/>
    <mergeCell ref="J47:J48"/>
    <mergeCell ref="K47:M47"/>
    <mergeCell ref="K48:M48"/>
    <mergeCell ref="N47:N48"/>
    <mergeCell ref="H19:I19"/>
    <mergeCell ref="H20:I20"/>
    <mergeCell ref="H21:I21"/>
    <mergeCell ref="H22:I22"/>
    <mergeCell ref="B47:B48"/>
    <mergeCell ref="C47:C48"/>
    <mergeCell ref="D47:E47"/>
    <mergeCell ref="D48:E48"/>
    <mergeCell ref="F47:F48"/>
    <mergeCell ref="G47:G48"/>
    <mergeCell ref="N15:N16"/>
    <mergeCell ref="D17:E17"/>
    <mergeCell ref="H17:I17"/>
    <mergeCell ref="L17:M17"/>
    <mergeCell ref="D18:E18"/>
    <mergeCell ref="H18:I18"/>
    <mergeCell ref="L18:M18"/>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8.140625" customWidth="1"/>
    <col min="3" max="3" width="19" customWidth="1"/>
  </cols>
  <sheetData>
    <row r="1" spans="1:3" ht="15" customHeight="1">
      <c r="A1" s="12" t="s">
        <v>669</v>
      </c>
      <c r="B1" s="12" t="s">
        <v>1</v>
      </c>
      <c r="C1" s="12"/>
    </row>
    <row r="2" spans="1:3" ht="15" customHeight="1">
      <c r="A2" s="12"/>
      <c r="B2" s="12" t="s">
        <v>2</v>
      </c>
      <c r="C2" s="12"/>
    </row>
    <row r="3" spans="1:3" ht="30">
      <c r="A3" s="3" t="s">
        <v>231</v>
      </c>
      <c r="B3" s="14" t="s">
        <v>6</v>
      </c>
      <c r="C3" s="14"/>
    </row>
    <row r="4" spans="1:3" ht="15" customHeight="1">
      <c r="A4" s="13" t="s">
        <v>234</v>
      </c>
      <c r="B4" s="14" t="s">
        <v>6</v>
      </c>
      <c r="C4" s="14"/>
    </row>
    <row r="5" spans="1:3">
      <c r="A5" s="13"/>
      <c r="B5" s="157" t="s">
        <v>234</v>
      </c>
      <c r="C5" s="157"/>
    </row>
    <row r="6" spans="1:3">
      <c r="A6" s="13"/>
      <c r="B6" s="158"/>
      <c r="C6" s="158"/>
    </row>
    <row r="7" spans="1:3" ht="76.5" customHeight="1">
      <c r="A7" s="13"/>
      <c r="B7" s="152" t="s">
        <v>235</v>
      </c>
      <c r="C7" s="152"/>
    </row>
    <row r="8" spans="1:3" ht="15" customHeight="1">
      <c r="A8" s="13" t="s">
        <v>236</v>
      </c>
      <c r="B8" s="14" t="s">
        <v>6</v>
      </c>
      <c r="C8" s="14"/>
    </row>
    <row r="9" spans="1:3" ht="25.5" customHeight="1">
      <c r="A9" s="13"/>
      <c r="B9" s="26" t="s">
        <v>236</v>
      </c>
      <c r="C9" s="26"/>
    </row>
    <row r="10" spans="1:3">
      <c r="A10" s="13"/>
      <c r="B10" s="26"/>
      <c r="C10" s="26"/>
    </row>
    <row r="11" spans="1:3" ht="369.75" customHeight="1">
      <c r="A11" s="13"/>
      <c r="B11" s="26" t="s">
        <v>237</v>
      </c>
      <c r="C11" s="26"/>
    </row>
    <row r="12" spans="1:3" ht="15" customHeight="1">
      <c r="A12" s="13" t="s">
        <v>238</v>
      </c>
      <c r="B12" s="14" t="s">
        <v>6</v>
      </c>
      <c r="C12" s="14"/>
    </row>
    <row r="13" spans="1:3">
      <c r="A13" s="13"/>
      <c r="B13" s="20" t="s">
        <v>238</v>
      </c>
      <c r="C13" s="20"/>
    </row>
    <row r="14" spans="1:3">
      <c r="A14" s="13"/>
      <c r="B14" s="22"/>
      <c r="C14" s="22"/>
    </row>
    <row r="15" spans="1:3" ht="280.5" customHeight="1">
      <c r="A15" s="13"/>
      <c r="B15" s="26" t="s">
        <v>239</v>
      </c>
      <c r="C15" s="26"/>
    </row>
    <row r="16" spans="1:3" ht="15" customHeight="1">
      <c r="A16" s="13" t="s">
        <v>38</v>
      </c>
      <c r="B16" s="14" t="s">
        <v>6</v>
      </c>
      <c r="C16" s="14"/>
    </row>
    <row r="17" spans="1:3">
      <c r="A17" s="13"/>
      <c r="B17" s="157" t="s">
        <v>670</v>
      </c>
      <c r="C17" s="157"/>
    </row>
    <row r="18" spans="1:3">
      <c r="A18" s="13"/>
      <c r="B18" s="152"/>
      <c r="C18" s="152"/>
    </row>
    <row r="19" spans="1:3" ht="51" customHeight="1">
      <c r="A19" s="13"/>
      <c r="B19" s="26" t="s">
        <v>240</v>
      </c>
      <c r="C19" s="26"/>
    </row>
    <row r="20" spans="1:3" ht="15" customHeight="1">
      <c r="A20" s="13" t="s">
        <v>241</v>
      </c>
      <c r="B20" s="14" t="s">
        <v>6</v>
      </c>
      <c r="C20" s="14"/>
    </row>
    <row r="21" spans="1:3" ht="25.5" customHeight="1">
      <c r="A21" s="13"/>
      <c r="B21" s="26" t="s">
        <v>241</v>
      </c>
      <c r="C21" s="26"/>
    </row>
    <row r="22" spans="1:3">
      <c r="A22" s="13"/>
      <c r="B22" s="26"/>
      <c r="C22" s="26"/>
    </row>
    <row r="23" spans="1:3" ht="114.75" customHeight="1">
      <c r="A23" s="13"/>
      <c r="B23" s="26" t="s">
        <v>242</v>
      </c>
      <c r="C23" s="26"/>
    </row>
    <row r="24" spans="1:3">
      <c r="A24" s="13"/>
      <c r="B24" s="26"/>
      <c r="C24" s="26"/>
    </row>
    <row r="25" spans="1:3" ht="38.25" customHeight="1">
      <c r="A25" s="13"/>
      <c r="B25" s="26" t="s">
        <v>243</v>
      </c>
      <c r="C25" s="26"/>
    </row>
    <row r="26" spans="1:3">
      <c r="A26" s="13"/>
      <c r="B26" s="26"/>
      <c r="C26" s="26"/>
    </row>
    <row r="27" spans="1:3" ht="89.25" customHeight="1">
      <c r="A27" s="13"/>
      <c r="B27" s="26" t="s">
        <v>244</v>
      </c>
      <c r="C27" s="26"/>
    </row>
    <row r="28" spans="1:3">
      <c r="A28" s="13"/>
      <c r="B28" s="26"/>
      <c r="C28" s="26"/>
    </row>
    <row r="29" spans="1:3" ht="63.75" customHeight="1">
      <c r="A29" s="13"/>
      <c r="B29" s="26" t="s">
        <v>245</v>
      </c>
      <c r="C29" s="26"/>
    </row>
    <row r="30" spans="1:3">
      <c r="A30" s="13"/>
      <c r="B30" s="26"/>
      <c r="C30" s="26"/>
    </row>
    <row r="31" spans="1:3" ht="140.25" customHeight="1">
      <c r="A31" s="13"/>
      <c r="B31" s="26" t="s">
        <v>246</v>
      </c>
      <c r="C31" s="26"/>
    </row>
    <row r="32" spans="1:3">
      <c r="A32" s="13"/>
      <c r="B32" s="158"/>
      <c r="C32" s="158"/>
    </row>
    <row r="33" spans="1:3">
      <c r="A33" s="13"/>
      <c r="B33" s="26"/>
      <c r="C33" s="26"/>
    </row>
    <row r="34" spans="1:3">
      <c r="A34" s="13"/>
      <c r="B34" s="158"/>
      <c r="C34" s="158"/>
    </row>
    <row r="35" spans="1:3">
      <c r="A35" s="13"/>
      <c r="B35" s="26"/>
      <c r="C35" s="26"/>
    </row>
    <row r="36" spans="1:3" ht="15" customHeight="1">
      <c r="A36" s="13" t="s">
        <v>247</v>
      </c>
      <c r="B36" s="14" t="s">
        <v>6</v>
      </c>
      <c r="C36" s="14"/>
    </row>
    <row r="37" spans="1:3">
      <c r="A37" s="13"/>
      <c r="B37" s="82" t="s">
        <v>247</v>
      </c>
      <c r="C37" s="82"/>
    </row>
    <row r="38" spans="1:3">
      <c r="A38" s="13"/>
      <c r="B38" s="14"/>
      <c r="C38" s="14"/>
    </row>
    <row r="39" spans="1:3" ht="216.75" customHeight="1">
      <c r="A39" s="13"/>
      <c r="B39" s="18" t="s">
        <v>671</v>
      </c>
      <c r="C39" s="18"/>
    </row>
    <row r="40" spans="1:3" ht="15" customHeight="1">
      <c r="A40" s="13" t="s">
        <v>249</v>
      </c>
      <c r="B40" s="14" t="s">
        <v>6</v>
      </c>
      <c r="C40" s="14"/>
    </row>
    <row r="41" spans="1:3">
      <c r="A41" s="13"/>
      <c r="B41" s="82" t="s">
        <v>249</v>
      </c>
      <c r="C41" s="82"/>
    </row>
    <row r="42" spans="1:3">
      <c r="A42" s="13"/>
      <c r="B42" s="14"/>
      <c r="C42" s="14"/>
    </row>
    <row r="43" spans="1:3" ht="191.25" customHeight="1">
      <c r="A43" s="13"/>
      <c r="B43" s="18" t="s">
        <v>672</v>
      </c>
      <c r="C43" s="18"/>
    </row>
    <row r="44" spans="1:3" ht="15" customHeight="1">
      <c r="A44" s="13" t="s">
        <v>251</v>
      </c>
      <c r="B44" s="14" t="s">
        <v>6</v>
      </c>
      <c r="C44" s="14"/>
    </row>
    <row r="45" spans="1:3">
      <c r="A45" s="13"/>
      <c r="B45" s="82" t="s">
        <v>251</v>
      </c>
      <c r="C45" s="82"/>
    </row>
    <row r="46" spans="1:3">
      <c r="A46" s="13"/>
      <c r="B46" s="18"/>
      <c r="C46" s="18"/>
    </row>
    <row r="47" spans="1:3" ht="242.25" customHeight="1">
      <c r="A47" s="13"/>
      <c r="B47" s="18" t="s">
        <v>673</v>
      </c>
      <c r="C47" s="18"/>
    </row>
    <row r="48" spans="1:3" ht="15" customHeight="1">
      <c r="A48" s="13" t="s">
        <v>253</v>
      </c>
      <c r="B48" s="14" t="s">
        <v>6</v>
      </c>
      <c r="C48" s="14"/>
    </row>
    <row r="49" spans="1:3">
      <c r="A49" s="13"/>
      <c r="B49" s="82" t="s">
        <v>674</v>
      </c>
      <c r="C49" s="82"/>
    </row>
    <row r="50" spans="1:3">
      <c r="A50" s="13"/>
      <c r="B50" s="14"/>
      <c r="C50" s="14"/>
    </row>
    <row r="51" spans="1:3" ht="165.75" customHeight="1">
      <c r="A51" s="13"/>
      <c r="B51" s="18" t="s">
        <v>675</v>
      </c>
      <c r="C51" s="18"/>
    </row>
    <row r="52" spans="1:3">
      <c r="A52" s="13"/>
      <c r="B52" s="18"/>
      <c r="C52" s="18"/>
    </row>
    <row r="53" spans="1:3" ht="63.75" customHeight="1">
      <c r="A53" s="13"/>
      <c r="B53" s="18" t="s">
        <v>255</v>
      </c>
      <c r="C53" s="18"/>
    </row>
    <row r="54" spans="1:3" ht="15" customHeight="1">
      <c r="A54" s="13" t="s">
        <v>256</v>
      </c>
      <c r="B54" s="14" t="s">
        <v>6</v>
      </c>
      <c r="C54" s="14"/>
    </row>
    <row r="55" spans="1:3">
      <c r="A55" s="13"/>
      <c r="B55" s="82" t="s">
        <v>676</v>
      </c>
      <c r="C55" s="82"/>
    </row>
    <row r="56" spans="1:3">
      <c r="A56" s="13"/>
      <c r="B56" s="18"/>
      <c r="C56" s="18"/>
    </row>
    <row r="57" spans="1:3" ht="191.25" customHeight="1">
      <c r="A57" s="13"/>
      <c r="B57" s="18" t="s">
        <v>677</v>
      </c>
      <c r="C57" s="18"/>
    </row>
    <row r="58" spans="1:3" ht="15" customHeight="1">
      <c r="A58" s="13" t="s">
        <v>43</v>
      </c>
      <c r="B58" s="14" t="s">
        <v>6</v>
      </c>
      <c r="C58" s="14"/>
    </row>
    <row r="59" spans="1:3">
      <c r="A59" s="13"/>
      <c r="B59" s="82" t="s">
        <v>43</v>
      </c>
      <c r="C59" s="82"/>
    </row>
    <row r="60" spans="1:3">
      <c r="A60" s="13"/>
      <c r="B60" s="18"/>
      <c r="C60" s="18"/>
    </row>
    <row r="61" spans="1:3" ht="63.75" customHeight="1">
      <c r="A61" s="13"/>
      <c r="B61" s="18" t="s">
        <v>258</v>
      </c>
      <c r="C61" s="18"/>
    </row>
    <row r="62" spans="1:3">
      <c r="A62" s="13"/>
      <c r="B62" s="18"/>
      <c r="C62" s="18"/>
    </row>
    <row r="63" spans="1:3">
      <c r="A63" s="13"/>
      <c r="B63" s="133" t="s">
        <v>259</v>
      </c>
      <c r="C63" s="155" t="s">
        <v>260</v>
      </c>
    </row>
    <row r="64" spans="1:3">
      <c r="A64" s="13"/>
      <c r="B64" s="156" t="s">
        <v>261</v>
      </c>
      <c r="C64" s="156" t="s">
        <v>262</v>
      </c>
    </row>
    <row r="65" spans="1:3">
      <c r="A65" s="13"/>
      <c r="B65" s="62"/>
      <c r="C65" s="62"/>
    </row>
    <row r="66" spans="1:3" ht="15" customHeight="1">
      <c r="A66" s="13" t="s">
        <v>263</v>
      </c>
      <c r="B66" s="14" t="s">
        <v>6</v>
      </c>
      <c r="C66" s="14"/>
    </row>
    <row r="67" spans="1:3">
      <c r="A67" s="13"/>
      <c r="B67" s="82" t="s">
        <v>263</v>
      </c>
      <c r="C67" s="82"/>
    </row>
    <row r="68" spans="1:3">
      <c r="A68" s="13"/>
      <c r="B68" s="18"/>
      <c r="C68" s="18"/>
    </row>
    <row r="69" spans="1:3" ht="255" customHeight="1">
      <c r="A69" s="13"/>
      <c r="B69" s="18" t="s">
        <v>678</v>
      </c>
      <c r="C69" s="18"/>
    </row>
    <row r="70" spans="1:3" ht="15" customHeight="1">
      <c r="A70" s="13" t="s">
        <v>265</v>
      </c>
      <c r="B70" s="14" t="s">
        <v>6</v>
      </c>
      <c r="C70" s="14"/>
    </row>
    <row r="71" spans="1:3">
      <c r="A71" s="13"/>
      <c r="B71" s="82" t="s">
        <v>265</v>
      </c>
      <c r="C71" s="82"/>
    </row>
    <row r="72" spans="1:3">
      <c r="A72" s="13"/>
      <c r="B72" s="14"/>
      <c r="C72" s="14"/>
    </row>
    <row r="73" spans="1:3" ht="280.5" customHeight="1">
      <c r="A73" s="13"/>
      <c r="B73" s="18" t="s">
        <v>266</v>
      </c>
      <c r="C73" s="18"/>
    </row>
    <row r="74" spans="1:3">
      <c r="A74" s="13"/>
      <c r="B74" s="14"/>
      <c r="C74" s="14"/>
    </row>
    <row r="75" spans="1:3" ht="306" customHeight="1">
      <c r="A75" s="13"/>
      <c r="B75" s="18" t="s">
        <v>267</v>
      </c>
      <c r="C75" s="18"/>
    </row>
    <row r="76" spans="1:3">
      <c r="A76" s="13"/>
      <c r="B76" s="14"/>
      <c r="C76" s="14"/>
    </row>
    <row r="77" spans="1:3" ht="395.25" customHeight="1">
      <c r="A77" s="13"/>
      <c r="B77" s="18" t="s">
        <v>679</v>
      </c>
      <c r="C77" s="18"/>
    </row>
    <row r="78" spans="1:3">
      <c r="A78" s="13"/>
      <c r="B78" s="14"/>
      <c r="C78" s="14"/>
    </row>
    <row r="79" spans="1:3" ht="204" customHeight="1">
      <c r="A79" s="13"/>
      <c r="B79" s="18" t="s">
        <v>269</v>
      </c>
      <c r="C79" s="18"/>
    </row>
    <row r="80" spans="1:3">
      <c r="A80" s="13"/>
      <c r="B80" s="14"/>
      <c r="C80" s="14"/>
    </row>
    <row r="81" spans="1:3" ht="76.5" customHeight="1">
      <c r="A81" s="13"/>
      <c r="B81" s="55" t="s">
        <v>270</v>
      </c>
      <c r="C81" s="55"/>
    </row>
  </sheetData>
  <mergeCells count="93">
    <mergeCell ref="B80:C80"/>
    <mergeCell ref="B81:C81"/>
    <mergeCell ref="B74:C74"/>
    <mergeCell ref="B75:C75"/>
    <mergeCell ref="B76:C76"/>
    <mergeCell ref="B77:C77"/>
    <mergeCell ref="B78:C78"/>
    <mergeCell ref="B79:C79"/>
    <mergeCell ref="A66:A69"/>
    <mergeCell ref="B66:C66"/>
    <mergeCell ref="B67:C67"/>
    <mergeCell ref="B68:C68"/>
    <mergeCell ref="B69:C69"/>
    <mergeCell ref="A70:A81"/>
    <mergeCell ref="B70:C70"/>
    <mergeCell ref="B71:C71"/>
    <mergeCell ref="B72:C72"/>
    <mergeCell ref="B73:C73"/>
    <mergeCell ref="A58:A65"/>
    <mergeCell ref="B58:C58"/>
    <mergeCell ref="B59:C59"/>
    <mergeCell ref="B60:C60"/>
    <mergeCell ref="B61:C61"/>
    <mergeCell ref="B62:C62"/>
    <mergeCell ref="B65:C65"/>
    <mergeCell ref="B52:C52"/>
    <mergeCell ref="B53:C53"/>
    <mergeCell ref="A54:A57"/>
    <mergeCell ref="B54:C54"/>
    <mergeCell ref="B55:C55"/>
    <mergeCell ref="B56:C56"/>
    <mergeCell ref="B57:C57"/>
    <mergeCell ref="A44:A47"/>
    <mergeCell ref="B44:C44"/>
    <mergeCell ref="B45:C45"/>
    <mergeCell ref="B46:C46"/>
    <mergeCell ref="B47:C47"/>
    <mergeCell ref="A48:A53"/>
    <mergeCell ref="B48:C48"/>
    <mergeCell ref="B49:C49"/>
    <mergeCell ref="B50:C50"/>
    <mergeCell ref="B51:C51"/>
    <mergeCell ref="A36:A39"/>
    <mergeCell ref="B36:C36"/>
    <mergeCell ref="B37:C37"/>
    <mergeCell ref="B38:C38"/>
    <mergeCell ref="B39:C39"/>
    <mergeCell ref="A40:A43"/>
    <mergeCell ref="B40:C40"/>
    <mergeCell ref="B41:C41"/>
    <mergeCell ref="B42:C42"/>
    <mergeCell ref="B43:C43"/>
    <mergeCell ref="B30:C30"/>
    <mergeCell ref="B31:C31"/>
    <mergeCell ref="B32:C32"/>
    <mergeCell ref="B33:C33"/>
    <mergeCell ref="B34:C34"/>
    <mergeCell ref="B35:C35"/>
    <mergeCell ref="B24:C24"/>
    <mergeCell ref="B25:C25"/>
    <mergeCell ref="B26:C26"/>
    <mergeCell ref="B27:C27"/>
    <mergeCell ref="B28:C28"/>
    <mergeCell ref="B29:C29"/>
    <mergeCell ref="A16:A19"/>
    <mergeCell ref="B16:C16"/>
    <mergeCell ref="B17:C17"/>
    <mergeCell ref="B18:C18"/>
    <mergeCell ref="B19:C19"/>
    <mergeCell ref="A20:A35"/>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bestFit="1" customWidth="1"/>
    <col min="6" max="6" width="2.5703125" bestFit="1" customWidth="1"/>
    <col min="8" max="8" width="2" customWidth="1"/>
    <col min="9" max="9" width="8.7109375" customWidth="1"/>
    <col min="10" max="10" width="2.5703125" bestFit="1" customWidth="1"/>
  </cols>
  <sheetData>
    <row r="1" spans="1:10" ht="15" customHeight="1">
      <c r="A1" s="12" t="s">
        <v>680</v>
      </c>
      <c r="B1" s="12" t="s">
        <v>1</v>
      </c>
      <c r="C1" s="12"/>
      <c r="D1" s="12"/>
      <c r="E1" s="12"/>
      <c r="F1" s="12"/>
      <c r="G1" s="12"/>
      <c r="H1" s="12"/>
      <c r="I1" s="12"/>
      <c r="J1" s="12"/>
    </row>
    <row r="2" spans="1:10" ht="15" customHeight="1">
      <c r="A2" s="12"/>
      <c r="B2" s="12" t="s">
        <v>2</v>
      </c>
      <c r="C2" s="12"/>
      <c r="D2" s="12"/>
      <c r="E2" s="12"/>
      <c r="F2" s="12"/>
      <c r="G2" s="12"/>
      <c r="H2" s="12"/>
      <c r="I2" s="12"/>
      <c r="J2" s="12"/>
    </row>
    <row r="3" spans="1:10" ht="15" customHeight="1">
      <c r="A3" s="3" t="s">
        <v>435</v>
      </c>
      <c r="B3" s="14" t="s">
        <v>6</v>
      </c>
      <c r="C3" s="14"/>
      <c r="D3" s="14"/>
      <c r="E3" s="14"/>
      <c r="F3" s="14"/>
      <c r="G3" s="14"/>
      <c r="H3" s="14"/>
      <c r="I3" s="14"/>
      <c r="J3" s="14"/>
    </row>
    <row r="4" spans="1:10" ht="15" customHeight="1">
      <c r="A4" s="13" t="s">
        <v>681</v>
      </c>
      <c r="B4" s="14" t="s">
        <v>6</v>
      </c>
      <c r="C4" s="14"/>
      <c r="D4" s="14"/>
      <c r="E4" s="14"/>
      <c r="F4" s="14"/>
      <c r="G4" s="14"/>
      <c r="H4" s="14"/>
      <c r="I4" s="14"/>
      <c r="J4" s="14"/>
    </row>
    <row r="5" spans="1:10" ht="15" customHeight="1">
      <c r="A5" s="13"/>
      <c r="B5" s="14"/>
      <c r="C5" s="14"/>
      <c r="D5" s="62" t="s">
        <v>439</v>
      </c>
      <c r="E5" s="62"/>
      <c r="F5" s="77"/>
      <c r="G5" s="14"/>
      <c r="H5" s="62" t="s">
        <v>439</v>
      </c>
      <c r="I5" s="62"/>
      <c r="J5" s="77"/>
    </row>
    <row r="6" spans="1:10" ht="15" customHeight="1">
      <c r="A6" s="13"/>
      <c r="B6" s="14"/>
      <c r="C6" s="14"/>
      <c r="D6" s="62" t="s">
        <v>279</v>
      </c>
      <c r="E6" s="62"/>
      <c r="F6" s="77"/>
      <c r="G6" s="14"/>
      <c r="H6" s="62" t="s">
        <v>279</v>
      </c>
      <c r="I6" s="62"/>
      <c r="J6" s="77"/>
    </row>
    <row r="7" spans="1:10" ht="15.75" thickBot="1">
      <c r="A7" s="13"/>
      <c r="B7" s="14"/>
      <c r="C7" s="14"/>
      <c r="D7" s="63">
        <v>2013</v>
      </c>
      <c r="E7" s="63"/>
      <c r="F7" s="77"/>
      <c r="G7" s="14"/>
      <c r="H7" s="63">
        <v>2012</v>
      </c>
      <c r="I7" s="63"/>
      <c r="J7" s="77"/>
    </row>
    <row r="8" spans="1:10" ht="15.75" thickTop="1">
      <c r="A8" s="13"/>
      <c r="B8" s="4"/>
      <c r="C8" s="4"/>
      <c r="D8" s="81"/>
      <c r="E8" s="81"/>
      <c r="F8" s="64"/>
      <c r="G8" s="4"/>
      <c r="H8" s="81"/>
      <c r="I8" s="81"/>
      <c r="J8" s="64"/>
    </row>
    <row r="9" spans="1:10">
      <c r="A9" s="13"/>
      <c r="B9" s="30" t="s">
        <v>440</v>
      </c>
      <c r="C9" s="32"/>
      <c r="D9" s="30" t="s">
        <v>284</v>
      </c>
      <c r="E9" s="34">
        <v>1225857</v>
      </c>
      <c r="F9" s="65"/>
      <c r="G9" s="32"/>
      <c r="H9" s="30" t="s">
        <v>284</v>
      </c>
      <c r="I9" s="34">
        <v>775291</v>
      </c>
      <c r="J9" s="65"/>
    </row>
    <row r="10" spans="1:10" ht="15.75" thickBot="1">
      <c r="A10" s="13"/>
      <c r="B10" s="36" t="s">
        <v>441</v>
      </c>
      <c r="C10" s="38"/>
      <c r="D10" s="46"/>
      <c r="E10" s="49">
        <v>34</v>
      </c>
      <c r="F10" s="66" t="s">
        <v>442</v>
      </c>
      <c r="G10" s="38"/>
      <c r="H10" s="46"/>
      <c r="I10" s="49">
        <v>34</v>
      </c>
      <c r="J10" s="66" t="s">
        <v>442</v>
      </c>
    </row>
    <row r="11" spans="1:10" ht="15.75" thickTop="1">
      <c r="A11" s="13"/>
      <c r="B11" s="44"/>
      <c r="C11" s="44"/>
      <c r="D11" s="30"/>
      <c r="E11" s="32"/>
      <c r="F11" s="65"/>
      <c r="G11" s="44"/>
      <c r="H11" s="30"/>
      <c r="I11" s="32"/>
      <c r="J11" s="65"/>
    </row>
    <row r="12" spans="1:10" ht="30">
      <c r="A12" s="13"/>
      <c r="B12" s="36" t="s">
        <v>443</v>
      </c>
      <c r="C12" s="38"/>
      <c r="D12" s="36" t="s">
        <v>284</v>
      </c>
      <c r="E12" s="42">
        <v>416791</v>
      </c>
      <c r="F12" s="66"/>
      <c r="G12" s="38"/>
      <c r="H12" s="36" t="s">
        <v>284</v>
      </c>
      <c r="I12" s="42">
        <v>263599</v>
      </c>
      <c r="J12" s="66"/>
    </row>
    <row r="13" spans="1:10" ht="30">
      <c r="A13" s="13"/>
      <c r="B13" s="30" t="s">
        <v>444</v>
      </c>
      <c r="C13" s="32"/>
      <c r="D13" s="30"/>
      <c r="E13" s="32" t="s">
        <v>445</v>
      </c>
      <c r="F13" s="65" t="s">
        <v>291</v>
      </c>
      <c r="G13" s="32"/>
      <c r="H13" s="30"/>
      <c r="I13" s="32" t="s">
        <v>446</v>
      </c>
      <c r="J13" s="65" t="s">
        <v>291</v>
      </c>
    </row>
    <row r="14" spans="1:10">
      <c r="A14" s="13"/>
      <c r="B14" s="36" t="s">
        <v>447</v>
      </c>
      <c r="C14" s="38"/>
      <c r="D14" s="36"/>
      <c r="E14" s="38" t="s">
        <v>448</v>
      </c>
      <c r="F14" s="66" t="s">
        <v>291</v>
      </c>
      <c r="G14" s="38"/>
      <c r="H14" s="36"/>
      <c r="I14" s="38" t="s">
        <v>449</v>
      </c>
      <c r="J14" s="66" t="s">
        <v>291</v>
      </c>
    </row>
    <row r="15" spans="1:10" ht="15.75" thickBot="1">
      <c r="A15" s="13"/>
      <c r="B15" s="44"/>
      <c r="C15" s="44"/>
      <c r="D15" s="67"/>
      <c r="E15" s="69"/>
      <c r="F15" s="65"/>
      <c r="G15" s="44"/>
      <c r="H15" s="67"/>
      <c r="I15" s="69"/>
      <c r="J15" s="65"/>
    </row>
    <row r="16" spans="1:10" ht="16.5" thickTop="1" thickBot="1">
      <c r="A16" s="13"/>
      <c r="B16" s="36" t="s">
        <v>450</v>
      </c>
      <c r="C16" s="38"/>
      <c r="D16" s="70" t="s">
        <v>284</v>
      </c>
      <c r="E16" s="80" t="s">
        <v>285</v>
      </c>
      <c r="F16" s="66"/>
      <c r="G16" s="38"/>
      <c r="H16" s="70" t="s">
        <v>284</v>
      </c>
      <c r="I16" s="80" t="s">
        <v>285</v>
      </c>
      <c r="J16" s="66"/>
    </row>
    <row r="17" spans="1:10" ht="15.75" thickTop="1">
      <c r="A17" s="13" t="s">
        <v>682</v>
      </c>
      <c r="B17" s="14" t="s">
        <v>6</v>
      </c>
      <c r="C17" s="14"/>
      <c r="D17" s="14"/>
      <c r="E17" s="14"/>
      <c r="F17" s="14"/>
      <c r="G17" s="14"/>
      <c r="H17" s="14"/>
      <c r="I17" s="14"/>
      <c r="J17" s="14"/>
    </row>
    <row r="18" spans="1:10" ht="15" customHeight="1">
      <c r="A18" s="13"/>
      <c r="B18" s="14"/>
      <c r="C18" s="14"/>
      <c r="D18" s="62" t="s">
        <v>452</v>
      </c>
      <c r="E18" s="62"/>
      <c r="F18" s="77"/>
      <c r="G18" s="14"/>
      <c r="H18" s="62" t="s">
        <v>452</v>
      </c>
      <c r="I18" s="62"/>
      <c r="J18" s="77"/>
    </row>
    <row r="19" spans="1:10" ht="15" customHeight="1">
      <c r="A19" s="13"/>
      <c r="B19" s="14"/>
      <c r="C19" s="14"/>
      <c r="D19" s="62" t="s">
        <v>279</v>
      </c>
      <c r="E19" s="62"/>
      <c r="F19" s="77"/>
      <c r="G19" s="14"/>
      <c r="H19" s="62" t="s">
        <v>279</v>
      </c>
      <c r="I19" s="62"/>
      <c r="J19" s="77"/>
    </row>
    <row r="20" spans="1:10" ht="15.75" thickBot="1">
      <c r="A20" s="13"/>
      <c r="B20" s="14"/>
      <c r="C20" s="14"/>
      <c r="D20" s="63">
        <v>2013</v>
      </c>
      <c r="E20" s="63"/>
      <c r="F20" s="77"/>
      <c r="G20" s="14"/>
      <c r="H20" s="63">
        <v>2012</v>
      </c>
      <c r="I20" s="63"/>
      <c r="J20" s="77"/>
    </row>
    <row r="21" spans="1:10" ht="15.75" thickTop="1">
      <c r="A21" s="13"/>
      <c r="B21" s="4"/>
      <c r="C21" s="4"/>
      <c r="D21" s="81"/>
      <c r="E21" s="81"/>
      <c r="F21" s="64"/>
      <c r="G21" s="4"/>
      <c r="H21" s="81"/>
      <c r="I21" s="81"/>
      <c r="J21" s="64"/>
    </row>
    <row r="22" spans="1:10">
      <c r="A22" s="13"/>
      <c r="B22" s="30" t="s">
        <v>453</v>
      </c>
      <c r="C22" s="30"/>
      <c r="D22" s="30" t="s">
        <v>284</v>
      </c>
      <c r="E22" s="34">
        <v>491331</v>
      </c>
      <c r="F22" s="65"/>
      <c r="G22" s="32"/>
      <c r="H22" s="30" t="s">
        <v>284</v>
      </c>
      <c r="I22" s="34">
        <v>353900</v>
      </c>
      <c r="J22" s="65"/>
    </row>
    <row r="23" spans="1:10" ht="15.75" thickBot="1">
      <c r="A23" s="13"/>
      <c r="B23" s="36" t="s">
        <v>454</v>
      </c>
      <c r="C23" s="38"/>
      <c r="D23" s="46"/>
      <c r="E23" s="49" t="s">
        <v>455</v>
      </c>
      <c r="F23" s="66" t="s">
        <v>291</v>
      </c>
      <c r="G23" s="38"/>
      <c r="H23" s="46"/>
      <c r="I23" s="49" t="s">
        <v>456</v>
      </c>
      <c r="J23" s="66" t="s">
        <v>291</v>
      </c>
    </row>
    <row r="24" spans="1:10" ht="16.5" thickTop="1" thickBot="1">
      <c r="A24" s="13"/>
      <c r="B24" s="30" t="s">
        <v>457</v>
      </c>
      <c r="C24" s="32"/>
      <c r="D24" s="51" t="s">
        <v>284</v>
      </c>
      <c r="E24" s="53" t="s">
        <v>285</v>
      </c>
      <c r="F24" s="65"/>
      <c r="G24" s="32"/>
      <c r="H24" s="51" t="s">
        <v>284</v>
      </c>
      <c r="I24" s="53" t="s">
        <v>285</v>
      </c>
      <c r="J24" s="65"/>
    </row>
  </sheetData>
  <mergeCells count="34">
    <mergeCell ref="A17:A24"/>
    <mergeCell ref="B17:J17"/>
    <mergeCell ref="A1:A2"/>
    <mergeCell ref="B1:J1"/>
    <mergeCell ref="B2:J2"/>
    <mergeCell ref="B3:J3"/>
    <mergeCell ref="A4:A16"/>
    <mergeCell ref="B4:J4"/>
    <mergeCell ref="G18:G20"/>
    <mergeCell ref="H18:I18"/>
    <mergeCell ref="H19:I19"/>
    <mergeCell ref="H20:I20"/>
    <mergeCell ref="J18:J20"/>
    <mergeCell ref="D21:E21"/>
    <mergeCell ref="H21:I21"/>
    <mergeCell ref="B18:B20"/>
    <mergeCell ref="C18:C20"/>
    <mergeCell ref="D18:E18"/>
    <mergeCell ref="D19:E19"/>
    <mergeCell ref="D20:E20"/>
    <mergeCell ref="F18:F20"/>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7.5703125" bestFit="1" customWidth="1"/>
    <col min="3" max="3" width="18.28515625" bestFit="1" customWidth="1"/>
  </cols>
  <sheetData>
    <row r="1" spans="1:3" ht="15" customHeight="1">
      <c r="A1" s="12" t="s">
        <v>683</v>
      </c>
      <c r="B1" s="12" t="s">
        <v>1</v>
      </c>
      <c r="C1" s="12"/>
    </row>
    <row r="2" spans="1:3" ht="15" customHeight="1">
      <c r="A2" s="12"/>
      <c r="B2" s="12" t="s">
        <v>2</v>
      </c>
      <c r="C2" s="12"/>
    </row>
    <row r="3" spans="1:3" ht="30">
      <c r="A3" s="3" t="s">
        <v>231</v>
      </c>
      <c r="B3" s="14" t="s">
        <v>6</v>
      </c>
      <c r="C3" s="14"/>
    </row>
    <row r="4" spans="1:3" ht="15" customHeight="1">
      <c r="A4" s="13" t="s">
        <v>684</v>
      </c>
      <c r="B4" s="14" t="s">
        <v>6</v>
      </c>
      <c r="C4" s="14"/>
    </row>
    <row r="5" spans="1:3">
      <c r="A5" s="13"/>
      <c r="B5" s="133" t="s">
        <v>259</v>
      </c>
      <c r="C5" s="155" t="s">
        <v>260</v>
      </c>
    </row>
    <row r="6" spans="1:3">
      <c r="A6" s="13"/>
      <c r="B6" s="156" t="s">
        <v>261</v>
      </c>
      <c r="C6" s="156" t="s">
        <v>262</v>
      </c>
    </row>
  </sheetData>
  <mergeCells count="6">
    <mergeCell ref="A1:A2"/>
    <mergeCell ref="B1:C1"/>
    <mergeCell ref="B2:C2"/>
    <mergeCell ref="B3:C3"/>
    <mergeCell ref="A4:A6"/>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3" width="1.85546875" bestFit="1" customWidth="1"/>
    <col min="4" max="4" width="8.5703125" customWidth="1"/>
    <col min="5" max="5" width="7" customWidth="1"/>
    <col min="6" max="7" width="1.85546875" bestFit="1" customWidth="1"/>
    <col min="8" max="8" width="4" customWidth="1"/>
    <col min="9" max="9" width="11.5703125" customWidth="1"/>
    <col min="10" max="11" width="1.85546875" bestFit="1" customWidth="1"/>
    <col min="12" max="12" width="3.28515625" customWidth="1"/>
    <col min="13" max="13" width="10.7109375" customWidth="1"/>
    <col min="14" max="14" width="1.85546875" bestFit="1" customWidth="1"/>
  </cols>
  <sheetData>
    <row r="1" spans="1:14" ht="15" customHeight="1">
      <c r="A1" s="12" t="s">
        <v>685</v>
      </c>
      <c r="B1" s="12" t="s">
        <v>1</v>
      </c>
      <c r="C1" s="12"/>
      <c r="D1" s="12"/>
      <c r="E1" s="12"/>
      <c r="F1" s="12"/>
      <c r="G1" s="12"/>
      <c r="H1" s="12"/>
      <c r="I1" s="12"/>
      <c r="J1" s="12"/>
      <c r="K1" s="12"/>
      <c r="L1" s="12"/>
      <c r="M1" s="12"/>
      <c r="N1" s="12"/>
    </row>
    <row r="2" spans="1:14" ht="15" customHeight="1">
      <c r="A2" s="12"/>
      <c r="B2" s="12" t="s">
        <v>2</v>
      </c>
      <c r="C2" s="12"/>
      <c r="D2" s="12"/>
      <c r="E2" s="12"/>
      <c r="F2" s="12"/>
      <c r="G2" s="12"/>
      <c r="H2" s="12"/>
      <c r="I2" s="12"/>
      <c r="J2" s="12"/>
      <c r="K2" s="12"/>
      <c r="L2" s="12"/>
      <c r="M2" s="12"/>
      <c r="N2" s="12"/>
    </row>
    <row r="3" spans="1:14" ht="15" customHeight="1">
      <c r="A3" s="3" t="s">
        <v>272</v>
      </c>
      <c r="B3" s="14" t="s">
        <v>6</v>
      </c>
      <c r="C3" s="14"/>
      <c r="D3" s="14"/>
      <c r="E3" s="14"/>
      <c r="F3" s="14"/>
      <c r="G3" s="14"/>
      <c r="H3" s="14"/>
      <c r="I3" s="14"/>
      <c r="J3" s="14"/>
      <c r="K3" s="14"/>
      <c r="L3" s="14"/>
      <c r="M3" s="14"/>
      <c r="N3" s="14"/>
    </row>
    <row r="4" spans="1:14" ht="15" customHeight="1">
      <c r="A4" s="13" t="s">
        <v>686</v>
      </c>
      <c r="B4" s="14" t="s">
        <v>6</v>
      </c>
      <c r="C4" s="14"/>
      <c r="D4" s="14"/>
      <c r="E4" s="14"/>
      <c r="F4" s="14"/>
      <c r="G4" s="14"/>
      <c r="H4" s="14"/>
      <c r="I4" s="14"/>
      <c r="J4" s="14"/>
      <c r="K4" s="14"/>
      <c r="L4" s="14"/>
      <c r="M4" s="14"/>
      <c r="N4" s="14"/>
    </row>
    <row r="5" spans="1:14">
      <c r="A5" s="13"/>
      <c r="B5" s="55"/>
      <c r="C5" s="55" t="s">
        <v>277</v>
      </c>
      <c r="D5" s="56" t="s">
        <v>278</v>
      </c>
      <c r="E5" s="56"/>
      <c r="F5" s="55" t="s">
        <v>277</v>
      </c>
      <c r="G5" s="55" t="s">
        <v>277</v>
      </c>
      <c r="H5" s="56" t="s">
        <v>278</v>
      </c>
      <c r="I5" s="56"/>
      <c r="J5" s="55" t="s">
        <v>277</v>
      </c>
      <c r="K5" s="55" t="s">
        <v>277</v>
      </c>
      <c r="L5" s="56" t="s">
        <v>280</v>
      </c>
      <c r="M5" s="56"/>
      <c r="N5" s="55" t="s">
        <v>277</v>
      </c>
    </row>
    <row r="6" spans="1:14">
      <c r="A6" s="13"/>
      <c r="B6" s="55"/>
      <c r="C6" s="55"/>
      <c r="D6" s="56" t="s">
        <v>279</v>
      </c>
      <c r="E6" s="56"/>
      <c r="F6" s="55"/>
      <c r="G6" s="55"/>
      <c r="H6" s="56" t="s">
        <v>279</v>
      </c>
      <c r="I6" s="56"/>
      <c r="J6" s="55"/>
      <c r="K6" s="55"/>
      <c r="L6" s="56" t="s">
        <v>281</v>
      </c>
      <c r="M6" s="56"/>
      <c r="N6" s="55"/>
    </row>
    <row r="7" spans="1:14">
      <c r="A7" s="13"/>
      <c r="B7" s="55"/>
      <c r="C7" s="55"/>
      <c r="D7" s="56">
        <v>2013</v>
      </c>
      <c r="E7" s="56"/>
      <c r="F7" s="55"/>
      <c r="G7" s="55"/>
      <c r="H7" s="56">
        <v>2012</v>
      </c>
      <c r="I7" s="56"/>
      <c r="J7" s="55"/>
      <c r="K7" s="55"/>
      <c r="L7" s="56" t="s">
        <v>282</v>
      </c>
      <c r="M7" s="56"/>
      <c r="N7" s="55"/>
    </row>
    <row r="8" spans="1:14" ht="15.75" thickBot="1">
      <c r="A8" s="13"/>
      <c r="B8" s="55"/>
      <c r="C8" s="55"/>
      <c r="D8" s="57"/>
      <c r="E8" s="57"/>
      <c r="F8" s="55"/>
      <c r="G8" s="55"/>
      <c r="H8" s="57"/>
      <c r="I8" s="57"/>
      <c r="J8" s="55"/>
      <c r="K8" s="55"/>
      <c r="L8" s="58">
        <v>41517</v>
      </c>
      <c r="M8" s="58"/>
      <c r="N8" s="55"/>
    </row>
    <row r="9" spans="1:14" ht="15.75" thickTop="1">
      <c r="A9" s="13"/>
      <c r="B9" s="31" t="s">
        <v>283</v>
      </c>
      <c r="C9" s="33" t="s">
        <v>277</v>
      </c>
      <c r="D9" s="31" t="s">
        <v>284</v>
      </c>
      <c r="E9" s="33" t="s">
        <v>285</v>
      </c>
      <c r="F9" s="31" t="s">
        <v>277</v>
      </c>
      <c r="G9" s="33" t="s">
        <v>277</v>
      </c>
      <c r="H9" s="31" t="s">
        <v>284</v>
      </c>
      <c r="I9" s="35">
        <v>3024</v>
      </c>
      <c r="J9" s="31" t="s">
        <v>277</v>
      </c>
      <c r="K9" s="33" t="s">
        <v>277</v>
      </c>
      <c r="L9" s="31" t="s">
        <v>284</v>
      </c>
      <c r="M9" s="35">
        <v>387810</v>
      </c>
      <c r="N9" s="31" t="s">
        <v>277</v>
      </c>
    </row>
    <row r="10" spans="1:14">
      <c r="A10" s="13"/>
      <c r="B10" s="37" t="s">
        <v>286</v>
      </c>
      <c r="C10" s="39" t="s">
        <v>277</v>
      </c>
      <c r="D10" s="37" t="s">
        <v>277</v>
      </c>
      <c r="E10" s="41" t="s">
        <v>277</v>
      </c>
      <c r="F10" s="37" t="s">
        <v>277</v>
      </c>
      <c r="G10" s="39" t="s">
        <v>277</v>
      </c>
      <c r="H10" s="37" t="s">
        <v>277</v>
      </c>
      <c r="I10" s="43">
        <v>2175</v>
      </c>
      <c r="J10" s="37" t="s">
        <v>277</v>
      </c>
      <c r="K10" s="39" t="s">
        <v>277</v>
      </c>
      <c r="L10" s="37" t="s">
        <v>277</v>
      </c>
      <c r="M10" s="43">
        <v>268109</v>
      </c>
      <c r="N10" s="37" t="s">
        <v>277</v>
      </c>
    </row>
    <row r="11" spans="1:14">
      <c r="A11" s="13"/>
      <c r="B11" s="31" t="s">
        <v>287</v>
      </c>
      <c r="C11" s="33" t="s">
        <v>277</v>
      </c>
      <c r="D11" s="45" t="s">
        <v>277</v>
      </c>
      <c r="E11" s="33" t="s">
        <v>285</v>
      </c>
      <c r="F11" s="31" t="s">
        <v>277</v>
      </c>
      <c r="G11" s="33" t="s">
        <v>277</v>
      </c>
      <c r="H11" s="45" t="s">
        <v>277</v>
      </c>
      <c r="I11" s="33">
        <v>849</v>
      </c>
      <c r="J11" s="31" t="s">
        <v>277</v>
      </c>
      <c r="K11" s="33" t="s">
        <v>277</v>
      </c>
      <c r="L11" s="45" t="s">
        <v>277</v>
      </c>
      <c r="M11" s="35">
        <v>119701</v>
      </c>
      <c r="N11" s="31" t="s">
        <v>277</v>
      </c>
    </row>
    <row r="12" spans="1:14">
      <c r="A12" s="13"/>
      <c r="B12" s="37" t="s">
        <v>288</v>
      </c>
      <c r="C12" s="39" t="s">
        <v>277</v>
      </c>
      <c r="D12" s="37" t="s">
        <v>277</v>
      </c>
      <c r="E12" s="41" t="s">
        <v>277</v>
      </c>
      <c r="F12" s="37" t="s">
        <v>277</v>
      </c>
      <c r="G12" s="39" t="s">
        <v>277</v>
      </c>
      <c r="H12" s="37" t="s">
        <v>277</v>
      </c>
      <c r="I12" s="43">
        <v>4591</v>
      </c>
      <c r="J12" s="37" t="s">
        <v>277</v>
      </c>
      <c r="K12" s="39" t="s">
        <v>277</v>
      </c>
      <c r="L12" s="37" t="s">
        <v>277</v>
      </c>
      <c r="M12" s="43">
        <v>265551</v>
      </c>
      <c r="N12" s="37" t="s">
        <v>277</v>
      </c>
    </row>
    <row r="13" spans="1:14">
      <c r="A13" s="13"/>
      <c r="B13" s="31" t="s">
        <v>289</v>
      </c>
      <c r="C13" s="33" t="s">
        <v>277</v>
      </c>
      <c r="D13" s="31" t="s">
        <v>277</v>
      </c>
      <c r="E13" s="45" t="s">
        <v>277</v>
      </c>
      <c r="F13" s="45" t="s">
        <v>277</v>
      </c>
      <c r="G13" s="33" t="s">
        <v>277</v>
      </c>
      <c r="H13" s="31" t="s">
        <v>277</v>
      </c>
      <c r="I13" s="33" t="s">
        <v>290</v>
      </c>
      <c r="J13" s="31" t="s">
        <v>291</v>
      </c>
      <c r="K13" s="33" t="s">
        <v>277</v>
      </c>
      <c r="L13" s="31" t="s">
        <v>277</v>
      </c>
      <c r="M13" s="33" t="s">
        <v>292</v>
      </c>
      <c r="N13" s="31" t="s">
        <v>291</v>
      </c>
    </row>
    <row r="14" spans="1:14" ht="15.75" thickBot="1">
      <c r="A14" s="13"/>
      <c r="B14" s="37" t="s">
        <v>293</v>
      </c>
      <c r="C14" s="39" t="s">
        <v>277</v>
      </c>
      <c r="D14" s="47" t="s">
        <v>277</v>
      </c>
      <c r="E14" s="48" t="s">
        <v>277</v>
      </c>
      <c r="F14" s="37" t="s">
        <v>277</v>
      </c>
      <c r="G14" s="39" t="s">
        <v>277</v>
      </c>
      <c r="H14" s="47" t="s">
        <v>277</v>
      </c>
      <c r="I14" s="50" t="s">
        <v>285</v>
      </c>
      <c r="J14" s="37" t="s">
        <v>277</v>
      </c>
      <c r="K14" s="39" t="s">
        <v>277</v>
      </c>
      <c r="L14" s="47" t="s">
        <v>277</v>
      </c>
      <c r="M14" s="50" t="s">
        <v>285</v>
      </c>
      <c r="N14" s="37" t="s">
        <v>277</v>
      </c>
    </row>
    <row r="15" spans="1:14" ht="27.75" thickTop="1" thickBot="1">
      <c r="A15" s="13"/>
      <c r="B15" s="31" t="s">
        <v>294</v>
      </c>
      <c r="C15" s="33" t="s">
        <v>277</v>
      </c>
      <c r="D15" s="52" t="s">
        <v>295</v>
      </c>
      <c r="E15" s="54" t="s">
        <v>285</v>
      </c>
      <c r="F15" s="45" t="s">
        <v>277</v>
      </c>
      <c r="G15" s="33" t="s">
        <v>277</v>
      </c>
      <c r="H15" s="52" t="s">
        <v>284</v>
      </c>
      <c r="I15" s="54" t="s">
        <v>290</v>
      </c>
      <c r="J15" s="31" t="s">
        <v>291</v>
      </c>
      <c r="K15" s="33" t="s">
        <v>277</v>
      </c>
      <c r="L15" s="52" t="s">
        <v>295</v>
      </c>
      <c r="M15" s="54" t="s">
        <v>292</v>
      </c>
      <c r="N15" s="31" t="s">
        <v>291</v>
      </c>
    </row>
  </sheetData>
  <mergeCells count="25">
    <mergeCell ref="N5:N8"/>
    <mergeCell ref="A1:A2"/>
    <mergeCell ref="B1:N1"/>
    <mergeCell ref="B2:N2"/>
    <mergeCell ref="B3:N3"/>
    <mergeCell ref="A4:A15"/>
    <mergeCell ref="B4:N4"/>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25.28515625" bestFit="1" customWidth="1"/>
    <col min="2" max="2" width="20" bestFit="1" customWidth="1"/>
    <col min="3" max="4" width="1.85546875" bestFit="1" customWidth="1"/>
    <col min="5" max="5" width="6.140625" bestFit="1" customWidth="1"/>
    <col min="6" max="7" width="1.85546875" bestFit="1" customWidth="1"/>
    <col min="8" max="8" width="5.28515625" customWidth="1"/>
    <col min="9" max="9" width="16.42578125" customWidth="1"/>
    <col min="10" max="12" width="1.85546875" bestFit="1" customWidth="1"/>
    <col min="13" max="13" width="3.5703125" bestFit="1" customWidth="1"/>
    <col min="14" max="16" width="1.85546875" bestFit="1" customWidth="1"/>
    <col min="17" max="17" width="3.5703125" bestFit="1" customWidth="1"/>
    <col min="18" max="18" width="1.85546875" bestFit="1" customWidth="1"/>
  </cols>
  <sheetData>
    <row r="1" spans="1:18" ht="15" customHeight="1">
      <c r="A1" s="12" t="s">
        <v>687</v>
      </c>
      <c r="B1" s="12" t="s">
        <v>1</v>
      </c>
      <c r="C1" s="12"/>
      <c r="D1" s="12"/>
      <c r="E1" s="12"/>
      <c r="F1" s="12"/>
      <c r="G1" s="12"/>
      <c r="H1" s="12"/>
      <c r="I1" s="12"/>
      <c r="J1" s="12"/>
      <c r="K1" s="12"/>
      <c r="L1" s="12"/>
      <c r="M1" s="12"/>
      <c r="N1" s="12"/>
      <c r="O1" s="12"/>
      <c r="P1" s="12"/>
      <c r="Q1" s="12"/>
      <c r="R1" s="12"/>
    </row>
    <row r="2" spans="1:18" ht="15" customHeight="1">
      <c r="A2" s="12"/>
      <c r="B2" s="12" t="s">
        <v>2</v>
      </c>
      <c r="C2" s="12"/>
      <c r="D2" s="12"/>
      <c r="E2" s="12"/>
      <c r="F2" s="12"/>
      <c r="G2" s="12"/>
      <c r="H2" s="12"/>
      <c r="I2" s="12"/>
      <c r="J2" s="12"/>
      <c r="K2" s="12"/>
      <c r="L2" s="12"/>
      <c r="M2" s="12"/>
      <c r="N2" s="12"/>
      <c r="O2" s="12"/>
      <c r="P2" s="12"/>
      <c r="Q2" s="12"/>
      <c r="R2" s="12"/>
    </row>
    <row r="3" spans="1:18" ht="15" customHeight="1">
      <c r="A3" s="3" t="s">
        <v>296</v>
      </c>
      <c r="B3" s="14" t="s">
        <v>6</v>
      </c>
      <c r="C3" s="14"/>
      <c r="D3" s="14"/>
      <c r="E3" s="14"/>
      <c r="F3" s="14"/>
      <c r="G3" s="14"/>
      <c r="H3" s="14"/>
      <c r="I3" s="14"/>
      <c r="J3" s="14"/>
      <c r="K3" s="14"/>
      <c r="L3" s="14"/>
      <c r="M3" s="14"/>
      <c r="N3" s="14"/>
      <c r="O3" s="14"/>
      <c r="P3" s="14"/>
      <c r="Q3" s="14"/>
      <c r="R3" s="14"/>
    </row>
    <row r="4" spans="1:18" ht="15" customHeight="1">
      <c r="A4" s="13" t="s">
        <v>688</v>
      </c>
      <c r="B4" s="14" t="s">
        <v>6</v>
      </c>
      <c r="C4" s="14"/>
      <c r="D4" s="14"/>
      <c r="E4" s="14"/>
      <c r="F4" s="14"/>
      <c r="G4" s="14"/>
      <c r="H4" s="14"/>
      <c r="I4" s="14"/>
      <c r="J4" s="14"/>
      <c r="K4" s="14"/>
      <c r="L4" s="14"/>
      <c r="M4" s="14"/>
      <c r="N4" s="14"/>
      <c r="O4" s="14"/>
      <c r="P4" s="14"/>
      <c r="Q4" s="14"/>
      <c r="R4" s="14"/>
    </row>
    <row r="5" spans="1:18">
      <c r="A5" s="13"/>
      <c r="B5" s="18" t="s">
        <v>299</v>
      </c>
      <c r="C5" s="18"/>
      <c r="D5" s="18"/>
      <c r="E5" s="18"/>
      <c r="F5" s="18"/>
      <c r="G5" s="18"/>
      <c r="H5" s="18"/>
      <c r="I5" s="18"/>
      <c r="J5" s="18"/>
      <c r="K5" s="18"/>
      <c r="L5" s="18"/>
      <c r="M5" s="18"/>
      <c r="N5" s="18"/>
      <c r="O5" s="18"/>
      <c r="P5" s="18"/>
      <c r="Q5" s="18"/>
      <c r="R5" s="18"/>
    </row>
    <row r="6" spans="1:18">
      <c r="A6" s="13"/>
      <c r="B6" s="14"/>
      <c r="C6" s="14"/>
      <c r="D6" s="14"/>
      <c r="E6" s="14"/>
      <c r="F6" s="14"/>
      <c r="G6" s="14"/>
      <c r="H6" s="14"/>
      <c r="I6" s="14"/>
      <c r="J6" s="14"/>
      <c r="K6" s="14"/>
      <c r="L6" s="14"/>
      <c r="M6" s="14"/>
      <c r="N6" s="14"/>
      <c r="O6" s="14"/>
      <c r="P6" s="14"/>
      <c r="Q6" s="14"/>
      <c r="R6" s="14"/>
    </row>
    <row r="7" spans="1:18">
      <c r="A7" s="13"/>
      <c r="B7" s="55" t="s">
        <v>277</v>
      </c>
      <c r="C7" s="55" t="s">
        <v>277</v>
      </c>
      <c r="D7" s="56" t="s">
        <v>300</v>
      </c>
      <c r="E7" s="56"/>
      <c r="F7" s="18" t="s">
        <v>277</v>
      </c>
      <c r="G7" s="18" t="s">
        <v>277</v>
      </c>
      <c r="H7" s="56" t="s">
        <v>301</v>
      </c>
      <c r="I7" s="56"/>
      <c r="J7" s="18" t="s">
        <v>277</v>
      </c>
      <c r="K7" s="18" t="s">
        <v>277</v>
      </c>
      <c r="L7" s="56" t="s">
        <v>302</v>
      </c>
      <c r="M7" s="56"/>
      <c r="N7" s="18" t="s">
        <v>277</v>
      </c>
      <c r="O7" s="18" t="s">
        <v>277</v>
      </c>
      <c r="P7" s="56" t="s">
        <v>302</v>
      </c>
      <c r="Q7" s="56"/>
      <c r="R7" s="55" t="s">
        <v>277</v>
      </c>
    </row>
    <row r="8" spans="1:18" ht="15.75" thickBot="1">
      <c r="A8" s="13"/>
      <c r="B8" s="55"/>
      <c r="C8" s="55"/>
      <c r="D8" s="112"/>
      <c r="E8" s="112"/>
      <c r="F8" s="18"/>
      <c r="G8" s="18"/>
      <c r="H8" s="112"/>
      <c r="I8" s="112"/>
      <c r="J8" s="18"/>
      <c r="K8" s="18"/>
      <c r="L8" s="112">
        <v>2013</v>
      </c>
      <c r="M8" s="112"/>
      <c r="N8" s="18"/>
      <c r="O8" s="18"/>
      <c r="P8" s="112">
        <v>2012</v>
      </c>
      <c r="Q8" s="112"/>
      <c r="R8" s="55"/>
    </row>
    <row r="9" spans="1:18" ht="15.75" thickTop="1">
      <c r="A9" s="13"/>
      <c r="B9" s="31" t="s">
        <v>303</v>
      </c>
      <c r="C9" s="31" t="s">
        <v>277</v>
      </c>
      <c r="D9" s="31" t="s">
        <v>284</v>
      </c>
      <c r="E9" s="35">
        <v>3634</v>
      </c>
      <c r="F9" s="31" t="s">
        <v>277</v>
      </c>
      <c r="G9" s="31" t="s">
        <v>277</v>
      </c>
      <c r="H9" s="31" t="s">
        <v>284</v>
      </c>
      <c r="I9" s="35">
        <v>3073</v>
      </c>
      <c r="J9" s="31" t="s">
        <v>304</v>
      </c>
      <c r="K9" s="31" t="s">
        <v>277</v>
      </c>
      <c r="L9" s="31" t="s">
        <v>284</v>
      </c>
      <c r="M9" s="33">
        <v>561</v>
      </c>
      <c r="N9" s="31" t="s">
        <v>277</v>
      </c>
      <c r="O9" s="31" t="s">
        <v>277</v>
      </c>
      <c r="P9" s="31" t="s">
        <v>284</v>
      </c>
      <c r="Q9" s="33">
        <v>780</v>
      </c>
      <c r="R9" s="31" t="s">
        <v>277</v>
      </c>
    </row>
    <row r="10" spans="1:18" ht="15.75" thickBot="1">
      <c r="A10" s="13"/>
      <c r="B10" s="37" t="s">
        <v>261</v>
      </c>
      <c r="C10" s="37" t="s">
        <v>277</v>
      </c>
      <c r="D10" s="47" t="s">
        <v>277</v>
      </c>
      <c r="E10" s="50" t="s">
        <v>305</v>
      </c>
      <c r="F10" s="37" t="s">
        <v>277</v>
      </c>
      <c r="G10" s="37" t="s">
        <v>277</v>
      </c>
      <c r="H10" s="47" t="s">
        <v>277</v>
      </c>
      <c r="I10" s="88">
        <v>15498</v>
      </c>
      <c r="J10" s="37"/>
      <c r="K10" s="37" t="s">
        <v>277</v>
      </c>
      <c r="L10" s="47" t="s">
        <v>277</v>
      </c>
      <c r="M10" s="50">
        <v>197</v>
      </c>
      <c r="N10" s="37" t="s">
        <v>277</v>
      </c>
      <c r="O10" s="37" t="s">
        <v>277</v>
      </c>
      <c r="P10" s="47" t="s">
        <v>277</v>
      </c>
      <c r="Q10" s="50">
        <v>178</v>
      </c>
      <c r="R10" s="37" t="s">
        <v>277</v>
      </c>
    </row>
    <row r="11" spans="1:18" ht="16.5" thickTop="1" thickBot="1">
      <c r="A11" s="13"/>
      <c r="B11" s="31" t="s">
        <v>277</v>
      </c>
      <c r="C11" s="31" t="s">
        <v>277</v>
      </c>
      <c r="D11" s="52" t="s">
        <v>284</v>
      </c>
      <c r="E11" s="54" t="s">
        <v>306</v>
      </c>
      <c r="F11" s="31" t="s">
        <v>277</v>
      </c>
      <c r="G11" s="31" t="s">
        <v>277</v>
      </c>
      <c r="H11" s="52" t="s">
        <v>284</v>
      </c>
      <c r="I11" s="144">
        <v>18571</v>
      </c>
      <c r="J11" s="31"/>
      <c r="K11" s="31" t="s">
        <v>277</v>
      </c>
      <c r="L11" s="52" t="s">
        <v>284</v>
      </c>
      <c r="M11" s="54">
        <v>758</v>
      </c>
      <c r="N11" s="31" t="s">
        <v>277</v>
      </c>
      <c r="O11" s="31" t="s">
        <v>277</v>
      </c>
      <c r="P11" s="52" t="s">
        <v>284</v>
      </c>
      <c r="Q11" s="54">
        <v>958</v>
      </c>
      <c r="R11" s="31"/>
    </row>
  </sheetData>
  <mergeCells count="23">
    <mergeCell ref="B6:R6"/>
    <mergeCell ref="P7:Q7"/>
    <mergeCell ref="P8:Q8"/>
    <mergeCell ref="R7:R8"/>
    <mergeCell ref="A1:A2"/>
    <mergeCell ref="B1:R1"/>
    <mergeCell ref="B2:R2"/>
    <mergeCell ref="B3:R3"/>
    <mergeCell ref="A4:A11"/>
    <mergeCell ref="B4:R4"/>
    <mergeCell ref="B5:R5"/>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30">
      <c r="A1" s="1" t="s">
        <v>62</v>
      </c>
      <c r="B1" s="1" t="s">
        <v>2</v>
      </c>
      <c r="C1" s="1" t="s">
        <v>36</v>
      </c>
    </row>
    <row r="2" spans="1:3" ht="30">
      <c r="A2" s="3" t="s">
        <v>63</v>
      </c>
      <c r="B2" s="4" t="s">
        <v>6</v>
      </c>
      <c r="C2" s="4" t="s">
        <v>6</v>
      </c>
    </row>
    <row r="3" spans="1:3" ht="30">
      <c r="A3" s="2" t="s">
        <v>64</v>
      </c>
      <c r="B3" s="15">
        <v>1E-3</v>
      </c>
      <c r="C3" s="15">
        <v>1E-3</v>
      </c>
    </row>
    <row r="4" spans="1:3">
      <c r="A4" s="2" t="s">
        <v>65</v>
      </c>
      <c r="B4" s="11">
        <v>200000000</v>
      </c>
      <c r="C4" s="11">
        <v>200000000</v>
      </c>
    </row>
    <row r="5" spans="1:3">
      <c r="A5" s="2" t="s">
        <v>66</v>
      </c>
      <c r="B5" s="11">
        <v>34614489</v>
      </c>
      <c r="C5" s="11">
        <v>7420109</v>
      </c>
    </row>
    <row r="6" spans="1:3">
      <c r="A6" s="2" t="s">
        <v>67</v>
      </c>
      <c r="B6" s="11">
        <v>34614489</v>
      </c>
      <c r="C6" s="11">
        <v>74201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12" t="s">
        <v>689</v>
      </c>
      <c r="B1" s="12" t="s">
        <v>1</v>
      </c>
      <c r="C1" s="12"/>
      <c r="D1" s="12"/>
      <c r="E1" s="12"/>
      <c r="F1" s="12"/>
      <c r="G1" s="12"/>
      <c r="H1" s="12"/>
      <c r="I1" s="12"/>
      <c r="J1" s="12"/>
    </row>
    <row r="2" spans="1:10" ht="15" customHeight="1">
      <c r="A2" s="12"/>
      <c r="B2" s="12" t="s">
        <v>2</v>
      </c>
      <c r="C2" s="12"/>
      <c r="D2" s="12"/>
      <c r="E2" s="12"/>
      <c r="F2" s="12"/>
      <c r="G2" s="12"/>
      <c r="H2" s="12"/>
      <c r="I2" s="12"/>
      <c r="J2" s="12"/>
    </row>
    <row r="3" spans="1:10" ht="45">
      <c r="A3" s="3" t="s">
        <v>309</v>
      </c>
      <c r="B3" s="14" t="s">
        <v>6</v>
      </c>
      <c r="C3" s="14"/>
      <c r="D3" s="14"/>
      <c r="E3" s="14"/>
      <c r="F3" s="14"/>
      <c r="G3" s="14"/>
      <c r="H3" s="14"/>
      <c r="I3" s="14"/>
      <c r="J3" s="14"/>
    </row>
    <row r="4" spans="1:10" ht="15" customHeight="1">
      <c r="A4" s="13" t="s">
        <v>690</v>
      </c>
      <c r="B4" s="14" t="s">
        <v>6</v>
      </c>
      <c r="C4" s="14"/>
      <c r="D4" s="14"/>
      <c r="E4" s="14"/>
      <c r="F4" s="14"/>
      <c r="G4" s="14"/>
      <c r="H4" s="14"/>
      <c r="I4" s="14"/>
      <c r="J4" s="14"/>
    </row>
    <row r="5" spans="1:10" ht="15.75" thickBot="1">
      <c r="A5" s="13"/>
      <c r="B5" s="7"/>
      <c r="C5" s="4"/>
      <c r="D5" s="72">
        <v>41517</v>
      </c>
      <c r="E5" s="72"/>
      <c r="F5" s="64"/>
      <c r="G5" s="4"/>
      <c r="H5" s="72">
        <v>41152</v>
      </c>
      <c r="I5" s="72"/>
      <c r="J5" s="64"/>
    </row>
    <row r="6" spans="1:10" ht="15.75" thickTop="1">
      <c r="A6" s="13"/>
      <c r="B6" s="30" t="s">
        <v>313</v>
      </c>
      <c r="C6" s="32"/>
      <c r="D6" s="30" t="s">
        <v>284</v>
      </c>
      <c r="E6" s="32" t="s">
        <v>285</v>
      </c>
      <c r="F6" s="65"/>
      <c r="G6" s="32"/>
      <c r="H6" s="30" t="s">
        <v>284</v>
      </c>
      <c r="I6" s="34">
        <v>133108</v>
      </c>
      <c r="J6" s="65"/>
    </row>
    <row r="7" spans="1:10" ht="30">
      <c r="A7" s="13"/>
      <c r="B7" s="36" t="s">
        <v>314</v>
      </c>
      <c r="C7" s="38"/>
      <c r="D7" s="36"/>
      <c r="E7" s="42">
        <v>74970</v>
      </c>
      <c r="F7" s="66"/>
      <c r="G7" s="38"/>
      <c r="H7" s="36"/>
      <c r="I7" s="38" t="s">
        <v>285</v>
      </c>
      <c r="J7" s="66"/>
    </row>
    <row r="8" spans="1:10" ht="15.75" thickBot="1">
      <c r="A8" s="13"/>
      <c r="B8" s="30" t="s">
        <v>315</v>
      </c>
      <c r="C8" s="32"/>
      <c r="D8" s="67"/>
      <c r="E8" s="68">
        <v>305000</v>
      </c>
      <c r="F8" s="65"/>
      <c r="G8" s="32"/>
      <c r="H8" s="67"/>
      <c r="I8" s="69" t="s">
        <v>285</v>
      </c>
      <c r="J8" s="65"/>
    </row>
    <row r="9" spans="1:10" ht="16.5" thickTop="1" thickBot="1">
      <c r="A9" s="13"/>
      <c r="B9" s="36"/>
      <c r="C9" s="38"/>
      <c r="D9" s="70" t="s">
        <v>284</v>
      </c>
      <c r="E9" s="71">
        <v>379970</v>
      </c>
      <c r="F9" s="66"/>
      <c r="G9" s="38"/>
      <c r="H9" s="70" t="s">
        <v>284</v>
      </c>
      <c r="I9" s="71">
        <v>133108</v>
      </c>
      <c r="J9" s="66"/>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4.5703125" bestFit="1" customWidth="1"/>
    <col min="2" max="2" width="36.5703125" bestFit="1" customWidth="1"/>
    <col min="4" max="4" width="2" bestFit="1" customWidth="1"/>
    <col min="5" max="5" width="8.28515625" bestFit="1" customWidth="1"/>
    <col min="6" max="6" width="1.7109375" bestFit="1" customWidth="1"/>
  </cols>
  <sheetData>
    <row r="1" spans="1:6" ht="15" customHeight="1">
      <c r="A1" s="12" t="s">
        <v>691</v>
      </c>
      <c r="B1" s="12" t="s">
        <v>1</v>
      </c>
      <c r="C1" s="12"/>
      <c r="D1" s="12"/>
      <c r="E1" s="12"/>
      <c r="F1" s="12"/>
    </row>
    <row r="2" spans="1:6" ht="15" customHeight="1">
      <c r="A2" s="12"/>
      <c r="B2" s="12" t="s">
        <v>2</v>
      </c>
      <c r="C2" s="12"/>
      <c r="D2" s="12"/>
      <c r="E2" s="12"/>
      <c r="F2" s="12"/>
    </row>
    <row r="3" spans="1:6" ht="15" customHeight="1">
      <c r="A3" s="3" t="s">
        <v>341</v>
      </c>
      <c r="B3" s="14" t="s">
        <v>6</v>
      </c>
      <c r="C3" s="14"/>
      <c r="D3" s="14"/>
      <c r="E3" s="14"/>
      <c r="F3" s="14"/>
    </row>
    <row r="4" spans="1:6" ht="15" customHeight="1">
      <c r="A4" s="13" t="s">
        <v>692</v>
      </c>
      <c r="B4" s="14" t="s">
        <v>6</v>
      </c>
      <c r="C4" s="14"/>
      <c r="D4" s="14"/>
      <c r="E4" s="14"/>
      <c r="F4" s="14"/>
    </row>
    <row r="5" spans="1:6" ht="30">
      <c r="A5" s="13"/>
      <c r="B5" s="30" t="s">
        <v>345</v>
      </c>
      <c r="C5" s="32"/>
      <c r="D5" s="30" t="s">
        <v>284</v>
      </c>
      <c r="E5" s="32">
        <v>0</v>
      </c>
      <c r="F5" s="65"/>
    </row>
    <row r="6" spans="1:6">
      <c r="A6" s="13"/>
      <c r="B6" s="36" t="s">
        <v>346</v>
      </c>
      <c r="C6" s="40"/>
      <c r="D6" s="36"/>
      <c r="E6" s="42">
        <v>125000</v>
      </c>
      <c r="F6" s="66"/>
    </row>
    <row r="7" spans="1:6">
      <c r="A7" s="13"/>
      <c r="B7" s="30" t="s">
        <v>347</v>
      </c>
      <c r="C7" s="32"/>
      <c r="D7" s="30"/>
      <c r="E7" s="32" t="s">
        <v>348</v>
      </c>
      <c r="F7" s="65" t="s">
        <v>291</v>
      </c>
    </row>
    <row r="8" spans="1:6" ht="15.75" thickBot="1">
      <c r="A8" s="13"/>
      <c r="B8" s="36" t="s">
        <v>349</v>
      </c>
      <c r="C8" s="40"/>
      <c r="D8" s="46"/>
      <c r="E8" s="60">
        <v>36458</v>
      </c>
      <c r="F8" s="66"/>
    </row>
    <row r="9" spans="1:6" ht="15.75" thickTop="1">
      <c r="A9" s="13"/>
      <c r="B9" s="44"/>
      <c r="C9" s="44"/>
      <c r="D9" s="30"/>
      <c r="E9" s="32"/>
      <c r="F9" s="65"/>
    </row>
    <row r="10" spans="1:6" ht="30">
      <c r="A10" s="13"/>
      <c r="B10" s="36" t="s">
        <v>350</v>
      </c>
      <c r="C10" s="38"/>
      <c r="D10" s="36"/>
      <c r="E10" s="42">
        <v>36458</v>
      </c>
      <c r="F10" s="66"/>
    </row>
    <row r="11" spans="1:6">
      <c r="A11" s="13"/>
      <c r="B11" s="30" t="s">
        <v>349</v>
      </c>
      <c r="C11" s="44"/>
      <c r="D11" s="30"/>
      <c r="E11" s="34">
        <v>88542</v>
      </c>
      <c r="F11" s="65"/>
    </row>
    <row r="12" spans="1:6" ht="15.75" thickBot="1">
      <c r="A12" s="13"/>
      <c r="B12" s="36" t="s">
        <v>351</v>
      </c>
      <c r="C12" s="40"/>
      <c r="D12" s="46"/>
      <c r="E12" s="49" t="s">
        <v>348</v>
      </c>
      <c r="F12" s="66" t="s">
        <v>291</v>
      </c>
    </row>
    <row r="13" spans="1:6" ht="31.5" thickTop="1" thickBot="1">
      <c r="A13" s="13"/>
      <c r="B13" s="30" t="s">
        <v>352</v>
      </c>
      <c r="C13" s="32"/>
      <c r="D13" s="51" t="s">
        <v>284</v>
      </c>
      <c r="E13" s="53" t="s">
        <v>285</v>
      </c>
      <c r="F13" s="65"/>
    </row>
  </sheetData>
  <mergeCells count="6">
    <mergeCell ref="A1:A2"/>
    <mergeCell ref="B1:F1"/>
    <mergeCell ref="B2:F2"/>
    <mergeCell ref="B3:F3"/>
    <mergeCell ref="A4:A1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2" width="36.5703125" bestFit="1" customWidth="1"/>
    <col min="8" max="8" width="2.7109375" customWidth="1"/>
    <col min="9" max="9" width="10.5703125" customWidth="1"/>
    <col min="12" max="12" width="11" customWidth="1"/>
    <col min="13" max="13" width="4.7109375" customWidth="1"/>
    <col min="17" max="17" width="5" bestFit="1" customWidth="1"/>
  </cols>
  <sheetData>
    <row r="1" spans="1:18" ht="15" customHeight="1">
      <c r="A1" s="12" t="s">
        <v>693</v>
      </c>
      <c r="B1" s="12" t="s">
        <v>1</v>
      </c>
      <c r="C1" s="12"/>
      <c r="D1" s="12"/>
      <c r="E1" s="12"/>
      <c r="F1" s="12"/>
      <c r="G1" s="12"/>
      <c r="H1" s="12"/>
      <c r="I1" s="12"/>
      <c r="J1" s="12"/>
      <c r="K1" s="12"/>
      <c r="L1" s="12"/>
      <c r="M1" s="12"/>
      <c r="N1" s="12"/>
      <c r="O1" s="12"/>
      <c r="P1" s="12"/>
      <c r="Q1" s="12"/>
      <c r="R1" s="12"/>
    </row>
    <row r="2" spans="1:18" ht="15" customHeight="1">
      <c r="A2" s="12"/>
      <c r="B2" s="12" t="s">
        <v>2</v>
      </c>
      <c r="C2" s="12"/>
      <c r="D2" s="12"/>
      <c r="E2" s="12"/>
      <c r="F2" s="12"/>
      <c r="G2" s="12"/>
      <c r="H2" s="12"/>
      <c r="I2" s="12"/>
      <c r="J2" s="12"/>
      <c r="K2" s="12"/>
      <c r="L2" s="12"/>
      <c r="M2" s="12"/>
      <c r="N2" s="12"/>
      <c r="O2" s="12"/>
      <c r="P2" s="12"/>
      <c r="Q2" s="12"/>
      <c r="R2" s="12"/>
    </row>
    <row r="3" spans="1:18" ht="15" customHeight="1">
      <c r="A3" s="3" t="s">
        <v>361</v>
      </c>
      <c r="B3" s="14" t="s">
        <v>6</v>
      </c>
      <c r="C3" s="14"/>
      <c r="D3" s="14"/>
      <c r="E3" s="14"/>
      <c r="F3" s="14"/>
      <c r="G3" s="14"/>
      <c r="H3" s="14"/>
      <c r="I3" s="14"/>
      <c r="J3" s="14"/>
      <c r="K3" s="14"/>
      <c r="L3" s="14"/>
      <c r="M3" s="14"/>
      <c r="N3" s="14"/>
      <c r="O3" s="14"/>
      <c r="P3" s="14"/>
      <c r="Q3" s="14"/>
      <c r="R3" s="14"/>
    </row>
    <row r="4" spans="1:18" ht="15" customHeight="1">
      <c r="A4" s="13" t="s">
        <v>694</v>
      </c>
      <c r="B4" s="14" t="s">
        <v>6</v>
      </c>
      <c r="C4" s="14"/>
      <c r="D4" s="14"/>
      <c r="E4" s="14"/>
      <c r="F4" s="14"/>
      <c r="G4" s="14"/>
      <c r="H4" s="14"/>
      <c r="I4" s="14"/>
      <c r="J4" s="14"/>
      <c r="K4" s="14"/>
      <c r="L4" s="14"/>
      <c r="M4" s="14"/>
      <c r="N4" s="14"/>
      <c r="O4" s="14"/>
      <c r="P4" s="14"/>
      <c r="Q4" s="14"/>
      <c r="R4" s="14"/>
    </row>
    <row r="5" spans="1:18" ht="15" customHeight="1">
      <c r="A5" s="13"/>
      <c r="B5" s="14"/>
      <c r="C5" s="75"/>
      <c r="D5" s="62" t="s">
        <v>396</v>
      </c>
      <c r="E5" s="62"/>
      <c r="F5" s="76"/>
      <c r="G5" s="62"/>
      <c r="H5" s="62" t="s">
        <v>397</v>
      </c>
      <c r="I5" s="62"/>
      <c r="J5" s="76"/>
      <c r="K5" s="62"/>
      <c r="L5" s="62" t="s">
        <v>398</v>
      </c>
      <c r="M5" s="62"/>
      <c r="N5" s="76"/>
      <c r="O5" s="62"/>
      <c r="P5" s="62" t="s">
        <v>398</v>
      </c>
      <c r="Q5" s="62"/>
      <c r="R5" s="77"/>
    </row>
    <row r="6" spans="1:18" ht="15" customHeight="1">
      <c r="A6" s="13"/>
      <c r="B6" s="14"/>
      <c r="C6" s="75"/>
      <c r="D6" s="62"/>
      <c r="E6" s="62"/>
      <c r="F6" s="76"/>
      <c r="G6" s="62"/>
      <c r="H6" s="62"/>
      <c r="I6" s="62"/>
      <c r="J6" s="76"/>
      <c r="K6" s="62"/>
      <c r="L6" s="62" t="s">
        <v>399</v>
      </c>
      <c r="M6" s="62"/>
      <c r="N6" s="76"/>
      <c r="O6" s="62"/>
      <c r="P6" s="62" t="s">
        <v>401</v>
      </c>
      <c r="Q6" s="62"/>
      <c r="R6" s="77"/>
    </row>
    <row r="7" spans="1:18" ht="15.75" thickBot="1">
      <c r="A7" s="13"/>
      <c r="B7" s="57"/>
      <c r="C7" s="75"/>
      <c r="D7" s="63"/>
      <c r="E7" s="63"/>
      <c r="F7" s="76"/>
      <c r="G7" s="62"/>
      <c r="H7" s="63"/>
      <c r="I7" s="63"/>
      <c r="J7" s="76"/>
      <c r="K7" s="62"/>
      <c r="L7" s="63" t="s">
        <v>400</v>
      </c>
      <c r="M7" s="63"/>
      <c r="N7" s="76"/>
      <c r="O7" s="62"/>
      <c r="P7" s="63" t="s">
        <v>402</v>
      </c>
      <c r="Q7" s="63"/>
      <c r="R7" s="77"/>
    </row>
    <row r="8" spans="1:18" ht="30.75" thickTop="1">
      <c r="A8" s="13"/>
      <c r="B8" s="30" t="s">
        <v>403</v>
      </c>
      <c r="C8" s="32"/>
      <c r="D8" s="30"/>
      <c r="E8" s="32" t="s">
        <v>285</v>
      </c>
      <c r="F8" s="65"/>
      <c r="G8" s="32"/>
      <c r="H8" s="30"/>
      <c r="I8" s="32" t="s">
        <v>285</v>
      </c>
      <c r="J8" s="65"/>
      <c r="K8" s="44"/>
      <c r="L8" s="78"/>
      <c r="M8" s="78"/>
      <c r="N8" s="65"/>
      <c r="O8" s="44"/>
      <c r="P8" s="78"/>
      <c r="Q8" s="78"/>
      <c r="R8" s="65"/>
    </row>
    <row r="9" spans="1:18" ht="30.75" thickBot="1">
      <c r="A9" s="13"/>
      <c r="B9" s="36" t="s">
        <v>404</v>
      </c>
      <c r="C9" s="40"/>
      <c r="D9" s="46"/>
      <c r="E9" s="60">
        <v>2510000</v>
      </c>
      <c r="F9" s="66"/>
      <c r="G9" s="38"/>
      <c r="H9" s="46" t="s">
        <v>284</v>
      </c>
      <c r="I9" s="60">
        <v>145247</v>
      </c>
      <c r="J9" s="66"/>
      <c r="K9" s="38"/>
      <c r="L9" s="46"/>
      <c r="M9" s="49">
        <v>0.3</v>
      </c>
      <c r="N9" s="66"/>
      <c r="O9" s="38"/>
      <c r="P9" s="46"/>
      <c r="Q9" s="49">
        <v>1.45</v>
      </c>
      <c r="R9" s="66"/>
    </row>
    <row r="10" spans="1:18" ht="31.5" thickTop="1" thickBot="1">
      <c r="A10" s="13"/>
      <c r="B10" s="30" t="s">
        <v>405</v>
      </c>
      <c r="C10" s="32"/>
      <c r="D10" s="51"/>
      <c r="E10" s="61">
        <v>2510000</v>
      </c>
      <c r="F10" s="65"/>
      <c r="G10" s="32"/>
      <c r="H10" s="51" t="s">
        <v>284</v>
      </c>
      <c r="I10" s="61">
        <v>145247</v>
      </c>
      <c r="J10" s="65"/>
      <c r="K10" s="32"/>
      <c r="L10" s="51"/>
      <c r="M10" s="53">
        <v>0.3</v>
      </c>
      <c r="N10" s="65"/>
      <c r="O10" s="32"/>
      <c r="P10" s="51"/>
      <c r="Q10" s="53">
        <v>1.45</v>
      </c>
      <c r="R10" s="65"/>
    </row>
  </sheetData>
  <mergeCells count="25">
    <mergeCell ref="A1:A2"/>
    <mergeCell ref="B1:R1"/>
    <mergeCell ref="B2:R2"/>
    <mergeCell ref="B3:R3"/>
    <mergeCell ref="A4:A10"/>
    <mergeCell ref="B4:R4"/>
    <mergeCell ref="O5:O7"/>
    <mergeCell ref="P5:Q5"/>
    <mergeCell ref="P6:Q6"/>
    <mergeCell ref="P7:Q7"/>
    <mergeCell ref="R5:R7"/>
    <mergeCell ref="L8:M8"/>
    <mergeCell ref="P8:Q8"/>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4"/>
  <sheetViews>
    <sheetView showGridLines="0" workbookViewId="0"/>
  </sheetViews>
  <sheetFormatPr defaultRowHeight="15"/>
  <cols>
    <col min="1" max="3" width="36.5703125" bestFit="1" customWidth="1"/>
    <col min="4" max="4" width="2.42578125" customWidth="1"/>
    <col min="5" max="5" width="13.140625" customWidth="1"/>
    <col min="6" max="6" width="2.42578125" bestFit="1" customWidth="1"/>
    <col min="7" max="7" width="1.85546875" bestFit="1" customWidth="1"/>
    <col min="8" max="8" width="2.7109375" customWidth="1"/>
    <col min="9" max="9" width="12.85546875" customWidth="1"/>
    <col min="10" max="10" width="3.5703125" bestFit="1" customWidth="1"/>
    <col min="11" max="11" width="1.85546875" bestFit="1" customWidth="1"/>
    <col min="12" max="12" width="2.7109375" customWidth="1"/>
    <col min="13" max="13" width="12.85546875" customWidth="1"/>
    <col min="14" max="14" width="2.42578125" bestFit="1" customWidth="1"/>
    <col min="16" max="16" width="3.5703125" customWidth="1"/>
    <col min="17" max="17" width="12.5703125" customWidth="1"/>
    <col min="18" max="18" width="1.5703125" bestFit="1" customWidth="1"/>
    <col min="20" max="20" width="2" bestFit="1" customWidth="1"/>
    <col min="21" max="21" width="9.42578125" bestFit="1" customWidth="1"/>
    <col min="22" max="22" width="3.5703125" bestFit="1" customWidth="1"/>
    <col min="24" max="24" width="5.7109375" bestFit="1" customWidth="1"/>
    <col min="25" max="25" width="8.85546875" bestFit="1" customWidth="1"/>
    <col min="26" max="26" width="1.5703125" bestFit="1" customWidth="1"/>
  </cols>
  <sheetData>
    <row r="1" spans="1:26" ht="15" customHeight="1">
      <c r="A1" s="12" t="s">
        <v>695</v>
      </c>
      <c r="B1" s="12" t="s">
        <v>1</v>
      </c>
      <c r="C1" s="12"/>
      <c r="D1" s="12"/>
      <c r="E1" s="12"/>
      <c r="F1" s="12"/>
      <c r="G1" s="12"/>
      <c r="H1" s="12"/>
      <c r="I1" s="12"/>
      <c r="J1" s="12"/>
      <c r="K1" s="12"/>
      <c r="L1" s="12"/>
      <c r="M1" s="12"/>
      <c r="N1" s="12"/>
      <c r="O1" s="12"/>
      <c r="P1" s="12"/>
      <c r="Q1" s="12"/>
      <c r="R1" s="12"/>
      <c r="S1" s="12"/>
      <c r="T1" s="12"/>
      <c r="U1" s="12"/>
      <c r="V1" s="12"/>
      <c r="W1" s="12"/>
      <c r="X1" s="12"/>
      <c r="Y1" s="12"/>
      <c r="Z1" s="12"/>
    </row>
    <row r="2" spans="1:26" ht="15" customHeight="1">
      <c r="A2" s="12"/>
      <c r="B2" s="12" t="s">
        <v>2</v>
      </c>
      <c r="C2" s="12"/>
      <c r="D2" s="12"/>
      <c r="E2" s="12"/>
      <c r="F2" s="12"/>
      <c r="G2" s="12"/>
      <c r="H2" s="12"/>
      <c r="I2" s="12"/>
      <c r="J2" s="12"/>
      <c r="K2" s="12"/>
      <c r="L2" s="12"/>
      <c r="M2" s="12"/>
      <c r="N2" s="12"/>
      <c r="O2" s="12"/>
      <c r="P2" s="12"/>
      <c r="Q2" s="12"/>
      <c r="R2" s="12"/>
      <c r="S2" s="12"/>
      <c r="T2" s="12"/>
      <c r="U2" s="12"/>
      <c r="V2" s="12"/>
      <c r="W2" s="12"/>
      <c r="X2" s="12"/>
      <c r="Y2" s="12"/>
      <c r="Z2" s="12"/>
    </row>
    <row r="3" spans="1:26" ht="15" customHeight="1">
      <c r="A3" s="3" t="s">
        <v>478</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3" t="s">
        <v>696</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c r="A6" s="13"/>
      <c r="B6" s="153" t="s">
        <v>482</v>
      </c>
      <c r="C6" s="153"/>
      <c r="D6" s="153"/>
      <c r="E6" s="153"/>
      <c r="F6" s="153"/>
      <c r="G6" s="153"/>
      <c r="H6" s="153"/>
      <c r="I6" s="153"/>
      <c r="J6" s="153"/>
      <c r="K6" s="153"/>
      <c r="L6" s="153"/>
      <c r="M6" s="153"/>
      <c r="N6" s="153"/>
      <c r="O6" s="153"/>
      <c r="P6" s="153"/>
      <c r="Q6" s="153"/>
      <c r="R6" s="153"/>
      <c r="S6" s="153"/>
      <c r="T6" s="153"/>
      <c r="U6" s="153"/>
      <c r="V6" s="153"/>
      <c r="W6" s="153"/>
      <c r="X6" s="153"/>
      <c r="Y6" s="153"/>
      <c r="Z6" s="153"/>
    </row>
    <row r="7" spans="1:26">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c r="A8" s="13"/>
      <c r="B8" s="55" t="s">
        <v>277</v>
      </c>
      <c r="C8" s="82"/>
      <c r="D8" s="111">
        <v>41517</v>
      </c>
      <c r="E8" s="111"/>
      <c r="F8" s="113"/>
      <c r="G8" s="82"/>
      <c r="H8" s="111">
        <v>41517</v>
      </c>
      <c r="I8" s="111"/>
      <c r="J8" s="113"/>
      <c r="K8" s="82"/>
      <c r="L8" s="111">
        <v>41517</v>
      </c>
      <c r="M8" s="111"/>
      <c r="N8" s="113"/>
    </row>
    <row r="9" spans="1:26" ht="15.75" thickBot="1">
      <c r="A9" s="13"/>
      <c r="B9" s="55"/>
      <c r="C9" s="82"/>
      <c r="D9" s="112" t="s">
        <v>483</v>
      </c>
      <c r="E9" s="112"/>
      <c r="F9" s="113"/>
      <c r="G9" s="82"/>
      <c r="H9" s="112" t="s">
        <v>484</v>
      </c>
      <c r="I9" s="112"/>
      <c r="J9" s="113"/>
      <c r="K9" s="82"/>
      <c r="L9" s="112" t="s">
        <v>485</v>
      </c>
      <c r="M9" s="112"/>
      <c r="N9" s="113"/>
    </row>
    <row r="10" spans="1:26" ht="15.75" thickTop="1">
      <c r="A10" s="13"/>
      <c r="B10" s="84" t="s">
        <v>486</v>
      </c>
      <c r="C10" s="29"/>
      <c r="D10" s="114"/>
      <c r="E10" s="114"/>
      <c r="F10" s="85"/>
      <c r="G10" s="29"/>
      <c r="H10" s="114"/>
      <c r="I10" s="114"/>
      <c r="J10" s="85"/>
      <c r="K10" s="29"/>
      <c r="L10" s="114"/>
      <c r="M10" s="114"/>
      <c r="N10" s="85"/>
    </row>
    <row r="11" spans="1:26">
      <c r="A11" s="13"/>
      <c r="B11" s="84" t="s">
        <v>37</v>
      </c>
      <c r="C11" s="29"/>
      <c r="D11" s="55"/>
      <c r="E11" s="55"/>
      <c r="F11" s="85"/>
      <c r="G11" s="29"/>
      <c r="H11" s="55"/>
      <c r="I11" s="55"/>
      <c r="J11" s="85"/>
      <c r="K11" s="29"/>
      <c r="L11" s="55"/>
      <c r="M11" s="55"/>
      <c r="N11" s="85"/>
    </row>
    <row r="12" spans="1:26">
      <c r="A12" s="13"/>
      <c r="B12" s="31" t="s">
        <v>38</v>
      </c>
      <c r="C12" s="33"/>
      <c r="D12" s="31" t="s">
        <v>284</v>
      </c>
      <c r="E12" s="35">
        <v>36449</v>
      </c>
      <c r="F12" s="87"/>
      <c r="G12" s="31"/>
      <c r="H12" s="115"/>
      <c r="I12" s="115"/>
      <c r="J12" s="87"/>
      <c r="K12" s="33"/>
      <c r="L12" s="31" t="s">
        <v>284</v>
      </c>
      <c r="M12" s="35">
        <v>36449</v>
      </c>
      <c r="N12" s="87"/>
    </row>
    <row r="13" spans="1:26" ht="15.75" thickBot="1">
      <c r="A13" s="13"/>
      <c r="B13" s="37" t="s">
        <v>39</v>
      </c>
      <c r="C13" s="39"/>
      <c r="D13" s="47"/>
      <c r="E13" s="88">
        <v>80596</v>
      </c>
      <c r="F13" s="89"/>
      <c r="G13" s="37"/>
      <c r="H13" s="116"/>
      <c r="I13" s="116"/>
      <c r="J13" s="89"/>
      <c r="K13" s="39"/>
      <c r="L13" s="47"/>
      <c r="M13" s="88">
        <v>80596</v>
      </c>
      <c r="N13" s="89"/>
    </row>
    <row r="14" spans="1:26" ht="16.5" thickTop="1" thickBot="1">
      <c r="A14" s="13"/>
      <c r="B14" s="90" t="s">
        <v>40</v>
      </c>
      <c r="C14" s="91"/>
      <c r="D14" s="93"/>
      <c r="E14" s="94">
        <v>117045</v>
      </c>
      <c r="F14" s="95"/>
      <c r="G14" s="31"/>
      <c r="H14" s="117"/>
      <c r="I14" s="117"/>
      <c r="J14" s="87"/>
      <c r="K14" s="33"/>
      <c r="L14" s="92"/>
      <c r="M14" s="96">
        <v>117045</v>
      </c>
      <c r="N14" s="87"/>
    </row>
    <row r="15" spans="1:26" ht="15.75" thickTop="1">
      <c r="A15" s="13"/>
      <c r="B15" s="97" t="s">
        <v>41</v>
      </c>
      <c r="C15" s="39"/>
      <c r="D15" s="37"/>
      <c r="E15" s="39"/>
      <c r="F15" s="89"/>
      <c r="G15" s="37"/>
      <c r="H15" s="118"/>
      <c r="I15" s="118"/>
      <c r="J15" s="89"/>
      <c r="K15" s="39"/>
      <c r="L15" s="37"/>
      <c r="M15" s="39"/>
      <c r="N15" s="89"/>
    </row>
    <row r="16" spans="1:26">
      <c r="A16" s="13"/>
      <c r="B16" s="31" t="s">
        <v>487</v>
      </c>
      <c r="C16" s="33"/>
      <c r="D16" s="31"/>
      <c r="E16" s="35">
        <v>3327117</v>
      </c>
      <c r="F16" s="87"/>
      <c r="G16" s="33"/>
      <c r="H16" s="31"/>
      <c r="I16" s="33" t="s">
        <v>488</v>
      </c>
      <c r="J16" s="87" t="s">
        <v>291</v>
      </c>
      <c r="K16" s="33"/>
      <c r="L16" s="31"/>
      <c r="M16" s="35">
        <v>379970</v>
      </c>
      <c r="N16" s="87"/>
    </row>
    <row r="17" spans="1:14" ht="15.75" thickBot="1">
      <c r="A17" s="13"/>
      <c r="B17" s="37" t="s">
        <v>43</v>
      </c>
      <c r="C17" s="39"/>
      <c r="D17" s="47"/>
      <c r="E17" s="50">
        <v>758</v>
      </c>
      <c r="F17" s="89"/>
      <c r="G17" s="39"/>
      <c r="H17" s="47"/>
      <c r="I17" s="50"/>
      <c r="J17" s="89"/>
      <c r="K17" s="39"/>
      <c r="L17" s="47"/>
      <c r="M17" s="50">
        <v>758</v>
      </c>
      <c r="N17" s="89"/>
    </row>
    <row r="18" spans="1:14" ht="16.5" thickTop="1" thickBot="1">
      <c r="A18" s="13"/>
      <c r="B18" s="90" t="s">
        <v>44</v>
      </c>
      <c r="C18" s="91"/>
      <c r="D18" s="98"/>
      <c r="E18" s="99">
        <v>3327875</v>
      </c>
      <c r="F18" s="95"/>
      <c r="G18" s="91"/>
      <c r="H18" s="98"/>
      <c r="I18" s="100" t="s">
        <v>488</v>
      </c>
      <c r="J18" s="95" t="s">
        <v>291</v>
      </c>
      <c r="K18" s="91"/>
      <c r="L18" s="98"/>
      <c r="M18" s="99">
        <v>380728</v>
      </c>
      <c r="N18" s="95"/>
    </row>
    <row r="19" spans="1:14" ht="15.75" thickTop="1">
      <c r="A19" s="13"/>
      <c r="B19" s="97" t="s">
        <v>45</v>
      </c>
      <c r="C19" s="101"/>
      <c r="D19" s="97" t="s">
        <v>284</v>
      </c>
      <c r="E19" s="102">
        <v>3444920</v>
      </c>
      <c r="F19" s="103"/>
      <c r="G19" s="101"/>
      <c r="H19" s="97"/>
      <c r="I19" s="101" t="s">
        <v>488</v>
      </c>
      <c r="J19" s="103" t="s">
        <v>489</v>
      </c>
      <c r="K19" s="101"/>
      <c r="L19" s="97" t="s">
        <v>284</v>
      </c>
      <c r="M19" s="102">
        <v>497773</v>
      </c>
      <c r="N19" s="103"/>
    </row>
    <row r="20" spans="1:14">
      <c r="A20" s="13"/>
      <c r="B20" s="45" t="s">
        <v>277</v>
      </c>
      <c r="C20" s="33"/>
      <c r="D20" s="31"/>
      <c r="E20" s="33"/>
      <c r="F20" s="87"/>
      <c r="G20" s="33"/>
      <c r="H20" s="31"/>
      <c r="I20" s="33"/>
      <c r="J20" s="87"/>
      <c r="K20" s="33"/>
      <c r="L20" s="31"/>
      <c r="M20" s="33"/>
      <c r="N20" s="87"/>
    </row>
    <row r="21" spans="1:14" ht="26.25">
      <c r="A21" s="13"/>
      <c r="B21" s="97" t="s">
        <v>490</v>
      </c>
      <c r="C21" s="39"/>
      <c r="D21" s="37"/>
      <c r="E21" s="39"/>
      <c r="F21" s="89"/>
      <c r="G21" s="39"/>
      <c r="H21" s="37"/>
      <c r="I21" s="39"/>
      <c r="J21" s="89"/>
      <c r="K21" s="39"/>
      <c r="L21" s="37"/>
      <c r="M21" s="39"/>
      <c r="N21" s="89"/>
    </row>
    <row r="22" spans="1:14">
      <c r="A22" s="13"/>
      <c r="B22" s="90" t="s">
        <v>46</v>
      </c>
      <c r="C22" s="33"/>
      <c r="D22" s="31"/>
      <c r="E22" s="33"/>
      <c r="F22" s="87"/>
      <c r="G22" s="33"/>
      <c r="H22" s="31"/>
      <c r="I22" s="33"/>
      <c r="J22" s="87"/>
      <c r="K22" s="33"/>
      <c r="L22" s="31"/>
      <c r="M22" s="33"/>
      <c r="N22" s="87"/>
    </row>
    <row r="23" spans="1:14">
      <c r="A23" s="13"/>
      <c r="B23" s="104" t="s">
        <v>47</v>
      </c>
      <c r="C23" s="39"/>
      <c r="D23" s="37" t="s">
        <v>284</v>
      </c>
      <c r="E23" s="43">
        <v>8603</v>
      </c>
      <c r="F23" s="89"/>
      <c r="G23" s="39"/>
      <c r="H23" s="37"/>
      <c r="I23" s="39"/>
      <c r="J23" s="89"/>
      <c r="K23" s="39"/>
      <c r="L23" s="37" t="s">
        <v>284</v>
      </c>
      <c r="M23" s="43">
        <v>8603</v>
      </c>
      <c r="N23" s="89"/>
    </row>
    <row r="24" spans="1:14">
      <c r="A24" s="13"/>
      <c r="B24" s="105" t="s">
        <v>48</v>
      </c>
      <c r="C24" s="33"/>
      <c r="D24" s="31"/>
      <c r="E24" s="33" t="s">
        <v>285</v>
      </c>
      <c r="F24" s="87"/>
      <c r="G24" s="33"/>
      <c r="H24" s="31"/>
      <c r="I24" s="33"/>
      <c r="J24" s="87"/>
      <c r="K24" s="33"/>
      <c r="L24" s="31"/>
      <c r="M24" s="35">
        <v>16109</v>
      </c>
      <c r="N24" s="87"/>
    </row>
    <row r="25" spans="1:14" ht="15.75" thickBot="1">
      <c r="A25" s="13"/>
      <c r="B25" s="104" t="s">
        <v>50</v>
      </c>
      <c r="C25" s="39"/>
      <c r="D25" s="47"/>
      <c r="E25" s="88">
        <v>16109</v>
      </c>
      <c r="F25" s="89"/>
      <c r="G25" s="39"/>
      <c r="H25" s="47"/>
      <c r="I25" s="50"/>
      <c r="J25" s="89"/>
      <c r="K25" s="39"/>
      <c r="L25" s="47"/>
      <c r="M25" s="50" t="s">
        <v>285</v>
      </c>
      <c r="N25" s="89"/>
    </row>
    <row r="26" spans="1:14" ht="16.5" thickTop="1" thickBot="1">
      <c r="A26" s="13"/>
      <c r="B26" s="106" t="s">
        <v>51</v>
      </c>
      <c r="C26" s="91"/>
      <c r="D26" s="93"/>
      <c r="E26" s="94">
        <v>24712</v>
      </c>
      <c r="F26" s="95"/>
      <c r="G26" s="33"/>
      <c r="H26" s="92"/>
      <c r="I26" s="107"/>
      <c r="J26" s="87"/>
      <c r="K26" s="91"/>
      <c r="L26" s="93"/>
      <c r="M26" s="94">
        <v>24712</v>
      </c>
      <c r="N26" s="95"/>
    </row>
    <row r="27" spans="1:14" ht="15.75" thickTop="1">
      <c r="A27" s="13"/>
      <c r="B27" s="41" t="s">
        <v>277</v>
      </c>
      <c r="C27" s="39"/>
      <c r="D27" s="37"/>
      <c r="E27" s="39"/>
      <c r="F27" s="89"/>
      <c r="G27" s="39"/>
      <c r="H27" s="37"/>
      <c r="I27" s="39"/>
      <c r="J27" s="89"/>
      <c r="K27" s="39"/>
      <c r="L27" s="37"/>
      <c r="M27" s="39"/>
      <c r="N27" s="89"/>
    </row>
    <row r="28" spans="1:14">
      <c r="A28" s="13"/>
      <c r="B28" s="90" t="s">
        <v>56</v>
      </c>
      <c r="C28" s="33"/>
      <c r="D28" s="31"/>
      <c r="E28" s="33"/>
      <c r="F28" s="87"/>
      <c r="G28" s="33"/>
      <c r="H28" s="31"/>
      <c r="I28" s="33"/>
      <c r="J28" s="87"/>
      <c r="K28" s="33"/>
      <c r="L28" s="31"/>
      <c r="M28" s="33"/>
      <c r="N28" s="87"/>
    </row>
    <row r="29" spans="1:14" ht="39">
      <c r="A29" s="13"/>
      <c r="B29" s="104" t="s">
        <v>491</v>
      </c>
      <c r="C29" s="39"/>
      <c r="D29" s="37"/>
      <c r="E29" s="43">
        <v>34615</v>
      </c>
      <c r="F29" s="89"/>
      <c r="G29" s="39"/>
      <c r="H29" s="37"/>
      <c r="I29" s="39"/>
      <c r="J29" s="89"/>
      <c r="K29" s="39"/>
      <c r="L29" s="37"/>
      <c r="M29" s="43">
        <v>34615</v>
      </c>
      <c r="N29" s="89"/>
    </row>
    <row r="30" spans="1:14">
      <c r="A30" s="13"/>
      <c r="B30" s="105" t="s">
        <v>492</v>
      </c>
      <c r="C30" s="33"/>
      <c r="D30" s="31"/>
      <c r="E30" s="35">
        <v>5962315</v>
      </c>
      <c r="F30" s="87"/>
      <c r="G30" s="33"/>
      <c r="H30" s="31"/>
      <c r="I30" s="33" t="s">
        <v>493</v>
      </c>
      <c r="J30" s="87" t="s">
        <v>291</v>
      </c>
      <c r="K30" s="33"/>
      <c r="L30" s="31"/>
      <c r="M30" s="35">
        <v>3485485</v>
      </c>
      <c r="N30" s="87"/>
    </row>
    <row r="31" spans="1:14">
      <c r="A31" s="13"/>
      <c r="B31" s="104" t="s">
        <v>494</v>
      </c>
      <c r="C31" s="39"/>
      <c r="D31" s="37"/>
      <c r="E31" s="39" t="s">
        <v>495</v>
      </c>
      <c r="F31" s="89" t="s">
        <v>291</v>
      </c>
      <c r="G31" s="39"/>
      <c r="H31" s="37"/>
      <c r="I31" s="43">
        <v>9802</v>
      </c>
      <c r="J31" s="89"/>
      <c r="K31" s="39"/>
      <c r="L31" s="37"/>
      <c r="M31" s="39" t="s">
        <v>285</v>
      </c>
      <c r="N31" s="89"/>
    </row>
    <row r="32" spans="1:14" ht="27" thickBot="1">
      <c r="A32" s="13"/>
      <c r="B32" s="105" t="s">
        <v>496</v>
      </c>
      <c r="C32" s="33"/>
      <c r="D32" s="92"/>
      <c r="E32" s="107" t="s">
        <v>497</v>
      </c>
      <c r="F32" s="87" t="s">
        <v>291</v>
      </c>
      <c r="G32" s="33"/>
      <c r="H32" s="92"/>
      <c r="I32" s="107" t="s">
        <v>498</v>
      </c>
      <c r="J32" s="87" t="s">
        <v>291</v>
      </c>
      <c r="K32" s="33"/>
      <c r="L32" s="92"/>
      <c r="M32" s="107" t="s">
        <v>499</v>
      </c>
      <c r="N32" s="87" t="s">
        <v>291</v>
      </c>
    </row>
    <row r="33" spans="1:26" ht="16.5" thickTop="1" thickBot="1">
      <c r="A33" s="13"/>
      <c r="B33" s="97" t="s">
        <v>60</v>
      </c>
      <c r="C33" s="101"/>
      <c r="D33" s="108"/>
      <c r="E33" s="109">
        <v>3420208</v>
      </c>
      <c r="F33" s="103"/>
      <c r="G33" s="101"/>
      <c r="H33" s="108"/>
      <c r="I33" s="110" t="s">
        <v>488</v>
      </c>
      <c r="J33" s="103" t="s">
        <v>291</v>
      </c>
      <c r="K33" s="101"/>
      <c r="L33" s="108"/>
      <c r="M33" s="109">
        <v>473061</v>
      </c>
      <c r="N33" s="103"/>
    </row>
    <row r="34" spans="1:26" ht="16.5" thickTop="1" thickBot="1">
      <c r="A34" s="13"/>
      <c r="B34" s="90" t="s">
        <v>61</v>
      </c>
      <c r="C34" s="91"/>
      <c r="D34" s="98" t="s">
        <v>284</v>
      </c>
      <c r="E34" s="99">
        <v>3444920</v>
      </c>
      <c r="F34" s="95"/>
      <c r="G34" s="91"/>
      <c r="H34" s="98"/>
      <c r="I34" s="100" t="s">
        <v>488</v>
      </c>
      <c r="J34" s="95" t="s">
        <v>291</v>
      </c>
      <c r="K34" s="91"/>
      <c r="L34" s="98" t="s">
        <v>284</v>
      </c>
      <c r="M34" s="99">
        <v>497773</v>
      </c>
      <c r="N34" s="95"/>
    </row>
    <row r="35" spans="1:26" ht="15.75" thickTop="1">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c r="A36" s="13"/>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c r="A38" s="13"/>
      <c r="B38" s="153" t="s">
        <v>500</v>
      </c>
      <c r="C38" s="153"/>
      <c r="D38" s="153"/>
      <c r="E38" s="153"/>
      <c r="F38" s="153"/>
      <c r="G38" s="153"/>
      <c r="H38" s="153"/>
      <c r="I38" s="153"/>
      <c r="J38" s="153"/>
      <c r="K38" s="153"/>
      <c r="L38" s="153"/>
      <c r="M38" s="153"/>
      <c r="N38" s="153"/>
      <c r="O38" s="153"/>
      <c r="P38" s="153"/>
      <c r="Q38" s="153"/>
      <c r="R38" s="153"/>
      <c r="S38" s="153"/>
      <c r="T38" s="153"/>
      <c r="U38" s="153"/>
      <c r="V38" s="153"/>
      <c r="W38" s="153"/>
      <c r="X38" s="153"/>
      <c r="Y38" s="153"/>
      <c r="Z38" s="153"/>
    </row>
    <row r="39" spans="1:26">
      <c r="A39" s="13"/>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c r="A40" s="13"/>
      <c r="B40" s="55" t="s">
        <v>277</v>
      </c>
      <c r="C40" s="82"/>
      <c r="D40" s="111">
        <v>41152</v>
      </c>
      <c r="E40" s="111"/>
      <c r="F40" s="113"/>
      <c r="G40" s="82"/>
      <c r="H40" s="111">
        <v>41152</v>
      </c>
      <c r="I40" s="111"/>
      <c r="J40" s="113"/>
      <c r="K40" s="111">
        <v>41152</v>
      </c>
      <c r="L40" s="111"/>
      <c r="M40" s="111"/>
      <c r="N40" s="113"/>
    </row>
    <row r="41" spans="1:26" ht="15.75" thickBot="1">
      <c r="A41" s="13"/>
      <c r="B41" s="55"/>
      <c r="C41" s="82"/>
      <c r="D41" s="112" t="s">
        <v>483</v>
      </c>
      <c r="E41" s="112"/>
      <c r="F41" s="113"/>
      <c r="G41" s="82"/>
      <c r="H41" s="112" t="s">
        <v>484</v>
      </c>
      <c r="I41" s="112"/>
      <c r="J41" s="113"/>
      <c r="K41" s="112" t="s">
        <v>485</v>
      </c>
      <c r="L41" s="112"/>
      <c r="M41" s="112"/>
      <c r="N41" s="113"/>
    </row>
    <row r="42" spans="1:26" ht="15.75" thickTop="1">
      <c r="A42" s="13"/>
      <c r="B42" s="84" t="s">
        <v>486</v>
      </c>
      <c r="C42" s="55"/>
      <c r="D42" s="55"/>
      <c r="E42" s="55"/>
      <c r="F42" s="85"/>
      <c r="G42" s="29"/>
      <c r="H42" s="114"/>
      <c r="I42" s="114"/>
      <c r="J42" s="85"/>
      <c r="K42" s="114"/>
      <c r="L42" s="114"/>
      <c r="M42" s="114"/>
      <c r="N42" s="85"/>
    </row>
    <row r="43" spans="1:26">
      <c r="A43" s="13"/>
      <c r="B43" s="84" t="s">
        <v>37</v>
      </c>
      <c r="C43" s="55"/>
      <c r="D43" s="55"/>
      <c r="E43" s="55"/>
      <c r="F43" s="85"/>
      <c r="G43" s="29"/>
      <c r="H43" s="55"/>
      <c r="I43" s="55"/>
      <c r="J43" s="85"/>
      <c r="K43" s="55"/>
      <c r="L43" s="55"/>
      <c r="M43" s="55"/>
      <c r="N43" s="85"/>
    </row>
    <row r="44" spans="1:26">
      <c r="A44" s="13"/>
      <c r="B44" s="31" t="s">
        <v>38</v>
      </c>
      <c r="C44" s="33"/>
      <c r="D44" s="31" t="s">
        <v>284</v>
      </c>
      <c r="E44" s="35">
        <v>11191</v>
      </c>
      <c r="F44" s="87"/>
      <c r="G44" s="31"/>
      <c r="H44" s="120" t="s">
        <v>285</v>
      </c>
      <c r="I44" s="120"/>
      <c r="J44" s="87"/>
      <c r="K44" s="33"/>
      <c r="L44" s="31" t="s">
        <v>284</v>
      </c>
      <c r="M44" s="35">
        <v>11191</v>
      </c>
      <c r="N44" s="87"/>
    </row>
    <row r="45" spans="1:26" ht="15.75" thickBot="1">
      <c r="A45" s="13"/>
      <c r="B45" s="37" t="s">
        <v>39</v>
      </c>
      <c r="C45" s="39"/>
      <c r="D45" s="47"/>
      <c r="E45" s="88">
        <v>11129</v>
      </c>
      <c r="F45" s="89"/>
      <c r="G45" s="37"/>
      <c r="H45" s="121" t="s">
        <v>285</v>
      </c>
      <c r="I45" s="121"/>
      <c r="J45" s="119"/>
      <c r="K45" s="39"/>
      <c r="L45" s="47"/>
      <c r="M45" s="88">
        <v>11129</v>
      </c>
      <c r="N45" s="89"/>
    </row>
    <row r="46" spans="1:26" ht="16.5" thickTop="1" thickBot="1">
      <c r="A46" s="13"/>
      <c r="B46" s="90" t="s">
        <v>40</v>
      </c>
      <c r="C46" s="91"/>
      <c r="D46" s="93"/>
      <c r="E46" s="94">
        <v>22320</v>
      </c>
      <c r="F46" s="95"/>
      <c r="G46" s="31"/>
      <c r="H46" s="122" t="s">
        <v>285</v>
      </c>
      <c r="I46" s="122"/>
      <c r="J46" s="87"/>
      <c r="K46" s="91"/>
      <c r="L46" s="93"/>
      <c r="M46" s="94">
        <v>22320</v>
      </c>
      <c r="N46" s="95"/>
    </row>
    <row r="47" spans="1:26" ht="15.75" thickTop="1">
      <c r="A47" s="13"/>
      <c r="B47" s="97" t="s">
        <v>41</v>
      </c>
      <c r="C47" s="39"/>
      <c r="D47" s="37"/>
      <c r="E47" s="39"/>
      <c r="F47" s="89"/>
      <c r="G47" s="37"/>
      <c r="H47" s="118"/>
      <c r="I47" s="118"/>
      <c r="J47" s="89"/>
      <c r="K47" s="41"/>
      <c r="L47" s="37"/>
      <c r="M47" s="39"/>
      <c r="N47" s="89"/>
    </row>
    <row r="48" spans="1:26">
      <c r="A48" s="13"/>
      <c r="B48" s="31" t="s">
        <v>501</v>
      </c>
      <c r="C48" s="33"/>
      <c r="D48" s="31"/>
      <c r="E48" s="35">
        <v>133108</v>
      </c>
      <c r="F48" s="87"/>
      <c r="G48" s="45"/>
      <c r="H48" s="120" t="s">
        <v>285</v>
      </c>
      <c r="I48" s="120"/>
      <c r="J48" s="87"/>
      <c r="K48" s="33"/>
      <c r="L48" s="31"/>
      <c r="M48" s="35">
        <v>133108</v>
      </c>
      <c r="N48" s="87"/>
    </row>
    <row r="49" spans="1:14" ht="15.75" thickBot="1">
      <c r="A49" s="13"/>
      <c r="B49" s="37" t="s">
        <v>43</v>
      </c>
      <c r="C49" s="39"/>
      <c r="D49" s="47"/>
      <c r="E49" s="50">
        <v>958</v>
      </c>
      <c r="F49" s="89"/>
      <c r="G49" s="41"/>
      <c r="H49" s="121" t="s">
        <v>285</v>
      </c>
      <c r="I49" s="121"/>
      <c r="J49" s="89"/>
      <c r="K49" s="39"/>
      <c r="L49" s="47"/>
      <c r="M49" s="50">
        <v>958</v>
      </c>
      <c r="N49" s="89"/>
    </row>
    <row r="50" spans="1:14" ht="16.5" thickTop="1" thickBot="1">
      <c r="A50" s="13"/>
      <c r="B50" s="90" t="s">
        <v>44</v>
      </c>
      <c r="C50" s="91"/>
      <c r="D50" s="98"/>
      <c r="E50" s="99">
        <v>134066</v>
      </c>
      <c r="F50" s="95"/>
      <c r="G50" s="45"/>
      <c r="H50" s="123" t="s">
        <v>285</v>
      </c>
      <c r="I50" s="123"/>
      <c r="J50" s="87"/>
      <c r="K50" s="91"/>
      <c r="L50" s="98"/>
      <c r="M50" s="99">
        <v>134066</v>
      </c>
      <c r="N50" s="95"/>
    </row>
    <row r="51" spans="1:14" ht="15.75" thickTop="1">
      <c r="A51" s="13"/>
      <c r="B51" s="97" t="s">
        <v>45</v>
      </c>
      <c r="C51" s="101"/>
      <c r="D51" s="97" t="s">
        <v>284</v>
      </c>
      <c r="E51" s="102">
        <v>156386</v>
      </c>
      <c r="F51" s="103"/>
      <c r="G51" s="39"/>
      <c r="H51" s="125" t="s">
        <v>285</v>
      </c>
      <c r="I51" s="125"/>
      <c r="J51" s="89"/>
      <c r="K51" s="101"/>
      <c r="L51" s="97" t="s">
        <v>284</v>
      </c>
      <c r="M51" s="102">
        <v>156386</v>
      </c>
      <c r="N51" s="103"/>
    </row>
    <row r="52" spans="1:14">
      <c r="A52" s="13"/>
      <c r="B52" s="45" t="s">
        <v>277</v>
      </c>
      <c r="C52" s="45"/>
      <c r="D52" s="31"/>
      <c r="E52" s="33"/>
      <c r="F52" s="87"/>
      <c r="G52" s="45"/>
      <c r="H52" s="126"/>
      <c r="I52" s="126"/>
      <c r="J52" s="87"/>
      <c r="K52" s="45"/>
      <c r="L52" s="31"/>
      <c r="M52" s="33"/>
      <c r="N52" s="87"/>
    </row>
    <row r="53" spans="1:14" ht="26.25">
      <c r="A53" s="13"/>
      <c r="B53" s="97" t="s">
        <v>490</v>
      </c>
      <c r="C53" s="39"/>
      <c r="D53" s="37"/>
      <c r="E53" s="39"/>
      <c r="F53" s="89"/>
      <c r="G53" s="39"/>
      <c r="H53" s="124"/>
      <c r="I53" s="124"/>
      <c r="J53" s="89"/>
      <c r="K53" s="39"/>
      <c r="L53" s="37"/>
      <c r="M53" s="39"/>
      <c r="N53" s="89"/>
    </row>
    <row r="54" spans="1:14">
      <c r="A54" s="13"/>
      <c r="B54" s="90" t="s">
        <v>46</v>
      </c>
      <c r="C54" s="33"/>
      <c r="D54" s="31"/>
      <c r="E54" s="33"/>
      <c r="F54" s="87"/>
      <c r="G54" s="33"/>
      <c r="H54" s="120"/>
      <c r="I54" s="120"/>
      <c r="J54" s="87"/>
      <c r="K54" s="33"/>
      <c r="L54" s="31"/>
      <c r="M54" s="33"/>
      <c r="N54" s="87"/>
    </row>
    <row r="55" spans="1:14">
      <c r="A55" s="13"/>
      <c r="B55" s="104" t="s">
        <v>47</v>
      </c>
      <c r="C55" s="39"/>
      <c r="D55" s="37" t="s">
        <v>284</v>
      </c>
      <c r="E55" s="43">
        <v>32539</v>
      </c>
      <c r="F55" s="89"/>
      <c r="G55" s="39"/>
      <c r="H55" s="124" t="s">
        <v>285</v>
      </c>
      <c r="I55" s="124"/>
      <c r="J55" s="89"/>
      <c r="K55" s="39"/>
      <c r="L55" s="37" t="s">
        <v>284</v>
      </c>
      <c r="M55" s="43">
        <v>32539</v>
      </c>
      <c r="N55" s="89"/>
    </row>
    <row r="56" spans="1:14">
      <c r="A56" s="13"/>
      <c r="B56" s="105" t="s">
        <v>502</v>
      </c>
      <c r="C56" s="33"/>
      <c r="D56" s="31"/>
      <c r="E56" s="35">
        <v>111330</v>
      </c>
      <c r="F56" s="87"/>
      <c r="G56" s="33"/>
      <c r="H56" s="31"/>
      <c r="I56" s="33" t="s">
        <v>503</v>
      </c>
      <c r="J56" s="87" t="s">
        <v>489</v>
      </c>
      <c r="K56" s="33"/>
      <c r="L56" s="31"/>
      <c r="M56" s="35">
        <v>36458</v>
      </c>
      <c r="N56" s="87"/>
    </row>
    <row r="57" spans="1:14" ht="15.75" thickBot="1">
      <c r="A57" s="13"/>
      <c r="B57" s="104" t="s">
        <v>50</v>
      </c>
      <c r="C57" s="39"/>
      <c r="D57" s="47"/>
      <c r="E57" s="50" t="s">
        <v>285</v>
      </c>
      <c r="F57" s="89"/>
      <c r="G57" s="39"/>
      <c r="H57" s="47"/>
      <c r="I57" s="50"/>
      <c r="J57" s="89"/>
      <c r="K57" s="39"/>
      <c r="L57" s="47"/>
      <c r="M57" s="50" t="s">
        <v>285</v>
      </c>
      <c r="N57" s="89"/>
    </row>
    <row r="58" spans="1:14" ht="16.5" thickTop="1" thickBot="1">
      <c r="A58" s="13"/>
      <c r="B58" s="106" t="s">
        <v>51</v>
      </c>
      <c r="C58" s="91"/>
      <c r="D58" s="93"/>
      <c r="E58" s="94">
        <v>143869</v>
      </c>
      <c r="F58" s="95"/>
      <c r="G58" s="33"/>
      <c r="H58" s="92"/>
      <c r="I58" s="107" t="s">
        <v>503</v>
      </c>
      <c r="J58" s="87" t="s">
        <v>489</v>
      </c>
      <c r="K58" s="91"/>
      <c r="L58" s="93"/>
      <c r="M58" s="94">
        <v>68997</v>
      </c>
      <c r="N58" s="95"/>
    </row>
    <row r="59" spans="1:14" ht="15.75" thickTop="1">
      <c r="A59" s="13"/>
      <c r="B59" s="41" t="s">
        <v>277</v>
      </c>
      <c r="C59" s="41"/>
      <c r="D59" s="37"/>
      <c r="E59" s="39"/>
      <c r="F59" s="89"/>
      <c r="G59" s="41"/>
      <c r="H59" s="37"/>
      <c r="I59" s="39"/>
      <c r="J59" s="89"/>
      <c r="K59" s="41"/>
      <c r="L59" s="37"/>
      <c r="M59" s="39"/>
      <c r="N59" s="89"/>
    </row>
    <row r="60" spans="1:14">
      <c r="A60" s="13"/>
      <c r="B60" s="90" t="s">
        <v>56</v>
      </c>
      <c r="C60" s="33"/>
      <c r="D60" s="31"/>
      <c r="E60" s="33"/>
      <c r="F60" s="87"/>
      <c r="G60" s="33"/>
      <c r="H60" s="31"/>
      <c r="I60" s="33"/>
      <c r="J60" s="87"/>
      <c r="K60" s="45"/>
      <c r="L60" s="31"/>
      <c r="M60" s="33"/>
      <c r="N60" s="87"/>
    </row>
    <row r="61" spans="1:14" ht="39">
      <c r="A61" s="13"/>
      <c r="B61" s="104" t="s">
        <v>491</v>
      </c>
      <c r="C61" s="39"/>
      <c r="D61" s="37"/>
      <c r="E61" s="43">
        <v>7420</v>
      </c>
      <c r="F61" s="89"/>
      <c r="G61" s="39"/>
      <c r="H61" s="37"/>
      <c r="I61" s="39"/>
      <c r="J61" s="89"/>
      <c r="K61" s="39"/>
      <c r="L61" s="37"/>
      <c r="M61" s="43">
        <v>7420</v>
      </c>
      <c r="N61" s="89"/>
    </row>
    <row r="62" spans="1:14">
      <c r="A62" s="13"/>
      <c r="B62" s="105" t="s">
        <v>504</v>
      </c>
      <c r="C62" s="33"/>
      <c r="D62" s="31"/>
      <c r="E62" s="35">
        <v>1782951</v>
      </c>
      <c r="F62" s="87"/>
      <c r="G62" s="33"/>
      <c r="H62" s="31"/>
      <c r="I62" s="35">
        <v>118200</v>
      </c>
      <c r="J62" s="87"/>
      <c r="K62" s="33"/>
      <c r="L62" s="31"/>
      <c r="M62" s="35">
        <v>1901151</v>
      </c>
      <c r="N62" s="87"/>
    </row>
    <row r="63" spans="1:14">
      <c r="A63" s="13"/>
      <c r="B63" s="104" t="s">
        <v>494</v>
      </c>
      <c r="C63" s="39"/>
      <c r="D63" s="37"/>
      <c r="E63" s="39" t="s">
        <v>505</v>
      </c>
      <c r="F63" s="89" t="s">
        <v>291</v>
      </c>
      <c r="G63" s="39"/>
      <c r="H63" s="37"/>
      <c r="I63" s="43">
        <v>9540</v>
      </c>
      <c r="J63" s="89"/>
      <c r="K63" s="39"/>
      <c r="L63" s="37"/>
      <c r="M63" s="39">
        <v>0</v>
      </c>
      <c r="N63" s="89"/>
    </row>
    <row r="64" spans="1:14" ht="27" thickBot="1">
      <c r="A64" s="13"/>
      <c r="B64" s="105" t="s">
        <v>506</v>
      </c>
      <c r="C64" s="33"/>
      <c r="D64" s="92"/>
      <c r="E64" s="107" t="s">
        <v>507</v>
      </c>
      <c r="F64" s="87" t="s">
        <v>291</v>
      </c>
      <c r="G64" s="33"/>
      <c r="H64" s="92"/>
      <c r="I64" s="107" t="s">
        <v>508</v>
      </c>
      <c r="J64" s="87" t="s">
        <v>291</v>
      </c>
      <c r="K64" s="33"/>
      <c r="L64" s="92"/>
      <c r="M64" s="107" t="s">
        <v>509</v>
      </c>
      <c r="N64" s="87" t="s">
        <v>291</v>
      </c>
    </row>
    <row r="65" spans="1:26" ht="16.5" thickTop="1" thickBot="1">
      <c r="A65" s="13"/>
      <c r="B65" s="97" t="s">
        <v>60</v>
      </c>
      <c r="C65" s="101"/>
      <c r="D65" s="108"/>
      <c r="E65" s="109">
        <v>12517</v>
      </c>
      <c r="F65" s="103"/>
      <c r="G65" s="39"/>
      <c r="H65" s="47"/>
      <c r="I65" s="88">
        <v>74872</v>
      </c>
      <c r="J65" s="89"/>
      <c r="K65" s="101"/>
      <c r="L65" s="108"/>
      <c r="M65" s="109">
        <v>87389</v>
      </c>
      <c r="N65" s="103"/>
    </row>
    <row r="66" spans="1:26" ht="16.5" thickTop="1" thickBot="1">
      <c r="A66" s="13"/>
      <c r="B66" s="90" t="s">
        <v>61</v>
      </c>
      <c r="C66" s="91"/>
      <c r="D66" s="98" t="s">
        <v>284</v>
      </c>
      <c r="E66" s="99">
        <v>156386</v>
      </c>
      <c r="F66" s="95"/>
      <c r="G66" s="33"/>
      <c r="H66" s="52"/>
      <c r="I66" s="54" t="s">
        <v>285</v>
      </c>
      <c r="J66" s="87"/>
      <c r="K66" s="91"/>
      <c r="L66" s="98" t="s">
        <v>284</v>
      </c>
      <c r="M66" s="99">
        <v>156386</v>
      </c>
      <c r="N66" s="95"/>
    </row>
    <row r="67" spans="1:26" ht="15.75" thickTop="1">
      <c r="A67" s="13"/>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c r="A68" s="13"/>
      <c r="B68" s="154" t="s">
        <v>277</v>
      </c>
      <c r="C68" s="154"/>
      <c r="D68" s="154"/>
      <c r="E68" s="154"/>
      <c r="F68" s="154"/>
      <c r="G68" s="154"/>
      <c r="H68" s="154"/>
      <c r="I68" s="154"/>
      <c r="J68" s="154"/>
      <c r="K68" s="154"/>
      <c r="L68" s="154"/>
      <c r="M68" s="154"/>
      <c r="N68" s="154"/>
      <c r="O68" s="154"/>
      <c r="P68" s="154"/>
      <c r="Q68" s="154"/>
      <c r="R68" s="154"/>
      <c r="S68" s="154"/>
      <c r="T68" s="154"/>
      <c r="U68" s="154"/>
      <c r="V68" s="154"/>
      <c r="W68" s="154"/>
      <c r="X68" s="154"/>
      <c r="Y68" s="154"/>
      <c r="Z68" s="154"/>
    </row>
    <row r="69" spans="1:26" ht="15" customHeight="1">
      <c r="A69" s="13" t="s">
        <v>697</v>
      </c>
      <c r="B69" s="14" t="s">
        <v>6</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c r="A70" s="13"/>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c r="A71" s="13"/>
      <c r="B71" s="153" t="s">
        <v>482</v>
      </c>
      <c r="C71" s="153"/>
      <c r="D71" s="153"/>
      <c r="E71" s="153"/>
      <c r="F71" s="153"/>
      <c r="G71" s="153"/>
      <c r="H71" s="153"/>
      <c r="I71" s="153"/>
      <c r="J71" s="153"/>
      <c r="K71" s="153"/>
      <c r="L71" s="153"/>
      <c r="M71" s="153"/>
      <c r="N71" s="153"/>
      <c r="O71" s="153"/>
      <c r="P71" s="153"/>
      <c r="Q71" s="153"/>
      <c r="R71" s="153"/>
      <c r="S71" s="153"/>
      <c r="T71" s="153"/>
      <c r="U71" s="153"/>
      <c r="V71" s="153"/>
      <c r="W71" s="153"/>
      <c r="X71" s="153"/>
      <c r="Y71" s="153"/>
      <c r="Z71" s="153"/>
    </row>
    <row r="72" spans="1:26">
      <c r="A72" s="13"/>
      <c r="B72" s="21"/>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c r="A73" s="13"/>
      <c r="B73" s="55" t="s">
        <v>277</v>
      </c>
      <c r="C73" s="82"/>
      <c r="D73" s="111">
        <v>41517</v>
      </c>
      <c r="E73" s="111"/>
      <c r="F73" s="113"/>
      <c r="G73" s="82"/>
      <c r="H73" s="111">
        <v>41517</v>
      </c>
      <c r="I73" s="111"/>
      <c r="J73" s="113"/>
      <c r="K73" s="82"/>
      <c r="L73" s="111">
        <v>41517</v>
      </c>
      <c r="M73" s="111"/>
      <c r="N73" s="113"/>
    </row>
    <row r="74" spans="1:26" ht="15.75" thickBot="1">
      <c r="A74" s="13"/>
      <c r="B74" s="55"/>
      <c r="C74" s="82"/>
      <c r="D74" s="112" t="s">
        <v>483</v>
      </c>
      <c r="E74" s="112"/>
      <c r="F74" s="113"/>
      <c r="G74" s="82"/>
      <c r="H74" s="112" t="s">
        <v>484</v>
      </c>
      <c r="I74" s="112"/>
      <c r="J74" s="113"/>
      <c r="K74" s="82"/>
      <c r="L74" s="112" t="s">
        <v>485</v>
      </c>
      <c r="M74" s="112"/>
      <c r="N74" s="113"/>
    </row>
    <row r="75" spans="1:26" ht="15.75" thickTop="1">
      <c r="A75" s="13"/>
      <c r="B75" s="84" t="s">
        <v>486</v>
      </c>
      <c r="C75" s="29"/>
      <c r="D75" s="114"/>
      <c r="E75" s="114"/>
      <c r="F75" s="85"/>
      <c r="G75" s="29"/>
      <c r="H75" s="114"/>
      <c r="I75" s="114"/>
      <c r="J75" s="85"/>
      <c r="K75" s="29"/>
      <c r="L75" s="114"/>
      <c r="M75" s="114"/>
      <c r="N75" s="85"/>
    </row>
    <row r="76" spans="1:26">
      <c r="A76" s="13"/>
      <c r="B76" s="84" t="s">
        <v>37</v>
      </c>
      <c r="C76" s="29"/>
      <c r="D76" s="55"/>
      <c r="E76" s="55"/>
      <c r="F76" s="85"/>
      <c r="G76" s="29"/>
      <c r="H76" s="55"/>
      <c r="I76" s="55"/>
      <c r="J76" s="85"/>
      <c r="K76" s="29"/>
      <c r="L76" s="55"/>
      <c r="M76" s="55"/>
      <c r="N76" s="85"/>
    </row>
    <row r="77" spans="1:26">
      <c r="A77" s="13"/>
      <c r="B77" s="31" t="s">
        <v>38</v>
      </c>
      <c r="C77" s="33"/>
      <c r="D77" s="31" t="s">
        <v>284</v>
      </c>
      <c r="E77" s="35">
        <v>36449</v>
      </c>
      <c r="F77" s="87"/>
      <c r="G77" s="31"/>
      <c r="H77" s="115"/>
      <c r="I77" s="115"/>
      <c r="J77" s="87"/>
      <c r="K77" s="33"/>
      <c r="L77" s="31" t="s">
        <v>284</v>
      </c>
      <c r="M77" s="35">
        <v>36449</v>
      </c>
      <c r="N77" s="87"/>
    </row>
    <row r="78" spans="1:26" ht="15.75" thickBot="1">
      <c r="A78" s="13"/>
      <c r="B78" s="37" t="s">
        <v>39</v>
      </c>
      <c r="C78" s="39"/>
      <c r="D78" s="47"/>
      <c r="E78" s="88">
        <v>80596</v>
      </c>
      <c r="F78" s="89"/>
      <c r="G78" s="37"/>
      <c r="H78" s="116"/>
      <c r="I78" s="116"/>
      <c r="J78" s="89"/>
      <c r="K78" s="39"/>
      <c r="L78" s="47"/>
      <c r="M78" s="88">
        <v>80596</v>
      </c>
      <c r="N78" s="89"/>
    </row>
    <row r="79" spans="1:26" ht="16.5" thickTop="1" thickBot="1">
      <c r="A79" s="13"/>
      <c r="B79" s="90" t="s">
        <v>40</v>
      </c>
      <c r="C79" s="91"/>
      <c r="D79" s="93"/>
      <c r="E79" s="94">
        <v>117045</v>
      </c>
      <c r="F79" s="95"/>
      <c r="G79" s="31"/>
      <c r="H79" s="117"/>
      <c r="I79" s="117"/>
      <c r="J79" s="87"/>
      <c r="K79" s="33"/>
      <c r="L79" s="92"/>
      <c r="M79" s="96">
        <v>117045</v>
      </c>
      <c r="N79" s="87"/>
    </row>
    <row r="80" spans="1:26" ht="15.75" thickTop="1">
      <c r="A80" s="13"/>
      <c r="B80" s="97" t="s">
        <v>41</v>
      </c>
      <c r="C80" s="39"/>
      <c r="D80" s="37"/>
      <c r="E80" s="39"/>
      <c r="F80" s="89"/>
      <c r="G80" s="37"/>
      <c r="H80" s="118"/>
      <c r="I80" s="118"/>
      <c r="J80" s="89"/>
      <c r="K80" s="39"/>
      <c r="L80" s="37"/>
      <c r="M80" s="39"/>
      <c r="N80" s="89"/>
    </row>
    <row r="81" spans="1:14">
      <c r="A81" s="13"/>
      <c r="B81" s="31" t="s">
        <v>487</v>
      </c>
      <c r="C81" s="33"/>
      <c r="D81" s="31"/>
      <c r="E81" s="35">
        <v>3327117</v>
      </c>
      <c r="F81" s="87"/>
      <c r="G81" s="33"/>
      <c r="H81" s="31"/>
      <c r="I81" s="33" t="s">
        <v>488</v>
      </c>
      <c r="J81" s="87" t="s">
        <v>291</v>
      </c>
      <c r="K81" s="33"/>
      <c r="L81" s="31"/>
      <c r="M81" s="35">
        <v>379970</v>
      </c>
      <c r="N81" s="87"/>
    </row>
    <row r="82" spans="1:14" ht="15.75" thickBot="1">
      <c r="A82" s="13"/>
      <c r="B82" s="37" t="s">
        <v>43</v>
      </c>
      <c r="C82" s="39"/>
      <c r="D82" s="47"/>
      <c r="E82" s="50">
        <v>758</v>
      </c>
      <c r="F82" s="89"/>
      <c r="G82" s="39"/>
      <c r="H82" s="47"/>
      <c r="I82" s="50"/>
      <c r="J82" s="89"/>
      <c r="K82" s="39"/>
      <c r="L82" s="47"/>
      <c r="M82" s="50">
        <v>758</v>
      </c>
      <c r="N82" s="89"/>
    </row>
    <row r="83" spans="1:14" ht="16.5" thickTop="1" thickBot="1">
      <c r="A83" s="13"/>
      <c r="B83" s="90" t="s">
        <v>44</v>
      </c>
      <c r="C83" s="91"/>
      <c r="D83" s="98"/>
      <c r="E83" s="99">
        <v>3327875</v>
      </c>
      <c r="F83" s="95"/>
      <c r="G83" s="91"/>
      <c r="H83" s="98"/>
      <c r="I83" s="100" t="s">
        <v>488</v>
      </c>
      <c r="J83" s="95" t="s">
        <v>291</v>
      </c>
      <c r="K83" s="91"/>
      <c r="L83" s="98"/>
      <c r="M83" s="99">
        <v>380728</v>
      </c>
      <c r="N83" s="95"/>
    </row>
    <row r="84" spans="1:14" ht="15.75" thickTop="1">
      <c r="A84" s="13"/>
      <c r="B84" s="97" t="s">
        <v>45</v>
      </c>
      <c r="C84" s="101"/>
      <c r="D84" s="97" t="s">
        <v>284</v>
      </c>
      <c r="E84" s="102">
        <v>3444920</v>
      </c>
      <c r="F84" s="103"/>
      <c r="G84" s="101"/>
      <c r="H84" s="97"/>
      <c r="I84" s="101" t="s">
        <v>488</v>
      </c>
      <c r="J84" s="103" t="s">
        <v>489</v>
      </c>
      <c r="K84" s="101"/>
      <c r="L84" s="97" t="s">
        <v>284</v>
      </c>
      <c r="M84" s="102">
        <v>497773</v>
      </c>
      <c r="N84" s="103"/>
    </row>
    <row r="85" spans="1:14">
      <c r="A85" s="13"/>
      <c r="B85" s="45" t="s">
        <v>277</v>
      </c>
      <c r="C85" s="33"/>
      <c r="D85" s="31"/>
      <c r="E85" s="33"/>
      <c r="F85" s="87"/>
      <c r="G85" s="33"/>
      <c r="H85" s="31"/>
      <c r="I85" s="33"/>
      <c r="J85" s="87"/>
      <c r="K85" s="33"/>
      <c r="L85" s="31"/>
      <c r="M85" s="33"/>
      <c r="N85" s="87"/>
    </row>
    <row r="86" spans="1:14" ht="26.25">
      <c r="A86" s="13"/>
      <c r="B86" s="97" t="s">
        <v>490</v>
      </c>
      <c r="C86" s="39"/>
      <c r="D86" s="37"/>
      <c r="E86" s="39"/>
      <c r="F86" s="89"/>
      <c r="G86" s="39"/>
      <c r="H86" s="37"/>
      <c r="I86" s="39"/>
      <c r="J86" s="89"/>
      <c r="K86" s="39"/>
      <c r="L86" s="37"/>
      <c r="M86" s="39"/>
      <c r="N86" s="89"/>
    </row>
    <row r="87" spans="1:14">
      <c r="A87" s="13"/>
      <c r="B87" s="90" t="s">
        <v>46</v>
      </c>
      <c r="C87" s="33"/>
      <c r="D87" s="31"/>
      <c r="E87" s="33"/>
      <c r="F87" s="87"/>
      <c r="G87" s="33"/>
      <c r="H87" s="31"/>
      <c r="I87" s="33"/>
      <c r="J87" s="87"/>
      <c r="K87" s="33"/>
      <c r="L87" s="31"/>
      <c r="M87" s="33"/>
      <c r="N87" s="87"/>
    </row>
    <row r="88" spans="1:14">
      <c r="A88" s="13"/>
      <c r="B88" s="104" t="s">
        <v>47</v>
      </c>
      <c r="C88" s="39"/>
      <c r="D88" s="37" t="s">
        <v>284</v>
      </c>
      <c r="E88" s="43">
        <v>8603</v>
      </c>
      <c r="F88" s="89"/>
      <c r="G88" s="39"/>
      <c r="H88" s="37"/>
      <c r="I88" s="39"/>
      <c r="J88" s="89"/>
      <c r="K88" s="39"/>
      <c r="L88" s="37" t="s">
        <v>284</v>
      </c>
      <c r="M88" s="43">
        <v>8603</v>
      </c>
      <c r="N88" s="89"/>
    </row>
    <row r="89" spans="1:14">
      <c r="A89" s="13"/>
      <c r="B89" s="105" t="s">
        <v>48</v>
      </c>
      <c r="C89" s="33"/>
      <c r="D89" s="31"/>
      <c r="E89" s="33" t="s">
        <v>285</v>
      </c>
      <c r="F89" s="87"/>
      <c r="G89" s="33"/>
      <c r="H89" s="31"/>
      <c r="I89" s="33"/>
      <c r="J89" s="87"/>
      <c r="K89" s="33"/>
      <c r="L89" s="31"/>
      <c r="M89" s="35">
        <v>16109</v>
      </c>
      <c r="N89" s="87"/>
    </row>
    <row r="90" spans="1:14" ht="15.75" thickBot="1">
      <c r="A90" s="13"/>
      <c r="B90" s="104" t="s">
        <v>50</v>
      </c>
      <c r="C90" s="39"/>
      <c r="D90" s="47"/>
      <c r="E90" s="88">
        <v>16109</v>
      </c>
      <c r="F90" s="89"/>
      <c r="G90" s="39"/>
      <c r="H90" s="47"/>
      <c r="I90" s="50"/>
      <c r="J90" s="89"/>
      <c r="K90" s="39"/>
      <c r="L90" s="47"/>
      <c r="M90" s="50" t="s">
        <v>285</v>
      </c>
      <c r="N90" s="89"/>
    </row>
    <row r="91" spans="1:14" ht="16.5" thickTop="1" thickBot="1">
      <c r="A91" s="13"/>
      <c r="B91" s="106" t="s">
        <v>51</v>
      </c>
      <c r="C91" s="91"/>
      <c r="D91" s="93"/>
      <c r="E91" s="94">
        <v>24712</v>
      </c>
      <c r="F91" s="95"/>
      <c r="G91" s="33"/>
      <c r="H91" s="92"/>
      <c r="I91" s="107"/>
      <c r="J91" s="87"/>
      <c r="K91" s="91"/>
      <c r="L91" s="93"/>
      <c r="M91" s="94">
        <v>24712</v>
      </c>
      <c r="N91" s="95"/>
    </row>
    <row r="92" spans="1:14" ht="15.75" thickTop="1">
      <c r="A92" s="13"/>
      <c r="B92" s="41" t="s">
        <v>277</v>
      </c>
      <c r="C92" s="39"/>
      <c r="D92" s="37"/>
      <c r="E92" s="39"/>
      <c r="F92" s="89"/>
      <c r="G92" s="39"/>
      <c r="H92" s="37"/>
      <c r="I92" s="39"/>
      <c r="J92" s="89"/>
      <c r="K92" s="39"/>
      <c r="L92" s="37"/>
      <c r="M92" s="39"/>
      <c r="N92" s="89"/>
    </row>
    <row r="93" spans="1:14">
      <c r="A93" s="13"/>
      <c r="B93" s="90" t="s">
        <v>56</v>
      </c>
      <c r="C93" s="33"/>
      <c r="D93" s="31"/>
      <c r="E93" s="33"/>
      <c r="F93" s="87"/>
      <c r="G93" s="33"/>
      <c r="H93" s="31"/>
      <c r="I93" s="33"/>
      <c r="J93" s="87"/>
      <c r="K93" s="33"/>
      <c r="L93" s="31"/>
      <c r="M93" s="33"/>
      <c r="N93" s="87"/>
    </row>
    <row r="94" spans="1:14" ht="39">
      <c r="A94" s="13"/>
      <c r="B94" s="104" t="s">
        <v>491</v>
      </c>
      <c r="C94" s="39"/>
      <c r="D94" s="37"/>
      <c r="E94" s="43">
        <v>34615</v>
      </c>
      <c r="F94" s="89"/>
      <c r="G94" s="39"/>
      <c r="H94" s="37"/>
      <c r="I94" s="39"/>
      <c r="J94" s="89"/>
      <c r="K94" s="39"/>
      <c r="L94" s="37"/>
      <c r="M94" s="43">
        <v>34615</v>
      </c>
      <c r="N94" s="89"/>
    </row>
    <row r="95" spans="1:14">
      <c r="A95" s="13"/>
      <c r="B95" s="105" t="s">
        <v>492</v>
      </c>
      <c r="C95" s="33"/>
      <c r="D95" s="31"/>
      <c r="E95" s="35">
        <v>5962315</v>
      </c>
      <c r="F95" s="87"/>
      <c r="G95" s="33"/>
      <c r="H95" s="31"/>
      <c r="I95" s="33" t="s">
        <v>493</v>
      </c>
      <c r="J95" s="87" t="s">
        <v>291</v>
      </c>
      <c r="K95" s="33"/>
      <c r="L95" s="31"/>
      <c r="M95" s="35">
        <v>3485485</v>
      </c>
      <c r="N95" s="87"/>
    </row>
    <row r="96" spans="1:14">
      <c r="A96" s="13"/>
      <c r="B96" s="104" t="s">
        <v>494</v>
      </c>
      <c r="C96" s="39"/>
      <c r="D96" s="37"/>
      <c r="E96" s="39" t="s">
        <v>495</v>
      </c>
      <c r="F96" s="89" t="s">
        <v>291</v>
      </c>
      <c r="G96" s="39"/>
      <c r="H96" s="37"/>
      <c r="I96" s="43">
        <v>9802</v>
      </c>
      <c r="J96" s="89"/>
      <c r="K96" s="39"/>
      <c r="L96" s="37"/>
      <c r="M96" s="39" t="s">
        <v>285</v>
      </c>
      <c r="N96" s="89"/>
    </row>
    <row r="97" spans="1:26" ht="27" thickBot="1">
      <c r="A97" s="13"/>
      <c r="B97" s="105" t="s">
        <v>496</v>
      </c>
      <c r="C97" s="33"/>
      <c r="D97" s="92"/>
      <c r="E97" s="107" t="s">
        <v>497</v>
      </c>
      <c r="F97" s="87" t="s">
        <v>291</v>
      </c>
      <c r="G97" s="33"/>
      <c r="H97" s="92"/>
      <c r="I97" s="107" t="s">
        <v>498</v>
      </c>
      <c r="J97" s="87" t="s">
        <v>291</v>
      </c>
      <c r="K97" s="33"/>
      <c r="L97" s="92"/>
      <c r="M97" s="107" t="s">
        <v>499</v>
      </c>
      <c r="N97" s="87" t="s">
        <v>291</v>
      </c>
    </row>
    <row r="98" spans="1:26" ht="16.5" thickTop="1" thickBot="1">
      <c r="A98" s="13"/>
      <c r="B98" s="97" t="s">
        <v>60</v>
      </c>
      <c r="C98" s="101"/>
      <c r="D98" s="108"/>
      <c r="E98" s="109">
        <v>3420208</v>
      </c>
      <c r="F98" s="103"/>
      <c r="G98" s="101"/>
      <c r="H98" s="108"/>
      <c r="I98" s="110" t="s">
        <v>488</v>
      </c>
      <c r="J98" s="103" t="s">
        <v>291</v>
      </c>
      <c r="K98" s="101"/>
      <c r="L98" s="108"/>
      <c r="M98" s="109">
        <v>473061</v>
      </c>
      <c r="N98" s="103"/>
    </row>
    <row r="99" spans="1:26" ht="16.5" thickTop="1" thickBot="1">
      <c r="A99" s="13"/>
      <c r="B99" s="90" t="s">
        <v>61</v>
      </c>
      <c r="C99" s="91"/>
      <c r="D99" s="98" t="s">
        <v>284</v>
      </c>
      <c r="E99" s="99">
        <v>3444920</v>
      </c>
      <c r="F99" s="95"/>
      <c r="G99" s="91"/>
      <c r="H99" s="98"/>
      <c r="I99" s="100" t="s">
        <v>488</v>
      </c>
      <c r="J99" s="95" t="s">
        <v>291</v>
      </c>
      <c r="K99" s="91"/>
      <c r="L99" s="98" t="s">
        <v>284</v>
      </c>
      <c r="M99" s="99">
        <v>497773</v>
      </c>
      <c r="N99" s="95"/>
    </row>
    <row r="100" spans="1:26" ht="15.75" thickTop="1">
      <c r="A100" s="13"/>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c r="A101" s="13"/>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c r="A102" s="13"/>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c r="A103" s="13"/>
      <c r="B103" s="153" t="s">
        <v>500</v>
      </c>
      <c r="C103" s="153"/>
      <c r="D103" s="153"/>
      <c r="E103" s="153"/>
      <c r="F103" s="153"/>
      <c r="G103" s="153"/>
      <c r="H103" s="153"/>
      <c r="I103" s="153"/>
      <c r="J103" s="153"/>
      <c r="K103" s="153"/>
      <c r="L103" s="153"/>
      <c r="M103" s="153"/>
      <c r="N103" s="153"/>
      <c r="O103" s="153"/>
      <c r="P103" s="153"/>
      <c r="Q103" s="153"/>
      <c r="R103" s="153"/>
      <c r="S103" s="153"/>
      <c r="T103" s="153"/>
      <c r="U103" s="153"/>
      <c r="V103" s="153"/>
      <c r="W103" s="153"/>
      <c r="X103" s="153"/>
      <c r="Y103" s="153"/>
      <c r="Z103" s="153"/>
    </row>
    <row r="104" spans="1:26">
      <c r="A104" s="13"/>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c r="A105" s="13"/>
      <c r="B105" s="55" t="s">
        <v>277</v>
      </c>
      <c r="C105" s="82"/>
      <c r="D105" s="111">
        <v>41152</v>
      </c>
      <c r="E105" s="111"/>
      <c r="F105" s="113"/>
      <c r="G105" s="82"/>
      <c r="H105" s="111">
        <v>41152</v>
      </c>
      <c r="I105" s="111"/>
      <c r="J105" s="113"/>
      <c r="K105" s="111">
        <v>41152</v>
      </c>
      <c r="L105" s="111"/>
      <c r="M105" s="111"/>
      <c r="N105" s="113"/>
    </row>
    <row r="106" spans="1:26" ht="15.75" thickBot="1">
      <c r="A106" s="13"/>
      <c r="B106" s="55"/>
      <c r="C106" s="82"/>
      <c r="D106" s="112" t="s">
        <v>483</v>
      </c>
      <c r="E106" s="112"/>
      <c r="F106" s="113"/>
      <c r="G106" s="82"/>
      <c r="H106" s="112" t="s">
        <v>484</v>
      </c>
      <c r="I106" s="112"/>
      <c r="J106" s="113"/>
      <c r="K106" s="112" t="s">
        <v>485</v>
      </c>
      <c r="L106" s="112"/>
      <c r="M106" s="112"/>
      <c r="N106" s="113"/>
    </row>
    <row r="107" spans="1:26" ht="15.75" thickTop="1">
      <c r="A107" s="13"/>
      <c r="B107" s="84" t="s">
        <v>486</v>
      </c>
      <c r="C107" s="55"/>
      <c r="D107" s="55"/>
      <c r="E107" s="55"/>
      <c r="F107" s="85"/>
      <c r="G107" s="29"/>
      <c r="H107" s="114"/>
      <c r="I107" s="114"/>
      <c r="J107" s="85"/>
      <c r="K107" s="114"/>
      <c r="L107" s="114"/>
      <c r="M107" s="114"/>
      <c r="N107" s="85"/>
    </row>
    <row r="108" spans="1:26">
      <c r="A108" s="13"/>
      <c r="B108" s="84" t="s">
        <v>37</v>
      </c>
      <c r="C108" s="55"/>
      <c r="D108" s="55"/>
      <c r="E108" s="55"/>
      <c r="F108" s="85"/>
      <c r="G108" s="29"/>
      <c r="H108" s="55"/>
      <c r="I108" s="55"/>
      <c r="J108" s="85"/>
      <c r="K108" s="55"/>
      <c r="L108" s="55"/>
      <c r="M108" s="55"/>
      <c r="N108" s="85"/>
    </row>
    <row r="109" spans="1:26">
      <c r="A109" s="13"/>
      <c r="B109" s="31" t="s">
        <v>38</v>
      </c>
      <c r="C109" s="33"/>
      <c r="D109" s="31" t="s">
        <v>284</v>
      </c>
      <c r="E109" s="35">
        <v>11191</v>
      </c>
      <c r="F109" s="87"/>
      <c r="G109" s="31"/>
      <c r="H109" s="120" t="s">
        <v>285</v>
      </c>
      <c r="I109" s="120"/>
      <c r="J109" s="87"/>
      <c r="K109" s="33"/>
      <c r="L109" s="31" t="s">
        <v>284</v>
      </c>
      <c r="M109" s="35">
        <v>11191</v>
      </c>
      <c r="N109" s="87"/>
    </row>
    <row r="110" spans="1:26" ht="15.75" thickBot="1">
      <c r="A110" s="13"/>
      <c r="B110" s="37" t="s">
        <v>39</v>
      </c>
      <c r="C110" s="39"/>
      <c r="D110" s="47"/>
      <c r="E110" s="88">
        <v>11129</v>
      </c>
      <c r="F110" s="89"/>
      <c r="G110" s="37"/>
      <c r="H110" s="121" t="s">
        <v>285</v>
      </c>
      <c r="I110" s="121"/>
      <c r="J110" s="119"/>
      <c r="K110" s="39"/>
      <c r="L110" s="47"/>
      <c r="M110" s="88">
        <v>11129</v>
      </c>
      <c r="N110" s="89"/>
    </row>
    <row r="111" spans="1:26" ht="16.5" thickTop="1" thickBot="1">
      <c r="A111" s="13"/>
      <c r="B111" s="90" t="s">
        <v>40</v>
      </c>
      <c r="C111" s="91"/>
      <c r="D111" s="93"/>
      <c r="E111" s="94">
        <v>22320</v>
      </c>
      <c r="F111" s="95"/>
      <c r="G111" s="31"/>
      <c r="H111" s="122" t="s">
        <v>285</v>
      </c>
      <c r="I111" s="122"/>
      <c r="J111" s="87"/>
      <c r="K111" s="91"/>
      <c r="L111" s="93"/>
      <c r="M111" s="94">
        <v>22320</v>
      </c>
      <c r="N111" s="95"/>
    </row>
    <row r="112" spans="1:26" ht="15.75" thickTop="1">
      <c r="A112" s="13"/>
      <c r="B112" s="97" t="s">
        <v>41</v>
      </c>
      <c r="C112" s="39"/>
      <c r="D112" s="37"/>
      <c r="E112" s="39"/>
      <c r="F112" s="89"/>
      <c r="G112" s="37"/>
      <c r="H112" s="118"/>
      <c r="I112" s="118"/>
      <c r="J112" s="89"/>
      <c r="K112" s="41"/>
      <c r="L112" s="37"/>
      <c r="M112" s="39"/>
      <c r="N112" s="89"/>
    </row>
    <row r="113" spans="1:14">
      <c r="A113" s="13"/>
      <c r="B113" s="31" t="s">
        <v>501</v>
      </c>
      <c r="C113" s="33"/>
      <c r="D113" s="31"/>
      <c r="E113" s="35">
        <v>133108</v>
      </c>
      <c r="F113" s="87"/>
      <c r="G113" s="45"/>
      <c r="H113" s="120" t="s">
        <v>285</v>
      </c>
      <c r="I113" s="120"/>
      <c r="J113" s="87"/>
      <c r="K113" s="33"/>
      <c r="L113" s="31"/>
      <c r="M113" s="35">
        <v>133108</v>
      </c>
      <c r="N113" s="87"/>
    </row>
    <row r="114" spans="1:14" ht="15.75" thickBot="1">
      <c r="A114" s="13"/>
      <c r="B114" s="37" t="s">
        <v>43</v>
      </c>
      <c r="C114" s="39"/>
      <c r="D114" s="47"/>
      <c r="E114" s="50">
        <v>958</v>
      </c>
      <c r="F114" s="89"/>
      <c r="G114" s="41"/>
      <c r="H114" s="121" t="s">
        <v>285</v>
      </c>
      <c r="I114" s="121"/>
      <c r="J114" s="89"/>
      <c r="K114" s="39"/>
      <c r="L114" s="47"/>
      <c r="M114" s="50">
        <v>958</v>
      </c>
      <c r="N114" s="89"/>
    </row>
    <row r="115" spans="1:14" ht="16.5" thickTop="1" thickBot="1">
      <c r="A115" s="13"/>
      <c r="B115" s="90" t="s">
        <v>44</v>
      </c>
      <c r="C115" s="91"/>
      <c r="D115" s="98"/>
      <c r="E115" s="99">
        <v>134066</v>
      </c>
      <c r="F115" s="95"/>
      <c r="G115" s="45"/>
      <c r="H115" s="123" t="s">
        <v>285</v>
      </c>
      <c r="I115" s="123"/>
      <c r="J115" s="87"/>
      <c r="K115" s="91"/>
      <c r="L115" s="98"/>
      <c r="M115" s="99">
        <v>134066</v>
      </c>
      <c r="N115" s="95"/>
    </row>
    <row r="116" spans="1:14" ht="15.75" thickTop="1">
      <c r="A116" s="13"/>
      <c r="B116" s="97" t="s">
        <v>45</v>
      </c>
      <c r="C116" s="101"/>
      <c r="D116" s="97" t="s">
        <v>284</v>
      </c>
      <c r="E116" s="102">
        <v>156386</v>
      </c>
      <c r="F116" s="103"/>
      <c r="G116" s="39"/>
      <c r="H116" s="125" t="s">
        <v>285</v>
      </c>
      <c r="I116" s="125"/>
      <c r="J116" s="89"/>
      <c r="K116" s="101"/>
      <c r="L116" s="97" t="s">
        <v>284</v>
      </c>
      <c r="M116" s="102">
        <v>156386</v>
      </c>
      <c r="N116" s="103"/>
    </row>
    <row r="117" spans="1:14">
      <c r="A117" s="13"/>
      <c r="B117" s="45" t="s">
        <v>277</v>
      </c>
      <c r="C117" s="45"/>
      <c r="D117" s="31"/>
      <c r="E117" s="33"/>
      <c r="F117" s="87"/>
      <c r="G117" s="45"/>
      <c r="H117" s="126"/>
      <c r="I117" s="126"/>
      <c r="J117" s="87"/>
      <c r="K117" s="45"/>
      <c r="L117" s="31"/>
      <c r="M117" s="33"/>
      <c r="N117" s="87"/>
    </row>
    <row r="118" spans="1:14" ht="26.25">
      <c r="A118" s="13"/>
      <c r="B118" s="97" t="s">
        <v>490</v>
      </c>
      <c r="C118" s="39"/>
      <c r="D118" s="37"/>
      <c r="E118" s="39"/>
      <c r="F118" s="89"/>
      <c r="G118" s="39"/>
      <c r="H118" s="124"/>
      <c r="I118" s="124"/>
      <c r="J118" s="89"/>
      <c r="K118" s="39"/>
      <c r="L118" s="37"/>
      <c r="M118" s="39"/>
      <c r="N118" s="89"/>
    </row>
    <row r="119" spans="1:14">
      <c r="A119" s="13"/>
      <c r="B119" s="90" t="s">
        <v>46</v>
      </c>
      <c r="C119" s="33"/>
      <c r="D119" s="31"/>
      <c r="E119" s="33"/>
      <c r="F119" s="87"/>
      <c r="G119" s="33"/>
      <c r="H119" s="120"/>
      <c r="I119" s="120"/>
      <c r="J119" s="87"/>
      <c r="K119" s="33"/>
      <c r="L119" s="31"/>
      <c r="M119" s="33"/>
      <c r="N119" s="87"/>
    </row>
    <row r="120" spans="1:14">
      <c r="A120" s="13"/>
      <c r="B120" s="104" t="s">
        <v>47</v>
      </c>
      <c r="C120" s="39"/>
      <c r="D120" s="37" t="s">
        <v>284</v>
      </c>
      <c r="E120" s="43">
        <v>32539</v>
      </c>
      <c r="F120" s="89"/>
      <c r="G120" s="39"/>
      <c r="H120" s="124" t="s">
        <v>285</v>
      </c>
      <c r="I120" s="124"/>
      <c r="J120" s="89"/>
      <c r="K120" s="39"/>
      <c r="L120" s="37" t="s">
        <v>284</v>
      </c>
      <c r="M120" s="43">
        <v>32539</v>
      </c>
      <c r="N120" s="89"/>
    </row>
    <row r="121" spans="1:14">
      <c r="A121" s="13"/>
      <c r="B121" s="105" t="s">
        <v>502</v>
      </c>
      <c r="C121" s="33"/>
      <c r="D121" s="31"/>
      <c r="E121" s="35">
        <v>111330</v>
      </c>
      <c r="F121" s="87"/>
      <c r="G121" s="33"/>
      <c r="H121" s="31"/>
      <c r="I121" s="33" t="s">
        <v>503</v>
      </c>
      <c r="J121" s="87" t="s">
        <v>489</v>
      </c>
      <c r="K121" s="33"/>
      <c r="L121" s="31"/>
      <c r="M121" s="35">
        <v>36458</v>
      </c>
      <c r="N121" s="87"/>
    </row>
    <row r="122" spans="1:14" ht="15.75" thickBot="1">
      <c r="A122" s="13"/>
      <c r="B122" s="104" t="s">
        <v>50</v>
      </c>
      <c r="C122" s="39"/>
      <c r="D122" s="47"/>
      <c r="E122" s="50" t="s">
        <v>285</v>
      </c>
      <c r="F122" s="89"/>
      <c r="G122" s="39"/>
      <c r="H122" s="47"/>
      <c r="I122" s="50"/>
      <c r="J122" s="89"/>
      <c r="K122" s="39"/>
      <c r="L122" s="47"/>
      <c r="M122" s="50" t="s">
        <v>285</v>
      </c>
      <c r="N122" s="89"/>
    </row>
    <row r="123" spans="1:14" ht="16.5" thickTop="1" thickBot="1">
      <c r="A123" s="13"/>
      <c r="B123" s="106" t="s">
        <v>51</v>
      </c>
      <c r="C123" s="91"/>
      <c r="D123" s="93"/>
      <c r="E123" s="94">
        <v>143869</v>
      </c>
      <c r="F123" s="95"/>
      <c r="G123" s="33"/>
      <c r="H123" s="92"/>
      <c r="I123" s="107" t="s">
        <v>503</v>
      </c>
      <c r="J123" s="87" t="s">
        <v>489</v>
      </c>
      <c r="K123" s="91"/>
      <c r="L123" s="93"/>
      <c r="M123" s="94">
        <v>68997</v>
      </c>
      <c r="N123" s="95"/>
    </row>
    <row r="124" spans="1:14" ht="15.75" thickTop="1">
      <c r="A124" s="13"/>
      <c r="B124" s="41" t="s">
        <v>277</v>
      </c>
      <c r="C124" s="41"/>
      <c r="D124" s="37"/>
      <c r="E124" s="39"/>
      <c r="F124" s="89"/>
      <c r="G124" s="41"/>
      <c r="H124" s="37"/>
      <c r="I124" s="39"/>
      <c r="J124" s="89"/>
      <c r="K124" s="41"/>
      <c r="L124" s="37"/>
      <c r="M124" s="39"/>
      <c r="N124" s="89"/>
    </row>
    <row r="125" spans="1:14">
      <c r="A125" s="13"/>
      <c r="B125" s="90" t="s">
        <v>56</v>
      </c>
      <c r="C125" s="33"/>
      <c r="D125" s="31"/>
      <c r="E125" s="33"/>
      <c r="F125" s="87"/>
      <c r="G125" s="33"/>
      <c r="H125" s="31"/>
      <c r="I125" s="33"/>
      <c r="J125" s="87"/>
      <c r="K125" s="45"/>
      <c r="L125" s="31"/>
      <c r="M125" s="33"/>
      <c r="N125" s="87"/>
    </row>
    <row r="126" spans="1:14" ht="39">
      <c r="A126" s="13"/>
      <c r="B126" s="104" t="s">
        <v>491</v>
      </c>
      <c r="C126" s="39"/>
      <c r="D126" s="37"/>
      <c r="E126" s="43">
        <v>7420</v>
      </c>
      <c r="F126" s="89"/>
      <c r="G126" s="39"/>
      <c r="H126" s="37"/>
      <c r="I126" s="39"/>
      <c r="J126" s="89"/>
      <c r="K126" s="39"/>
      <c r="L126" s="37"/>
      <c r="M126" s="43">
        <v>7420</v>
      </c>
      <c r="N126" s="89"/>
    </row>
    <row r="127" spans="1:14">
      <c r="A127" s="13"/>
      <c r="B127" s="105" t="s">
        <v>504</v>
      </c>
      <c r="C127" s="33"/>
      <c r="D127" s="31"/>
      <c r="E127" s="35">
        <v>1782951</v>
      </c>
      <c r="F127" s="87"/>
      <c r="G127" s="33"/>
      <c r="H127" s="31"/>
      <c r="I127" s="35">
        <v>118200</v>
      </c>
      <c r="J127" s="87"/>
      <c r="K127" s="33"/>
      <c r="L127" s="31"/>
      <c r="M127" s="35">
        <v>1901151</v>
      </c>
      <c r="N127" s="87"/>
    </row>
    <row r="128" spans="1:14">
      <c r="A128" s="13"/>
      <c r="B128" s="104" t="s">
        <v>494</v>
      </c>
      <c r="C128" s="39"/>
      <c r="D128" s="37"/>
      <c r="E128" s="39" t="s">
        <v>505</v>
      </c>
      <c r="F128" s="89" t="s">
        <v>291</v>
      </c>
      <c r="G128" s="39"/>
      <c r="H128" s="37"/>
      <c r="I128" s="43">
        <v>9540</v>
      </c>
      <c r="J128" s="89"/>
      <c r="K128" s="39"/>
      <c r="L128" s="37"/>
      <c r="M128" s="39">
        <v>0</v>
      </c>
      <c r="N128" s="89"/>
    </row>
    <row r="129" spans="1:26" ht="27" thickBot="1">
      <c r="A129" s="13"/>
      <c r="B129" s="105" t="s">
        <v>506</v>
      </c>
      <c r="C129" s="33"/>
      <c r="D129" s="92"/>
      <c r="E129" s="107" t="s">
        <v>507</v>
      </c>
      <c r="F129" s="87" t="s">
        <v>291</v>
      </c>
      <c r="G129" s="33"/>
      <c r="H129" s="92"/>
      <c r="I129" s="107" t="s">
        <v>508</v>
      </c>
      <c r="J129" s="87" t="s">
        <v>291</v>
      </c>
      <c r="K129" s="33"/>
      <c r="L129" s="92"/>
      <c r="M129" s="107" t="s">
        <v>509</v>
      </c>
      <c r="N129" s="87" t="s">
        <v>291</v>
      </c>
    </row>
    <row r="130" spans="1:26" ht="16.5" thickTop="1" thickBot="1">
      <c r="A130" s="13"/>
      <c r="B130" s="97" t="s">
        <v>60</v>
      </c>
      <c r="C130" s="101"/>
      <c r="D130" s="108"/>
      <c r="E130" s="109">
        <v>12517</v>
      </c>
      <c r="F130" s="103"/>
      <c r="G130" s="39"/>
      <c r="H130" s="47"/>
      <c r="I130" s="88">
        <v>74872</v>
      </c>
      <c r="J130" s="89"/>
      <c r="K130" s="101"/>
      <c r="L130" s="108"/>
      <c r="M130" s="109">
        <v>87389</v>
      </c>
      <c r="N130" s="103"/>
    </row>
    <row r="131" spans="1:26" ht="16.5" thickTop="1" thickBot="1">
      <c r="A131" s="13"/>
      <c r="B131" s="90" t="s">
        <v>61</v>
      </c>
      <c r="C131" s="91"/>
      <c r="D131" s="98" t="s">
        <v>284</v>
      </c>
      <c r="E131" s="99">
        <v>156386</v>
      </c>
      <c r="F131" s="95"/>
      <c r="G131" s="33"/>
      <c r="H131" s="52"/>
      <c r="I131" s="54" t="s">
        <v>285</v>
      </c>
      <c r="J131" s="87"/>
      <c r="K131" s="91"/>
      <c r="L131" s="98" t="s">
        <v>284</v>
      </c>
      <c r="M131" s="99">
        <v>156386</v>
      </c>
      <c r="N131" s="95"/>
    </row>
    <row r="132" spans="1:26" ht="15.75" thickTop="1">
      <c r="A132" s="13"/>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c r="A133" s="13"/>
      <c r="B133" s="154" t="s">
        <v>277</v>
      </c>
      <c r="C133" s="154"/>
      <c r="D133" s="154"/>
      <c r="E133" s="154"/>
      <c r="F133" s="154"/>
      <c r="G133" s="154"/>
      <c r="H133" s="154"/>
      <c r="I133" s="154"/>
      <c r="J133" s="154"/>
      <c r="K133" s="154"/>
      <c r="L133" s="154"/>
      <c r="M133" s="154"/>
      <c r="N133" s="154"/>
      <c r="O133" s="154"/>
      <c r="P133" s="154"/>
      <c r="Q133" s="154"/>
      <c r="R133" s="154"/>
      <c r="S133" s="154"/>
      <c r="T133" s="154"/>
      <c r="U133" s="154"/>
      <c r="V133" s="154"/>
      <c r="W133" s="154"/>
      <c r="X133" s="154"/>
      <c r="Y133" s="154"/>
      <c r="Z133" s="154"/>
    </row>
    <row r="134" spans="1:26" ht="15" customHeight="1">
      <c r="A134" s="13" t="s">
        <v>698</v>
      </c>
      <c r="B134" s="14" t="s">
        <v>6</v>
      </c>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c r="A135" s="13"/>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row>
    <row r="136" spans="1:26">
      <c r="A136" s="13"/>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c r="A137" s="13"/>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row>
    <row r="138" spans="1:26">
      <c r="A138" s="13"/>
      <c r="B138" s="18" t="s">
        <v>277</v>
      </c>
      <c r="C138" s="56"/>
      <c r="D138" s="56" t="s">
        <v>567</v>
      </c>
      <c r="E138" s="56"/>
      <c r="F138" s="56"/>
      <c r="G138" s="56"/>
      <c r="H138" s="56"/>
      <c r="I138" s="56"/>
      <c r="J138" s="113"/>
      <c r="K138" s="56"/>
      <c r="L138" s="56" t="s">
        <v>568</v>
      </c>
      <c r="M138" s="56"/>
      <c r="N138" s="113"/>
      <c r="O138" s="56"/>
      <c r="P138" s="56" t="s">
        <v>569</v>
      </c>
      <c r="Q138" s="56"/>
      <c r="R138" s="113"/>
      <c r="S138" s="56"/>
      <c r="T138" s="56" t="s">
        <v>571</v>
      </c>
      <c r="U138" s="56"/>
      <c r="V138" s="113"/>
      <c r="W138" s="56"/>
      <c r="X138" s="56" t="s">
        <v>103</v>
      </c>
      <c r="Y138" s="56"/>
      <c r="Z138" s="113"/>
    </row>
    <row r="139" spans="1:26">
      <c r="A139" s="13"/>
      <c r="B139" s="18"/>
      <c r="C139" s="56"/>
      <c r="D139" s="56"/>
      <c r="E139" s="56"/>
      <c r="F139" s="56"/>
      <c r="G139" s="56"/>
      <c r="H139" s="56"/>
      <c r="I139" s="56"/>
      <c r="J139" s="113"/>
      <c r="K139" s="56"/>
      <c r="L139" s="56"/>
      <c r="M139" s="56"/>
      <c r="N139" s="113"/>
      <c r="O139" s="56"/>
      <c r="P139" s="56" t="s">
        <v>570</v>
      </c>
      <c r="Q139" s="56"/>
      <c r="R139" s="113"/>
      <c r="S139" s="56"/>
      <c r="T139" s="56" t="s">
        <v>572</v>
      </c>
      <c r="U139" s="56"/>
      <c r="V139" s="113"/>
      <c r="W139" s="56"/>
      <c r="X139" s="56" t="s">
        <v>575</v>
      </c>
      <c r="Y139" s="56"/>
      <c r="Z139" s="113"/>
    </row>
    <row r="140" spans="1:26">
      <c r="A140" s="13"/>
      <c r="B140" s="18"/>
      <c r="C140" s="56"/>
      <c r="D140" s="56"/>
      <c r="E140" s="56"/>
      <c r="F140" s="56"/>
      <c r="G140" s="56"/>
      <c r="H140" s="56"/>
      <c r="I140" s="56"/>
      <c r="J140" s="113"/>
      <c r="K140" s="56"/>
      <c r="L140" s="56"/>
      <c r="M140" s="56"/>
      <c r="N140" s="113"/>
      <c r="O140" s="56"/>
      <c r="P140" s="62"/>
      <c r="Q140" s="62"/>
      <c r="R140" s="113"/>
      <c r="S140" s="56"/>
      <c r="T140" s="56" t="s">
        <v>573</v>
      </c>
      <c r="U140" s="56"/>
      <c r="V140" s="113"/>
      <c r="W140" s="56"/>
      <c r="X140" s="62"/>
      <c r="Y140" s="62"/>
      <c r="Z140" s="113"/>
    </row>
    <row r="141" spans="1:26" ht="15.75" thickBot="1">
      <c r="A141" s="13"/>
      <c r="B141" s="18"/>
      <c r="C141" s="56"/>
      <c r="D141" s="112"/>
      <c r="E141" s="112"/>
      <c r="F141" s="112"/>
      <c r="G141" s="112"/>
      <c r="H141" s="112"/>
      <c r="I141" s="112"/>
      <c r="J141" s="113"/>
      <c r="K141" s="56"/>
      <c r="L141" s="56"/>
      <c r="M141" s="56"/>
      <c r="N141" s="113"/>
      <c r="O141" s="56"/>
      <c r="P141" s="62"/>
      <c r="Q141" s="62"/>
      <c r="R141" s="113"/>
      <c r="S141" s="56"/>
      <c r="T141" s="56" t="s">
        <v>574</v>
      </c>
      <c r="U141" s="56"/>
      <c r="V141" s="113"/>
      <c r="W141" s="56"/>
      <c r="X141" s="62"/>
      <c r="Y141" s="62"/>
      <c r="Z141" s="113"/>
    </row>
    <row r="142" spans="1:26" ht="16.5" thickTop="1" thickBot="1">
      <c r="A142" s="13"/>
      <c r="B142" s="142" t="s">
        <v>277</v>
      </c>
      <c r="C142" s="5"/>
      <c r="D142" s="145" t="s">
        <v>576</v>
      </c>
      <c r="E142" s="145"/>
      <c r="F142" s="86"/>
      <c r="G142" s="5"/>
      <c r="H142" s="145" t="s">
        <v>577</v>
      </c>
      <c r="I142" s="145"/>
      <c r="J142" s="85"/>
      <c r="K142" s="5"/>
      <c r="L142" s="112" t="s">
        <v>578</v>
      </c>
      <c r="M142" s="112"/>
      <c r="N142" s="86"/>
      <c r="O142" s="5"/>
      <c r="P142" s="112" t="s">
        <v>579</v>
      </c>
      <c r="Q142" s="112"/>
      <c r="R142" s="86"/>
      <c r="S142" s="5"/>
      <c r="T142" s="112" t="s">
        <v>580</v>
      </c>
      <c r="U142" s="112"/>
      <c r="V142" s="86"/>
      <c r="W142" s="5"/>
      <c r="X142" s="112" t="s">
        <v>581</v>
      </c>
      <c r="Y142" s="112"/>
      <c r="Z142" s="86"/>
    </row>
    <row r="143" spans="1:26" ht="27.75" thickTop="1" thickBot="1">
      <c r="A143" s="13"/>
      <c r="B143" s="90" t="s">
        <v>582</v>
      </c>
      <c r="C143" s="91"/>
      <c r="D143" s="98"/>
      <c r="E143" s="99">
        <v>6808025</v>
      </c>
      <c r="F143" s="95"/>
      <c r="G143" s="91"/>
      <c r="H143" s="98" t="s">
        <v>284</v>
      </c>
      <c r="I143" s="99">
        <v>6808</v>
      </c>
      <c r="J143" s="95"/>
      <c r="K143" s="91"/>
      <c r="L143" s="98" t="s">
        <v>284</v>
      </c>
      <c r="M143" s="99">
        <v>1680885</v>
      </c>
      <c r="N143" s="95"/>
      <c r="O143" s="91"/>
      <c r="P143" s="98" t="s">
        <v>284</v>
      </c>
      <c r="Q143" s="100" t="s">
        <v>583</v>
      </c>
      <c r="R143" s="95" t="s">
        <v>291</v>
      </c>
      <c r="S143" s="91"/>
      <c r="T143" s="98" t="s">
        <v>284</v>
      </c>
      <c r="U143" s="100" t="s">
        <v>584</v>
      </c>
      <c r="V143" s="95" t="s">
        <v>291</v>
      </c>
      <c r="W143" s="91"/>
      <c r="X143" s="98" t="s">
        <v>284</v>
      </c>
      <c r="Y143" s="99">
        <v>620917</v>
      </c>
      <c r="Z143" s="95"/>
    </row>
    <row r="144" spans="1:26" ht="27.75" thickTop="1" thickBot="1">
      <c r="A144" s="13"/>
      <c r="B144" s="37" t="s">
        <v>585</v>
      </c>
      <c r="C144" s="41"/>
      <c r="D144" s="128"/>
      <c r="E144" s="139" t="s">
        <v>285</v>
      </c>
      <c r="F144" s="89"/>
      <c r="G144" s="41"/>
      <c r="H144" s="128"/>
      <c r="I144" s="139" t="s">
        <v>285</v>
      </c>
      <c r="J144" s="89"/>
      <c r="K144" s="41"/>
      <c r="L144" s="128"/>
      <c r="M144" s="139" t="s">
        <v>285</v>
      </c>
      <c r="N144" s="89"/>
      <c r="O144" s="39"/>
      <c r="P144" s="128"/>
      <c r="Q144" s="143">
        <v>4809</v>
      </c>
      <c r="R144" s="89"/>
      <c r="S144" s="39"/>
      <c r="T144" s="128"/>
      <c r="U144" s="139" t="s">
        <v>586</v>
      </c>
      <c r="V144" s="89" t="s">
        <v>587</v>
      </c>
      <c r="W144" s="41"/>
      <c r="X144" s="128"/>
      <c r="Y144" s="139" t="s">
        <v>285</v>
      </c>
      <c r="Z144" s="89"/>
    </row>
    <row r="145" spans="1:26" ht="40.5" thickTop="1" thickBot="1">
      <c r="A145" s="13"/>
      <c r="B145" s="31" t="s">
        <v>588</v>
      </c>
      <c r="C145" s="45"/>
      <c r="D145" s="52"/>
      <c r="E145" s="54" t="s">
        <v>285</v>
      </c>
      <c r="F145" s="87"/>
      <c r="G145" s="45"/>
      <c r="H145" s="52"/>
      <c r="I145" s="54" t="s">
        <v>285</v>
      </c>
      <c r="J145" s="87"/>
      <c r="K145" s="45"/>
      <c r="L145" s="52"/>
      <c r="M145" s="54" t="s">
        <v>285</v>
      </c>
      <c r="N145" s="87"/>
      <c r="O145" s="33"/>
      <c r="P145" s="52"/>
      <c r="Q145" s="144">
        <v>4730</v>
      </c>
      <c r="R145" s="87"/>
      <c r="S145" s="33"/>
      <c r="T145" s="52"/>
      <c r="U145" s="54" t="s">
        <v>589</v>
      </c>
      <c r="V145" s="87" t="s">
        <v>587</v>
      </c>
      <c r="W145" s="45"/>
      <c r="X145" s="52"/>
      <c r="Y145" s="54" t="s">
        <v>285</v>
      </c>
      <c r="Z145" s="87"/>
    </row>
    <row r="146" spans="1:26" ht="16.5" thickTop="1" thickBot="1">
      <c r="A146" s="13"/>
      <c r="B146" s="37" t="s">
        <v>146</v>
      </c>
      <c r="C146" s="39"/>
      <c r="D146" s="128"/>
      <c r="E146" s="143">
        <v>15625</v>
      </c>
      <c r="F146" s="89"/>
      <c r="G146" s="39"/>
      <c r="H146" s="128"/>
      <c r="I146" s="139">
        <v>16</v>
      </c>
      <c r="J146" s="89"/>
      <c r="K146" s="39"/>
      <c r="L146" s="128"/>
      <c r="M146" s="143">
        <v>3484</v>
      </c>
      <c r="N146" s="89"/>
      <c r="O146" s="39"/>
      <c r="P146" s="128"/>
      <c r="Q146" s="139" t="s">
        <v>285</v>
      </c>
      <c r="R146" s="89"/>
      <c r="S146" s="39"/>
      <c r="T146" s="128"/>
      <c r="U146" s="139" t="s">
        <v>285</v>
      </c>
      <c r="V146" s="89"/>
      <c r="W146" s="39"/>
      <c r="X146" s="128"/>
      <c r="Y146" s="143">
        <v>3500</v>
      </c>
      <c r="Z146" s="89"/>
    </row>
    <row r="147" spans="1:26" ht="27.75" thickTop="1" thickBot="1">
      <c r="A147" s="13"/>
      <c r="B147" s="31" t="s">
        <v>142</v>
      </c>
      <c r="C147" s="33"/>
      <c r="D147" s="52"/>
      <c r="E147" s="144">
        <v>301459</v>
      </c>
      <c r="F147" s="87"/>
      <c r="G147" s="33"/>
      <c r="H147" s="52"/>
      <c r="I147" s="54">
        <v>301</v>
      </c>
      <c r="J147" s="87"/>
      <c r="K147" s="33"/>
      <c r="L147" s="52"/>
      <c r="M147" s="144">
        <v>54077</v>
      </c>
      <c r="N147" s="87"/>
      <c r="O147" s="33"/>
      <c r="P147" s="52"/>
      <c r="Q147" s="54" t="s">
        <v>285</v>
      </c>
      <c r="R147" s="87"/>
      <c r="S147" s="33"/>
      <c r="T147" s="52"/>
      <c r="U147" s="54" t="s">
        <v>285</v>
      </c>
      <c r="V147" s="87"/>
      <c r="W147" s="33"/>
      <c r="X147" s="52"/>
      <c r="Y147" s="144">
        <v>54378</v>
      </c>
      <c r="Z147" s="87"/>
    </row>
    <row r="148" spans="1:26" ht="27.75" thickTop="1" thickBot="1">
      <c r="A148" s="13"/>
      <c r="B148" s="37" t="s">
        <v>127</v>
      </c>
      <c r="C148" s="39"/>
      <c r="D148" s="128"/>
      <c r="E148" s="143">
        <v>45000</v>
      </c>
      <c r="F148" s="89"/>
      <c r="G148" s="39"/>
      <c r="H148" s="128"/>
      <c r="I148" s="139">
        <v>45</v>
      </c>
      <c r="J148" s="89"/>
      <c r="K148" s="39"/>
      <c r="L148" s="128"/>
      <c r="M148" s="143">
        <v>17955</v>
      </c>
      <c r="N148" s="89"/>
      <c r="O148" s="39"/>
      <c r="P148" s="128"/>
      <c r="Q148" s="139" t="s">
        <v>285</v>
      </c>
      <c r="R148" s="89"/>
      <c r="S148" s="39"/>
      <c r="T148" s="128"/>
      <c r="U148" s="139" t="s">
        <v>285</v>
      </c>
      <c r="V148" s="89"/>
      <c r="W148" s="39"/>
      <c r="X148" s="128"/>
      <c r="Y148" s="143">
        <v>18000</v>
      </c>
      <c r="Z148" s="89"/>
    </row>
    <row r="149" spans="1:26" ht="27.75" thickTop="1" thickBot="1">
      <c r="A149" s="13"/>
      <c r="B149" s="31" t="s">
        <v>148</v>
      </c>
      <c r="C149" s="33"/>
      <c r="D149" s="52"/>
      <c r="E149" s="144">
        <v>250000</v>
      </c>
      <c r="F149" s="87"/>
      <c r="G149" s="33"/>
      <c r="H149" s="52"/>
      <c r="I149" s="54">
        <v>250</v>
      </c>
      <c r="J149" s="87"/>
      <c r="K149" s="33"/>
      <c r="L149" s="52"/>
      <c r="M149" s="144">
        <v>19750</v>
      </c>
      <c r="N149" s="87"/>
      <c r="O149" s="33"/>
      <c r="P149" s="52"/>
      <c r="Q149" s="87"/>
      <c r="R149" s="33"/>
      <c r="S149" s="52"/>
      <c r="T149" s="54" t="s">
        <v>285</v>
      </c>
      <c r="U149" s="87"/>
      <c r="V149" s="33"/>
      <c r="W149" s="52"/>
      <c r="X149" s="144">
        <v>20000</v>
      </c>
      <c r="Y149" s="87"/>
    </row>
    <row r="150" spans="1:26" ht="16.5" thickTop="1" thickBot="1">
      <c r="A150" s="13"/>
      <c r="B150" s="37" t="s">
        <v>150</v>
      </c>
      <c r="C150" s="37"/>
      <c r="D150" s="128"/>
      <c r="E150" s="139" t="s">
        <v>285</v>
      </c>
      <c r="F150" s="89"/>
      <c r="G150" s="37"/>
      <c r="H150" s="128"/>
      <c r="I150" s="139" t="s">
        <v>285</v>
      </c>
      <c r="J150" s="89"/>
      <c r="K150" s="39"/>
      <c r="L150" s="128"/>
      <c r="M150" s="143">
        <v>125000</v>
      </c>
      <c r="N150" s="89"/>
      <c r="O150" s="37"/>
      <c r="P150" s="128"/>
      <c r="Q150" s="139" t="s">
        <v>285</v>
      </c>
      <c r="R150" s="89"/>
      <c r="S150" s="37"/>
      <c r="T150" s="128"/>
      <c r="U150" s="139" t="s">
        <v>285</v>
      </c>
      <c r="V150" s="89"/>
      <c r="W150" s="39"/>
      <c r="X150" s="128"/>
      <c r="Y150" s="143">
        <v>125000</v>
      </c>
      <c r="Z150" s="89"/>
    </row>
    <row r="151" spans="1:26" ht="16.5" thickTop="1" thickBot="1">
      <c r="A151" s="13"/>
      <c r="B151" s="31" t="s">
        <v>590</v>
      </c>
      <c r="C151" s="31"/>
      <c r="D151" s="52"/>
      <c r="E151" s="54" t="s">
        <v>285</v>
      </c>
      <c r="F151" s="87"/>
      <c r="G151" s="31"/>
      <c r="H151" s="52"/>
      <c r="I151" s="54" t="s">
        <v>285</v>
      </c>
      <c r="J151" s="87"/>
      <c r="K151" s="31"/>
      <c r="L151" s="52"/>
      <c r="M151" s="54" t="s">
        <v>285</v>
      </c>
      <c r="N151" s="87"/>
      <c r="O151" s="33"/>
      <c r="P151" s="52"/>
      <c r="Q151" s="144">
        <v>23621</v>
      </c>
      <c r="R151" s="87"/>
      <c r="S151" s="31"/>
      <c r="T151" s="52"/>
      <c r="U151" s="54" t="s">
        <v>285</v>
      </c>
      <c r="V151" s="87"/>
      <c r="W151" s="33"/>
      <c r="X151" s="52"/>
      <c r="Y151" s="144">
        <v>23621</v>
      </c>
      <c r="Z151" s="87"/>
    </row>
    <row r="152" spans="1:26" ht="16.5" thickTop="1" thickBot="1">
      <c r="A152" s="13"/>
      <c r="B152" s="37" t="s">
        <v>112</v>
      </c>
      <c r="C152" s="39"/>
      <c r="D152" s="128"/>
      <c r="E152" s="139" t="s">
        <v>285</v>
      </c>
      <c r="F152" s="89"/>
      <c r="G152" s="39"/>
      <c r="H152" s="128"/>
      <c r="I152" s="139" t="s">
        <v>285</v>
      </c>
      <c r="J152" s="89"/>
      <c r="K152" s="39"/>
      <c r="L152" s="128"/>
      <c r="M152" s="139" t="s">
        <v>285</v>
      </c>
      <c r="N152" s="89"/>
      <c r="O152" s="39"/>
      <c r="P152" s="128"/>
      <c r="Q152" s="143">
        <v>1006</v>
      </c>
      <c r="R152" s="89"/>
      <c r="S152" s="39"/>
      <c r="T152" s="128"/>
      <c r="U152" s="139" t="s">
        <v>285</v>
      </c>
      <c r="V152" s="89"/>
      <c r="W152" s="39"/>
      <c r="X152" s="128"/>
      <c r="Y152" s="143">
        <v>1006</v>
      </c>
      <c r="Z152" s="89"/>
    </row>
    <row r="153" spans="1:26" ht="16.5" thickTop="1" thickBot="1">
      <c r="A153" s="13"/>
      <c r="B153" s="31" t="s">
        <v>113</v>
      </c>
      <c r="C153" s="33"/>
      <c r="D153" s="52"/>
      <c r="E153" s="54" t="s">
        <v>285</v>
      </c>
      <c r="F153" s="87"/>
      <c r="G153" s="33"/>
      <c r="H153" s="52"/>
      <c r="I153" s="54" t="s">
        <v>285</v>
      </c>
      <c r="J153" s="87"/>
      <c r="K153" s="33"/>
      <c r="L153" s="52"/>
      <c r="M153" s="54" t="s">
        <v>285</v>
      </c>
      <c r="N153" s="87"/>
      <c r="O153" s="33"/>
      <c r="P153" s="52"/>
      <c r="Q153" s="54" t="s">
        <v>285</v>
      </c>
      <c r="R153" s="87"/>
      <c r="S153" s="33"/>
      <c r="T153" s="52"/>
      <c r="U153" s="54" t="s">
        <v>545</v>
      </c>
      <c r="V153" s="87" t="s">
        <v>291</v>
      </c>
      <c r="W153" s="33"/>
      <c r="X153" s="52"/>
      <c r="Y153" s="54" t="s">
        <v>591</v>
      </c>
      <c r="Z153" s="87" t="s">
        <v>291</v>
      </c>
    </row>
    <row r="154" spans="1:26" ht="15.75" thickTop="1">
      <c r="A154" s="13"/>
      <c r="B154" s="97"/>
      <c r="C154" s="101"/>
      <c r="D154" s="97"/>
      <c r="E154" s="101"/>
      <c r="F154" s="103"/>
      <c r="G154" s="101"/>
      <c r="H154" s="97"/>
      <c r="I154" s="101"/>
      <c r="J154" s="103"/>
      <c r="K154" s="101"/>
      <c r="L154" s="97"/>
      <c r="M154" s="101"/>
      <c r="N154" s="103"/>
      <c r="O154" s="101"/>
      <c r="P154" s="97"/>
      <c r="Q154" s="101"/>
      <c r="R154" s="103"/>
      <c r="S154" s="101"/>
      <c r="T154" s="97"/>
      <c r="U154" s="101"/>
      <c r="V154" s="103"/>
      <c r="W154" s="101"/>
      <c r="X154" s="97"/>
      <c r="Y154" s="101"/>
      <c r="Z154" s="103"/>
    </row>
    <row r="155" spans="1:26" ht="15.75" thickBot="1">
      <c r="A155" s="13"/>
      <c r="B155" s="90" t="s">
        <v>592</v>
      </c>
      <c r="C155" s="91"/>
      <c r="D155" s="98"/>
      <c r="E155" s="99">
        <v>7420109</v>
      </c>
      <c r="F155" s="95"/>
      <c r="G155" s="91"/>
      <c r="H155" s="98" t="s">
        <v>284</v>
      </c>
      <c r="I155" s="99">
        <v>7420</v>
      </c>
      <c r="J155" s="95"/>
      <c r="K155" s="91"/>
      <c r="L155" s="98" t="s">
        <v>284</v>
      </c>
      <c r="M155" s="99">
        <v>1901151</v>
      </c>
      <c r="N155" s="95"/>
      <c r="O155" s="91"/>
      <c r="P155" s="98" t="s">
        <v>284</v>
      </c>
      <c r="Q155" s="100" t="s">
        <v>285</v>
      </c>
      <c r="R155" s="95"/>
      <c r="S155" s="91"/>
      <c r="T155" s="98" t="s">
        <v>284</v>
      </c>
      <c r="U155" s="100" t="s">
        <v>509</v>
      </c>
      <c r="V155" s="95" t="s">
        <v>291</v>
      </c>
      <c r="W155" s="91"/>
      <c r="X155" s="98" t="s">
        <v>284</v>
      </c>
      <c r="Y155" s="99">
        <v>87389</v>
      </c>
      <c r="Z155" s="95"/>
    </row>
    <row r="156" spans="1:26" ht="15.75" thickTop="1">
      <c r="A156" s="13"/>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row>
    <row r="157" spans="1:26" ht="15.75" thickBot="1">
      <c r="A157" s="13"/>
      <c r="B157" s="31" t="s">
        <v>593</v>
      </c>
      <c r="C157" s="33"/>
      <c r="D157" s="52"/>
      <c r="E157" s="144">
        <v>641370</v>
      </c>
      <c r="F157" s="87"/>
      <c r="G157" s="33"/>
      <c r="H157" s="52"/>
      <c r="I157" s="54">
        <v>642</v>
      </c>
      <c r="J157" s="87"/>
      <c r="K157" s="33"/>
      <c r="L157" s="52"/>
      <c r="M157" s="144">
        <v>127633</v>
      </c>
      <c r="N157" s="87"/>
      <c r="O157" s="33"/>
      <c r="P157" s="52"/>
      <c r="Q157" s="54" t="s">
        <v>285</v>
      </c>
      <c r="R157" s="87"/>
      <c r="S157" s="33"/>
      <c r="T157" s="52"/>
      <c r="U157" s="54" t="s">
        <v>285</v>
      </c>
      <c r="V157" s="87"/>
      <c r="W157" s="33"/>
      <c r="X157" s="52"/>
      <c r="Y157" s="144">
        <v>128275</v>
      </c>
      <c r="Z157" s="87"/>
    </row>
    <row r="158" spans="1:26" ht="27.75" thickTop="1" thickBot="1">
      <c r="A158" s="13"/>
      <c r="B158" s="37" t="s">
        <v>594</v>
      </c>
      <c r="C158" s="39"/>
      <c r="D158" s="128"/>
      <c r="E158" s="143">
        <v>2753148</v>
      </c>
      <c r="F158" s="89"/>
      <c r="G158" s="39"/>
      <c r="H158" s="128"/>
      <c r="I158" s="143">
        <v>2753</v>
      </c>
      <c r="J158" s="89"/>
      <c r="K158" s="39"/>
      <c r="L158" s="128"/>
      <c r="M158" s="143">
        <v>505531</v>
      </c>
      <c r="N158" s="89"/>
      <c r="O158" s="39"/>
      <c r="P158" s="128"/>
      <c r="Q158" s="139" t="s">
        <v>285</v>
      </c>
      <c r="R158" s="89"/>
      <c r="S158" s="39"/>
      <c r="T158" s="128"/>
      <c r="U158" s="139" t="s">
        <v>285</v>
      </c>
      <c r="V158" s="89"/>
      <c r="W158" s="39"/>
      <c r="X158" s="128"/>
      <c r="Y158" s="143">
        <v>508284</v>
      </c>
      <c r="Z158" s="89"/>
    </row>
    <row r="159" spans="1:26" ht="27.75" thickTop="1" thickBot="1">
      <c r="A159" s="13"/>
      <c r="B159" s="31" t="s">
        <v>127</v>
      </c>
      <c r="C159" s="33"/>
      <c r="D159" s="52"/>
      <c r="E159" s="144">
        <v>4500000</v>
      </c>
      <c r="F159" s="87"/>
      <c r="G159" s="33"/>
      <c r="H159" s="52"/>
      <c r="I159" s="144">
        <v>4500</v>
      </c>
      <c r="J159" s="87"/>
      <c r="K159" s="33"/>
      <c r="L159" s="52"/>
      <c r="M159" s="144">
        <v>670500</v>
      </c>
      <c r="N159" s="87"/>
      <c r="O159" s="33"/>
      <c r="P159" s="52"/>
      <c r="Q159" s="54" t="s">
        <v>285</v>
      </c>
      <c r="R159" s="87"/>
      <c r="S159" s="33"/>
      <c r="T159" s="52"/>
      <c r="U159" s="54" t="s">
        <v>285</v>
      </c>
      <c r="V159" s="87"/>
      <c r="W159" s="33"/>
      <c r="X159" s="52"/>
      <c r="Y159" s="144">
        <v>675000</v>
      </c>
      <c r="Z159" s="87"/>
    </row>
    <row r="160" spans="1:26" ht="27.75" thickTop="1" thickBot="1">
      <c r="A160" s="13"/>
      <c r="B160" s="37" t="s">
        <v>595</v>
      </c>
      <c r="C160" s="39"/>
      <c r="D160" s="128"/>
      <c r="E160" s="143">
        <v>19300000</v>
      </c>
      <c r="F160" s="89"/>
      <c r="G160" s="39"/>
      <c r="H160" s="128"/>
      <c r="I160" s="143">
        <v>19300</v>
      </c>
      <c r="J160" s="89"/>
      <c r="K160" s="39"/>
      <c r="L160" s="128"/>
      <c r="M160" s="143">
        <v>280670</v>
      </c>
      <c r="N160" s="89"/>
      <c r="O160" s="39"/>
      <c r="P160" s="128"/>
      <c r="Q160" s="139" t="s">
        <v>285</v>
      </c>
      <c r="R160" s="89"/>
      <c r="S160" s="39"/>
      <c r="T160" s="128"/>
      <c r="U160" s="139" t="s">
        <v>285</v>
      </c>
      <c r="V160" s="89"/>
      <c r="W160" s="39"/>
      <c r="X160" s="128"/>
      <c r="Y160" s="143">
        <v>299970</v>
      </c>
      <c r="Z160" s="89"/>
    </row>
    <row r="161" spans="1:26" ht="16.5" thickTop="1" thickBot="1">
      <c r="A161" s="13"/>
      <c r="B161" s="31" t="s">
        <v>113</v>
      </c>
      <c r="C161" s="33"/>
      <c r="D161" s="92"/>
      <c r="E161" s="107" t="s">
        <v>285</v>
      </c>
      <c r="F161" s="87"/>
      <c r="G161" s="33"/>
      <c r="H161" s="92"/>
      <c r="I161" s="107" t="s">
        <v>285</v>
      </c>
      <c r="J161" s="87"/>
      <c r="K161" s="33"/>
      <c r="L161" s="92"/>
      <c r="M161" s="107" t="s">
        <v>285</v>
      </c>
      <c r="N161" s="87"/>
      <c r="O161" s="31"/>
      <c r="P161" s="92"/>
      <c r="Q161" s="107" t="s">
        <v>285</v>
      </c>
      <c r="R161" s="87"/>
      <c r="S161" s="33"/>
      <c r="T161" s="92"/>
      <c r="U161" s="107" t="s">
        <v>525</v>
      </c>
      <c r="V161" s="87" t="s">
        <v>291</v>
      </c>
      <c r="W161" s="33"/>
      <c r="X161" s="92"/>
      <c r="Y161" s="107" t="s">
        <v>596</v>
      </c>
      <c r="Z161" s="87" t="s">
        <v>291</v>
      </c>
    </row>
    <row r="162" spans="1:26" ht="16.5" thickTop="1" thickBot="1">
      <c r="A162" s="13"/>
      <c r="B162" s="97" t="s">
        <v>597</v>
      </c>
      <c r="C162" s="39"/>
      <c r="D162" s="128"/>
      <c r="E162" s="137">
        <v>34614627</v>
      </c>
      <c r="F162" s="89"/>
      <c r="G162" s="39"/>
      <c r="H162" s="159" t="s">
        <v>284</v>
      </c>
      <c r="I162" s="137">
        <v>34615</v>
      </c>
      <c r="J162" s="89"/>
      <c r="K162" s="39"/>
      <c r="L162" s="128" t="s">
        <v>284</v>
      </c>
      <c r="M162" s="137">
        <v>3485485</v>
      </c>
      <c r="N162" s="89"/>
      <c r="O162" s="39"/>
      <c r="P162" s="128" t="s">
        <v>284</v>
      </c>
      <c r="Q162" s="139" t="s">
        <v>285</v>
      </c>
      <c r="R162" s="89"/>
      <c r="S162" s="39"/>
      <c r="T162" s="128" t="s">
        <v>284</v>
      </c>
      <c r="U162" s="130" t="s">
        <v>499</v>
      </c>
      <c r="V162" s="89" t="s">
        <v>291</v>
      </c>
      <c r="W162" s="39"/>
      <c r="X162" s="128" t="s">
        <v>284</v>
      </c>
      <c r="Y162" s="137">
        <v>473061</v>
      </c>
      <c r="Z162" s="89"/>
    </row>
    <row r="163" spans="1:26" ht="15.75" thickTop="1">
      <c r="A163" s="13"/>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ht="15" customHeight="1">
      <c r="A164" s="13" t="s">
        <v>599</v>
      </c>
      <c r="B164" s="14" t="s">
        <v>6</v>
      </c>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row>
    <row r="165" spans="1:26">
      <c r="A165" s="13"/>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row>
    <row r="166" spans="1:26">
      <c r="A166" s="13"/>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row>
    <row r="167" spans="1:26">
      <c r="A167" s="13"/>
      <c r="B167" s="18" t="s">
        <v>277</v>
      </c>
      <c r="C167" s="55" t="s">
        <v>277</v>
      </c>
      <c r="D167" s="56" t="s">
        <v>278</v>
      </c>
      <c r="E167" s="56"/>
      <c r="F167" s="55" t="s">
        <v>277</v>
      </c>
      <c r="G167" s="55" t="s">
        <v>277</v>
      </c>
      <c r="H167" s="56" t="s">
        <v>278</v>
      </c>
      <c r="I167" s="56"/>
      <c r="J167" s="55" t="s">
        <v>277</v>
      </c>
      <c r="K167" s="55" t="s">
        <v>277</v>
      </c>
      <c r="L167" s="56" t="s">
        <v>278</v>
      </c>
      <c r="M167" s="56"/>
      <c r="N167" s="55" t="s">
        <v>277</v>
      </c>
    </row>
    <row r="168" spans="1:26">
      <c r="A168" s="13"/>
      <c r="B168" s="18"/>
      <c r="C168" s="55"/>
      <c r="D168" s="111">
        <v>41517</v>
      </c>
      <c r="E168" s="111"/>
      <c r="F168" s="55"/>
      <c r="G168" s="55"/>
      <c r="H168" s="111">
        <v>41517</v>
      </c>
      <c r="I168" s="111"/>
      <c r="J168" s="55"/>
      <c r="K168" s="55"/>
      <c r="L168" s="111">
        <v>41517</v>
      </c>
      <c r="M168" s="111"/>
      <c r="N168" s="55"/>
    </row>
    <row r="169" spans="1:26" ht="15.75" thickBot="1">
      <c r="A169" s="13"/>
      <c r="B169" s="18"/>
      <c r="C169" s="55"/>
      <c r="D169" s="112" t="s">
        <v>513</v>
      </c>
      <c r="E169" s="112"/>
      <c r="F169" s="55"/>
      <c r="G169" s="55"/>
      <c r="H169" s="112" t="s">
        <v>600</v>
      </c>
      <c r="I169" s="112"/>
      <c r="J169" s="55"/>
      <c r="K169" s="55"/>
      <c r="L169" s="112" t="s">
        <v>516</v>
      </c>
      <c r="M169" s="112"/>
      <c r="N169" s="55"/>
    </row>
    <row r="170" spans="1:26" ht="27" thickTop="1">
      <c r="A170" s="13"/>
      <c r="B170" s="84" t="s">
        <v>158</v>
      </c>
      <c r="C170" s="29" t="s">
        <v>277</v>
      </c>
      <c r="D170" s="114"/>
      <c r="E170" s="114"/>
      <c r="F170" s="29" t="s">
        <v>277</v>
      </c>
      <c r="G170" s="29" t="s">
        <v>277</v>
      </c>
      <c r="H170" s="114"/>
      <c r="I170" s="114"/>
      <c r="J170" s="29" t="s">
        <v>277</v>
      </c>
      <c r="K170" s="29" t="s">
        <v>277</v>
      </c>
      <c r="L170" s="114"/>
      <c r="M170" s="114"/>
      <c r="N170" s="29" t="s">
        <v>277</v>
      </c>
    </row>
    <row r="171" spans="1:26">
      <c r="A171" s="13"/>
      <c r="B171" s="31" t="s">
        <v>113</v>
      </c>
      <c r="C171" s="33" t="s">
        <v>277</v>
      </c>
      <c r="D171" s="31" t="s">
        <v>284</v>
      </c>
      <c r="E171" s="33" t="s">
        <v>526</v>
      </c>
      <c r="F171" s="31" t="s">
        <v>291</v>
      </c>
      <c r="G171" s="33" t="s">
        <v>277</v>
      </c>
      <c r="H171" s="31" t="s">
        <v>284</v>
      </c>
      <c r="I171" s="33" t="s">
        <v>524</v>
      </c>
      <c r="J171" s="45" t="s">
        <v>489</v>
      </c>
      <c r="K171" s="45" t="s">
        <v>277</v>
      </c>
      <c r="L171" s="31" t="s">
        <v>284</v>
      </c>
      <c r="M171" s="33" t="s">
        <v>525</v>
      </c>
      <c r="N171" s="45" t="s">
        <v>539</v>
      </c>
    </row>
    <row r="172" spans="1:26" ht="27" thickBot="1">
      <c r="A172" s="13"/>
      <c r="B172" s="37" t="s">
        <v>159</v>
      </c>
      <c r="C172" s="39" t="s">
        <v>277</v>
      </c>
      <c r="D172" s="47" t="s">
        <v>277</v>
      </c>
      <c r="E172" s="50" t="s">
        <v>285</v>
      </c>
      <c r="F172" s="37" t="s">
        <v>277</v>
      </c>
      <c r="G172" s="39" t="s">
        <v>277</v>
      </c>
      <c r="H172" s="47" t="s">
        <v>277</v>
      </c>
      <c r="I172" s="50" t="s">
        <v>285</v>
      </c>
      <c r="J172" s="41" t="s">
        <v>277</v>
      </c>
      <c r="K172" s="41" t="s">
        <v>277</v>
      </c>
      <c r="L172" s="48" t="s">
        <v>277</v>
      </c>
      <c r="M172" s="50" t="s">
        <v>285</v>
      </c>
      <c r="N172" s="41" t="s">
        <v>277</v>
      </c>
    </row>
    <row r="173" spans="1:26" ht="15.75" thickTop="1">
      <c r="A173" s="13"/>
      <c r="B173" s="90" t="s">
        <v>601</v>
      </c>
      <c r="C173" s="33" t="s">
        <v>277</v>
      </c>
      <c r="D173" s="31" t="s">
        <v>277</v>
      </c>
      <c r="E173" s="91" t="s">
        <v>526</v>
      </c>
      <c r="F173" s="90" t="s">
        <v>291</v>
      </c>
      <c r="G173" s="33" t="s">
        <v>277</v>
      </c>
      <c r="H173" s="31" t="s">
        <v>277</v>
      </c>
      <c r="I173" s="91" t="s">
        <v>524</v>
      </c>
      <c r="J173" s="138" t="s">
        <v>291</v>
      </c>
      <c r="K173" s="45" t="s">
        <v>277</v>
      </c>
      <c r="L173" s="45" t="s">
        <v>277</v>
      </c>
      <c r="M173" s="91" t="s">
        <v>525</v>
      </c>
      <c r="N173" s="138" t="s">
        <v>291</v>
      </c>
    </row>
    <row r="174" spans="1:26">
      <c r="A174" s="13"/>
      <c r="B174" s="97" t="s">
        <v>160</v>
      </c>
      <c r="C174" s="39" t="s">
        <v>277</v>
      </c>
      <c r="D174" s="37" t="s">
        <v>277</v>
      </c>
      <c r="E174" s="39" t="s">
        <v>277</v>
      </c>
      <c r="F174" s="37" t="s">
        <v>277</v>
      </c>
      <c r="G174" s="39" t="s">
        <v>277</v>
      </c>
      <c r="H174" s="37" t="s">
        <v>277</v>
      </c>
      <c r="I174" s="41" t="s">
        <v>277</v>
      </c>
      <c r="J174" s="41" t="s">
        <v>277</v>
      </c>
      <c r="K174" s="41" t="s">
        <v>277</v>
      </c>
      <c r="L174" s="41" t="s">
        <v>277</v>
      </c>
      <c r="M174" s="41" t="s">
        <v>277</v>
      </c>
      <c r="N174" s="41" t="s">
        <v>277</v>
      </c>
    </row>
    <row r="175" spans="1:26">
      <c r="A175" s="13"/>
      <c r="B175" s="31" t="s">
        <v>80</v>
      </c>
      <c r="C175" s="33" t="s">
        <v>277</v>
      </c>
      <c r="D175" s="31" t="s">
        <v>277</v>
      </c>
      <c r="E175" s="33">
        <v>200</v>
      </c>
      <c r="F175" s="31" t="s">
        <v>277</v>
      </c>
      <c r="G175" s="33" t="s">
        <v>277</v>
      </c>
      <c r="H175" s="31" t="s">
        <v>277</v>
      </c>
      <c r="I175" s="33" t="s">
        <v>285</v>
      </c>
      <c r="J175" s="45" t="s">
        <v>277</v>
      </c>
      <c r="K175" s="45" t="s">
        <v>277</v>
      </c>
      <c r="L175" s="45" t="s">
        <v>277</v>
      </c>
      <c r="M175" s="33">
        <v>200</v>
      </c>
      <c r="N175" s="45" t="s">
        <v>277</v>
      </c>
    </row>
    <row r="176" spans="1:26" ht="26.25">
      <c r="A176" s="13"/>
      <c r="B176" s="37" t="s">
        <v>161</v>
      </c>
      <c r="C176" s="39" t="s">
        <v>277</v>
      </c>
      <c r="D176" s="37" t="s">
        <v>277</v>
      </c>
      <c r="E176" s="43">
        <v>13670</v>
      </c>
      <c r="F176" s="37" t="s">
        <v>277</v>
      </c>
      <c r="G176" s="39" t="s">
        <v>277</v>
      </c>
      <c r="H176" s="37" t="s">
        <v>277</v>
      </c>
      <c r="I176" s="43">
        <v>74872</v>
      </c>
      <c r="J176" s="37">
        <v>-5</v>
      </c>
      <c r="K176" s="41" t="s">
        <v>277</v>
      </c>
      <c r="L176" s="41" t="s">
        <v>277</v>
      </c>
      <c r="M176" s="43">
        <v>88542</v>
      </c>
      <c r="N176" s="41" t="s">
        <v>277</v>
      </c>
    </row>
    <row r="177" spans="1:14" ht="26.25">
      <c r="A177" s="13"/>
      <c r="B177" s="31" t="s">
        <v>162</v>
      </c>
      <c r="C177" s="33" t="s">
        <v>277</v>
      </c>
      <c r="D177" s="31" t="s">
        <v>277</v>
      </c>
      <c r="E177" s="35">
        <v>3274</v>
      </c>
      <c r="F177" s="31" t="s">
        <v>277</v>
      </c>
      <c r="G177" s="31" t="s">
        <v>277</v>
      </c>
      <c r="H177" s="31" t="s">
        <v>277</v>
      </c>
      <c r="I177" s="33" t="s">
        <v>285</v>
      </c>
      <c r="J177" s="45" t="s">
        <v>277</v>
      </c>
      <c r="K177" s="45" t="s">
        <v>277</v>
      </c>
      <c r="L177" s="45" t="s">
        <v>277</v>
      </c>
      <c r="M177" s="35">
        <v>3274</v>
      </c>
      <c r="N177" s="45" t="s">
        <v>277</v>
      </c>
    </row>
    <row r="178" spans="1:14">
      <c r="A178" s="13"/>
      <c r="B178" s="37" t="s">
        <v>79</v>
      </c>
      <c r="C178" s="39" t="s">
        <v>277</v>
      </c>
      <c r="D178" s="37" t="s">
        <v>277</v>
      </c>
      <c r="E178" s="39" t="s">
        <v>285</v>
      </c>
      <c r="F178" s="37" t="s">
        <v>277</v>
      </c>
      <c r="G178" s="39" t="s">
        <v>277</v>
      </c>
      <c r="H178" s="37" t="s">
        <v>277</v>
      </c>
      <c r="I178" s="39" t="s">
        <v>285</v>
      </c>
      <c r="J178" s="41" t="s">
        <v>277</v>
      </c>
      <c r="K178" s="41" t="s">
        <v>277</v>
      </c>
      <c r="L178" s="41" t="s">
        <v>277</v>
      </c>
      <c r="M178" s="41" t="s">
        <v>277</v>
      </c>
      <c r="N178" s="41" t="s">
        <v>277</v>
      </c>
    </row>
    <row r="179" spans="1:14">
      <c r="A179" s="13"/>
      <c r="B179" s="31" t="s">
        <v>84</v>
      </c>
      <c r="C179" s="33" t="s">
        <v>277</v>
      </c>
      <c r="D179" s="31" t="s">
        <v>277</v>
      </c>
      <c r="E179" s="35">
        <v>133108</v>
      </c>
      <c r="F179" s="31" t="s">
        <v>277</v>
      </c>
      <c r="G179" s="33" t="s">
        <v>277</v>
      </c>
      <c r="H179" s="31" t="s">
        <v>277</v>
      </c>
      <c r="I179" s="33" t="s">
        <v>285</v>
      </c>
      <c r="J179" s="45" t="s">
        <v>277</v>
      </c>
      <c r="K179" s="45" t="s">
        <v>277</v>
      </c>
      <c r="L179" s="45" t="s">
        <v>277</v>
      </c>
      <c r="M179" s="35">
        <v>133108</v>
      </c>
      <c r="N179" s="45" t="s">
        <v>277</v>
      </c>
    </row>
    <row r="180" spans="1:14">
      <c r="A180" s="13"/>
      <c r="B180" s="37" t="s">
        <v>85</v>
      </c>
      <c r="C180" s="39" t="s">
        <v>277</v>
      </c>
      <c r="D180" s="37" t="s">
        <v>277</v>
      </c>
      <c r="E180" s="39" t="s">
        <v>285</v>
      </c>
      <c r="F180" s="37" t="s">
        <v>277</v>
      </c>
      <c r="G180" s="39" t="s">
        <v>277</v>
      </c>
      <c r="H180" s="37" t="s">
        <v>277</v>
      </c>
      <c r="I180" s="39" t="s">
        <v>285</v>
      </c>
      <c r="J180" s="41" t="s">
        <v>277</v>
      </c>
      <c r="K180" s="41" t="s">
        <v>277</v>
      </c>
      <c r="L180" s="41" t="s">
        <v>277</v>
      </c>
      <c r="M180" s="39" t="s">
        <v>285</v>
      </c>
      <c r="N180" s="41" t="s">
        <v>277</v>
      </c>
    </row>
    <row r="181" spans="1:14">
      <c r="A181" s="13"/>
      <c r="B181" s="31" t="s">
        <v>164</v>
      </c>
      <c r="C181" s="33" t="s">
        <v>277</v>
      </c>
      <c r="D181" s="31" t="s">
        <v>277</v>
      </c>
      <c r="E181" s="33" t="s">
        <v>602</v>
      </c>
      <c r="F181" s="31" t="s">
        <v>277</v>
      </c>
      <c r="G181" s="33" t="s">
        <v>277</v>
      </c>
      <c r="H181" s="31" t="s">
        <v>277</v>
      </c>
      <c r="I181" s="35">
        <v>300000</v>
      </c>
      <c r="J181" s="31">
        <v>-7</v>
      </c>
      <c r="K181" s="45" t="s">
        <v>277</v>
      </c>
      <c r="L181" s="45" t="s">
        <v>277</v>
      </c>
      <c r="M181" s="35">
        <v>600000</v>
      </c>
      <c r="N181" s="45" t="s">
        <v>277</v>
      </c>
    </row>
    <row r="182" spans="1:14">
      <c r="A182" s="13"/>
      <c r="B182" s="37" t="s">
        <v>165</v>
      </c>
      <c r="C182" s="39" t="s">
        <v>277</v>
      </c>
      <c r="D182" s="37" t="s">
        <v>277</v>
      </c>
      <c r="E182" s="39" t="s">
        <v>285</v>
      </c>
      <c r="F182" s="37" t="s">
        <v>277</v>
      </c>
      <c r="G182" s="39" t="s">
        <v>277</v>
      </c>
      <c r="H182" s="37" t="s">
        <v>277</v>
      </c>
      <c r="I182" s="39" t="s">
        <v>285</v>
      </c>
      <c r="J182" s="41" t="s">
        <v>277</v>
      </c>
      <c r="K182" s="41" t="s">
        <v>277</v>
      </c>
      <c r="L182" s="41" t="s">
        <v>277</v>
      </c>
      <c r="M182" s="39" t="s">
        <v>285</v>
      </c>
      <c r="N182" s="41" t="s">
        <v>277</v>
      </c>
    </row>
    <row r="183" spans="1:14">
      <c r="A183" s="13"/>
      <c r="B183" s="31" t="s">
        <v>166</v>
      </c>
      <c r="C183" s="33" t="s">
        <v>277</v>
      </c>
      <c r="D183" s="31" t="s">
        <v>277</v>
      </c>
      <c r="E183" s="33" t="s">
        <v>285</v>
      </c>
      <c r="F183" s="31" t="s">
        <v>277</v>
      </c>
      <c r="G183" s="33" t="s">
        <v>277</v>
      </c>
      <c r="H183" s="31" t="s">
        <v>277</v>
      </c>
      <c r="I183" s="33" t="s">
        <v>285</v>
      </c>
      <c r="J183" s="45" t="s">
        <v>277</v>
      </c>
      <c r="K183" s="45" t="s">
        <v>277</v>
      </c>
      <c r="L183" s="45" t="s">
        <v>277</v>
      </c>
      <c r="M183" s="33" t="s">
        <v>285</v>
      </c>
      <c r="N183" s="45" t="s">
        <v>277</v>
      </c>
    </row>
    <row r="184" spans="1:14">
      <c r="A184" s="13"/>
      <c r="B184" s="37" t="s">
        <v>167</v>
      </c>
      <c r="C184" s="39" t="s">
        <v>277</v>
      </c>
      <c r="D184" s="37" t="s">
        <v>277</v>
      </c>
      <c r="E184" s="43">
        <v>5533</v>
      </c>
      <c r="F184" s="37" t="s">
        <v>277</v>
      </c>
      <c r="G184" s="39" t="s">
        <v>277</v>
      </c>
      <c r="H184" s="37" t="s">
        <v>277</v>
      </c>
      <c r="I184" s="39" t="s">
        <v>285</v>
      </c>
      <c r="J184" s="41" t="s">
        <v>277</v>
      </c>
      <c r="K184" s="41" t="s">
        <v>277</v>
      </c>
      <c r="L184" s="41" t="s">
        <v>277</v>
      </c>
      <c r="M184" s="43">
        <v>5533</v>
      </c>
      <c r="N184" s="41" t="s">
        <v>277</v>
      </c>
    </row>
    <row r="185" spans="1:14" ht="27" thickBot="1">
      <c r="A185" s="13"/>
      <c r="B185" s="31" t="s">
        <v>168</v>
      </c>
      <c r="C185" s="33" t="s">
        <v>277</v>
      </c>
      <c r="D185" s="92" t="s">
        <v>277</v>
      </c>
      <c r="E185" s="107" t="s">
        <v>603</v>
      </c>
      <c r="F185" s="31" t="s">
        <v>291</v>
      </c>
      <c r="G185" s="33" t="s">
        <v>277</v>
      </c>
      <c r="H185" s="92" t="s">
        <v>277</v>
      </c>
      <c r="I185" s="107" t="s">
        <v>285</v>
      </c>
      <c r="J185" s="45" t="s">
        <v>277</v>
      </c>
      <c r="K185" s="45" t="s">
        <v>277</v>
      </c>
      <c r="L185" s="146" t="s">
        <v>277</v>
      </c>
      <c r="M185" s="107" t="s">
        <v>603</v>
      </c>
      <c r="N185" s="45" t="s">
        <v>539</v>
      </c>
    </row>
    <row r="186" spans="1:14" ht="27.75" thickTop="1" thickBot="1">
      <c r="A186" s="13"/>
      <c r="B186" s="97" t="s">
        <v>169</v>
      </c>
      <c r="C186" s="39" t="s">
        <v>277</v>
      </c>
      <c r="D186" s="128" t="s">
        <v>277</v>
      </c>
      <c r="E186" s="130" t="s">
        <v>604</v>
      </c>
      <c r="F186" s="97" t="s">
        <v>291</v>
      </c>
      <c r="G186" s="39" t="s">
        <v>277</v>
      </c>
      <c r="H186" s="128" t="s">
        <v>277</v>
      </c>
      <c r="I186" s="130" t="s">
        <v>605</v>
      </c>
      <c r="J186" s="135" t="s">
        <v>291</v>
      </c>
      <c r="K186" s="41" t="s">
        <v>277</v>
      </c>
      <c r="L186" s="147" t="s">
        <v>277</v>
      </c>
      <c r="M186" s="130" t="s">
        <v>606</v>
      </c>
      <c r="N186" s="135" t="s">
        <v>291</v>
      </c>
    </row>
    <row r="187" spans="1:14" ht="27.75" thickTop="1" thickBot="1">
      <c r="A187" s="13"/>
      <c r="B187" s="90" t="s">
        <v>170</v>
      </c>
      <c r="C187" s="33" t="s">
        <v>277</v>
      </c>
      <c r="D187" s="52" t="s">
        <v>277</v>
      </c>
      <c r="E187" s="100" t="s">
        <v>285</v>
      </c>
      <c r="F187" s="31" t="s">
        <v>277</v>
      </c>
      <c r="G187" s="33" t="s">
        <v>277</v>
      </c>
      <c r="H187" s="52" t="s">
        <v>277</v>
      </c>
      <c r="I187" s="54" t="s">
        <v>285</v>
      </c>
      <c r="J187" s="45" t="s">
        <v>277</v>
      </c>
      <c r="K187" s="45" t="s">
        <v>277</v>
      </c>
      <c r="L187" s="148" t="s">
        <v>277</v>
      </c>
      <c r="M187" s="54" t="s">
        <v>285</v>
      </c>
      <c r="N187" s="45" t="s">
        <v>277</v>
      </c>
    </row>
    <row r="188" spans="1:14" ht="27.75" thickTop="1" thickBot="1">
      <c r="A188" s="13"/>
      <c r="B188" s="97" t="s">
        <v>171</v>
      </c>
      <c r="C188" s="39" t="s">
        <v>277</v>
      </c>
      <c r="D188" s="128" t="s">
        <v>277</v>
      </c>
      <c r="E188" s="130" t="s">
        <v>604</v>
      </c>
      <c r="F188" s="97" t="s">
        <v>291</v>
      </c>
      <c r="G188" s="39" t="s">
        <v>277</v>
      </c>
      <c r="H188" s="128" t="s">
        <v>277</v>
      </c>
      <c r="I188" s="130" t="s">
        <v>605</v>
      </c>
      <c r="J188" s="135" t="s">
        <v>291</v>
      </c>
      <c r="K188" s="41" t="s">
        <v>277</v>
      </c>
      <c r="L188" s="147" t="s">
        <v>277</v>
      </c>
      <c r="M188" s="130" t="s">
        <v>606</v>
      </c>
      <c r="N188" s="135" t="s">
        <v>291</v>
      </c>
    </row>
    <row r="189" spans="1:14" ht="27" thickTop="1">
      <c r="A189" s="13"/>
      <c r="B189" s="90" t="s">
        <v>172</v>
      </c>
      <c r="C189" s="33" t="s">
        <v>277</v>
      </c>
      <c r="D189" s="31" t="s">
        <v>277</v>
      </c>
      <c r="E189" s="33" t="s">
        <v>277</v>
      </c>
      <c r="F189" s="31" t="s">
        <v>277</v>
      </c>
      <c r="G189" s="33" t="s">
        <v>277</v>
      </c>
      <c r="H189" s="31" t="s">
        <v>277</v>
      </c>
      <c r="I189" s="45" t="s">
        <v>277</v>
      </c>
      <c r="J189" s="45" t="s">
        <v>277</v>
      </c>
      <c r="K189" s="45" t="s">
        <v>277</v>
      </c>
      <c r="L189" s="45" t="s">
        <v>277</v>
      </c>
      <c r="M189" s="45" t="s">
        <v>277</v>
      </c>
      <c r="N189" s="45" t="s">
        <v>277</v>
      </c>
    </row>
    <row r="190" spans="1:14">
      <c r="A190" s="13"/>
      <c r="B190" s="37" t="s">
        <v>173</v>
      </c>
      <c r="C190" s="39" t="s">
        <v>277</v>
      </c>
      <c r="D190" s="37" t="s">
        <v>277</v>
      </c>
      <c r="E190" s="39" t="s">
        <v>607</v>
      </c>
      <c r="F190" s="37" t="s">
        <v>291</v>
      </c>
      <c r="G190" s="39" t="s">
        <v>277</v>
      </c>
      <c r="H190" s="37" t="s">
        <v>277</v>
      </c>
      <c r="I190" s="43">
        <v>52117</v>
      </c>
      <c r="J190" s="37">
        <v>-7</v>
      </c>
      <c r="K190" s="41" t="s">
        <v>277</v>
      </c>
      <c r="L190" s="41" t="s">
        <v>277</v>
      </c>
      <c r="M190" s="43">
        <v>-80000</v>
      </c>
      <c r="N190" s="41" t="s">
        <v>277</v>
      </c>
    </row>
    <row r="191" spans="1:14">
      <c r="A191" s="13"/>
      <c r="B191" s="31" t="s">
        <v>174</v>
      </c>
      <c r="C191" s="33" t="s">
        <v>277</v>
      </c>
      <c r="D191" s="31" t="s">
        <v>277</v>
      </c>
      <c r="E191" s="33" t="s">
        <v>285</v>
      </c>
      <c r="F191" s="31" t="s">
        <v>277</v>
      </c>
      <c r="G191" s="33" t="s">
        <v>277</v>
      </c>
      <c r="H191" s="31" t="s">
        <v>277</v>
      </c>
      <c r="I191" s="33" t="s">
        <v>285</v>
      </c>
      <c r="J191" s="45" t="s">
        <v>277</v>
      </c>
      <c r="K191" s="45" t="s">
        <v>277</v>
      </c>
      <c r="L191" s="45" t="s">
        <v>277</v>
      </c>
      <c r="M191" s="33" t="s">
        <v>285</v>
      </c>
      <c r="N191" s="45" t="s">
        <v>277</v>
      </c>
    </row>
    <row r="192" spans="1:14" ht="15.75" thickBot="1">
      <c r="A192" s="13"/>
      <c r="B192" s="37" t="s">
        <v>175</v>
      </c>
      <c r="C192" s="39" t="s">
        <v>277</v>
      </c>
      <c r="D192" s="47" t="s">
        <v>277</v>
      </c>
      <c r="E192" s="50" t="s">
        <v>285</v>
      </c>
      <c r="F192" s="37" t="s">
        <v>277</v>
      </c>
      <c r="G192" s="39" t="s">
        <v>277</v>
      </c>
      <c r="H192" s="47" t="s">
        <v>277</v>
      </c>
      <c r="I192" s="50" t="s">
        <v>285</v>
      </c>
      <c r="J192" s="41" t="s">
        <v>277</v>
      </c>
      <c r="K192" s="41" t="s">
        <v>277</v>
      </c>
      <c r="L192" s="48" t="s">
        <v>277</v>
      </c>
      <c r="M192" s="50" t="s">
        <v>285</v>
      </c>
      <c r="N192" s="41" t="s">
        <v>277</v>
      </c>
    </row>
    <row r="193" spans="1:14" ht="27.75" thickTop="1" thickBot="1">
      <c r="A193" s="13"/>
      <c r="B193" s="90" t="s">
        <v>176</v>
      </c>
      <c r="C193" s="33" t="s">
        <v>277</v>
      </c>
      <c r="D193" s="52" t="s">
        <v>277</v>
      </c>
      <c r="E193" s="100" t="s">
        <v>607</v>
      </c>
      <c r="F193" s="90" t="s">
        <v>291</v>
      </c>
      <c r="G193" s="33" t="s">
        <v>277</v>
      </c>
      <c r="H193" s="52" t="s">
        <v>277</v>
      </c>
      <c r="I193" s="99">
        <v>52117</v>
      </c>
      <c r="J193" s="45" t="s">
        <v>277</v>
      </c>
      <c r="K193" s="45" t="s">
        <v>277</v>
      </c>
      <c r="L193" s="148" t="s">
        <v>277</v>
      </c>
      <c r="M193" s="100" t="s">
        <v>608</v>
      </c>
      <c r="N193" s="138" t="s">
        <v>291</v>
      </c>
    </row>
    <row r="194" spans="1:14" ht="27" thickTop="1">
      <c r="A194" s="13"/>
      <c r="B194" s="97" t="s">
        <v>177</v>
      </c>
      <c r="C194" s="39" t="s">
        <v>277</v>
      </c>
      <c r="D194" s="37" t="s">
        <v>277</v>
      </c>
      <c r="E194" s="39" t="s">
        <v>277</v>
      </c>
      <c r="F194" s="37" t="s">
        <v>277</v>
      </c>
      <c r="G194" s="39" t="s">
        <v>277</v>
      </c>
      <c r="H194" s="37" t="s">
        <v>277</v>
      </c>
      <c r="I194" s="41" t="s">
        <v>277</v>
      </c>
      <c r="J194" s="41" t="s">
        <v>277</v>
      </c>
      <c r="K194" s="41" t="s">
        <v>277</v>
      </c>
      <c r="L194" s="41" t="s">
        <v>277</v>
      </c>
      <c r="M194" s="41" t="s">
        <v>277</v>
      </c>
      <c r="N194" s="41" t="s">
        <v>277</v>
      </c>
    </row>
    <row r="195" spans="1:14">
      <c r="A195" s="13"/>
      <c r="B195" s="31" t="s">
        <v>178</v>
      </c>
      <c r="C195" s="33" t="s">
        <v>277</v>
      </c>
      <c r="D195" s="31" t="s">
        <v>277</v>
      </c>
      <c r="E195" s="33" t="s">
        <v>285</v>
      </c>
      <c r="F195" s="31" t="s">
        <v>277</v>
      </c>
      <c r="G195" s="33" t="s">
        <v>277</v>
      </c>
      <c r="H195" s="31" t="s">
        <v>277</v>
      </c>
      <c r="I195" s="33" t="s">
        <v>285</v>
      </c>
      <c r="J195" s="45" t="s">
        <v>277</v>
      </c>
      <c r="K195" s="45" t="s">
        <v>277</v>
      </c>
      <c r="L195" s="45" t="s">
        <v>277</v>
      </c>
      <c r="M195" s="33" t="s">
        <v>285</v>
      </c>
      <c r="N195" s="45" t="s">
        <v>277</v>
      </c>
    </row>
    <row r="196" spans="1:14">
      <c r="A196" s="13"/>
      <c r="B196" s="37" t="s">
        <v>179</v>
      </c>
      <c r="C196" s="39" t="s">
        <v>277</v>
      </c>
      <c r="D196" s="37" t="s">
        <v>277</v>
      </c>
      <c r="E196" s="39" t="s">
        <v>285</v>
      </c>
      <c r="F196" s="37" t="s">
        <v>277</v>
      </c>
      <c r="G196" s="39" t="s">
        <v>277</v>
      </c>
      <c r="H196" s="37" t="s">
        <v>277</v>
      </c>
      <c r="I196" s="39" t="s">
        <v>285</v>
      </c>
      <c r="J196" s="41" t="s">
        <v>277</v>
      </c>
      <c r="K196" s="41" t="s">
        <v>277</v>
      </c>
      <c r="L196" s="41" t="s">
        <v>277</v>
      </c>
      <c r="M196" s="39" t="s">
        <v>285</v>
      </c>
      <c r="N196" s="41" t="s">
        <v>277</v>
      </c>
    </row>
    <row r="197" spans="1:14">
      <c r="A197" s="13"/>
      <c r="B197" s="31" t="s">
        <v>180</v>
      </c>
      <c r="C197" s="33" t="s">
        <v>277</v>
      </c>
      <c r="D197" s="31" t="s">
        <v>277</v>
      </c>
      <c r="E197" s="33" t="s">
        <v>285</v>
      </c>
      <c r="F197" s="31" t="s">
        <v>277</v>
      </c>
      <c r="G197" s="33" t="s">
        <v>277</v>
      </c>
      <c r="H197" s="31" t="s">
        <v>277</v>
      </c>
      <c r="I197" s="33" t="s">
        <v>285</v>
      </c>
      <c r="J197" s="45" t="s">
        <v>277</v>
      </c>
      <c r="K197" s="45" t="s">
        <v>277</v>
      </c>
      <c r="L197" s="45" t="s">
        <v>277</v>
      </c>
      <c r="M197" s="33" t="s">
        <v>285</v>
      </c>
      <c r="N197" s="45" t="s">
        <v>277</v>
      </c>
    </row>
    <row r="198" spans="1:14">
      <c r="A198" s="13"/>
      <c r="B198" s="37" t="s">
        <v>609</v>
      </c>
      <c r="C198" s="37" t="s">
        <v>277</v>
      </c>
      <c r="D198" s="37" t="s">
        <v>277</v>
      </c>
      <c r="E198" s="39" t="s">
        <v>610</v>
      </c>
      <c r="F198" s="37" t="s">
        <v>277</v>
      </c>
      <c r="G198" s="39" t="s">
        <v>277</v>
      </c>
      <c r="H198" s="37" t="s">
        <v>277</v>
      </c>
      <c r="I198" s="39" t="s">
        <v>285</v>
      </c>
      <c r="J198" s="41" t="s">
        <v>277</v>
      </c>
      <c r="K198" s="41" t="s">
        <v>277</v>
      </c>
      <c r="L198" s="41" t="s">
        <v>277</v>
      </c>
      <c r="M198" s="43">
        <v>16109</v>
      </c>
      <c r="N198" s="41" t="s">
        <v>277</v>
      </c>
    </row>
    <row r="199" spans="1:14" ht="15.75" thickBot="1">
      <c r="A199" s="13"/>
      <c r="B199" s="31" t="s">
        <v>181</v>
      </c>
      <c r="C199" s="45" t="s">
        <v>277</v>
      </c>
      <c r="D199" s="146" t="s">
        <v>277</v>
      </c>
      <c r="E199" s="107" t="s">
        <v>285</v>
      </c>
      <c r="F199" s="45" t="s">
        <v>277</v>
      </c>
      <c r="G199" s="45" t="s">
        <v>277</v>
      </c>
      <c r="H199" s="146" t="s">
        <v>277</v>
      </c>
      <c r="I199" s="107" t="s">
        <v>285</v>
      </c>
      <c r="J199" s="45" t="s">
        <v>277</v>
      </c>
      <c r="K199" s="45" t="s">
        <v>277</v>
      </c>
      <c r="L199" s="146" t="s">
        <v>277</v>
      </c>
      <c r="M199" s="107" t="s">
        <v>285</v>
      </c>
      <c r="N199" s="45" t="s">
        <v>277</v>
      </c>
    </row>
    <row r="200" spans="1:14" ht="27.75" thickTop="1" thickBot="1">
      <c r="A200" s="13"/>
      <c r="B200" s="37" t="s">
        <v>182</v>
      </c>
      <c r="C200" s="39" t="s">
        <v>277</v>
      </c>
      <c r="D200" s="47" t="s">
        <v>277</v>
      </c>
      <c r="E200" s="88">
        <v>508285</v>
      </c>
      <c r="F200" s="37" t="s">
        <v>277</v>
      </c>
      <c r="G200" s="39" t="s">
        <v>277</v>
      </c>
      <c r="H200" s="47" t="s">
        <v>277</v>
      </c>
      <c r="I200" s="48" t="s">
        <v>277</v>
      </c>
      <c r="J200" s="41" t="s">
        <v>277</v>
      </c>
      <c r="K200" s="41" t="s">
        <v>277</v>
      </c>
      <c r="L200" s="48" t="s">
        <v>277</v>
      </c>
      <c r="M200" s="88">
        <v>508285</v>
      </c>
      <c r="N200" s="41" t="s">
        <v>277</v>
      </c>
    </row>
    <row r="201" spans="1:14" ht="27.75" thickTop="1" thickBot="1">
      <c r="A201" s="13"/>
      <c r="B201" s="90" t="s">
        <v>183</v>
      </c>
      <c r="C201" s="33" t="s">
        <v>277</v>
      </c>
      <c r="D201" s="52" t="s">
        <v>277</v>
      </c>
      <c r="E201" s="99">
        <v>524394</v>
      </c>
      <c r="F201" s="31" t="s">
        <v>277</v>
      </c>
      <c r="G201" s="33" t="s">
        <v>277</v>
      </c>
      <c r="H201" s="52" t="s">
        <v>277</v>
      </c>
      <c r="I201" s="148" t="s">
        <v>277</v>
      </c>
      <c r="J201" s="45" t="s">
        <v>277</v>
      </c>
      <c r="K201" s="45" t="s">
        <v>277</v>
      </c>
      <c r="L201" s="148" t="s">
        <v>277</v>
      </c>
      <c r="M201" s="99">
        <v>524394</v>
      </c>
      <c r="N201" s="45" t="s">
        <v>277</v>
      </c>
    </row>
    <row r="202" spans="1:14" ht="27.75" thickTop="1" thickBot="1">
      <c r="A202" s="13"/>
      <c r="B202" s="97" t="s">
        <v>184</v>
      </c>
      <c r="C202" s="39" t="s">
        <v>277</v>
      </c>
      <c r="D202" s="128" t="s">
        <v>277</v>
      </c>
      <c r="E202" s="139" t="s">
        <v>611</v>
      </c>
      <c r="F202" s="37" t="s">
        <v>291</v>
      </c>
      <c r="G202" s="39" t="s">
        <v>277</v>
      </c>
      <c r="H202" s="128" t="s">
        <v>277</v>
      </c>
      <c r="I202" s="139">
        <v>262</v>
      </c>
      <c r="J202" s="37">
        <v>-8</v>
      </c>
      <c r="K202" s="41" t="s">
        <v>277</v>
      </c>
      <c r="L202" s="147" t="s">
        <v>277</v>
      </c>
      <c r="M202" s="139" t="s">
        <v>285</v>
      </c>
      <c r="N202" s="41" t="s">
        <v>277</v>
      </c>
    </row>
    <row r="203" spans="1:14" ht="15.75" thickTop="1">
      <c r="A203" s="13"/>
      <c r="B203" s="90" t="s">
        <v>185</v>
      </c>
      <c r="C203" s="33" t="s">
        <v>277</v>
      </c>
      <c r="D203" s="31" t="s">
        <v>277</v>
      </c>
      <c r="E203" s="149">
        <v>25258</v>
      </c>
      <c r="F203" s="31" t="s">
        <v>277</v>
      </c>
      <c r="G203" s="33" t="s">
        <v>277</v>
      </c>
      <c r="H203" s="31" t="s">
        <v>277</v>
      </c>
      <c r="I203" s="33" t="s">
        <v>285</v>
      </c>
      <c r="J203" s="45" t="s">
        <v>277</v>
      </c>
      <c r="K203" s="45" t="s">
        <v>277</v>
      </c>
      <c r="L203" s="45" t="s">
        <v>277</v>
      </c>
      <c r="M203" s="149">
        <v>25258</v>
      </c>
      <c r="N203" s="45" t="s">
        <v>277</v>
      </c>
    </row>
    <row r="204" spans="1:14" ht="15.75" thickBot="1">
      <c r="A204" s="13"/>
      <c r="B204" s="97" t="s">
        <v>186</v>
      </c>
      <c r="C204" s="39" t="s">
        <v>277</v>
      </c>
      <c r="D204" s="128" t="s">
        <v>277</v>
      </c>
      <c r="E204" s="137">
        <v>11191</v>
      </c>
      <c r="F204" s="37" t="s">
        <v>277</v>
      </c>
      <c r="G204" s="39" t="s">
        <v>277</v>
      </c>
      <c r="H204" s="128" t="s">
        <v>277</v>
      </c>
      <c r="I204" s="139" t="s">
        <v>285</v>
      </c>
      <c r="J204" s="41" t="s">
        <v>277</v>
      </c>
      <c r="K204" s="41" t="s">
        <v>277</v>
      </c>
      <c r="L204" s="147" t="s">
        <v>277</v>
      </c>
      <c r="M204" s="137">
        <v>11191</v>
      </c>
      <c r="N204" s="41" t="s">
        <v>277</v>
      </c>
    </row>
    <row r="205" spans="1:14" ht="15.75" thickTop="1">
      <c r="A205" s="13"/>
      <c r="B205" s="90" t="s">
        <v>187</v>
      </c>
      <c r="C205" s="33" t="s">
        <v>277</v>
      </c>
      <c r="D205" s="90" t="s">
        <v>284</v>
      </c>
      <c r="E205" s="149">
        <v>36449</v>
      </c>
      <c r="F205" s="31" t="s">
        <v>277</v>
      </c>
      <c r="G205" s="33" t="s">
        <v>277</v>
      </c>
      <c r="H205" s="90" t="s">
        <v>284</v>
      </c>
      <c r="I205" s="45" t="s">
        <v>277</v>
      </c>
      <c r="J205" s="45" t="s">
        <v>277</v>
      </c>
      <c r="K205" s="45" t="s">
        <v>277</v>
      </c>
      <c r="L205" s="45" t="s">
        <v>277</v>
      </c>
      <c r="M205" s="149">
        <v>36449</v>
      </c>
      <c r="N205" s="45" t="s">
        <v>277</v>
      </c>
    </row>
    <row r="206" spans="1:14">
      <c r="A206" s="13"/>
      <c r="B206" s="37" t="s">
        <v>277</v>
      </c>
      <c r="C206" s="37" t="s">
        <v>277</v>
      </c>
      <c r="D206" s="37" t="s">
        <v>277</v>
      </c>
      <c r="E206" s="39" t="s">
        <v>277</v>
      </c>
      <c r="F206" s="37" t="s">
        <v>277</v>
      </c>
      <c r="G206" s="37" t="s">
        <v>277</v>
      </c>
      <c r="H206" s="37" t="s">
        <v>277</v>
      </c>
      <c r="I206" s="41" t="s">
        <v>277</v>
      </c>
      <c r="J206" s="41" t="s">
        <v>277</v>
      </c>
      <c r="K206" s="41" t="s">
        <v>277</v>
      </c>
      <c r="L206" s="41" t="s">
        <v>277</v>
      </c>
      <c r="M206" s="41" t="s">
        <v>277</v>
      </c>
      <c r="N206" s="37" t="s">
        <v>277</v>
      </c>
    </row>
    <row r="207" spans="1:14" ht="26.25">
      <c r="A207" s="13"/>
      <c r="B207" s="31" t="s">
        <v>188</v>
      </c>
      <c r="C207" s="31" t="s">
        <v>277</v>
      </c>
      <c r="D207" s="31" t="s">
        <v>277</v>
      </c>
      <c r="E207" s="33" t="s">
        <v>277</v>
      </c>
      <c r="F207" s="31" t="s">
        <v>277</v>
      </c>
      <c r="G207" s="31" t="s">
        <v>277</v>
      </c>
      <c r="H207" s="31" t="s">
        <v>277</v>
      </c>
      <c r="I207" s="45" t="s">
        <v>277</v>
      </c>
      <c r="J207" s="45" t="s">
        <v>277</v>
      </c>
      <c r="K207" s="45" t="s">
        <v>277</v>
      </c>
      <c r="L207" s="45" t="s">
        <v>277</v>
      </c>
      <c r="M207" s="45" t="s">
        <v>277</v>
      </c>
      <c r="N207" s="31" t="s">
        <v>277</v>
      </c>
    </row>
    <row r="208" spans="1:14" ht="26.25">
      <c r="A208" s="13"/>
      <c r="B208" s="37" t="s">
        <v>189</v>
      </c>
      <c r="C208" s="39" t="s">
        <v>277</v>
      </c>
      <c r="D208" s="37" t="s">
        <v>284</v>
      </c>
      <c r="E208" s="43">
        <v>3195000</v>
      </c>
      <c r="F208" s="37" t="s">
        <v>277</v>
      </c>
      <c r="G208" s="37" t="s">
        <v>277</v>
      </c>
      <c r="H208" s="37" t="s">
        <v>277</v>
      </c>
      <c r="I208" s="39" t="s">
        <v>612</v>
      </c>
      <c r="J208" s="89" t="s">
        <v>613</v>
      </c>
      <c r="K208" s="41" t="s">
        <v>277</v>
      </c>
      <c r="L208" s="41" t="s">
        <v>277</v>
      </c>
      <c r="M208" s="43">
        <v>299970</v>
      </c>
      <c r="N208" s="37" t="s">
        <v>277</v>
      </c>
    </row>
    <row r="209" spans="1:26" ht="27" thickBot="1">
      <c r="A209" s="13"/>
      <c r="B209" s="31" t="s">
        <v>190</v>
      </c>
      <c r="C209" s="33" t="s">
        <v>277</v>
      </c>
      <c r="D209" s="52" t="s">
        <v>284</v>
      </c>
      <c r="E209" s="144">
        <v>128274</v>
      </c>
      <c r="F209" s="31" t="s">
        <v>277</v>
      </c>
      <c r="G209" s="31" t="s">
        <v>277</v>
      </c>
      <c r="H209" s="52" t="s">
        <v>277</v>
      </c>
      <c r="I209" s="54" t="s">
        <v>614</v>
      </c>
      <c r="J209" s="31" t="s">
        <v>277</v>
      </c>
      <c r="K209" s="31" t="s">
        <v>277</v>
      </c>
      <c r="L209" s="52" t="s">
        <v>277</v>
      </c>
      <c r="M209" s="54" t="s">
        <v>615</v>
      </c>
      <c r="N209" s="31" t="s">
        <v>277</v>
      </c>
    </row>
    <row r="210" spans="1:26" ht="15.75" thickTop="1">
      <c r="A210" s="13"/>
      <c r="B210" s="21"/>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row>
    <row r="211" spans="1:26">
      <c r="A211" s="13"/>
      <c r="B211" s="14"/>
      <c r="C211" s="14"/>
      <c r="D211" s="14"/>
      <c r="E211" s="14"/>
      <c r="F211" s="14"/>
      <c r="G211" s="14"/>
      <c r="H211" s="14"/>
      <c r="I211" s="14"/>
      <c r="J211" s="14"/>
      <c r="K211" s="14"/>
      <c r="L211" s="14"/>
      <c r="M211" s="14"/>
      <c r="N211" s="14"/>
      <c r="O211" s="14"/>
      <c r="P211" s="14"/>
      <c r="Q211" s="14"/>
      <c r="R211" s="14"/>
      <c r="S211" s="14"/>
      <c r="T211" s="14"/>
      <c r="U211" s="14"/>
      <c r="V211" s="14"/>
      <c r="W211" s="14"/>
      <c r="X211" s="14"/>
      <c r="Y211" s="14"/>
      <c r="Z211" s="14"/>
    </row>
    <row r="212" spans="1:26">
      <c r="A212" s="13"/>
      <c r="B212" s="18" t="s">
        <v>277</v>
      </c>
      <c r="C212" s="55" t="s">
        <v>277</v>
      </c>
      <c r="D212" s="56" t="s">
        <v>278</v>
      </c>
      <c r="E212" s="56"/>
      <c r="F212" s="55" t="s">
        <v>277</v>
      </c>
      <c r="G212" s="55" t="s">
        <v>277</v>
      </c>
      <c r="H212" s="56" t="s">
        <v>278</v>
      </c>
      <c r="I212" s="56"/>
      <c r="J212" s="55" t="s">
        <v>277</v>
      </c>
      <c r="K212" s="55" t="s">
        <v>277</v>
      </c>
      <c r="L212" s="56" t="s">
        <v>278</v>
      </c>
      <c r="M212" s="56"/>
      <c r="N212" s="55" t="s">
        <v>277</v>
      </c>
    </row>
    <row r="213" spans="1:26">
      <c r="A213" s="13"/>
      <c r="B213" s="18"/>
      <c r="C213" s="55"/>
      <c r="D213" s="111">
        <v>41152</v>
      </c>
      <c r="E213" s="111"/>
      <c r="F213" s="55"/>
      <c r="G213" s="55"/>
      <c r="H213" s="111">
        <v>41152</v>
      </c>
      <c r="I213" s="111"/>
      <c r="J213" s="55"/>
      <c r="K213" s="55"/>
      <c r="L213" s="111">
        <v>41152</v>
      </c>
      <c r="M213" s="111"/>
      <c r="N213" s="55"/>
    </row>
    <row r="214" spans="1:26" ht="15.75" thickBot="1">
      <c r="A214" s="13"/>
      <c r="B214" s="18"/>
      <c r="C214" s="55"/>
      <c r="D214" s="112" t="s">
        <v>513</v>
      </c>
      <c r="E214" s="112"/>
      <c r="F214" s="55"/>
      <c r="G214" s="55"/>
      <c r="H214" s="112" t="s">
        <v>600</v>
      </c>
      <c r="I214" s="112"/>
      <c r="J214" s="55"/>
      <c r="K214" s="55"/>
      <c r="L214" s="112" t="s">
        <v>516</v>
      </c>
      <c r="M214" s="112"/>
      <c r="N214" s="55"/>
    </row>
    <row r="215" spans="1:26" ht="27" thickTop="1">
      <c r="A215" s="13"/>
      <c r="B215" s="84" t="s">
        <v>158</v>
      </c>
      <c r="C215" s="29" t="s">
        <v>277</v>
      </c>
      <c r="D215" s="114"/>
      <c r="E215" s="114"/>
      <c r="F215" s="29" t="s">
        <v>277</v>
      </c>
      <c r="G215" s="29" t="s">
        <v>277</v>
      </c>
      <c r="H215" s="114"/>
      <c r="I215" s="114"/>
      <c r="J215" s="29" t="s">
        <v>277</v>
      </c>
      <c r="K215" s="29" t="s">
        <v>277</v>
      </c>
      <c r="L215" s="114"/>
      <c r="M215" s="114"/>
      <c r="N215" s="29" t="s">
        <v>277</v>
      </c>
    </row>
    <row r="216" spans="1:26">
      <c r="A216" s="13"/>
      <c r="B216" s="31" t="s">
        <v>113</v>
      </c>
      <c r="C216" s="33" t="s">
        <v>277</v>
      </c>
      <c r="D216" s="31" t="s">
        <v>284</v>
      </c>
      <c r="E216" s="33" t="s">
        <v>544</v>
      </c>
      <c r="F216" s="31" t="s">
        <v>291</v>
      </c>
      <c r="G216" s="33" t="s">
        <v>277</v>
      </c>
      <c r="H216" s="31" t="s">
        <v>284</v>
      </c>
      <c r="I216" s="33" t="s">
        <v>536</v>
      </c>
      <c r="J216" s="45" t="s">
        <v>539</v>
      </c>
      <c r="K216" s="45" t="s">
        <v>277</v>
      </c>
      <c r="L216" s="31" t="s">
        <v>284</v>
      </c>
      <c r="M216" s="33" t="s">
        <v>545</v>
      </c>
      <c r="N216" s="45" t="s">
        <v>539</v>
      </c>
    </row>
    <row r="217" spans="1:26" ht="27" thickBot="1">
      <c r="A217" s="13"/>
      <c r="B217" s="37" t="s">
        <v>159</v>
      </c>
      <c r="C217" s="39" t="s">
        <v>277</v>
      </c>
      <c r="D217" s="47" t="s">
        <v>277</v>
      </c>
      <c r="E217" s="88">
        <v>3742</v>
      </c>
      <c r="F217" s="37" t="s">
        <v>277</v>
      </c>
      <c r="G217" s="39" t="s">
        <v>277</v>
      </c>
      <c r="H217" s="47" t="s">
        <v>277</v>
      </c>
      <c r="I217" s="48" t="s">
        <v>277</v>
      </c>
      <c r="J217" s="41" t="s">
        <v>277</v>
      </c>
      <c r="K217" s="41" t="s">
        <v>277</v>
      </c>
      <c r="L217" s="48" t="s">
        <v>277</v>
      </c>
      <c r="M217" s="88">
        <v>3742</v>
      </c>
      <c r="N217" s="41" t="s">
        <v>277</v>
      </c>
    </row>
    <row r="218" spans="1:26" ht="15.75" thickTop="1">
      <c r="A218" s="13"/>
      <c r="B218" s="90" t="s">
        <v>601</v>
      </c>
      <c r="C218" s="33" t="s">
        <v>277</v>
      </c>
      <c r="D218" s="31" t="s">
        <v>277</v>
      </c>
      <c r="E218" s="91" t="s">
        <v>541</v>
      </c>
      <c r="F218" s="90" t="s">
        <v>291</v>
      </c>
      <c r="G218" s="33" t="s">
        <v>277</v>
      </c>
      <c r="H218" s="31" t="s">
        <v>277</v>
      </c>
      <c r="I218" s="91" t="s">
        <v>536</v>
      </c>
      <c r="J218" s="138" t="s">
        <v>291</v>
      </c>
      <c r="K218" s="45" t="s">
        <v>277</v>
      </c>
      <c r="L218" s="45" t="s">
        <v>277</v>
      </c>
      <c r="M218" s="91" t="s">
        <v>542</v>
      </c>
      <c r="N218" s="138" t="s">
        <v>291</v>
      </c>
    </row>
    <row r="219" spans="1:26">
      <c r="A219" s="13"/>
      <c r="B219" s="97" t="s">
        <v>160</v>
      </c>
      <c r="C219" s="39" t="s">
        <v>277</v>
      </c>
      <c r="D219" s="37" t="s">
        <v>277</v>
      </c>
      <c r="E219" s="39" t="s">
        <v>285</v>
      </c>
      <c r="F219" s="37" t="s">
        <v>277</v>
      </c>
      <c r="G219" s="39" t="s">
        <v>277</v>
      </c>
      <c r="H219" s="37" t="s">
        <v>277</v>
      </c>
      <c r="I219" s="39" t="s">
        <v>285</v>
      </c>
      <c r="J219" s="41" t="s">
        <v>277</v>
      </c>
      <c r="K219" s="41" t="s">
        <v>277</v>
      </c>
      <c r="L219" s="41" t="s">
        <v>277</v>
      </c>
      <c r="M219" s="39" t="s">
        <v>285</v>
      </c>
      <c r="N219" s="41" t="s">
        <v>277</v>
      </c>
    </row>
    <row r="220" spans="1:26">
      <c r="A220" s="13"/>
      <c r="B220" s="31" t="s">
        <v>80</v>
      </c>
      <c r="C220" s="33" t="s">
        <v>277</v>
      </c>
      <c r="D220" s="31" t="s">
        <v>277</v>
      </c>
      <c r="E220" s="33">
        <v>120</v>
      </c>
      <c r="F220" s="31" t="s">
        <v>277</v>
      </c>
      <c r="G220" s="33" t="s">
        <v>277</v>
      </c>
      <c r="H220" s="31" t="s">
        <v>277</v>
      </c>
      <c r="I220" s="33" t="s">
        <v>285</v>
      </c>
      <c r="J220" s="45" t="s">
        <v>277</v>
      </c>
      <c r="K220" s="45" t="s">
        <v>277</v>
      </c>
      <c r="L220" s="45" t="s">
        <v>277</v>
      </c>
      <c r="M220" s="33">
        <v>120</v>
      </c>
      <c r="N220" s="45" t="s">
        <v>277</v>
      </c>
    </row>
    <row r="221" spans="1:26" ht="26.25">
      <c r="A221" s="13"/>
      <c r="B221" s="37" t="s">
        <v>161</v>
      </c>
      <c r="C221" s="39" t="s">
        <v>277</v>
      </c>
      <c r="D221" s="37" t="s">
        <v>277</v>
      </c>
      <c r="E221" s="39" t="s">
        <v>285</v>
      </c>
      <c r="F221" s="41" t="s">
        <v>277</v>
      </c>
      <c r="G221" s="41" t="s">
        <v>277</v>
      </c>
      <c r="H221" s="41" t="s">
        <v>277</v>
      </c>
      <c r="I221" s="39" t="s">
        <v>285</v>
      </c>
      <c r="J221" s="41" t="s">
        <v>277</v>
      </c>
      <c r="K221" s="41" t="s">
        <v>277</v>
      </c>
      <c r="L221" s="41" t="s">
        <v>277</v>
      </c>
      <c r="M221" s="39" t="s">
        <v>285</v>
      </c>
      <c r="N221" s="41" t="s">
        <v>277</v>
      </c>
    </row>
    <row r="222" spans="1:26" ht="26.25">
      <c r="A222" s="13"/>
      <c r="B222" s="31" t="s">
        <v>162</v>
      </c>
      <c r="C222" s="33" t="s">
        <v>277</v>
      </c>
      <c r="D222" s="31" t="s">
        <v>277</v>
      </c>
      <c r="E222" s="35">
        <v>5630</v>
      </c>
      <c r="F222" s="31" t="s">
        <v>277</v>
      </c>
      <c r="G222" s="31" t="s">
        <v>277</v>
      </c>
      <c r="H222" s="31" t="s">
        <v>277</v>
      </c>
      <c r="I222" s="35">
        <v>30829</v>
      </c>
      <c r="J222" s="31">
        <v>-5</v>
      </c>
      <c r="K222" s="45" t="s">
        <v>277</v>
      </c>
      <c r="L222" s="45" t="s">
        <v>277</v>
      </c>
      <c r="M222" s="35">
        <v>36459</v>
      </c>
      <c r="N222" s="45" t="s">
        <v>277</v>
      </c>
    </row>
    <row r="223" spans="1:26">
      <c r="A223" s="13"/>
      <c r="B223" s="37" t="s">
        <v>79</v>
      </c>
      <c r="C223" s="41" t="s">
        <v>277</v>
      </c>
      <c r="D223" s="41" t="s">
        <v>277</v>
      </c>
      <c r="E223" s="39" t="s">
        <v>285</v>
      </c>
      <c r="F223" s="41" t="s">
        <v>277</v>
      </c>
      <c r="G223" s="41" t="s">
        <v>277</v>
      </c>
      <c r="H223" s="41" t="s">
        <v>277</v>
      </c>
      <c r="I223" s="39" t="s">
        <v>285</v>
      </c>
      <c r="J223" s="41" t="s">
        <v>277</v>
      </c>
      <c r="K223" s="41" t="s">
        <v>277</v>
      </c>
      <c r="L223" s="41" t="s">
        <v>277</v>
      </c>
      <c r="M223" s="39" t="s">
        <v>285</v>
      </c>
      <c r="N223" s="41" t="s">
        <v>277</v>
      </c>
    </row>
    <row r="224" spans="1:26">
      <c r="A224" s="13"/>
      <c r="B224" s="31" t="s">
        <v>84</v>
      </c>
      <c r="C224" s="33" t="s">
        <v>277</v>
      </c>
      <c r="D224" s="31" t="s">
        <v>277</v>
      </c>
      <c r="E224" s="35">
        <v>451870</v>
      </c>
      <c r="F224" s="31" t="s">
        <v>277</v>
      </c>
      <c r="G224" s="33" t="s">
        <v>277</v>
      </c>
      <c r="H224" s="31" t="s">
        <v>277</v>
      </c>
      <c r="I224" s="33" t="s">
        <v>285</v>
      </c>
      <c r="J224" s="45" t="s">
        <v>277</v>
      </c>
      <c r="K224" s="45" t="s">
        <v>277</v>
      </c>
      <c r="L224" s="45" t="s">
        <v>277</v>
      </c>
      <c r="M224" s="35">
        <v>451870</v>
      </c>
      <c r="N224" s="45" t="s">
        <v>277</v>
      </c>
    </row>
    <row r="225" spans="1:14">
      <c r="A225" s="13"/>
      <c r="B225" s="37" t="s">
        <v>85</v>
      </c>
      <c r="C225" s="39" t="s">
        <v>277</v>
      </c>
      <c r="D225" s="37" t="s">
        <v>277</v>
      </c>
      <c r="E225" s="43">
        <v>23621</v>
      </c>
      <c r="F225" s="37" t="s">
        <v>277</v>
      </c>
      <c r="G225" s="39" t="s">
        <v>277</v>
      </c>
      <c r="H225" s="37" t="s">
        <v>277</v>
      </c>
      <c r="I225" s="39" t="s">
        <v>285</v>
      </c>
      <c r="J225" s="41" t="s">
        <v>277</v>
      </c>
      <c r="K225" s="41" t="s">
        <v>277</v>
      </c>
      <c r="L225" s="41" t="s">
        <v>277</v>
      </c>
      <c r="M225" s="43">
        <v>23621</v>
      </c>
      <c r="N225" s="41"/>
    </row>
    <row r="226" spans="1:14">
      <c r="A226" s="13"/>
      <c r="B226" s="31" t="s">
        <v>163</v>
      </c>
      <c r="C226" s="33" t="s">
        <v>277</v>
      </c>
      <c r="D226" s="31" t="s">
        <v>277</v>
      </c>
      <c r="E226" s="33" t="s">
        <v>285</v>
      </c>
      <c r="F226" s="31" t="s">
        <v>277</v>
      </c>
      <c r="G226" s="33" t="s">
        <v>277</v>
      </c>
      <c r="H226" s="31" t="s">
        <v>277</v>
      </c>
      <c r="I226" s="33" t="s">
        <v>285</v>
      </c>
      <c r="J226" s="45" t="s">
        <v>277</v>
      </c>
      <c r="K226" s="45" t="s">
        <v>277</v>
      </c>
      <c r="L226" s="45" t="s">
        <v>277</v>
      </c>
      <c r="M226" s="33" t="s">
        <v>285</v>
      </c>
      <c r="N226" s="45" t="s">
        <v>277</v>
      </c>
    </row>
    <row r="227" spans="1:14">
      <c r="A227" s="13"/>
      <c r="B227" s="37" t="s">
        <v>164</v>
      </c>
      <c r="C227" s="39" t="s">
        <v>277</v>
      </c>
      <c r="D227" s="37" t="s">
        <v>277</v>
      </c>
      <c r="E227" s="43">
        <v>18000</v>
      </c>
      <c r="F227" s="37" t="s">
        <v>277</v>
      </c>
      <c r="G227" s="39" t="s">
        <v>277</v>
      </c>
      <c r="H227" s="37" t="s">
        <v>277</v>
      </c>
      <c r="I227" s="39" t="s">
        <v>285</v>
      </c>
      <c r="J227" s="41" t="s">
        <v>277</v>
      </c>
      <c r="K227" s="41" t="s">
        <v>277</v>
      </c>
      <c r="L227" s="41" t="s">
        <v>277</v>
      </c>
      <c r="M227" s="43">
        <v>18000</v>
      </c>
      <c r="N227" s="41" t="s">
        <v>277</v>
      </c>
    </row>
    <row r="228" spans="1:14">
      <c r="A228" s="13"/>
      <c r="B228" s="31" t="s">
        <v>165</v>
      </c>
      <c r="C228" s="33" t="s">
        <v>277</v>
      </c>
      <c r="D228" s="31" t="s">
        <v>277</v>
      </c>
      <c r="E228" s="35">
        <v>3500</v>
      </c>
      <c r="F228" s="31" t="s">
        <v>277</v>
      </c>
      <c r="G228" s="33" t="s">
        <v>277</v>
      </c>
      <c r="H228" s="31" t="s">
        <v>277</v>
      </c>
      <c r="I228" s="33" t="s">
        <v>285</v>
      </c>
      <c r="J228" s="45" t="s">
        <v>277</v>
      </c>
      <c r="K228" s="45" t="s">
        <v>277</v>
      </c>
      <c r="L228" s="45" t="s">
        <v>277</v>
      </c>
      <c r="M228" s="35">
        <v>3500</v>
      </c>
      <c r="N228" s="45" t="s">
        <v>277</v>
      </c>
    </row>
    <row r="229" spans="1:14">
      <c r="A229" s="13"/>
      <c r="B229" s="37" t="s">
        <v>166</v>
      </c>
      <c r="C229" s="39" t="s">
        <v>277</v>
      </c>
      <c r="D229" s="37" t="s">
        <v>277</v>
      </c>
      <c r="E229" s="39" t="s">
        <v>285</v>
      </c>
      <c r="F229" s="37" t="s">
        <v>277</v>
      </c>
      <c r="G229" s="39" t="s">
        <v>277</v>
      </c>
      <c r="H229" s="37" t="s">
        <v>277</v>
      </c>
      <c r="I229" s="39" t="s">
        <v>285</v>
      </c>
      <c r="J229" s="41" t="s">
        <v>277</v>
      </c>
      <c r="K229" s="41" t="s">
        <v>277</v>
      </c>
      <c r="L229" s="41" t="s">
        <v>277</v>
      </c>
      <c r="M229" s="39" t="s">
        <v>285</v>
      </c>
      <c r="N229" s="41" t="s">
        <v>277</v>
      </c>
    </row>
    <row r="230" spans="1:14">
      <c r="A230" s="13"/>
      <c r="B230" s="31" t="s">
        <v>167</v>
      </c>
      <c r="C230" s="33" t="s">
        <v>277</v>
      </c>
      <c r="D230" s="31" t="s">
        <v>277</v>
      </c>
      <c r="E230" s="33" t="s">
        <v>616</v>
      </c>
      <c r="F230" s="31" t="s">
        <v>539</v>
      </c>
      <c r="G230" s="33" t="s">
        <v>277</v>
      </c>
      <c r="H230" s="31" t="s">
        <v>277</v>
      </c>
      <c r="I230" s="33" t="s">
        <v>285</v>
      </c>
      <c r="J230" s="45" t="s">
        <v>277</v>
      </c>
      <c r="K230" s="45" t="s">
        <v>277</v>
      </c>
      <c r="L230" s="45" t="s">
        <v>277</v>
      </c>
      <c r="M230" s="33" t="s">
        <v>616</v>
      </c>
      <c r="N230" s="45" t="s">
        <v>539</v>
      </c>
    </row>
    <row r="231" spans="1:14" ht="27" thickBot="1">
      <c r="A231" s="13"/>
      <c r="B231" s="37" t="s">
        <v>168</v>
      </c>
      <c r="C231" s="39" t="s">
        <v>277</v>
      </c>
      <c r="D231" s="47" t="s">
        <v>277</v>
      </c>
      <c r="E231" s="88">
        <v>13721</v>
      </c>
      <c r="F231" s="37" t="s">
        <v>277</v>
      </c>
      <c r="G231" s="39" t="s">
        <v>277</v>
      </c>
      <c r="H231" s="47" t="s">
        <v>277</v>
      </c>
      <c r="I231" s="50" t="s">
        <v>285</v>
      </c>
      <c r="J231" s="41" t="s">
        <v>277</v>
      </c>
      <c r="K231" s="41" t="s">
        <v>277</v>
      </c>
      <c r="L231" s="48" t="s">
        <v>277</v>
      </c>
      <c r="M231" s="88">
        <v>13721</v>
      </c>
      <c r="N231" s="41" t="s">
        <v>277</v>
      </c>
    </row>
    <row r="232" spans="1:14" ht="27.75" thickTop="1" thickBot="1">
      <c r="A232" s="13"/>
      <c r="B232" s="90" t="s">
        <v>169</v>
      </c>
      <c r="C232" s="33" t="s">
        <v>277</v>
      </c>
      <c r="D232" s="52" t="s">
        <v>277</v>
      </c>
      <c r="E232" s="100" t="s">
        <v>617</v>
      </c>
      <c r="F232" s="31" t="s">
        <v>291</v>
      </c>
      <c r="G232" s="33" t="s">
        <v>277</v>
      </c>
      <c r="H232" s="52" t="s">
        <v>277</v>
      </c>
      <c r="I232" s="100" t="s">
        <v>618</v>
      </c>
      <c r="J232" s="138" t="s">
        <v>291</v>
      </c>
      <c r="K232" s="45" t="s">
        <v>277</v>
      </c>
      <c r="L232" s="148" t="s">
        <v>277</v>
      </c>
      <c r="M232" s="100" t="s">
        <v>619</v>
      </c>
      <c r="N232" s="138" t="s">
        <v>291</v>
      </c>
    </row>
    <row r="233" spans="1:14" ht="27.75" thickTop="1" thickBot="1">
      <c r="A233" s="13"/>
      <c r="B233" s="97" t="s">
        <v>170</v>
      </c>
      <c r="C233" s="39" t="s">
        <v>277</v>
      </c>
      <c r="D233" s="128" t="s">
        <v>277</v>
      </c>
      <c r="E233" s="130" t="s">
        <v>620</v>
      </c>
      <c r="F233" s="97" t="s">
        <v>291</v>
      </c>
      <c r="G233" s="39" t="s">
        <v>277</v>
      </c>
      <c r="H233" s="128" t="s">
        <v>277</v>
      </c>
      <c r="I233" s="139" t="s">
        <v>285</v>
      </c>
      <c r="J233" s="41" t="s">
        <v>277</v>
      </c>
      <c r="K233" s="41" t="s">
        <v>277</v>
      </c>
      <c r="L233" s="147" t="s">
        <v>277</v>
      </c>
      <c r="M233" s="130" t="s">
        <v>620</v>
      </c>
      <c r="N233" s="135" t="s">
        <v>291</v>
      </c>
    </row>
    <row r="234" spans="1:14" ht="27.75" thickTop="1" thickBot="1">
      <c r="A234" s="13"/>
      <c r="B234" s="90" t="s">
        <v>171</v>
      </c>
      <c r="C234" s="33" t="s">
        <v>277</v>
      </c>
      <c r="D234" s="52" t="s">
        <v>277</v>
      </c>
      <c r="E234" s="100" t="s">
        <v>621</v>
      </c>
      <c r="F234" s="90" t="s">
        <v>291</v>
      </c>
      <c r="G234" s="33" t="s">
        <v>277</v>
      </c>
      <c r="H234" s="52"/>
      <c r="I234" s="100" t="s">
        <v>618</v>
      </c>
      <c r="J234" s="95" t="s">
        <v>622</v>
      </c>
      <c r="K234" s="45" t="s">
        <v>277</v>
      </c>
      <c r="L234" s="148" t="s">
        <v>277</v>
      </c>
      <c r="M234" s="100" t="s">
        <v>623</v>
      </c>
      <c r="N234" s="138" t="s">
        <v>291</v>
      </c>
    </row>
    <row r="235" spans="1:14" ht="27" thickTop="1">
      <c r="A235" s="13"/>
      <c r="B235" s="97" t="s">
        <v>172</v>
      </c>
      <c r="C235" s="39" t="s">
        <v>277</v>
      </c>
      <c r="D235" s="37" t="s">
        <v>277</v>
      </c>
      <c r="E235" s="39" t="s">
        <v>277</v>
      </c>
      <c r="F235" s="41" t="s">
        <v>277</v>
      </c>
      <c r="G235" s="39" t="s">
        <v>277</v>
      </c>
      <c r="H235" s="37" t="s">
        <v>277</v>
      </c>
      <c r="I235" s="41" t="s">
        <v>277</v>
      </c>
      <c r="J235" s="41" t="s">
        <v>277</v>
      </c>
      <c r="K235" s="41" t="s">
        <v>277</v>
      </c>
      <c r="L235" s="41" t="s">
        <v>277</v>
      </c>
      <c r="M235" s="41" t="s">
        <v>277</v>
      </c>
      <c r="N235" s="41" t="s">
        <v>277</v>
      </c>
    </row>
    <row r="236" spans="1:14">
      <c r="A236" s="13"/>
      <c r="B236" s="31" t="s">
        <v>173</v>
      </c>
      <c r="C236" s="33" t="s">
        <v>277</v>
      </c>
      <c r="D236" s="31" t="s">
        <v>277</v>
      </c>
      <c r="E236" s="33" t="s">
        <v>624</v>
      </c>
      <c r="F236" s="31" t="s">
        <v>539</v>
      </c>
      <c r="G236" s="33" t="s">
        <v>277</v>
      </c>
      <c r="H236" s="31" t="s">
        <v>277</v>
      </c>
      <c r="I236" s="33" t="s">
        <v>285</v>
      </c>
      <c r="J236" s="45" t="s">
        <v>277</v>
      </c>
      <c r="K236" s="45" t="s">
        <v>277</v>
      </c>
      <c r="L236" s="45" t="s">
        <v>277</v>
      </c>
      <c r="M236" s="33" t="s">
        <v>624</v>
      </c>
      <c r="N236" s="45" t="s">
        <v>539</v>
      </c>
    </row>
    <row r="237" spans="1:14">
      <c r="A237" s="13"/>
      <c r="B237" s="37" t="s">
        <v>174</v>
      </c>
      <c r="C237" s="39" t="s">
        <v>277</v>
      </c>
      <c r="D237" s="37" t="s">
        <v>277</v>
      </c>
      <c r="E237" s="39" t="s">
        <v>285</v>
      </c>
      <c r="F237" s="41" t="s">
        <v>277</v>
      </c>
      <c r="G237" s="39" t="s">
        <v>277</v>
      </c>
      <c r="H237" s="37" t="s">
        <v>277</v>
      </c>
      <c r="I237" s="39" t="s">
        <v>285</v>
      </c>
      <c r="J237" s="41" t="s">
        <v>277</v>
      </c>
      <c r="K237" s="41" t="s">
        <v>277</v>
      </c>
      <c r="L237" s="41" t="s">
        <v>277</v>
      </c>
      <c r="M237" s="39" t="s">
        <v>285</v>
      </c>
      <c r="N237" s="41" t="s">
        <v>277</v>
      </c>
    </row>
    <row r="238" spans="1:14" ht="15.75" thickBot="1">
      <c r="A238" s="13"/>
      <c r="B238" s="31" t="s">
        <v>175</v>
      </c>
      <c r="C238" s="33" t="s">
        <v>277</v>
      </c>
      <c r="D238" s="92" t="s">
        <v>277</v>
      </c>
      <c r="E238" s="107" t="s">
        <v>625</v>
      </c>
      <c r="F238" s="31" t="s">
        <v>539</v>
      </c>
      <c r="G238" s="33" t="s">
        <v>277</v>
      </c>
      <c r="H238" s="92" t="s">
        <v>277</v>
      </c>
      <c r="I238" s="107" t="s">
        <v>285</v>
      </c>
      <c r="J238" s="45" t="s">
        <v>277</v>
      </c>
      <c r="K238" s="45" t="s">
        <v>277</v>
      </c>
      <c r="L238" s="146" t="s">
        <v>277</v>
      </c>
      <c r="M238" s="107" t="s">
        <v>625</v>
      </c>
      <c r="N238" s="45" t="s">
        <v>539</v>
      </c>
    </row>
    <row r="239" spans="1:14" ht="27.75" thickTop="1" thickBot="1">
      <c r="A239" s="13"/>
      <c r="B239" s="97" t="s">
        <v>176</v>
      </c>
      <c r="C239" s="39" t="s">
        <v>277</v>
      </c>
      <c r="D239" s="128" t="s">
        <v>277</v>
      </c>
      <c r="E239" s="130" t="s">
        <v>626</v>
      </c>
      <c r="F239" s="97" t="s">
        <v>291</v>
      </c>
      <c r="G239" s="39" t="s">
        <v>277</v>
      </c>
      <c r="H239" s="128" t="s">
        <v>277</v>
      </c>
      <c r="I239" s="139" t="s">
        <v>285</v>
      </c>
      <c r="J239" s="41" t="s">
        <v>277</v>
      </c>
      <c r="K239" s="41" t="s">
        <v>277</v>
      </c>
      <c r="L239" s="147" t="s">
        <v>277</v>
      </c>
      <c r="M239" s="130" t="s">
        <v>626</v>
      </c>
      <c r="N239" s="135" t="s">
        <v>291</v>
      </c>
    </row>
    <row r="240" spans="1:14" ht="27" thickTop="1">
      <c r="A240" s="13"/>
      <c r="B240" s="90" t="s">
        <v>177</v>
      </c>
      <c r="C240" s="33" t="s">
        <v>277</v>
      </c>
      <c r="D240" s="31" t="s">
        <v>277</v>
      </c>
      <c r="E240" s="45" t="s">
        <v>277</v>
      </c>
      <c r="F240" s="45" t="s">
        <v>277</v>
      </c>
      <c r="G240" s="45" t="s">
        <v>277</v>
      </c>
      <c r="H240" s="31" t="s">
        <v>277</v>
      </c>
      <c r="I240" s="45" t="s">
        <v>277</v>
      </c>
      <c r="J240" s="45" t="s">
        <v>277</v>
      </c>
      <c r="K240" s="45" t="s">
        <v>277</v>
      </c>
      <c r="L240" s="45" t="s">
        <v>277</v>
      </c>
      <c r="M240" s="45" t="s">
        <v>277</v>
      </c>
      <c r="N240" s="45" t="s">
        <v>277</v>
      </c>
    </row>
    <row r="241" spans="1:26">
      <c r="A241" s="13"/>
      <c r="B241" s="37" t="s">
        <v>178</v>
      </c>
      <c r="C241" s="39" t="s">
        <v>277</v>
      </c>
      <c r="D241" s="37" t="s">
        <v>277</v>
      </c>
      <c r="E241" s="39" t="s">
        <v>285</v>
      </c>
      <c r="F241" s="37" t="s">
        <v>277</v>
      </c>
      <c r="G241" s="39" t="s">
        <v>277</v>
      </c>
      <c r="H241" s="37" t="s">
        <v>277</v>
      </c>
      <c r="I241" s="39" t="s">
        <v>285</v>
      </c>
      <c r="J241" s="41" t="s">
        <v>277</v>
      </c>
      <c r="K241" s="41" t="s">
        <v>277</v>
      </c>
      <c r="L241" s="41" t="s">
        <v>277</v>
      </c>
      <c r="M241" s="39" t="s">
        <v>285</v>
      </c>
      <c r="N241" s="41" t="s">
        <v>277</v>
      </c>
    </row>
    <row r="242" spans="1:26">
      <c r="A242" s="13"/>
      <c r="B242" s="31" t="s">
        <v>179</v>
      </c>
      <c r="C242" s="33" t="s">
        <v>277</v>
      </c>
      <c r="D242" s="31" t="s">
        <v>277</v>
      </c>
      <c r="E242" s="35">
        <v>112500</v>
      </c>
      <c r="F242" s="31" t="s">
        <v>277</v>
      </c>
      <c r="G242" s="33" t="s">
        <v>277</v>
      </c>
      <c r="H242" s="31" t="s">
        <v>277</v>
      </c>
      <c r="I242" s="35">
        <v>12500</v>
      </c>
      <c r="J242" s="45" t="s">
        <v>277</v>
      </c>
      <c r="K242" s="45" t="s">
        <v>277</v>
      </c>
      <c r="L242" s="45" t="s">
        <v>277</v>
      </c>
      <c r="M242" s="33">
        <v>125000</v>
      </c>
      <c r="N242" s="45" t="s">
        <v>277</v>
      </c>
    </row>
    <row r="243" spans="1:26">
      <c r="A243" s="13"/>
      <c r="B243" s="37" t="s">
        <v>180</v>
      </c>
      <c r="C243" s="39" t="s">
        <v>277</v>
      </c>
      <c r="D243" s="37" t="s">
        <v>277</v>
      </c>
      <c r="E243" s="39" t="s">
        <v>627</v>
      </c>
      <c r="F243" s="37" t="s">
        <v>539</v>
      </c>
      <c r="G243" s="39" t="s">
        <v>277</v>
      </c>
      <c r="H243" s="37" t="s">
        <v>277</v>
      </c>
      <c r="I243" s="39" t="s">
        <v>285</v>
      </c>
      <c r="J243" s="41" t="s">
        <v>277</v>
      </c>
      <c r="K243" s="41" t="s">
        <v>277</v>
      </c>
      <c r="L243" s="41" t="s">
        <v>277</v>
      </c>
      <c r="M243" s="39" t="s">
        <v>627</v>
      </c>
      <c r="N243" s="41" t="s">
        <v>291</v>
      </c>
    </row>
    <row r="244" spans="1:26">
      <c r="A244" s="13"/>
      <c r="B244" s="31" t="s">
        <v>609</v>
      </c>
      <c r="C244" s="31" t="s">
        <v>277</v>
      </c>
      <c r="D244" s="31" t="s">
        <v>277</v>
      </c>
      <c r="E244" s="33" t="s">
        <v>285</v>
      </c>
      <c r="F244" s="31" t="s">
        <v>277</v>
      </c>
      <c r="G244" s="33" t="s">
        <v>277</v>
      </c>
      <c r="H244" s="31" t="s">
        <v>277</v>
      </c>
      <c r="I244" s="33" t="s">
        <v>285</v>
      </c>
      <c r="J244" s="45" t="s">
        <v>277</v>
      </c>
      <c r="K244" s="45" t="s">
        <v>277</v>
      </c>
      <c r="L244" s="45" t="s">
        <v>277</v>
      </c>
      <c r="M244" s="33" t="s">
        <v>285</v>
      </c>
      <c r="N244" s="45" t="s">
        <v>277</v>
      </c>
    </row>
    <row r="245" spans="1:26" ht="15.75" thickBot="1">
      <c r="A245" s="13"/>
      <c r="B245" s="37" t="s">
        <v>181</v>
      </c>
      <c r="C245" s="41" t="s">
        <v>277</v>
      </c>
      <c r="D245" s="48" t="s">
        <v>277</v>
      </c>
      <c r="E245" s="50" t="s">
        <v>628</v>
      </c>
      <c r="F245" s="41" t="s">
        <v>539</v>
      </c>
      <c r="G245" s="41" t="s">
        <v>277</v>
      </c>
      <c r="H245" s="48" t="s">
        <v>277</v>
      </c>
      <c r="I245" s="50" t="s">
        <v>285</v>
      </c>
      <c r="J245" s="41" t="s">
        <v>277</v>
      </c>
      <c r="K245" s="41" t="s">
        <v>277</v>
      </c>
      <c r="L245" s="48" t="s">
        <v>277</v>
      </c>
      <c r="M245" s="50" t="s">
        <v>628</v>
      </c>
      <c r="N245" s="41" t="s">
        <v>539</v>
      </c>
    </row>
    <row r="246" spans="1:26" ht="27.75" thickTop="1" thickBot="1">
      <c r="A246" s="13"/>
      <c r="B246" s="31" t="s">
        <v>182</v>
      </c>
      <c r="C246" s="33" t="s">
        <v>277</v>
      </c>
      <c r="D246" s="92" t="s">
        <v>277</v>
      </c>
      <c r="E246" s="96">
        <v>54378</v>
      </c>
      <c r="F246" s="31" t="s">
        <v>277</v>
      </c>
      <c r="G246" s="33" t="s">
        <v>277</v>
      </c>
      <c r="H246" s="92" t="s">
        <v>277</v>
      </c>
      <c r="I246" s="107" t="s">
        <v>285</v>
      </c>
      <c r="J246" s="45" t="s">
        <v>277</v>
      </c>
      <c r="K246" s="45" t="s">
        <v>277</v>
      </c>
      <c r="L246" s="146" t="s">
        <v>277</v>
      </c>
      <c r="M246" s="96">
        <v>54378</v>
      </c>
      <c r="N246" s="45" t="s">
        <v>277</v>
      </c>
    </row>
    <row r="247" spans="1:26" ht="27.75" thickTop="1" thickBot="1">
      <c r="A247" s="13"/>
      <c r="B247" s="97" t="s">
        <v>183</v>
      </c>
      <c r="C247" s="39" t="s">
        <v>277</v>
      </c>
      <c r="D247" s="128" t="s">
        <v>277</v>
      </c>
      <c r="E247" s="137">
        <v>163125</v>
      </c>
      <c r="F247" s="37" t="s">
        <v>277</v>
      </c>
      <c r="G247" s="39" t="s">
        <v>277</v>
      </c>
      <c r="H247" s="128" t="s">
        <v>277</v>
      </c>
      <c r="I247" s="137">
        <v>12500</v>
      </c>
      <c r="J247" s="41" t="s">
        <v>277</v>
      </c>
      <c r="K247" s="41" t="s">
        <v>277</v>
      </c>
      <c r="L247" s="147" t="s">
        <v>277</v>
      </c>
      <c r="M247" s="137">
        <v>175625</v>
      </c>
      <c r="N247" s="41" t="s">
        <v>277</v>
      </c>
    </row>
    <row r="248" spans="1:26" ht="27.75" thickTop="1" thickBot="1">
      <c r="A248" s="13"/>
      <c r="B248" s="90" t="s">
        <v>184</v>
      </c>
      <c r="C248" s="33" t="s">
        <v>277</v>
      </c>
      <c r="D248" s="52" t="s">
        <v>277</v>
      </c>
      <c r="E248" s="54">
        <v>651</v>
      </c>
      <c r="F248" s="45" t="s">
        <v>277</v>
      </c>
      <c r="G248" s="33" t="s">
        <v>277</v>
      </c>
      <c r="H248" s="52" t="s">
        <v>277</v>
      </c>
      <c r="I248" s="148" t="s">
        <v>277</v>
      </c>
      <c r="J248" s="45" t="s">
        <v>277</v>
      </c>
      <c r="K248" s="45" t="s">
        <v>277</v>
      </c>
      <c r="L248" s="148" t="s">
        <v>277</v>
      </c>
      <c r="M248" s="54">
        <v>651</v>
      </c>
      <c r="N248" s="45" t="s">
        <v>277</v>
      </c>
    </row>
    <row r="249" spans="1:26" ht="15.75" thickTop="1">
      <c r="A249" s="13"/>
      <c r="B249" s="97" t="s">
        <v>185</v>
      </c>
      <c r="C249" s="39" t="s">
        <v>277</v>
      </c>
      <c r="D249" s="37" t="s">
        <v>277</v>
      </c>
      <c r="E249" s="101" t="s">
        <v>629</v>
      </c>
      <c r="F249" s="97" t="s">
        <v>291</v>
      </c>
      <c r="G249" s="39" t="s">
        <v>277</v>
      </c>
      <c r="H249" s="37" t="s">
        <v>277</v>
      </c>
      <c r="I249" s="39" t="s">
        <v>285</v>
      </c>
      <c r="J249" s="41" t="s">
        <v>277</v>
      </c>
      <c r="K249" s="41" t="s">
        <v>277</v>
      </c>
      <c r="L249" s="41" t="s">
        <v>277</v>
      </c>
      <c r="M249" s="101" t="s">
        <v>629</v>
      </c>
      <c r="N249" s="135" t="s">
        <v>291</v>
      </c>
    </row>
    <row r="250" spans="1:26" ht="15.75" thickBot="1">
      <c r="A250" s="13"/>
      <c r="B250" s="90" t="s">
        <v>186</v>
      </c>
      <c r="C250" s="33" t="s">
        <v>277</v>
      </c>
      <c r="D250" s="52" t="s">
        <v>277</v>
      </c>
      <c r="E250" s="99">
        <v>86876</v>
      </c>
      <c r="F250" s="31" t="s">
        <v>277</v>
      </c>
      <c r="G250" s="33" t="s">
        <v>277</v>
      </c>
      <c r="H250" s="52" t="s">
        <v>277</v>
      </c>
      <c r="I250" s="54" t="s">
        <v>285</v>
      </c>
      <c r="J250" s="45" t="s">
        <v>277</v>
      </c>
      <c r="K250" s="45" t="s">
        <v>277</v>
      </c>
      <c r="L250" s="148" t="s">
        <v>277</v>
      </c>
      <c r="M250" s="99">
        <v>86876</v>
      </c>
      <c r="N250" s="45" t="s">
        <v>277</v>
      </c>
    </row>
    <row r="251" spans="1:26" ht="15.75" thickTop="1">
      <c r="A251" s="13"/>
      <c r="B251" s="97" t="s">
        <v>187</v>
      </c>
      <c r="C251" s="39" t="s">
        <v>277</v>
      </c>
      <c r="D251" s="97" t="s">
        <v>284</v>
      </c>
      <c r="E251" s="102">
        <v>11191</v>
      </c>
      <c r="F251" s="37" t="s">
        <v>277</v>
      </c>
      <c r="G251" s="41" t="s">
        <v>277</v>
      </c>
      <c r="H251" s="41" t="s">
        <v>277</v>
      </c>
      <c r="I251" s="41" t="s">
        <v>277</v>
      </c>
      <c r="J251" s="41" t="s">
        <v>277</v>
      </c>
      <c r="K251" s="41" t="s">
        <v>277</v>
      </c>
      <c r="L251" s="41" t="s">
        <v>277</v>
      </c>
      <c r="M251" s="102">
        <v>11191</v>
      </c>
      <c r="N251" s="41" t="s">
        <v>277</v>
      </c>
    </row>
    <row r="252" spans="1:26">
      <c r="A252" s="13"/>
      <c r="B252" s="31" t="s">
        <v>277</v>
      </c>
      <c r="C252" s="31" t="s">
        <v>277</v>
      </c>
      <c r="D252" s="31" t="s">
        <v>277</v>
      </c>
      <c r="E252" s="45" t="s">
        <v>277</v>
      </c>
      <c r="F252" s="45" t="s">
        <v>277</v>
      </c>
      <c r="G252" s="45" t="s">
        <v>277</v>
      </c>
      <c r="H252" s="45" t="s">
        <v>277</v>
      </c>
      <c r="I252" s="45" t="s">
        <v>277</v>
      </c>
      <c r="J252" s="45" t="s">
        <v>277</v>
      </c>
      <c r="K252" s="45" t="s">
        <v>277</v>
      </c>
      <c r="L252" s="45" t="s">
        <v>277</v>
      </c>
      <c r="M252" s="45" t="s">
        <v>277</v>
      </c>
      <c r="N252" s="45" t="s">
        <v>277</v>
      </c>
    </row>
    <row r="253" spans="1:26" ht="26.25">
      <c r="A253" s="13"/>
      <c r="B253" s="37" t="s">
        <v>188</v>
      </c>
      <c r="C253" s="37" t="s">
        <v>277</v>
      </c>
      <c r="D253" s="37" t="s">
        <v>277</v>
      </c>
      <c r="E253" s="39" t="s">
        <v>277</v>
      </c>
      <c r="F253" s="37" t="s">
        <v>277</v>
      </c>
      <c r="G253" s="37" t="s">
        <v>277</v>
      </c>
      <c r="H253" s="37" t="s">
        <v>277</v>
      </c>
      <c r="I253" s="41" t="s">
        <v>277</v>
      </c>
      <c r="J253" s="41" t="s">
        <v>277</v>
      </c>
      <c r="K253" s="41" t="s">
        <v>277</v>
      </c>
      <c r="L253" s="41" t="s">
        <v>277</v>
      </c>
      <c r="M253" s="41" t="s">
        <v>277</v>
      </c>
      <c r="N253" s="41" t="s">
        <v>277</v>
      </c>
    </row>
    <row r="254" spans="1:26" ht="26.25">
      <c r="A254" s="13"/>
      <c r="B254" s="31" t="s">
        <v>630</v>
      </c>
      <c r="C254" s="33" t="s">
        <v>277</v>
      </c>
      <c r="D254" s="31" t="s">
        <v>284</v>
      </c>
      <c r="E254" s="33" t="s">
        <v>285</v>
      </c>
      <c r="F254" s="31" t="s">
        <v>277</v>
      </c>
      <c r="G254" s="31" t="s">
        <v>277</v>
      </c>
      <c r="H254" s="31" t="s">
        <v>277</v>
      </c>
      <c r="I254" s="33" t="s">
        <v>285</v>
      </c>
      <c r="J254" s="45" t="s">
        <v>277</v>
      </c>
      <c r="K254" s="45" t="s">
        <v>277</v>
      </c>
      <c r="L254" s="45" t="s">
        <v>277</v>
      </c>
      <c r="M254" s="33" t="s">
        <v>285</v>
      </c>
      <c r="N254" s="31" t="s">
        <v>277</v>
      </c>
    </row>
    <row r="255" spans="1:26" ht="15.75" thickBot="1">
      <c r="A255" s="13"/>
      <c r="B255" s="37" t="s">
        <v>631</v>
      </c>
      <c r="C255" s="39" t="s">
        <v>277</v>
      </c>
      <c r="D255" s="128" t="s">
        <v>284</v>
      </c>
      <c r="E255" s="139" t="s">
        <v>285</v>
      </c>
      <c r="F255" s="37" t="s">
        <v>277</v>
      </c>
      <c r="G255" s="37" t="s">
        <v>277</v>
      </c>
      <c r="H255" s="128" t="s">
        <v>277</v>
      </c>
      <c r="I255" s="139" t="s">
        <v>614</v>
      </c>
      <c r="J255" s="37" t="s">
        <v>277</v>
      </c>
      <c r="K255" s="37" t="s">
        <v>277</v>
      </c>
      <c r="L255" s="128" t="s">
        <v>277</v>
      </c>
      <c r="M255" s="139" t="s">
        <v>285</v>
      </c>
      <c r="N255" s="37" t="s">
        <v>277</v>
      </c>
    </row>
    <row r="256" spans="1:26" ht="15.75" thickTop="1">
      <c r="A256" s="13"/>
      <c r="B256" s="55"/>
      <c r="C256" s="55"/>
      <c r="D256" s="55"/>
      <c r="E256" s="55"/>
      <c r="F256" s="55"/>
      <c r="G256" s="55"/>
      <c r="H256" s="55"/>
      <c r="I256" s="55"/>
      <c r="J256" s="55"/>
      <c r="K256" s="55"/>
      <c r="L256" s="55"/>
      <c r="M256" s="55"/>
      <c r="N256" s="55"/>
      <c r="O256" s="55"/>
      <c r="P256" s="55"/>
      <c r="Q256" s="55"/>
      <c r="R256" s="55"/>
      <c r="S256" s="55"/>
      <c r="T256" s="55"/>
      <c r="U256" s="55"/>
      <c r="V256" s="55"/>
      <c r="W256" s="55"/>
      <c r="X256" s="55"/>
      <c r="Y256" s="55"/>
      <c r="Z256" s="55"/>
    </row>
    <row r="257" spans="1:26">
      <c r="A257" s="13"/>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row>
    <row r="258" spans="1:26">
      <c r="A258" s="13"/>
      <c r="B258" s="18" t="s">
        <v>277</v>
      </c>
      <c r="C258" s="55" t="s">
        <v>277</v>
      </c>
      <c r="D258" s="56" t="s">
        <v>632</v>
      </c>
      <c r="E258" s="56"/>
      <c r="F258" s="55" t="s">
        <v>277</v>
      </c>
      <c r="G258" s="55" t="s">
        <v>277</v>
      </c>
      <c r="H258" s="56" t="s">
        <v>632</v>
      </c>
      <c r="I258" s="56"/>
      <c r="J258" s="55" t="s">
        <v>277</v>
      </c>
      <c r="K258" s="55" t="s">
        <v>277</v>
      </c>
      <c r="L258" s="56" t="s">
        <v>632</v>
      </c>
      <c r="M258" s="56"/>
      <c r="N258" s="55"/>
    </row>
    <row r="259" spans="1:26">
      <c r="A259" s="13"/>
      <c r="B259" s="18"/>
      <c r="C259" s="55"/>
      <c r="D259" s="56" t="s">
        <v>633</v>
      </c>
      <c r="E259" s="56"/>
      <c r="F259" s="55"/>
      <c r="G259" s="55"/>
      <c r="H259" s="56" t="s">
        <v>633</v>
      </c>
      <c r="I259" s="56"/>
      <c r="J259" s="55"/>
      <c r="K259" s="55"/>
      <c r="L259" s="56" t="s">
        <v>633</v>
      </c>
      <c r="M259" s="56"/>
      <c r="N259" s="55"/>
    </row>
    <row r="260" spans="1:26">
      <c r="A260" s="13"/>
      <c r="B260" s="18"/>
      <c r="C260" s="55"/>
      <c r="D260" s="56" t="s">
        <v>634</v>
      </c>
      <c r="E260" s="56"/>
      <c r="F260" s="55"/>
      <c r="G260" s="55"/>
      <c r="H260" s="56" t="s">
        <v>634</v>
      </c>
      <c r="I260" s="56"/>
      <c r="J260" s="55"/>
      <c r="K260" s="55"/>
      <c r="L260" s="56" t="s">
        <v>634</v>
      </c>
      <c r="M260" s="56"/>
      <c r="N260" s="55"/>
    </row>
    <row r="261" spans="1:26">
      <c r="A261" s="13"/>
      <c r="B261" s="18"/>
      <c r="C261" s="55"/>
      <c r="D261" s="56" t="s">
        <v>279</v>
      </c>
      <c r="E261" s="56"/>
      <c r="F261" s="55"/>
      <c r="G261" s="55"/>
      <c r="H261" s="56" t="s">
        <v>279</v>
      </c>
      <c r="I261" s="56"/>
      <c r="J261" s="55"/>
      <c r="K261" s="55"/>
      <c r="L261" s="56" t="s">
        <v>279</v>
      </c>
      <c r="M261" s="56"/>
      <c r="N261" s="55"/>
    </row>
    <row r="262" spans="1:26">
      <c r="A262" s="13"/>
      <c r="B262" s="18"/>
      <c r="C262" s="55"/>
      <c r="D262" s="56">
        <v>2013</v>
      </c>
      <c r="E262" s="56"/>
      <c r="F262" s="55"/>
      <c r="G262" s="55"/>
      <c r="H262" s="56">
        <v>2013</v>
      </c>
      <c r="I262" s="56"/>
      <c r="J262" s="55"/>
      <c r="K262" s="55"/>
      <c r="L262" s="56">
        <v>2013</v>
      </c>
      <c r="M262" s="56"/>
      <c r="N262" s="55"/>
    </row>
    <row r="263" spans="1:26" ht="15.75" thickBot="1">
      <c r="A263" s="13"/>
      <c r="B263" s="18"/>
      <c r="C263" s="55"/>
      <c r="D263" s="112" t="s">
        <v>513</v>
      </c>
      <c r="E263" s="112"/>
      <c r="F263" s="55"/>
      <c r="G263" s="55"/>
      <c r="H263" s="112" t="s">
        <v>600</v>
      </c>
      <c r="I263" s="112"/>
      <c r="J263" s="55"/>
      <c r="K263" s="55"/>
      <c r="L263" s="112" t="s">
        <v>516</v>
      </c>
      <c r="M263" s="112"/>
      <c r="N263" s="55"/>
    </row>
    <row r="264" spans="1:26" ht="27" thickTop="1">
      <c r="A264" s="13"/>
      <c r="B264" s="84" t="s">
        <v>158</v>
      </c>
      <c r="C264" s="29" t="s">
        <v>277</v>
      </c>
      <c r="D264" s="114"/>
      <c r="E264" s="114"/>
      <c r="F264" s="29" t="s">
        <v>277</v>
      </c>
      <c r="G264" s="29" t="s">
        <v>277</v>
      </c>
      <c r="H264" s="114"/>
      <c r="I264" s="114"/>
      <c r="J264" s="29" t="s">
        <v>277</v>
      </c>
      <c r="K264" s="29" t="s">
        <v>277</v>
      </c>
      <c r="L264" s="114"/>
      <c r="M264" s="114"/>
      <c r="N264" s="29" t="s">
        <v>277</v>
      </c>
    </row>
    <row r="265" spans="1:26">
      <c r="A265" s="13"/>
      <c r="B265" s="31" t="s">
        <v>113</v>
      </c>
      <c r="C265" s="33" t="s">
        <v>277</v>
      </c>
      <c r="D265" s="31" t="s">
        <v>284</v>
      </c>
      <c r="E265" s="33" t="s">
        <v>497</v>
      </c>
      <c r="F265" s="45" t="s">
        <v>539</v>
      </c>
      <c r="G265" s="33" t="s">
        <v>277</v>
      </c>
      <c r="H265" s="31" t="s">
        <v>284</v>
      </c>
      <c r="I265" s="33" t="s">
        <v>498</v>
      </c>
      <c r="J265" s="45" t="s">
        <v>539</v>
      </c>
      <c r="K265" s="45" t="s">
        <v>277</v>
      </c>
      <c r="L265" s="45" t="s">
        <v>277</v>
      </c>
      <c r="M265" s="33" t="s">
        <v>499</v>
      </c>
      <c r="N265" s="45" t="s">
        <v>539</v>
      </c>
    </row>
    <row r="266" spans="1:26" ht="27" thickBot="1">
      <c r="A266" s="13"/>
      <c r="B266" s="37" t="s">
        <v>159</v>
      </c>
      <c r="C266" s="39" t="s">
        <v>277</v>
      </c>
      <c r="D266" s="47" t="s">
        <v>277</v>
      </c>
      <c r="E266" s="88">
        <v>136311</v>
      </c>
      <c r="F266" s="37" t="s">
        <v>277</v>
      </c>
      <c r="G266" s="39" t="s">
        <v>277</v>
      </c>
      <c r="H266" s="47" t="s">
        <v>277</v>
      </c>
      <c r="I266" s="88">
        <v>9539</v>
      </c>
      <c r="J266" s="41" t="s">
        <v>277</v>
      </c>
      <c r="K266" s="41" t="s">
        <v>277</v>
      </c>
      <c r="L266" s="48" t="s">
        <v>277</v>
      </c>
      <c r="M266" s="88">
        <v>145850</v>
      </c>
      <c r="N266" s="41" t="s">
        <v>277</v>
      </c>
    </row>
    <row r="267" spans="1:26" ht="15.75" thickTop="1">
      <c r="A267" s="13"/>
      <c r="B267" s="90" t="s">
        <v>601</v>
      </c>
      <c r="C267" s="33" t="s">
        <v>277</v>
      </c>
      <c r="D267" s="31" t="s">
        <v>277</v>
      </c>
      <c r="E267" s="91" t="s">
        <v>561</v>
      </c>
      <c r="F267" s="138" t="s">
        <v>291</v>
      </c>
      <c r="G267" s="33" t="s">
        <v>277</v>
      </c>
      <c r="H267" s="31" t="s">
        <v>277</v>
      </c>
      <c r="I267" s="91" t="s">
        <v>558</v>
      </c>
      <c r="J267" s="138" t="s">
        <v>291</v>
      </c>
      <c r="K267" s="45" t="s">
        <v>277</v>
      </c>
      <c r="L267" s="45" t="s">
        <v>277</v>
      </c>
      <c r="M267" s="91" t="s">
        <v>562</v>
      </c>
      <c r="N267" s="138" t="s">
        <v>291</v>
      </c>
    </row>
    <row r="268" spans="1:26">
      <c r="A268" s="13"/>
      <c r="B268" s="97" t="s">
        <v>160</v>
      </c>
      <c r="C268" s="39" t="s">
        <v>277</v>
      </c>
      <c r="D268" s="37" t="s">
        <v>277</v>
      </c>
      <c r="E268" s="39" t="s">
        <v>285</v>
      </c>
      <c r="F268" s="37" t="s">
        <v>277</v>
      </c>
      <c r="G268" s="39" t="s">
        <v>277</v>
      </c>
      <c r="H268" s="37" t="s">
        <v>277</v>
      </c>
      <c r="I268" s="39" t="s">
        <v>285</v>
      </c>
      <c r="J268" s="41" t="s">
        <v>277</v>
      </c>
      <c r="K268" s="41" t="s">
        <v>277</v>
      </c>
      <c r="L268" s="41" t="s">
        <v>277</v>
      </c>
      <c r="M268" s="39" t="s">
        <v>285</v>
      </c>
      <c r="N268" s="41" t="s">
        <v>277</v>
      </c>
    </row>
    <row r="269" spans="1:26">
      <c r="A269" s="13"/>
      <c r="B269" s="31" t="s">
        <v>80</v>
      </c>
      <c r="C269" s="33" t="s">
        <v>277</v>
      </c>
      <c r="D269" s="31" t="s">
        <v>277</v>
      </c>
      <c r="E269" s="33">
        <v>320</v>
      </c>
      <c r="F269" s="31" t="s">
        <v>277</v>
      </c>
      <c r="G269" s="33" t="s">
        <v>277</v>
      </c>
      <c r="H269" s="31" t="s">
        <v>277</v>
      </c>
      <c r="I269" s="33" t="s">
        <v>285</v>
      </c>
      <c r="J269" s="45" t="s">
        <v>277</v>
      </c>
      <c r="K269" s="45" t="s">
        <v>277</v>
      </c>
      <c r="L269" s="45" t="s">
        <v>277</v>
      </c>
      <c r="M269" s="33">
        <v>320</v>
      </c>
      <c r="N269" s="45" t="s">
        <v>277</v>
      </c>
    </row>
    <row r="270" spans="1:26" ht="26.25">
      <c r="A270" s="13"/>
      <c r="B270" s="37" t="s">
        <v>161</v>
      </c>
      <c r="C270" s="39" t="s">
        <v>277</v>
      </c>
      <c r="D270" s="37" t="s">
        <v>277</v>
      </c>
      <c r="E270" s="43">
        <v>19300</v>
      </c>
      <c r="F270" s="37" t="s">
        <v>277</v>
      </c>
      <c r="G270" s="39" t="s">
        <v>277</v>
      </c>
      <c r="H270" s="37" t="s">
        <v>277</v>
      </c>
      <c r="I270" s="43">
        <v>105700</v>
      </c>
      <c r="J270" s="41" t="s">
        <v>277</v>
      </c>
      <c r="K270" s="41" t="s">
        <v>277</v>
      </c>
      <c r="L270" s="41" t="s">
        <v>277</v>
      </c>
      <c r="M270" s="43">
        <v>125000</v>
      </c>
      <c r="N270" s="41" t="s">
        <v>277</v>
      </c>
    </row>
    <row r="271" spans="1:26" ht="26.25">
      <c r="A271" s="13"/>
      <c r="B271" s="31" t="s">
        <v>162</v>
      </c>
      <c r="C271" s="33" t="s">
        <v>277</v>
      </c>
      <c r="D271" s="31" t="s">
        <v>277</v>
      </c>
      <c r="E271" s="35">
        <v>3274</v>
      </c>
      <c r="F271" s="31" t="s">
        <v>277</v>
      </c>
      <c r="G271" s="31" t="s">
        <v>277</v>
      </c>
      <c r="H271" s="31" t="s">
        <v>277</v>
      </c>
      <c r="I271" s="33" t="s">
        <v>285</v>
      </c>
      <c r="J271" s="45" t="s">
        <v>277</v>
      </c>
      <c r="K271" s="45" t="s">
        <v>277</v>
      </c>
      <c r="L271" s="45" t="s">
        <v>277</v>
      </c>
      <c r="M271" s="35">
        <v>3274</v>
      </c>
      <c r="N271" s="45" t="s">
        <v>277</v>
      </c>
    </row>
    <row r="272" spans="1:26">
      <c r="A272" s="13"/>
      <c r="B272" s="37" t="s">
        <v>79</v>
      </c>
      <c r="C272" s="41" t="s">
        <v>277</v>
      </c>
      <c r="D272" s="41" t="s">
        <v>277</v>
      </c>
      <c r="E272" s="39" t="s">
        <v>285</v>
      </c>
      <c r="F272" s="41" t="s">
        <v>277</v>
      </c>
      <c r="G272" s="41" t="s">
        <v>277</v>
      </c>
      <c r="H272" s="41" t="s">
        <v>277</v>
      </c>
      <c r="I272" s="39" t="s">
        <v>285</v>
      </c>
      <c r="J272" s="41" t="s">
        <v>277</v>
      </c>
      <c r="K272" s="41" t="s">
        <v>277</v>
      </c>
      <c r="L272" s="41" t="s">
        <v>277</v>
      </c>
      <c r="M272" s="39" t="s">
        <v>285</v>
      </c>
      <c r="N272" s="41" t="s">
        <v>277</v>
      </c>
    </row>
    <row r="273" spans="1:14">
      <c r="A273" s="13"/>
      <c r="B273" s="31" t="s">
        <v>84</v>
      </c>
      <c r="C273" s="33" t="s">
        <v>277</v>
      </c>
      <c r="D273" s="31" t="s">
        <v>277</v>
      </c>
      <c r="E273" s="35">
        <v>584978</v>
      </c>
      <c r="F273" s="31" t="s">
        <v>277</v>
      </c>
      <c r="G273" s="33" t="s">
        <v>277</v>
      </c>
      <c r="H273" s="31" t="s">
        <v>277</v>
      </c>
      <c r="I273" s="33" t="s">
        <v>285</v>
      </c>
      <c r="J273" s="45" t="s">
        <v>277</v>
      </c>
      <c r="K273" s="45" t="s">
        <v>277</v>
      </c>
      <c r="L273" s="45" t="s">
        <v>277</v>
      </c>
      <c r="M273" s="35">
        <v>584978</v>
      </c>
      <c r="N273" s="45" t="s">
        <v>277</v>
      </c>
    </row>
    <row r="274" spans="1:14">
      <c r="A274" s="13"/>
      <c r="B274" s="37" t="s">
        <v>85</v>
      </c>
      <c r="C274" s="39" t="s">
        <v>277</v>
      </c>
      <c r="D274" s="37" t="s">
        <v>277</v>
      </c>
      <c r="E274" s="43">
        <v>23621</v>
      </c>
      <c r="F274" s="37" t="s">
        <v>277</v>
      </c>
      <c r="G274" s="39" t="s">
        <v>277</v>
      </c>
      <c r="H274" s="37" t="s">
        <v>277</v>
      </c>
      <c r="I274" s="39" t="s">
        <v>285</v>
      </c>
      <c r="J274" s="41" t="s">
        <v>277</v>
      </c>
      <c r="K274" s="41" t="s">
        <v>277</v>
      </c>
      <c r="L274" s="41" t="s">
        <v>277</v>
      </c>
      <c r="M274" s="43">
        <v>23621</v>
      </c>
      <c r="N274" s="41" t="s">
        <v>277</v>
      </c>
    </row>
    <row r="275" spans="1:14">
      <c r="A275" s="13"/>
      <c r="B275" s="31" t="s">
        <v>163</v>
      </c>
      <c r="C275" s="33" t="s">
        <v>277</v>
      </c>
      <c r="D275" s="31" t="s">
        <v>277</v>
      </c>
      <c r="E275" s="35">
        <v>2762</v>
      </c>
      <c r="F275" s="31" t="s">
        <v>277</v>
      </c>
      <c r="G275" s="33" t="s">
        <v>277</v>
      </c>
      <c r="H275" s="31" t="s">
        <v>277</v>
      </c>
      <c r="I275" s="33" t="s">
        <v>285</v>
      </c>
      <c r="J275" s="45" t="s">
        <v>277</v>
      </c>
      <c r="K275" s="45" t="s">
        <v>277</v>
      </c>
      <c r="L275" s="45" t="s">
        <v>277</v>
      </c>
      <c r="M275" s="35">
        <v>2762</v>
      </c>
      <c r="N275" s="45" t="s">
        <v>277</v>
      </c>
    </row>
    <row r="276" spans="1:14">
      <c r="A276" s="13"/>
      <c r="B276" s="37" t="s">
        <v>164</v>
      </c>
      <c r="C276" s="39" t="s">
        <v>277</v>
      </c>
      <c r="D276" s="37" t="s">
        <v>277</v>
      </c>
      <c r="E276" s="43">
        <v>419000</v>
      </c>
      <c r="F276" s="37" t="s">
        <v>277</v>
      </c>
      <c r="G276" s="39" t="s">
        <v>277</v>
      </c>
      <c r="H276" s="37" t="s">
        <v>277</v>
      </c>
      <c r="I276" s="43">
        <v>300000</v>
      </c>
      <c r="J276" s="41" t="s">
        <v>277</v>
      </c>
      <c r="K276" s="41" t="s">
        <v>277</v>
      </c>
      <c r="L276" s="41" t="s">
        <v>277</v>
      </c>
      <c r="M276" s="43">
        <v>719000</v>
      </c>
      <c r="N276" s="41" t="s">
        <v>277</v>
      </c>
    </row>
    <row r="277" spans="1:14">
      <c r="A277" s="13"/>
      <c r="B277" s="31" t="s">
        <v>165</v>
      </c>
      <c r="C277" s="33" t="s">
        <v>277</v>
      </c>
      <c r="D277" s="31" t="s">
        <v>277</v>
      </c>
      <c r="E277" s="35">
        <v>3500</v>
      </c>
      <c r="F277" s="31" t="s">
        <v>277</v>
      </c>
      <c r="G277" s="33" t="s">
        <v>277</v>
      </c>
      <c r="H277" s="31" t="s">
        <v>277</v>
      </c>
      <c r="I277" s="33" t="s">
        <v>285</v>
      </c>
      <c r="J277" s="45" t="s">
        <v>277</v>
      </c>
      <c r="K277" s="45" t="s">
        <v>277</v>
      </c>
      <c r="L277" s="45" t="s">
        <v>277</v>
      </c>
      <c r="M277" s="35">
        <v>3500</v>
      </c>
      <c r="N277" s="45" t="s">
        <v>277</v>
      </c>
    </row>
    <row r="278" spans="1:14">
      <c r="A278" s="13"/>
      <c r="B278" s="37" t="s">
        <v>166</v>
      </c>
      <c r="C278" s="39" t="s">
        <v>277</v>
      </c>
      <c r="D278" s="37" t="s">
        <v>277</v>
      </c>
      <c r="E278" s="43">
        <v>120000</v>
      </c>
      <c r="F278" s="37" t="s">
        <v>277</v>
      </c>
      <c r="G278" s="39" t="s">
        <v>277</v>
      </c>
      <c r="H278" s="37" t="s">
        <v>277</v>
      </c>
      <c r="I278" s="39" t="s">
        <v>285</v>
      </c>
      <c r="J278" s="41" t="s">
        <v>277</v>
      </c>
      <c r="K278" s="41" t="s">
        <v>277</v>
      </c>
      <c r="L278" s="41" t="s">
        <v>277</v>
      </c>
      <c r="M278" s="43">
        <v>120000</v>
      </c>
      <c r="N278" s="41" t="s">
        <v>277</v>
      </c>
    </row>
    <row r="279" spans="1:14">
      <c r="A279" s="13"/>
      <c r="B279" s="31" t="s">
        <v>167</v>
      </c>
      <c r="C279" s="33" t="s">
        <v>277</v>
      </c>
      <c r="D279" s="31" t="s">
        <v>277</v>
      </c>
      <c r="E279" s="33" t="s">
        <v>635</v>
      </c>
      <c r="F279" s="31" t="s">
        <v>539</v>
      </c>
      <c r="G279" s="33" t="s">
        <v>277</v>
      </c>
      <c r="H279" s="31" t="s">
        <v>277</v>
      </c>
      <c r="I279" s="33" t="s">
        <v>285</v>
      </c>
      <c r="J279" s="45" t="s">
        <v>277</v>
      </c>
      <c r="K279" s="45" t="s">
        <v>277</v>
      </c>
      <c r="L279" s="45" t="s">
        <v>277</v>
      </c>
      <c r="M279" s="33" t="s">
        <v>635</v>
      </c>
      <c r="N279" s="45" t="s">
        <v>539</v>
      </c>
    </row>
    <row r="280" spans="1:14" ht="27" thickBot="1">
      <c r="A280" s="13"/>
      <c r="B280" s="37" t="s">
        <v>168</v>
      </c>
      <c r="C280" s="39" t="s">
        <v>277</v>
      </c>
      <c r="D280" s="47" t="s">
        <v>277</v>
      </c>
      <c r="E280" s="88">
        <v>8603</v>
      </c>
      <c r="F280" s="41" t="s">
        <v>277</v>
      </c>
      <c r="G280" s="39" t="s">
        <v>277</v>
      </c>
      <c r="H280" s="47" t="s">
        <v>277</v>
      </c>
      <c r="I280" s="50" t="s">
        <v>285</v>
      </c>
      <c r="J280" s="41" t="s">
        <v>277</v>
      </c>
      <c r="K280" s="41" t="s">
        <v>277</v>
      </c>
      <c r="L280" s="48" t="s">
        <v>277</v>
      </c>
      <c r="M280" s="88">
        <v>8603</v>
      </c>
      <c r="N280" s="41" t="s">
        <v>277</v>
      </c>
    </row>
    <row r="281" spans="1:14" ht="27.75" thickTop="1" thickBot="1">
      <c r="A281" s="13"/>
      <c r="B281" s="90" t="s">
        <v>169</v>
      </c>
      <c r="C281" s="33" t="s">
        <v>277</v>
      </c>
      <c r="D281" s="52" t="s">
        <v>277</v>
      </c>
      <c r="E281" s="100" t="s">
        <v>636</v>
      </c>
      <c r="F281" s="138" t="s">
        <v>291</v>
      </c>
      <c r="G281" s="33" t="s">
        <v>277</v>
      </c>
      <c r="H281" s="52" t="s">
        <v>277</v>
      </c>
      <c r="I281" s="100" t="s">
        <v>637</v>
      </c>
      <c r="J281" s="138" t="s">
        <v>291</v>
      </c>
      <c r="K281" s="45" t="s">
        <v>277</v>
      </c>
      <c r="L281" s="148" t="s">
        <v>277</v>
      </c>
      <c r="M281" s="100" t="s">
        <v>638</v>
      </c>
      <c r="N281" s="138" t="s">
        <v>291</v>
      </c>
    </row>
    <row r="282" spans="1:14" ht="27.75" thickTop="1" thickBot="1">
      <c r="A282" s="13"/>
      <c r="B282" s="97" t="s">
        <v>170</v>
      </c>
      <c r="C282" s="39" t="s">
        <v>277</v>
      </c>
      <c r="D282" s="128" t="s">
        <v>277</v>
      </c>
      <c r="E282" s="139" t="s">
        <v>639</v>
      </c>
      <c r="F282" s="37" t="s">
        <v>539</v>
      </c>
      <c r="G282" s="39" t="s">
        <v>277</v>
      </c>
      <c r="H282" s="128" t="s">
        <v>277</v>
      </c>
      <c r="I282" s="139" t="s">
        <v>285</v>
      </c>
      <c r="J282" s="41" t="s">
        <v>277</v>
      </c>
      <c r="K282" s="41" t="s">
        <v>277</v>
      </c>
      <c r="L282" s="147" t="s">
        <v>277</v>
      </c>
      <c r="M282" s="139" t="s">
        <v>639</v>
      </c>
      <c r="N282" s="41" t="s">
        <v>539</v>
      </c>
    </row>
    <row r="283" spans="1:14" ht="27.75" thickTop="1" thickBot="1">
      <c r="A283" s="13"/>
      <c r="B283" s="90" t="s">
        <v>171</v>
      </c>
      <c r="C283" s="33" t="s">
        <v>277</v>
      </c>
      <c r="D283" s="52" t="s">
        <v>277</v>
      </c>
      <c r="E283" s="100" t="s">
        <v>640</v>
      </c>
      <c r="F283" s="138" t="s">
        <v>291</v>
      </c>
      <c r="G283" s="33" t="s">
        <v>277</v>
      </c>
      <c r="H283" s="52" t="s">
        <v>277</v>
      </c>
      <c r="I283" s="100" t="s">
        <v>637</v>
      </c>
      <c r="J283" s="138" t="s">
        <v>291</v>
      </c>
      <c r="K283" s="45" t="s">
        <v>277</v>
      </c>
      <c r="L283" s="148" t="s">
        <v>277</v>
      </c>
      <c r="M283" s="100" t="s">
        <v>641</v>
      </c>
      <c r="N283" s="138" t="s">
        <v>291</v>
      </c>
    </row>
    <row r="284" spans="1:14" ht="27" thickTop="1">
      <c r="A284" s="13"/>
      <c r="B284" s="97" t="s">
        <v>172</v>
      </c>
      <c r="C284" s="39" t="s">
        <v>277</v>
      </c>
      <c r="D284" s="37" t="s">
        <v>277</v>
      </c>
      <c r="E284" s="39" t="s">
        <v>277</v>
      </c>
      <c r="F284" s="37" t="s">
        <v>277</v>
      </c>
      <c r="G284" s="39" t="s">
        <v>277</v>
      </c>
      <c r="H284" s="37" t="s">
        <v>277</v>
      </c>
      <c r="I284" s="41" t="s">
        <v>277</v>
      </c>
      <c r="J284" s="41" t="s">
        <v>277</v>
      </c>
      <c r="K284" s="41" t="s">
        <v>277</v>
      </c>
      <c r="L284" s="41" t="s">
        <v>277</v>
      </c>
      <c r="M284" s="41" t="s">
        <v>277</v>
      </c>
      <c r="N284" s="41" t="s">
        <v>277</v>
      </c>
    </row>
    <row r="285" spans="1:14">
      <c r="A285" s="13"/>
      <c r="B285" s="31" t="s">
        <v>173</v>
      </c>
      <c r="C285" s="33" t="s">
        <v>277</v>
      </c>
      <c r="D285" s="31" t="s">
        <v>277</v>
      </c>
      <c r="E285" s="33" t="s">
        <v>642</v>
      </c>
      <c r="F285" s="45" t="s">
        <v>539</v>
      </c>
      <c r="G285" s="33" t="s">
        <v>277</v>
      </c>
      <c r="H285" s="31" t="s">
        <v>277</v>
      </c>
      <c r="I285" s="35">
        <v>52117</v>
      </c>
      <c r="J285" s="45" t="s">
        <v>277</v>
      </c>
      <c r="K285" s="45" t="s">
        <v>277</v>
      </c>
      <c r="L285" s="45" t="s">
        <v>277</v>
      </c>
      <c r="M285" s="33" t="s">
        <v>643</v>
      </c>
      <c r="N285" s="45" t="s">
        <v>539</v>
      </c>
    </row>
    <row r="286" spans="1:14">
      <c r="A286" s="13"/>
      <c r="B286" s="37" t="s">
        <v>174</v>
      </c>
      <c r="C286" s="39" t="s">
        <v>277</v>
      </c>
      <c r="D286" s="37" t="s">
        <v>277</v>
      </c>
      <c r="E286" s="43">
        <v>4462</v>
      </c>
      <c r="F286" s="37" t="s">
        <v>277</v>
      </c>
      <c r="G286" s="39" t="s">
        <v>277</v>
      </c>
      <c r="H286" s="37" t="s">
        <v>277</v>
      </c>
      <c r="I286" s="39" t="s">
        <v>285</v>
      </c>
      <c r="J286" s="41" t="s">
        <v>277</v>
      </c>
      <c r="K286" s="41" t="s">
        <v>277</v>
      </c>
      <c r="L286" s="41" t="s">
        <v>277</v>
      </c>
      <c r="M286" s="43">
        <v>4462</v>
      </c>
      <c r="N286" s="41" t="s">
        <v>277</v>
      </c>
    </row>
    <row r="287" spans="1:14" ht="15.75" thickBot="1">
      <c r="A287" s="13"/>
      <c r="B287" s="31" t="s">
        <v>175</v>
      </c>
      <c r="C287" s="33" t="s">
        <v>277</v>
      </c>
      <c r="D287" s="92" t="s">
        <v>277</v>
      </c>
      <c r="E287" s="107" t="s">
        <v>644</v>
      </c>
      <c r="F287" s="31" t="s">
        <v>539</v>
      </c>
      <c r="G287" s="33" t="s">
        <v>277</v>
      </c>
      <c r="H287" s="92" t="s">
        <v>277</v>
      </c>
      <c r="I287" s="107" t="s">
        <v>285</v>
      </c>
      <c r="J287" s="45" t="s">
        <v>277</v>
      </c>
      <c r="K287" s="45" t="s">
        <v>277</v>
      </c>
      <c r="L287" s="146" t="s">
        <v>277</v>
      </c>
      <c r="M287" s="107" t="s">
        <v>644</v>
      </c>
      <c r="N287" s="45" t="s">
        <v>539</v>
      </c>
    </row>
    <row r="288" spans="1:14" ht="27.75" thickTop="1" thickBot="1">
      <c r="A288" s="13"/>
      <c r="B288" s="97" t="s">
        <v>176</v>
      </c>
      <c r="C288" s="39" t="s">
        <v>277</v>
      </c>
      <c r="D288" s="128" t="s">
        <v>277</v>
      </c>
      <c r="E288" s="130" t="s">
        <v>645</v>
      </c>
      <c r="F288" s="135" t="s">
        <v>291</v>
      </c>
      <c r="G288" s="39" t="s">
        <v>277</v>
      </c>
      <c r="H288" s="128" t="s">
        <v>277</v>
      </c>
      <c r="I288" s="137">
        <v>52117</v>
      </c>
      <c r="J288" s="41" t="s">
        <v>277</v>
      </c>
      <c r="K288" s="41" t="s">
        <v>277</v>
      </c>
      <c r="L288" s="147" t="s">
        <v>277</v>
      </c>
      <c r="M288" s="130" t="s">
        <v>646</v>
      </c>
      <c r="N288" s="135" t="s">
        <v>291</v>
      </c>
    </row>
    <row r="289" spans="1:14" ht="27" thickTop="1">
      <c r="A289" s="13"/>
      <c r="B289" s="90" t="s">
        <v>177</v>
      </c>
      <c r="C289" s="33" t="s">
        <v>277</v>
      </c>
      <c r="D289" s="31" t="s">
        <v>277</v>
      </c>
      <c r="E289" s="33" t="s">
        <v>277</v>
      </c>
      <c r="F289" s="31" t="s">
        <v>277</v>
      </c>
      <c r="G289" s="33" t="s">
        <v>277</v>
      </c>
      <c r="H289" s="31" t="s">
        <v>277</v>
      </c>
      <c r="I289" s="45" t="s">
        <v>277</v>
      </c>
      <c r="J289" s="45" t="s">
        <v>277</v>
      </c>
      <c r="K289" s="45" t="s">
        <v>277</v>
      </c>
      <c r="L289" s="45" t="s">
        <v>277</v>
      </c>
      <c r="M289" s="45" t="s">
        <v>277</v>
      </c>
      <c r="N289" s="45" t="s">
        <v>277</v>
      </c>
    </row>
    <row r="290" spans="1:14">
      <c r="A290" s="13"/>
      <c r="B290" s="37" t="s">
        <v>178</v>
      </c>
      <c r="C290" s="39" t="s">
        <v>277</v>
      </c>
      <c r="D290" s="37" t="s">
        <v>277</v>
      </c>
      <c r="E290" s="39" t="s">
        <v>647</v>
      </c>
      <c r="F290" s="37" t="s">
        <v>539</v>
      </c>
      <c r="G290" s="39" t="s">
        <v>277</v>
      </c>
      <c r="H290" s="37" t="s">
        <v>277</v>
      </c>
      <c r="I290" s="39" t="s">
        <v>285</v>
      </c>
      <c r="J290" s="41" t="s">
        <v>277</v>
      </c>
      <c r="K290" s="41" t="s">
        <v>277</v>
      </c>
      <c r="L290" s="41" t="s">
        <v>277</v>
      </c>
      <c r="M290" s="39" t="s">
        <v>647</v>
      </c>
      <c r="N290" s="41" t="s">
        <v>539</v>
      </c>
    </row>
    <row r="291" spans="1:14">
      <c r="A291" s="13"/>
      <c r="B291" s="31" t="s">
        <v>179</v>
      </c>
      <c r="C291" s="33"/>
      <c r="D291" s="31" t="s">
        <v>277</v>
      </c>
      <c r="E291" s="35">
        <v>141040</v>
      </c>
      <c r="F291" s="31" t="s">
        <v>277</v>
      </c>
      <c r="G291" s="33" t="s">
        <v>277</v>
      </c>
      <c r="H291" s="31" t="s">
        <v>277</v>
      </c>
      <c r="I291" s="35">
        <v>12500</v>
      </c>
      <c r="J291" s="45" t="s">
        <v>277</v>
      </c>
      <c r="K291" s="45" t="s">
        <v>277</v>
      </c>
      <c r="L291" s="45" t="s">
        <v>277</v>
      </c>
      <c r="M291" s="35">
        <v>153540</v>
      </c>
      <c r="N291" s="45" t="s">
        <v>277</v>
      </c>
    </row>
    <row r="292" spans="1:14">
      <c r="A292" s="13"/>
      <c r="B292" s="37" t="s">
        <v>180</v>
      </c>
      <c r="C292" s="39" t="s">
        <v>277</v>
      </c>
      <c r="D292" s="37" t="s">
        <v>277</v>
      </c>
      <c r="E292" s="39" t="s">
        <v>648</v>
      </c>
      <c r="F292" s="37" t="s">
        <v>539</v>
      </c>
      <c r="G292" s="39" t="s">
        <v>277</v>
      </c>
      <c r="H292" s="37" t="s">
        <v>277</v>
      </c>
      <c r="I292" s="39" t="s">
        <v>285</v>
      </c>
      <c r="J292" s="41" t="s">
        <v>277</v>
      </c>
      <c r="K292" s="41" t="s">
        <v>277</v>
      </c>
      <c r="L292" s="41" t="s">
        <v>277</v>
      </c>
      <c r="M292" s="39" t="s">
        <v>648</v>
      </c>
      <c r="N292" s="41" t="s">
        <v>539</v>
      </c>
    </row>
    <row r="293" spans="1:14">
      <c r="A293" s="13"/>
      <c r="B293" s="31" t="s">
        <v>609</v>
      </c>
      <c r="C293" s="31" t="s">
        <v>277</v>
      </c>
      <c r="D293" s="31" t="s">
        <v>277</v>
      </c>
      <c r="E293" s="35">
        <v>141109</v>
      </c>
      <c r="F293" s="31" t="s">
        <v>277</v>
      </c>
      <c r="G293" s="33" t="s">
        <v>277</v>
      </c>
      <c r="H293" s="31" t="s">
        <v>277</v>
      </c>
      <c r="I293" s="33" t="s">
        <v>285</v>
      </c>
      <c r="J293" s="45" t="s">
        <v>277</v>
      </c>
      <c r="K293" s="45" t="s">
        <v>277</v>
      </c>
      <c r="L293" s="45" t="s">
        <v>277</v>
      </c>
      <c r="M293" s="35">
        <v>141109</v>
      </c>
      <c r="N293" s="45" t="s">
        <v>277</v>
      </c>
    </row>
    <row r="294" spans="1:14" ht="15.75" thickBot="1">
      <c r="A294" s="13"/>
      <c r="B294" s="37" t="s">
        <v>181</v>
      </c>
      <c r="C294" s="41" t="s">
        <v>277</v>
      </c>
      <c r="D294" s="48" t="s">
        <v>277</v>
      </c>
      <c r="E294" s="50" t="s">
        <v>285</v>
      </c>
      <c r="F294" s="41" t="s">
        <v>277</v>
      </c>
      <c r="G294" s="41" t="s">
        <v>277</v>
      </c>
      <c r="H294" s="48" t="s">
        <v>277</v>
      </c>
      <c r="I294" s="50" t="s">
        <v>285</v>
      </c>
      <c r="J294" s="41" t="s">
        <v>277</v>
      </c>
      <c r="K294" s="41" t="s">
        <v>277</v>
      </c>
      <c r="L294" s="48" t="s">
        <v>277</v>
      </c>
      <c r="M294" s="50" t="s">
        <v>285</v>
      </c>
      <c r="N294" s="41" t="s">
        <v>277</v>
      </c>
    </row>
    <row r="295" spans="1:14" ht="27.75" thickTop="1" thickBot="1">
      <c r="A295" s="13"/>
      <c r="B295" s="31" t="s">
        <v>182</v>
      </c>
      <c r="C295" s="33" t="s">
        <v>277</v>
      </c>
      <c r="D295" s="92" t="s">
        <v>277</v>
      </c>
      <c r="E295" s="96">
        <v>1484166</v>
      </c>
      <c r="F295" s="31" t="s">
        <v>277</v>
      </c>
      <c r="G295" s="33" t="s">
        <v>277</v>
      </c>
      <c r="H295" s="92" t="s">
        <v>277</v>
      </c>
      <c r="I295" s="107" t="s">
        <v>285</v>
      </c>
      <c r="J295" s="45" t="s">
        <v>277</v>
      </c>
      <c r="K295" s="45" t="s">
        <v>277</v>
      </c>
      <c r="L295" s="146" t="s">
        <v>277</v>
      </c>
      <c r="M295" s="96">
        <v>1484166</v>
      </c>
      <c r="N295" s="45" t="s">
        <v>277</v>
      </c>
    </row>
    <row r="296" spans="1:14" ht="27.75" thickTop="1" thickBot="1">
      <c r="A296" s="13"/>
      <c r="B296" s="97" t="s">
        <v>183</v>
      </c>
      <c r="C296" s="39" t="s">
        <v>277</v>
      </c>
      <c r="D296" s="128" t="s">
        <v>277</v>
      </c>
      <c r="E296" s="137">
        <v>1580787</v>
      </c>
      <c r="F296" s="37" t="s">
        <v>277</v>
      </c>
      <c r="G296" s="39" t="s">
        <v>277</v>
      </c>
      <c r="H296" s="128" t="s">
        <v>277</v>
      </c>
      <c r="I296" s="137">
        <v>12500</v>
      </c>
      <c r="J296" s="41" t="s">
        <v>277</v>
      </c>
      <c r="K296" s="41" t="s">
        <v>277</v>
      </c>
      <c r="L296" s="147" t="s">
        <v>277</v>
      </c>
      <c r="M296" s="137">
        <v>1593287</v>
      </c>
      <c r="N296" s="41" t="s">
        <v>277</v>
      </c>
    </row>
    <row r="297" spans="1:14" ht="27.75" thickTop="1" thickBot="1">
      <c r="A297" s="13"/>
      <c r="B297" s="90" t="s">
        <v>184</v>
      </c>
      <c r="C297" s="33" t="s">
        <v>277</v>
      </c>
      <c r="D297" s="52" t="s">
        <v>277</v>
      </c>
      <c r="E297" s="54" t="s">
        <v>649</v>
      </c>
      <c r="F297" s="45" t="s">
        <v>539</v>
      </c>
      <c r="G297" s="33" t="s">
        <v>277</v>
      </c>
      <c r="H297" s="52" t="s">
        <v>277</v>
      </c>
      <c r="I297" s="54">
        <v>262</v>
      </c>
      <c r="J297" s="45" t="s">
        <v>277</v>
      </c>
      <c r="K297" s="45" t="s">
        <v>277</v>
      </c>
      <c r="L297" s="148" t="s">
        <v>277</v>
      </c>
      <c r="M297" s="54" t="s">
        <v>650</v>
      </c>
      <c r="N297" s="45" t="s">
        <v>539</v>
      </c>
    </row>
    <row r="298" spans="1:14" ht="15.75" thickTop="1">
      <c r="A298" s="13"/>
      <c r="B298" s="97" t="s">
        <v>185</v>
      </c>
      <c r="C298" s="39" t="s">
        <v>277</v>
      </c>
      <c r="D298" s="37" t="s">
        <v>277</v>
      </c>
      <c r="E298" s="102">
        <v>36449</v>
      </c>
      <c r="F298" s="37" t="s">
        <v>277</v>
      </c>
      <c r="G298" s="39" t="s">
        <v>277</v>
      </c>
      <c r="H298" s="37" t="s">
        <v>277</v>
      </c>
      <c r="I298" s="41" t="s">
        <v>277</v>
      </c>
      <c r="J298" s="41" t="s">
        <v>277</v>
      </c>
      <c r="K298" s="41" t="s">
        <v>277</v>
      </c>
      <c r="L298" s="41" t="s">
        <v>277</v>
      </c>
      <c r="M298" s="102">
        <v>36449</v>
      </c>
      <c r="N298" s="41" t="s">
        <v>277</v>
      </c>
    </row>
    <row r="299" spans="1:14" ht="15.75" thickBot="1">
      <c r="A299" s="13"/>
      <c r="B299" s="90" t="s">
        <v>186</v>
      </c>
      <c r="C299" s="33" t="s">
        <v>277</v>
      </c>
      <c r="D299" s="52" t="s">
        <v>277</v>
      </c>
      <c r="E299" s="100" t="s">
        <v>285</v>
      </c>
      <c r="F299" s="31" t="s">
        <v>277</v>
      </c>
      <c r="G299" s="33" t="s">
        <v>277</v>
      </c>
      <c r="H299" s="52" t="s">
        <v>277</v>
      </c>
      <c r="I299" s="54" t="s">
        <v>285</v>
      </c>
      <c r="J299" s="45" t="s">
        <v>277</v>
      </c>
      <c r="K299" s="45" t="s">
        <v>277</v>
      </c>
      <c r="L299" s="148" t="s">
        <v>277</v>
      </c>
      <c r="M299" s="54" t="s">
        <v>285</v>
      </c>
      <c r="N299" s="45" t="s">
        <v>277</v>
      </c>
    </row>
    <row r="300" spans="1:14" ht="15.75" thickTop="1">
      <c r="A300" s="13"/>
      <c r="B300" s="97" t="s">
        <v>187</v>
      </c>
      <c r="C300" s="39" t="s">
        <v>277</v>
      </c>
      <c r="D300" s="97" t="s">
        <v>284</v>
      </c>
      <c r="E300" s="102">
        <v>36449</v>
      </c>
      <c r="F300" s="37" t="s">
        <v>277</v>
      </c>
      <c r="G300" s="39" t="s">
        <v>277</v>
      </c>
      <c r="H300" s="41" t="s">
        <v>277</v>
      </c>
      <c r="I300" s="39" t="s">
        <v>285</v>
      </c>
      <c r="J300" s="41" t="s">
        <v>277</v>
      </c>
      <c r="K300" s="41" t="s">
        <v>277</v>
      </c>
      <c r="L300" s="97" t="s">
        <v>284</v>
      </c>
      <c r="M300" s="102">
        <v>36449</v>
      </c>
      <c r="N300" s="37" t="s">
        <v>277</v>
      </c>
    </row>
    <row r="301" spans="1:14">
      <c r="A301" s="13"/>
      <c r="B301" s="31" t="s">
        <v>277</v>
      </c>
      <c r="C301" s="31" t="s">
        <v>277</v>
      </c>
      <c r="D301" s="31" t="s">
        <v>277</v>
      </c>
      <c r="E301" s="33" t="s">
        <v>277</v>
      </c>
      <c r="F301" s="31" t="s">
        <v>277</v>
      </c>
      <c r="G301" s="31" t="s">
        <v>277</v>
      </c>
      <c r="H301" s="31" t="s">
        <v>277</v>
      </c>
      <c r="I301" s="45" t="s">
        <v>277</v>
      </c>
      <c r="J301" s="45" t="s">
        <v>277</v>
      </c>
      <c r="K301" s="45" t="s">
        <v>277</v>
      </c>
      <c r="L301" s="45" t="s">
        <v>277</v>
      </c>
      <c r="M301" s="45" t="s">
        <v>277</v>
      </c>
      <c r="N301" s="31" t="s">
        <v>277</v>
      </c>
    </row>
    <row r="302" spans="1:14" ht="26.25">
      <c r="A302" s="13"/>
      <c r="B302" s="37" t="s">
        <v>188</v>
      </c>
      <c r="C302" s="37" t="s">
        <v>277</v>
      </c>
      <c r="D302" s="37" t="s">
        <v>277</v>
      </c>
      <c r="E302" s="39" t="s">
        <v>277</v>
      </c>
      <c r="F302" s="37" t="s">
        <v>277</v>
      </c>
      <c r="G302" s="37" t="s">
        <v>277</v>
      </c>
      <c r="H302" s="37" t="s">
        <v>277</v>
      </c>
      <c r="I302" s="41" t="s">
        <v>277</v>
      </c>
      <c r="J302" s="41" t="s">
        <v>277</v>
      </c>
      <c r="K302" s="41" t="s">
        <v>277</v>
      </c>
      <c r="L302" s="41" t="s">
        <v>277</v>
      </c>
      <c r="M302" s="41" t="s">
        <v>277</v>
      </c>
      <c r="N302" s="37" t="s">
        <v>277</v>
      </c>
    </row>
    <row r="303" spans="1:14" ht="26.25">
      <c r="A303" s="13"/>
      <c r="B303" s="31" t="s">
        <v>630</v>
      </c>
      <c r="C303" s="33" t="s">
        <v>277</v>
      </c>
      <c r="D303" s="45" t="s">
        <v>277</v>
      </c>
      <c r="E303" s="33" t="s">
        <v>285</v>
      </c>
      <c r="F303" s="31" t="s">
        <v>277</v>
      </c>
      <c r="G303" s="31" t="s">
        <v>277</v>
      </c>
      <c r="H303" s="31" t="s">
        <v>277</v>
      </c>
      <c r="I303" s="33" t="s">
        <v>285</v>
      </c>
      <c r="J303" s="45" t="s">
        <v>277</v>
      </c>
      <c r="K303" s="45" t="s">
        <v>277</v>
      </c>
      <c r="L303" s="45" t="s">
        <v>277</v>
      </c>
      <c r="M303" s="33" t="s">
        <v>285</v>
      </c>
      <c r="N303" s="31" t="s">
        <v>277</v>
      </c>
    </row>
    <row r="304" spans="1:14" ht="15.75" thickBot="1">
      <c r="A304" s="13"/>
      <c r="B304" s="37" t="s">
        <v>631</v>
      </c>
      <c r="C304" s="39" t="s">
        <v>277</v>
      </c>
      <c r="D304" s="147" t="s">
        <v>277</v>
      </c>
      <c r="E304" s="139" t="s">
        <v>285</v>
      </c>
      <c r="F304" s="37" t="s">
        <v>277</v>
      </c>
      <c r="G304" s="37" t="s">
        <v>277</v>
      </c>
      <c r="H304" s="128" t="s">
        <v>277</v>
      </c>
      <c r="I304" s="139" t="s">
        <v>614</v>
      </c>
      <c r="J304" s="37" t="s">
        <v>277</v>
      </c>
      <c r="K304" s="37" t="s">
        <v>277</v>
      </c>
      <c r="L304" s="128" t="s">
        <v>277</v>
      </c>
      <c r="M304" s="139" t="s">
        <v>285</v>
      </c>
      <c r="N304" s="37" t="s">
        <v>277</v>
      </c>
    </row>
    <row r="305" spans="1:26" ht="15.75" thickTop="1">
      <c r="A305" s="13"/>
      <c r="B305" s="14"/>
      <c r="C305" s="14"/>
      <c r="D305" s="14"/>
      <c r="E305" s="14"/>
      <c r="F305" s="14"/>
      <c r="G305" s="14"/>
      <c r="H305" s="14"/>
      <c r="I305" s="14"/>
      <c r="J305" s="14"/>
      <c r="K305" s="14"/>
      <c r="L305" s="14"/>
      <c r="M305" s="14"/>
      <c r="N305" s="14"/>
      <c r="O305" s="14"/>
      <c r="P305" s="14"/>
      <c r="Q305" s="14"/>
      <c r="R305" s="14"/>
      <c r="S305" s="14"/>
      <c r="T305" s="14"/>
      <c r="U305" s="14"/>
      <c r="V305" s="14"/>
      <c r="W305" s="14"/>
      <c r="X305" s="14"/>
      <c r="Y305" s="14"/>
      <c r="Z305" s="14"/>
    </row>
    <row r="306" spans="1:26" ht="51">
      <c r="A306" s="13"/>
      <c r="B306" s="150" t="s">
        <v>651</v>
      </c>
      <c r="C306" s="132" t="s">
        <v>652</v>
      </c>
    </row>
    <row r="307" spans="1:26" ht="25.5">
      <c r="A307" s="13"/>
      <c r="B307" s="150" t="s">
        <v>653</v>
      </c>
      <c r="C307" s="132" t="s">
        <v>654</v>
      </c>
    </row>
    <row r="308" spans="1:26" ht="38.25">
      <c r="A308" s="13"/>
      <c r="B308" s="150" t="s">
        <v>655</v>
      </c>
      <c r="C308" s="132" t="s">
        <v>656</v>
      </c>
    </row>
    <row r="309" spans="1:26" ht="25.5">
      <c r="A309" s="13"/>
      <c r="B309" s="150" t="s">
        <v>657</v>
      </c>
      <c r="C309" s="132" t="s">
        <v>658</v>
      </c>
    </row>
    <row r="310" spans="1:26" ht="63.75">
      <c r="A310" s="13"/>
      <c r="B310" s="150" t="s">
        <v>659</v>
      </c>
      <c r="C310" s="132" t="s">
        <v>660</v>
      </c>
    </row>
    <row r="311" spans="1:26" ht="25.5">
      <c r="A311" s="13"/>
      <c r="B311" s="150" t="s">
        <v>661</v>
      </c>
      <c r="C311" s="132" t="s">
        <v>662</v>
      </c>
    </row>
    <row r="312" spans="1:26" ht="38.25">
      <c r="A312" s="13"/>
      <c r="B312" s="150" t="s">
        <v>663</v>
      </c>
      <c r="C312" s="132" t="s">
        <v>664</v>
      </c>
    </row>
    <row r="313" spans="1:26" ht="38.25">
      <c r="A313" s="13"/>
      <c r="B313" s="150" t="s">
        <v>665</v>
      </c>
      <c r="C313" s="132" t="s">
        <v>666</v>
      </c>
    </row>
    <row r="314" spans="1:26" ht="89.25">
      <c r="A314" s="13"/>
      <c r="B314" s="150" t="s">
        <v>667</v>
      </c>
      <c r="C314" s="132" t="s">
        <v>668</v>
      </c>
    </row>
  </sheetData>
  <mergeCells count="247">
    <mergeCell ref="A164:A314"/>
    <mergeCell ref="B164:Z164"/>
    <mergeCell ref="B165:Z165"/>
    <mergeCell ref="B166:Z166"/>
    <mergeCell ref="B210:Z210"/>
    <mergeCell ref="B211:Z211"/>
    <mergeCell ref="B256:Z256"/>
    <mergeCell ref="B257:Z257"/>
    <mergeCell ref="B305:Z305"/>
    <mergeCell ref="A134:A163"/>
    <mergeCell ref="B134:Z134"/>
    <mergeCell ref="B135:Z135"/>
    <mergeCell ref="B136:Z136"/>
    <mergeCell ref="B137:Z137"/>
    <mergeCell ref="B156:Z156"/>
    <mergeCell ref="B163:Z163"/>
    <mergeCell ref="B101:Z101"/>
    <mergeCell ref="B102:Z102"/>
    <mergeCell ref="B103:Z103"/>
    <mergeCell ref="B104:Z104"/>
    <mergeCell ref="B132:Z132"/>
    <mergeCell ref="B133:Z133"/>
    <mergeCell ref="B38:Z38"/>
    <mergeCell ref="B39:Z39"/>
    <mergeCell ref="B67:Z67"/>
    <mergeCell ref="B68:Z68"/>
    <mergeCell ref="A69:A133"/>
    <mergeCell ref="B69:Z69"/>
    <mergeCell ref="B70:Z70"/>
    <mergeCell ref="B71:Z71"/>
    <mergeCell ref="B72:Z72"/>
    <mergeCell ref="B100:Z100"/>
    <mergeCell ref="B5:Z5"/>
    <mergeCell ref="B6:Z6"/>
    <mergeCell ref="B7:Z7"/>
    <mergeCell ref="B35:Z35"/>
    <mergeCell ref="B36:Z36"/>
    <mergeCell ref="B37:Z37"/>
    <mergeCell ref="N258:N263"/>
    <mergeCell ref="D264:E264"/>
    <mergeCell ref="H264:I264"/>
    <mergeCell ref="L264:M264"/>
    <mergeCell ref="A1:A2"/>
    <mergeCell ref="B1:Z1"/>
    <mergeCell ref="B2:Z2"/>
    <mergeCell ref="B3:Z3"/>
    <mergeCell ref="A4:A68"/>
    <mergeCell ref="B4:Z4"/>
    <mergeCell ref="J258:J263"/>
    <mergeCell ref="K258:K263"/>
    <mergeCell ref="L258:M258"/>
    <mergeCell ref="L259:M259"/>
    <mergeCell ref="L260:M260"/>
    <mergeCell ref="L261:M261"/>
    <mergeCell ref="L262:M262"/>
    <mergeCell ref="L263:M263"/>
    <mergeCell ref="F258:F263"/>
    <mergeCell ref="G258:G263"/>
    <mergeCell ref="H258:I258"/>
    <mergeCell ref="H259:I259"/>
    <mergeCell ref="H260:I260"/>
    <mergeCell ref="H261:I261"/>
    <mergeCell ref="H262:I262"/>
    <mergeCell ref="H263:I263"/>
    <mergeCell ref="B258:B263"/>
    <mergeCell ref="C258:C263"/>
    <mergeCell ref="D258:E258"/>
    <mergeCell ref="D259:E259"/>
    <mergeCell ref="D260:E260"/>
    <mergeCell ref="D261:E261"/>
    <mergeCell ref="D262:E262"/>
    <mergeCell ref="D263:E263"/>
    <mergeCell ref="L212:M212"/>
    <mergeCell ref="L213:M213"/>
    <mergeCell ref="L214:M214"/>
    <mergeCell ref="N212:N214"/>
    <mergeCell ref="D215:E215"/>
    <mergeCell ref="H215:I215"/>
    <mergeCell ref="L215:M215"/>
    <mergeCell ref="G212:G214"/>
    <mergeCell ref="H212:I212"/>
    <mergeCell ref="H213:I213"/>
    <mergeCell ref="H214:I214"/>
    <mergeCell ref="J212:J214"/>
    <mergeCell ref="K212:K214"/>
    <mergeCell ref="B212:B214"/>
    <mergeCell ref="C212:C214"/>
    <mergeCell ref="D212:E212"/>
    <mergeCell ref="D213:E213"/>
    <mergeCell ref="D214:E214"/>
    <mergeCell ref="F212:F214"/>
    <mergeCell ref="L167:M167"/>
    <mergeCell ref="L168:M168"/>
    <mergeCell ref="L169:M169"/>
    <mergeCell ref="N167:N169"/>
    <mergeCell ref="D170:E170"/>
    <mergeCell ref="H170:I170"/>
    <mergeCell ref="L170:M170"/>
    <mergeCell ref="G167:G169"/>
    <mergeCell ref="H167:I167"/>
    <mergeCell ref="H168:I168"/>
    <mergeCell ref="H169:I169"/>
    <mergeCell ref="J167:J169"/>
    <mergeCell ref="K167:K169"/>
    <mergeCell ref="B167:B169"/>
    <mergeCell ref="C167:C169"/>
    <mergeCell ref="D167:E167"/>
    <mergeCell ref="D168:E168"/>
    <mergeCell ref="D169:E169"/>
    <mergeCell ref="F167:F169"/>
    <mergeCell ref="Z138:Z141"/>
    <mergeCell ref="D142:E142"/>
    <mergeCell ref="H142:I142"/>
    <mergeCell ref="L142:M142"/>
    <mergeCell ref="P142:Q142"/>
    <mergeCell ref="T142:U142"/>
    <mergeCell ref="X142:Y142"/>
    <mergeCell ref="V138:V141"/>
    <mergeCell ref="W138:W141"/>
    <mergeCell ref="X138:Y138"/>
    <mergeCell ref="X139:Y139"/>
    <mergeCell ref="X140:Y140"/>
    <mergeCell ref="X141:Y141"/>
    <mergeCell ref="R138:R141"/>
    <mergeCell ref="S138:S141"/>
    <mergeCell ref="T138:U138"/>
    <mergeCell ref="T139:U139"/>
    <mergeCell ref="T140:U140"/>
    <mergeCell ref="T141:U141"/>
    <mergeCell ref="N138:N141"/>
    <mergeCell ref="O138:O141"/>
    <mergeCell ref="P138:Q138"/>
    <mergeCell ref="P139:Q139"/>
    <mergeCell ref="P140:Q140"/>
    <mergeCell ref="P141:Q141"/>
    <mergeCell ref="B138:B141"/>
    <mergeCell ref="C138:C141"/>
    <mergeCell ref="D138:I141"/>
    <mergeCell ref="J138:J141"/>
    <mergeCell ref="K138:K141"/>
    <mergeCell ref="L138:M141"/>
    <mergeCell ref="H115:I115"/>
    <mergeCell ref="H116:I116"/>
    <mergeCell ref="H117:I117"/>
    <mergeCell ref="H118:I118"/>
    <mergeCell ref="H119:I119"/>
    <mergeCell ref="H120:I120"/>
    <mergeCell ref="H109:I109"/>
    <mergeCell ref="H110:I110"/>
    <mergeCell ref="H111:I111"/>
    <mergeCell ref="H112:I112"/>
    <mergeCell ref="H113:I113"/>
    <mergeCell ref="H114:I114"/>
    <mergeCell ref="C107:E107"/>
    <mergeCell ref="H107:I107"/>
    <mergeCell ref="K107:M107"/>
    <mergeCell ref="C108:E108"/>
    <mergeCell ref="H108:I108"/>
    <mergeCell ref="K108:M108"/>
    <mergeCell ref="H105:I105"/>
    <mergeCell ref="H106:I106"/>
    <mergeCell ref="J105:J106"/>
    <mergeCell ref="K105:M105"/>
    <mergeCell ref="K106:M106"/>
    <mergeCell ref="N105:N106"/>
    <mergeCell ref="H77:I77"/>
    <mergeCell ref="H78:I78"/>
    <mergeCell ref="H79:I79"/>
    <mergeCell ref="H80:I80"/>
    <mergeCell ref="B105:B106"/>
    <mergeCell ref="C105:C106"/>
    <mergeCell ref="D105:E105"/>
    <mergeCell ref="D106:E106"/>
    <mergeCell ref="F105:F106"/>
    <mergeCell ref="G105:G106"/>
    <mergeCell ref="N73:N74"/>
    <mergeCell ref="D75:E75"/>
    <mergeCell ref="H75:I75"/>
    <mergeCell ref="L75:M75"/>
    <mergeCell ref="D76:E76"/>
    <mergeCell ref="H76:I76"/>
    <mergeCell ref="L76:M76"/>
    <mergeCell ref="H73:I73"/>
    <mergeCell ref="H74:I74"/>
    <mergeCell ref="J73:J74"/>
    <mergeCell ref="K73:K74"/>
    <mergeCell ref="L73:M73"/>
    <mergeCell ref="L74:M74"/>
    <mergeCell ref="B73:B74"/>
    <mergeCell ref="C73:C74"/>
    <mergeCell ref="D73:E73"/>
    <mergeCell ref="D74:E74"/>
    <mergeCell ref="F73:F74"/>
    <mergeCell ref="G73:G74"/>
    <mergeCell ref="H50:I50"/>
    <mergeCell ref="H51:I51"/>
    <mergeCell ref="H52:I52"/>
    <mergeCell ref="H53:I53"/>
    <mergeCell ref="H54:I54"/>
    <mergeCell ref="H55:I55"/>
    <mergeCell ref="H44:I44"/>
    <mergeCell ref="H45:I45"/>
    <mergeCell ref="H46:I46"/>
    <mergeCell ref="H47:I47"/>
    <mergeCell ref="H48:I48"/>
    <mergeCell ref="H49:I49"/>
    <mergeCell ref="C42:E42"/>
    <mergeCell ref="H42:I42"/>
    <mergeCell ref="K42:M42"/>
    <mergeCell ref="C43:E43"/>
    <mergeCell ref="H43:I43"/>
    <mergeCell ref="K43:M43"/>
    <mergeCell ref="H40:I40"/>
    <mergeCell ref="H41:I41"/>
    <mergeCell ref="J40:J41"/>
    <mergeCell ref="K40:M40"/>
    <mergeCell ref="K41:M41"/>
    <mergeCell ref="N40:N41"/>
    <mergeCell ref="H12:I12"/>
    <mergeCell ref="H13:I13"/>
    <mergeCell ref="H14:I14"/>
    <mergeCell ref="H15:I15"/>
    <mergeCell ref="B40:B41"/>
    <mergeCell ref="C40:C41"/>
    <mergeCell ref="D40:E40"/>
    <mergeCell ref="D41:E41"/>
    <mergeCell ref="F40:F41"/>
    <mergeCell ref="G40:G41"/>
    <mergeCell ref="N8:N9"/>
    <mergeCell ref="D10:E10"/>
    <mergeCell ref="H10:I10"/>
    <mergeCell ref="L10:M10"/>
    <mergeCell ref="D11:E11"/>
    <mergeCell ref="H11:I11"/>
    <mergeCell ref="L11:M1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12.42578125" bestFit="1" customWidth="1"/>
    <col min="3" max="3" width="11.85546875" bestFit="1" customWidth="1"/>
    <col min="4" max="4" width="12.42578125" bestFit="1" customWidth="1"/>
    <col min="5" max="6" width="10.28515625" bestFit="1" customWidth="1"/>
    <col min="7" max="7" width="12.140625" bestFit="1" customWidth="1"/>
    <col min="8" max="8" width="12.42578125" bestFit="1" customWidth="1"/>
    <col min="9" max="9" width="10.28515625" bestFit="1" customWidth="1"/>
    <col min="10" max="10" width="12" bestFit="1" customWidth="1"/>
  </cols>
  <sheetData>
    <row r="1" spans="1:10">
      <c r="A1" s="1" t="s">
        <v>699</v>
      </c>
      <c r="B1" s="1" t="s">
        <v>2</v>
      </c>
      <c r="C1" s="1" t="s">
        <v>700</v>
      </c>
      <c r="D1" s="1" t="s">
        <v>36</v>
      </c>
      <c r="E1" s="160">
        <v>41045</v>
      </c>
      <c r="F1" s="160">
        <v>41041</v>
      </c>
      <c r="G1" s="1" t="s">
        <v>701</v>
      </c>
      <c r="H1" s="1" t="s">
        <v>702</v>
      </c>
      <c r="I1" s="160">
        <v>40329</v>
      </c>
      <c r="J1" s="1" t="s">
        <v>703</v>
      </c>
    </row>
    <row r="2" spans="1:10">
      <c r="A2" s="3" t="s">
        <v>37</v>
      </c>
      <c r="B2" s="4" t="s">
        <v>6</v>
      </c>
      <c r="C2" s="4" t="s">
        <v>6</v>
      </c>
      <c r="D2" s="4" t="s">
        <v>6</v>
      </c>
      <c r="E2" s="4" t="s">
        <v>6</v>
      </c>
      <c r="F2" s="4" t="s">
        <v>6</v>
      </c>
      <c r="G2" s="4" t="s">
        <v>6</v>
      </c>
      <c r="H2" s="4" t="s">
        <v>6</v>
      </c>
      <c r="I2" s="4" t="s">
        <v>6</v>
      </c>
      <c r="J2" s="4" t="s">
        <v>6</v>
      </c>
    </row>
    <row r="3" spans="1:10">
      <c r="A3" s="2" t="s">
        <v>38</v>
      </c>
      <c r="B3" s="10">
        <v>36449</v>
      </c>
      <c r="C3" s="4" t="s">
        <v>6</v>
      </c>
      <c r="D3" s="10">
        <v>11191</v>
      </c>
      <c r="E3" s="4" t="s">
        <v>6</v>
      </c>
      <c r="F3" s="4" t="s">
        <v>6</v>
      </c>
      <c r="G3" s="4" t="s">
        <v>6</v>
      </c>
      <c r="H3" s="10">
        <v>86876</v>
      </c>
      <c r="I3" s="4" t="s">
        <v>6</v>
      </c>
      <c r="J3" s="4" t="s">
        <v>49</v>
      </c>
    </row>
    <row r="4" spans="1:10">
      <c r="A4" s="2" t="s">
        <v>39</v>
      </c>
      <c r="B4" s="11">
        <v>80596</v>
      </c>
      <c r="C4" s="4" t="s">
        <v>6</v>
      </c>
      <c r="D4" s="11">
        <v>11129</v>
      </c>
      <c r="E4" s="4" t="s">
        <v>6</v>
      </c>
      <c r="F4" s="4" t="s">
        <v>6</v>
      </c>
      <c r="G4" s="4" t="s">
        <v>6</v>
      </c>
      <c r="H4" s="4" t="s">
        <v>6</v>
      </c>
      <c r="I4" s="4" t="s">
        <v>6</v>
      </c>
      <c r="J4" s="4" t="s">
        <v>6</v>
      </c>
    </row>
    <row r="5" spans="1:10">
      <c r="A5" s="2" t="s">
        <v>40</v>
      </c>
      <c r="B5" s="11">
        <v>117045</v>
      </c>
      <c r="C5" s="4" t="s">
        <v>6</v>
      </c>
      <c r="D5" s="11">
        <v>22320</v>
      </c>
      <c r="E5" s="4" t="s">
        <v>6</v>
      </c>
      <c r="F5" s="4" t="s">
        <v>6</v>
      </c>
      <c r="G5" s="4" t="s">
        <v>6</v>
      </c>
      <c r="H5" s="4" t="s">
        <v>6</v>
      </c>
      <c r="I5" s="4" t="s">
        <v>6</v>
      </c>
      <c r="J5" s="4" t="s">
        <v>6</v>
      </c>
    </row>
    <row r="6" spans="1:10">
      <c r="A6" s="3" t="s">
        <v>41</v>
      </c>
      <c r="B6" s="4" t="s">
        <v>6</v>
      </c>
      <c r="C6" s="4" t="s">
        <v>6</v>
      </c>
      <c r="D6" s="4" t="s">
        <v>6</v>
      </c>
      <c r="E6" s="4" t="s">
        <v>6</v>
      </c>
      <c r="F6" s="4" t="s">
        <v>6</v>
      </c>
      <c r="G6" s="4" t="s">
        <v>6</v>
      </c>
      <c r="H6" s="4" t="s">
        <v>6</v>
      </c>
      <c r="I6" s="4" t="s">
        <v>6</v>
      </c>
      <c r="J6" s="4" t="s">
        <v>6</v>
      </c>
    </row>
    <row r="7" spans="1:10">
      <c r="A7" s="2" t="s">
        <v>42</v>
      </c>
      <c r="B7" s="11">
        <v>379970</v>
      </c>
      <c r="C7" s="4" t="s">
        <v>6</v>
      </c>
      <c r="D7" s="11">
        <v>133108</v>
      </c>
      <c r="E7" s="4" t="s">
        <v>6</v>
      </c>
      <c r="F7" s="4" t="s">
        <v>6</v>
      </c>
      <c r="G7" s="4" t="s">
        <v>6</v>
      </c>
      <c r="H7" s="4" t="s">
        <v>6</v>
      </c>
      <c r="I7" s="4" t="s">
        <v>6</v>
      </c>
      <c r="J7" s="4" t="s">
        <v>6</v>
      </c>
    </row>
    <row r="8" spans="1:10">
      <c r="A8" s="2" t="s">
        <v>43</v>
      </c>
      <c r="B8" s="4">
        <v>758</v>
      </c>
      <c r="C8" s="4" t="s">
        <v>6</v>
      </c>
      <c r="D8" s="4">
        <v>958</v>
      </c>
      <c r="E8" s="4" t="s">
        <v>6</v>
      </c>
      <c r="F8" s="4" t="s">
        <v>6</v>
      </c>
      <c r="G8" s="4" t="s">
        <v>6</v>
      </c>
      <c r="H8" s="4" t="s">
        <v>6</v>
      </c>
      <c r="I8" s="4" t="s">
        <v>6</v>
      </c>
      <c r="J8" s="4" t="s">
        <v>6</v>
      </c>
    </row>
    <row r="9" spans="1:10">
      <c r="A9" s="2" t="s">
        <v>44</v>
      </c>
      <c r="B9" s="11">
        <v>380728</v>
      </c>
      <c r="C9" s="4" t="s">
        <v>6</v>
      </c>
      <c r="D9" s="11">
        <v>134066</v>
      </c>
      <c r="E9" s="4" t="s">
        <v>6</v>
      </c>
      <c r="F9" s="4" t="s">
        <v>6</v>
      </c>
      <c r="G9" s="4" t="s">
        <v>6</v>
      </c>
      <c r="H9" s="4" t="s">
        <v>6</v>
      </c>
      <c r="I9" s="4" t="s">
        <v>6</v>
      </c>
      <c r="J9" s="4" t="s">
        <v>6</v>
      </c>
    </row>
    <row r="10" spans="1:10">
      <c r="A10" s="2" t="s">
        <v>45</v>
      </c>
      <c r="B10" s="11">
        <v>497773</v>
      </c>
      <c r="C10" s="4" t="s">
        <v>6</v>
      </c>
      <c r="D10" s="11">
        <v>156386</v>
      </c>
      <c r="E10" s="4" t="s">
        <v>6</v>
      </c>
      <c r="F10" s="4" t="s">
        <v>6</v>
      </c>
      <c r="G10" s="4" t="s">
        <v>6</v>
      </c>
      <c r="H10" s="4" t="s">
        <v>6</v>
      </c>
      <c r="I10" s="4" t="s">
        <v>6</v>
      </c>
      <c r="J10" s="4" t="s">
        <v>6</v>
      </c>
    </row>
    <row r="11" spans="1:10">
      <c r="A11" s="3" t="s">
        <v>46</v>
      </c>
      <c r="B11" s="4" t="s">
        <v>6</v>
      </c>
      <c r="C11" s="4" t="s">
        <v>6</v>
      </c>
      <c r="D11" s="4" t="s">
        <v>6</v>
      </c>
      <c r="E11" s="4" t="s">
        <v>6</v>
      </c>
      <c r="F11" s="4" t="s">
        <v>6</v>
      </c>
      <c r="G11" s="4" t="s">
        <v>6</v>
      </c>
      <c r="H11" s="4" t="s">
        <v>6</v>
      </c>
      <c r="I11" s="4" t="s">
        <v>6</v>
      </c>
      <c r="J11" s="4" t="s">
        <v>6</v>
      </c>
    </row>
    <row r="12" spans="1:10" ht="30">
      <c r="A12" s="2" t="s">
        <v>47</v>
      </c>
      <c r="B12" s="11">
        <v>8603</v>
      </c>
      <c r="C12" s="4" t="s">
        <v>6</v>
      </c>
      <c r="D12" s="11">
        <v>32539</v>
      </c>
      <c r="E12" s="4" t="s">
        <v>6</v>
      </c>
      <c r="F12" s="4" t="s">
        <v>6</v>
      </c>
      <c r="G12" s="4" t="s">
        <v>6</v>
      </c>
      <c r="H12" s="4" t="s">
        <v>6</v>
      </c>
      <c r="I12" s="4" t="s">
        <v>6</v>
      </c>
      <c r="J12" s="4" t="s">
        <v>6</v>
      </c>
    </row>
    <row r="13" spans="1:10">
      <c r="A13" s="2" t="s">
        <v>704</v>
      </c>
      <c r="B13" s="4" t="s">
        <v>49</v>
      </c>
      <c r="C13" s="11">
        <v>125000</v>
      </c>
      <c r="D13" s="11">
        <v>36458</v>
      </c>
      <c r="E13" s="11">
        <v>125000</v>
      </c>
      <c r="F13" s="11">
        <v>125000</v>
      </c>
      <c r="G13" s="11">
        <v>75000</v>
      </c>
      <c r="H13" s="4">
        <v>0</v>
      </c>
      <c r="I13" s="11">
        <v>14990</v>
      </c>
      <c r="J13" s="4" t="s">
        <v>6</v>
      </c>
    </row>
    <row r="14" spans="1:10">
      <c r="A14" s="2" t="s">
        <v>50</v>
      </c>
      <c r="B14" s="11">
        <v>16109</v>
      </c>
      <c r="C14" s="4" t="s">
        <v>6</v>
      </c>
      <c r="D14" s="4" t="s">
        <v>49</v>
      </c>
      <c r="E14" s="4" t="s">
        <v>6</v>
      </c>
      <c r="F14" s="4" t="s">
        <v>6</v>
      </c>
      <c r="G14" s="4" t="s">
        <v>6</v>
      </c>
      <c r="H14" s="4" t="s">
        <v>6</v>
      </c>
      <c r="I14" s="4" t="s">
        <v>6</v>
      </c>
      <c r="J14" s="4" t="s">
        <v>6</v>
      </c>
    </row>
    <row r="15" spans="1:10">
      <c r="A15" s="2" t="s">
        <v>51</v>
      </c>
      <c r="B15" s="11">
        <v>24712</v>
      </c>
      <c r="C15" s="4" t="s">
        <v>6</v>
      </c>
      <c r="D15" s="11">
        <v>68997</v>
      </c>
      <c r="E15" s="4" t="s">
        <v>6</v>
      </c>
      <c r="F15" s="4" t="s">
        <v>6</v>
      </c>
      <c r="G15" s="4" t="s">
        <v>6</v>
      </c>
      <c r="H15" s="4" t="s">
        <v>6</v>
      </c>
      <c r="I15" s="4" t="s">
        <v>6</v>
      </c>
      <c r="J15" s="4" t="s">
        <v>6</v>
      </c>
    </row>
    <row r="16" spans="1:10">
      <c r="A16" s="3" t="s">
        <v>56</v>
      </c>
      <c r="B16" s="4" t="s">
        <v>6</v>
      </c>
      <c r="C16" s="4" t="s">
        <v>6</v>
      </c>
      <c r="D16" s="4" t="s">
        <v>6</v>
      </c>
      <c r="E16" s="4" t="s">
        <v>6</v>
      </c>
      <c r="F16" s="4" t="s">
        <v>6</v>
      </c>
      <c r="G16" s="4" t="s">
        <v>6</v>
      </c>
      <c r="H16" s="4" t="s">
        <v>6</v>
      </c>
      <c r="I16" s="4" t="s">
        <v>6</v>
      </c>
      <c r="J16" s="4" t="s">
        <v>6</v>
      </c>
    </row>
    <row r="17" spans="1:10" ht="60">
      <c r="A17" s="2" t="s">
        <v>57</v>
      </c>
      <c r="B17" s="11">
        <v>34615</v>
      </c>
      <c r="C17" s="4" t="s">
        <v>6</v>
      </c>
      <c r="D17" s="11">
        <v>7420</v>
      </c>
      <c r="E17" s="4" t="s">
        <v>6</v>
      </c>
      <c r="F17" s="4" t="s">
        <v>6</v>
      </c>
      <c r="G17" s="4" t="s">
        <v>6</v>
      </c>
      <c r="H17" s="4" t="s">
        <v>6</v>
      </c>
      <c r="I17" s="4" t="s">
        <v>6</v>
      </c>
      <c r="J17" s="4" t="s">
        <v>6</v>
      </c>
    </row>
    <row r="18" spans="1:10">
      <c r="A18" s="2" t="s">
        <v>58</v>
      </c>
      <c r="B18" s="11">
        <v>3485485</v>
      </c>
      <c r="C18" s="4" t="s">
        <v>6</v>
      </c>
      <c r="D18" s="11">
        <v>1901151</v>
      </c>
      <c r="E18" s="4" t="s">
        <v>6</v>
      </c>
      <c r="F18" s="4" t="s">
        <v>6</v>
      </c>
      <c r="G18" s="4" t="s">
        <v>6</v>
      </c>
      <c r="H18" s="4" t="s">
        <v>6</v>
      </c>
      <c r="I18" s="4" t="s">
        <v>6</v>
      </c>
      <c r="J18" s="4" t="s">
        <v>6</v>
      </c>
    </row>
    <row r="19" spans="1:10" ht="30">
      <c r="A19" s="2" t="s">
        <v>494</v>
      </c>
      <c r="B19" s="11">
        <v>-9802</v>
      </c>
      <c r="C19" s="4" t="s">
        <v>6</v>
      </c>
      <c r="D19" s="11">
        <v>-9540</v>
      </c>
      <c r="E19" s="4" t="s">
        <v>6</v>
      </c>
      <c r="F19" s="4" t="s">
        <v>6</v>
      </c>
      <c r="G19" s="4" t="s">
        <v>6</v>
      </c>
      <c r="H19" s="4" t="s">
        <v>6</v>
      </c>
      <c r="I19" s="4" t="s">
        <v>6</v>
      </c>
      <c r="J19" s="4" t="s">
        <v>6</v>
      </c>
    </row>
    <row r="20" spans="1:10" ht="30">
      <c r="A20" s="2" t="s">
        <v>59</v>
      </c>
      <c r="B20" s="11">
        <v>-3047039</v>
      </c>
      <c r="C20" s="4" t="s">
        <v>6</v>
      </c>
      <c r="D20" s="11">
        <v>-1821182</v>
      </c>
      <c r="E20" s="4" t="s">
        <v>6</v>
      </c>
      <c r="F20" s="4" t="s">
        <v>6</v>
      </c>
      <c r="G20" s="4" t="s">
        <v>6</v>
      </c>
      <c r="H20" s="4" t="s">
        <v>6</v>
      </c>
      <c r="I20" s="4" t="s">
        <v>6</v>
      </c>
      <c r="J20" s="4" t="s">
        <v>6</v>
      </c>
    </row>
    <row r="21" spans="1:10">
      <c r="A21" s="2" t="s">
        <v>60</v>
      </c>
      <c r="B21" s="11">
        <v>473061</v>
      </c>
      <c r="C21" s="4" t="s">
        <v>6</v>
      </c>
      <c r="D21" s="11">
        <v>87389</v>
      </c>
      <c r="E21" s="4" t="s">
        <v>6</v>
      </c>
      <c r="F21" s="4" t="s">
        <v>6</v>
      </c>
      <c r="G21" s="4" t="s">
        <v>6</v>
      </c>
      <c r="H21" s="4" t="s">
        <v>6</v>
      </c>
      <c r="I21" s="4" t="s">
        <v>6</v>
      </c>
      <c r="J21" s="4" t="s">
        <v>6</v>
      </c>
    </row>
    <row r="22" spans="1:10" ht="30">
      <c r="A22" s="2" t="s">
        <v>61</v>
      </c>
      <c r="B22" s="11">
        <v>497773</v>
      </c>
      <c r="C22" s="4" t="s">
        <v>6</v>
      </c>
      <c r="D22" s="11">
        <v>156386</v>
      </c>
      <c r="E22" s="4" t="s">
        <v>6</v>
      </c>
      <c r="F22" s="4" t="s">
        <v>6</v>
      </c>
      <c r="G22" s="4" t="s">
        <v>6</v>
      </c>
      <c r="H22" s="4" t="s">
        <v>6</v>
      </c>
      <c r="I22" s="4" t="s">
        <v>6</v>
      </c>
      <c r="J22" s="4" t="s">
        <v>6</v>
      </c>
    </row>
    <row r="23" spans="1:10">
      <c r="A23" s="2" t="s">
        <v>705</v>
      </c>
      <c r="B23" s="4" t="s">
        <v>6</v>
      </c>
      <c r="C23" s="4" t="s">
        <v>6</v>
      </c>
      <c r="D23" s="4" t="s">
        <v>6</v>
      </c>
      <c r="E23" s="4" t="s">
        <v>6</v>
      </c>
      <c r="F23" s="4" t="s">
        <v>6</v>
      </c>
      <c r="G23" s="4" t="s">
        <v>6</v>
      </c>
      <c r="H23" s="4" t="s">
        <v>6</v>
      </c>
      <c r="I23" s="4" t="s">
        <v>6</v>
      </c>
      <c r="J23" s="4" t="s">
        <v>6</v>
      </c>
    </row>
    <row r="24" spans="1:10">
      <c r="A24" s="3" t="s">
        <v>37</v>
      </c>
      <c r="B24" s="4" t="s">
        <v>6</v>
      </c>
      <c r="C24" s="4" t="s">
        <v>6</v>
      </c>
      <c r="D24" s="4" t="s">
        <v>6</v>
      </c>
      <c r="E24" s="4" t="s">
        <v>6</v>
      </c>
      <c r="F24" s="4" t="s">
        <v>6</v>
      </c>
      <c r="G24" s="4" t="s">
        <v>6</v>
      </c>
      <c r="H24" s="4" t="s">
        <v>6</v>
      </c>
      <c r="I24" s="4" t="s">
        <v>6</v>
      </c>
      <c r="J24" s="4" t="s">
        <v>6</v>
      </c>
    </row>
    <row r="25" spans="1:10">
      <c r="A25" s="2" t="s">
        <v>38</v>
      </c>
      <c r="B25" s="11">
        <v>36449</v>
      </c>
      <c r="C25" s="4" t="s">
        <v>6</v>
      </c>
      <c r="D25" s="11">
        <v>11191</v>
      </c>
      <c r="E25" s="4" t="s">
        <v>6</v>
      </c>
      <c r="F25" s="4" t="s">
        <v>6</v>
      </c>
      <c r="G25" s="4" t="s">
        <v>6</v>
      </c>
      <c r="H25" s="11">
        <v>86876</v>
      </c>
      <c r="I25" s="4" t="s">
        <v>6</v>
      </c>
      <c r="J25" s="4" t="s">
        <v>49</v>
      </c>
    </row>
    <row r="26" spans="1:10">
      <c r="A26" s="2" t="s">
        <v>39</v>
      </c>
      <c r="B26" s="11">
        <v>80596</v>
      </c>
      <c r="C26" s="4" t="s">
        <v>6</v>
      </c>
      <c r="D26" s="11">
        <v>11129</v>
      </c>
      <c r="E26" s="4" t="s">
        <v>6</v>
      </c>
      <c r="F26" s="4" t="s">
        <v>6</v>
      </c>
      <c r="G26" s="4" t="s">
        <v>6</v>
      </c>
      <c r="H26" s="4" t="s">
        <v>6</v>
      </c>
      <c r="I26" s="4" t="s">
        <v>6</v>
      </c>
      <c r="J26" s="4" t="s">
        <v>6</v>
      </c>
    </row>
    <row r="27" spans="1:10">
      <c r="A27" s="2" t="s">
        <v>40</v>
      </c>
      <c r="B27" s="11">
        <v>117045</v>
      </c>
      <c r="C27" s="4" t="s">
        <v>6</v>
      </c>
      <c r="D27" s="11">
        <v>22320</v>
      </c>
      <c r="E27" s="4" t="s">
        <v>6</v>
      </c>
      <c r="F27" s="4" t="s">
        <v>6</v>
      </c>
      <c r="G27" s="4" t="s">
        <v>6</v>
      </c>
      <c r="H27" s="4" t="s">
        <v>6</v>
      </c>
      <c r="I27" s="4" t="s">
        <v>6</v>
      </c>
      <c r="J27" s="4" t="s">
        <v>6</v>
      </c>
    </row>
    <row r="28" spans="1:10">
      <c r="A28" s="3" t="s">
        <v>41</v>
      </c>
      <c r="B28" s="4" t="s">
        <v>6</v>
      </c>
      <c r="C28" s="4" t="s">
        <v>6</v>
      </c>
      <c r="D28" s="4" t="s">
        <v>6</v>
      </c>
      <c r="E28" s="4" t="s">
        <v>6</v>
      </c>
      <c r="F28" s="4" t="s">
        <v>6</v>
      </c>
      <c r="G28" s="4" t="s">
        <v>6</v>
      </c>
      <c r="H28" s="4" t="s">
        <v>6</v>
      </c>
      <c r="I28" s="4" t="s">
        <v>6</v>
      </c>
      <c r="J28" s="4" t="s">
        <v>6</v>
      </c>
    </row>
    <row r="29" spans="1:10">
      <c r="A29" s="2" t="s">
        <v>42</v>
      </c>
      <c r="B29" s="11">
        <v>3327117</v>
      </c>
      <c r="C29" s="4" t="s">
        <v>6</v>
      </c>
      <c r="D29" s="11">
        <v>133108</v>
      </c>
      <c r="E29" s="4" t="s">
        <v>6</v>
      </c>
      <c r="F29" s="4" t="s">
        <v>6</v>
      </c>
      <c r="G29" s="4" t="s">
        <v>6</v>
      </c>
      <c r="H29" s="4" t="s">
        <v>6</v>
      </c>
      <c r="I29" s="4" t="s">
        <v>6</v>
      </c>
      <c r="J29" s="4" t="s">
        <v>6</v>
      </c>
    </row>
    <row r="30" spans="1:10">
      <c r="A30" s="2" t="s">
        <v>43</v>
      </c>
      <c r="B30" s="4">
        <v>758</v>
      </c>
      <c r="C30" s="4" t="s">
        <v>6</v>
      </c>
      <c r="D30" s="4">
        <v>958</v>
      </c>
      <c r="E30" s="4" t="s">
        <v>6</v>
      </c>
      <c r="F30" s="4" t="s">
        <v>6</v>
      </c>
      <c r="G30" s="4" t="s">
        <v>6</v>
      </c>
      <c r="H30" s="4" t="s">
        <v>6</v>
      </c>
      <c r="I30" s="4" t="s">
        <v>6</v>
      </c>
      <c r="J30" s="4" t="s">
        <v>6</v>
      </c>
    </row>
    <row r="31" spans="1:10">
      <c r="A31" s="2" t="s">
        <v>44</v>
      </c>
      <c r="B31" s="11">
        <v>3327875</v>
      </c>
      <c r="C31" s="4" t="s">
        <v>6</v>
      </c>
      <c r="D31" s="11">
        <v>134066</v>
      </c>
      <c r="E31" s="4" t="s">
        <v>6</v>
      </c>
      <c r="F31" s="4" t="s">
        <v>6</v>
      </c>
      <c r="G31" s="4" t="s">
        <v>6</v>
      </c>
      <c r="H31" s="4" t="s">
        <v>6</v>
      </c>
      <c r="I31" s="4" t="s">
        <v>6</v>
      </c>
      <c r="J31" s="4" t="s">
        <v>6</v>
      </c>
    </row>
    <row r="32" spans="1:10">
      <c r="A32" s="2" t="s">
        <v>45</v>
      </c>
      <c r="B32" s="11">
        <v>3444920</v>
      </c>
      <c r="C32" s="4" t="s">
        <v>6</v>
      </c>
      <c r="D32" s="11">
        <v>156386</v>
      </c>
      <c r="E32" s="4" t="s">
        <v>6</v>
      </c>
      <c r="F32" s="4" t="s">
        <v>6</v>
      </c>
      <c r="G32" s="4" t="s">
        <v>6</v>
      </c>
      <c r="H32" s="4" t="s">
        <v>6</v>
      </c>
      <c r="I32" s="4" t="s">
        <v>6</v>
      </c>
      <c r="J32" s="4" t="s">
        <v>6</v>
      </c>
    </row>
    <row r="33" spans="1:10">
      <c r="A33" s="3" t="s">
        <v>46</v>
      </c>
      <c r="B33" s="4" t="s">
        <v>6</v>
      </c>
      <c r="C33" s="4" t="s">
        <v>6</v>
      </c>
      <c r="D33" s="4" t="s">
        <v>6</v>
      </c>
      <c r="E33" s="4" t="s">
        <v>6</v>
      </c>
      <c r="F33" s="4" t="s">
        <v>6</v>
      </c>
      <c r="G33" s="4" t="s">
        <v>6</v>
      </c>
      <c r="H33" s="4" t="s">
        <v>6</v>
      </c>
      <c r="I33" s="4" t="s">
        <v>6</v>
      </c>
      <c r="J33" s="4" t="s">
        <v>6</v>
      </c>
    </row>
    <row r="34" spans="1:10" ht="30">
      <c r="A34" s="2" t="s">
        <v>47</v>
      </c>
      <c r="B34" s="11">
        <v>8603</v>
      </c>
      <c r="C34" s="4" t="s">
        <v>6</v>
      </c>
      <c r="D34" s="11">
        <v>32539</v>
      </c>
      <c r="E34" s="4" t="s">
        <v>6</v>
      </c>
      <c r="F34" s="4" t="s">
        <v>6</v>
      </c>
      <c r="G34" s="4" t="s">
        <v>6</v>
      </c>
      <c r="H34" s="4" t="s">
        <v>6</v>
      </c>
      <c r="I34" s="4" t="s">
        <v>6</v>
      </c>
      <c r="J34" s="4" t="s">
        <v>6</v>
      </c>
    </row>
    <row r="35" spans="1:10">
      <c r="A35" s="2" t="s">
        <v>704</v>
      </c>
      <c r="B35" s="4" t="s">
        <v>49</v>
      </c>
      <c r="C35" s="4" t="s">
        <v>6</v>
      </c>
      <c r="D35" s="11">
        <v>111330</v>
      </c>
      <c r="E35" s="4" t="s">
        <v>6</v>
      </c>
      <c r="F35" s="4" t="s">
        <v>6</v>
      </c>
      <c r="G35" s="4" t="s">
        <v>6</v>
      </c>
      <c r="H35" s="4" t="s">
        <v>6</v>
      </c>
      <c r="I35" s="4" t="s">
        <v>6</v>
      </c>
      <c r="J35" s="4" t="s">
        <v>6</v>
      </c>
    </row>
    <row r="36" spans="1:10">
      <c r="A36" s="2" t="s">
        <v>50</v>
      </c>
      <c r="B36" s="11">
        <v>16109</v>
      </c>
      <c r="C36" s="4" t="s">
        <v>6</v>
      </c>
      <c r="D36" s="4" t="s">
        <v>49</v>
      </c>
      <c r="E36" s="4" t="s">
        <v>6</v>
      </c>
      <c r="F36" s="4" t="s">
        <v>6</v>
      </c>
      <c r="G36" s="4" t="s">
        <v>6</v>
      </c>
      <c r="H36" s="4" t="s">
        <v>6</v>
      </c>
      <c r="I36" s="4" t="s">
        <v>6</v>
      </c>
      <c r="J36" s="4" t="s">
        <v>6</v>
      </c>
    </row>
    <row r="37" spans="1:10">
      <c r="A37" s="2" t="s">
        <v>51</v>
      </c>
      <c r="B37" s="11">
        <v>24712</v>
      </c>
      <c r="C37" s="4" t="s">
        <v>6</v>
      </c>
      <c r="D37" s="11">
        <v>143869</v>
      </c>
      <c r="E37" s="4" t="s">
        <v>6</v>
      </c>
      <c r="F37" s="4" t="s">
        <v>6</v>
      </c>
      <c r="G37" s="4" t="s">
        <v>6</v>
      </c>
      <c r="H37" s="4" t="s">
        <v>6</v>
      </c>
      <c r="I37" s="4" t="s">
        <v>6</v>
      </c>
      <c r="J37" s="4" t="s">
        <v>6</v>
      </c>
    </row>
    <row r="38" spans="1:10">
      <c r="A38" s="3" t="s">
        <v>56</v>
      </c>
      <c r="B38" s="4" t="s">
        <v>6</v>
      </c>
      <c r="C38" s="4" t="s">
        <v>6</v>
      </c>
      <c r="D38" s="4" t="s">
        <v>6</v>
      </c>
      <c r="E38" s="4" t="s">
        <v>6</v>
      </c>
      <c r="F38" s="4" t="s">
        <v>6</v>
      </c>
      <c r="G38" s="4" t="s">
        <v>6</v>
      </c>
      <c r="H38" s="4" t="s">
        <v>6</v>
      </c>
      <c r="I38" s="4" t="s">
        <v>6</v>
      </c>
      <c r="J38" s="4" t="s">
        <v>6</v>
      </c>
    </row>
    <row r="39" spans="1:10" ht="60">
      <c r="A39" s="2" t="s">
        <v>57</v>
      </c>
      <c r="B39" s="11">
        <v>34615</v>
      </c>
      <c r="C39" s="4" t="s">
        <v>6</v>
      </c>
      <c r="D39" s="11">
        <v>7420</v>
      </c>
      <c r="E39" s="4" t="s">
        <v>6</v>
      </c>
      <c r="F39" s="4" t="s">
        <v>6</v>
      </c>
      <c r="G39" s="4" t="s">
        <v>6</v>
      </c>
      <c r="H39" s="4" t="s">
        <v>6</v>
      </c>
      <c r="I39" s="4" t="s">
        <v>6</v>
      </c>
      <c r="J39" s="4" t="s">
        <v>6</v>
      </c>
    </row>
    <row r="40" spans="1:10">
      <c r="A40" s="2" t="s">
        <v>58</v>
      </c>
      <c r="B40" s="11">
        <v>5962315</v>
      </c>
      <c r="C40" s="4" t="s">
        <v>6</v>
      </c>
      <c r="D40" s="11">
        <v>1782951</v>
      </c>
      <c r="E40" s="4" t="s">
        <v>6</v>
      </c>
      <c r="F40" s="4" t="s">
        <v>6</v>
      </c>
      <c r="G40" s="4" t="s">
        <v>6</v>
      </c>
      <c r="H40" s="4" t="s">
        <v>6</v>
      </c>
      <c r="I40" s="4" t="s">
        <v>6</v>
      </c>
      <c r="J40" s="4" t="s">
        <v>6</v>
      </c>
    </row>
    <row r="41" spans="1:10" ht="30">
      <c r="A41" s="2" t="s">
        <v>494</v>
      </c>
      <c r="B41" s="11">
        <v>-9802</v>
      </c>
      <c r="C41" s="4" t="s">
        <v>6</v>
      </c>
      <c r="D41" s="11">
        <v>9540</v>
      </c>
      <c r="E41" s="4" t="s">
        <v>6</v>
      </c>
      <c r="F41" s="4" t="s">
        <v>6</v>
      </c>
      <c r="G41" s="4" t="s">
        <v>6</v>
      </c>
      <c r="H41" s="4" t="s">
        <v>6</v>
      </c>
      <c r="I41" s="4" t="s">
        <v>6</v>
      </c>
      <c r="J41" s="4" t="s">
        <v>6</v>
      </c>
    </row>
    <row r="42" spans="1:10" ht="30">
      <c r="A42" s="2" t="s">
        <v>59</v>
      </c>
      <c r="B42" s="11">
        <v>-2566920</v>
      </c>
      <c r="C42" s="4" t="s">
        <v>6</v>
      </c>
      <c r="D42" s="11">
        <v>-1768314</v>
      </c>
      <c r="E42" s="4" t="s">
        <v>6</v>
      </c>
      <c r="F42" s="4" t="s">
        <v>6</v>
      </c>
      <c r="G42" s="4" t="s">
        <v>6</v>
      </c>
      <c r="H42" s="4" t="s">
        <v>6</v>
      </c>
      <c r="I42" s="4" t="s">
        <v>6</v>
      </c>
      <c r="J42" s="4" t="s">
        <v>6</v>
      </c>
    </row>
    <row r="43" spans="1:10">
      <c r="A43" s="2" t="s">
        <v>60</v>
      </c>
      <c r="B43" s="11">
        <v>3420208</v>
      </c>
      <c r="C43" s="4" t="s">
        <v>6</v>
      </c>
      <c r="D43" s="11">
        <v>12517</v>
      </c>
      <c r="E43" s="4" t="s">
        <v>6</v>
      </c>
      <c r="F43" s="4" t="s">
        <v>6</v>
      </c>
      <c r="G43" s="4" t="s">
        <v>6</v>
      </c>
      <c r="H43" s="4" t="s">
        <v>6</v>
      </c>
      <c r="I43" s="4" t="s">
        <v>6</v>
      </c>
      <c r="J43" s="4" t="s">
        <v>6</v>
      </c>
    </row>
    <row r="44" spans="1:10" ht="30">
      <c r="A44" s="2" t="s">
        <v>61</v>
      </c>
      <c r="B44" s="11">
        <v>3444920</v>
      </c>
      <c r="C44" s="4" t="s">
        <v>6</v>
      </c>
      <c r="D44" s="11">
        <v>156386</v>
      </c>
      <c r="E44" s="4" t="s">
        <v>6</v>
      </c>
      <c r="F44" s="4" t="s">
        <v>6</v>
      </c>
      <c r="G44" s="4" t="s">
        <v>6</v>
      </c>
      <c r="H44" s="4" t="s">
        <v>6</v>
      </c>
      <c r="I44" s="4" t="s">
        <v>6</v>
      </c>
      <c r="J44" s="4" t="s">
        <v>6</v>
      </c>
    </row>
    <row r="45" spans="1:10">
      <c r="A45" s="2" t="s">
        <v>706</v>
      </c>
      <c r="B45" s="4" t="s">
        <v>6</v>
      </c>
      <c r="C45" s="4" t="s">
        <v>6</v>
      </c>
      <c r="D45" s="4" t="s">
        <v>6</v>
      </c>
      <c r="E45" s="4" t="s">
        <v>6</v>
      </c>
      <c r="F45" s="4" t="s">
        <v>6</v>
      </c>
      <c r="G45" s="4" t="s">
        <v>6</v>
      </c>
      <c r="H45" s="4" t="s">
        <v>6</v>
      </c>
      <c r="I45" s="4" t="s">
        <v>6</v>
      </c>
      <c r="J45" s="4" t="s">
        <v>6</v>
      </c>
    </row>
    <row r="46" spans="1:10">
      <c r="A46" s="3" t="s">
        <v>37</v>
      </c>
      <c r="B46" s="4" t="s">
        <v>6</v>
      </c>
      <c r="C46" s="4" t="s">
        <v>6</v>
      </c>
      <c r="D46" s="4" t="s">
        <v>6</v>
      </c>
      <c r="E46" s="4" t="s">
        <v>6</v>
      </c>
      <c r="F46" s="4" t="s">
        <v>6</v>
      </c>
      <c r="G46" s="4" t="s">
        <v>6</v>
      </c>
      <c r="H46" s="4" t="s">
        <v>6</v>
      </c>
      <c r="I46" s="4" t="s">
        <v>6</v>
      </c>
      <c r="J46" s="4" t="s">
        <v>6</v>
      </c>
    </row>
    <row r="47" spans="1:10">
      <c r="A47" s="2" t="s">
        <v>38</v>
      </c>
      <c r="B47" s="4" t="s">
        <v>49</v>
      </c>
      <c r="C47" s="4" t="s">
        <v>6</v>
      </c>
      <c r="D47" s="4" t="s">
        <v>49</v>
      </c>
      <c r="E47" s="4" t="s">
        <v>6</v>
      </c>
      <c r="F47" s="4" t="s">
        <v>6</v>
      </c>
      <c r="G47" s="4" t="s">
        <v>6</v>
      </c>
      <c r="H47" s="4" t="s">
        <v>49</v>
      </c>
      <c r="I47" s="4" t="s">
        <v>6</v>
      </c>
      <c r="J47" s="4" t="s">
        <v>49</v>
      </c>
    </row>
    <row r="48" spans="1:10">
      <c r="A48" s="2" t="s">
        <v>39</v>
      </c>
      <c r="B48" s="4" t="s">
        <v>49</v>
      </c>
      <c r="C48" s="4" t="s">
        <v>6</v>
      </c>
      <c r="D48" s="4" t="s">
        <v>49</v>
      </c>
      <c r="E48" s="4" t="s">
        <v>6</v>
      </c>
      <c r="F48" s="4" t="s">
        <v>6</v>
      </c>
      <c r="G48" s="4" t="s">
        <v>6</v>
      </c>
      <c r="H48" s="4" t="s">
        <v>6</v>
      </c>
      <c r="I48" s="4" t="s">
        <v>6</v>
      </c>
      <c r="J48" s="4" t="s">
        <v>6</v>
      </c>
    </row>
    <row r="49" spans="1:10">
      <c r="A49" s="2" t="s">
        <v>40</v>
      </c>
      <c r="B49" s="4" t="s">
        <v>49</v>
      </c>
      <c r="C49" s="4" t="s">
        <v>6</v>
      </c>
      <c r="D49" s="4" t="s">
        <v>49</v>
      </c>
      <c r="E49" s="4" t="s">
        <v>6</v>
      </c>
      <c r="F49" s="4" t="s">
        <v>6</v>
      </c>
      <c r="G49" s="4" t="s">
        <v>6</v>
      </c>
      <c r="H49" s="4" t="s">
        <v>6</v>
      </c>
      <c r="I49" s="4" t="s">
        <v>6</v>
      </c>
      <c r="J49" s="4" t="s">
        <v>6</v>
      </c>
    </row>
    <row r="50" spans="1:10">
      <c r="A50" s="3" t="s">
        <v>41</v>
      </c>
      <c r="B50" s="4" t="s">
        <v>6</v>
      </c>
      <c r="C50" s="4" t="s">
        <v>6</v>
      </c>
      <c r="D50" s="4" t="s">
        <v>6</v>
      </c>
      <c r="E50" s="4" t="s">
        <v>6</v>
      </c>
      <c r="F50" s="4" t="s">
        <v>6</v>
      </c>
      <c r="G50" s="4" t="s">
        <v>6</v>
      </c>
      <c r="H50" s="4" t="s">
        <v>6</v>
      </c>
      <c r="I50" s="4" t="s">
        <v>6</v>
      </c>
      <c r="J50" s="4" t="s">
        <v>6</v>
      </c>
    </row>
    <row r="51" spans="1:10">
      <c r="A51" s="2" t="s">
        <v>42</v>
      </c>
      <c r="B51" s="11">
        <v>-2947147</v>
      </c>
      <c r="C51" s="4" t="s">
        <v>6</v>
      </c>
      <c r="D51" s="4" t="s">
        <v>49</v>
      </c>
      <c r="E51" s="4" t="s">
        <v>6</v>
      </c>
      <c r="F51" s="4" t="s">
        <v>6</v>
      </c>
      <c r="G51" s="4" t="s">
        <v>6</v>
      </c>
      <c r="H51" s="4" t="s">
        <v>6</v>
      </c>
      <c r="I51" s="4" t="s">
        <v>6</v>
      </c>
      <c r="J51" s="4" t="s">
        <v>6</v>
      </c>
    </row>
    <row r="52" spans="1:10">
      <c r="A52" s="2" t="s">
        <v>43</v>
      </c>
      <c r="B52" s="4" t="s">
        <v>6</v>
      </c>
      <c r="C52" s="4" t="s">
        <v>6</v>
      </c>
      <c r="D52" s="4" t="s">
        <v>49</v>
      </c>
      <c r="E52" s="4" t="s">
        <v>6</v>
      </c>
      <c r="F52" s="4" t="s">
        <v>6</v>
      </c>
      <c r="G52" s="4" t="s">
        <v>6</v>
      </c>
      <c r="H52" s="4" t="s">
        <v>6</v>
      </c>
      <c r="I52" s="4" t="s">
        <v>6</v>
      </c>
      <c r="J52" s="4" t="s">
        <v>6</v>
      </c>
    </row>
    <row r="53" spans="1:10">
      <c r="A53" s="2" t="s">
        <v>44</v>
      </c>
      <c r="B53" s="11">
        <v>-2947147</v>
      </c>
      <c r="C53" s="4" t="s">
        <v>6</v>
      </c>
      <c r="D53" s="4" t="s">
        <v>49</v>
      </c>
      <c r="E53" s="4" t="s">
        <v>6</v>
      </c>
      <c r="F53" s="4" t="s">
        <v>6</v>
      </c>
      <c r="G53" s="4" t="s">
        <v>6</v>
      </c>
      <c r="H53" s="4" t="s">
        <v>6</v>
      </c>
      <c r="I53" s="4" t="s">
        <v>6</v>
      </c>
      <c r="J53" s="4" t="s">
        <v>6</v>
      </c>
    </row>
    <row r="54" spans="1:10">
      <c r="A54" s="2" t="s">
        <v>45</v>
      </c>
      <c r="B54" s="11">
        <v>-2947147</v>
      </c>
      <c r="C54" s="4" t="s">
        <v>6</v>
      </c>
      <c r="D54" s="4" t="s">
        <v>49</v>
      </c>
      <c r="E54" s="4" t="s">
        <v>6</v>
      </c>
      <c r="F54" s="4" t="s">
        <v>6</v>
      </c>
      <c r="G54" s="4" t="s">
        <v>6</v>
      </c>
      <c r="H54" s="4" t="s">
        <v>6</v>
      </c>
      <c r="I54" s="4" t="s">
        <v>6</v>
      </c>
      <c r="J54" s="4" t="s">
        <v>6</v>
      </c>
    </row>
    <row r="55" spans="1:10">
      <c r="A55" s="3" t="s">
        <v>46</v>
      </c>
      <c r="B55" s="4" t="s">
        <v>6</v>
      </c>
      <c r="C55" s="4" t="s">
        <v>6</v>
      </c>
      <c r="D55" s="4" t="s">
        <v>6</v>
      </c>
      <c r="E55" s="4" t="s">
        <v>6</v>
      </c>
      <c r="F55" s="4" t="s">
        <v>6</v>
      </c>
      <c r="G55" s="4" t="s">
        <v>6</v>
      </c>
      <c r="H55" s="4" t="s">
        <v>6</v>
      </c>
      <c r="I55" s="4" t="s">
        <v>6</v>
      </c>
      <c r="J55" s="4" t="s">
        <v>6</v>
      </c>
    </row>
    <row r="56" spans="1:10" ht="30">
      <c r="A56" s="2" t="s">
        <v>47</v>
      </c>
      <c r="B56" s="4" t="s">
        <v>49</v>
      </c>
      <c r="C56" s="4" t="s">
        <v>6</v>
      </c>
      <c r="D56" s="4" t="s">
        <v>49</v>
      </c>
      <c r="E56" s="4" t="s">
        <v>6</v>
      </c>
      <c r="F56" s="4" t="s">
        <v>6</v>
      </c>
      <c r="G56" s="4" t="s">
        <v>6</v>
      </c>
      <c r="H56" s="4" t="s">
        <v>6</v>
      </c>
      <c r="I56" s="4" t="s">
        <v>6</v>
      </c>
      <c r="J56" s="4" t="s">
        <v>6</v>
      </c>
    </row>
    <row r="57" spans="1:10">
      <c r="A57" s="2" t="s">
        <v>704</v>
      </c>
      <c r="B57" s="4" t="s">
        <v>49</v>
      </c>
      <c r="C57" s="4" t="s">
        <v>6</v>
      </c>
      <c r="D57" s="11">
        <v>-74872</v>
      </c>
      <c r="E57" s="4" t="s">
        <v>6</v>
      </c>
      <c r="F57" s="4" t="s">
        <v>6</v>
      </c>
      <c r="G57" s="4" t="s">
        <v>6</v>
      </c>
      <c r="H57" s="4" t="s">
        <v>6</v>
      </c>
      <c r="I57" s="4" t="s">
        <v>6</v>
      </c>
      <c r="J57" s="4" t="s">
        <v>6</v>
      </c>
    </row>
    <row r="58" spans="1:10">
      <c r="A58" s="2" t="s">
        <v>50</v>
      </c>
      <c r="B58" s="4" t="s">
        <v>49</v>
      </c>
      <c r="C58" s="4" t="s">
        <v>6</v>
      </c>
      <c r="D58" s="4" t="s">
        <v>6</v>
      </c>
      <c r="E58" s="4" t="s">
        <v>6</v>
      </c>
      <c r="F58" s="4" t="s">
        <v>6</v>
      </c>
      <c r="G58" s="4" t="s">
        <v>6</v>
      </c>
      <c r="H58" s="4" t="s">
        <v>6</v>
      </c>
      <c r="I58" s="4" t="s">
        <v>6</v>
      </c>
      <c r="J58" s="4" t="s">
        <v>6</v>
      </c>
    </row>
    <row r="59" spans="1:10">
      <c r="A59" s="2" t="s">
        <v>51</v>
      </c>
      <c r="B59" s="4" t="s">
        <v>49</v>
      </c>
      <c r="C59" s="4" t="s">
        <v>6</v>
      </c>
      <c r="D59" s="11">
        <v>-74872</v>
      </c>
      <c r="E59" s="4" t="s">
        <v>6</v>
      </c>
      <c r="F59" s="4" t="s">
        <v>6</v>
      </c>
      <c r="G59" s="4" t="s">
        <v>6</v>
      </c>
      <c r="H59" s="4" t="s">
        <v>6</v>
      </c>
      <c r="I59" s="4" t="s">
        <v>6</v>
      </c>
      <c r="J59" s="4" t="s">
        <v>6</v>
      </c>
    </row>
    <row r="60" spans="1:10">
      <c r="A60" s="3" t="s">
        <v>56</v>
      </c>
      <c r="B60" s="4" t="s">
        <v>6</v>
      </c>
      <c r="C60" s="4" t="s">
        <v>6</v>
      </c>
      <c r="D60" s="4" t="s">
        <v>6</v>
      </c>
      <c r="E60" s="4" t="s">
        <v>6</v>
      </c>
      <c r="F60" s="4" t="s">
        <v>6</v>
      </c>
      <c r="G60" s="4" t="s">
        <v>6</v>
      </c>
      <c r="H60" s="4" t="s">
        <v>6</v>
      </c>
      <c r="I60" s="4" t="s">
        <v>6</v>
      </c>
      <c r="J60" s="4" t="s">
        <v>6</v>
      </c>
    </row>
    <row r="61" spans="1:10">
      <c r="A61" s="2" t="s">
        <v>58</v>
      </c>
      <c r="B61" s="11">
        <v>2476830</v>
      </c>
      <c r="C61" s="4" t="s">
        <v>6</v>
      </c>
      <c r="D61" s="11">
        <v>118200</v>
      </c>
      <c r="E61" s="4" t="s">
        <v>6</v>
      </c>
      <c r="F61" s="4" t="s">
        <v>6</v>
      </c>
      <c r="G61" s="4" t="s">
        <v>6</v>
      </c>
      <c r="H61" s="4" t="s">
        <v>6</v>
      </c>
      <c r="I61" s="4" t="s">
        <v>6</v>
      </c>
      <c r="J61" s="4" t="s">
        <v>6</v>
      </c>
    </row>
    <row r="62" spans="1:10" ht="30">
      <c r="A62" s="2" t="s">
        <v>494</v>
      </c>
      <c r="B62" s="11">
        <v>9802</v>
      </c>
      <c r="C62" s="4" t="s">
        <v>6</v>
      </c>
      <c r="D62" s="11">
        <v>9540</v>
      </c>
      <c r="E62" s="4" t="s">
        <v>6</v>
      </c>
      <c r="F62" s="4" t="s">
        <v>6</v>
      </c>
      <c r="G62" s="4" t="s">
        <v>6</v>
      </c>
      <c r="H62" s="4" t="s">
        <v>6</v>
      </c>
      <c r="I62" s="4" t="s">
        <v>6</v>
      </c>
      <c r="J62" s="4" t="s">
        <v>6</v>
      </c>
    </row>
    <row r="63" spans="1:10" ht="30">
      <c r="A63" s="2" t="s">
        <v>59</v>
      </c>
      <c r="B63" s="11">
        <v>-480119</v>
      </c>
      <c r="C63" s="4" t="s">
        <v>6</v>
      </c>
      <c r="D63" s="11">
        <v>-52868</v>
      </c>
      <c r="E63" s="4" t="s">
        <v>6</v>
      </c>
      <c r="F63" s="4" t="s">
        <v>6</v>
      </c>
      <c r="G63" s="4" t="s">
        <v>6</v>
      </c>
      <c r="H63" s="4" t="s">
        <v>6</v>
      </c>
      <c r="I63" s="4" t="s">
        <v>6</v>
      </c>
      <c r="J63" s="4" t="s">
        <v>6</v>
      </c>
    </row>
    <row r="64" spans="1:10">
      <c r="A64" s="2" t="s">
        <v>60</v>
      </c>
      <c r="B64" s="11">
        <v>-2947147</v>
      </c>
      <c r="C64" s="4" t="s">
        <v>6</v>
      </c>
      <c r="D64" s="11">
        <v>74872</v>
      </c>
      <c r="E64" s="4" t="s">
        <v>6</v>
      </c>
      <c r="F64" s="4" t="s">
        <v>6</v>
      </c>
      <c r="G64" s="4" t="s">
        <v>6</v>
      </c>
      <c r="H64" s="4" t="s">
        <v>6</v>
      </c>
      <c r="I64" s="4" t="s">
        <v>6</v>
      </c>
      <c r="J64" s="4" t="s">
        <v>6</v>
      </c>
    </row>
    <row r="65" spans="1:10" ht="30">
      <c r="A65" s="2" t="s">
        <v>61</v>
      </c>
      <c r="B65" s="10">
        <v>-2947147</v>
      </c>
      <c r="C65" s="4" t="s">
        <v>6</v>
      </c>
      <c r="D65" s="4" t="s">
        <v>49</v>
      </c>
      <c r="E65" s="4" t="s">
        <v>6</v>
      </c>
      <c r="F65" s="4" t="s">
        <v>6</v>
      </c>
      <c r="G65" s="4" t="s">
        <v>6</v>
      </c>
      <c r="H65" s="4" t="s">
        <v>6</v>
      </c>
      <c r="I65" s="4" t="s">
        <v>6</v>
      </c>
      <c r="J65"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6.5703125" bestFit="1" customWidth="1"/>
    <col min="2" max="2" width="15.42578125" bestFit="1" customWidth="1"/>
    <col min="3" max="12" width="12.42578125" bestFit="1" customWidth="1"/>
    <col min="13" max="13" width="17.5703125" bestFit="1" customWidth="1"/>
  </cols>
  <sheetData>
    <row r="1" spans="1:13" ht="15" customHeight="1">
      <c r="A1" s="12" t="s">
        <v>707</v>
      </c>
      <c r="B1" s="1" t="s">
        <v>708</v>
      </c>
      <c r="C1" s="12" t="s">
        <v>1</v>
      </c>
      <c r="D1" s="12"/>
      <c r="E1" s="12"/>
      <c r="F1" s="12"/>
      <c r="G1" s="12"/>
      <c r="H1" s="12"/>
      <c r="I1" s="12"/>
      <c r="J1" s="12"/>
      <c r="K1" s="12"/>
      <c r="L1" s="12"/>
      <c r="M1" s="1" t="s">
        <v>69</v>
      </c>
    </row>
    <row r="2" spans="1:13">
      <c r="A2" s="12"/>
      <c r="B2" s="1" t="s">
        <v>709</v>
      </c>
      <c r="C2" s="1" t="s">
        <v>2</v>
      </c>
      <c r="D2" s="1" t="s">
        <v>36</v>
      </c>
      <c r="E2" s="1" t="s">
        <v>702</v>
      </c>
      <c r="F2" s="1" t="s">
        <v>710</v>
      </c>
      <c r="G2" s="1" t="s">
        <v>711</v>
      </c>
      <c r="H2" s="1" t="s">
        <v>712</v>
      </c>
      <c r="I2" s="1" t="s">
        <v>713</v>
      </c>
      <c r="J2" s="1" t="s">
        <v>714</v>
      </c>
      <c r="K2" s="1" t="s">
        <v>715</v>
      </c>
      <c r="L2" s="1" t="s">
        <v>716</v>
      </c>
      <c r="M2" s="1" t="s">
        <v>2</v>
      </c>
    </row>
    <row r="3" spans="1:13">
      <c r="A3" s="3" t="s">
        <v>717</v>
      </c>
      <c r="B3" s="4" t="s">
        <v>6</v>
      </c>
      <c r="C3" s="4" t="s">
        <v>6</v>
      </c>
      <c r="D3" s="4" t="s">
        <v>6</v>
      </c>
      <c r="E3" s="4" t="s">
        <v>6</v>
      </c>
      <c r="F3" s="4" t="s">
        <v>6</v>
      </c>
      <c r="G3" s="4" t="s">
        <v>6</v>
      </c>
      <c r="H3" s="4" t="s">
        <v>6</v>
      </c>
      <c r="I3" s="4" t="s">
        <v>6</v>
      </c>
      <c r="J3" s="4" t="s">
        <v>6</v>
      </c>
      <c r="K3" s="4" t="s">
        <v>6</v>
      </c>
      <c r="L3" s="4" t="s">
        <v>6</v>
      </c>
      <c r="M3" s="4" t="s">
        <v>6</v>
      </c>
    </row>
    <row r="4" spans="1:13">
      <c r="A4" s="2" t="s">
        <v>718</v>
      </c>
      <c r="B4" s="4" t="s">
        <v>6</v>
      </c>
      <c r="C4" s="10">
        <v>866071</v>
      </c>
      <c r="D4" s="10">
        <v>220671</v>
      </c>
      <c r="E4" s="4" t="s">
        <v>6</v>
      </c>
      <c r="F4" s="4" t="s">
        <v>6</v>
      </c>
      <c r="G4" s="4" t="s">
        <v>6</v>
      </c>
      <c r="H4" s="4" t="s">
        <v>6</v>
      </c>
      <c r="I4" s="4" t="s">
        <v>6</v>
      </c>
      <c r="J4" s="4" t="s">
        <v>6</v>
      </c>
      <c r="K4" s="4" t="s">
        <v>6</v>
      </c>
      <c r="L4" s="4" t="s">
        <v>6</v>
      </c>
      <c r="M4" s="10">
        <v>1873254</v>
      </c>
    </row>
    <row r="5" spans="1:13">
      <c r="A5" s="2" t="s">
        <v>73</v>
      </c>
      <c r="B5" s="4" t="s">
        <v>6</v>
      </c>
      <c r="C5" s="11">
        <v>4017</v>
      </c>
      <c r="D5" s="11">
        <v>22656</v>
      </c>
      <c r="E5" s="4" t="s">
        <v>6</v>
      </c>
      <c r="F5" s="4" t="s">
        <v>6</v>
      </c>
      <c r="G5" s="4" t="s">
        <v>6</v>
      </c>
      <c r="H5" s="4" t="s">
        <v>6</v>
      </c>
      <c r="I5" s="4" t="s">
        <v>6</v>
      </c>
      <c r="J5" s="4" t="s">
        <v>6</v>
      </c>
      <c r="K5" s="4" t="s">
        <v>6</v>
      </c>
      <c r="L5" s="4" t="s">
        <v>6</v>
      </c>
      <c r="M5" s="11">
        <v>119740</v>
      </c>
    </row>
    <row r="6" spans="1:13" ht="30">
      <c r="A6" s="2" t="s">
        <v>72</v>
      </c>
      <c r="B6" s="4" t="s">
        <v>6</v>
      </c>
      <c r="C6" s="11">
        <v>91140</v>
      </c>
      <c r="D6" s="4" t="s">
        <v>6</v>
      </c>
      <c r="E6" s="4" t="s">
        <v>6</v>
      </c>
      <c r="F6" s="4" t="s">
        <v>6</v>
      </c>
      <c r="G6" s="4" t="s">
        <v>6</v>
      </c>
      <c r="H6" s="4" t="s">
        <v>6</v>
      </c>
      <c r="I6" s="4" t="s">
        <v>6</v>
      </c>
      <c r="J6" s="4" t="s">
        <v>6</v>
      </c>
      <c r="K6" s="4" t="s">
        <v>6</v>
      </c>
      <c r="L6" s="4" t="s">
        <v>6</v>
      </c>
      <c r="M6" s="11">
        <v>91140</v>
      </c>
    </row>
    <row r="7" spans="1:13">
      <c r="A7" s="2" t="s">
        <v>719</v>
      </c>
      <c r="B7" s="4" t="s">
        <v>6</v>
      </c>
      <c r="C7" s="11">
        <v>7526</v>
      </c>
      <c r="D7" s="11">
        <v>1788</v>
      </c>
      <c r="E7" s="4" t="s">
        <v>6</v>
      </c>
      <c r="F7" s="4" t="s">
        <v>6</v>
      </c>
      <c r="G7" s="4" t="s">
        <v>6</v>
      </c>
      <c r="H7" s="4" t="s">
        <v>6</v>
      </c>
      <c r="I7" s="4" t="s">
        <v>6</v>
      </c>
      <c r="J7" s="4" t="s">
        <v>6</v>
      </c>
      <c r="K7" s="4" t="s">
        <v>6</v>
      </c>
      <c r="L7" s="4" t="s">
        <v>6</v>
      </c>
      <c r="M7" s="11">
        <v>16707</v>
      </c>
    </row>
    <row r="8" spans="1:13">
      <c r="A8" s="2" t="s">
        <v>75</v>
      </c>
      <c r="B8" s="4" t="s">
        <v>6</v>
      </c>
      <c r="C8" s="11">
        <v>6422</v>
      </c>
      <c r="D8" s="11">
        <v>2184</v>
      </c>
      <c r="E8" s="4" t="s">
        <v>6</v>
      </c>
      <c r="F8" s="4" t="s">
        <v>6</v>
      </c>
      <c r="G8" s="4" t="s">
        <v>6</v>
      </c>
      <c r="H8" s="4" t="s">
        <v>6</v>
      </c>
      <c r="I8" s="4" t="s">
        <v>6</v>
      </c>
      <c r="J8" s="4" t="s">
        <v>6</v>
      </c>
      <c r="K8" s="4" t="s">
        <v>6</v>
      </c>
      <c r="L8" s="4" t="s">
        <v>6</v>
      </c>
      <c r="M8" s="11">
        <v>17055</v>
      </c>
    </row>
    <row r="9" spans="1:13">
      <c r="A9" s="2" t="s">
        <v>76</v>
      </c>
      <c r="B9" s="4" t="s">
        <v>6</v>
      </c>
      <c r="C9" s="11">
        <v>16450</v>
      </c>
      <c r="D9" s="11">
        <v>7728</v>
      </c>
      <c r="E9" s="4" t="s">
        <v>6</v>
      </c>
      <c r="F9" s="4" t="s">
        <v>6</v>
      </c>
      <c r="G9" s="4" t="s">
        <v>6</v>
      </c>
      <c r="H9" s="4" t="s">
        <v>6</v>
      </c>
      <c r="I9" s="4" t="s">
        <v>6</v>
      </c>
      <c r="J9" s="4" t="s">
        <v>6</v>
      </c>
      <c r="K9" s="4" t="s">
        <v>6</v>
      </c>
      <c r="L9" s="4" t="s">
        <v>6</v>
      </c>
      <c r="M9" s="11">
        <v>27310</v>
      </c>
    </row>
    <row r="10" spans="1:13">
      <c r="A10" s="2" t="s">
        <v>77</v>
      </c>
      <c r="B10" s="4" t="s">
        <v>6</v>
      </c>
      <c r="C10" s="11">
        <v>16886</v>
      </c>
      <c r="D10" s="11">
        <v>4470</v>
      </c>
      <c r="E10" s="4" t="s">
        <v>6</v>
      </c>
      <c r="F10" s="4" t="s">
        <v>6</v>
      </c>
      <c r="G10" s="4" t="s">
        <v>6</v>
      </c>
      <c r="H10" s="4" t="s">
        <v>6</v>
      </c>
      <c r="I10" s="4" t="s">
        <v>6</v>
      </c>
      <c r="J10" s="4" t="s">
        <v>6</v>
      </c>
      <c r="K10" s="4" t="s">
        <v>6</v>
      </c>
      <c r="L10" s="4" t="s">
        <v>6</v>
      </c>
      <c r="M10" s="11">
        <v>30104</v>
      </c>
    </row>
    <row r="11" spans="1:13">
      <c r="A11" s="2" t="s">
        <v>518</v>
      </c>
      <c r="B11" s="4" t="s">
        <v>6</v>
      </c>
      <c r="C11" s="11">
        <v>83775</v>
      </c>
      <c r="D11" s="11">
        <v>40183</v>
      </c>
      <c r="E11" s="4" t="s">
        <v>6</v>
      </c>
      <c r="F11" s="4" t="s">
        <v>6</v>
      </c>
      <c r="G11" s="4" t="s">
        <v>6</v>
      </c>
      <c r="H11" s="4" t="s">
        <v>6</v>
      </c>
      <c r="I11" s="4" t="s">
        <v>6</v>
      </c>
      <c r="J11" s="4" t="s">
        <v>6</v>
      </c>
      <c r="K11" s="4" t="s">
        <v>6</v>
      </c>
      <c r="L11" s="4" t="s">
        <v>6</v>
      </c>
      <c r="M11" s="11">
        <v>128519</v>
      </c>
    </row>
    <row r="12" spans="1:13">
      <c r="A12" s="2" t="s">
        <v>79</v>
      </c>
      <c r="B12" s="4" t="s">
        <v>6</v>
      </c>
      <c r="C12" s="4">
        <v>-262</v>
      </c>
      <c r="D12" s="4" t="s">
        <v>49</v>
      </c>
      <c r="E12" s="4" t="s">
        <v>6</v>
      </c>
      <c r="F12" s="4" t="s">
        <v>6</v>
      </c>
      <c r="G12" s="4" t="s">
        <v>6</v>
      </c>
      <c r="H12" s="4" t="s">
        <v>6</v>
      </c>
      <c r="I12" s="4" t="s">
        <v>6</v>
      </c>
      <c r="J12" s="4" t="s">
        <v>6</v>
      </c>
      <c r="K12" s="4" t="s">
        <v>6</v>
      </c>
      <c r="L12" s="4" t="s">
        <v>6</v>
      </c>
      <c r="M12" s="4">
        <v>-262</v>
      </c>
    </row>
    <row r="13" spans="1:13">
      <c r="A13" s="2" t="s">
        <v>80</v>
      </c>
      <c r="B13" s="4" t="s">
        <v>6</v>
      </c>
      <c r="C13" s="4">
        <v>200</v>
      </c>
      <c r="D13" s="4">
        <v>120</v>
      </c>
      <c r="E13" s="4" t="s">
        <v>6</v>
      </c>
      <c r="F13" s="4" t="s">
        <v>6</v>
      </c>
      <c r="G13" s="4" t="s">
        <v>6</v>
      </c>
      <c r="H13" s="4" t="s">
        <v>6</v>
      </c>
      <c r="I13" s="4" t="s">
        <v>6</v>
      </c>
      <c r="J13" s="4" t="s">
        <v>6</v>
      </c>
      <c r="K13" s="4" t="s">
        <v>6</v>
      </c>
      <c r="L13" s="4" t="s">
        <v>6</v>
      </c>
      <c r="M13" s="4">
        <v>320</v>
      </c>
    </row>
    <row r="14" spans="1:13">
      <c r="A14" s="2" t="s">
        <v>81</v>
      </c>
      <c r="B14" s="4" t="s">
        <v>6</v>
      </c>
      <c r="C14" s="11">
        <v>1092749</v>
      </c>
      <c r="D14" s="11">
        <v>299800</v>
      </c>
      <c r="E14" s="4" t="s">
        <v>6</v>
      </c>
      <c r="F14" s="4" t="s">
        <v>6</v>
      </c>
      <c r="G14" s="4" t="s">
        <v>6</v>
      </c>
      <c r="H14" s="4" t="s">
        <v>6</v>
      </c>
      <c r="I14" s="4" t="s">
        <v>6</v>
      </c>
      <c r="J14" s="4" t="s">
        <v>6</v>
      </c>
      <c r="K14" s="4" t="s">
        <v>6</v>
      </c>
      <c r="L14" s="4" t="s">
        <v>6</v>
      </c>
      <c r="M14" s="11">
        <v>2304411</v>
      </c>
    </row>
    <row r="15" spans="1:13">
      <c r="A15" s="2" t="s">
        <v>82</v>
      </c>
      <c r="B15" s="4" t="s">
        <v>6</v>
      </c>
      <c r="C15" s="11">
        <v>-1092749</v>
      </c>
      <c r="D15" s="11">
        <v>-299800</v>
      </c>
      <c r="E15" s="4" t="s">
        <v>6</v>
      </c>
      <c r="F15" s="4" t="s">
        <v>6</v>
      </c>
      <c r="G15" s="4" t="s">
        <v>6</v>
      </c>
      <c r="H15" s="4" t="s">
        <v>6</v>
      </c>
      <c r="I15" s="4" t="s">
        <v>6</v>
      </c>
      <c r="J15" s="4" t="s">
        <v>6</v>
      </c>
      <c r="K15" s="4" t="s">
        <v>6</v>
      </c>
      <c r="L15" s="4" t="s">
        <v>6</v>
      </c>
      <c r="M15" s="11">
        <v>-2304411</v>
      </c>
    </row>
    <row r="16" spans="1:13">
      <c r="A16" s="2" t="s">
        <v>83</v>
      </c>
      <c r="B16" s="4" t="s">
        <v>6</v>
      </c>
      <c r="C16" s="4" t="s">
        <v>49</v>
      </c>
      <c r="D16" s="4" t="s">
        <v>49</v>
      </c>
      <c r="E16" s="4" t="s">
        <v>6</v>
      </c>
      <c r="F16" s="4" t="s">
        <v>6</v>
      </c>
      <c r="G16" s="4" t="s">
        <v>6</v>
      </c>
      <c r="H16" s="4" t="s">
        <v>6</v>
      </c>
      <c r="I16" s="4" t="s">
        <v>6</v>
      </c>
      <c r="J16" s="4" t="s">
        <v>6</v>
      </c>
      <c r="K16" s="4" t="s">
        <v>6</v>
      </c>
      <c r="L16" s="4" t="s">
        <v>6</v>
      </c>
      <c r="M16" s="11">
        <v>11821</v>
      </c>
    </row>
    <row r="17" spans="1:13">
      <c r="A17" s="2" t="s">
        <v>84</v>
      </c>
      <c r="B17" s="4" t="s">
        <v>6</v>
      </c>
      <c r="C17" s="11">
        <v>-133108</v>
      </c>
      <c r="D17" s="11">
        <v>-451870</v>
      </c>
      <c r="E17" s="4" t="s">
        <v>6</v>
      </c>
      <c r="F17" s="4" t="s">
        <v>6</v>
      </c>
      <c r="G17" s="4" t="s">
        <v>6</v>
      </c>
      <c r="H17" s="4" t="s">
        <v>6</v>
      </c>
      <c r="I17" s="4" t="s">
        <v>6</v>
      </c>
      <c r="J17" s="4" t="s">
        <v>6</v>
      </c>
      <c r="K17" s="4" t="s">
        <v>6</v>
      </c>
      <c r="L17" s="4" t="s">
        <v>6</v>
      </c>
      <c r="M17" s="11">
        <v>-584978</v>
      </c>
    </row>
    <row r="18" spans="1:13" ht="30">
      <c r="A18" s="2" t="s">
        <v>85</v>
      </c>
      <c r="B18" s="4" t="s">
        <v>6</v>
      </c>
      <c r="C18" s="4" t="s">
        <v>49</v>
      </c>
      <c r="D18" s="11">
        <v>-23621</v>
      </c>
      <c r="E18" s="4" t="s">
        <v>6</v>
      </c>
      <c r="F18" s="4" t="s">
        <v>6</v>
      </c>
      <c r="G18" s="4" t="s">
        <v>6</v>
      </c>
      <c r="H18" s="4" t="s">
        <v>6</v>
      </c>
      <c r="I18" s="4" t="s">
        <v>6</v>
      </c>
      <c r="J18" s="4" t="s">
        <v>6</v>
      </c>
      <c r="K18" s="4" t="s">
        <v>6</v>
      </c>
      <c r="L18" s="4" t="s">
        <v>6</v>
      </c>
      <c r="M18" s="11">
        <v>-23621</v>
      </c>
    </row>
    <row r="19" spans="1:13" ht="30">
      <c r="A19" s="2" t="s">
        <v>86</v>
      </c>
      <c r="B19" s="4" t="s">
        <v>6</v>
      </c>
      <c r="C19" s="11">
        <v>-1225857</v>
      </c>
      <c r="D19" s="11">
        <v>-775291</v>
      </c>
      <c r="E19" s="4" t="s">
        <v>6</v>
      </c>
      <c r="F19" s="4" t="s">
        <v>6</v>
      </c>
      <c r="G19" s="4" t="s">
        <v>6</v>
      </c>
      <c r="H19" s="4" t="s">
        <v>6</v>
      </c>
      <c r="I19" s="4" t="s">
        <v>6</v>
      </c>
      <c r="J19" s="4" t="s">
        <v>6</v>
      </c>
      <c r="K19" s="4" t="s">
        <v>6</v>
      </c>
      <c r="L19" s="4" t="s">
        <v>6</v>
      </c>
      <c r="M19" s="11">
        <v>-2901189</v>
      </c>
    </row>
    <row r="20" spans="1:13">
      <c r="A20" s="2" t="s">
        <v>87</v>
      </c>
      <c r="B20" s="4" t="s">
        <v>6</v>
      </c>
      <c r="C20" s="4" t="s">
        <v>49</v>
      </c>
      <c r="D20" s="4" t="s">
        <v>49</v>
      </c>
      <c r="E20" s="4" t="s">
        <v>6</v>
      </c>
      <c r="F20" s="4" t="s">
        <v>6</v>
      </c>
      <c r="G20" s="4" t="s">
        <v>6</v>
      </c>
      <c r="H20" s="4" t="s">
        <v>6</v>
      </c>
      <c r="I20" s="4" t="s">
        <v>6</v>
      </c>
      <c r="J20" s="4" t="s">
        <v>6</v>
      </c>
      <c r="K20" s="4" t="s">
        <v>6</v>
      </c>
      <c r="L20" s="4" t="s">
        <v>6</v>
      </c>
      <c r="M20" s="4" t="s">
        <v>49</v>
      </c>
    </row>
    <row r="21" spans="1:13">
      <c r="A21" s="2" t="s">
        <v>88</v>
      </c>
      <c r="B21" s="4" t="s">
        <v>6</v>
      </c>
      <c r="C21" s="11">
        <v>-1225857</v>
      </c>
      <c r="D21" s="11">
        <v>-775291</v>
      </c>
      <c r="E21" s="4" t="s">
        <v>6</v>
      </c>
      <c r="F21" s="4" t="s">
        <v>6</v>
      </c>
      <c r="G21" s="4" t="s">
        <v>6</v>
      </c>
      <c r="H21" s="4" t="s">
        <v>6</v>
      </c>
      <c r="I21" s="4" t="s">
        <v>6</v>
      </c>
      <c r="J21" s="4" t="s">
        <v>6</v>
      </c>
      <c r="K21" s="4" t="s">
        <v>6</v>
      </c>
      <c r="L21" s="4" t="s">
        <v>6</v>
      </c>
      <c r="M21" s="11">
        <v>-2901189</v>
      </c>
    </row>
    <row r="22" spans="1:13" ht="30">
      <c r="A22" s="2" t="s">
        <v>89</v>
      </c>
      <c r="B22" s="4" t="s">
        <v>6</v>
      </c>
      <c r="C22" s="4" t="s">
        <v>49</v>
      </c>
      <c r="D22" s="11">
        <v>-3742</v>
      </c>
      <c r="E22" s="4" t="s">
        <v>6</v>
      </c>
      <c r="F22" s="4" t="s">
        <v>6</v>
      </c>
      <c r="G22" s="4" t="s">
        <v>6</v>
      </c>
      <c r="H22" s="4" t="s">
        <v>6</v>
      </c>
      <c r="I22" s="4" t="s">
        <v>6</v>
      </c>
      <c r="J22" s="4" t="s">
        <v>6</v>
      </c>
      <c r="K22" s="4" t="s">
        <v>6</v>
      </c>
      <c r="L22" s="4" t="s">
        <v>6</v>
      </c>
      <c r="M22" s="11">
        <v>-145850</v>
      </c>
    </row>
    <row r="23" spans="1:13">
      <c r="A23" s="2" t="s">
        <v>113</v>
      </c>
      <c r="B23" s="11">
        <v>-1257</v>
      </c>
      <c r="C23" s="11">
        <v>-1225857</v>
      </c>
      <c r="D23" s="11">
        <v>-779033</v>
      </c>
      <c r="E23" s="11">
        <v>-498393</v>
      </c>
      <c r="F23" s="11">
        <v>-267389</v>
      </c>
      <c r="G23" s="11">
        <v>-124214</v>
      </c>
      <c r="H23" s="11">
        <v>-94389</v>
      </c>
      <c r="I23" s="11">
        <v>-16945</v>
      </c>
      <c r="J23" s="11">
        <v>-18388</v>
      </c>
      <c r="K23" s="11">
        <v>-5810</v>
      </c>
      <c r="L23" s="11">
        <v>-5825</v>
      </c>
      <c r="M23" s="11">
        <v>-3047039</v>
      </c>
    </row>
    <row r="24" spans="1:13" ht="30">
      <c r="A24" s="3" t="s">
        <v>91</v>
      </c>
      <c r="B24" s="4" t="s">
        <v>6</v>
      </c>
      <c r="C24" s="4" t="s">
        <v>6</v>
      </c>
      <c r="D24" s="4" t="s">
        <v>6</v>
      </c>
      <c r="E24" s="4" t="s">
        <v>6</v>
      </c>
      <c r="F24" s="4" t="s">
        <v>6</v>
      </c>
      <c r="G24" s="4" t="s">
        <v>6</v>
      </c>
      <c r="H24" s="4" t="s">
        <v>6</v>
      </c>
      <c r="I24" s="4" t="s">
        <v>6</v>
      </c>
      <c r="J24" s="4" t="s">
        <v>6</v>
      </c>
      <c r="K24" s="4" t="s">
        <v>6</v>
      </c>
      <c r="L24" s="4" t="s">
        <v>6</v>
      </c>
      <c r="M24" s="4" t="s">
        <v>6</v>
      </c>
    </row>
    <row r="25" spans="1:13" ht="30">
      <c r="A25" s="2" t="s">
        <v>92</v>
      </c>
      <c r="B25" s="4" t="s">
        <v>6</v>
      </c>
      <c r="C25" s="4" t="s">
        <v>49</v>
      </c>
      <c r="D25" s="4">
        <v>896</v>
      </c>
      <c r="E25" s="4" t="s">
        <v>6</v>
      </c>
      <c r="F25" s="4" t="s">
        <v>6</v>
      </c>
      <c r="G25" s="4" t="s">
        <v>6</v>
      </c>
      <c r="H25" s="4" t="s">
        <v>6</v>
      </c>
      <c r="I25" s="4" t="s">
        <v>6</v>
      </c>
      <c r="J25" s="4" t="s">
        <v>6</v>
      </c>
      <c r="K25" s="4" t="s">
        <v>6</v>
      </c>
      <c r="L25" s="4" t="s">
        <v>6</v>
      </c>
      <c r="M25" s="4" t="s">
        <v>6</v>
      </c>
    </row>
    <row r="26" spans="1:13" ht="45">
      <c r="A26" s="2" t="s">
        <v>93</v>
      </c>
      <c r="B26" s="4" t="s">
        <v>6</v>
      </c>
      <c r="C26" s="4" t="s">
        <v>49</v>
      </c>
      <c r="D26" s="11">
        <v>23621</v>
      </c>
      <c r="E26" s="4" t="s">
        <v>6</v>
      </c>
      <c r="F26" s="4" t="s">
        <v>6</v>
      </c>
      <c r="G26" s="4" t="s">
        <v>6</v>
      </c>
      <c r="H26" s="4" t="s">
        <v>6</v>
      </c>
      <c r="I26" s="4" t="s">
        <v>6</v>
      </c>
      <c r="J26" s="4" t="s">
        <v>6</v>
      </c>
      <c r="K26" s="4" t="s">
        <v>6</v>
      </c>
      <c r="L26" s="4" t="s">
        <v>6</v>
      </c>
      <c r="M26" s="4" t="s">
        <v>6</v>
      </c>
    </row>
    <row r="27" spans="1:13" ht="30">
      <c r="A27" s="2" t="s">
        <v>94</v>
      </c>
      <c r="B27" s="4" t="s">
        <v>6</v>
      </c>
      <c r="C27" s="11">
        <v>-1225857</v>
      </c>
      <c r="D27" s="11">
        <v>-750774</v>
      </c>
      <c r="E27" s="4" t="s">
        <v>6</v>
      </c>
      <c r="F27" s="4" t="s">
        <v>6</v>
      </c>
      <c r="G27" s="4" t="s">
        <v>6</v>
      </c>
      <c r="H27" s="4" t="s">
        <v>6</v>
      </c>
      <c r="I27" s="4" t="s">
        <v>6</v>
      </c>
      <c r="J27" s="4" t="s">
        <v>6</v>
      </c>
      <c r="K27" s="4" t="s">
        <v>6</v>
      </c>
      <c r="L27" s="4" t="s">
        <v>6</v>
      </c>
      <c r="M27" s="4" t="s">
        <v>6</v>
      </c>
    </row>
    <row r="28" spans="1:13" ht="30">
      <c r="A28" s="3" t="s">
        <v>95</v>
      </c>
      <c r="B28" s="4" t="s">
        <v>6</v>
      </c>
      <c r="C28" s="4" t="s">
        <v>6</v>
      </c>
      <c r="D28" s="4" t="s">
        <v>6</v>
      </c>
      <c r="E28" s="4" t="s">
        <v>6</v>
      </c>
      <c r="F28" s="4" t="s">
        <v>6</v>
      </c>
      <c r="G28" s="4" t="s">
        <v>6</v>
      </c>
      <c r="H28" s="4" t="s">
        <v>6</v>
      </c>
      <c r="I28" s="4" t="s">
        <v>6</v>
      </c>
      <c r="J28" s="4" t="s">
        <v>6</v>
      </c>
      <c r="K28" s="4" t="s">
        <v>6</v>
      </c>
      <c r="L28" s="4" t="s">
        <v>6</v>
      </c>
      <c r="M28" s="4" t="s">
        <v>6</v>
      </c>
    </row>
    <row r="29" spans="1:13" ht="30">
      <c r="A29" s="2" t="s">
        <v>92</v>
      </c>
      <c r="B29" s="4" t="s">
        <v>6</v>
      </c>
      <c r="C29" s="4" t="s">
        <v>49</v>
      </c>
      <c r="D29" s="4">
        <v>109</v>
      </c>
      <c r="E29" s="4" t="s">
        <v>6</v>
      </c>
      <c r="F29" s="4" t="s">
        <v>6</v>
      </c>
      <c r="G29" s="4" t="s">
        <v>6</v>
      </c>
      <c r="H29" s="4" t="s">
        <v>6</v>
      </c>
      <c r="I29" s="4" t="s">
        <v>6</v>
      </c>
      <c r="J29" s="4" t="s">
        <v>6</v>
      </c>
      <c r="K29" s="4" t="s">
        <v>6</v>
      </c>
      <c r="L29" s="4" t="s">
        <v>6</v>
      </c>
      <c r="M29" s="4" t="s">
        <v>6</v>
      </c>
    </row>
    <row r="30" spans="1:13" ht="30">
      <c r="A30" s="2" t="s">
        <v>96</v>
      </c>
      <c r="B30" s="4" t="s">
        <v>6</v>
      </c>
      <c r="C30" s="4" t="s">
        <v>49</v>
      </c>
      <c r="D30" s="11">
        <v>-3633</v>
      </c>
      <c r="E30" s="4" t="s">
        <v>6</v>
      </c>
      <c r="F30" s="4" t="s">
        <v>6</v>
      </c>
      <c r="G30" s="4" t="s">
        <v>6</v>
      </c>
      <c r="H30" s="4" t="s">
        <v>6</v>
      </c>
      <c r="I30" s="4" t="s">
        <v>6</v>
      </c>
      <c r="J30" s="4" t="s">
        <v>6</v>
      </c>
      <c r="K30" s="4" t="s">
        <v>6</v>
      </c>
      <c r="L30" s="4" t="s">
        <v>6</v>
      </c>
      <c r="M30" s="4" t="s">
        <v>6</v>
      </c>
    </row>
    <row r="31" spans="1:13">
      <c r="A31" s="2" t="s">
        <v>97</v>
      </c>
      <c r="B31" s="4" t="s">
        <v>6</v>
      </c>
      <c r="C31" s="11">
        <v>-1225857</v>
      </c>
      <c r="D31" s="11">
        <v>-754407</v>
      </c>
      <c r="E31" s="4" t="s">
        <v>6</v>
      </c>
      <c r="F31" s="4" t="s">
        <v>6</v>
      </c>
      <c r="G31" s="4" t="s">
        <v>6</v>
      </c>
      <c r="H31" s="4" t="s">
        <v>6</v>
      </c>
      <c r="I31" s="4" t="s">
        <v>6</v>
      </c>
      <c r="J31" s="4" t="s">
        <v>6</v>
      </c>
      <c r="K31" s="4" t="s">
        <v>6</v>
      </c>
      <c r="L31" s="4" t="s">
        <v>6</v>
      </c>
      <c r="M31" s="4" t="s">
        <v>6</v>
      </c>
    </row>
    <row r="32" spans="1:13" ht="30">
      <c r="A32" s="2" t="s">
        <v>98</v>
      </c>
      <c r="B32" s="4" t="s">
        <v>6</v>
      </c>
      <c r="C32" s="15">
        <v>-0.06</v>
      </c>
      <c r="D32" s="15">
        <v>-0.11</v>
      </c>
      <c r="E32" s="4" t="s">
        <v>6</v>
      </c>
      <c r="F32" s="4" t="s">
        <v>6</v>
      </c>
      <c r="G32" s="4" t="s">
        <v>6</v>
      </c>
      <c r="H32" s="4" t="s">
        <v>6</v>
      </c>
      <c r="I32" s="4" t="s">
        <v>6</v>
      </c>
      <c r="J32" s="4" t="s">
        <v>6</v>
      </c>
      <c r="K32" s="4" t="s">
        <v>6</v>
      </c>
      <c r="L32" s="4" t="s">
        <v>6</v>
      </c>
      <c r="M32" s="4" t="s">
        <v>6</v>
      </c>
    </row>
    <row r="33" spans="1:13" ht="45">
      <c r="A33" s="2" t="s">
        <v>99</v>
      </c>
      <c r="B33" s="4" t="s">
        <v>6</v>
      </c>
      <c r="C33" s="4" t="s">
        <v>6</v>
      </c>
      <c r="D33" s="4" t="s">
        <v>49</v>
      </c>
      <c r="E33" s="4" t="s">
        <v>6</v>
      </c>
      <c r="F33" s="4" t="s">
        <v>6</v>
      </c>
      <c r="G33" s="4" t="s">
        <v>6</v>
      </c>
      <c r="H33" s="4" t="s">
        <v>6</v>
      </c>
      <c r="I33" s="4" t="s">
        <v>6</v>
      </c>
      <c r="J33" s="4" t="s">
        <v>6</v>
      </c>
      <c r="K33" s="4" t="s">
        <v>6</v>
      </c>
      <c r="L33" s="4" t="s">
        <v>6</v>
      </c>
      <c r="M33" s="4" t="s">
        <v>6</v>
      </c>
    </row>
    <row r="34" spans="1:13" ht="30">
      <c r="A34" s="2" t="s">
        <v>100</v>
      </c>
      <c r="B34" s="4" t="s">
        <v>6</v>
      </c>
      <c r="C34" s="15">
        <v>-0.06</v>
      </c>
      <c r="D34" s="15">
        <v>-0.11</v>
      </c>
      <c r="E34" s="4" t="s">
        <v>6</v>
      </c>
      <c r="F34" s="4" t="s">
        <v>6</v>
      </c>
      <c r="G34" s="4" t="s">
        <v>6</v>
      </c>
      <c r="H34" s="4" t="s">
        <v>6</v>
      </c>
      <c r="I34" s="4" t="s">
        <v>6</v>
      </c>
      <c r="J34" s="4" t="s">
        <v>6</v>
      </c>
      <c r="K34" s="4" t="s">
        <v>6</v>
      </c>
      <c r="L34" s="4" t="s">
        <v>6</v>
      </c>
      <c r="M34" s="4" t="s">
        <v>6</v>
      </c>
    </row>
    <row r="35" spans="1:13" ht="45">
      <c r="A35" s="2" t="s">
        <v>101</v>
      </c>
      <c r="B35" s="4" t="s">
        <v>6</v>
      </c>
      <c r="C35" s="11">
        <v>21807142</v>
      </c>
      <c r="D35" s="11">
        <v>7122884</v>
      </c>
      <c r="E35" s="4" t="s">
        <v>6</v>
      </c>
      <c r="F35" s="4" t="s">
        <v>6</v>
      </c>
      <c r="G35" s="4" t="s">
        <v>6</v>
      </c>
      <c r="H35" s="4" t="s">
        <v>6</v>
      </c>
      <c r="I35" s="4" t="s">
        <v>6</v>
      </c>
      <c r="J35" s="4" t="s">
        <v>6</v>
      </c>
      <c r="K35" s="4" t="s">
        <v>6</v>
      </c>
      <c r="L35" s="4" t="s">
        <v>6</v>
      </c>
      <c r="M35" s="4" t="s">
        <v>6</v>
      </c>
    </row>
    <row r="36" spans="1:13">
      <c r="A36" s="2" t="s">
        <v>705</v>
      </c>
      <c r="B36" s="4" t="s">
        <v>6</v>
      </c>
      <c r="C36" s="4" t="s">
        <v>6</v>
      </c>
      <c r="D36" s="4" t="s">
        <v>6</v>
      </c>
      <c r="E36" s="4" t="s">
        <v>6</v>
      </c>
      <c r="F36" s="4" t="s">
        <v>6</v>
      </c>
      <c r="G36" s="4" t="s">
        <v>6</v>
      </c>
      <c r="H36" s="4" t="s">
        <v>6</v>
      </c>
      <c r="I36" s="4" t="s">
        <v>6</v>
      </c>
      <c r="J36" s="4" t="s">
        <v>6</v>
      </c>
      <c r="K36" s="4" t="s">
        <v>6</v>
      </c>
      <c r="L36" s="4" t="s">
        <v>6</v>
      </c>
      <c r="M36" s="4" t="s">
        <v>6</v>
      </c>
    </row>
    <row r="37" spans="1:13">
      <c r="A37" s="3" t="s">
        <v>717</v>
      </c>
      <c r="B37" s="4" t="s">
        <v>6</v>
      </c>
      <c r="C37" s="4" t="s">
        <v>6</v>
      </c>
      <c r="D37" s="4" t="s">
        <v>6</v>
      </c>
      <c r="E37" s="4" t="s">
        <v>6</v>
      </c>
      <c r="F37" s="4" t="s">
        <v>6</v>
      </c>
      <c r="G37" s="4" t="s">
        <v>6</v>
      </c>
      <c r="H37" s="4" t="s">
        <v>6</v>
      </c>
      <c r="I37" s="4" t="s">
        <v>6</v>
      </c>
      <c r="J37" s="4" t="s">
        <v>6</v>
      </c>
      <c r="K37" s="4" t="s">
        <v>6</v>
      </c>
      <c r="L37" s="4" t="s">
        <v>6</v>
      </c>
      <c r="M37" s="4" t="s">
        <v>6</v>
      </c>
    </row>
    <row r="38" spans="1:13">
      <c r="A38" s="2" t="s">
        <v>718</v>
      </c>
      <c r="B38" s="4" t="s">
        <v>6</v>
      </c>
      <c r="C38" s="11">
        <v>513954</v>
      </c>
      <c r="D38" s="11">
        <v>211817</v>
      </c>
      <c r="E38" s="4" t="s">
        <v>6</v>
      </c>
      <c r="F38" s="4" t="s">
        <v>6</v>
      </c>
      <c r="G38" s="4" t="s">
        <v>6</v>
      </c>
      <c r="H38" s="4" t="s">
        <v>6</v>
      </c>
      <c r="I38" s="4" t="s">
        <v>6</v>
      </c>
      <c r="J38" s="4" t="s">
        <v>6</v>
      </c>
      <c r="K38" s="4" t="s">
        <v>6</v>
      </c>
      <c r="L38" s="4" t="s">
        <v>6</v>
      </c>
      <c r="M38" s="11">
        <v>1512283</v>
      </c>
    </row>
    <row r="39" spans="1:13">
      <c r="A39" s="2" t="s">
        <v>73</v>
      </c>
      <c r="B39" s="4" t="s">
        <v>6</v>
      </c>
      <c r="C39" s="11">
        <v>4017</v>
      </c>
      <c r="D39" s="11">
        <v>22656</v>
      </c>
      <c r="E39" s="4" t="s">
        <v>6</v>
      </c>
      <c r="F39" s="4" t="s">
        <v>6</v>
      </c>
      <c r="G39" s="4" t="s">
        <v>6</v>
      </c>
      <c r="H39" s="4" t="s">
        <v>6</v>
      </c>
      <c r="I39" s="4" t="s">
        <v>6</v>
      </c>
      <c r="J39" s="4" t="s">
        <v>6</v>
      </c>
      <c r="K39" s="4" t="s">
        <v>6</v>
      </c>
      <c r="L39" s="4" t="s">
        <v>6</v>
      </c>
      <c r="M39" s="11">
        <v>119740</v>
      </c>
    </row>
    <row r="40" spans="1:13" ht="30">
      <c r="A40" s="2" t="s">
        <v>72</v>
      </c>
      <c r="B40" s="4" t="s">
        <v>6</v>
      </c>
      <c r="C40" s="11">
        <v>91140</v>
      </c>
      <c r="D40" s="4" t="s">
        <v>6</v>
      </c>
      <c r="E40" s="4" t="s">
        <v>6</v>
      </c>
      <c r="F40" s="4" t="s">
        <v>6</v>
      </c>
      <c r="G40" s="4" t="s">
        <v>6</v>
      </c>
      <c r="H40" s="4" t="s">
        <v>6</v>
      </c>
      <c r="I40" s="4" t="s">
        <v>6</v>
      </c>
      <c r="J40" s="4" t="s">
        <v>6</v>
      </c>
      <c r="K40" s="4" t="s">
        <v>6</v>
      </c>
      <c r="L40" s="4" t="s">
        <v>6</v>
      </c>
      <c r="M40" s="11">
        <v>91140</v>
      </c>
    </row>
    <row r="41" spans="1:13">
      <c r="A41" s="2" t="s">
        <v>719</v>
      </c>
      <c r="B41" s="4" t="s">
        <v>6</v>
      </c>
      <c r="C41" s="11">
        <v>7526</v>
      </c>
      <c r="D41" s="11">
        <v>1788</v>
      </c>
      <c r="E41" s="4" t="s">
        <v>6</v>
      </c>
      <c r="F41" s="4" t="s">
        <v>6</v>
      </c>
      <c r="G41" s="4" t="s">
        <v>6</v>
      </c>
      <c r="H41" s="4" t="s">
        <v>6</v>
      </c>
      <c r="I41" s="4" t="s">
        <v>6</v>
      </c>
      <c r="J41" s="4" t="s">
        <v>6</v>
      </c>
      <c r="K41" s="4" t="s">
        <v>6</v>
      </c>
      <c r="L41" s="4" t="s">
        <v>6</v>
      </c>
      <c r="M41" s="11">
        <v>16707</v>
      </c>
    </row>
    <row r="42" spans="1:13">
      <c r="A42" s="2" t="s">
        <v>75</v>
      </c>
      <c r="B42" s="4" t="s">
        <v>6</v>
      </c>
      <c r="C42" s="11">
        <v>6422</v>
      </c>
      <c r="D42" s="11">
        <v>2184</v>
      </c>
      <c r="E42" s="4" t="s">
        <v>6</v>
      </c>
      <c r="F42" s="4" t="s">
        <v>6</v>
      </c>
      <c r="G42" s="4" t="s">
        <v>6</v>
      </c>
      <c r="H42" s="4" t="s">
        <v>6</v>
      </c>
      <c r="I42" s="4" t="s">
        <v>6</v>
      </c>
      <c r="J42" s="4" t="s">
        <v>6</v>
      </c>
      <c r="K42" s="4" t="s">
        <v>6</v>
      </c>
      <c r="L42" s="4" t="s">
        <v>6</v>
      </c>
      <c r="M42" s="11">
        <v>17055</v>
      </c>
    </row>
    <row r="43" spans="1:13">
      <c r="A43" s="2" t="s">
        <v>76</v>
      </c>
      <c r="B43" s="4" t="s">
        <v>6</v>
      </c>
      <c r="C43" s="11">
        <v>16450</v>
      </c>
      <c r="D43" s="11">
        <v>7728</v>
      </c>
      <c r="E43" s="4" t="s">
        <v>6</v>
      </c>
      <c r="F43" s="4" t="s">
        <v>6</v>
      </c>
      <c r="G43" s="4" t="s">
        <v>6</v>
      </c>
      <c r="H43" s="4" t="s">
        <v>6</v>
      </c>
      <c r="I43" s="4" t="s">
        <v>6</v>
      </c>
      <c r="J43" s="4" t="s">
        <v>6</v>
      </c>
      <c r="K43" s="4" t="s">
        <v>6</v>
      </c>
      <c r="L43" s="4" t="s">
        <v>6</v>
      </c>
      <c r="M43" s="11">
        <v>27310</v>
      </c>
    </row>
    <row r="44" spans="1:13">
      <c r="A44" s="2" t="s">
        <v>77</v>
      </c>
      <c r="B44" s="4" t="s">
        <v>6</v>
      </c>
      <c r="C44" s="11">
        <v>16886</v>
      </c>
      <c r="D44" s="11">
        <v>4470</v>
      </c>
      <c r="E44" s="4" t="s">
        <v>6</v>
      </c>
      <c r="F44" s="4" t="s">
        <v>6</v>
      </c>
      <c r="G44" s="4" t="s">
        <v>6</v>
      </c>
      <c r="H44" s="4" t="s">
        <v>6</v>
      </c>
      <c r="I44" s="4" t="s">
        <v>6</v>
      </c>
      <c r="J44" s="4" t="s">
        <v>6</v>
      </c>
      <c r="K44" s="4" t="s">
        <v>6</v>
      </c>
      <c r="L44" s="4" t="s">
        <v>6</v>
      </c>
      <c r="M44" s="11">
        <v>30104</v>
      </c>
    </row>
    <row r="45" spans="1:13">
      <c r="A45" s="2" t="s">
        <v>518</v>
      </c>
      <c r="B45" s="4" t="s">
        <v>6</v>
      </c>
      <c r="C45" s="11">
        <v>8903</v>
      </c>
      <c r="D45" s="11">
        <v>5708</v>
      </c>
      <c r="E45" s="4" t="s">
        <v>6</v>
      </c>
      <c r="F45" s="4" t="s">
        <v>6</v>
      </c>
      <c r="G45" s="4" t="s">
        <v>6</v>
      </c>
      <c r="H45" s="4" t="s">
        <v>6</v>
      </c>
      <c r="I45" s="4" t="s">
        <v>6</v>
      </c>
      <c r="J45" s="4" t="s">
        <v>6</v>
      </c>
      <c r="K45" s="4" t="s">
        <v>6</v>
      </c>
      <c r="L45" s="4" t="s">
        <v>6</v>
      </c>
      <c r="M45" s="11">
        <v>19172</v>
      </c>
    </row>
    <row r="46" spans="1:13">
      <c r="A46" s="2" t="s">
        <v>79</v>
      </c>
      <c r="B46" s="4" t="s">
        <v>6</v>
      </c>
      <c r="C46" s="4" t="s">
        <v>49</v>
      </c>
      <c r="D46" s="4" t="s">
        <v>6</v>
      </c>
      <c r="E46" s="4" t="s">
        <v>6</v>
      </c>
      <c r="F46" s="4" t="s">
        <v>6</v>
      </c>
      <c r="G46" s="4" t="s">
        <v>6</v>
      </c>
      <c r="H46" s="4" t="s">
        <v>6</v>
      </c>
      <c r="I46" s="4" t="s">
        <v>6</v>
      </c>
      <c r="J46" s="4" t="s">
        <v>6</v>
      </c>
      <c r="K46" s="4" t="s">
        <v>6</v>
      </c>
      <c r="L46" s="4" t="s">
        <v>6</v>
      </c>
      <c r="M46" s="4" t="s">
        <v>49</v>
      </c>
    </row>
    <row r="47" spans="1:13">
      <c r="A47" s="2" t="s">
        <v>80</v>
      </c>
      <c r="B47" s="4" t="s">
        <v>6</v>
      </c>
      <c r="C47" s="4">
        <v>200</v>
      </c>
      <c r="D47" s="4">
        <v>120</v>
      </c>
      <c r="E47" s="4" t="s">
        <v>6</v>
      </c>
      <c r="F47" s="4" t="s">
        <v>6</v>
      </c>
      <c r="G47" s="4" t="s">
        <v>6</v>
      </c>
      <c r="H47" s="4" t="s">
        <v>6</v>
      </c>
      <c r="I47" s="4" t="s">
        <v>6</v>
      </c>
      <c r="J47" s="4" t="s">
        <v>6</v>
      </c>
      <c r="K47" s="4" t="s">
        <v>6</v>
      </c>
      <c r="L47" s="4" t="s">
        <v>6</v>
      </c>
      <c r="M47" s="4">
        <v>320</v>
      </c>
    </row>
    <row r="48" spans="1:13">
      <c r="A48" s="2" t="s">
        <v>81</v>
      </c>
      <c r="B48" s="4" t="s">
        <v>6</v>
      </c>
      <c r="C48" s="11">
        <v>665498</v>
      </c>
      <c r="D48" s="11">
        <v>256471</v>
      </c>
      <c r="E48" s="4" t="s">
        <v>6</v>
      </c>
      <c r="F48" s="4" t="s">
        <v>6</v>
      </c>
      <c r="G48" s="4" t="s">
        <v>6</v>
      </c>
      <c r="H48" s="4" t="s">
        <v>6</v>
      </c>
      <c r="I48" s="4" t="s">
        <v>6</v>
      </c>
      <c r="J48" s="4" t="s">
        <v>6</v>
      </c>
      <c r="K48" s="4" t="s">
        <v>6</v>
      </c>
      <c r="L48" s="4" t="s">
        <v>6</v>
      </c>
      <c r="M48" s="11">
        <v>1833831</v>
      </c>
    </row>
    <row r="49" spans="1:13">
      <c r="A49" s="2" t="s">
        <v>82</v>
      </c>
      <c r="B49" s="4" t="s">
        <v>6</v>
      </c>
      <c r="C49" s="11">
        <v>-665498</v>
      </c>
      <c r="D49" s="11">
        <v>-256471</v>
      </c>
      <c r="E49" s="4" t="s">
        <v>6</v>
      </c>
      <c r="F49" s="4" t="s">
        <v>6</v>
      </c>
      <c r="G49" s="4" t="s">
        <v>6</v>
      </c>
      <c r="H49" s="4" t="s">
        <v>6</v>
      </c>
      <c r="I49" s="4" t="s">
        <v>6</v>
      </c>
      <c r="J49" s="4" t="s">
        <v>6</v>
      </c>
      <c r="K49" s="4" t="s">
        <v>6</v>
      </c>
      <c r="L49" s="4" t="s">
        <v>6</v>
      </c>
      <c r="M49" s="11">
        <v>-1833831</v>
      </c>
    </row>
    <row r="50" spans="1:13">
      <c r="A50" s="2" t="s">
        <v>83</v>
      </c>
      <c r="B50" s="4" t="s">
        <v>6</v>
      </c>
      <c r="C50" s="4" t="s">
        <v>49</v>
      </c>
      <c r="D50" s="4" t="s">
        <v>49</v>
      </c>
      <c r="E50" s="4" t="s">
        <v>6</v>
      </c>
      <c r="F50" s="4" t="s">
        <v>6</v>
      </c>
      <c r="G50" s="4" t="s">
        <v>6</v>
      </c>
      <c r="H50" s="4" t="s">
        <v>6</v>
      </c>
      <c r="I50" s="4" t="s">
        <v>6</v>
      </c>
      <c r="J50" s="4" t="s">
        <v>6</v>
      </c>
      <c r="K50" s="4" t="s">
        <v>6</v>
      </c>
      <c r="L50" s="4" t="s">
        <v>6</v>
      </c>
      <c r="M50" s="11">
        <v>11821</v>
      </c>
    </row>
    <row r="51" spans="1:13">
      <c r="A51" s="2" t="s">
        <v>84</v>
      </c>
      <c r="B51" s="4" t="s">
        <v>6</v>
      </c>
      <c r="C51" s="11">
        <v>-133108</v>
      </c>
      <c r="D51" s="11">
        <v>-451870</v>
      </c>
      <c r="E51" s="4" t="s">
        <v>6</v>
      </c>
      <c r="F51" s="4" t="s">
        <v>6</v>
      </c>
      <c r="G51" s="4" t="s">
        <v>6</v>
      </c>
      <c r="H51" s="4" t="s">
        <v>6</v>
      </c>
      <c r="I51" s="4" t="s">
        <v>6</v>
      </c>
      <c r="J51" s="4" t="s">
        <v>6</v>
      </c>
      <c r="K51" s="4" t="s">
        <v>6</v>
      </c>
      <c r="L51" s="4" t="s">
        <v>6</v>
      </c>
      <c r="M51" s="11">
        <v>-584978</v>
      </c>
    </row>
    <row r="52" spans="1:13" ht="30">
      <c r="A52" s="2" t="s">
        <v>85</v>
      </c>
      <c r="B52" s="4" t="s">
        <v>6</v>
      </c>
      <c r="C52" s="4" t="s">
        <v>49</v>
      </c>
      <c r="D52" s="11">
        <v>-23621</v>
      </c>
      <c r="E52" s="4" t="s">
        <v>6</v>
      </c>
      <c r="F52" s="4" t="s">
        <v>6</v>
      </c>
      <c r="G52" s="4" t="s">
        <v>6</v>
      </c>
      <c r="H52" s="4" t="s">
        <v>6</v>
      </c>
      <c r="I52" s="4" t="s">
        <v>6</v>
      </c>
      <c r="J52" s="4" t="s">
        <v>6</v>
      </c>
      <c r="K52" s="4" t="s">
        <v>6</v>
      </c>
      <c r="L52" s="4" t="s">
        <v>6</v>
      </c>
      <c r="M52" s="11">
        <v>-23621</v>
      </c>
    </row>
    <row r="53" spans="1:13" ht="30">
      <c r="A53" s="2" t="s">
        <v>86</v>
      </c>
      <c r="B53" s="4" t="s">
        <v>6</v>
      </c>
      <c r="C53" s="11">
        <v>-798606</v>
      </c>
      <c r="D53" s="11">
        <v>-731962</v>
      </c>
      <c r="E53" s="4" t="s">
        <v>6</v>
      </c>
      <c r="F53" s="4" t="s">
        <v>6</v>
      </c>
      <c r="G53" s="4" t="s">
        <v>6</v>
      </c>
      <c r="H53" s="4" t="s">
        <v>6</v>
      </c>
      <c r="I53" s="4" t="s">
        <v>6</v>
      </c>
      <c r="J53" s="4" t="s">
        <v>6</v>
      </c>
      <c r="K53" s="4" t="s">
        <v>6</v>
      </c>
      <c r="L53" s="4" t="s">
        <v>6</v>
      </c>
      <c r="M53" s="11">
        <v>-2430609</v>
      </c>
    </row>
    <row r="54" spans="1:13">
      <c r="A54" s="2" t="s">
        <v>87</v>
      </c>
      <c r="B54" s="4" t="s">
        <v>6</v>
      </c>
      <c r="C54" s="4" t="s">
        <v>49</v>
      </c>
      <c r="D54" s="4" t="s">
        <v>49</v>
      </c>
      <c r="E54" s="4" t="s">
        <v>6</v>
      </c>
      <c r="F54" s="4" t="s">
        <v>6</v>
      </c>
      <c r="G54" s="4" t="s">
        <v>6</v>
      </c>
      <c r="H54" s="4" t="s">
        <v>6</v>
      </c>
      <c r="I54" s="4" t="s">
        <v>6</v>
      </c>
      <c r="J54" s="4" t="s">
        <v>6</v>
      </c>
      <c r="K54" s="4" t="s">
        <v>6</v>
      </c>
      <c r="L54" s="4" t="s">
        <v>6</v>
      </c>
      <c r="M54" s="4" t="s">
        <v>49</v>
      </c>
    </row>
    <row r="55" spans="1:13">
      <c r="A55" s="2" t="s">
        <v>88</v>
      </c>
      <c r="B55" s="4" t="s">
        <v>6</v>
      </c>
      <c r="C55" s="11">
        <v>-798606</v>
      </c>
      <c r="D55" s="11">
        <v>-731962</v>
      </c>
      <c r="E55" s="4" t="s">
        <v>6</v>
      </c>
      <c r="F55" s="4" t="s">
        <v>6</v>
      </c>
      <c r="G55" s="4" t="s">
        <v>6</v>
      </c>
      <c r="H55" s="4" t="s">
        <v>6</v>
      </c>
      <c r="I55" s="4" t="s">
        <v>6</v>
      </c>
      <c r="J55" s="4" t="s">
        <v>6</v>
      </c>
      <c r="K55" s="4" t="s">
        <v>6</v>
      </c>
      <c r="L55" s="4" t="s">
        <v>6</v>
      </c>
      <c r="M55" s="11">
        <v>-2430609</v>
      </c>
    </row>
    <row r="56" spans="1:13" ht="30">
      <c r="A56" s="2" t="s">
        <v>89</v>
      </c>
      <c r="B56" s="4" t="s">
        <v>6</v>
      </c>
      <c r="C56" s="4" t="s">
        <v>49</v>
      </c>
      <c r="D56" s="11">
        <v>-3742</v>
      </c>
      <c r="E56" s="4" t="s">
        <v>6</v>
      </c>
      <c r="F56" s="4" t="s">
        <v>6</v>
      </c>
      <c r="G56" s="4" t="s">
        <v>6</v>
      </c>
      <c r="H56" s="4" t="s">
        <v>6</v>
      </c>
      <c r="I56" s="4" t="s">
        <v>6</v>
      </c>
      <c r="J56" s="4" t="s">
        <v>6</v>
      </c>
      <c r="K56" s="4" t="s">
        <v>6</v>
      </c>
      <c r="L56" s="4" t="s">
        <v>6</v>
      </c>
      <c r="M56" s="11">
        <v>-136311</v>
      </c>
    </row>
    <row r="57" spans="1:13">
      <c r="A57" s="2" t="s">
        <v>113</v>
      </c>
      <c r="B57" s="4" t="s">
        <v>6</v>
      </c>
      <c r="C57" s="11">
        <v>-798606</v>
      </c>
      <c r="D57" s="11">
        <v>-735704</v>
      </c>
      <c r="E57" s="4" t="s">
        <v>6</v>
      </c>
      <c r="F57" s="4" t="s">
        <v>6</v>
      </c>
      <c r="G57" s="4" t="s">
        <v>6</v>
      </c>
      <c r="H57" s="4" t="s">
        <v>6</v>
      </c>
      <c r="I57" s="4" t="s">
        <v>6</v>
      </c>
      <c r="J57" s="4" t="s">
        <v>6</v>
      </c>
      <c r="K57" s="4" t="s">
        <v>6</v>
      </c>
      <c r="L57" s="4" t="s">
        <v>6</v>
      </c>
      <c r="M57" s="11">
        <v>-2566920</v>
      </c>
    </row>
    <row r="58" spans="1:13" ht="30">
      <c r="A58" s="3" t="s">
        <v>91</v>
      </c>
      <c r="B58" s="4" t="s">
        <v>6</v>
      </c>
      <c r="C58" s="4" t="s">
        <v>6</v>
      </c>
      <c r="D58" s="4" t="s">
        <v>6</v>
      </c>
      <c r="E58" s="4" t="s">
        <v>6</v>
      </c>
      <c r="F58" s="4" t="s">
        <v>6</v>
      </c>
      <c r="G58" s="4" t="s">
        <v>6</v>
      </c>
      <c r="H58" s="4" t="s">
        <v>6</v>
      </c>
      <c r="I58" s="4" t="s">
        <v>6</v>
      </c>
      <c r="J58" s="4" t="s">
        <v>6</v>
      </c>
      <c r="K58" s="4" t="s">
        <v>6</v>
      </c>
      <c r="L58" s="4" t="s">
        <v>6</v>
      </c>
      <c r="M58" s="4" t="s">
        <v>6</v>
      </c>
    </row>
    <row r="59" spans="1:13" ht="30">
      <c r="A59" s="2" t="s">
        <v>92</v>
      </c>
      <c r="B59" s="4" t="s">
        <v>6</v>
      </c>
      <c r="C59" s="4">
        <v>-262</v>
      </c>
      <c r="D59" s="4">
        <v>896</v>
      </c>
      <c r="E59" s="4" t="s">
        <v>6</v>
      </c>
      <c r="F59" s="4" t="s">
        <v>6</v>
      </c>
      <c r="G59" s="4" t="s">
        <v>6</v>
      </c>
      <c r="H59" s="4" t="s">
        <v>6</v>
      </c>
      <c r="I59" s="4" t="s">
        <v>6</v>
      </c>
      <c r="J59" s="4" t="s">
        <v>6</v>
      </c>
      <c r="K59" s="4" t="s">
        <v>6</v>
      </c>
      <c r="L59" s="4" t="s">
        <v>6</v>
      </c>
      <c r="M59" s="4" t="s">
        <v>6</v>
      </c>
    </row>
    <row r="60" spans="1:13" ht="45">
      <c r="A60" s="2" t="s">
        <v>93</v>
      </c>
      <c r="B60" s="4" t="s">
        <v>6</v>
      </c>
      <c r="C60" s="4" t="s">
        <v>49</v>
      </c>
      <c r="D60" s="11">
        <v>23621</v>
      </c>
      <c r="E60" s="4" t="s">
        <v>6</v>
      </c>
      <c r="F60" s="4" t="s">
        <v>6</v>
      </c>
      <c r="G60" s="4" t="s">
        <v>6</v>
      </c>
      <c r="H60" s="4" t="s">
        <v>6</v>
      </c>
      <c r="I60" s="4" t="s">
        <v>6</v>
      </c>
      <c r="J60" s="4" t="s">
        <v>6</v>
      </c>
      <c r="K60" s="4" t="s">
        <v>6</v>
      </c>
      <c r="L60" s="4" t="s">
        <v>6</v>
      </c>
      <c r="M60" s="4" t="s">
        <v>6</v>
      </c>
    </row>
    <row r="61" spans="1:13" ht="30">
      <c r="A61" s="2" t="s">
        <v>94</v>
      </c>
      <c r="B61" s="4" t="s">
        <v>6</v>
      </c>
      <c r="C61" s="11">
        <v>-798868</v>
      </c>
      <c r="D61" s="11">
        <v>-707445</v>
      </c>
      <c r="E61" s="4" t="s">
        <v>6</v>
      </c>
      <c r="F61" s="4" t="s">
        <v>6</v>
      </c>
      <c r="G61" s="4" t="s">
        <v>6</v>
      </c>
      <c r="H61" s="4" t="s">
        <v>6</v>
      </c>
      <c r="I61" s="4" t="s">
        <v>6</v>
      </c>
      <c r="J61" s="4" t="s">
        <v>6</v>
      </c>
      <c r="K61" s="4" t="s">
        <v>6</v>
      </c>
      <c r="L61" s="4" t="s">
        <v>6</v>
      </c>
      <c r="M61" s="4" t="s">
        <v>6</v>
      </c>
    </row>
    <row r="62" spans="1:13" ht="30">
      <c r="A62" s="3" t="s">
        <v>95</v>
      </c>
      <c r="B62" s="4" t="s">
        <v>6</v>
      </c>
      <c r="C62" s="4" t="s">
        <v>6</v>
      </c>
      <c r="D62" s="4" t="s">
        <v>6</v>
      </c>
      <c r="E62" s="4" t="s">
        <v>6</v>
      </c>
      <c r="F62" s="4" t="s">
        <v>6</v>
      </c>
      <c r="G62" s="4" t="s">
        <v>6</v>
      </c>
      <c r="H62" s="4" t="s">
        <v>6</v>
      </c>
      <c r="I62" s="4" t="s">
        <v>6</v>
      </c>
      <c r="J62" s="4" t="s">
        <v>6</v>
      </c>
      <c r="K62" s="4" t="s">
        <v>6</v>
      </c>
      <c r="L62" s="4" t="s">
        <v>6</v>
      </c>
      <c r="M62" s="4" t="s">
        <v>6</v>
      </c>
    </row>
    <row r="63" spans="1:13" ht="30">
      <c r="A63" s="2" t="s">
        <v>92</v>
      </c>
      <c r="B63" s="4" t="s">
        <v>6</v>
      </c>
      <c r="C63" s="4" t="s">
        <v>49</v>
      </c>
      <c r="D63" s="4">
        <v>109</v>
      </c>
      <c r="E63" s="4" t="s">
        <v>6</v>
      </c>
      <c r="F63" s="4" t="s">
        <v>6</v>
      </c>
      <c r="G63" s="4" t="s">
        <v>6</v>
      </c>
      <c r="H63" s="4" t="s">
        <v>6</v>
      </c>
      <c r="I63" s="4" t="s">
        <v>6</v>
      </c>
      <c r="J63" s="4" t="s">
        <v>6</v>
      </c>
      <c r="K63" s="4" t="s">
        <v>6</v>
      </c>
      <c r="L63" s="4" t="s">
        <v>6</v>
      </c>
      <c r="M63" s="4" t="s">
        <v>6</v>
      </c>
    </row>
    <row r="64" spans="1:13" ht="30">
      <c r="A64" s="2" t="s">
        <v>96</v>
      </c>
      <c r="B64" s="4" t="s">
        <v>6</v>
      </c>
      <c r="C64" s="4" t="s">
        <v>49</v>
      </c>
      <c r="D64" s="11">
        <v>-3633</v>
      </c>
      <c r="E64" s="4" t="s">
        <v>6</v>
      </c>
      <c r="F64" s="4" t="s">
        <v>6</v>
      </c>
      <c r="G64" s="4" t="s">
        <v>6</v>
      </c>
      <c r="H64" s="4" t="s">
        <v>6</v>
      </c>
      <c r="I64" s="4" t="s">
        <v>6</v>
      </c>
      <c r="J64" s="4" t="s">
        <v>6</v>
      </c>
      <c r="K64" s="4" t="s">
        <v>6</v>
      </c>
      <c r="L64" s="4" t="s">
        <v>6</v>
      </c>
      <c r="M64" s="4" t="s">
        <v>6</v>
      </c>
    </row>
    <row r="65" spans="1:13">
      <c r="A65" s="2" t="s">
        <v>97</v>
      </c>
      <c r="B65" s="4" t="s">
        <v>6</v>
      </c>
      <c r="C65" s="11">
        <v>-798868</v>
      </c>
      <c r="D65" s="11">
        <v>-711078</v>
      </c>
      <c r="E65" s="4" t="s">
        <v>6</v>
      </c>
      <c r="F65" s="4" t="s">
        <v>6</v>
      </c>
      <c r="G65" s="4" t="s">
        <v>6</v>
      </c>
      <c r="H65" s="4" t="s">
        <v>6</v>
      </c>
      <c r="I65" s="4" t="s">
        <v>6</v>
      </c>
      <c r="J65" s="4" t="s">
        <v>6</v>
      </c>
      <c r="K65" s="4" t="s">
        <v>6</v>
      </c>
      <c r="L65" s="4" t="s">
        <v>6</v>
      </c>
      <c r="M65" s="4" t="s">
        <v>6</v>
      </c>
    </row>
    <row r="66" spans="1:13" ht="30">
      <c r="A66" s="2" t="s">
        <v>98</v>
      </c>
      <c r="B66" s="4" t="s">
        <v>6</v>
      </c>
      <c r="C66" s="4" t="s">
        <v>6</v>
      </c>
      <c r="D66" s="15">
        <v>-0.01</v>
      </c>
      <c r="E66" s="4" t="s">
        <v>6</v>
      </c>
      <c r="F66" s="4" t="s">
        <v>6</v>
      </c>
      <c r="G66" s="4" t="s">
        <v>6</v>
      </c>
      <c r="H66" s="4" t="s">
        <v>6</v>
      </c>
      <c r="I66" s="4" t="s">
        <v>6</v>
      </c>
      <c r="J66" s="4" t="s">
        <v>6</v>
      </c>
      <c r="K66" s="4" t="s">
        <v>6</v>
      </c>
      <c r="L66" s="4" t="s">
        <v>6</v>
      </c>
      <c r="M66" s="4" t="s">
        <v>6</v>
      </c>
    </row>
    <row r="67" spans="1:13" ht="45">
      <c r="A67" s="2" t="s">
        <v>99</v>
      </c>
      <c r="B67" s="4" t="s">
        <v>6</v>
      </c>
      <c r="C67" s="4" t="s">
        <v>6</v>
      </c>
      <c r="D67" s="4" t="s">
        <v>49</v>
      </c>
      <c r="E67" s="4" t="s">
        <v>6</v>
      </c>
      <c r="F67" s="4" t="s">
        <v>6</v>
      </c>
      <c r="G67" s="4" t="s">
        <v>6</v>
      </c>
      <c r="H67" s="4" t="s">
        <v>6</v>
      </c>
      <c r="I67" s="4" t="s">
        <v>6</v>
      </c>
      <c r="J67" s="4" t="s">
        <v>6</v>
      </c>
      <c r="K67" s="4" t="s">
        <v>6</v>
      </c>
      <c r="L67" s="4" t="s">
        <v>6</v>
      </c>
      <c r="M67" s="4" t="s">
        <v>6</v>
      </c>
    </row>
    <row r="68" spans="1:13" ht="30">
      <c r="A68" s="2" t="s">
        <v>100</v>
      </c>
      <c r="B68" s="4" t="s">
        <v>6</v>
      </c>
      <c r="C68" s="4" t="s">
        <v>6</v>
      </c>
      <c r="D68" s="15">
        <v>-0.01</v>
      </c>
      <c r="E68" s="4" t="s">
        <v>6</v>
      </c>
      <c r="F68" s="4" t="s">
        <v>6</v>
      </c>
      <c r="G68" s="4" t="s">
        <v>6</v>
      </c>
      <c r="H68" s="4" t="s">
        <v>6</v>
      </c>
      <c r="I68" s="4" t="s">
        <v>6</v>
      </c>
      <c r="J68" s="4" t="s">
        <v>6</v>
      </c>
      <c r="K68" s="4" t="s">
        <v>6</v>
      </c>
      <c r="L68" s="4" t="s">
        <v>6</v>
      </c>
      <c r="M68" s="4" t="s">
        <v>6</v>
      </c>
    </row>
    <row r="69" spans="1:13" ht="45">
      <c r="A69" s="2" t="s">
        <v>101</v>
      </c>
      <c r="B69" s="4" t="s">
        <v>6</v>
      </c>
      <c r="C69" s="4" t="s">
        <v>6</v>
      </c>
      <c r="D69" s="11">
        <v>56983073</v>
      </c>
      <c r="E69" s="4" t="s">
        <v>6</v>
      </c>
      <c r="F69" s="4" t="s">
        <v>6</v>
      </c>
      <c r="G69" s="4" t="s">
        <v>6</v>
      </c>
      <c r="H69" s="4" t="s">
        <v>6</v>
      </c>
      <c r="I69" s="4" t="s">
        <v>6</v>
      </c>
      <c r="J69" s="4" t="s">
        <v>6</v>
      </c>
      <c r="K69" s="4" t="s">
        <v>6</v>
      </c>
      <c r="L69" s="4" t="s">
        <v>6</v>
      </c>
      <c r="M69" s="4" t="s">
        <v>6</v>
      </c>
    </row>
    <row r="70" spans="1:13">
      <c r="A70" s="2" t="s">
        <v>706</v>
      </c>
      <c r="B70" s="4" t="s">
        <v>6</v>
      </c>
      <c r="C70" s="4" t="s">
        <v>6</v>
      </c>
      <c r="D70" s="4" t="s">
        <v>6</v>
      </c>
      <c r="E70" s="4" t="s">
        <v>6</v>
      </c>
      <c r="F70" s="4" t="s">
        <v>6</v>
      </c>
      <c r="G70" s="4" t="s">
        <v>6</v>
      </c>
      <c r="H70" s="4" t="s">
        <v>6</v>
      </c>
      <c r="I70" s="4" t="s">
        <v>6</v>
      </c>
      <c r="J70" s="4" t="s">
        <v>6</v>
      </c>
      <c r="K70" s="4" t="s">
        <v>6</v>
      </c>
      <c r="L70" s="4" t="s">
        <v>6</v>
      </c>
      <c r="M70" s="4" t="s">
        <v>6</v>
      </c>
    </row>
    <row r="71" spans="1:13">
      <c r="A71" s="3" t="s">
        <v>717</v>
      </c>
      <c r="B71" s="4" t="s">
        <v>6</v>
      </c>
      <c r="C71" s="4" t="s">
        <v>6</v>
      </c>
      <c r="D71" s="4" t="s">
        <v>6</v>
      </c>
      <c r="E71" s="4" t="s">
        <v>6</v>
      </c>
      <c r="F71" s="4" t="s">
        <v>6</v>
      </c>
      <c r="G71" s="4" t="s">
        <v>6</v>
      </c>
      <c r="H71" s="4" t="s">
        <v>6</v>
      </c>
      <c r="I71" s="4" t="s">
        <v>6</v>
      </c>
      <c r="J71" s="4" t="s">
        <v>6</v>
      </c>
      <c r="K71" s="4" t="s">
        <v>6</v>
      </c>
      <c r="L71" s="4" t="s">
        <v>6</v>
      </c>
      <c r="M71" s="4" t="s">
        <v>6</v>
      </c>
    </row>
    <row r="72" spans="1:13">
      <c r="A72" s="2" t="s">
        <v>718</v>
      </c>
      <c r="B72" s="4" t="s">
        <v>6</v>
      </c>
      <c r="C72" s="11">
        <v>352117</v>
      </c>
      <c r="D72" s="11">
        <v>8854</v>
      </c>
      <c r="E72" s="4" t="s">
        <v>6</v>
      </c>
      <c r="F72" s="4" t="s">
        <v>6</v>
      </c>
      <c r="G72" s="4" t="s">
        <v>6</v>
      </c>
      <c r="H72" s="4" t="s">
        <v>6</v>
      </c>
      <c r="I72" s="4" t="s">
        <v>6</v>
      </c>
      <c r="J72" s="4" t="s">
        <v>6</v>
      </c>
      <c r="K72" s="4" t="s">
        <v>6</v>
      </c>
      <c r="L72" s="4" t="s">
        <v>6</v>
      </c>
      <c r="M72" s="11">
        <v>360971</v>
      </c>
    </row>
    <row r="73" spans="1:13">
      <c r="A73" s="2" t="s">
        <v>73</v>
      </c>
      <c r="B73" s="4" t="s">
        <v>6</v>
      </c>
      <c r="C73" s="4" t="s">
        <v>49</v>
      </c>
      <c r="D73" s="4" t="s">
        <v>49</v>
      </c>
      <c r="E73" s="4" t="s">
        <v>6</v>
      </c>
      <c r="F73" s="4" t="s">
        <v>6</v>
      </c>
      <c r="G73" s="4" t="s">
        <v>6</v>
      </c>
      <c r="H73" s="4" t="s">
        <v>6</v>
      </c>
      <c r="I73" s="4" t="s">
        <v>6</v>
      </c>
      <c r="J73" s="4" t="s">
        <v>6</v>
      </c>
      <c r="K73" s="4" t="s">
        <v>6</v>
      </c>
      <c r="L73" s="4" t="s">
        <v>6</v>
      </c>
      <c r="M73" s="4" t="s">
        <v>49</v>
      </c>
    </row>
    <row r="74" spans="1:13" ht="30">
      <c r="A74" s="2" t="s">
        <v>72</v>
      </c>
      <c r="B74" s="4" t="s">
        <v>6</v>
      </c>
      <c r="C74" s="4" t="s">
        <v>49</v>
      </c>
      <c r="D74" s="4" t="s">
        <v>6</v>
      </c>
      <c r="E74" s="4" t="s">
        <v>6</v>
      </c>
      <c r="F74" s="4" t="s">
        <v>6</v>
      </c>
      <c r="G74" s="4" t="s">
        <v>6</v>
      </c>
      <c r="H74" s="4" t="s">
        <v>6</v>
      </c>
      <c r="I74" s="4" t="s">
        <v>6</v>
      </c>
      <c r="J74" s="4" t="s">
        <v>6</v>
      </c>
      <c r="K74" s="4" t="s">
        <v>6</v>
      </c>
      <c r="L74" s="4" t="s">
        <v>6</v>
      </c>
      <c r="M74" s="4" t="s">
        <v>49</v>
      </c>
    </row>
    <row r="75" spans="1:13">
      <c r="A75" s="2" t="s">
        <v>719</v>
      </c>
      <c r="B75" s="4" t="s">
        <v>6</v>
      </c>
      <c r="C75" s="4" t="s">
        <v>49</v>
      </c>
      <c r="D75" s="4" t="s">
        <v>49</v>
      </c>
      <c r="E75" s="4" t="s">
        <v>6</v>
      </c>
      <c r="F75" s="4" t="s">
        <v>6</v>
      </c>
      <c r="G75" s="4" t="s">
        <v>6</v>
      </c>
      <c r="H75" s="4" t="s">
        <v>6</v>
      </c>
      <c r="I75" s="4" t="s">
        <v>6</v>
      </c>
      <c r="J75" s="4" t="s">
        <v>6</v>
      </c>
      <c r="K75" s="4" t="s">
        <v>6</v>
      </c>
      <c r="L75" s="4" t="s">
        <v>6</v>
      </c>
      <c r="M75" s="4" t="s">
        <v>49</v>
      </c>
    </row>
    <row r="76" spans="1:13">
      <c r="A76" s="2" t="s">
        <v>75</v>
      </c>
      <c r="B76" s="4" t="s">
        <v>6</v>
      </c>
      <c r="C76" s="4" t="s">
        <v>49</v>
      </c>
      <c r="D76" s="4" t="s">
        <v>49</v>
      </c>
      <c r="E76" s="4" t="s">
        <v>6</v>
      </c>
      <c r="F76" s="4" t="s">
        <v>6</v>
      </c>
      <c r="G76" s="4" t="s">
        <v>6</v>
      </c>
      <c r="H76" s="4" t="s">
        <v>6</v>
      </c>
      <c r="I76" s="4" t="s">
        <v>6</v>
      </c>
      <c r="J76" s="4" t="s">
        <v>6</v>
      </c>
      <c r="K76" s="4" t="s">
        <v>6</v>
      </c>
      <c r="L76" s="4" t="s">
        <v>6</v>
      </c>
      <c r="M76" s="4" t="s">
        <v>49</v>
      </c>
    </row>
    <row r="77" spans="1:13">
      <c r="A77" s="2" t="s">
        <v>76</v>
      </c>
      <c r="B77" s="4" t="s">
        <v>6</v>
      </c>
      <c r="C77" s="4" t="s">
        <v>49</v>
      </c>
      <c r="D77" s="4" t="s">
        <v>49</v>
      </c>
      <c r="E77" s="4" t="s">
        <v>6</v>
      </c>
      <c r="F77" s="4" t="s">
        <v>6</v>
      </c>
      <c r="G77" s="4" t="s">
        <v>6</v>
      </c>
      <c r="H77" s="4" t="s">
        <v>6</v>
      </c>
      <c r="I77" s="4" t="s">
        <v>6</v>
      </c>
      <c r="J77" s="4" t="s">
        <v>6</v>
      </c>
      <c r="K77" s="4" t="s">
        <v>6</v>
      </c>
      <c r="L77" s="4" t="s">
        <v>6</v>
      </c>
      <c r="M77" s="4" t="s">
        <v>49</v>
      </c>
    </row>
    <row r="78" spans="1:13">
      <c r="A78" s="2" t="s">
        <v>77</v>
      </c>
      <c r="B78" s="4" t="s">
        <v>6</v>
      </c>
      <c r="C78" s="4" t="s">
        <v>49</v>
      </c>
      <c r="D78" s="4" t="s">
        <v>49</v>
      </c>
      <c r="E78" s="4" t="s">
        <v>6</v>
      </c>
      <c r="F78" s="4" t="s">
        <v>6</v>
      </c>
      <c r="G78" s="4" t="s">
        <v>6</v>
      </c>
      <c r="H78" s="4" t="s">
        <v>6</v>
      </c>
      <c r="I78" s="4" t="s">
        <v>6</v>
      </c>
      <c r="J78" s="4" t="s">
        <v>6</v>
      </c>
      <c r="K78" s="4" t="s">
        <v>6</v>
      </c>
      <c r="L78" s="4" t="s">
        <v>6</v>
      </c>
      <c r="M78" s="4" t="s">
        <v>49</v>
      </c>
    </row>
    <row r="79" spans="1:13">
      <c r="A79" s="2" t="s">
        <v>518</v>
      </c>
      <c r="B79" s="4" t="s">
        <v>6</v>
      </c>
      <c r="C79" s="11">
        <v>74872</v>
      </c>
      <c r="D79" s="11">
        <v>34475</v>
      </c>
      <c r="E79" s="4" t="s">
        <v>6</v>
      </c>
      <c r="F79" s="4" t="s">
        <v>6</v>
      </c>
      <c r="G79" s="4" t="s">
        <v>6</v>
      </c>
      <c r="H79" s="4" t="s">
        <v>6</v>
      </c>
      <c r="I79" s="4" t="s">
        <v>6</v>
      </c>
      <c r="J79" s="4" t="s">
        <v>6</v>
      </c>
      <c r="K79" s="4" t="s">
        <v>6</v>
      </c>
      <c r="L79" s="4" t="s">
        <v>6</v>
      </c>
      <c r="M79" s="11">
        <v>109347</v>
      </c>
    </row>
    <row r="80" spans="1:13">
      <c r="A80" s="2" t="s">
        <v>79</v>
      </c>
      <c r="B80" s="4" t="s">
        <v>6</v>
      </c>
      <c r="C80" s="4">
        <v>262</v>
      </c>
      <c r="D80" s="4" t="s">
        <v>6</v>
      </c>
      <c r="E80" s="4" t="s">
        <v>6</v>
      </c>
      <c r="F80" s="4" t="s">
        <v>6</v>
      </c>
      <c r="G80" s="4" t="s">
        <v>6</v>
      </c>
      <c r="H80" s="4" t="s">
        <v>6</v>
      </c>
      <c r="I80" s="4" t="s">
        <v>6</v>
      </c>
      <c r="J80" s="4" t="s">
        <v>6</v>
      </c>
      <c r="K80" s="4" t="s">
        <v>6</v>
      </c>
      <c r="L80" s="4" t="s">
        <v>6</v>
      </c>
      <c r="M80" s="4">
        <v>262</v>
      </c>
    </row>
    <row r="81" spans="1:13">
      <c r="A81" s="2" t="s">
        <v>80</v>
      </c>
      <c r="B81" s="4" t="s">
        <v>6</v>
      </c>
      <c r="C81" s="4" t="s">
        <v>49</v>
      </c>
      <c r="D81" s="4" t="s">
        <v>49</v>
      </c>
      <c r="E81" s="4" t="s">
        <v>6</v>
      </c>
      <c r="F81" s="4" t="s">
        <v>6</v>
      </c>
      <c r="G81" s="4" t="s">
        <v>6</v>
      </c>
      <c r="H81" s="4" t="s">
        <v>6</v>
      </c>
      <c r="I81" s="4" t="s">
        <v>6</v>
      </c>
      <c r="J81" s="4" t="s">
        <v>6</v>
      </c>
      <c r="K81" s="4" t="s">
        <v>6</v>
      </c>
      <c r="L81" s="4" t="s">
        <v>6</v>
      </c>
      <c r="M81" s="4" t="s">
        <v>49</v>
      </c>
    </row>
    <row r="82" spans="1:13">
      <c r="A82" s="2" t="s">
        <v>81</v>
      </c>
      <c r="B82" s="4" t="s">
        <v>6</v>
      </c>
      <c r="C82" s="11">
        <v>427251</v>
      </c>
      <c r="D82" s="11">
        <v>43329</v>
      </c>
      <c r="E82" s="4" t="s">
        <v>6</v>
      </c>
      <c r="F82" s="4" t="s">
        <v>6</v>
      </c>
      <c r="G82" s="4" t="s">
        <v>6</v>
      </c>
      <c r="H82" s="4" t="s">
        <v>6</v>
      </c>
      <c r="I82" s="4" t="s">
        <v>6</v>
      </c>
      <c r="J82" s="4" t="s">
        <v>6</v>
      </c>
      <c r="K82" s="4" t="s">
        <v>6</v>
      </c>
      <c r="L82" s="4" t="s">
        <v>6</v>
      </c>
      <c r="M82" s="11">
        <v>470580</v>
      </c>
    </row>
    <row r="83" spans="1:13">
      <c r="A83" s="2" t="s">
        <v>82</v>
      </c>
      <c r="B83" s="4" t="s">
        <v>6</v>
      </c>
      <c r="C83" s="11">
        <v>427251</v>
      </c>
      <c r="D83" s="11">
        <v>-43329</v>
      </c>
      <c r="E83" s="4" t="s">
        <v>6</v>
      </c>
      <c r="F83" s="4" t="s">
        <v>6</v>
      </c>
      <c r="G83" s="4" t="s">
        <v>6</v>
      </c>
      <c r="H83" s="4" t="s">
        <v>6</v>
      </c>
      <c r="I83" s="4" t="s">
        <v>6</v>
      </c>
      <c r="J83" s="4" t="s">
        <v>6</v>
      </c>
      <c r="K83" s="4" t="s">
        <v>6</v>
      </c>
      <c r="L83" s="4" t="s">
        <v>6</v>
      </c>
      <c r="M83" s="11">
        <v>-470580</v>
      </c>
    </row>
    <row r="84" spans="1:13">
      <c r="A84" s="2" t="s">
        <v>83</v>
      </c>
      <c r="B84" s="4" t="s">
        <v>6</v>
      </c>
      <c r="C84" s="4" t="s">
        <v>49</v>
      </c>
      <c r="D84" s="4" t="s">
        <v>49</v>
      </c>
      <c r="E84" s="4" t="s">
        <v>6</v>
      </c>
      <c r="F84" s="4" t="s">
        <v>6</v>
      </c>
      <c r="G84" s="4" t="s">
        <v>6</v>
      </c>
      <c r="H84" s="4" t="s">
        <v>6</v>
      </c>
      <c r="I84" s="4" t="s">
        <v>6</v>
      </c>
      <c r="J84" s="4" t="s">
        <v>6</v>
      </c>
      <c r="K84" s="4" t="s">
        <v>6</v>
      </c>
      <c r="L84" s="4" t="s">
        <v>6</v>
      </c>
      <c r="M84" s="4" t="s">
        <v>49</v>
      </c>
    </row>
    <row r="85" spans="1:13">
      <c r="A85" s="2" t="s">
        <v>84</v>
      </c>
      <c r="B85" s="4" t="s">
        <v>6</v>
      </c>
      <c r="C85" s="4" t="s">
        <v>49</v>
      </c>
      <c r="D85" s="4" t="s">
        <v>49</v>
      </c>
      <c r="E85" s="4" t="s">
        <v>6</v>
      </c>
      <c r="F85" s="4" t="s">
        <v>6</v>
      </c>
      <c r="G85" s="4" t="s">
        <v>6</v>
      </c>
      <c r="H85" s="4" t="s">
        <v>6</v>
      </c>
      <c r="I85" s="4" t="s">
        <v>6</v>
      </c>
      <c r="J85" s="4" t="s">
        <v>6</v>
      </c>
      <c r="K85" s="4" t="s">
        <v>6</v>
      </c>
      <c r="L85" s="4" t="s">
        <v>6</v>
      </c>
      <c r="M85" s="4" t="s">
        <v>49</v>
      </c>
    </row>
    <row r="86" spans="1:13" ht="30">
      <c r="A86" s="2" t="s">
        <v>85</v>
      </c>
      <c r="B86" s="4" t="s">
        <v>6</v>
      </c>
      <c r="C86" s="4" t="s">
        <v>49</v>
      </c>
      <c r="D86" s="4" t="s">
        <v>49</v>
      </c>
      <c r="E86" s="4" t="s">
        <v>6</v>
      </c>
      <c r="F86" s="4" t="s">
        <v>6</v>
      </c>
      <c r="G86" s="4" t="s">
        <v>6</v>
      </c>
      <c r="H86" s="4" t="s">
        <v>6</v>
      </c>
      <c r="I86" s="4" t="s">
        <v>6</v>
      </c>
      <c r="J86" s="4" t="s">
        <v>6</v>
      </c>
      <c r="K86" s="4" t="s">
        <v>6</v>
      </c>
      <c r="L86" s="4" t="s">
        <v>6</v>
      </c>
      <c r="M86" s="4" t="s">
        <v>49</v>
      </c>
    </row>
    <row r="87" spans="1:13" ht="30">
      <c r="A87" s="2" t="s">
        <v>86</v>
      </c>
      <c r="B87" s="4" t="s">
        <v>6</v>
      </c>
      <c r="C87" s="11">
        <v>-427251</v>
      </c>
      <c r="D87" s="11">
        <v>-43329</v>
      </c>
      <c r="E87" s="4" t="s">
        <v>6</v>
      </c>
      <c r="F87" s="4" t="s">
        <v>6</v>
      </c>
      <c r="G87" s="4" t="s">
        <v>6</v>
      </c>
      <c r="H87" s="4" t="s">
        <v>6</v>
      </c>
      <c r="I87" s="4" t="s">
        <v>6</v>
      </c>
      <c r="J87" s="4" t="s">
        <v>6</v>
      </c>
      <c r="K87" s="4" t="s">
        <v>6</v>
      </c>
      <c r="L87" s="4" t="s">
        <v>6</v>
      </c>
      <c r="M87" s="4" t="s">
        <v>49</v>
      </c>
    </row>
    <row r="88" spans="1:13">
      <c r="A88" s="2" t="s">
        <v>87</v>
      </c>
      <c r="B88" s="4" t="s">
        <v>6</v>
      </c>
      <c r="C88" s="4" t="s">
        <v>49</v>
      </c>
      <c r="D88" s="4" t="s">
        <v>49</v>
      </c>
      <c r="E88" s="4" t="s">
        <v>6</v>
      </c>
      <c r="F88" s="4" t="s">
        <v>6</v>
      </c>
      <c r="G88" s="4" t="s">
        <v>6</v>
      </c>
      <c r="H88" s="4" t="s">
        <v>6</v>
      </c>
      <c r="I88" s="4" t="s">
        <v>6</v>
      </c>
      <c r="J88" s="4" t="s">
        <v>6</v>
      </c>
      <c r="K88" s="4" t="s">
        <v>6</v>
      </c>
      <c r="L88" s="4" t="s">
        <v>6</v>
      </c>
      <c r="M88" s="4" t="s">
        <v>49</v>
      </c>
    </row>
    <row r="89" spans="1:13">
      <c r="A89" s="2" t="s">
        <v>88</v>
      </c>
      <c r="B89" s="4" t="s">
        <v>6</v>
      </c>
      <c r="C89" s="11">
        <v>-427251</v>
      </c>
      <c r="D89" s="4" t="s">
        <v>49</v>
      </c>
      <c r="E89" s="4" t="s">
        <v>6</v>
      </c>
      <c r="F89" s="4" t="s">
        <v>6</v>
      </c>
      <c r="G89" s="4" t="s">
        <v>6</v>
      </c>
      <c r="H89" s="4" t="s">
        <v>6</v>
      </c>
      <c r="I89" s="4" t="s">
        <v>6</v>
      </c>
      <c r="J89" s="4" t="s">
        <v>6</v>
      </c>
      <c r="K89" s="4" t="s">
        <v>6</v>
      </c>
      <c r="L89" s="4" t="s">
        <v>6</v>
      </c>
      <c r="M89" s="4" t="s">
        <v>49</v>
      </c>
    </row>
    <row r="90" spans="1:13" ht="30">
      <c r="A90" s="2" t="s">
        <v>89</v>
      </c>
      <c r="B90" s="4" t="s">
        <v>6</v>
      </c>
      <c r="C90" s="4" t="s">
        <v>49</v>
      </c>
      <c r="D90" s="4" t="s">
        <v>49</v>
      </c>
      <c r="E90" s="4" t="s">
        <v>6</v>
      </c>
      <c r="F90" s="4" t="s">
        <v>6</v>
      </c>
      <c r="G90" s="4" t="s">
        <v>6</v>
      </c>
      <c r="H90" s="4" t="s">
        <v>6</v>
      </c>
      <c r="I90" s="4" t="s">
        <v>6</v>
      </c>
      <c r="J90" s="4" t="s">
        <v>6</v>
      </c>
      <c r="K90" s="4" t="s">
        <v>6</v>
      </c>
      <c r="L90" s="4" t="s">
        <v>6</v>
      </c>
      <c r="M90" s="11">
        <v>-9539</v>
      </c>
    </row>
    <row r="91" spans="1:13">
      <c r="A91" s="2" t="s">
        <v>113</v>
      </c>
      <c r="B91" s="4" t="s">
        <v>6</v>
      </c>
      <c r="C91" s="11">
        <v>-1225857</v>
      </c>
      <c r="D91" s="11">
        <v>-43329</v>
      </c>
      <c r="E91" s="4" t="s">
        <v>6</v>
      </c>
      <c r="F91" s="4" t="s">
        <v>6</v>
      </c>
      <c r="G91" s="4" t="s">
        <v>6</v>
      </c>
      <c r="H91" s="4" t="s">
        <v>6</v>
      </c>
      <c r="I91" s="4" t="s">
        <v>6</v>
      </c>
      <c r="J91" s="4" t="s">
        <v>6</v>
      </c>
      <c r="K91" s="4" t="s">
        <v>6</v>
      </c>
      <c r="L91" s="4" t="s">
        <v>6</v>
      </c>
      <c r="M91" s="11">
        <v>-480119</v>
      </c>
    </row>
    <row r="92" spans="1:13" ht="30">
      <c r="A92" s="3" t="s">
        <v>91</v>
      </c>
      <c r="B92" s="4" t="s">
        <v>6</v>
      </c>
      <c r="C92" s="4" t="s">
        <v>6</v>
      </c>
      <c r="D92" s="4" t="s">
        <v>6</v>
      </c>
      <c r="E92" s="4" t="s">
        <v>6</v>
      </c>
      <c r="F92" s="4" t="s">
        <v>6</v>
      </c>
      <c r="G92" s="4" t="s">
        <v>6</v>
      </c>
      <c r="H92" s="4" t="s">
        <v>6</v>
      </c>
      <c r="I92" s="4" t="s">
        <v>6</v>
      </c>
      <c r="J92" s="4" t="s">
        <v>6</v>
      </c>
      <c r="K92" s="4" t="s">
        <v>6</v>
      </c>
      <c r="L92" s="4" t="s">
        <v>6</v>
      </c>
      <c r="M92" s="4" t="s">
        <v>6</v>
      </c>
    </row>
    <row r="93" spans="1:13" ht="30">
      <c r="A93" s="2" t="s">
        <v>92</v>
      </c>
      <c r="B93" s="4" t="s">
        <v>6</v>
      </c>
      <c r="C93" s="4">
        <v>262</v>
      </c>
      <c r="D93" s="4" t="s">
        <v>49</v>
      </c>
      <c r="E93" s="4" t="s">
        <v>6</v>
      </c>
      <c r="F93" s="4" t="s">
        <v>6</v>
      </c>
      <c r="G93" s="4" t="s">
        <v>6</v>
      </c>
      <c r="H93" s="4" t="s">
        <v>6</v>
      </c>
      <c r="I93" s="4" t="s">
        <v>6</v>
      </c>
      <c r="J93" s="4" t="s">
        <v>6</v>
      </c>
      <c r="K93" s="4" t="s">
        <v>6</v>
      </c>
      <c r="L93" s="4" t="s">
        <v>6</v>
      </c>
      <c r="M93" s="4" t="s">
        <v>6</v>
      </c>
    </row>
    <row r="94" spans="1:13" ht="45">
      <c r="A94" s="2" t="s">
        <v>93</v>
      </c>
      <c r="B94" s="4" t="s">
        <v>6</v>
      </c>
      <c r="C94" s="4" t="s">
        <v>49</v>
      </c>
      <c r="D94" s="4" t="s">
        <v>49</v>
      </c>
      <c r="E94" s="4" t="s">
        <v>6</v>
      </c>
      <c r="F94" s="4" t="s">
        <v>6</v>
      </c>
      <c r="G94" s="4" t="s">
        <v>6</v>
      </c>
      <c r="H94" s="4" t="s">
        <v>6</v>
      </c>
      <c r="I94" s="4" t="s">
        <v>6</v>
      </c>
      <c r="J94" s="4" t="s">
        <v>6</v>
      </c>
      <c r="K94" s="4" t="s">
        <v>6</v>
      </c>
      <c r="L94" s="4" t="s">
        <v>6</v>
      </c>
      <c r="M94" s="4" t="s">
        <v>6</v>
      </c>
    </row>
    <row r="95" spans="1:13" ht="30">
      <c r="A95" s="2" t="s">
        <v>94</v>
      </c>
      <c r="B95" s="4" t="s">
        <v>6</v>
      </c>
      <c r="C95" s="11">
        <v>-426989</v>
      </c>
      <c r="D95" s="11">
        <v>43329</v>
      </c>
      <c r="E95" s="4" t="s">
        <v>6</v>
      </c>
      <c r="F95" s="4" t="s">
        <v>6</v>
      </c>
      <c r="G95" s="4" t="s">
        <v>6</v>
      </c>
      <c r="H95" s="4" t="s">
        <v>6</v>
      </c>
      <c r="I95" s="4" t="s">
        <v>6</v>
      </c>
      <c r="J95" s="4" t="s">
        <v>6</v>
      </c>
      <c r="K95" s="4" t="s">
        <v>6</v>
      </c>
      <c r="L95" s="4" t="s">
        <v>6</v>
      </c>
      <c r="M95" s="4" t="s">
        <v>6</v>
      </c>
    </row>
    <row r="96" spans="1:13" ht="30">
      <c r="A96" s="3" t="s">
        <v>95</v>
      </c>
      <c r="B96" s="4" t="s">
        <v>6</v>
      </c>
      <c r="C96" s="4" t="s">
        <v>6</v>
      </c>
      <c r="D96" s="4" t="s">
        <v>6</v>
      </c>
      <c r="E96" s="4" t="s">
        <v>6</v>
      </c>
      <c r="F96" s="4" t="s">
        <v>6</v>
      </c>
      <c r="G96" s="4" t="s">
        <v>6</v>
      </c>
      <c r="H96" s="4" t="s">
        <v>6</v>
      </c>
      <c r="I96" s="4" t="s">
        <v>6</v>
      </c>
      <c r="J96" s="4" t="s">
        <v>6</v>
      </c>
      <c r="K96" s="4" t="s">
        <v>6</v>
      </c>
      <c r="L96" s="4" t="s">
        <v>6</v>
      </c>
      <c r="M96" s="4" t="s">
        <v>6</v>
      </c>
    </row>
    <row r="97" spans="1:13" ht="30">
      <c r="A97" s="2" t="s">
        <v>92</v>
      </c>
      <c r="B97" s="4" t="s">
        <v>6</v>
      </c>
      <c r="C97" s="4" t="s">
        <v>49</v>
      </c>
      <c r="D97" s="4" t="s">
        <v>49</v>
      </c>
      <c r="E97" s="4" t="s">
        <v>6</v>
      </c>
      <c r="F97" s="4" t="s">
        <v>6</v>
      </c>
      <c r="G97" s="4" t="s">
        <v>6</v>
      </c>
      <c r="H97" s="4" t="s">
        <v>6</v>
      </c>
      <c r="I97" s="4" t="s">
        <v>6</v>
      </c>
      <c r="J97" s="4" t="s">
        <v>6</v>
      </c>
      <c r="K97" s="4" t="s">
        <v>6</v>
      </c>
      <c r="L97" s="4" t="s">
        <v>6</v>
      </c>
      <c r="M97" s="4" t="s">
        <v>6</v>
      </c>
    </row>
    <row r="98" spans="1:13" ht="30">
      <c r="A98" s="2" t="s">
        <v>96</v>
      </c>
      <c r="B98" s="4" t="s">
        <v>6</v>
      </c>
      <c r="C98" s="4" t="s">
        <v>49</v>
      </c>
      <c r="D98" s="4" t="s">
        <v>49</v>
      </c>
      <c r="E98" s="4" t="s">
        <v>6</v>
      </c>
      <c r="F98" s="4" t="s">
        <v>6</v>
      </c>
      <c r="G98" s="4" t="s">
        <v>6</v>
      </c>
      <c r="H98" s="4" t="s">
        <v>6</v>
      </c>
      <c r="I98" s="4" t="s">
        <v>6</v>
      </c>
      <c r="J98" s="4" t="s">
        <v>6</v>
      </c>
      <c r="K98" s="4" t="s">
        <v>6</v>
      </c>
      <c r="L98" s="4" t="s">
        <v>6</v>
      </c>
      <c r="M98" s="4" t="s">
        <v>6</v>
      </c>
    </row>
    <row r="99" spans="1:13">
      <c r="A99" s="2" t="s">
        <v>97</v>
      </c>
      <c r="B99" s="4" t="s">
        <v>6</v>
      </c>
      <c r="C99" s="10">
        <v>-426989</v>
      </c>
      <c r="D99" s="10">
        <v>-43329</v>
      </c>
      <c r="E99" s="4" t="s">
        <v>6</v>
      </c>
      <c r="F99" s="4" t="s">
        <v>6</v>
      </c>
      <c r="G99" s="4" t="s">
        <v>6</v>
      </c>
      <c r="H99" s="4" t="s">
        <v>6</v>
      </c>
      <c r="I99" s="4" t="s">
        <v>6</v>
      </c>
      <c r="J99" s="4" t="s">
        <v>6</v>
      </c>
      <c r="K99" s="4" t="s">
        <v>6</v>
      </c>
      <c r="L99" s="4" t="s">
        <v>6</v>
      </c>
      <c r="M99" s="4" t="s">
        <v>6</v>
      </c>
    </row>
    <row r="100" spans="1:13" ht="30">
      <c r="A100" s="2" t="s">
        <v>98</v>
      </c>
      <c r="B100" s="4" t="s">
        <v>6</v>
      </c>
      <c r="C100" s="4" t="s">
        <v>6</v>
      </c>
      <c r="D100" s="4" t="s">
        <v>49</v>
      </c>
      <c r="E100" s="4" t="s">
        <v>6</v>
      </c>
      <c r="F100" s="4" t="s">
        <v>6</v>
      </c>
      <c r="G100" s="4" t="s">
        <v>6</v>
      </c>
      <c r="H100" s="4" t="s">
        <v>6</v>
      </c>
      <c r="I100" s="4" t="s">
        <v>6</v>
      </c>
      <c r="J100" s="4" t="s">
        <v>6</v>
      </c>
      <c r="K100" s="4" t="s">
        <v>6</v>
      </c>
      <c r="L100" s="4" t="s">
        <v>6</v>
      </c>
      <c r="M100" s="4" t="s">
        <v>6</v>
      </c>
    </row>
    <row r="101" spans="1:13" ht="45">
      <c r="A101" s="2" t="s">
        <v>99</v>
      </c>
      <c r="B101" s="4" t="s">
        <v>6</v>
      </c>
      <c r="C101" s="4" t="s">
        <v>6</v>
      </c>
      <c r="D101" s="4" t="s">
        <v>49</v>
      </c>
      <c r="E101" s="4" t="s">
        <v>6</v>
      </c>
      <c r="F101" s="4" t="s">
        <v>6</v>
      </c>
      <c r="G101" s="4" t="s">
        <v>6</v>
      </c>
      <c r="H101" s="4" t="s">
        <v>6</v>
      </c>
      <c r="I101" s="4" t="s">
        <v>6</v>
      </c>
      <c r="J101" s="4" t="s">
        <v>6</v>
      </c>
      <c r="K101" s="4" t="s">
        <v>6</v>
      </c>
      <c r="L101" s="4" t="s">
        <v>6</v>
      </c>
      <c r="M101" s="4" t="s">
        <v>6</v>
      </c>
    </row>
    <row r="102" spans="1:13" ht="30">
      <c r="A102" s="2" t="s">
        <v>100</v>
      </c>
      <c r="B102" s="4" t="s">
        <v>6</v>
      </c>
      <c r="C102" s="4" t="s">
        <v>6</v>
      </c>
      <c r="D102" s="4" t="s">
        <v>49</v>
      </c>
      <c r="E102" s="4" t="s">
        <v>6</v>
      </c>
      <c r="F102" s="4" t="s">
        <v>6</v>
      </c>
      <c r="G102" s="4" t="s">
        <v>6</v>
      </c>
      <c r="H102" s="4" t="s">
        <v>6</v>
      </c>
      <c r="I102" s="4" t="s">
        <v>6</v>
      </c>
      <c r="J102" s="4" t="s">
        <v>6</v>
      </c>
      <c r="K102" s="4" t="s">
        <v>6</v>
      </c>
      <c r="L102" s="4" t="s">
        <v>6</v>
      </c>
      <c r="M102" s="4" t="s">
        <v>6</v>
      </c>
    </row>
    <row r="103" spans="1:13" ht="45">
      <c r="A103" s="2" t="s">
        <v>101</v>
      </c>
      <c r="B103" s="4" t="s">
        <v>6</v>
      </c>
      <c r="C103" s="4" t="s">
        <v>6</v>
      </c>
      <c r="D103" s="4" t="s">
        <v>49</v>
      </c>
      <c r="E103" s="4" t="s">
        <v>6</v>
      </c>
      <c r="F103" s="4" t="s">
        <v>6</v>
      </c>
      <c r="G103" s="4" t="s">
        <v>6</v>
      </c>
      <c r="H103" s="4" t="s">
        <v>6</v>
      </c>
      <c r="I103" s="4" t="s">
        <v>6</v>
      </c>
      <c r="J103" s="4" t="s">
        <v>6</v>
      </c>
      <c r="K103" s="4" t="s">
        <v>6</v>
      </c>
      <c r="L103" s="4" t="s">
        <v>6</v>
      </c>
      <c r="M103" s="4" t="s">
        <v>6</v>
      </c>
    </row>
  </sheetData>
  <mergeCells count="2">
    <mergeCell ref="A1:A2"/>
    <mergeCell ref="C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6"/>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6" width="15.42578125" bestFit="1" customWidth="1"/>
    <col min="7" max="7" width="12" bestFit="1" customWidth="1"/>
    <col min="8" max="8" width="12.28515625" bestFit="1" customWidth="1"/>
    <col min="9" max="9" width="12.140625" bestFit="1" customWidth="1"/>
    <col min="10" max="10" width="12.5703125" bestFit="1" customWidth="1"/>
    <col min="11" max="14" width="12.28515625" bestFit="1" customWidth="1"/>
    <col min="15" max="15" width="15.42578125" bestFit="1" customWidth="1"/>
    <col min="16" max="25" width="12.42578125" bestFit="1" customWidth="1"/>
    <col min="26" max="26" width="17.5703125" bestFit="1" customWidth="1"/>
  </cols>
  <sheetData>
    <row r="1" spans="1:26" ht="15" customHeight="1">
      <c r="A1" s="12" t="s">
        <v>720</v>
      </c>
      <c r="B1" s="12" t="s">
        <v>721</v>
      </c>
      <c r="C1" s="12"/>
      <c r="D1" s="12"/>
      <c r="E1" s="1" t="s">
        <v>722</v>
      </c>
      <c r="F1" s="1" t="s">
        <v>721</v>
      </c>
      <c r="G1" s="12" t="s">
        <v>722</v>
      </c>
      <c r="H1" s="12"/>
      <c r="I1" s="12"/>
      <c r="J1" s="12"/>
      <c r="K1" s="12"/>
      <c r="L1" s="12"/>
      <c r="M1" s="12"/>
      <c r="N1" s="12"/>
      <c r="O1" s="1" t="s">
        <v>708</v>
      </c>
      <c r="P1" s="12" t="s">
        <v>1</v>
      </c>
      <c r="Q1" s="12"/>
      <c r="R1" s="12"/>
      <c r="S1" s="12"/>
      <c r="T1" s="12"/>
      <c r="U1" s="12"/>
      <c r="V1" s="12"/>
      <c r="W1" s="12"/>
      <c r="X1" s="12"/>
      <c r="Y1" s="12"/>
      <c r="Z1" s="1" t="s">
        <v>69</v>
      </c>
    </row>
    <row r="2" spans="1:26">
      <c r="A2" s="12"/>
      <c r="B2" s="1" t="s">
        <v>723</v>
      </c>
      <c r="C2" s="1" t="s">
        <v>724</v>
      </c>
      <c r="D2" s="1" t="s">
        <v>700</v>
      </c>
      <c r="E2" s="1" t="s">
        <v>725</v>
      </c>
      <c r="F2" s="1" t="s">
        <v>726</v>
      </c>
      <c r="G2" s="1" t="s">
        <v>727</v>
      </c>
      <c r="H2" s="1" t="s">
        <v>4</v>
      </c>
      <c r="I2" s="1" t="s">
        <v>701</v>
      </c>
      <c r="J2" s="1" t="s">
        <v>728</v>
      </c>
      <c r="K2" s="1" t="s">
        <v>729</v>
      </c>
      <c r="L2" s="1" t="s">
        <v>730</v>
      </c>
      <c r="M2" s="1" t="s">
        <v>731</v>
      </c>
      <c r="N2" s="1" t="s">
        <v>732</v>
      </c>
      <c r="O2" s="1" t="s">
        <v>709</v>
      </c>
      <c r="P2" s="1" t="s">
        <v>2</v>
      </c>
      <c r="Q2" s="1" t="s">
        <v>36</v>
      </c>
      <c r="R2" s="1" t="s">
        <v>702</v>
      </c>
      <c r="S2" s="1" t="s">
        <v>710</v>
      </c>
      <c r="T2" s="1" t="s">
        <v>711</v>
      </c>
      <c r="U2" s="1" t="s">
        <v>712</v>
      </c>
      <c r="V2" s="1" t="s">
        <v>713</v>
      </c>
      <c r="W2" s="1" t="s">
        <v>714</v>
      </c>
      <c r="X2" s="1" t="s">
        <v>715</v>
      </c>
      <c r="Y2" s="1" t="s">
        <v>716</v>
      </c>
      <c r="Z2" s="1" t="s">
        <v>2</v>
      </c>
    </row>
    <row r="3" spans="1:26">
      <c r="A3" s="2" t="s">
        <v>733</v>
      </c>
      <c r="B3" s="4" t="s">
        <v>6</v>
      </c>
      <c r="C3" s="4" t="s">
        <v>6</v>
      </c>
      <c r="D3" s="4" t="s">
        <v>6</v>
      </c>
      <c r="E3" s="4" t="s">
        <v>6</v>
      </c>
      <c r="F3" s="4" t="s">
        <v>6</v>
      </c>
      <c r="G3" s="4" t="s">
        <v>6</v>
      </c>
      <c r="H3" s="4" t="s">
        <v>6</v>
      </c>
      <c r="I3" s="4" t="s">
        <v>6</v>
      </c>
      <c r="J3" s="4" t="s">
        <v>6</v>
      </c>
      <c r="K3" s="4" t="s">
        <v>6</v>
      </c>
      <c r="L3" s="4" t="s">
        <v>6</v>
      </c>
      <c r="M3" s="10">
        <v>620917</v>
      </c>
      <c r="N3" s="4" t="s">
        <v>6</v>
      </c>
      <c r="O3" s="4" t="s">
        <v>6</v>
      </c>
      <c r="P3" s="10">
        <v>87389</v>
      </c>
      <c r="Q3" s="10">
        <v>620917</v>
      </c>
      <c r="R3" s="10">
        <v>-77081</v>
      </c>
      <c r="S3" s="10">
        <v>-187134</v>
      </c>
      <c r="T3" s="10">
        <v>-111947</v>
      </c>
      <c r="U3" s="10">
        <v>-56390</v>
      </c>
      <c r="V3" s="10">
        <v>-23998</v>
      </c>
      <c r="W3" s="10">
        <v>-13810</v>
      </c>
      <c r="X3" s="10">
        <v>-7496</v>
      </c>
      <c r="Y3" s="10">
        <v>-1166</v>
      </c>
      <c r="Z3" s="4" t="s">
        <v>6</v>
      </c>
    </row>
    <row r="4" spans="1:26">
      <c r="A4" s="2" t="s">
        <v>110</v>
      </c>
      <c r="B4" s="4" t="s">
        <v>6</v>
      </c>
      <c r="C4" s="4" t="s">
        <v>6</v>
      </c>
      <c r="D4" s="4" t="s">
        <v>6</v>
      </c>
      <c r="E4" s="4" t="s">
        <v>6</v>
      </c>
      <c r="F4" s="4" t="s">
        <v>6</v>
      </c>
      <c r="G4" s="4" t="s">
        <v>6</v>
      </c>
      <c r="H4" s="4" t="s">
        <v>6</v>
      </c>
      <c r="I4" s="4" t="s">
        <v>6</v>
      </c>
      <c r="J4" s="4" t="s">
        <v>6</v>
      </c>
      <c r="K4" s="4" t="s">
        <v>6</v>
      </c>
      <c r="L4" s="4" t="s">
        <v>6</v>
      </c>
      <c r="M4" s="4" t="s">
        <v>6</v>
      </c>
      <c r="N4" s="4" t="s">
        <v>6</v>
      </c>
      <c r="O4" s="4">
        <v>200</v>
      </c>
      <c r="P4" s="4" t="s">
        <v>6</v>
      </c>
      <c r="Q4" s="4" t="s">
        <v>6</v>
      </c>
      <c r="R4" s="4" t="s">
        <v>6</v>
      </c>
      <c r="S4" s="4" t="s">
        <v>6</v>
      </c>
      <c r="T4" s="4" t="s">
        <v>6</v>
      </c>
      <c r="U4" s="4" t="s">
        <v>6</v>
      </c>
      <c r="V4" s="4" t="s">
        <v>6</v>
      </c>
      <c r="W4" s="4" t="s">
        <v>6</v>
      </c>
      <c r="X4" s="4" t="s">
        <v>6</v>
      </c>
      <c r="Y4" s="4" t="s">
        <v>6</v>
      </c>
      <c r="Z4" s="4" t="s">
        <v>6</v>
      </c>
    </row>
    <row r="5" spans="1:26" ht="30">
      <c r="A5" s="2" t="s">
        <v>111</v>
      </c>
      <c r="B5" s="4" t="s">
        <v>6</v>
      </c>
      <c r="C5" s="11">
        <v>2510000</v>
      </c>
      <c r="D5" s="4" t="s">
        <v>6</v>
      </c>
      <c r="E5" s="4" t="s">
        <v>6</v>
      </c>
      <c r="F5" s="4" t="s">
        <v>6</v>
      </c>
      <c r="G5" s="4" t="s">
        <v>6</v>
      </c>
      <c r="H5" s="4" t="s">
        <v>6</v>
      </c>
      <c r="I5" s="4" t="s">
        <v>6</v>
      </c>
      <c r="J5" s="4" t="s">
        <v>6</v>
      </c>
      <c r="K5" s="4" t="s">
        <v>6</v>
      </c>
      <c r="L5" s="4" t="s">
        <v>6</v>
      </c>
      <c r="M5" s="4" t="s">
        <v>6</v>
      </c>
      <c r="N5" s="11">
        <v>1875000</v>
      </c>
      <c r="O5" s="4" t="s">
        <v>6</v>
      </c>
      <c r="P5" s="4" t="s">
        <v>6</v>
      </c>
      <c r="Q5" s="4" t="s">
        <v>6</v>
      </c>
      <c r="R5" s="4" t="s">
        <v>6</v>
      </c>
      <c r="S5" s="4" t="s">
        <v>6</v>
      </c>
      <c r="T5" s="4" t="s">
        <v>6</v>
      </c>
      <c r="U5" s="4" t="s">
        <v>6</v>
      </c>
      <c r="V5" s="4" t="s">
        <v>6</v>
      </c>
      <c r="W5" s="4" t="s">
        <v>6</v>
      </c>
      <c r="X5" s="4" t="s">
        <v>6</v>
      </c>
      <c r="Y5" s="4" t="s">
        <v>6</v>
      </c>
      <c r="Z5" s="4" t="s">
        <v>6</v>
      </c>
    </row>
    <row r="6" spans="1:26">
      <c r="A6" s="2" t="s">
        <v>1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11">
        <v>3500</v>
      </c>
      <c r="R6" s="4" t="s">
        <v>6</v>
      </c>
      <c r="S6" s="4" t="s">
        <v>6</v>
      </c>
      <c r="T6" s="4" t="s">
        <v>6</v>
      </c>
      <c r="U6" s="4" t="s">
        <v>6</v>
      </c>
      <c r="V6" s="4" t="s">
        <v>6</v>
      </c>
      <c r="W6" s="4" t="s">
        <v>6</v>
      </c>
      <c r="X6" s="4" t="s">
        <v>6</v>
      </c>
      <c r="Y6" s="4" t="s">
        <v>6</v>
      </c>
      <c r="Z6" s="4" t="s">
        <v>6</v>
      </c>
    </row>
    <row r="7" spans="1:26" ht="30">
      <c r="A7" s="2" t="s">
        <v>147</v>
      </c>
      <c r="B7" s="4" t="s">
        <v>6</v>
      </c>
      <c r="C7" s="4" t="s">
        <v>6</v>
      </c>
      <c r="D7" s="4" t="s">
        <v>6</v>
      </c>
      <c r="E7" s="4" t="s">
        <v>6</v>
      </c>
      <c r="F7" s="4" t="s">
        <v>6</v>
      </c>
      <c r="G7" s="4" t="s">
        <v>6</v>
      </c>
      <c r="H7" s="4" t="s">
        <v>6</v>
      </c>
      <c r="I7" s="11">
        <v>15625</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140</v>
      </c>
      <c r="B8" s="4" t="s">
        <v>6</v>
      </c>
      <c r="C8" s="4" t="s">
        <v>6</v>
      </c>
      <c r="D8" s="4" t="s">
        <v>6</v>
      </c>
      <c r="E8" s="4" t="s">
        <v>6</v>
      </c>
      <c r="F8" s="4" t="s">
        <v>6</v>
      </c>
      <c r="G8" s="4" t="s">
        <v>6</v>
      </c>
      <c r="H8" s="4" t="s">
        <v>6</v>
      </c>
      <c r="I8" s="4" t="s">
        <v>6</v>
      </c>
      <c r="J8" s="4" t="s">
        <v>6</v>
      </c>
      <c r="K8" s="4" t="s">
        <v>6</v>
      </c>
      <c r="L8" s="4" t="s">
        <v>6</v>
      </c>
      <c r="M8" s="4" t="s">
        <v>6</v>
      </c>
      <c r="N8" s="4" t="s">
        <v>6</v>
      </c>
      <c r="O8" s="4" t="s">
        <v>6</v>
      </c>
      <c r="P8" s="11">
        <v>299970</v>
      </c>
      <c r="Q8" s="4" t="s">
        <v>6</v>
      </c>
      <c r="R8" s="11">
        <v>400000</v>
      </c>
      <c r="S8" s="4" t="s">
        <v>6</v>
      </c>
      <c r="T8" s="4" t="s">
        <v>6</v>
      </c>
      <c r="U8" s="4" t="s">
        <v>6</v>
      </c>
      <c r="V8" s="4" t="s">
        <v>6</v>
      </c>
      <c r="W8" s="4" t="s">
        <v>6</v>
      </c>
      <c r="X8" s="4" t="s">
        <v>6</v>
      </c>
      <c r="Y8" s="4" t="s">
        <v>6</v>
      </c>
      <c r="Z8" s="4" t="s">
        <v>6</v>
      </c>
    </row>
    <row r="9" spans="1:26">
      <c r="A9" s="2" t="s">
        <v>122</v>
      </c>
      <c r="B9" s="4" t="s">
        <v>6</v>
      </c>
      <c r="C9" s="4" t="s">
        <v>6</v>
      </c>
      <c r="D9" s="11">
        <v>48602</v>
      </c>
      <c r="E9" s="4" t="s">
        <v>6</v>
      </c>
      <c r="F9" s="11">
        <v>6600</v>
      </c>
      <c r="G9" s="4" t="s">
        <v>6</v>
      </c>
      <c r="H9" s="4" t="s">
        <v>6</v>
      </c>
      <c r="I9" s="11">
        <v>9000</v>
      </c>
      <c r="J9" s="11">
        <v>5000</v>
      </c>
      <c r="K9" s="11">
        <v>26250</v>
      </c>
      <c r="L9" s="11">
        <v>15000</v>
      </c>
      <c r="M9" s="11">
        <v>3500</v>
      </c>
      <c r="N9" s="4" t="s">
        <v>6</v>
      </c>
      <c r="O9" s="4" t="s">
        <v>6</v>
      </c>
      <c r="P9" s="11">
        <v>508284</v>
      </c>
      <c r="Q9" s="4" t="s">
        <v>6</v>
      </c>
      <c r="R9" s="4" t="s">
        <v>6</v>
      </c>
      <c r="S9" s="11">
        <v>75000</v>
      </c>
      <c r="T9" s="4" t="s">
        <v>6</v>
      </c>
      <c r="U9" s="11">
        <v>35900</v>
      </c>
      <c r="V9" s="4">
        <v>50</v>
      </c>
      <c r="W9" s="4" t="s">
        <v>6</v>
      </c>
      <c r="X9" s="4" t="s">
        <v>6</v>
      </c>
      <c r="Y9" s="4" t="s">
        <v>6</v>
      </c>
      <c r="Z9" s="4" t="s">
        <v>6</v>
      </c>
    </row>
    <row r="10" spans="1:26" ht="30">
      <c r="A10" s="2" t="s">
        <v>123</v>
      </c>
      <c r="B10" s="4" t="s">
        <v>6</v>
      </c>
      <c r="C10" s="4" t="s">
        <v>6</v>
      </c>
      <c r="D10" s="11">
        <v>243010</v>
      </c>
      <c r="E10" s="4" t="s">
        <v>6</v>
      </c>
      <c r="F10" s="11">
        <v>27500</v>
      </c>
      <c r="G10" s="4" t="s">
        <v>6</v>
      </c>
      <c r="H10" s="4" t="s">
        <v>6</v>
      </c>
      <c r="I10" s="11">
        <v>37500</v>
      </c>
      <c r="J10" s="11">
        <v>20833</v>
      </c>
      <c r="K10" s="11">
        <v>109375</v>
      </c>
      <c r="L10" s="11">
        <v>93750</v>
      </c>
      <c r="M10" s="11">
        <v>12000</v>
      </c>
      <c r="N10" s="4" t="s">
        <v>6</v>
      </c>
      <c r="O10" s="4" t="s">
        <v>6</v>
      </c>
      <c r="P10" s="4" t="s">
        <v>6</v>
      </c>
      <c r="Q10" s="4" t="s">
        <v>6</v>
      </c>
      <c r="R10" s="4" t="s">
        <v>6</v>
      </c>
      <c r="S10" s="4" t="s">
        <v>6</v>
      </c>
      <c r="T10" s="4" t="s">
        <v>6</v>
      </c>
      <c r="U10" s="4" t="s">
        <v>6</v>
      </c>
      <c r="V10" s="4" t="s">
        <v>6</v>
      </c>
      <c r="W10" s="4" t="s">
        <v>6</v>
      </c>
      <c r="X10" s="4" t="s">
        <v>6</v>
      </c>
      <c r="Y10" s="4" t="s">
        <v>6</v>
      </c>
      <c r="Z10" s="4" t="s">
        <v>6</v>
      </c>
    </row>
    <row r="11" spans="1:26" ht="30">
      <c r="A11" s="2" t="s">
        <v>127</v>
      </c>
      <c r="B11" s="11">
        <v>1250000</v>
      </c>
      <c r="C11" s="4" t="s">
        <v>6</v>
      </c>
      <c r="D11" s="4" t="s">
        <v>6</v>
      </c>
      <c r="E11" s="4" t="s">
        <v>6</v>
      </c>
      <c r="F11" s="4" t="s">
        <v>6</v>
      </c>
      <c r="G11" s="11">
        <v>750000</v>
      </c>
      <c r="H11" s="11">
        <v>17800000</v>
      </c>
      <c r="I11" s="4" t="s">
        <v>6</v>
      </c>
      <c r="J11" s="4" t="s">
        <v>6</v>
      </c>
      <c r="K11" s="4" t="s">
        <v>6</v>
      </c>
      <c r="L11" s="4" t="s">
        <v>6</v>
      </c>
      <c r="M11" s="4" t="s">
        <v>6</v>
      </c>
      <c r="N11" s="4" t="s">
        <v>6</v>
      </c>
      <c r="O11" s="4" t="s">
        <v>6</v>
      </c>
      <c r="P11" s="11">
        <v>675000</v>
      </c>
      <c r="Q11" s="11">
        <v>18000</v>
      </c>
      <c r="R11" s="4" t="s">
        <v>6</v>
      </c>
      <c r="S11" s="11">
        <v>50000</v>
      </c>
      <c r="T11" s="11">
        <v>50000</v>
      </c>
      <c r="U11" s="11">
        <v>1000</v>
      </c>
      <c r="V11" s="4" t="s">
        <v>6</v>
      </c>
      <c r="W11" s="4" t="s">
        <v>6</v>
      </c>
      <c r="X11" s="4" t="s">
        <v>6</v>
      </c>
      <c r="Y11" s="4" t="s">
        <v>6</v>
      </c>
      <c r="Z11" s="4" t="s">
        <v>6</v>
      </c>
    </row>
    <row r="12" spans="1:26" ht="30">
      <c r="A12" s="2" t="s">
        <v>128</v>
      </c>
      <c r="B12" s="4" t="s">
        <v>6</v>
      </c>
      <c r="C12" s="4" t="s">
        <v>6</v>
      </c>
      <c r="D12" s="4" t="s">
        <v>6</v>
      </c>
      <c r="E12" s="11">
        <v>75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c r="A13" s="2" t="s">
        <v>14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11">
        <v>20000</v>
      </c>
      <c r="R13" s="4" t="s">
        <v>6</v>
      </c>
      <c r="S13" s="4" t="s">
        <v>6</v>
      </c>
      <c r="T13" s="4" t="s">
        <v>6</v>
      </c>
      <c r="U13" s="4" t="s">
        <v>6</v>
      </c>
      <c r="V13" s="4" t="s">
        <v>6</v>
      </c>
      <c r="W13" s="4" t="s">
        <v>6</v>
      </c>
      <c r="X13" s="4" t="s">
        <v>6</v>
      </c>
      <c r="Y13" s="4" t="s">
        <v>6</v>
      </c>
      <c r="Z13" s="4" t="s">
        <v>6</v>
      </c>
    </row>
    <row r="14" spans="1:26" ht="30">
      <c r="A14" s="2" t="s">
        <v>1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49</v>
      </c>
      <c r="S14" s="11">
        <v>10000</v>
      </c>
      <c r="T14" s="4" t="s">
        <v>6</v>
      </c>
      <c r="U14" s="4" t="s">
        <v>6</v>
      </c>
      <c r="V14" s="4" t="s">
        <v>6</v>
      </c>
      <c r="W14" s="4" t="s">
        <v>6</v>
      </c>
      <c r="X14" s="4" t="s">
        <v>6</v>
      </c>
      <c r="Y14" s="4" t="s">
        <v>6</v>
      </c>
      <c r="Z14" s="4" t="s">
        <v>6</v>
      </c>
    </row>
    <row r="15" spans="1:26" ht="30">
      <c r="A15" s="2" t="s">
        <v>1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11">
        <v>128275</v>
      </c>
      <c r="Q15" s="4" t="s">
        <v>6</v>
      </c>
      <c r="R15" s="11">
        <v>14990</v>
      </c>
      <c r="S15" s="11">
        <v>120000</v>
      </c>
      <c r="T15" s="4" t="s">
        <v>6</v>
      </c>
      <c r="U15" s="4" t="s">
        <v>6</v>
      </c>
      <c r="V15" s="4" t="s">
        <v>6</v>
      </c>
      <c r="W15" s="4" t="s">
        <v>6</v>
      </c>
      <c r="X15" s="4" t="s">
        <v>6</v>
      </c>
      <c r="Y15" s="4" t="s">
        <v>6</v>
      </c>
      <c r="Z15" s="4" t="s">
        <v>6</v>
      </c>
    </row>
    <row r="16" spans="1:26" ht="30">
      <c r="A16" s="2" t="s">
        <v>136</v>
      </c>
      <c r="B16" s="4" t="s">
        <v>6</v>
      </c>
      <c r="C16" s="4" t="s">
        <v>6</v>
      </c>
      <c r="D16" s="11">
        <v>64137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c r="A17" s="2" t="s">
        <v>1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11">
        <v>54378</v>
      </c>
      <c r="R17" s="11">
        <v>810533</v>
      </c>
      <c r="S17" s="4" t="s">
        <v>6</v>
      </c>
      <c r="T17" s="4" t="s">
        <v>6</v>
      </c>
      <c r="U17" s="4" t="s">
        <v>6</v>
      </c>
      <c r="V17" s="4" t="s">
        <v>6</v>
      </c>
      <c r="W17" s="4" t="s">
        <v>6</v>
      </c>
      <c r="X17" s="4" t="s">
        <v>6</v>
      </c>
      <c r="Y17" s="4" t="s">
        <v>6</v>
      </c>
      <c r="Z17" s="4" t="s">
        <v>6</v>
      </c>
    </row>
    <row r="18" spans="1:26">
      <c r="A18" s="2" t="s">
        <v>15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11">
        <v>125000</v>
      </c>
      <c r="R18" s="4" t="s">
        <v>6</v>
      </c>
      <c r="S18" s="4" t="s">
        <v>6</v>
      </c>
      <c r="T18" s="4" t="s">
        <v>6</v>
      </c>
      <c r="U18" s="4" t="s">
        <v>6</v>
      </c>
      <c r="V18" s="4" t="s">
        <v>6</v>
      </c>
      <c r="W18" s="4" t="s">
        <v>6</v>
      </c>
      <c r="X18" s="4" t="s">
        <v>6</v>
      </c>
      <c r="Y18" s="4" t="s">
        <v>6</v>
      </c>
      <c r="Z18" s="4" t="s">
        <v>6</v>
      </c>
    </row>
    <row r="19" spans="1:26" ht="30">
      <c r="A19" s="2" t="s">
        <v>12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11">
        <v>-23622</v>
      </c>
      <c r="S19" s="4" t="s">
        <v>6</v>
      </c>
      <c r="T19" s="4" t="s">
        <v>6</v>
      </c>
      <c r="U19" s="11">
        <v>-1994</v>
      </c>
      <c r="V19" s="11">
        <v>-2815</v>
      </c>
      <c r="W19" s="4" t="s">
        <v>6</v>
      </c>
      <c r="X19" s="4" t="s">
        <v>6</v>
      </c>
      <c r="Y19" s="4" t="s">
        <v>6</v>
      </c>
      <c r="Z19" s="4" t="s">
        <v>6</v>
      </c>
    </row>
    <row r="20" spans="1:26" ht="30">
      <c r="A20" s="2" t="s">
        <v>15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11">
        <v>23621</v>
      </c>
      <c r="R20" s="4" t="s">
        <v>6</v>
      </c>
      <c r="S20" s="4" t="s">
        <v>6</v>
      </c>
      <c r="T20" s="4" t="s">
        <v>6</v>
      </c>
      <c r="U20" s="4" t="s">
        <v>6</v>
      </c>
      <c r="V20" s="4" t="s">
        <v>6</v>
      </c>
      <c r="W20" s="4" t="s">
        <v>6</v>
      </c>
      <c r="X20" s="4" t="s">
        <v>6</v>
      </c>
      <c r="Y20" s="4" t="s">
        <v>6</v>
      </c>
      <c r="Z20" s="4" t="s">
        <v>6</v>
      </c>
    </row>
    <row r="21" spans="1:26">
      <c r="A21" s="2" t="s">
        <v>112</v>
      </c>
      <c r="B21" s="4" t="s">
        <v>6</v>
      </c>
      <c r="C21" s="4" t="s">
        <v>6</v>
      </c>
      <c r="D21" s="4" t="s">
        <v>6</v>
      </c>
      <c r="E21" s="4" t="s">
        <v>6</v>
      </c>
      <c r="F21" s="4" t="s">
        <v>6</v>
      </c>
      <c r="G21" s="4" t="s">
        <v>6</v>
      </c>
      <c r="H21" s="4" t="s">
        <v>6</v>
      </c>
      <c r="I21" s="4" t="s">
        <v>6</v>
      </c>
      <c r="J21" s="4" t="s">
        <v>6</v>
      </c>
      <c r="K21" s="4" t="s">
        <v>6</v>
      </c>
      <c r="L21" s="4" t="s">
        <v>6</v>
      </c>
      <c r="M21" s="4" t="s">
        <v>6</v>
      </c>
      <c r="N21" s="4" t="s">
        <v>6</v>
      </c>
      <c r="O21" s="4">
        <v>-109</v>
      </c>
      <c r="P21" s="4" t="s">
        <v>6</v>
      </c>
      <c r="Q21" s="11">
        <v>1006</v>
      </c>
      <c r="R21" s="11">
        <v>-5530</v>
      </c>
      <c r="S21" s="11">
        <v>2442</v>
      </c>
      <c r="T21" s="4">
        <v>-973</v>
      </c>
      <c r="U21" s="11">
        <v>3926</v>
      </c>
      <c r="V21" s="11">
        <v>-12682</v>
      </c>
      <c r="W21" s="11">
        <v>8200</v>
      </c>
      <c r="X21" s="4">
        <v>-504</v>
      </c>
      <c r="Y21" s="4">
        <v>-505</v>
      </c>
      <c r="Z21" s="4" t="s">
        <v>6</v>
      </c>
    </row>
    <row r="22" spans="1:26" ht="30">
      <c r="A22" s="2" t="s">
        <v>13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11">
        <v>120000</v>
      </c>
      <c r="T22" s="4" t="s">
        <v>6</v>
      </c>
      <c r="U22" s="4" t="s">
        <v>6</v>
      </c>
      <c r="V22" s="4" t="s">
        <v>6</v>
      </c>
      <c r="W22" s="4" t="s">
        <v>6</v>
      </c>
      <c r="X22" s="4" t="s">
        <v>6</v>
      </c>
      <c r="Y22" s="4" t="s">
        <v>6</v>
      </c>
      <c r="Z22" s="4" t="s">
        <v>6</v>
      </c>
    </row>
    <row r="23" spans="1:26">
      <c r="A23" s="2" t="s">
        <v>113</v>
      </c>
      <c r="B23" s="4" t="s">
        <v>6</v>
      </c>
      <c r="C23" s="4" t="s">
        <v>6</v>
      </c>
      <c r="D23" s="4" t="s">
        <v>6</v>
      </c>
      <c r="E23" s="4" t="s">
        <v>6</v>
      </c>
      <c r="F23" s="4" t="s">
        <v>6</v>
      </c>
      <c r="G23" s="4" t="s">
        <v>6</v>
      </c>
      <c r="H23" s="4" t="s">
        <v>6</v>
      </c>
      <c r="I23" s="4" t="s">
        <v>6</v>
      </c>
      <c r="J23" s="4" t="s">
        <v>6</v>
      </c>
      <c r="K23" s="4" t="s">
        <v>6</v>
      </c>
      <c r="L23" s="4" t="s">
        <v>6</v>
      </c>
      <c r="M23" s="4" t="s">
        <v>6</v>
      </c>
      <c r="N23" s="4" t="s">
        <v>6</v>
      </c>
      <c r="O23" s="11">
        <v>-1257</v>
      </c>
      <c r="P23" s="11">
        <v>-1225857</v>
      </c>
      <c r="Q23" s="11">
        <v>-779033</v>
      </c>
      <c r="R23" s="11">
        <v>-498393</v>
      </c>
      <c r="S23" s="11">
        <v>-267389</v>
      </c>
      <c r="T23" s="11">
        <v>-124214</v>
      </c>
      <c r="U23" s="11">
        <v>-94389</v>
      </c>
      <c r="V23" s="11">
        <v>-16945</v>
      </c>
      <c r="W23" s="11">
        <v>-18388</v>
      </c>
      <c r="X23" s="11">
        <v>-5810</v>
      </c>
      <c r="Y23" s="11">
        <v>-5825</v>
      </c>
      <c r="Z23" s="11">
        <v>-3047039</v>
      </c>
    </row>
    <row r="24" spans="1:26">
      <c r="A24" s="2" t="s">
        <v>734</v>
      </c>
      <c r="B24" s="4" t="s">
        <v>6</v>
      </c>
      <c r="C24" s="4" t="s">
        <v>6</v>
      </c>
      <c r="D24" s="4" t="s">
        <v>6</v>
      </c>
      <c r="E24" s="4" t="s">
        <v>6</v>
      </c>
      <c r="F24" s="4" t="s">
        <v>6</v>
      </c>
      <c r="G24" s="4" t="s">
        <v>6</v>
      </c>
      <c r="H24" s="4" t="s">
        <v>6</v>
      </c>
      <c r="I24" s="4" t="s">
        <v>6</v>
      </c>
      <c r="J24" s="4" t="s">
        <v>6</v>
      </c>
      <c r="K24" s="4" t="s">
        <v>6</v>
      </c>
      <c r="L24" s="4" t="s">
        <v>6</v>
      </c>
      <c r="M24" s="4" t="s">
        <v>6</v>
      </c>
      <c r="N24" s="4" t="s">
        <v>6</v>
      </c>
      <c r="O24" s="11">
        <v>-1166</v>
      </c>
      <c r="P24" s="11">
        <v>473061</v>
      </c>
      <c r="Q24" s="11">
        <v>87389</v>
      </c>
      <c r="R24" s="11">
        <v>620917</v>
      </c>
      <c r="S24" s="11">
        <v>-77081</v>
      </c>
      <c r="T24" s="11">
        <v>-187134</v>
      </c>
      <c r="U24" s="11">
        <v>-111947</v>
      </c>
      <c r="V24" s="11">
        <v>-56390</v>
      </c>
      <c r="W24" s="11">
        <v>-23998</v>
      </c>
      <c r="X24" s="11">
        <v>-13810</v>
      </c>
      <c r="Y24" s="11">
        <v>-7496</v>
      </c>
      <c r="Z24" s="11">
        <v>473061</v>
      </c>
    </row>
    <row r="25" spans="1:26" ht="30">
      <c r="A25" s="2" t="s">
        <v>73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c r="A26" s="2" t="s">
        <v>733</v>
      </c>
      <c r="B26" s="4" t="s">
        <v>6</v>
      </c>
      <c r="C26" s="4" t="s">
        <v>6</v>
      </c>
      <c r="D26" s="4" t="s">
        <v>6</v>
      </c>
      <c r="E26" s="4" t="s">
        <v>6</v>
      </c>
      <c r="F26" s="4" t="s">
        <v>6</v>
      </c>
      <c r="G26" s="4" t="s">
        <v>6</v>
      </c>
      <c r="H26" s="4" t="s">
        <v>6</v>
      </c>
      <c r="I26" s="4" t="s">
        <v>6</v>
      </c>
      <c r="J26" s="4" t="s">
        <v>6</v>
      </c>
      <c r="K26" s="4" t="s">
        <v>6</v>
      </c>
      <c r="L26" s="4" t="s">
        <v>6</v>
      </c>
      <c r="M26" s="11">
        <v>620917</v>
      </c>
      <c r="N26" s="4" t="s">
        <v>6</v>
      </c>
      <c r="O26" s="4" t="s">
        <v>6</v>
      </c>
      <c r="P26" s="11">
        <v>87389</v>
      </c>
      <c r="Q26" s="11">
        <v>620917</v>
      </c>
      <c r="R26" s="4" t="s">
        <v>6</v>
      </c>
      <c r="S26" s="4" t="s">
        <v>6</v>
      </c>
      <c r="T26" s="4" t="s">
        <v>6</v>
      </c>
      <c r="U26" s="4" t="s">
        <v>6</v>
      </c>
      <c r="V26" s="4" t="s">
        <v>6</v>
      </c>
      <c r="W26" s="4" t="s">
        <v>6</v>
      </c>
      <c r="X26" s="4" t="s">
        <v>6</v>
      </c>
      <c r="Y26" s="4" t="s">
        <v>6</v>
      </c>
      <c r="Z26" s="4" t="s">
        <v>6</v>
      </c>
    </row>
    <row r="27" spans="1:26">
      <c r="A27" s="2" t="s">
        <v>14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11">
        <v>3500</v>
      </c>
      <c r="R27" s="4" t="s">
        <v>6</v>
      </c>
      <c r="S27" s="4" t="s">
        <v>6</v>
      </c>
      <c r="T27" s="4" t="s">
        <v>6</v>
      </c>
      <c r="U27" s="4" t="s">
        <v>6</v>
      </c>
      <c r="V27" s="4" t="s">
        <v>6</v>
      </c>
      <c r="W27" s="4" t="s">
        <v>6</v>
      </c>
      <c r="X27" s="4" t="s">
        <v>6</v>
      </c>
      <c r="Y27" s="4" t="s">
        <v>6</v>
      </c>
      <c r="Z27" s="4" t="s">
        <v>6</v>
      </c>
    </row>
    <row r="28" spans="1:26" ht="30">
      <c r="A28" s="2" t="s">
        <v>12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11">
        <v>18000</v>
      </c>
      <c r="R28" s="4" t="s">
        <v>6</v>
      </c>
      <c r="S28" s="4" t="s">
        <v>6</v>
      </c>
      <c r="T28" s="4" t="s">
        <v>6</v>
      </c>
      <c r="U28" s="4" t="s">
        <v>6</v>
      </c>
      <c r="V28" s="4" t="s">
        <v>6</v>
      </c>
      <c r="W28" s="4" t="s">
        <v>6</v>
      </c>
      <c r="X28" s="4" t="s">
        <v>6</v>
      </c>
      <c r="Y28" s="4" t="s">
        <v>6</v>
      </c>
      <c r="Z28" s="4" t="s">
        <v>6</v>
      </c>
    </row>
    <row r="29" spans="1:26" ht="30">
      <c r="A29" s="2" t="s">
        <v>14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11">
        <v>20000</v>
      </c>
      <c r="R29" s="4" t="s">
        <v>6</v>
      </c>
      <c r="S29" s="4" t="s">
        <v>6</v>
      </c>
      <c r="T29" s="4" t="s">
        <v>6</v>
      </c>
      <c r="U29" s="4" t="s">
        <v>6</v>
      </c>
      <c r="V29" s="4" t="s">
        <v>6</v>
      </c>
      <c r="W29" s="4" t="s">
        <v>6</v>
      </c>
      <c r="X29" s="4" t="s">
        <v>6</v>
      </c>
      <c r="Y29" s="4" t="s">
        <v>6</v>
      </c>
      <c r="Z29" s="4" t="s">
        <v>6</v>
      </c>
    </row>
    <row r="30" spans="1:26" ht="30">
      <c r="A30" s="2" t="s">
        <v>14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11">
        <v>54378</v>
      </c>
      <c r="R30" s="4" t="s">
        <v>6</v>
      </c>
      <c r="S30" s="4" t="s">
        <v>6</v>
      </c>
      <c r="T30" s="4" t="s">
        <v>6</v>
      </c>
      <c r="U30" s="4" t="s">
        <v>6</v>
      </c>
      <c r="V30" s="4" t="s">
        <v>6</v>
      </c>
      <c r="W30" s="4" t="s">
        <v>6</v>
      </c>
      <c r="X30" s="4" t="s">
        <v>6</v>
      </c>
      <c r="Y30" s="4" t="s">
        <v>6</v>
      </c>
      <c r="Z30" s="4" t="s">
        <v>6</v>
      </c>
    </row>
    <row r="31" spans="1:26" ht="45">
      <c r="A31" s="2" t="s">
        <v>5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49</v>
      </c>
      <c r="R31" s="4" t="s">
        <v>6</v>
      </c>
      <c r="S31" s="4" t="s">
        <v>6</v>
      </c>
      <c r="T31" s="4" t="s">
        <v>6</v>
      </c>
      <c r="U31" s="4" t="s">
        <v>6</v>
      </c>
      <c r="V31" s="4" t="s">
        <v>6</v>
      </c>
      <c r="W31" s="4" t="s">
        <v>6</v>
      </c>
      <c r="X31" s="4" t="s">
        <v>6</v>
      </c>
      <c r="Y31" s="4" t="s">
        <v>6</v>
      </c>
      <c r="Z31" s="4" t="s">
        <v>6</v>
      </c>
    </row>
    <row r="32" spans="1:26">
      <c r="A32" s="2" t="s">
        <v>15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11">
        <v>125000</v>
      </c>
      <c r="R32" s="4" t="s">
        <v>6</v>
      </c>
      <c r="S32" s="4" t="s">
        <v>6</v>
      </c>
      <c r="T32" s="4" t="s">
        <v>6</v>
      </c>
      <c r="U32" s="4" t="s">
        <v>6</v>
      </c>
      <c r="V32" s="4" t="s">
        <v>6</v>
      </c>
      <c r="W32" s="4" t="s">
        <v>6</v>
      </c>
      <c r="X32" s="4" t="s">
        <v>6</v>
      </c>
      <c r="Y32" s="4" t="s">
        <v>6</v>
      </c>
      <c r="Z32" s="4" t="s">
        <v>6</v>
      </c>
    </row>
    <row r="33" spans="1:26" ht="30">
      <c r="A33" s="2" t="s">
        <v>15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11">
        <v>23621</v>
      </c>
      <c r="R33" s="4" t="s">
        <v>6</v>
      </c>
      <c r="S33" s="4" t="s">
        <v>6</v>
      </c>
      <c r="T33" s="4" t="s">
        <v>6</v>
      </c>
      <c r="U33" s="4" t="s">
        <v>6</v>
      </c>
      <c r="V33" s="4" t="s">
        <v>6</v>
      </c>
      <c r="W33" s="4" t="s">
        <v>6</v>
      </c>
      <c r="X33" s="4" t="s">
        <v>6</v>
      </c>
      <c r="Y33" s="4" t="s">
        <v>6</v>
      </c>
      <c r="Z33" s="4" t="s">
        <v>6</v>
      </c>
    </row>
    <row r="34" spans="1:26" ht="30">
      <c r="A34" s="2" t="s">
        <v>73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49</v>
      </c>
      <c r="R34" s="4" t="s">
        <v>6</v>
      </c>
      <c r="S34" s="4" t="s">
        <v>6</v>
      </c>
      <c r="T34" s="4" t="s">
        <v>6</v>
      </c>
      <c r="U34" s="4" t="s">
        <v>6</v>
      </c>
      <c r="V34" s="4" t="s">
        <v>6</v>
      </c>
      <c r="W34" s="4" t="s">
        <v>6</v>
      </c>
      <c r="X34" s="4" t="s">
        <v>6</v>
      </c>
      <c r="Y34" s="4" t="s">
        <v>6</v>
      </c>
      <c r="Z34" s="4" t="s">
        <v>6</v>
      </c>
    </row>
    <row r="35" spans="1:26">
      <c r="A35" s="2" t="s">
        <v>11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11">
        <v>1006</v>
      </c>
      <c r="R35" s="4" t="s">
        <v>6</v>
      </c>
      <c r="S35" s="4" t="s">
        <v>6</v>
      </c>
      <c r="T35" s="4" t="s">
        <v>6</v>
      </c>
      <c r="U35" s="4" t="s">
        <v>6</v>
      </c>
      <c r="V35" s="4" t="s">
        <v>6</v>
      </c>
      <c r="W35" s="4" t="s">
        <v>6</v>
      </c>
      <c r="X35" s="4" t="s">
        <v>6</v>
      </c>
      <c r="Y35" s="4" t="s">
        <v>6</v>
      </c>
      <c r="Z35" s="4" t="s">
        <v>6</v>
      </c>
    </row>
    <row r="36" spans="1:26">
      <c r="A36" s="2" t="s">
        <v>113</v>
      </c>
      <c r="B36" s="4" t="s">
        <v>6</v>
      </c>
      <c r="C36" s="4" t="s">
        <v>6</v>
      </c>
      <c r="D36" s="4" t="s">
        <v>6</v>
      </c>
      <c r="E36" s="4" t="s">
        <v>6</v>
      </c>
      <c r="F36" s="4" t="s">
        <v>6</v>
      </c>
      <c r="G36" s="4" t="s">
        <v>6</v>
      </c>
      <c r="H36" s="4" t="s">
        <v>6</v>
      </c>
      <c r="I36" s="4" t="s">
        <v>6</v>
      </c>
      <c r="J36" s="4" t="s">
        <v>6</v>
      </c>
      <c r="K36" s="4" t="s">
        <v>6</v>
      </c>
      <c r="L36" s="4" t="s">
        <v>6</v>
      </c>
      <c r="M36" s="4" t="s">
        <v>6</v>
      </c>
      <c r="N36" s="4" t="s">
        <v>6</v>
      </c>
      <c r="O36" s="4" t="s">
        <v>6</v>
      </c>
      <c r="P36" s="11">
        <v>-798606</v>
      </c>
      <c r="Q36" s="11">
        <v>-735704</v>
      </c>
      <c r="R36" s="4" t="s">
        <v>6</v>
      </c>
      <c r="S36" s="4" t="s">
        <v>6</v>
      </c>
      <c r="T36" s="4" t="s">
        <v>6</v>
      </c>
      <c r="U36" s="4" t="s">
        <v>6</v>
      </c>
      <c r="V36" s="4" t="s">
        <v>6</v>
      </c>
      <c r="W36" s="4" t="s">
        <v>6</v>
      </c>
      <c r="X36" s="4" t="s">
        <v>6</v>
      </c>
      <c r="Y36" s="4" t="s">
        <v>6</v>
      </c>
      <c r="Z36" s="11">
        <v>-2566920</v>
      </c>
    </row>
    <row r="37" spans="1:26">
      <c r="A37" s="2" t="s">
        <v>73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11">
        <v>87389</v>
      </c>
      <c r="R37" s="4" t="s">
        <v>6</v>
      </c>
      <c r="S37" s="4" t="s">
        <v>6</v>
      </c>
      <c r="T37" s="4" t="s">
        <v>6</v>
      </c>
      <c r="U37" s="4" t="s">
        <v>6</v>
      </c>
      <c r="V37" s="4" t="s">
        <v>6</v>
      </c>
      <c r="W37" s="4" t="s">
        <v>6</v>
      </c>
      <c r="X37" s="4" t="s">
        <v>6</v>
      </c>
      <c r="Y37" s="4" t="s">
        <v>6</v>
      </c>
      <c r="Z37" s="4" t="s">
        <v>6</v>
      </c>
    </row>
    <row r="38" spans="1:26">
      <c r="A38" s="2" t="s">
        <v>73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row>
    <row r="39" spans="1:26">
      <c r="A39" s="2" t="s">
        <v>733</v>
      </c>
      <c r="B39" s="4" t="s">
        <v>6</v>
      </c>
      <c r="C39" s="4" t="s">
        <v>6</v>
      </c>
      <c r="D39" s="4" t="s">
        <v>6</v>
      </c>
      <c r="E39" s="4" t="s">
        <v>6</v>
      </c>
      <c r="F39" s="4" t="s">
        <v>6</v>
      </c>
      <c r="G39" s="4" t="s">
        <v>6</v>
      </c>
      <c r="H39" s="4" t="s">
        <v>6</v>
      </c>
      <c r="I39" s="4" t="s">
        <v>6</v>
      </c>
      <c r="J39" s="4" t="s">
        <v>6</v>
      </c>
      <c r="K39" s="4" t="s">
        <v>6</v>
      </c>
      <c r="L39" s="4" t="s">
        <v>6</v>
      </c>
      <c r="M39" s="4" t="s">
        <v>6</v>
      </c>
      <c r="N39" s="4" t="s">
        <v>6</v>
      </c>
      <c r="O39" s="4" t="s">
        <v>6</v>
      </c>
      <c r="P39" s="11">
        <v>87389</v>
      </c>
      <c r="Q39" s="4" t="s">
        <v>6</v>
      </c>
      <c r="R39" s="4" t="s">
        <v>6</v>
      </c>
      <c r="S39" s="4" t="s">
        <v>6</v>
      </c>
      <c r="T39" s="4" t="s">
        <v>6</v>
      </c>
      <c r="U39" s="4" t="s">
        <v>6</v>
      </c>
      <c r="V39" s="4" t="s">
        <v>6</v>
      </c>
      <c r="W39" s="4" t="s">
        <v>6</v>
      </c>
      <c r="X39" s="4" t="s">
        <v>6</v>
      </c>
      <c r="Y39" s="4" t="s">
        <v>6</v>
      </c>
      <c r="Z39" s="4" t="s">
        <v>6</v>
      </c>
    </row>
    <row r="40" spans="1:26" ht="30">
      <c r="A40" s="2" t="s">
        <v>140</v>
      </c>
      <c r="B40" s="4" t="s">
        <v>6</v>
      </c>
      <c r="C40" s="4" t="s">
        <v>6</v>
      </c>
      <c r="D40" s="4" t="s">
        <v>6</v>
      </c>
      <c r="E40" s="4" t="s">
        <v>6</v>
      </c>
      <c r="F40" s="4" t="s">
        <v>6</v>
      </c>
      <c r="G40" s="4" t="s">
        <v>6</v>
      </c>
      <c r="H40" s="4" t="s">
        <v>6</v>
      </c>
      <c r="I40" s="4" t="s">
        <v>6</v>
      </c>
      <c r="J40" s="4" t="s">
        <v>6</v>
      </c>
      <c r="K40" s="4" t="s">
        <v>6</v>
      </c>
      <c r="L40" s="4" t="s">
        <v>6</v>
      </c>
      <c r="M40" s="4" t="s">
        <v>6</v>
      </c>
      <c r="N40" s="4" t="s">
        <v>6</v>
      </c>
      <c r="O40" s="4" t="s">
        <v>6</v>
      </c>
      <c r="P40" s="11">
        <v>299970</v>
      </c>
      <c r="Q40" s="4" t="s">
        <v>6</v>
      </c>
      <c r="R40" s="4" t="s">
        <v>6</v>
      </c>
      <c r="S40" s="4" t="s">
        <v>6</v>
      </c>
      <c r="T40" s="4" t="s">
        <v>6</v>
      </c>
      <c r="U40" s="4" t="s">
        <v>6</v>
      </c>
      <c r="V40" s="4" t="s">
        <v>6</v>
      </c>
      <c r="W40" s="4" t="s">
        <v>6</v>
      </c>
      <c r="X40" s="4" t="s">
        <v>6</v>
      </c>
      <c r="Y40" s="4" t="s">
        <v>6</v>
      </c>
      <c r="Z40" s="4" t="s">
        <v>6</v>
      </c>
    </row>
    <row r="41" spans="1:26">
      <c r="A41" s="2" t="s">
        <v>122</v>
      </c>
      <c r="B41" s="4" t="s">
        <v>6</v>
      </c>
      <c r="C41" s="4" t="s">
        <v>6</v>
      </c>
      <c r="D41" s="4" t="s">
        <v>6</v>
      </c>
      <c r="E41" s="4" t="s">
        <v>6</v>
      </c>
      <c r="F41" s="4" t="s">
        <v>6</v>
      </c>
      <c r="G41" s="4" t="s">
        <v>6</v>
      </c>
      <c r="H41" s="4" t="s">
        <v>6</v>
      </c>
      <c r="I41" s="4" t="s">
        <v>6</v>
      </c>
      <c r="J41" s="4" t="s">
        <v>6</v>
      </c>
      <c r="K41" s="4" t="s">
        <v>6</v>
      </c>
      <c r="L41" s="4" t="s">
        <v>6</v>
      </c>
      <c r="M41" s="4" t="s">
        <v>6</v>
      </c>
      <c r="N41" s="4" t="s">
        <v>6</v>
      </c>
      <c r="O41" s="4" t="s">
        <v>6</v>
      </c>
      <c r="P41" s="11">
        <v>508284</v>
      </c>
      <c r="Q41" s="4" t="s">
        <v>6</v>
      </c>
      <c r="R41" s="4" t="s">
        <v>6</v>
      </c>
      <c r="S41" s="4" t="s">
        <v>6</v>
      </c>
      <c r="T41" s="4" t="s">
        <v>6</v>
      </c>
      <c r="U41" s="4" t="s">
        <v>6</v>
      </c>
      <c r="V41" s="4" t="s">
        <v>6</v>
      </c>
      <c r="W41" s="4" t="s">
        <v>6</v>
      </c>
      <c r="X41" s="4" t="s">
        <v>6</v>
      </c>
      <c r="Y41" s="4" t="s">
        <v>6</v>
      </c>
      <c r="Z41" s="4" t="s">
        <v>6</v>
      </c>
    </row>
    <row r="42" spans="1:26" ht="30">
      <c r="A42" s="2" t="s">
        <v>127</v>
      </c>
      <c r="B42" s="4" t="s">
        <v>6</v>
      </c>
      <c r="C42" s="4" t="s">
        <v>6</v>
      </c>
      <c r="D42" s="4" t="s">
        <v>6</v>
      </c>
      <c r="E42" s="4" t="s">
        <v>6</v>
      </c>
      <c r="F42" s="4" t="s">
        <v>6</v>
      </c>
      <c r="G42" s="4" t="s">
        <v>6</v>
      </c>
      <c r="H42" s="4" t="s">
        <v>6</v>
      </c>
      <c r="I42" s="4" t="s">
        <v>6</v>
      </c>
      <c r="J42" s="4" t="s">
        <v>6</v>
      </c>
      <c r="K42" s="4" t="s">
        <v>6</v>
      </c>
      <c r="L42" s="4" t="s">
        <v>6</v>
      </c>
      <c r="M42" s="4" t="s">
        <v>6</v>
      </c>
      <c r="N42" s="4" t="s">
        <v>6</v>
      </c>
      <c r="O42" s="4" t="s">
        <v>6</v>
      </c>
      <c r="P42" s="11">
        <v>675000</v>
      </c>
      <c r="Q42" s="4" t="s">
        <v>6</v>
      </c>
      <c r="R42" s="4" t="s">
        <v>6</v>
      </c>
      <c r="S42" s="4" t="s">
        <v>6</v>
      </c>
      <c r="T42" s="4" t="s">
        <v>6</v>
      </c>
      <c r="U42" s="4" t="s">
        <v>6</v>
      </c>
      <c r="V42" s="4" t="s">
        <v>6</v>
      </c>
      <c r="W42" s="4" t="s">
        <v>6</v>
      </c>
      <c r="X42" s="4" t="s">
        <v>6</v>
      </c>
      <c r="Y42" s="4" t="s">
        <v>6</v>
      </c>
      <c r="Z42" s="4" t="s">
        <v>6</v>
      </c>
    </row>
    <row r="43" spans="1:26" ht="30">
      <c r="A43" s="2" t="s">
        <v>135</v>
      </c>
      <c r="B43" s="4" t="s">
        <v>6</v>
      </c>
      <c r="C43" s="4" t="s">
        <v>6</v>
      </c>
      <c r="D43" s="4" t="s">
        <v>6</v>
      </c>
      <c r="E43" s="4" t="s">
        <v>6</v>
      </c>
      <c r="F43" s="4" t="s">
        <v>6</v>
      </c>
      <c r="G43" s="4" t="s">
        <v>6</v>
      </c>
      <c r="H43" s="4" t="s">
        <v>6</v>
      </c>
      <c r="I43" s="4" t="s">
        <v>6</v>
      </c>
      <c r="J43" s="4" t="s">
        <v>6</v>
      </c>
      <c r="K43" s="4" t="s">
        <v>6</v>
      </c>
      <c r="L43" s="4" t="s">
        <v>6</v>
      </c>
      <c r="M43" s="4" t="s">
        <v>6</v>
      </c>
      <c r="N43" s="4" t="s">
        <v>6</v>
      </c>
      <c r="O43" s="4" t="s">
        <v>6</v>
      </c>
      <c r="P43" s="11">
        <v>128275</v>
      </c>
      <c r="Q43" s="4" t="s">
        <v>6</v>
      </c>
      <c r="R43" s="4" t="s">
        <v>6</v>
      </c>
      <c r="S43" s="4" t="s">
        <v>6</v>
      </c>
      <c r="T43" s="4" t="s">
        <v>6</v>
      </c>
      <c r="U43" s="4" t="s">
        <v>6</v>
      </c>
      <c r="V43" s="4" t="s">
        <v>6</v>
      </c>
      <c r="W43" s="4" t="s">
        <v>6</v>
      </c>
      <c r="X43" s="4" t="s">
        <v>6</v>
      </c>
      <c r="Y43" s="4" t="s">
        <v>6</v>
      </c>
      <c r="Z43" s="4" t="s">
        <v>6</v>
      </c>
    </row>
    <row r="44" spans="1:26">
      <c r="A44" s="2" t="s">
        <v>113</v>
      </c>
      <c r="B44" s="4" t="s">
        <v>6</v>
      </c>
      <c r="C44" s="4" t="s">
        <v>6</v>
      </c>
      <c r="D44" s="4" t="s">
        <v>6</v>
      </c>
      <c r="E44" s="4" t="s">
        <v>6</v>
      </c>
      <c r="F44" s="4" t="s">
        <v>6</v>
      </c>
      <c r="G44" s="4" t="s">
        <v>6</v>
      </c>
      <c r="H44" s="4" t="s">
        <v>6</v>
      </c>
      <c r="I44" s="4" t="s">
        <v>6</v>
      </c>
      <c r="J44" s="4" t="s">
        <v>6</v>
      </c>
      <c r="K44" s="4" t="s">
        <v>6</v>
      </c>
      <c r="L44" s="4" t="s">
        <v>6</v>
      </c>
      <c r="M44" s="4" t="s">
        <v>6</v>
      </c>
      <c r="N44" s="4" t="s">
        <v>6</v>
      </c>
      <c r="O44" s="4" t="s">
        <v>6</v>
      </c>
      <c r="P44" s="11">
        <v>-1225857</v>
      </c>
      <c r="Q44" s="11">
        <v>-43329</v>
      </c>
      <c r="R44" s="4" t="s">
        <v>6</v>
      </c>
      <c r="S44" s="4" t="s">
        <v>6</v>
      </c>
      <c r="T44" s="4" t="s">
        <v>6</v>
      </c>
      <c r="U44" s="4" t="s">
        <v>6</v>
      </c>
      <c r="V44" s="4" t="s">
        <v>6</v>
      </c>
      <c r="W44" s="4" t="s">
        <v>6</v>
      </c>
      <c r="X44" s="4" t="s">
        <v>6</v>
      </c>
      <c r="Y44" s="4" t="s">
        <v>6</v>
      </c>
      <c r="Z44" s="11">
        <v>-480119</v>
      </c>
    </row>
    <row r="45" spans="1:26">
      <c r="A45" s="2" t="s">
        <v>734</v>
      </c>
      <c r="B45" s="4" t="s">
        <v>6</v>
      </c>
      <c r="C45" s="4" t="s">
        <v>6</v>
      </c>
      <c r="D45" s="4" t="s">
        <v>6</v>
      </c>
      <c r="E45" s="4" t="s">
        <v>6</v>
      </c>
      <c r="F45" s="4" t="s">
        <v>6</v>
      </c>
      <c r="G45" s="4" t="s">
        <v>6</v>
      </c>
      <c r="H45" s="4" t="s">
        <v>6</v>
      </c>
      <c r="I45" s="4" t="s">
        <v>6</v>
      </c>
      <c r="J45" s="4" t="s">
        <v>6</v>
      </c>
      <c r="K45" s="4" t="s">
        <v>6</v>
      </c>
      <c r="L45" s="4" t="s">
        <v>6</v>
      </c>
      <c r="M45" s="4" t="s">
        <v>6</v>
      </c>
      <c r="N45" s="4" t="s">
        <v>6</v>
      </c>
      <c r="O45" s="4" t="s">
        <v>6</v>
      </c>
      <c r="P45" s="11">
        <v>473061</v>
      </c>
      <c r="Q45" s="11">
        <v>87389</v>
      </c>
      <c r="R45" s="4" t="s">
        <v>6</v>
      </c>
      <c r="S45" s="4" t="s">
        <v>6</v>
      </c>
      <c r="T45" s="4" t="s">
        <v>6</v>
      </c>
      <c r="U45" s="4" t="s">
        <v>6</v>
      </c>
      <c r="V45" s="4" t="s">
        <v>6</v>
      </c>
      <c r="W45" s="4" t="s">
        <v>6</v>
      </c>
      <c r="X45" s="4" t="s">
        <v>6</v>
      </c>
      <c r="Y45" s="4" t="s">
        <v>6</v>
      </c>
      <c r="Z45" s="11">
        <v>473061</v>
      </c>
    </row>
    <row r="46" spans="1:26">
      <c r="A46" s="2" t="s">
        <v>738</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row>
    <row r="47" spans="1:26">
      <c r="A47" s="2" t="s">
        <v>733</v>
      </c>
      <c r="B47" s="4" t="s">
        <v>6</v>
      </c>
      <c r="C47" s="4" t="s">
        <v>6</v>
      </c>
      <c r="D47" s="4" t="s">
        <v>6</v>
      </c>
      <c r="E47" s="4" t="s">
        <v>6</v>
      </c>
      <c r="F47" s="4" t="s">
        <v>6</v>
      </c>
      <c r="G47" s="4" t="s">
        <v>6</v>
      </c>
      <c r="H47" s="4" t="s">
        <v>6</v>
      </c>
      <c r="I47" s="4" t="s">
        <v>6</v>
      </c>
      <c r="J47" s="4" t="s">
        <v>6</v>
      </c>
      <c r="K47" s="4" t="s">
        <v>6</v>
      </c>
      <c r="L47" s="4" t="s">
        <v>6</v>
      </c>
      <c r="M47" s="11">
        <v>6808</v>
      </c>
      <c r="N47" s="4" t="s">
        <v>6</v>
      </c>
      <c r="O47" s="4" t="s">
        <v>6</v>
      </c>
      <c r="P47" s="11">
        <v>7420</v>
      </c>
      <c r="Q47" s="11">
        <v>6808</v>
      </c>
      <c r="R47" s="11">
        <v>1924</v>
      </c>
      <c r="S47" s="4">
        <v>899</v>
      </c>
      <c r="T47" s="4">
        <v>774</v>
      </c>
      <c r="U47" s="4">
        <v>312</v>
      </c>
      <c r="V47" s="4">
        <v>250</v>
      </c>
      <c r="W47" s="4" t="s">
        <v>6</v>
      </c>
      <c r="X47" s="4" t="s">
        <v>6</v>
      </c>
      <c r="Y47" s="4" t="s">
        <v>6</v>
      </c>
      <c r="Z47" s="4" t="s">
        <v>6</v>
      </c>
    </row>
    <row r="48" spans="1:26">
      <c r="A48" s="2" t="s">
        <v>739</v>
      </c>
      <c r="B48" s="4" t="s">
        <v>6</v>
      </c>
      <c r="C48" s="4" t="s">
        <v>6</v>
      </c>
      <c r="D48" s="4" t="s">
        <v>6</v>
      </c>
      <c r="E48" s="4" t="s">
        <v>6</v>
      </c>
      <c r="F48" s="4" t="s">
        <v>6</v>
      </c>
      <c r="G48" s="4" t="s">
        <v>6</v>
      </c>
      <c r="H48" s="4" t="s">
        <v>6</v>
      </c>
      <c r="I48" s="4" t="s">
        <v>6</v>
      </c>
      <c r="J48" s="4" t="s">
        <v>6</v>
      </c>
      <c r="K48" s="4" t="s">
        <v>6</v>
      </c>
      <c r="L48" s="4" t="s">
        <v>6</v>
      </c>
      <c r="M48" s="11">
        <v>6808025</v>
      </c>
      <c r="N48" s="4" t="s">
        <v>6</v>
      </c>
      <c r="O48" s="4" t="s">
        <v>6</v>
      </c>
      <c r="P48" s="11">
        <v>7420109</v>
      </c>
      <c r="Q48" s="11">
        <v>6808025</v>
      </c>
      <c r="R48" s="11">
        <v>1923750</v>
      </c>
      <c r="S48" s="11">
        <v>898750</v>
      </c>
      <c r="T48" s="11">
        <v>773750</v>
      </c>
      <c r="U48" s="11">
        <v>312500</v>
      </c>
      <c r="V48" s="11">
        <v>250000</v>
      </c>
      <c r="W48" s="4" t="s">
        <v>6</v>
      </c>
      <c r="X48" s="4" t="s">
        <v>6</v>
      </c>
      <c r="Y48" s="4" t="s">
        <v>6</v>
      </c>
      <c r="Z48" s="4" t="s">
        <v>6</v>
      </c>
    </row>
    <row r="49" spans="1:26">
      <c r="A49" s="2" t="s">
        <v>110</v>
      </c>
      <c r="B49" s="4" t="s">
        <v>6</v>
      </c>
      <c r="C49" s="4" t="s">
        <v>6</v>
      </c>
      <c r="D49" s="4" t="s">
        <v>6</v>
      </c>
      <c r="E49" s="4" t="s">
        <v>6</v>
      </c>
      <c r="F49" s="4" t="s">
        <v>6</v>
      </c>
      <c r="G49" s="4" t="s">
        <v>6</v>
      </c>
      <c r="H49" s="4" t="s">
        <v>6</v>
      </c>
      <c r="I49" s="4" t="s">
        <v>6</v>
      </c>
      <c r="J49" s="4" t="s">
        <v>6</v>
      </c>
      <c r="K49" s="4" t="s">
        <v>6</v>
      </c>
      <c r="L49" s="4" t="s">
        <v>6</v>
      </c>
      <c r="M49" s="4" t="s">
        <v>6</v>
      </c>
      <c r="N49" s="4" t="s">
        <v>6</v>
      </c>
      <c r="O49" s="4">
        <v>250</v>
      </c>
      <c r="P49" s="4" t="s">
        <v>6</v>
      </c>
      <c r="Q49" s="4" t="s">
        <v>6</v>
      </c>
      <c r="R49" s="4" t="s">
        <v>6</v>
      </c>
      <c r="S49" s="4" t="s">
        <v>6</v>
      </c>
      <c r="T49" s="4" t="s">
        <v>6</v>
      </c>
      <c r="U49" s="4" t="s">
        <v>6</v>
      </c>
      <c r="V49" s="4" t="s">
        <v>6</v>
      </c>
      <c r="W49" s="4" t="s">
        <v>6</v>
      </c>
      <c r="X49" s="4" t="s">
        <v>6</v>
      </c>
      <c r="Y49" s="4" t="s">
        <v>6</v>
      </c>
      <c r="Z49" s="4" t="s">
        <v>6</v>
      </c>
    </row>
    <row r="50" spans="1:26" ht="30">
      <c r="A50" s="2" t="s">
        <v>111</v>
      </c>
      <c r="B50" s="4" t="s">
        <v>6</v>
      </c>
      <c r="C50" s="4" t="s">
        <v>6</v>
      </c>
      <c r="D50" s="4" t="s">
        <v>6</v>
      </c>
      <c r="E50" s="4" t="s">
        <v>6</v>
      </c>
      <c r="F50" s="4" t="s">
        <v>6</v>
      </c>
      <c r="G50" s="4" t="s">
        <v>6</v>
      </c>
      <c r="H50" s="4" t="s">
        <v>6</v>
      </c>
      <c r="I50" s="4" t="s">
        <v>6</v>
      </c>
      <c r="J50" s="4" t="s">
        <v>6</v>
      </c>
      <c r="K50" s="4" t="s">
        <v>6</v>
      </c>
      <c r="L50" s="4" t="s">
        <v>6</v>
      </c>
      <c r="M50" s="4" t="s">
        <v>6</v>
      </c>
      <c r="N50" s="4" t="s">
        <v>6</v>
      </c>
      <c r="O50" s="11">
        <v>250000</v>
      </c>
      <c r="P50" s="4" t="s">
        <v>6</v>
      </c>
      <c r="Q50" s="4" t="s">
        <v>6</v>
      </c>
      <c r="R50" s="4" t="s">
        <v>6</v>
      </c>
      <c r="S50" s="4" t="s">
        <v>6</v>
      </c>
      <c r="T50" s="4" t="s">
        <v>6</v>
      </c>
      <c r="U50" s="4" t="s">
        <v>6</v>
      </c>
      <c r="V50" s="4" t="s">
        <v>6</v>
      </c>
      <c r="W50" s="4" t="s">
        <v>6</v>
      </c>
      <c r="X50" s="4" t="s">
        <v>6</v>
      </c>
      <c r="Y50" s="4" t="s">
        <v>6</v>
      </c>
      <c r="Z50" s="4" t="s">
        <v>6</v>
      </c>
    </row>
    <row r="51" spans="1:26">
      <c r="A51" s="2" t="s">
        <v>146</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v>16</v>
      </c>
      <c r="R51" s="4" t="s">
        <v>6</v>
      </c>
      <c r="S51" s="4" t="s">
        <v>6</v>
      </c>
      <c r="T51" s="4" t="s">
        <v>6</v>
      </c>
      <c r="U51" s="4" t="s">
        <v>6</v>
      </c>
      <c r="V51" s="4" t="s">
        <v>6</v>
      </c>
      <c r="W51" s="4" t="s">
        <v>6</v>
      </c>
      <c r="X51" s="4" t="s">
        <v>6</v>
      </c>
      <c r="Y51" s="4" t="s">
        <v>6</v>
      </c>
      <c r="Z51" s="4" t="s">
        <v>6</v>
      </c>
    </row>
    <row r="52" spans="1:26" ht="30">
      <c r="A52" s="2" t="s">
        <v>147</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11">
        <v>15625</v>
      </c>
      <c r="R52" s="4" t="s">
        <v>6</v>
      </c>
      <c r="S52" s="4" t="s">
        <v>6</v>
      </c>
      <c r="T52" s="4" t="s">
        <v>6</v>
      </c>
      <c r="U52" s="4" t="s">
        <v>6</v>
      </c>
      <c r="V52" s="4" t="s">
        <v>6</v>
      </c>
      <c r="W52" s="4" t="s">
        <v>6</v>
      </c>
      <c r="X52" s="4" t="s">
        <v>6</v>
      </c>
      <c r="Y52" s="4" t="s">
        <v>6</v>
      </c>
      <c r="Z52" s="4" t="s">
        <v>6</v>
      </c>
    </row>
    <row r="53" spans="1:26" ht="30">
      <c r="A53" s="2" t="s">
        <v>140</v>
      </c>
      <c r="B53" s="4" t="s">
        <v>6</v>
      </c>
      <c r="C53" s="4" t="s">
        <v>6</v>
      </c>
      <c r="D53" s="4" t="s">
        <v>6</v>
      </c>
      <c r="E53" s="4" t="s">
        <v>6</v>
      </c>
      <c r="F53" s="4" t="s">
        <v>6</v>
      </c>
      <c r="G53" s="4" t="s">
        <v>6</v>
      </c>
      <c r="H53" s="4" t="s">
        <v>6</v>
      </c>
      <c r="I53" s="4" t="s">
        <v>6</v>
      </c>
      <c r="J53" s="4" t="s">
        <v>6</v>
      </c>
      <c r="K53" s="4" t="s">
        <v>6</v>
      </c>
      <c r="L53" s="4" t="s">
        <v>6</v>
      </c>
      <c r="M53" s="4" t="s">
        <v>6</v>
      </c>
      <c r="N53" s="4" t="s">
        <v>6</v>
      </c>
      <c r="O53" s="4" t="s">
        <v>6</v>
      </c>
      <c r="P53" s="11">
        <v>19300</v>
      </c>
      <c r="Q53" s="4" t="s">
        <v>6</v>
      </c>
      <c r="R53" s="11">
        <v>2500</v>
      </c>
      <c r="S53" s="4" t="s">
        <v>6</v>
      </c>
      <c r="T53" s="4" t="s">
        <v>6</v>
      </c>
      <c r="U53" s="4" t="s">
        <v>6</v>
      </c>
      <c r="V53" s="4" t="s">
        <v>6</v>
      </c>
      <c r="W53" s="4" t="s">
        <v>6</v>
      </c>
      <c r="X53" s="4" t="s">
        <v>6</v>
      </c>
      <c r="Y53" s="4" t="s">
        <v>6</v>
      </c>
      <c r="Z53" s="4" t="s">
        <v>6</v>
      </c>
    </row>
    <row r="54" spans="1:26" ht="30">
      <c r="A54" s="2" t="s">
        <v>141</v>
      </c>
      <c r="B54" s="4" t="s">
        <v>6</v>
      </c>
      <c r="C54" s="4" t="s">
        <v>6</v>
      </c>
      <c r="D54" s="4" t="s">
        <v>6</v>
      </c>
      <c r="E54" s="4" t="s">
        <v>6</v>
      </c>
      <c r="F54" s="4" t="s">
        <v>6</v>
      </c>
      <c r="G54" s="4" t="s">
        <v>6</v>
      </c>
      <c r="H54" s="4" t="s">
        <v>6</v>
      </c>
      <c r="I54" s="4" t="s">
        <v>6</v>
      </c>
      <c r="J54" s="4" t="s">
        <v>6</v>
      </c>
      <c r="K54" s="4" t="s">
        <v>6</v>
      </c>
      <c r="L54" s="4" t="s">
        <v>6</v>
      </c>
      <c r="M54" s="4" t="s">
        <v>6</v>
      </c>
      <c r="N54" s="4" t="s">
        <v>6</v>
      </c>
      <c r="O54" s="4" t="s">
        <v>6</v>
      </c>
      <c r="P54" s="11">
        <v>19300000</v>
      </c>
      <c r="Q54" s="4" t="s">
        <v>6</v>
      </c>
      <c r="R54" s="11">
        <v>2500000</v>
      </c>
      <c r="S54" s="4" t="s">
        <v>6</v>
      </c>
      <c r="T54" s="4" t="s">
        <v>6</v>
      </c>
      <c r="U54" s="4" t="s">
        <v>6</v>
      </c>
      <c r="V54" s="4" t="s">
        <v>6</v>
      </c>
      <c r="W54" s="4" t="s">
        <v>6</v>
      </c>
      <c r="X54" s="4" t="s">
        <v>6</v>
      </c>
      <c r="Y54" s="4" t="s">
        <v>6</v>
      </c>
      <c r="Z54" s="4" t="s">
        <v>6</v>
      </c>
    </row>
    <row r="55" spans="1:26">
      <c r="A55" s="2" t="s">
        <v>122</v>
      </c>
      <c r="B55" s="4" t="s">
        <v>6</v>
      </c>
      <c r="C55" s="4" t="s">
        <v>6</v>
      </c>
      <c r="D55" s="4" t="s">
        <v>6</v>
      </c>
      <c r="E55" s="4" t="s">
        <v>6</v>
      </c>
      <c r="F55" s="4" t="s">
        <v>6</v>
      </c>
      <c r="G55" s="4" t="s">
        <v>6</v>
      </c>
      <c r="H55" s="4" t="s">
        <v>6</v>
      </c>
      <c r="I55" s="4" t="s">
        <v>6</v>
      </c>
      <c r="J55" s="4" t="s">
        <v>6</v>
      </c>
      <c r="K55" s="4" t="s">
        <v>6</v>
      </c>
      <c r="L55" s="4" t="s">
        <v>6</v>
      </c>
      <c r="M55" s="4" t="s">
        <v>6</v>
      </c>
      <c r="N55" s="4" t="s">
        <v>6</v>
      </c>
      <c r="O55" s="4" t="s">
        <v>6</v>
      </c>
      <c r="P55" s="11">
        <v>2753</v>
      </c>
      <c r="Q55" s="4" t="s">
        <v>6</v>
      </c>
      <c r="R55" s="4" t="s">
        <v>6</v>
      </c>
      <c r="S55" s="4">
        <v>250</v>
      </c>
      <c r="T55" s="4" t="s">
        <v>6</v>
      </c>
      <c r="U55" s="4">
        <v>449</v>
      </c>
      <c r="V55" s="4">
        <v>62</v>
      </c>
      <c r="W55" s="4" t="s">
        <v>6</v>
      </c>
      <c r="X55" s="4" t="s">
        <v>6</v>
      </c>
      <c r="Y55" s="4" t="s">
        <v>6</v>
      </c>
      <c r="Z55" s="4" t="s">
        <v>6</v>
      </c>
    </row>
    <row r="56" spans="1:26" ht="30">
      <c r="A56" s="2" t="s">
        <v>123</v>
      </c>
      <c r="B56" s="4" t="s">
        <v>6</v>
      </c>
      <c r="C56" s="4" t="s">
        <v>6</v>
      </c>
      <c r="D56" s="4" t="s">
        <v>6</v>
      </c>
      <c r="E56" s="4" t="s">
        <v>6</v>
      </c>
      <c r="F56" s="4" t="s">
        <v>6</v>
      </c>
      <c r="G56" s="4" t="s">
        <v>6</v>
      </c>
      <c r="H56" s="4" t="s">
        <v>6</v>
      </c>
      <c r="I56" s="4" t="s">
        <v>6</v>
      </c>
      <c r="J56" s="4" t="s">
        <v>6</v>
      </c>
      <c r="K56" s="4" t="s">
        <v>6</v>
      </c>
      <c r="L56" s="4" t="s">
        <v>6</v>
      </c>
      <c r="M56" s="4" t="s">
        <v>6</v>
      </c>
      <c r="N56" s="4" t="s">
        <v>6</v>
      </c>
      <c r="O56" s="4" t="s">
        <v>6</v>
      </c>
      <c r="P56" s="11">
        <v>2753148</v>
      </c>
      <c r="Q56" s="4" t="s">
        <v>6</v>
      </c>
      <c r="R56" s="4" t="s">
        <v>6</v>
      </c>
      <c r="S56" s="11">
        <v>250000</v>
      </c>
      <c r="T56" s="4" t="s">
        <v>6</v>
      </c>
      <c r="U56" s="11">
        <v>448750</v>
      </c>
      <c r="V56" s="11">
        <v>62500</v>
      </c>
      <c r="W56" s="4" t="s">
        <v>6</v>
      </c>
      <c r="X56" s="4" t="s">
        <v>6</v>
      </c>
      <c r="Y56" s="4" t="s">
        <v>6</v>
      </c>
      <c r="Z56" s="4" t="s">
        <v>6</v>
      </c>
    </row>
    <row r="57" spans="1:26" ht="30">
      <c r="A57" s="2" t="s">
        <v>127</v>
      </c>
      <c r="B57" s="4" t="s">
        <v>6</v>
      </c>
      <c r="C57" s="4" t="s">
        <v>6</v>
      </c>
      <c r="D57" s="4" t="s">
        <v>6</v>
      </c>
      <c r="E57" s="4" t="s">
        <v>6</v>
      </c>
      <c r="F57" s="4" t="s">
        <v>6</v>
      </c>
      <c r="G57" s="4" t="s">
        <v>6</v>
      </c>
      <c r="H57" s="4" t="s">
        <v>6</v>
      </c>
      <c r="I57" s="4" t="s">
        <v>6</v>
      </c>
      <c r="J57" s="4" t="s">
        <v>6</v>
      </c>
      <c r="K57" s="4" t="s">
        <v>6</v>
      </c>
      <c r="L57" s="4" t="s">
        <v>6</v>
      </c>
      <c r="M57" s="4" t="s">
        <v>6</v>
      </c>
      <c r="N57" s="4" t="s">
        <v>6</v>
      </c>
      <c r="O57" s="4" t="s">
        <v>6</v>
      </c>
      <c r="P57" s="11">
        <v>4500</v>
      </c>
      <c r="Q57" s="4">
        <v>45</v>
      </c>
      <c r="R57" s="4" t="s">
        <v>6</v>
      </c>
      <c r="S57" s="4" t="s">
        <v>6</v>
      </c>
      <c r="T57" s="4">
        <v>125</v>
      </c>
      <c r="U57" s="4">
        <v>13</v>
      </c>
      <c r="V57" s="4" t="s">
        <v>6</v>
      </c>
      <c r="W57" s="4" t="s">
        <v>6</v>
      </c>
      <c r="X57" s="4" t="s">
        <v>6</v>
      </c>
      <c r="Y57" s="4" t="s">
        <v>6</v>
      </c>
      <c r="Z57" s="4" t="s">
        <v>6</v>
      </c>
    </row>
    <row r="58" spans="1:26" ht="30">
      <c r="A58" s="2" t="s">
        <v>128</v>
      </c>
      <c r="B58" s="4" t="s">
        <v>6</v>
      </c>
      <c r="C58" s="4" t="s">
        <v>6</v>
      </c>
      <c r="D58" s="4" t="s">
        <v>6</v>
      </c>
      <c r="E58" s="4" t="s">
        <v>6</v>
      </c>
      <c r="F58" s="4" t="s">
        <v>6</v>
      </c>
      <c r="G58" s="4" t="s">
        <v>6</v>
      </c>
      <c r="H58" s="4" t="s">
        <v>6</v>
      </c>
      <c r="I58" s="4" t="s">
        <v>6</v>
      </c>
      <c r="J58" s="4" t="s">
        <v>6</v>
      </c>
      <c r="K58" s="4" t="s">
        <v>6</v>
      </c>
      <c r="L58" s="4" t="s">
        <v>6</v>
      </c>
      <c r="M58" s="4" t="s">
        <v>6</v>
      </c>
      <c r="N58" s="4" t="s">
        <v>6</v>
      </c>
      <c r="O58" s="4" t="s">
        <v>6</v>
      </c>
      <c r="P58" s="11">
        <v>4500000</v>
      </c>
      <c r="Q58" s="11">
        <v>45000</v>
      </c>
      <c r="R58" s="4" t="s">
        <v>6</v>
      </c>
      <c r="S58" s="4" t="s">
        <v>6</v>
      </c>
      <c r="T58" s="11">
        <v>125000</v>
      </c>
      <c r="U58" s="11">
        <v>12500</v>
      </c>
      <c r="V58" s="4" t="s">
        <v>6</v>
      </c>
      <c r="W58" s="4" t="s">
        <v>6</v>
      </c>
      <c r="X58" s="4" t="s">
        <v>6</v>
      </c>
      <c r="Y58" s="4" t="s">
        <v>6</v>
      </c>
      <c r="Z58" s="4" t="s">
        <v>6</v>
      </c>
    </row>
    <row r="59" spans="1:26" ht="30">
      <c r="A59" s="2" t="s">
        <v>148</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v>250</v>
      </c>
      <c r="R59" s="4" t="s">
        <v>6</v>
      </c>
      <c r="S59" s="4" t="s">
        <v>6</v>
      </c>
      <c r="T59" s="4" t="s">
        <v>6</v>
      </c>
      <c r="U59" s="4" t="s">
        <v>6</v>
      </c>
      <c r="V59" s="4" t="s">
        <v>6</v>
      </c>
      <c r="W59" s="4" t="s">
        <v>6</v>
      </c>
      <c r="X59" s="4" t="s">
        <v>6</v>
      </c>
      <c r="Y59" s="4" t="s">
        <v>6</v>
      </c>
      <c r="Z59" s="4" t="s">
        <v>6</v>
      </c>
    </row>
    <row r="60" spans="1:26" ht="30">
      <c r="A60" s="2" t="s">
        <v>14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11">
        <v>250000</v>
      </c>
      <c r="R60" s="4" t="s">
        <v>6</v>
      </c>
      <c r="S60" s="4" t="s">
        <v>6</v>
      </c>
      <c r="T60" s="4" t="s">
        <v>6</v>
      </c>
      <c r="U60" s="4" t="s">
        <v>6</v>
      </c>
      <c r="V60" s="4" t="s">
        <v>6</v>
      </c>
      <c r="W60" s="4" t="s">
        <v>6</v>
      </c>
      <c r="X60" s="4" t="s">
        <v>6</v>
      </c>
      <c r="Y60" s="4" t="s">
        <v>6</v>
      </c>
      <c r="Z60" s="4" t="s">
        <v>6</v>
      </c>
    </row>
    <row r="61" spans="1:26" ht="30">
      <c r="A61" s="2" t="s">
        <v>133</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v>250</v>
      </c>
      <c r="S61" s="4">
        <v>25</v>
      </c>
      <c r="T61" s="4" t="s">
        <v>6</v>
      </c>
      <c r="U61" s="4" t="s">
        <v>6</v>
      </c>
      <c r="V61" s="4" t="s">
        <v>6</v>
      </c>
      <c r="W61" s="4" t="s">
        <v>6</v>
      </c>
      <c r="X61" s="4" t="s">
        <v>6</v>
      </c>
      <c r="Y61" s="4" t="s">
        <v>6</v>
      </c>
      <c r="Z61" s="4" t="s">
        <v>6</v>
      </c>
    </row>
    <row r="62" spans="1:26" ht="30">
      <c r="A62" s="2" t="s">
        <v>134</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11">
        <v>250000</v>
      </c>
      <c r="S62" s="11">
        <v>25000</v>
      </c>
      <c r="T62" s="4" t="s">
        <v>6</v>
      </c>
      <c r="U62" s="4" t="s">
        <v>6</v>
      </c>
      <c r="V62" s="4" t="s">
        <v>6</v>
      </c>
      <c r="W62" s="4" t="s">
        <v>6</v>
      </c>
      <c r="X62" s="4" t="s">
        <v>6</v>
      </c>
      <c r="Y62" s="4" t="s">
        <v>6</v>
      </c>
      <c r="Z62" s="4" t="s">
        <v>6</v>
      </c>
    </row>
    <row r="63" spans="1:26" ht="30">
      <c r="A63" s="2" t="s">
        <v>135</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v>642</v>
      </c>
      <c r="Q63" s="4" t="s">
        <v>6</v>
      </c>
      <c r="R63" s="4">
        <v>75</v>
      </c>
      <c r="S63" s="4">
        <v>750</v>
      </c>
      <c r="T63" s="4" t="s">
        <v>6</v>
      </c>
      <c r="U63" s="4" t="s">
        <v>6</v>
      </c>
      <c r="V63" s="4" t="s">
        <v>6</v>
      </c>
      <c r="W63" s="4" t="s">
        <v>6</v>
      </c>
      <c r="X63" s="4" t="s">
        <v>6</v>
      </c>
      <c r="Y63" s="4" t="s">
        <v>6</v>
      </c>
      <c r="Z63" s="4" t="s">
        <v>6</v>
      </c>
    </row>
    <row r="64" spans="1:26" ht="30">
      <c r="A64" s="2" t="s">
        <v>136</v>
      </c>
      <c r="B64" s="4" t="s">
        <v>6</v>
      </c>
      <c r="C64" s="4" t="s">
        <v>6</v>
      </c>
      <c r="D64" s="4" t="s">
        <v>6</v>
      </c>
      <c r="E64" s="4" t="s">
        <v>6</v>
      </c>
      <c r="F64" s="4" t="s">
        <v>6</v>
      </c>
      <c r="G64" s="4" t="s">
        <v>6</v>
      </c>
      <c r="H64" s="4" t="s">
        <v>6</v>
      </c>
      <c r="I64" s="4" t="s">
        <v>6</v>
      </c>
      <c r="J64" s="4" t="s">
        <v>6</v>
      </c>
      <c r="K64" s="4" t="s">
        <v>6</v>
      </c>
      <c r="L64" s="4" t="s">
        <v>6</v>
      </c>
      <c r="M64" s="4" t="s">
        <v>6</v>
      </c>
      <c r="N64" s="4" t="s">
        <v>6</v>
      </c>
      <c r="O64" s="4" t="s">
        <v>6</v>
      </c>
      <c r="P64" s="11">
        <v>641370</v>
      </c>
      <c r="Q64" s="4" t="s">
        <v>6</v>
      </c>
      <c r="R64" s="11">
        <v>75000</v>
      </c>
      <c r="S64" s="11">
        <v>750000</v>
      </c>
      <c r="T64" s="4" t="s">
        <v>6</v>
      </c>
      <c r="U64" s="4" t="s">
        <v>6</v>
      </c>
      <c r="V64" s="4" t="s">
        <v>6</v>
      </c>
      <c r="W64" s="4" t="s">
        <v>6</v>
      </c>
      <c r="X64" s="4" t="s">
        <v>6</v>
      </c>
      <c r="Y64" s="4" t="s">
        <v>6</v>
      </c>
      <c r="Z64" s="4" t="s">
        <v>6</v>
      </c>
    </row>
    <row r="65" spans="1:26" ht="30">
      <c r="A65" s="2" t="s">
        <v>142</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v>301</v>
      </c>
      <c r="R65" s="11">
        <v>2059</v>
      </c>
      <c r="S65" s="4" t="s">
        <v>6</v>
      </c>
      <c r="T65" s="4" t="s">
        <v>6</v>
      </c>
      <c r="U65" s="4" t="s">
        <v>6</v>
      </c>
      <c r="V65" s="4" t="s">
        <v>6</v>
      </c>
      <c r="W65" s="4" t="s">
        <v>6</v>
      </c>
      <c r="X65" s="4" t="s">
        <v>6</v>
      </c>
      <c r="Y65" s="4" t="s">
        <v>6</v>
      </c>
      <c r="Z65" s="4" t="s">
        <v>6</v>
      </c>
    </row>
    <row r="66" spans="1:26" ht="30">
      <c r="A66" s="2" t="s">
        <v>143</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11">
        <v>301459</v>
      </c>
      <c r="R66" s="11">
        <v>2059275</v>
      </c>
      <c r="S66" s="4" t="s">
        <v>6</v>
      </c>
      <c r="T66" s="4" t="s">
        <v>6</v>
      </c>
      <c r="U66" s="4" t="s">
        <v>6</v>
      </c>
      <c r="V66" s="4" t="s">
        <v>6</v>
      </c>
      <c r="W66" s="4" t="s">
        <v>6</v>
      </c>
      <c r="X66" s="4" t="s">
        <v>6</v>
      </c>
      <c r="Y66" s="4" t="s">
        <v>6</v>
      </c>
      <c r="Z66" s="4" t="s">
        <v>6</v>
      </c>
    </row>
    <row r="67" spans="1:26">
      <c r="A67" s="2" t="s">
        <v>150</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49</v>
      </c>
      <c r="R67" s="4" t="s">
        <v>6</v>
      </c>
      <c r="S67" s="4" t="s">
        <v>6</v>
      </c>
      <c r="T67" s="4" t="s">
        <v>6</v>
      </c>
      <c r="U67" s="4" t="s">
        <v>6</v>
      </c>
      <c r="V67" s="4" t="s">
        <v>6</v>
      </c>
      <c r="W67" s="4" t="s">
        <v>6</v>
      </c>
      <c r="X67" s="4" t="s">
        <v>6</v>
      </c>
      <c r="Y67" s="4" t="s">
        <v>6</v>
      </c>
      <c r="Z67" s="4" t="s">
        <v>6</v>
      </c>
    </row>
    <row r="68" spans="1:26" ht="30">
      <c r="A68" s="2" t="s">
        <v>124</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49</v>
      </c>
      <c r="S68" s="4" t="s">
        <v>6</v>
      </c>
      <c r="T68" s="4" t="s">
        <v>6</v>
      </c>
      <c r="U68" s="4" t="s">
        <v>6</v>
      </c>
      <c r="V68" s="4" t="s">
        <v>6</v>
      </c>
      <c r="W68" s="4" t="s">
        <v>6</v>
      </c>
      <c r="X68" s="4" t="s">
        <v>6</v>
      </c>
      <c r="Y68" s="4" t="s">
        <v>6</v>
      </c>
      <c r="Z68" s="4" t="s">
        <v>6</v>
      </c>
    </row>
    <row r="69" spans="1:26" ht="30">
      <c r="A69" s="2" t="s">
        <v>152</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49</v>
      </c>
      <c r="R69" s="4" t="s">
        <v>6</v>
      </c>
      <c r="S69" s="4" t="s">
        <v>6</v>
      </c>
      <c r="T69" s="4" t="s">
        <v>6</v>
      </c>
      <c r="U69" s="4" t="s">
        <v>6</v>
      </c>
      <c r="V69" s="4" t="s">
        <v>6</v>
      </c>
      <c r="W69" s="4" t="s">
        <v>6</v>
      </c>
      <c r="X69" s="4" t="s">
        <v>6</v>
      </c>
      <c r="Y69" s="4" t="s">
        <v>6</v>
      </c>
      <c r="Z69" s="4" t="s">
        <v>6</v>
      </c>
    </row>
    <row r="70" spans="1:26">
      <c r="A70" s="2" t="s">
        <v>112</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49</v>
      </c>
      <c r="R70" s="4" t="s">
        <v>49</v>
      </c>
      <c r="S70" s="4" t="s">
        <v>6</v>
      </c>
      <c r="T70" s="4" t="s">
        <v>49</v>
      </c>
      <c r="U70" s="4" t="s">
        <v>6</v>
      </c>
      <c r="V70" s="4" t="s">
        <v>6</v>
      </c>
      <c r="W70" s="4" t="s">
        <v>6</v>
      </c>
      <c r="X70" s="4" t="s">
        <v>6</v>
      </c>
      <c r="Y70" s="4" t="s">
        <v>6</v>
      </c>
      <c r="Z70" s="4" t="s">
        <v>6</v>
      </c>
    </row>
    <row r="71" spans="1:26">
      <c r="A71" s="2" t="s">
        <v>113</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49</v>
      </c>
      <c r="U71" s="4" t="s">
        <v>6</v>
      </c>
      <c r="V71" s="4" t="s">
        <v>6</v>
      </c>
      <c r="W71" s="4" t="s">
        <v>6</v>
      </c>
      <c r="X71" s="4" t="s">
        <v>6</v>
      </c>
      <c r="Y71" s="4" t="s">
        <v>6</v>
      </c>
      <c r="Z71" s="4" t="s">
        <v>6</v>
      </c>
    </row>
    <row r="72" spans="1:26">
      <c r="A72" s="2" t="s">
        <v>734</v>
      </c>
      <c r="B72" s="4" t="s">
        <v>6</v>
      </c>
      <c r="C72" s="4" t="s">
        <v>6</v>
      </c>
      <c r="D72" s="4" t="s">
        <v>6</v>
      </c>
      <c r="E72" s="4" t="s">
        <v>6</v>
      </c>
      <c r="F72" s="4" t="s">
        <v>6</v>
      </c>
      <c r="G72" s="4" t="s">
        <v>6</v>
      </c>
      <c r="H72" s="4" t="s">
        <v>6</v>
      </c>
      <c r="I72" s="4" t="s">
        <v>6</v>
      </c>
      <c r="J72" s="4" t="s">
        <v>6</v>
      </c>
      <c r="K72" s="4" t="s">
        <v>6</v>
      </c>
      <c r="L72" s="4" t="s">
        <v>6</v>
      </c>
      <c r="M72" s="4" t="s">
        <v>6</v>
      </c>
      <c r="N72" s="4" t="s">
        <v>6</v>
      </c>
      <c r="O72" s="4">
        <v>250</v>
      </c>
      <c r="P72" s="11">
        <v>34615</v>
      </c>
      <c r="Q72" s="11">
        <v>7420</v>
      </c>
      <c r="R72" s="11">
        <v>6808</v>
      </c>
      <c r="S72" s="11">
        <v>1924</v>
      </c>
      <c r="T72" s="4">
        <v>899</v>
      </c>
      <c r="U72" s="4">
        <v>774</v>
      </c>
      <c r="V72" s="4">
        <v>312</v>
      </c>
      <c r="W72" s="4" t="s">
        <v>6</v>
      </c>
      <c r="X72" s="4">
        <v>250</v>
      </c>
      <c r="Y72" s="4">
        <v>250</v>
      </c>
      <c r="Z72" s="11">
        <v>34615</v>
      </c>
    </row>
    <row r="73" spans="1:26">
      <c r="A73" s="2" t="s">
        <v>740</v>
      </c>
      <c r="B73" s="4" t="s">
        <v>6</v>
      </c>
      <c r="C73" s="4" t="s">
        <v>6</v>
      </c>
      <c r="D73" s="4" t="s">
        <v>6</v>
      </c>
      <c r="E73" s="4" t="s">
        <v>6</v>
      </c>
      <c r="F73" s="4" t="s">
        <v>6</v>
      </c>
      <c r="G73" s="4" t="s">
        <v>6</v>
      </c>
      <c r="H73" s="4" t="s">
        <v>6</v>
      </c>
      <c r="I73" s="4" t="s">
        <v>6</v>
      </c>
      <c r="J73" s="4" t="s">
        <v>6</v>
      </c>
      <c r="K73" s="4" t="s">
        <v>6</v>
      </c>
      <c r="L73" s="4" t="s">
        <v>6</v>
      </c>
      <c r="M73" s="4" t="s">
        <v>6</v>
      </c>
      <c r="N73" s="4" t="s">
        <v>6</v>
      </c>
      <c r="O73" s="11">
        <v>250000</v>
      </c>
      <c r="P73" s="11">
        <v>34614627</v>
      </c>
      <c r="Q73" s="11">
        <v>7420109</v>
      </c>
      <c r="R73" s="11">
        <v>6808025</v>
      </c>
      <c r="S73" s="11">
        <v>1923750</v>
      </c>
      <c r="T73" s="11">
        <v>898750</v>
      </c>
      <c r="U73" s="11">
        <v>773750</v>
      </c>
      <c r="V73" s="11">
        <v>312500</v>
      </c>
      <c r="W73" s="4" t="s">
        <v>6</v>
      </c>
      <c r="X73" s="11">
        <v>250000</v>
      </c>
      <c r="Y73" s="11">
        <v>250000</v>
      </c>
      <c r="Z73" s="11">
        <v>34614627</v>
      </c>
    </row>
    <row r="74" spans="1:26" ht="30">
      <c r="A74" s="2" t="s">
        <v>741</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row>
    <row r="75" spans="1:26">
      <c r="A75" s="2" t="s">
        <v>733</v>
      </c>
      <c r="B75" s="4" t="s">
        <v>6</v>
      </c>
      <c r="C75" s="4" t="s">
        <v>6</v>
      </c>
      <c r="D75" s="4" t="s">
        <v>6</v>
      </c>
      <c r="E75" s="4" t="s">
        <v>6</v>
      </c>
      <c r="F75" s="4" t="s">
        <v>6</v>
      </c>
      <c r="G75" s="4" t="s">
        <v>6</v>
      </c>
      <c r="H75" s="4" t="s">
        <v>6</v>
      </c>
      <c r="I75" s="4" t="s">
        <v>6</v>
      </c>
      <c r="J75" s="4" t="s">
        <v>6</v>
      </c>
      <c r="K75" s="4" t="s">
        <v>6</v>
      </c>
      <c r="L75" s="4" t="s">
        <v>6</v>
      </c>
      <c r="M75" s="11">
        <v>6808</v>
      </c>
      <c r="N75" s="4" t="s">
        <v>6</v>
      </c>
      <c r="O75" s="4" t="s">
        <v>6</v>
      </c>
      <c r="P75" s="4" t="s">
        <v>6</v>
      </c>
      <c r="Q75" s="11">
        <v>6808</v>
      </c>
      <c r="R75" s="4" t="s">
        <v>6</v>
      </c>
      <c r="S75" s="4" t="s">
        <v>6</v>
      </c>
      <c r="T75" s="4" t="s">
        <v>6</v>
      </c>
      <c r="U75" s="4" t="s">
        <v>6</v>
      </c>
      <c r="V75" s="4" t="s">
        <v>6</v>
      </c>
      <c r="W75" s="4" t="s">
        <v>6</v>
      </c>
      <c r="X75" s="4" t="s">
        <v>6</v>
      </c>
      <c r="Y75" s="4" t="s">
        <v>6</v>
      </c>
      <c r="Z75" s="4" t="s">
        <v>6</v>
      </c>
    </row>
    <row r="76" spans="1:26">
      <c r="A76" s="2" t="s">
        <v>739</v>
      </c>
      <c r="B76" s="4" t="s">
        <v>6</v>
      </c>
      <c r="C76" s="4" t="s">
        <v>6</v>
      </c>
      <c r="D76" s="4" t="s">
        <v>6</v>
      </c>
      <c r="E76" s="4" t="s">
        <v>6</v>
      </c>
      <c r="F76" s="4" t="s">
        <v>6</v>
      </c>
      <c r="G76" s="4" t="s">
        <v>6</v>
      </c>
      <c r="H76" s="4" t="s">
        <v>6</v>
      </c>
      <c r="I76" s="4" t="s">
        <v>6</v>
      </c>
      <c r="J76" s="4" t="s">
        <v>6</v>
      </c>
      <c r="K76" s="4" t="s">
        <v>6</v>
      </c>
      <c r="L76" s="4" t="s">
        <v>6</v>
      </c>
      <c r="M76" s="11">
        <v>6808025</v>
      </c>
      <c r="N76" s="4" t="s">
        <v>6</v>
      </c>
      <c r="O76" s="4" t="s">
        <v>6</v>
      </c>
      <c r="P76" s="4" t="s">
        <v>6</v>
      </c>
      <c r="Q76" s="11">
        <v>6808025</v>
      </c>
      <c r="R76" s="4" t="s">
        <v>6</v>
      </c>
      <c r="S76" s="4" t="s">
        <v>6</v>
      </c>
      <c r="T76" s="4" t="s">
        <v>6</v>
      </c>
      <c r="U76" s="4" t="s">
        <v>6</v>
      </c>
      <c r="V76" s="4" t="s">
        <v>6</v>
      </c>
      <c r="W76" s="4" t="s">
        <v>6</v>
      </c>
      <c r="X76" s="4" t="s">
        <v>6</v>
      </c>
      <c r="Y76" s="4" t="s">
        <v>6</v>
      </c>
      <c r="Z76" s="4" t="s">
        <v>6</v>
      </c>
    </row>
    <row r="77" spans="1:26">
      <c r="A77" s="2" t="s">
        <v>146</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v>16</v>
      </c>
      <c r="R77" s="4" t="s">
        <v>6</v>
      </c>
      <c r="S77" s="4" t="s">
        <v>6</v>
      </c>
      <c r="T77" s="4" t="s">
        <v>6</v>
      </c>
      <c r="U77" s="4" t="s">
        <v>6</v>
      </c>
      <c r="V77" s="4" t="s">
        <v>6</v>
      </c>
      <c r="W77" s="4" t="s">
        <v>6</v>
      </c>
      <c r="X77" s="4" t="s">
        <v>6</v>
      </c>
      <c r="Y77" s="4" t="s">
        <v>6</v>
      </c>
      <c r="Z77" s="4" t="s">
        <v>6</v>
      </c>
    </row>
    <row r="78" spans="1:26" ht="30">
      <c r="A78" s="2" t="s">
        <v>147</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11">
        <v>15625</v>
      </c>
      <c r="R78" s="4" t="s">
        <v>6</v>
      </c>
      <c r="S78" s="4" t="s">
        <v>6</v>
      </c>
      <c r="T78" s="4" t="s">
        <v>6</v>
      </c>
      <c r="U78" s="4" t="s">
        <v>6</v>
      </c>
      <c r="V78" s="4" t="s">
        <v>6</v>
      </c>
      <c r="W78" s="4" t="s">
        <v>6</v>
      </c>
      <c r="X78" s="4" t="s">
        <v>6</v>
      </c>
      <c r="Y78" s="4" t="s">
        <v>6</v>
      </c>
      <c r="Z78" s="4" t="s">
        <v>6</v>
      </c>
    </row>
    <row r="79" spans="1:26" ht="30">
      <c r="A79" s="2" t="s">
        <v>127</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v>45</v>
      </c>
      <c r="R79" s="4" t="s">
        <v>6</v>
      </c>
      <c r="S79" s="4" t="s">
        <v>6</v>
      </c>
      <c r="T79" s="4" t="s">
        <v>6</v>
      </c>
      <c r="U79" s="4" t="s">
        <v>6</v>
      </c>
      <c r="V79" s="4" t="s">
        <v>6</v>
      </c>
      <c r="W79" s="4" t="s">
        <v>6</v>
      </c>
      <c r="X79" s="4" t="s">
        <v>6</v>
      </c>
      <c r="Y79" s="4" t="s">
        <v>6</v>
      </c>
      <c r="Z79" s="4" t="s">
        <v>6</v>
      </c>
    </row>
    <row r="80" spans="1:26" ht="30">
      <c r="A80" s="2" t="s">
        <v>128</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11">
        <v>45000</v>
      </c>
      <c r="R80" s="4" t="s">
        <v>6</v>
      </c>
      <c r="S80" s="4" t="s">
        <v>6</v>
      </c>
      <c r="T80" s="4" t="s">
        <v>6</v>
      </c>
      <c r="U80" s="4" t="s">
        <v>6</v>
      </c>
      <c r="V80" s="4" t="s">
        <v>6</v>
      </c>
      <c r="W80" s="4" t="s">
        <v>6</v>
      </c>
      <c r="X80" s="4" t="s">
        <v>6</v>
      </c>
      <c r="Y80" s="4" t="s">
        <v>6</v>
      </c>
      <c r="Z80" s="4" t="s">
        <v>6</v>
      </c>
    </row>
    <row r="81" spans="1:26" ht="30">
      <c r="A81" s="2" t="s">
        <v>148</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v>250</v>
      </c>
      <c r="R81" s="4" t="s">
        <v>6</v>
      </c>
      <c r="S81" s="4" t="s">
        <v>6</v>
      </c>
      <c r="T81" s="4" t="s">
        <v>6</v>
      </c>
      <c r="U81" s="4" t="s">
        <v>6</v>
      </c>
      <c r="V81" s="4" t="s">
        <v>6</v>
      </c>
      <c r="W81" s="4" t="s">
        <v>6</v>
      </c>
      <c r="X81" s="4" t="s">
        <v>6</v>
      </c>
      <c r="Y81" s="4" t="s">
        <v>6</v>
      </c>
      <c r="Z81" s="4" t="s">
        <v>6</v>
      </c>
    </row>
    <row r="82" spans="1:26" ht="30">
      <c r="A82" s="2" t="s">
        <v>149</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11">
        <v>250000</v>
      </c>
      <c r="R82" s="4" t="s">
        <v>6</v>
      </c>
      <c r="S82" s="4" t="s">
        <v>6</v>
      </c>
      <c r="T82" s="4" t="s">
        <v>6</v>
      </c>
      <c r="U82" s="4" t="s">
        <v>6</v>
      </c>
      <c r="V82" s="4" t="s">
        <v>6</v>
      </c>
      <c r="W82" s="4" t="s">
        <v>6</v>
      </c>
      <c r="X82" s="4" t="s">
        <v>6</v>
      </c>
      <c r="Y82" s="4" t="s">
        <v>6</v>
      </c>
      <c r="Z82" s="4" t="s">
        <v>6</v>
      </c>
    </row>
    <row r="83" spans="1:26" ht="30">
      <c r="A83" s="2" t="s">
        <v>142</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v>301</v>
      </c>
      <c r="R83" s="4" t="s">
        <v>6</v>
      </c>
      <c r="S83" s="4" t="s">
        <v>6</v>
      </c>
      <c r="T83" s="4" t="s">
        <v>6</v>
      </c>
      <c r="U83" s="4" t="s">
        <v>6</v>
      </c>
      <c r="V83" s="4" t="s">
        <v>6</v>
      </c>
      <c r="W83" s="4" t="s">
        <v>6</v>
      </c>
      <c r="X83" s="4" t="s">
        <v>6</v>
      </c>
      <c r="Y83" s="4" t="s">
        <v>6</v>
      </c>
      <c r="Z83" s="4" t="s">
        <v>6</v>
      </c>
    </row>
    <row r="84" spans="1:26" ht="30">
      <c r="A84" s="2" t="s">
        <v>143</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11">
        <v>301459</v>
      </c>
      <c r="R84" s="4" t="s">
        <v>6</v>
      </c>
      <c r="S84" s="4" t="s">
        <v>6</v>
      </c>
      <c r="T84" s="4" t="s">
        <v>6</v>
      </c>
      <c r="U84" s="4" t="s">
        <v>6</v>
      </c>
      <c r="V84" s="4" t="s">
        <v>6</v>
      </c>
      <c r="W84" s="4" t="s">
        <v>6</v>
      </c>
      <c r="X84" s="4" t="s">
        <v>6</v>
      </c>
      <c r="Y84" s="4" t="s">
        <v>6</v>
      </c>
      <c r="Z84" s="4" t="s">
        <v>6</v>
      </c>
    </row>
    <row r="85" spans="1:26" ht="45">
      <c r="A85" s="2" t="s">
        <v>588</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49</v>
      </c>
      <c r="R85" s="4" t="s">
        <v>6</v>
      </c>
      <c r="S85" s="4" t="s">
        <v>6</v>
      </c>
      <c r="T85" s="4" t="s">
        <v>6</v>
      </c>
      <c r="U85" s="4" t="s">
        <v>6</v>
      </c>
      <c r="V85" s="4" t="s">
        <v>6</v>
      </c>
      <c r="W85" s="4" t="s">
        <v>6</v>
      </c>
      <c r="X85" s="4" t="s">
        <v>6</v>
      </c>
      <c r="Y85" s="4" t="s">
        <v>6</v>
      </c>
      <c r="Z85" s="4" t="s">
        <v>6</v>
      </c>
    </row>
    <row r="86" spans="1:26">
      <c r="A86" s="2" t="s">
        <v>150</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49</v>
      </c>
      <c r="R86" s="4" t="s">
        <v>6</v>
      </c>
      <c r="S86" s="4" t="s">
        <v>6</v>
      </c>
      <c r="T86" s="4" t="s">
        <v>6</v>
      </c>
      <c r="U86" s="4" t="s">
        <v>6</v>
      </c>
      <c r="V86" s="4" t="s">
        <v>6</v>
      </c>
      <c r="W86" s="4" t="s">
        <v>6</v>
      </c>
      <c r="X86" s="4" t="s">
        <v>6</v>
      </c>
      <c r="Y86" s="4" t="s">
        <v>6</v>
      </c>
      <c r="Z86" s="4" t="s">
        <v>6</v>
      </c>
    </row>
    <row r="87" spans="1:26" ht="30">
      <c r="A87" s="2" t="s">
        <v>152</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49</v>
      </c>
      <c r="R87" s="4" t="s">
        <v>6</v>
      </c>
      <c r="S87" s="4" t="s">
        <v>6</v>
      </c>
      <c r="T87" s="4" t="s">
        <v>6</v>
      </c>
      <c r="U87" s="4" t="s">
        <v>6</v>
      </c>
      <c r="V87" s="4" t="s">
        <v>6</v>
      </c>
      <c r="W87" s="4" t="s">
        <v>6</v>
      </c>
      <c r="X87" s="4" t="s">
        <v>6</v>
      </c>
      <c r="Y87" s="4" t="s">
        <v>6</v>
      </c>
      <c r="Z87" s="4" t="s">
        <v>6</v>
      </c>
    </row>
    <row r="88" spans="1:26" ht="30">
      <c r="A88" s="2" t="s">
        <v>736</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49</v>
      </c>
      <c r="R88" s="4" t="s">
        <v>6</v>
      </c>
      <c r="S88" s="4" t="s">
        <v>6</v>
      </c>
      <c r="T88" s="4" t="s">
        <v>6</v>
      </c>
      <c r="U88" s="4" t="s">
        <v>6</v>
      </c>
      <c r="V88" s="4" t="s">
        <v>6</v>
      </c>
      <c r="W88" s="4" t="s">
        <v>6</v>
      </c>
      <c r="X88" s="4" t="s">
        <v>6</v>
      </c>
      <c r="Y88" s="4" t="s">
        <v>6</v>
      </c>
      <c r="Z88" s="4" t="s">
        <v>6</v>
      </c>
    </row>
    <row r="89" spans="1:26">
      <c r="A89" s="2" t="s">
        <v>112</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49</v>
      </c>
      <c r="R89" s="4" t="s">
        <v>6</v>
      </c>
      <c r="S89" s="4" t="s">
        <v>6</v>
      </c>
      <c r="T89" s="4" t="s">
        <v>6</v>
      </c>
      <c r="U89" s="4" t="s">
        <v>6</v>
      </c>
      <c r="V89" s="4" t="s">
        <v>6</v>
      </c>
      <c r="W89" s="4" t="s">
        <v>6</v>
      </c>
      <c r="X89" s="4" t="s">
        <v>6</v>
      </c>
      <c r="Y89" s="4" t="s">
        <v>6</v>
      </c>
      <c r="Z89" s="4" t="s">
        <v>6</v>
      </c>
    </row>
    <row r="90" spans="1:26">
      <c r="A90" s="2" t="s">
        <v>113</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49</v>
      </c>
      <c r="R90" s="4" t="s">
        <v>6</v>
      </c>
      <c r="S90" s="4" t="s">
        <v>6</v>
      </c>
      <c r="T90" s="4" t="s">
        <v>6</v>
      </c>
      <c r="U90" s="4" t="s">
        <v>6</v>
      </c>
      <c r="V90" s="4" t="s">
        <v>6</v>
      </c>
      <c r="W90" s="4" t="s">
        <v>6</v>
      </c>
      <c r="X90" s="4" t="s">
        <v>6</v>
      </c>
      <c r="Y90" s="4" t="s">
        <v>6</v>
      </c>
      <c r="Z90" s="4" t="s">
        <v>6</v>
      </c>
    </row>
    <row r="91" spans="1:26">
      <c r="A91" s="2" t="s">
        <v>734</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11">
        <v>7420</v>
      </c>
      <c r="R91" s="4" t="s">
        <v>6</v>
      </c>
      <c r="S91" s="4" t="s">
        <v>6</v>
      </c>
      <c r="T91" s="4" t="s">
        <v>6</v>
      </c>
      <c r="U91" s="4" t="s">
        <v>6</v>
      </c>
      <c r="V91" s="4" t="s">
        <v>6</v>
      </c>
      <c r="W91" s="4" t="s">
        <v>6</v>
      </c>
      <c r="X91" s="4" t="s">
        <v>6</v>
      </c>
      <c r="Y91" s="4" t="s">
        <v>6</v>
      </c>
      <c r="Z91" s="4" t="s">
        <v>6</v>
      </c>
    </row>
    <row r="92" spans="1:26">
      <c r="A92" s="2" t="s">
        <v>740</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11">
        <v>7420109</v>
      </c>
      <c r="R92" s="4" t="s">
        <v>6</v>
      </c>
      <c r="S92" s="4" t="s">
        <v>6</v>
      </c>
      <c r="T92" s="4" t="s">
        <v>6</v>
      </c>
      <c r="U92" s="4" t="s">
        <v>6</v>
      </c>
      <c r="V92" s="4" t="s">
        <v>6</v>
      </c>
      <c r="W92" s="4" t="s">
        <v>6</v>
      </c>
      <c r="X92" s="4" t="s">
        <v>6</v>
      </c>
      <c r="Y92" s="4" t="s">
        <v>6</v>
      </c>
      <c r="Z92" s="4" t="s">
        <v>6</v>
      </c>
    </row>
    <row r="93" spans="1:26" ht="30">
      <c r="A93" s="2" t="s">
        <v>742</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row>
    <row r="94" spans="1:26">
      <c r="A94" s="2" t="s">
        <v>733</v>
      </c>
      <c r="B94" s="4" t="s">
        <v>6</v>
      </c>
      <c r="C94" s="4" t="s">
        <v>6</v>
      </c>
      <c r="D94" s="4" t="s">
        <v>6</v>
      </c>
      <c r="E94" s="4" t="s">
        <v>6</v>
      </c>
      <c r="F94" s="4" t="s">
        <v>6</v>
      </c>
      <c r="G94" s="4" t="s">
        <v>6</v>
      </c>
      <c r="H94" s="4" t="s">
        <v>6</v>
      </c>
      <c r="I94" s="4" t="s">
        <v>6</v>
      </c>
      <c r="J94" s="4" t="s">
        <v>6</v>
      </c>
      <c r="K94" s="4" t="s">
        <v>6</v>
      </c>
      <c r="L94" s="4" t="s">
        <v>6</v>
      </c>
      <c r="M94" s="4" t="s">
        <v>6</v>
      </c>
      <c r="N94" s="4" t="s">
        <v>6</v>
      </c>
      <c r="O94" s="4" t="s">
        <v>6</v>
      </c>
      <c r="P94" s="11">
        <v>7420</v>
      </c>
      <c r="Q94" s="4" t="s">
        <v>6</v>
      </c>
      <c r="R94" s="4" t="s">
        <v>6</v>
      </c>
      <c r="S94" s="4" t="s">
        <v>6</v>
      </c>
      <c r="T94" s="4" t="s">
        <v>6</v>
      </c>
      <c r="U94" s="4" t="s">
        <v>6</v>
      </c>
      <c r="V94" s="4" t="s">
        <v>6</v>
      </c>
      <c r="W94" s="4" t="s">
        <v>6</v>
      </c>
      <c r="X94" s="4" t="s">
        <v>6</v>
      </c>
      <c r="Y94" s="4" t="s">
        <v>6</v>
      </c>
      <c r="Z94" s="4" t="s">
        <v>6</v>
      </c>
    </row>
    <row r="95" spans="1:26">
      <c r="A95" s="2" t="s">
        <v>739</v>
      </c>
      <c r="B95" s="4" t="s">
        <v>6</v>
      </c>
      <c r="C95" s="4" t="s">
        <v>6</v>
      </c>
      <c r="D95" s="4" t="s">
        <v>6</v>
      </c>
      <c r="E95" s="4" t="s">
        <v>6</v>
      </c>
      <c r="F95" s="4" t="s">
        <v>6</v>
      </c>
      <c r="G95" s="4" t="s">
        <v>6</v>
      </c>
      <c r="H95" s="4" t="s">
        <v>6</v>
      </c>
      <c r="I95" s="4" t="s">
        <v>6</v>
      </c>
      <c r="J95" s="4" t="s">
        <v>6</v>
      </c>
      <c r="K95" s="4" t="s">
        <v>6</v>
      </c>
      <c r="L95" s="4" t="s">
        <v>6</v>
      </c>
      <c r="M95" s="4" t="s">
        <v>6</v>
      </c>
      <c r="N95" s="4" t="s">
        <v>6</v>
      </c>
      <c r="O95" s="4" t="s">
        <v>6</v>
      </c>
      <c r="P95" s="11">
        <v>7420109</v>
      </c>
      <c r="Q95" s="4" t="s">
        <v>6</v>
      </c>
      <c r="R95" s="4" t="s">
        <v>6</v>
      </c>
      <c r="S95" s="4" t="s">
        <v>6</v>
      </c>
      <c r="T95" s="4" t="s">
        <v>6</v>
      </c>
      <c r="U95" s="4" t="s">
        <v>6</v>
      </c>
      <c r="V95" s="4" t="s">
        <v>6</v>
      </c>
      <c r="W95" s="4" t="s">
        <v>6</v>
      </c>
      <c r="X95" s="4" t="s">
        <v>6</v>
      </c>
      <c r="Y95" s="4" t="s">
        <v>6</v>
      </c>
      <c r="Z95" s="4" t="s">
        <v>6</v>
      </c>
    </row>
    <row r="96" spans="1:26" ht="30">
      <c r="A96" s="2" t="s">
        <v>140</v>
      </c>
      <c r="B96" s="4" t="s">
        <v>6</v>
      </c>
      <c r="C96" s="4" t="s">
        <v>6</v>
      </c>
      <c r="D96" s="4" t="s">
        <v>6</v>
      </c>
      <c r="E96" s="4" t="s">
        <v>6</v>
      </c>
      <c r="F96" s="4" t="s">
        <v>6</v>
      </c>
      <c r="G96" s="4" t="s">
        <v>6</v>
      </c>
      <c r="H96" s="4" t="s">
        <v>6</v>
      </c>
      <c r="I96" s="4" t="s">
        <v>6</v>
      </c>
      <c r="J96" s="4" t="s">
        <v>6</v>
      </c>
      <c r="K96" s="4" t="s">
        <v>6</v>
      </c>
      <c r="L96" s="4" t="s">
        <v>6</v>
      </c>
      <c r="M96" s="4" t="s">
        <v>6</v>
      </c>
      <c r="N96" s="4" t="s">
        <v>6</v>
      </c>
      <c r="O96" s="4" t="s">
        <v>6</v>
      </c>
      <c r="P96" s="11">
        <v>19300</v>
      </c>
      <c r="Q96" s="4" t="s">
        <v>6</v>
      </c>
      <c r="R96" s="4" t="s">
        <v>6</v>
      </c>
      <c r="S96" s="4" t="s">
        <v>6</v>
      </c>
      <c r="T96" s="4" t="s">
        <v>6</v>
      </c>
      <c r="U96" s="4" t="s">
        <v>6</v>
      </c>
      <c r="V96" s="4" t="s">
        <v>6</v>
      </c>
      <c r="W96" s="4" t="s">
        <v>6</v>
      </c>
      <c r="X96" s="4" t="s">
        <v>6</v>
      </c>
      <c r="Y96" s="4" t="s">
        <v>6</v>
      </c>
      <c r="Z96" s="4" t="s">
        <v>6</v>
      </c>
    </row>
    <row r="97" spans="1:26" ht="30">
      <c r="A97" s="2" t="s">
        <v>141</v>
      </c>
      <c r="B97" s="4" t="s">
        <v>6</v>
      </c>
      <c r="C97" s="4" t="s">
        <v>6</v>
      </c>
      <c r="D97" s="4" t="s">
        <v>6</v>
      </c>
      <c r="E97" s="4" t="s">
        <v>6</v>
      </c>
      <c r="F97" s="4" t="s">
        <v>6</v>
      </c>
      <c r="G97" s="4" t="s">
        <v>6</v>
      </c>
      <c r="H97" s="4" t="s">
        <v>6</v>
      </c>
      <c r="I97" s="4" t="s">
        <v>6</v>
      </c>
      <c r="J97" s="4" t="s">
        <v>6</v>
      </c>
      <c r="K97" s="4" t="s">
        <v>6</v>
      </c>
      <c r="L97" s="4" t="s">
        <v>6</v>
      </c>
      <c r="M97" s="4" t="s">
        <v>6</v>
      </c>
      <c r="N97" s="4" t="s">
        <v>6</v>
      </c>
      <c r="O97" s="4" t="s">
        <v>6</v>
      </c>
      <c r="P97" s="11">
        <v>19300000</v>
      </c>
      <c r="Q97" s="4" t="s">
        <v>6</v>
      </c>
      <c r="R97" s="4" t="s">
        <v>6</v>
      </c>
      <c r="S97" s="4" t="s">
        <v>6</v>
      </c>
      <c r="T97" s="4" t="s">
        <v>6</v>
      </c>
      <c r="U97" s="4" t="s">
        <v>6</v>
      </c>
      <c r="V97" s="4" t="s">
        <v>6</v>
      </c>
      <c r="W97" s="4" t="s">
        <v>6</v>
      </c>
      <c r="X97" s="4" t="s">
        <v>6</v>
      </c>
      <c r="Y97" s="4" t="s">
        <v>6</v>
      </c>
      <c r="Z97" s="4" t="s">
        <v>6</v>
      </c>
    </row>
    <row r="98" spans="1:26">
      <c r="A98" s="2" t="s">
        <v>122</v>
      </c>
      <c r="B98" s="4" t="s">
        <v>6</v>
      </c>
      <c r="C98" s="4" t="s">
        <v>6</v>
      </c>
      <c r="D98" s="4" t="s">
        <v>6</v>
      </c>
      <c r="E98" s="4" t="s">
        <v>6</v>
      </c>
      <c r="F98" s="4" t="s">
        <v>6</v>
      </c>
      <c r="G98" s="4" t="s">
        <v>6</v>
      </c>
      <c r="H98" s="4" t="s">
        <v>6</v>
      </c>
      <c r="I98" s="4" t="s">
        <v>6</v>
      </c>
      <c r="J98" s="4" t="s">
        <v>6</v>
      </c>
      <c r="K98" s="4" t="s">
        <v>6</v>
      </c>
      <c r="L98" s="4" t="s">
        <v>6</v>
      </c>
      <c r="M98" s="4" t="s">
        <v>6</v>
      </c>
      <c r="N98" s="4" t="s">
        <v>6</v>
      </c>
      <c r="O98" s="4" t="s">
        <v>6</v>
      </c>
      <c r="P98" s="11">
        <v>2753</v>
      </c>
      <c r="Q98" s="4" t="s">
        <v>6</v>
      </c>
      <c r="R98" s="4" t="s">
        <v>6</v>
      </c>
      <c r="S98" s="4" t="s">
        <v>6</v>
      </c>
      <c r="T98" s="4" t="s">
        <v>6</v>
      </c>
      <c r="U98" s="4" t="s">
        <v>6</v>
      </c>
      <c r="V98" s="4" t="s">
        <v>6</v>
      </c>
      <c r="W98" s="4" t="s">
        <v>6</v>
      </c>
      <c r="X98" s="4" t="s">
        <v>6</v>
      </c>
      <c r="Y98" s="4" t="s">
        <v>6</v>
      </c>
      <c r="Z98" s="4" t="s">
        <v>6</v>
      </c>
    </row>
    <row r="99" spans="1:26" ht="30">
      <c r="A99" s="2" t="s">
        <v>123</v>
      </c>
      <c r="B99" s="4" t="s">
        <v>6</v>
      </c>
      <c r="C99" s="4" t="s">
        <v>6</v>
      </c>
      <c r="D99" s="4" t="s">
        <v>6</v>
      </c>
      <c r="E99" s="4" t="s">
        <v>6</v>
      </c>
      <c r="F99" s="4" t="s">
        <v>6</v>
      </c>
      <c r="G99" s="4" t="s">
        <v>6</v>
      </c>
      <c r="H99" s="4" t="s">
        <v>6</v>
      </c>
      <c r="I99" s="4" t="s">
        <v>6</v>
      </c>
      <c r="J99" s="4" t="s">
        <v>6</v>
      </c>
      <c r="K99" s="4" t="s">
        <v>6</v>
      </c>
      <c r="L99" s="4" t="s">
        <v>6</v>
      </c>
      <c r="M99" s="4" t="s">
        <v>6</v>
      </c>
      <c r="N99" s="4" t="s">
        <v>6</v>
      </c>
      <c r="O99" s="4" t="s">
        <v>6</v>
      </c>
      <c r="P99" s="11">
        <v>2753148</v>
      </c>
      <c r="Q99" s="4" t="s">
        <v>6</v>
      </c>
      <c r="R99" s="4" t="s">
        <v>6</v>
      </c>
      <c r="S99" s="4" t="s">
        <v>6</v>
      </c>
      <c r="T99" s="4" t="s">
        <v>6</v>
      </c>
      <c r="U99" s="4" t="s">
        <v>6</v>
      </c>
      <c r="V99" s="4" t="s">
        <v>6</v>
      </c>
      <c r="W99" s="4" t="s">
        <v>6</v>
      </c>
      <c r="X99" s="4" t="s">
        <v>6</v>
      </c>
      <c r="Y99" s="4" t="s">
        <v>6</v>
      </c>
      <c r="Z99" s="4" t="s">
        <v>6</v>
      </c>
    </row>
    <row r="100" spans="1:26" ht="30">
      <c r="A100" s="2" t="s">
        <v>127</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11">
        <v>4500</v>
      </c>
      <c r="Q100" s="4" t="s">
        <v>6</v>
      </c>
      <c r="R100" s="4" t="s">
        <v>6</v>
      </c>
      <c r="S100" s="4" t="s">
        <v>6</v>
      </c>
      <c r="T100" s="4" t="s">
        <v>6</v>
      </c>
      <c r="U100" s="4" t="s">
        <v>6</v>
      </c>
      <c r="V100" s="4" t="s">
        <v>6</v>
      </c>
      <c r="W100" s="4" t="s">
        <v>6</v>
      </c>
      <c r="X100" s="4" t="s">
        <v>6</v>
      </c>
      <c r="Y100" s="4" t="s">
        <v>6</v>
      </c>
      <c r="Z100" s="4" t="s">
        <v>6</v>
      </c>
    </row>
    <row r="101" spans="1:26" ht="30">
      <c r="A101" s="2" t="s">
        <v>128</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11">
        <v>4500000</v>
      </c>
      <c r="Q101" s="4" t="s">
        <v>6</v>
      </c>
      <c r="R101" s="4" t="s">
        <v>6</v>
      </c>
      <c r="S101" s="4" t="s">
        <v>6</v>
      </c>
      <c r="T101" s="4" t="s">
        <v>6</v>
      </c>
      <c r="U101" s="4" t="s">
        <v>6</v>
      </c>
      <c r="V101" s="4" t="s">
        <v>6</v>
      </c>
      <c r="W101" s="4" t="s">
        <v>6</v>
      </c>
      <c r="X101" s="4" t="s">
        <v>6</v>
      </c>
      <c r="Y101" s="4" t="s">
        <v>6</v>
      </c>
      <c r="Z101" s="4" t="s">
        <v>6</v>
      </c>
    </row>
    <row r="102" spans="1:26" ht="30">
      <c r="A102" s="2" t="s">
        <v>135</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v>642</v>
      </c>
      <c r="Q102" s="4" t="s">
        <v>6</v>
      </c>
      <c r="R102" s="4" t="s">
        <v>6</v>
      </c>
      <c r="S102" s="4" t="s">
        <v>6</v>
      </c>
      <c r="T102" s="4" t="s">
        <v>6</v>
      </c>
      <c r="U102" s="4" t="s">
        <v>6</v>
      </c>
      <c r="V102" s="4" t="s">
        <v>6</v>
      </c>
      <c r="W102" s="4" t="s">
        <v>6</v>
      </c>
      <c r="X102" s="4" t="s">
        <v>6</v>
      </c>
      <c r="Y102" s="4" t="s">
        <v>6</v>
      </c>
      <c r="Z102" s="4" t="s">
        <v>6</v>
      </c>
    </row>
    <row r="103" spans="1:26" ht="30">
      <c r="A103" s="2" t="s">
        <v>136</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11">
        <v>641370</v>
      </c>
      <c r="Q103" s="4" t="s">
        <v>6</v>
      </c>
      <c r="R103" s="4" t="s">
        <v>6</v>
      </c>
      <c r="S103" s="4" t="s">
        <v>6</v>
      </c>
      <c r="T103" s="4" t="s">
        <v>6</v>
      </c>
      <c r="U103" s="4" t="s">
        <v>6</v>
      </c>
      <c r="V103" s="4" t="s">
        <v>6</v>
      </c>
      <c r="W103" s="4" t="s">
        <v>6</v>
      </c>
      <c r="X103" s="4" t="s">
        <v>6</v>
      </c>
      <c r="Y103" s="4" t="s">
        <v>6</v>
      </c>
      <c r="Z103" s="4" t="s">
        <v>6</v>
      </c>
    </row>
    <row r="104" spans="1:26">
      <c r="A104" s="2" t="s">
        <v>113</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49</v>
      </c>
      <c r="Q104" s="4" t="s">
        <v>6</v>
      </c>
      <c r="R104" s="4" t="s">
        <v>6</v>
      </c>
      <c r="S104" s="4" t="s">
        <v>6</v>
      </c>
      <c r="T104" s="4" t="s">
        <v>6</v>
      </c>
      <c r="U104" s="4" t="s">
        <v>6</v>
      </c>
      <c r="V104" s="4" t="s">
        <v>6</v>
      </c>
      <c r="W104" s="4" t="s">
        <v>6</v>
      </c>
      <c r="X104" s="4" t="s">
        <v>6</v>
      </c>
      <c r="Y104" s="4" t="s">
        <v>6</v>
      </c>
      <c r="Z104" s="4" t="s">
        <v>6</v>
      </c>
    </row>
    <row r="105" spans="1:26">
      <c r="A105" s="2" t="s">
        <v>734</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11">
        <v>34615</v>
      </c>
      <c r="Q105" s="4" t="s">
        <v>6</v>
      </c>
      <c r="R105" s="4" t="s">
        <v>6</v>
      </c>
      <c r="S105" s="4" t="s">
        <v>6</v>
      </c>
      <c r="T105" s="4" t="s">
        <v>6</v>
      </c>
      <c r="U105" s="4" t="s">
        <v>6</v>
      </c>
      <c r="V105" s="4" t="s">
        <v>6</v>
      </c>
      <c r="W105" s="4" t="s">
        <v>6</v>
      </c>
      <c r="X105" s="4" t="s">
        <v>6</v>
      </c>
      <c r="Y105" s="4" t="s">
        <v>6</v>
      </c>
      <c r="Z105" s="11">
        <v>34615</v>
      </c>
    </row>
    <row r="106" spans="1:26">
      <c r="A106" s="2" t="s">
        <v>740</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11">
        <v>34614627</v>
      </c>
      <c r="Q106" s="4" t="s">
        <v>6</v>
      </c>
      <c r="R106" s="4" t="s">
        <v>6</v>
      </c>
      <c r="S106" s="4" t="s">
        <v>6</v>
      </c>
      <c r="T106" s="4" t="s">
        <v>6</v>
      </c>
      <c r="U106" s="4" t="s">
        <v>6</v>
      </c>
      <c r="V106" s="4" t="s">
        <v>6</v>
      </c>
      <c r="W106" s="4" t="s">
        <v>6</v>
      </c>
      <c r="X106" s="4" t="s">
        <v>6</v>
      </c>
      <c r="Y106" s="4" t="s">
        <v>6</v>
      </c>
      <c r="Z106" s="11">
        <v>34614627</v>
      </c>
    </row>
    <row r="107" spans="1:26">
      <c r="A107" s="2" t="s">
        <v>743</v>
      </c>
      <c r="B107" s="4" t="s">
        <v>6</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row>
    <row r="108" spans="1:26">
      <c r="A108" s="2" t="s">
        <v>733</v>
      </c>
      <c r="B108" s="4" t="s">
        <v>6</v>
      </c>
      <c r="C108" s="4" t="s">
        <v>6</v>
      </c>
      <c r="D108" s="4" t="s">
        <v>6</v>
      </c>
      <c r="E108" s="4" t="s">
        <v>6</v>
      </c>
      <c r="F108" s="4" t="s">
        <v>6</v>
      </c>
      <c r="G108" s="4" t="s">
        <v>6</v>
      </c>
      <c r="H108" s="4" t="s">
        <v>6</v>
      </c>
      <c r="I108" s="4" t="s">
        <v>6</v>
      </c>
      <c r="J108" s="4" t="s">
        <v>6</v>
      </c>
      <c r="K108" s="4" t="s">
        <v>6</v>
      </c>
      <c r="L108" s="4" t="s">
        <v>6</v>
      </c>
      <c r="M108" s="11">
        <v>1680885</v>
      </c>
      <c r="N108" s="4" t="s">
        <v>6</v>
      </c>
      <c r="O108" s="4" t="s">
        <v>6</v>
      </c>
      <c r="P108" s="11">
        <v>1901151</v>
      </c>
      <c r="Q108" s="11">
        <v>1680885</v>
      </c>
      <c r="R108" s="11">
        <v>410226</v>
      </c>
      <c r="S108" s="11">
        <v>86251</v>
      </c>
      <c r="T108" s="11">
        <v>36376</v>
      </c>
      <c r="U108" s="4">
        <v>-62</v>
      </c>
      <c r="V108" s="4">
        <v>-50</v>
      </c>
      <c r="W108" s="4" t="s">
        <v>6</v>
      </c>
      <c r="X108" s="4" t="s">
        <v>6</v>
      </c>
      <c r="Y108" s="4" t="s">
        <v>6</v>
      </c>
      <c r="Z108" s="4" t="s">
        <v>6</v>
      </c>
    </row>
    <row r="109" spans="1:26">
      <c r="A109" s="2" t="s">
        <v>110</v>
      </c>
      <c r="B109" s="4" t="s">
        <v>6</v>
      </c>
      <c r="C109" s="4" t="s">
        <v>6</v>
      </c>
      <c r="D109" s="4" t="s">
        <v>6</v>
      </c>
      <c r="E109" s="4" t="s">
        <v>6</v>
      </c>
      <c r="F109" s="4" t="s">
        <v>6</v>
      </c>
      <c r="G109" s="4" t="s">
        <v>6</v>
      </c>
      <c r="H109" s="4" t="s">
        <v>6</v>
      </c>
      <c r="I109" s="4" t="s">
        <v>6</v>
      </c>
      <c r="J109" s="4" t="s">
        <v>6</v>
      </c>
      <c r="K109" s="4" t="s">
        <v>6</v>
      </c>
      <c r="L109" s="4" t="s">
        <v>6</v>
      </c>
      <c r="M109" s="4" t="s">
        <v>6</v>
      </c>
      <c r="N109" s="4" t="s">
        <v>6</v>
      </c>
      <c r="O109" s="4">
        <v>-50</v>
      </c>
      <c r="P109" s="4" t="s">
        <v>6</v>
      </c>
      <c r="Q109" s="4" t="s">
        <v>6</v>
      </c>
      <c r="R109" s="4" t="s">
        <v>6</v>
      </c>
      <c r="S109" s="4" t="s">
        <v>6</v>
      </c>
      <c r="T109" s="4" t="s">
        <v>6</v>
      </c>
      <c r="U109" s="4" t="s">
        <v>6</v>
      </c>
      <c r="V109" s="4" t="s">
        <v>6</v>
      </c>
      <c r="W109" s="4" t="s">
        <v>6</v>
      </c>
      <c r="X109" s="4" t="s">
        <v>6</v>
      </c>
      <c r="Y109" s="4" t="s">
        <v>6</v>
      </c>
      <c r="Z109" s="4" t="s">
        <v>6</v>
      </c>
    </row>
    <row r="110" spans="1:26">
      <c r="A110" s="2" t="s">
        <v>146</v>
      </c>
      <c r="B110" s="4" t="s">
        <v>6</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11">
        <v>3484</v>
      </c>
      <c r="R110" s="4" t="s">
        <v>6</v>
      </c>
      <c r="S110" s="4" t="s">
        <v>6</v>
      </c>
      <c r="T110" s="4" t="s">
        <v>6</v>
      </c>
      <c r="U110" s="4" t="s">
        <v>6</v>
      </c>
      <c r="V110" s="4" t="s">
        <v>6</v>
      </c>
      <c r="W110" s="4" t="s">
        <v>6</v>
      </c>
      <c r="X110" s="4" t="s">
        <v>6</v>
      </c>
      <c r="Y110" s="4" t="s">
        <v>6</v>
      </c>
      <c r="Z110" s="4" t="s">
        <v>6</v>
      </c>
    </row>
    <row r="111" spans="1:26" ht="30">
      <c r="A111" s="2" t="s">
        <v>140</v>
      </c>
      <c r="B111" s="4" t="s">
        <v>6</v>
      </c>
      <c r="C111" s="4" t="s">
        <v>6</v>
      </c>
      <c r="D111" s="4" t="s">
        <v>6</v>
      </c>
      <c r="E111" s="4" t="s">
        <v>6</v>
      </c>
      <c r="F111" s="4" t="s">
        <v>6</v>
      </c>
      <c r="G111" s="4" t="s">
        <v>6</v>
      </c>
      <c r="H111" s="4" t="s">
        <v>6</v>
      </c>
      <c r="I111" s="4" t="s">
        <v>6</v>
      </c>
      <c r="J111" s="4" t="s">
        <v>6</v>
      </c>
      <c r="K111" s="4" t="s">
        <v>6</v>
      </c>
      <c r="L111" s="4" t="s">
        <v>6</v>
      </c>
      <c r="M111" s="4" t="s">
        <v>6</v>
      </c>
      <c r="N111" s="4" t="s">
        <v>6</v>
      </c>
      <c r="O111" s="4" t="s">
        <v>6</v>
      </c>
      <c r="P111" s="11">
        <v>280670</v>
      </c>
      <c r="Q111" s="4" t="s">
        <v>6</v>
      </c>
      <c r="R111" s="11">
        <v>397500</v>
      </c>
      <c r="S111" s="4" t="s">
        <v>6</v>
      </c>
      <c r="T111" s="4" t="s">
        <v>6</v>
      </c>
      <c r="U111" s="4" t="s">
        <v>6</v>
      </c>
      <c r="V111" s="4" t="s">
        <v>6</v>
      </c>
      <c r="W111" s="4" t="s">
        <v>6</v>
      </c>
      <c r="X111" s="4" t="s">
        <v>6</v>
      </c>
      <c r="Y111" s="4" t="s">
        <v>6</v>
      </c>
      <c r="Z111" s="4" t="s">
        <v>6</v>
      </c>
    </row>
    <row r="112" spans="1:26">
      <c r="A112" s="2" t="s">
        <v>122</v>
      </c>
      <c r="B112" s="4" t="s">
        <v>6</v>
      </c>
      <c r="C112" s="4" t="s">
        <v>6</v>
      </c>
      <c r="D112" s="4" t="s">
        <v>6</v>
      </c>
      <c r="E112" s="4" t="s">
        <v>6</v>
      </c>
      <c r="F112" s="4" t="s">
        <v>6</v>
      </c>
      <c r="G112" s="4" t="s">
        <v>6</v>
      </c>
      <c r="H112" s="4" t="s">
        <v>6</v>
      </c>
      <c r="I112" s="4" t="s">
        <v>6</v>
      </c>
      <c r="J112" s="4" t="s">
        <v>6</v>
      </c>
      <c r="K112" s="4" t="s">
        <v>6</v>
      </c>
      <c r="L112" s="4" t="s">
        <v>6</v>
      </c>
      <c r="M112" s="4" t="s">
        <v>6</v>
      </c>
      <c r="N112" s="4" t="s">
        <v>6</v>
      </c>
      <c r="O112" s="4" t="s">
        <v>6</v>
      </c>
      <c r="P112" s="11">
        <v>505531</v>
      </c>
      <c r="Q112" s="4" t="s">
        <v>6</v>
      </c>
      <c r="R112" s="4" t="s">
        <v>6</v>
      </c>
      <c r="S112" s="11">
        <v>74750</v>
      </c>
      <c r="T112" s="4" t="s">
        <v>6</v>
      </c>
      <c r="U112" s="11">
        <v>35451</v>
      </c>
      <c r="V112" s="4">
        <v>-12</v>
      </c>
      <c r="W112" s="4" t="s">
        <v>6</v>
      </c>
      <c r="X112" s="4" t="s">
        <v>6</v>
      </c>
      <c r="Y112" s="4" t="s">
        <v>6</v>
      </c>
      <c r="Z112" s="4" t="s">
        <v>6</v>
      </c>
    </row>
    <row r="113" spans="1:26" ht="30">
      <c r="A113" s="2" t="s">
        <v>127</v>
      </c>
      <c r="B113" s="4" t="s">
        <v>6</v>
      </c>
      <c r="C113" s="4" t="s">
        <v>6</v>
      </c>
      <c r="D113" s="4" t="s">
        <v>6</v>
      </c>
      <c r="E113" s="4" t="s">
        <v>6</v>
      </c>
      <c r="F113" s="4" t="s">
        <v>6</v>
      </c>
      <c r="G113" s="4" t="s">
        <v>6</v>
      </c>
      <c r="H113" s="4" t="s">
        <v>6</v>
      </c>
      <c r="I113" s="4" t="s">
        <v>6</v>
      </c>
      <c r="J113" s="4" t="s">
        <v>6</v>
      </c>
      <c r="K113" s="4" t="s">
        <v>6</v>
      </c>
      <c r="L113" s="4" t="s">
        <v>6</v>
      </c>
      <c r="M113" s="4" t="s">
        <v>6</v>
      </c>
      <c r="N113" s="4" t="s">
        <v>6</v>
      </c>
      <c r="O113" s="4" t="s">
        <v>6</v>
      </c>
      <c r="P113" s="11">
        <v>670500</v>
      </c>
      <c r="Q113" s="11">
        <v>17955</v>
      </c>
      <c r="R113" s="4" t="s">
        <v>6</v>
      </c>
      <c r="S113" s="4" t="s">
        <v>6</v>
      </c>
      <c r="T113" s="11">
        <v>49875</v>
      </c>
      <c r="U113" s="4">
        <v>987</v>
      </c>
      <c r="V113" s="4" t="s">
        <v>6</v>
      </c>
      <c r="W113" s="4" t="s">
        <v>6</v>
      </c>
      <c r="X113" s="4" t="s">
        <v>6</v>
      </c>
      <c r="Y113" s="4" t="s">
        <v>6</v>
      </c>
      <c r="Z113" s="4" t="s">
        <v>6</v>
      </c>
    </row>
    <row r="114" spans="1:26" ht="30">
      <c r="A114" s="2" t="s">
        <v>148</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c r="Q114" s="11">
        <v>19750</v>
      </c>
      <c r="R114" s="4" t="s">
        <v>6</v>
      </c>
      <c r="S114" s="4" t="s">
        <v>6</v>
      </c>
      <c r="T114" s="4" t="s">
        <v>6</v>
      </c>
      <c r="U114" s="4" t="s">
        <v>6</v>
      </c>
      <c r="V114" s="4" t="s">
        <v>6</v>
      </c>
      <c r="W114" s="4" t="s">
        <v>6</v>
      </c>
      <c r="X114" s="4" t="s">
        <v>6</v>
      </c>
      <c r="Y114" s="4" t="s">
        <v>6</v>
      </c>
      <c r="Z114" s="4" t="s">
        <v>6</v>
      </c>
    </row>
    <row r="115" spans="1:26" ht="30">
      <c r="A115" s="2" t="s">
        <v>133</v>
      </c>
      <c r="B115" s="4" t="s">
        <v>6</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11">
        <v>49750</v>
      </c>
      <c r="S115" s="11">
        <v>9975</v>
      </c>
      <c r="T115" s="4" t="s">
        <v>6</v>
      </c>
      <c r="U115" s="4" t="s">
        <v>6</v>
      </c>
      <c r="V115" s="4" t="s">
        <v>6</v>
      </c>
      <c r="W115" s="4" t="s">
        <v>6</v>
      </c>
      <c r="X115" s="4" t="s">
        <v>6</v>
      </c>
      <c r="Y115" s="4" t="s">
        <v>6</v>
      </c>
      <c r="Z115" s="4" t="s">
        <v>6</v>
      </c>
    </row>
    <row r="116" spans="1:26" ht="30">
      <c r="A116" s="2" t="s">
        <v>135</v>
      </c>
      <c r="B116" s="4" t="s">
        <v>6</v>
      </c>
      <c r="C116" s="4" t="s">
        <v>6</v>
      </c>
      <c r="D116" s="4" t="s">
        <v>6</v>
      </c>
      <c r="E116" s="4" t="s">
        <v>6</v>
      </c>
      <c r="F116" s="4" t="s">
        <v>6</v>
      </c>
      <c r="G116" s="4" t="s">
        <v>6</v>
      </c>
      <c r="H116" s="4" t="s">
        <v>6</v>
      </c>
      <c r="I116" s="4" t="s">
        <v>6</v>
      </c>
      <c r="J116" s="4" t="s">
        <v>6</v>
      </c>
      <c r="K116" s="4" t="s">
        <v>6</v>
      </c>
      <c r="L116" s="4" t="s">
        <v>6</v>
      </c>
      <c r="M116" s="4" t="s">
        <v>6</v>
      </c>
      <c r="N116" s="4" t="s">
        <v>6</v>
      </c>
      <c r="O116" s="4" t="s">
        <v>6</v>
      </c>
      <c r="P116" s="11">
        <v>127633</v>
      </c>
      <c r="Q116" s="4" t="s">
        <v>6</v>
      </c>
      <c r="R116" s="11">
        <v>14915</v>
      </c>
      <c r="S116" s="11">
        <v>119250</v>
      </c>
      <c r="T116" s="4" t="s">
        <v>6</v>
      </c>
      <c r="U116" s="4" t="s">
        <v>6</v>
      </c>
      <c r="V116" s="4" t="s">
        <v>6</v>
      </c>
      <c r="W116" s="4" t="s">
        <v>6</v>
      </c>
      <c r="X116" s="4" t="s">
        <v>6</v>
      </c>
      <c r="Y116" s="4" t="s">
        <v>6</v>
      </c>
      <c r="Z116" s="4" t="s">
        <v>6</v>
      </c>
    </row>
    <row r="117" spans="1:26" ht="30">
      <c r="A117" s="2" t="s">
        <v>142</v>
      </c>
      <c r="B117" s="4" t="s">
        <v>6</v>
      </c>
      <c r="C117" s="4" t="s">
        <v>6</v>
      </c>
      <c r="D117" s="4" t="s">
        <v>6</v>
      </c>
      <c r="E117" s="4" t="s">
        <v>6</v>
      </c>
      <c r="F117" s="4" t="s">
        <v>6</v>
      </c>
      <c r="G117" s="4" t="s">
        <v>6</v>
      </c>
      <c r="H117" s="4" t="s">
        <v>6</v>
      </c>
      <c r="I117" s="4" t="s">
        <v>6</v>
      </c>
      <c r="J117" s="4" t="s">
        <v>6</v>
      </c>
      <c r="K117" s="4" t="s">
        <v>6</v>
      </c>
      <c r="L117" s="4" t="s">
        <v>6</v>
      </c>
      <c r="M117" s="4" t="s">
        <v>6</v>
      </c>
      <c r="N117" s="4" t="s">
        <v>6</v>
      </c>
      <c r="O117" s="4" t="s">
        <v>6</v>
      </c>
      <c r="P117" s="4" t="s">
        <v>6</v>
      </c>
      <c r="Q117" s="11">
        <v>54077</v>
      </c>
      <c r="R117" s="11">
        <v>808494</v>
      </c>
      <c r="S117" s="4" t="s">
        <v>6</v>
      </c>
      <c r="T117" s="4" t="s">
        <v>6</v>
      </c>
      <c r="U117" s="4" t="s">
        <v>6</v>
      </c>
      <c r="V117" s="4" t="s">
        <v>6</v>
      </c>
      <c r="W117" s="4" t="s">
        <v>6</v>
      </c>
      <c r="X117" s="4" t="s">
        <v>6</v>
      </c>
      <c r="Y117" s="4" t="s">
        <v>6</v>
      </c>
      <c r="Z117" s="4" t="s">
        <v>6</v>
      </c>
    </row>
    <row r="118" spans="1:26">
      <c r="A118" s="2" t="s">
        <v>150</v>
      </c>
      <c r="B118" s="4" t="s">
        <v>6</v>
      </c>
      <c r="C118" s="4" t="s">
        <v>6</v>
      </c>
      <c r="D118" s="4" t="s">
        <v>6</v>
      </c>
      <c r="E118" s="4" t="s">
        <v>6</v>
      </c>
      <c r="F118" s="4" t="s">
        <v>6</v>
      </c>
      <c r="G118" s="4" t="s">
        <v>6</v>
      </c>
      <c r="H118" s="4" t="s">
        <v>6</v>
      </c>
      <c r="I118" s="4" t="s">
        <v>6</v>
      </c>
      <c r="J118" s="4" t="s">
        <v>6</v>
      </c>
      <c r="K118" s="4" t="s">
        <v>6</v>
      </c>
      <c r="L118" s="4" t="s">
        <v>6</v>
      </c>
      <c r="M118" s="4" t="s">
        <v>6</v>
      </c>
      <c r="N118" s="4" t="s">
        <v>6</v>
      </c>
      <c r="O118" s="4" t="s">
        <v>6</v>
      </c>
      <c r="P118" s="4" t="s">
        <v>6</v>
      </c>
      <c r="Q118" s="11">
        <v>125000</v>
      </c>
      <c r="R118" s="4" t="s">
        <v>6</v>
      </c>
      <c r="S118" s="4" t="s">
        <v>6</v>
      </c>
      <c r="T118" s="4" t="s">
        <v>6</v>
      </c>
      <c r="U118" s="4" t="s">
        <v>6</v>
      </c>
      <c r="V118" s="4" t="s">
        <v>6</v>
      </c>
      <c r="W118" s="4" t="s">
        <v>6</v>
      </c>
      <c r="X118" s="4" t="s">
        <v>6</v>
      </c>
      <c r="Y118" s="4" t="s">
        <v>6</v>
      </c>
      <c r="Z118" s="4" t="s">
        <v>6</v>
      </c>
    </row>
    <row r="119" spans="1:26" ht="30">
      <c r="A119" s="2" t="s">
        <v>124</v>
      </c>
      <c r="B119" s="4" t="s">
        <v>6</v>
      </c>
      <c r="C119" s="4" t="s">
        <v>6</v>
      </c>
      <c r="D119" s="4" t="s">
        <v>6</v>
      </c>
      <c r="E119" s="4" t="s">
        <v>6</v>
      </c>
      <c r="F119" s="4" t="s">
        <v>6</v>
      </c>
      <c r="G119" s="4" t="s">
        <v>6</v>
      </c>
      <c r="H119" s="4" t="s">
        <v>6</v>
      </c>
      <c r="I119" s="4" t="s">
        <v>6</v>
      </c>
      <c r="J119" s="4" t="s">
        <v>6</v>
      </c>
      <c r="K119" s="4" t="s">
        <v>6</v>
      </c>
      <c r="L119" s="4" t="s">
        <v>6</v>
      </c>
      <c r="M119" s="4" t="s">
        <v>6</v>
      </c>
      <c r="N119" s="4" t="s">
        <v>6</v>
      </c>
      <c r="O119" s="4" t="s">
        <v>6</v>
      </c>
      <c r="P119" s="4" t="s">
        <v>6</v>
      </c>
      <c r="Q119" s="4" t="s">
        <v>6</v>
      </c>
      <c r="R119" s="4" t="s">
        <v>49</v>
      </c>
      <c r="S119" s="4" t="s">
        <v>6</v>
      </c>
      <c r="T119" s="4" t="s">
        <v>6</v>
      </c>
      <c r="U119" s="4" t="s">
        <v>6</v>
      </c>
      <c r="V119" s="4" t="s">
        <v>6</v>
      </c>
      <c r="W119" s="4" t="s">
        <v>6</v>
      </c>
      <c r="X119" s="4" t="s">
        <v>6</v>
      </c>
      <c r="Y119" s="4" t="s">
        <v>6</v>
      </c>
      <c r="Z119" s="4" t="s">
        <v>6</v>
      </c>
    </row>
    <row r="120" spans="1:26" ht="30">
      <c r="A120" s="2" t="s">
        <v>152</v>
      </c>
      <c r="B120" s="4" t="s">
        <v>6</v>
      </c>
      <c r="C120" s="4" t="s">
        <v>6</v>
      </c>
      <c r="D120" s="4" t="s">
        <v>6</v>
      </c>
      <c r="E120" s="4" t="s">
        <v>6</v>
      </c>
      <c r="F120" s="4" t="s">
        <v>6</v>
      </c>
      <c r="G120" s="4" t="s">
        <v>6</v>
      </c>
      <c r="H120" s="4" t="s">
        <v>6</v>
      </c>
      <c r="I120" s="4" t="s">
        <v>6</v>
      </c>
      <c r="J120" s="4" t="s">
        <v>6</v>
      </c>
      <c r="K120" s="4" t="s">
        <v>6</v>
      </c>
      <c r="L120" s="4" t="s">
        <v>6</v>
      </c>
      <c r="M120" s="4" t="s">
        <v>6</v>
      </c>
      <c r="N120" s="4" t="s">
        <v>6</v>
      </c>
      <c r="O120" s="4" t="s">
        <v>6</v>
      </c>
      <c r="P120" s="4" t="s">
        <v>6</v>
      </c>
      <c r="Q120" s="4" t="s">
        <v>49</v>
      </c>
      <c r="R120" s="4" t="s">
        <v>6</v>
      </c>
      <c r="S120" s="4" t="s">
        <v>6</v>
      </c>
      <c r="T120" s="4" t="s">
        <v>6</v>
      </c>
      <c r="U120" s="4" t="s">
        <v>6</v>
      </c>
      <c r="V120" s="4" t="s">
        <v>6</v>
      </c>
      <c r="W120" s="4" t="s">
        <v>6</v>
      </c>
      <c r="X120" s="4" t="s">
        <v>6</v>
      </c>
      <c r="Y120" s="4" t="s">
        <v>6</v>
      </c>
      <c r="Z120" s="4" t="s">
        <v>6</v>
      </c>
    </row>
    <row r="121" spans="1:26">
      <c r="A121" s="2" t="s">
        <v>112</v>
      </c>
      <c r="B121" s="4" t="s">
        <v>6</v>
      </c>
      <c r="C121" s="4" t="s">
        <v>6</v>
      </c>
      <c r="D121" s="4" t="s">
        <v>6</v>
      </c>
      <c r="E121" s="4" t="s">
        <v>6</v>
      </c>
      <c r="F121" s="4" t="s">
        <v>6</v>
      </c>
      <c r="G121" s="4" t="s">
        <v>6</v>
      </c>
      <c r="H121" s="4" t="s">
        <v>6</v>
      </c>
      <c r="I121" s="4" t="s">
        <v>6</v>
      </c>
      <c r="J121" s="4" t="s">
        <v>6</v>
      </c>
      <c r="K121" s="4" t="s">
        <v>6</v>
      </c>
      <c r="L121" s="4" t="s">
        <v>6</v>
      </c>
      <c r="M121" s="4" t="s">
        <v>6</v>
      </c>
      <c r="N121" s="4" t="s">
        <v>6</v>
      </c>
      <c r="O121" s="4" t="s">
        <v>6</v>
      </c>
      <c r="P121" s="4" t="s">
        <v>6</v>
      </c>
      <c r="Q121" s="4" t="s">
        <v>49</v>
      </c>
      <c r="R121" s="4" t="s">
        <v>49</v>
      </c>
      <c r="S121" s="4" t="s">
        <v>6</v>
      </c>
      <c r="T121" s="4" t="s">
        <v>49</v>
      </c>
      <c r="U121" s="4" t="s">
        <v>6</v>
      </c>
      <c r="V121" s="4" t="s">
        <v>6</v>
      </c>
      <c r="W121" s="4" t="s">
        <v>6</v>
      </c>
      <c r="X121" s="4" t="s">
        <v>6</v>
      </c>
      <c r="Y121" s="4" t="s">
        <v>6</v>
      </c>
      <c r="Z121" s="4" t="s">
        <v>6</v>
      </c>
    </row>
    <row r="122" spans="1:26" ht="30">
      <c r="A122" s="2" t="s">
        <v>137</v>
      </c>
      <c r="B122" s="4" t="s">
        <v>6</v>
      </c>
      <c r="C122" s="4" t="s">
        <v>6</v>
      </c>
      <c r="D122" s="4" t="s">
        <v>6</v>
      </c>
      <c r="E122" s="4" t="s">
        <v>6</v>
      </c>
      <c r="F122" s="4" t="s">
        <v>6</v>
      </c>
      <c r="G122" s="4" t="s">
        <v>6</v>
      </c>
      <c r="H122" s="4" t="s">
        <v>6</v>
      </c>
      <c r="I122" s="4" t="s">
        <v>6</v>
      </c>
      <c r="J122" s="4" t="s">
        <v>6</v>
      </c>
      <c r="K122" s="4" t="s">
        <v>6</v>
      </c>
      <c r="L122" s="4" t="s">
        <v>6</v>
      </c>
      <c r="M122" s="4" t="s">
        <v>6</v>
      </c>
      <c r="N122" s="4" t="s">
        <v>6</v>
      </c>
      <c r="O122" s="4" t="s">
        <v>6</v>
      </c>
      <c r="P122" s="4" t="s">
        <v>6</v>
      </c>
      <c r="Q122" s="4" t="s">
        <v>6</v>
      </c>
      <c r="R122" s="4" t="s">
        <v>6</v>
      </c>
      <c r="S122" s="11">
        <v>120000</v>
      </c>
      <c r="T122" s="4" t="s">
        <v>6</v>
      </c>
      <c r="U122" s="4" t="s">
        <v>6</v>
      </c>
      <c r="V122" s="4" t="s">
        <v>6</v>
      </c>
      <c r="W122" s="4" t="s">
        <v>6</v>
      </c>
      <c r="X122" s="4" t="s">
        <v>6</v>
      </c>
      <c r="Y122" s="4" t="s">
        <v>6</v>
      </c>
      <c r="Z122" s="4" t="s">
        <v>6</v>
      </c>
    </row>
    <row r="123" spans="1:26">
      <c r="A123" s="2" t="s">
        <v>113</v>
      </c>
      <c r="B123" s="4" t="s">
        <v>6</v>
      </c>
      <c r="C123" s="4" t="s">
        <v>6</v>
      </c>
      <c r="D123" s="4" t="s">
        <v>6</v>
      </c>
      <c r="E123" s="4" t="s">
        <v>6</v>
      </c>
      <c r="F123" s="4" t="s">
        <v>6</v>
      </c>
      <c r="G123" s="4" t="s">
        <v>6</v>
      </c>
      <c r="H123" s="4" t="s">
        <v>6</v>
      </c>
      <c r="I123" s="4" t="s">
        <v>6</v>
      </c>
      <c r="J123" s="4" t="s">
        <v>6</v>
      </c>
      <c r="K123" s="4" t="s">
        <v>6</v>
      </c>
      <c r="L123" s="4" t="s">
        <v>6</v>
      </c>
      <c r="M123" s="4" t="s">
        <v>6</v>
      </c>
      <c r="N123" s="4" t="s">
        <v>6</v>
      </c>
      <c r="O123" s="4" t="s">
        <v>6</v>
      </c>
      <c r="P123" s="4" t="s">
        <v>6</v>
      </c>
      <c r="Q123" s="4" t="s">
        <v>6</v>
      </c>
      <c r="R123" s="4" t="s">
        <v>6</v>
      </c>
      <c r="S123" s="4" t="s">
        <v>6</v>
      </c>
      <c r="T123" s="4" t="s">
        <v>49</v>
      </c>
      <c r="U123" s="4" t="s">
        <v>6</v>
      </c>
      <c r="V123" s="4" t="s">
        <v>6</v>
      </c>
      <c r="W123" s="4" t="s">
        <v>6</v>
      </c>
      <c r="X123" s="4" t="s">
        <v>6</v>
      </c>
      <c r="Y123" s="4" t="s">
        <v>6</v>
      </c>
      <c r="Z123" s="4" t="s">
        <v>6</v>
      </c>
    </row>
    <row r="124" spans="1:26">
      <c r="A124" s="2" t="s">
        <v>734</v>
      </c>
      <c r="B124" s="4" t="s">
        <v>6</v>
      </c>
      <c r="C124" s="4" t="s">
        <v>6</v>
      </c>
      <c r="D124" s="4" t="s">
        <v>6</v>
      </c>
      <c r="E124" s="4" t="s">
        <v>6</v>
      </c>
      <c r="F124" s="4" t="s">
        <v>6</v>
      </c>
      <c r="G124" s="4" t="s">
        <v>6</v>
      </c>
      <c r="H124" s="4" t="s">
        <v>6</v>
      </c>
      <c r="I124" s="4" t="s">
        <v>6</v>
      </c>
      <c r="J124" s="4" t="s">
        <v>6</v>
      </c>
      <c r="K124" s="4" t="s">
        <v>6</v>
      </c>
      <c r="L124" s="4" t="s">
        <v>6</v>
      </c>
      <c r="M124" s="4" t="s">
        <v>6</v>
      </c>
      <c r="N124" s="4" t="s">
        <v>6</v>
      </c>
      <c r="O124" s="4">
        <v>-50</v>
      </c>
      <c r="P124" s="11">
        <v>3485485</v>
      </c>
      <c r="Q124" s="11">
        <v>1901151</v>
      </c>
      <c r="R124" s="11">
        <v>1680885</v>
      </c>
      <c r="S124" s="11">
        <v>410226</v>
      </c>
      <c r="T124" s="11">
        <v>86251</v>
      </c>
      <c r="U124" s="11">
        <v>36376</v>
      </c>
      <c r="V124" s="4">
        <v>-62</v>
      </c>
      <c r="W124" s="4" t="s">
        <v>6</v>
      </c>
      <c r="X124" s="4">
        <v>-50</v>
      </c>
      <c r="Y124" s="4">
        <v>-50</v>
      </c>
      <c r="Z124" s="11">
        <v>3485485</v>
      </c>
    </row>
    <row r="125" spans="1:26" ht="45">
      <c r="A125" s="2" t="s">
        <v>744</v>
      </c>
      <c r="B125" s="4" t="s">
        <v>6</v>
      </c>
      <c r="C125" s="4" t="s">
        <v>6</v>
      </c>
      <c r="D125" s="4" t="s">
        <v>6</v>
      </c>
      <c r="E125" s="4" t="s">
        <v>6</v>
      </c>
      <c r="F125" s="4" t="s">
        <v>6</v>
      </c>
      <c r="G125" s="4" t="s">
        <v>6</v>
      </c>
      <c r="H125" s="4" t="s">
        <v>6</v>
      </c>
      <c r="I125" s="4" t="s">
        <v>6</v>
      </c>
      <c r="J125" s="4" t="s">
        <v>6</v>
      </c>
      <c r="K125" s="4" t="s">
        <v>6</v>
      </c>
      <c r="L125" s="4" t="s">
        <v>6</v>
      </c>
      <c r="M125" s="4" t="s">
        <v>6</v>
      </c>
      <c r="N125" s="4" t="s">
        <v>6</v>
      </c>
      <c r="O125" s="4" t="s">
        <v>6</v>
      </c>
      <c r="P125" s="4" t="s">
        <v>6</v>
      </c>
      <c r="Q125" s="4" t="s">
        <v>6</v>
      </c>
      <c r="R125" s="4" t="s">
        <v>6</v>
      </c>
      <c r="S125" s="4" t="s">
        <v>6</v>
      </c>
      <c r="T125" s="4" t="s">
        <v>6</v>
      </c>
      <c r="U125" s="4" t="s">
        <v>6</v>
      </c>
      <c r="V125" s="4" t="s">
        <v>6</v>
      </c>
      <c r="W125" s="4" t="s">
        <v>6</v>
      </c>
      <c r="X125" s="4" t="s">
        <v>6</v>
      </c>
      <c r="Y125" s="4" t="s">
        <v>6</v>
      </c>
      <c r="Z125" s="4" t="s">
        <v>6</v>
      </c>
    </row>
    <row r="126" spans="1:26">
      <c r="A126" s="2" t="s">
        <v>733</v>
      </c>
      <c r="B126" s="4" t="s">
        <v>6</v>
      </c>
      <c r="C126" s="4" t="s">
        <v>6</v>
      </c>
      <c r="D126" s="4" t="s">
        <v>6</v>
      </c>
      <c r="E126" s="4" t="s">
        <v>6</v>
      </c>
      <c r="F126" s="4" t="s">
        <v>6</v>
      </c>
      <c r="G126" s="4" t="s">
        <v>6</v>
      </c>
      <c r="H126" s="4" t="s">
        <v>6</v>
      </c>
      <c r="I126" s="4" t="s">
        <v>6</v>
      </c>
      <c r="J126" s="4" t="s">
        <v>6</v>
      </c>
      <c r="K126" s="4" t="s">
        <v>6</v>
      </c>
      <c r="L126" s="4" t="s">
        <v>6</v>
      </c>
      <c r="M126" s="11">
        <v>1680885</v>
      </c>
      <c r="N126" s="4" t="s">
        <v>6</v>
      </c>
      <c r="O126" s="4" t="s">
        <v>6</v>
      </c>
      <c r="P126" s="4" t="s">
        <v>6</v>
      </c>
      <c r="Q126" s="11">
        <v>1680885</v>
      </c>
      <c r="R126" s="4" t="s">
        <v>6</v>
      </c>
      <c r="S126" s="4" t="s">
        <v>6</v>
      </c>
      <c r="T126" s="4" t="s">
        <v>6</v>
      </c>
      <c r="U126" s="4" t="s">
        <v>6</v>
      </c>
      <c r="V126" s="4" t="s">
        <v>6</v>
      </c>
      <c r="W126" s="4" t="s">
        <v>6</v>
      </c>
      <c r="X126" s="4" t="s">
        <v>6</v>
      </c>
      <c r="Y126" s="4" t="s">
        <v>6</v>
      </c>
      <c r="Z126" s="4" t="s">
        <v>6</v>
      </c>
    </row>
    <row r="127" spans="1:26">
      <c r="A127" s="2" t="s">
        <v>146</v>
      </c>
      <c r="B127" s="4" t="s">
        <v>6</v>
      </c>
      <c r="C127" s="4" t="s">
        <v>6</v>
      </c>
      <c r="D127" s="4" t="s">
        <v>6</v>
      </c>
      <c r="E127" s="4" t="s">
        <v>6</v>
      </c>
      <c r="F127" s="4" t="s">
        <v>6</v>
      </c>
      <c r="G127" s="4" t="s">
        <v>6</v>
      </c>
      <c r="H127" s="4" t="s">
        <v>6</v>
      </c>
      <c r="I127" s="4" t="s">
        <v>6</v>
      </c>
      <c r="J127" s="4" t="s">
        <v>6</v>
      </c>
      <c r="K127" s="4" t="s">
        <v>6</v>
      </c>
      <c r="L127" s="4" t="s">
        <v>6</v>
      </c>
      <c r="M127" s="4" t="s">
        <v>6</v>
      </c>
      <c r="N127" s="4" t="s">
        <v>6</v>
      </c>
      <c r="O127" s="4" t="s">
        <v>6</v>
      </c>
      <c r="P127" s="4" t="s">
        <v>6</v>
      </c>
      <c r="Q127" s="11">
        <v>3484</v>
      </c>
      <c r="R127" s="4" t="s">
        <v>6</v>
      </c>
      <c r="S127" s="4" t="s">
        <v>6</v>
      </c>
      <c r="T127" s="4" t="s">
        <v>6</v>
      </c>
      <c r="U127" s="4" t="s">
        <v>6</v>
      </c>
      <c r="V127" s="4" t="s">
        <v>6</v>
      </c>
      <c r="W127" s="4" t="s">
        <v>6</v>
      </c>
      <c r="X127" s="4" t="s">
        <v>6</v>
      </c>
      <c r="Y127" s="4" t="s">
        <v>6</v>
      </c>
      <c r="Z127" s="4" t="s">
        <v>6</v>
      </c>
    </row>
    <row r="128" spans="1:26" ht="30">
      <c r="A128" s="2" t="s">
        <v>127</v>
      </c>
      <c r="B128" s="4" t="s">
        <v>6</v>
      </c>
      <c r="C128" s="4" t="s">
        <v>6</v>
      </c>
      <c r="D128" s="4" t="s">
        <v>6</v>
      </c>
      <c r="E128" s="4" t="s">
        <v>6</v>
      </c>
      <c r="F128" s="4" t="s">
        <v>6</v>
      </c>
      <c r="G128" s="4" t="s">
        <v>6</v>
      </c>
      <c r="H128" s="4" t="s">
        <v>6</v>
      </c>
      <c r="I128" s="4" t="s">
        <v>6</v>
      </c>
      <c r="J128" s="4" t="s">
        <v>6</v>
      </c>
      <c r="K128" s="4" t="s">
        <v>6</v>
      </c>
      <c r="L128" s="4" t="s">
        <v>6</v>
      </c>
      <c r="M128" s="4" t="s">
        <v>6</v>
      </c>
      <c r="N128" s="4" t="s">
        <v>6</v>
      </c>
      <c r="O128" s="4" t="s">
        <v>6</v>
      </c>
      <c r="P128" s="4" t="s">
        <v>6</v>
      </c>
      <c r="Q128" s="11">
        <v>17955</v>
      </c>
      <c r="R128" s="4" t="s">
        <v>6</v>
      </c>
      <c r="S128" s="4" t="s">
        <v>6</v>
      </c>
      <c r="T128" s="4" t="s">
        <v>6</v>
      </c>
      <c r="U128" s="4" t="s">
        <v>6</v>
      </c>
      <c r="V128" s="4" t="s">
        <v>6</v>
      </c>
      <c r="W128" s="4" t="s">
        <v>6</v>
      </c>
      <c r="X128" s="4" t="s">
        <v>6</v>
      </c>
      <c r="Y128" s="4" t="s">
        <v>6</v>
      </c>
      <c r="Z128" s="4" t="s">
        <v>6</v>
      </c>
    </row>
    <row r="129" spans="1:26" ht="30">
      <c r="A129" s="2" t="s">
        <v>148</v>
      </c>
      <c r="B129" s="4" t="s">
        <v>6</v>
      </c>
      <c r="C129" s="4" t="s">
        <v>6</v>
      </c>
      <c r="D129" s="4" t="s">
        <v>6</v>
      </c>
      <c r="E129" s="4" t="s">
        <v>6</v>
      </c>
      <c r="F129" s="4" t="s">
        <v>6</v>
      </c>
      <c r="G129" s="4" t="s">
        <v>6</v>
      </c>
      <c r="H129" s="4" t="s">
        <v>6</v>
      </c>
      <c r="I129" s="4" t="s">
        <v>6</v>
      </c>
      <c r="J129" s="4" t="s">
        <v>6</v>
      </c>
      <c r="K129" s="4" t="s">
        <v>6</v>
      </c>
      <c r="L129" s="4" t="s">
        <v>6</v>
      </c>
      <c r="M129" s="4" t="s">
        <v>6</v>
      </c>
      <c r="N129" s="4" t="s">
        <v>6</v>
      </c>
      <c r="O129" s="4" t="s">
        <v>6</v>
      </c>
      <c r="P129" s="4" t="s">
        <v>6</v>
      </c>
      <c r="Q129" s="11">
        <v>19750</v>
      </c>
      <c r="R129" s="4" t="s">
        <v>6</v>
      </c>
      <c r="S129" s="4" t="s">
        <v>6</v>
      </c>
      <c r="T129" s="4" t="s">
        <v>6</v>
      </c>
      <c r="U129" s="4" t="s">
        <v>6</v>
      </c>
      <c r="V129" s="4" t="s">
        <v>6</v>
      </c>
      <c r="W129" s="4" t="s">
        <v>6</v>
      </c>
      <c r="X129" s="4" t="s">
        <v>6</v>
      </c>
      <c r="Y129" s="4" t="s">
        <v>6</v>
      </c>
      <c r="Z129" s="4" t="s">
        <v>6</v>
      </c>
    </row>
    <row r="130" spans="1:26" ht="30">
      <c r="A130" s="2" t="s">
        <v>142</v>
      </c>
      <c r="B130" s="4" t="s">
        <v>6</v>
      </c>
      <c r="C130" s="4" t="s">
        <v>6</v>
      </c>
      <c r="D130" s="4" t="s">
        <v>6</v>
      </c>
      <c r="E130" s="4" t="s">
        <v>6</v>
      </c>
      <c r="F130" s="4" t="s">
        <v>6</v>
      </c>
      <c r="G130" s="4" t="s">
        <v>6</v>
      </c>
      <c r="H130" s="4" t="s">
        <v>6</v>
      </c>
      <c r="I130" s="4" t="s">
        <v>6</v>
      </c>
      <c r="J130" s="4" t="s">
        <v>6</v>
      </c>
      <c r="K130" s="4" t="s">
        <v>6</v>
      </c>
      <c r="L130" s="4" t="s">
        <v>6</v>
      </c>
      <c r="M130" s="4" t="s">
        <v>6</v>
      </c>
      <c r="N130" s="4" t="s">
        <v>6</v>
      </c>
      <c r="O130" s="4" t="s">
        <v>6</v>
      </c>
      <c r="P130" s="4" t="s">
        <v>6</v>
      </c>
      <c r="Q130" s="11">
        <v>54077</v>
      </c>
      <c r="R130" s="4" t="s">
        <v>6</v>
      </c>
      <c r="S130" s="4" t="s">
        <v>6</v>
      </c>
      <c r="T130" s="4" t="s">
        <v>6</v>
      </c>
      <c r="U130" s="4" t="s">
        <v>6</v>
      </c>
      <c r="V130" s="4" t="s">
        <v>6</v>
      </c>
      <c r="W130" s="4" t="s">
        <v>6</v>
      </c>
      <c r="X130" s="4" t="s">
        <v>6</v>
      </c>
      <c r="Y130" s="4" t="s">
        <v>6</v>
      </c>
      <c r="Z130" s="4" t="s">
        <v>6</v>
      </c>
    </row>
    <row r="131" spans="1:26" ht="45">
      <c r="A131" s="2" t="s">
        <v>588</v>
      </c>
      <c r="B131" s="4" t="s">
        <v>6</v>
      </c>
      <c r="C131" s="4" t="s">
        <v>6</v>
      </c>
      <c r="D131" s="4" t="s">
        <v>6</v>
      </c>
      <c r="E131" s="4" t="s">
        <v>6</v>
      </c>
      <c r="F131" s="4" t="s">
        <v>6</v>
      </c>
      <c r="G131" s="4" t="s">
        <v>6</v>
      </c>
      <c r="H131" s="4" t="s">
        <v>6</v>
      </c>
      <c r="I131" s="4" t="s">
        <v>6</v>
      </c>
      <c r="J131" s="4" t="s">
        <v>6</v>
      </c>
      <c r="K131" s="4" t="s">
        <v>6</v>
      </c>
      <c r="L131" s="4" t="s">
        <v>6</v>
      </c>
      <c r="M131" s="4" t="s">
        <v>6</v>
      </c>
      <c r="N131" s="4" t="s">
        <v>6</v>
      </c>
      <c r="O131" s="4" t="s">
        <v>6</v>
      </c>
      <c r="P131" s="4" t="s">
        <v>6</v>
      </c>
      <c r="Q131" s="4" t="s">
        <v>49</v>
      </c>
      <c r="R131" s="4" t="s">
        <v>6</v>
      </c>
      <c r="S131" s="4" t="s">
        <v>6</v>
      </c>
      <c r="T131" s="4" t="s">
        <v>6</v>
      </c>
      <c r="U131" s="4" t="s">
        <v>6</v>
      </c>
      <c r="V131" s="4" t="s">
        <v>6</v>
      </c>
      <c r="W131" s="4" t="s">
        <v>6</v>
      </c>
      <c r="X131" s="4" t="s">
        <v>6</v>
      </c>
      <c r="Y131" s="4" t="s">
        <v>6</v>
      </c>
      <c r="Z131" s="4" t="s">
        <v>6</v>
      </c>
    </row>
    <row r="132" spans="1:26">
      <c r="A132" s="2" t="s">
        <v>150</v>
      </c>
      <c r="B132" s="4" t="s">
        <v>6</v>
      </c>
      <c r="C132" s="4" t="s">
        <v>6</v>
      </c>
      <c r="D132" s="4" t="s">
        <v>6</v>
      </c>
      <c r="E132" s="4" t="s">
        <v>6</v>
      </c>
      <c r="F132" s="4" t="s">
        <v>6</v>
      </c>
      <c r="G132" s="4" t="s">
        <v>6</v>
      </c>
      <c r="H132" s="4" t="s">
        <v>6</v>
      </c>
      <c r="I132" s="4" t="s">
        <v>6</v>
      </c>
      <c r="J132" s="4" t="s">
        <v>6</v>
      </c>
      <c r="K132" s="4" t="s">
        <v>6</v>
      </c>
      <c r="L132" s="4" t="s">
        <v>6</v>
      </c>
      <c r="M132" s="4" t="s">
        <v>6</v>
      </c>
      <c r="N132" s="4" t="s">
        <v>6</v>
      </c>
      <c r="O132" s="4" t="s">
        <v>6</v>
      </c>
      <c r="P132" s="4" t="s">
        <v>6</v>
      </c>
      <c r="Q132" s="11">
        <v>125000</v>
      </c>
      <c r="R132" s="4" t="s">
        <v>6</v>
      </c>
      <c r="S132" s="4" t="s">
        <v>6</v>
      </c>
      <c r="T132" s="4" t="s">
        <v>6</v>
      </c>
      <c r="U132" s="4" t="s">
        <v>6</v>
      </c>
      <c r="V132" s="4" t="s">
        <v>6</v>
      </c>
      <c r="W132" s="4" t="s">
        <v>6</v>
      </c>
      <c r="X132" s="4" t="s">
        <v>6</v>
      </c>
      <c r="Y132" s="4" t="s">
        <v>6</v>
      </c>
      <c r="Z132" s="4" t="s">
        <v>6</v>
      </c>
    </row>
    <row r="133" spans="1:26" ht="30">
      <c r="A133" s="2" t="s">
        <v>152</v>
      </c>
      <c r="B133" s="4" t="s">
        <v>6</v>
      </c>
      <c r="C133" s="4" t="s">
        <v>6</v>
      </c>
      <c r="D133" s="4" t="s">
        <v>6</v>
      </c>
      <c r="E133" s="4" t="s">
        <v>6</v>
      </c>
      <c r="F133" s="4" t="s">
        <v>6</v>
      </c>
      <c r="G133" s="4" t="s">
        <v>6</v>
      </c>
      <c r="H133" s="4" t="s">
        <v>6</v>
      </c>
      <c r="I133" s="4" t="s">
        <v>6</v>
      </c>
      <c r="J133" s="4" t="s">
        <v>6</v>
      </c>
      <c r="K133" s="4" t="s">
        <v>6</v>
      </c>
      <c r="L133" s="4" t="s">
        <v>6</v>
      </c>
      <c r="M133" s="4" t="s">
        <v>6</v>
      </c>
      <c r="N133" s="4" t="s">
        <v>6</v>
      </c>
      <c r="O133" s="4" t="s">
        <v>6</v>
      </c>
      <c r="P133" s="4" t="s">
        <v>6</v>
      </c>
      <c r="Q133" s="4" t="s">
        <v>49</v>
      </c>
      <c r="R133" s="4" t="s">
        <v>6</v>
      </c>
      <c r="S133" s="4" t="s">
        <v>6</v>
      </c>
      <c r="T133" s="4" t="s">
        <v>6</v>
      </c>
      <c r="U133" s="4" t="s">
        <v>6</v>
      </c>
      <c r="V133" s="4" t="s">
        <v>6</v>
      </c>
      <c r="W133" s="4" t="s">
        <v>6</v>
      </c>
      <c r="X133" s="4" t="s">
        <v>6</v>
      </c>
      <c r="Y133" s="4" t="s">
        <v>6</v>
      </c>
      <c r="Z133" s="4" t="s">
        <v>6</v>
      </c>
    </row>
    <row r="134" spans="1:26" ht="30">
      <c r="A134" s="2" t="s">
        <v>736</v>
      </c>
      <c r="B134" s="4" t="s">
        <v>6</v>
      </c>
      <c r="C134" s="4" t="s">
        <v>6</v>
      </c>
      <c r="D134" s="4" t="s">
        <v>6</v>
      </c>
      <c r="E134" s="4" t="s">
        <v>6</v>
      </c>
      <c r="F134" s="4" t="s">
        <v>6</v>
      </c>
      <c r="G134" s="4" t="s">
        <v>6</v>
      </c>
      <c r="H134" s="4" t="s">
        <v>6</v>
      </c>
      <c r="I134" s="4" t="s">
        <v>6</v>
      </c>
      <c r="J134" s="4" t="s">
        <v>6</v>
      </c>
      <c r="K134" s="4" t="s">
        <v>6</v>
      </c>
      <c r="L134" s="4" t="s">
        <v>6</v>
      </c>
      <c r="M134" s="4" t="s">
        <v>6</v>
      </c>
      <c r="N134" s="4" t="s">
        <v>6</v>
      </c>
      <c r="O134" s="4" t="s">
        <v>6</v>
      </c>
      <c r="P134" s="4" t="s">
        <v>6</v>
      </c>
      <c r="Q134" s="4" t="s">
        <v>49</v>
      </c>
      <c r="R134" s="4" t="s">
        <v>6</v>
      </c>
      <c r="S134" s="4" t="s">
        <v>6</v>
      </c>
      <c r="T134" s="4" t="s">
        <v>6</v>
      </c>
      <c r="U134" s="4" t="s">
        <v>6</v>
      </c>
      <c r="V134" s="4" t="s">
        <v>6</v>
      </c>
      <c r="W134" s="4" t="s">
        <v>6</v>
      </c>
      <c r="X134" s="4" t="s">
        <v>6</v>
      </c>
      <c r="Y134" s="4" t="s">
        <v>6</v>
      </c>
      <c r="Z134" s="4" t="s">
        <v>6</v>
      </c>
    </row>
    <row r="135" spans="1:26">
      <c r="A135" s="2" t="s">
        <v>112</v>
      </c>
      <c r="B135" s="4" t="s">
        <v>6</v>
      </c>
      <c r="C135" s="4" t="s">
        <v>6</v>
      </c>
      <c r="D135" s="4" t="s">
        <v>6</v>
      </c>
      <c r="E135" s="4" t="s">
        <v>6</v>
      </c>
      <c r="F135" s="4" t="s">
        <v>6</v>
      </c>
      <c r="G135" s="4" t="s">
        <v>6</v>
      </c>
      <c r="H135" s="4" t="s">
        <v>6</v>
      </c>
      <c r="I135" s="4" t="s">
        <v>6</v>
      </c>
      <c r="J135" s="4" t="s">
        <v>6</v>
      </c>
      <c r="K135" s="4" t="s">
        <v>6</v>
      </c>
      <c r="L135" s="4" t="s">
        <v>6</v>
      </c>
      <c r="M135" s="4" t="s">
        <v>6</v>
      </c>
      <c r="N135" s="4" t="s">
        <v>6</v>
      </c>
      <c r="O135" s="4" t="s">
        <v>6</v>
      </c>
      <c r="P135" s="4" t="s">
        <v>6</v>
      </c>
      <c r="Q135" s="4" t="s">
        <v>49</v>
      </c>
      <c r="R135" s="4" t="s">
        <v>6</v>
      </c>
      <c r="S135" s="4" t="s">
        <v>6</v>
      </c>
      <c r="T135" s="4" t="s">
        <v>6</v>
      </c>
      <c r="U135" s="4" t="s">
        <v>6</v>
      </c>
      <c r="V135" s="4" t="s">
        <v>6</v>
      </c>
      <c r="W135" s="4" t="s">
        <v>6</v>
      </c>
      <c r="X135" s="4" t="s">
        <v>6</v>
      </c>
      <c r="Y135" s="4" t="s">
        <v>6</v>
      </c>
      <c r="Z135" s="4" t="s">
        <v>6</v>
      </c>
    </row>
    <row r="136" spans="1:26">
      <c r="A136" s="2" t="s">
        <v>113</v>
      </c>
      <c r="B136" s="4" t="s">
        <v>6</v>
      </c>
      <c r="C136" s="4" t="s">
        <v>6</v>
      </c>
      <c r="D136" s="4" t="s">
        <v>6</v>
      </c>
      <c r="E136" s="4" t="s">
        <v>6</v>
      </c>
      <c r="F136" s="4" t="s">
        <v>6</v>
      </c>
      <c r="G136" s="4" t="s">
        <v>6</v>
      </c>
      <c r="H136" s="4" t="s">
        <v>6</v>
      </c>
      <c r="I136" s="4" t="s">
        <v>6</v>
      </c>
      <c r="J136" s="4" t="s">
        <v>6</v>
      </c>
      <c r="K136" s="4" t="s">
        <v>6</v>
      </c>
      <c r="L136" s="4" t="s">
        <v>6</v>
      </c>
      <c r="M136" s="4" t="s">
        <v>6</v>
      </c>
      <c r="N136" s="4" t="s">
        <v>6</v>
      </c>
      <c r="O136" s="4" t="s">
        <v>6</v>
      </c>
      <c r="P136" s="4" t="s">
        <v>6</v>
      </c>
      <c r="Q136" s="4" t="s">
        <v>49</v>
      </c>
      <c r="R136" s="4" t="s">
        <v>6</v>
      </c>
      <c r="S136" s="4" t="s">
        <v>6</v>
      </c>
      <c r="T136" s="4" t="s">
        <v>6</v>
      </c>
      <c r="U136" s="4" t="s">
        <v>6</v>
      </c>
      <c r="V136" s="4" t="s">
        <v>6</v>
      </c>
      <c r="W136" s="4" t="s">
        <v>6</v>
      </c>
      <c r="X136" s="4" t="s">
        <v>6</v>
      </c>
      <c r="Y136" s="4" t="s">
        <v>6</v>
      </c>
      <c r="Z136" s="4" t="s">
        <v>6</v>
      </c>
    </row>
    <row r="137" spans="1:26">
      <c r="A137" s="2" t="s">
        <v>734</v>
      </c>
      <c r="B137" s="4" t="s">
        <v>6</v>
      </c>
      <c r="C137" s="4" t="s">
        <v>6</v>
      </c>
      <c r="D137" s="4" t="s">
        <v>6</v>
      </c>
      <c r="E137" s="4" t="s">
        <v>6</v>
      </c>
      <c r="F137" s="4" t="s">
        <v>6</v>
      </c>
      <c r="G137" s="4" t="s">
        <v>6</v>
      </c>
      <c r="H137" s="4" t="s">
        <v>6</v>
      </c>
      <c r="I137" s="4" t="s">
        <v>6</v>
      </c>
      <c r="J137" s="4" t="s">
        <v>6</v>
      </c>
      <c r="K137" s="4" t="s">
        <v>6</v>
      </c>
      <c r="L137" s="4" t="s">
        <v>6</v>
      </c>
      <c r="M137" s="4" t="s">
        <v>6</v>
      </c>
      <c r="N137" s="4" t="s">
        <v>6</v>
      </c>
      <c r="O137" s="4" t="s">
        <v>6</v>
      </c>
      <c r="P137" s="4" t="s">
        <v>6</v>
      </c>
      <c r="Q137" s="11">
        <v>1901151</v>
      </c>
      <c r="R137" s="4" t="s">
        <v>6</v>
      </c>
      <c r="S137" s="4" t="s">
        <v>6</v>
      </c>
      <c r="T137" s="4" t="s">
        <v>6</v>
      </c>
      <c r="U137" s="4" t="s">
        <v>6</v>
      </c>
      <c r="V137" s="4" t="s">
        <v>6</v>
      </c>
      <c r="W137" s="4" t="s">
        <v>6</v>
      </c>
      <c r="X137" s="4" t="s">
        <v>6</v>
      </c>
      <c r="Y137" s="4" t="s">
        <v>6</v>
      </c>
      <c r="Z137" s="4" t="s">
        <v>6</v>
      </c>
    </row>
    <row r="138" spans="1:26" ht="30">
      <c r="A138" s="2" t="s">
        <v>745</v>
      </c>
      <c r="B138" s="4" t="s">
        <v>6</v>
      </c>
      <c r="C138" s="4" t="s">
        <v>6</v>
      </c>
      <c r="D138" s="4" t="s">
        <v>6</v>
      </c>
      <c r="E138" s="4" t="s">
        <v>6</v>
      </c>
      <c r="F138" s="4" t="s">
        <v>6</v>
      </c>
      <c r="G138" s="4" t="s">
        <v>6</v>
      </c>
      <c r="H138" s="4" t="s">
        <v>6</v>
      </c>
      <c r="I138" s="4" t="s">
        <v>6</v>
      </c>
      <c r="J138" s="4" t="s">
        <v>6</v>
      </c>
      <c r="K138" s="4" t="s">
        <v>6</v>
      </c>
      <c r="L138" s="4" t="s">
        <v>6</v>
      </c>
      <c r="M138" s="4" t="s">
        <v>6</v>
      </c>
      <c r="N138" s="4" t="s">
        <v>6</v>
      </c>
      <c r="O138" s="4" t="s">
        <v>6</v>
      </c>
      <c r="P138" s="4" t="s">
        <v>6</v>
      </c>
      <c r="Q138" s="4" t="s">
        <v>6</v>
      </c>
      <c r="R138" s="4" t="s">
        <v>6</v>
      </c>
      <c r="S138" s="4" t="s">
        <v>6</v>
      </c>
      <c r="T138" s="4" t="s">
        <v>6</v>
      </c>
      <c r="U138" s="4" t="s">
        <v>6</v>
      </c>
      <c r="V138" s="4" t="s">
        <v>6</v>
      </c>
      <c r="W138" s="4" t="s">
        <v>6</v>
      </c>
      <c r="X138" s="4" t="s">
        <v>6</v>
      </c>
      <c r="Y138" s="4" t="s">
        <v>6</v>
      </c>
      <c r="Z138" s="4" t="s">
        <v>6</v>
      </c>
    </row>
    <row r="139" spans="1:26">
      <c r="A139" s="2" t="s">
        <v>733</v>
      </c>
      <c r="B139" s="4" t="s">
        <v>6</v>
      </c>
      <c r="C139" s="4" t="s">
        <v>6</v>
      </c>
      <c r="D139" s="4" t="s">
        <v>6</v>
      </c>
      <c r="E139" s="4" t="s">
        <v>6</v>
      </c>
      <c r="F139" s="4" t="s">
        <v>6</v>
      </c>
      <c r="G139" s="4" t="s">
        <v>6</v>
      </c>
      <c r="H139" s="4" t="s">
        <v>6</v>
      </c>
      <c r="I139" s="4" t="s">
        <v>6</v>
      </c>
      <c r="J139" s="4" t="s">
        <v>6</v>
      </c>
      <c r="K139" s="4" t="s">
        <v>6</v>
      </c>
      <c r="L139" s="4" t="s">
        <v>6</v>
      </c>
      <c r="M139" s="4" t="s">
        <v>6</v>
      </c>
      <c r="N139" s="4" t="s">
        <v>6</v>
      </c>
      <c r="O139" s="4" t="s">
        <v>6</v>
      </c>
      <c r="P139" s="11">
        <v>1901151</v>
      </c>
      <c r="Q139" s="4" t="s">
        <v>6</v>
      </c>
      <c r="R139" s="4" t="s">
        <v>6</v>
      </c>
      <c r="S139" s="4" t="s">
        <v>6</v>
      </c>
      <c r="T139" s="4" t="s">
        <v>6</v>
      </c>
      <c r="U139" s="4" t="s">
        <v>6</v>
      </c>
      <c r="V139" s="4" t="s">
        <v>6</v>
      </c>
      <c r="W139" s="4" t="s">
        <v>6</v>
      </c>
      <c r="X139" s="4" t="s">
        <v>6</v>
      </c>
      <c r="Y139" s="4" t="s">
        <v>6</v>
      </c>
      <c r="Z139" s="4" t="s">
        <v>6</v>
      </c>
    </row>
    <row r="140" spans="1:26" ht="30">
      <c r="A140" s="2" t="s">
        <v>140</v>
      </c>
      <c r="B140" s="4" t="s">
        <v>6</v>
      </c>
      <c r="C140" s="4" t="s">
        <v>6</v>
      </c>
      <c r="D140" s="4" t="s">
        <v>6</v>
      </c>
      <c r="E140" s="4" t="s">
        <v>6</v>
      </c>
      <c r="F140" s="4" t="s">
        <v>6</v>
      </c>
      <c r="G140" s="4" t="s">
        <v>6</v>
      </c>
      <c r="H140" s="4" t="s">
        <v>6</v>
      </c>
      <c r="I140" s="4" t="s">
        <v>6</v>
      </c>
      <c r="J140" s="4" t="s">
        <v>6</v>
      </c>
      <c r="K140" s="4" t="s">
        <v>6</v>
      </c>
      <c r="L140" s="4" t="s">
        <v>6</v>
      </c>
      <c r="M140" s="4" t="s">
        <v>6</v>
      </c>
      <c r="N140" s="4" t="s">
        <v>6</v>
      </c>
      <c r="O140" s="4" t="s">
        <v>6</v>
      </c>
      <c r="P140" s="11">
        <v>280670</v>
      </c>
      <c r="Q140" s="4" t="s">
        <v>6</v>
      </c>
      <c r="R140" s="4" t="s">
        <v>6</v>
      </c>
      <c r="S140" s="4" t="s">
        <v>6</v>
      </c>
      <c r="T140" s="4" t="s">
        <v>6</v>
      </c>
      <c r="U140" s="4" t="s">
        <v>6</v>
      </c>
      <c r="V140" s="4" t="s">
        <v>6</v>
      </c>
      <c r="W140" s="4" t="s">
        <v>6</v>
      </c>
      <c r="X140" s="4" t="s">
        <v>6</v>
      </c>
      <c r="Y140" s="4" t="s">
        <v>6</v>
      </c>
      <c r="Z140" s="4" t="s">
        <v>6</v>
      </c>
    </row>
    <row r="141" spans="1:26">
      <c r="A141" s="2" t="s">
        <v>122</v>
      </c>
      <c r="B141" s="4" t="s">
        <v>6</v>
      </c>
      <c r="C141" s="4" t="s">
        <v>6</v>
      </c>
      <c r="D141" s="4" t="s">
        <v>6</v>
      </c>
      <c r="E141" s="4" t="s">
        <v>6</v>
      </c>
      <c r="F141" s="4" t="s">
        <v>6</v>
      </c>
      <c r="G141" s="4" t="s">
        <v>6</v>
      </c>
      <c r="H141" s="4" t="s">
        <v>6</v>
      </c>
      <c r="I141" s="4" t="s">
        <v>6</v>
      </c>
      <c r="J141" s="4" t="s">
        <v>6</v>
      </c>
      <c r="K141" s="4" t="s">
        <v>6</v>
      </c>
      <c r="L141" s="4" t="s">
        <v>6</v>
      </c>
      <c r="M141" s="4" t="s">
        <v>6</v>
      </c>
      <c r="N141" s="4" t="s">
        <v>6</v>
      </c>
      <c r="O141" s="4" t="s">
        <v>6</v>
      </c>
      <c r="P141" s="11">
        <v>505531</v>
      </c>
      <c r="Q141" s="4" t="s">
        <v>6</v>
      </c>
      <c r="R141" s="4" t="s">
        <v>6</v>
      </c>
      <c r="S141" s="4" t="s">
        <v>6</v>
      </c>
      <c r="T141" s="4" t="s">
        <v>6</v>
      </c>
      <c r="U141" s="4" t="s">
        <v>6</v>
      </c>
      <c r="V141" s="4" t="s">
        <v>6</v>
      </c>
      <c r="W141" s="4" t="s">
        <v>6</v>
      </c>
      <c r="X141" s="4" t="s">
        <v>6</v>
      </c>
      <c r="Y141" s="4" t="s">
        <v>6</v>
      </c>
      <c r="Z141" s="4" t="s">
        <v>6</v>
      </c>
    </row>
    <row r="142" spans="1:26" ht="30">
      <c r="A142" s="2" t="s">
        <v>127</v>
      </c>
      <c r="B142" s="4" t="s">
        <v>6</v>
      </c>
      <c r="C142" s="4" t="s">
        <v>6</v>
      </c>
      <c r="D142" s="4" t="s">
        <v>6</v>
      </c>
      <c r="E142" s="4" t="s">
        <v>6</v>
      </c>
      <c r="F142" s="4" t="s">
        <v>6</v>
      </c>
      <c r="G142" s="4" t="s">
        <v>6</v>
      </c>
      <c r="H142" s="4" t="s">
        <v>6</v>
      </c>
      <c r="I142" s="4" t="s">
        <v>6</v>
      </c>
      <c r="J142" s="4" t="s">
        <v>6</v>
      </c>
      <c r="K142" s="4" t="s">
        <v>6</v>
      </c>
      <c r="L142" s="4" t="s">
        <v>6</v>
      </c>
      <c r="M142" s="4" t="s">
        <v>6</v>
      </c>
      <c r="N142" s="4" t="s">
        <v>6</v>
      </c>
      <c r="O142" s="4" t="s">
        <v>6</v>
      </c>
      <c r="P142" s="11">
        <v>670500</v>
      </c>
      <c r="Q142" s="4" t="s">
        <v>6</v>
      </c>
      <c r="R142" s="4" t="s">
        <v>6</v>
      </c>
      <c r="S142" s="4" t="s">
        <v>6</v>
      </c>
      <c r="T142" s="4" t="s">
        <v>6</v>
      </c>
      <c r="U142" s="4" t="s">
        <v>6</v>
      </c>
      <c r="V142" s="4" t="s">
        <v>6</v>
      </c>
      <c r="W142" s="4" t="s">
        <v>6</v>
      </c>
      <c r="X142" s="4" t="s">
        <v>6</v>
      </c>
      <c r="Y142" s="4" t="s">
        <v>6</v>
      </c>
      <c r="Z142" s="4" t="s">
        <v>6</v>
      </c>
    </row>
    <row r="143" spans="1:26" ht="30">
      <c r="A143" s="2" t="s">
        <v>135</v>
      </c>
      <c r="B143" s="4" t="s">
        <v>6</v>
      </c>
      <c r="C143" s="4" t="s">
        <v>6</v>
      </c>
      <c r="D143" s="4" t="s">
        <v>6</v>
      </c>
      <c r="E143" s="4" t="s">
        <v>6</v>
      </c>
      <c r="F143" s="4" t="s">
        <v>6</v>
      </c>
      <c r="G143" s="4" t="s">
        <v>6</v>
      </c>
      <c r="H143" s="4" t="s">
        <v>6</v>
      </c>
      <c r="I143" s="4" t="s">
        <v>6</v>
      </c>
      <c r="J143" s="4" t="s">
        <v>6</v>
      </c>
      <c r="K143" s="4" t="s">
        <v>6</v>
      </c>
      <c r="L143" s="4" t="s">
        <v>6</v>
      </c>
      <c r="M143" s="4" t="s">
        <v>6</v>
      </c>
      <c r="N143" s="4" t="s">
        <v>6</v>
      </c>
      <c r="O143" s="4" t="s">
        <v>6</v>
      </c>
      <c r="P143" s="11">
        <v>127633</v>
      </c>
      <c r="Q143" s="4" t="s">
        <v>6</v>
      </c>
      <c r="R143" s="4" t="s">
        <v>6</v>
      </c>
      <c r="S143" s="4" t="s">
        <v>6</v>
      </c>
      <c r="T143" s="4" t="s">
        <v>6</v>
      </c>
      <c r="U143" s="4" t="s">
        <v>6</v>
      </c>
      <c r="V143" s="4" t="s">
        <v>6</v>
      </c>
      <c r="W143" s="4" t="s">
        <v>6</v>
      </c>
      <c r="X143" s="4" t="s">
        <v>6</v>
      </c>
      <c r="Y143" s="4" t="s">
        <v>6</v>
      </c>
      <c r="Z143" s="4" t="s">
        <v>6</v>
      </c>
    </row>
    <row r="144" spans="1:26">
      <c r="A144" s="2" t="s">
        <v>113</v>
      </c>
      <c r="B144" s="4" t="s">
        <v>6</v>
      </c>
      <c r="C144" s="4" t="s">
        <v>6</v>
      </c>
      <c r="D144" s="4" t="s">
        <v>6</v>
      </c>
      <c r="E144" s="4" t="s">
        <v>6</v>
      </c>
      <c r="F144" s="4" t="s">
        <v>6</v>
      </c>
      <c r="G144" s="4" t="s">
        <v>6</v>
      </c>
      <c r="H144" s="4" t="s">
        <v>6</v>
      </c>
      <c r="I144" s="4" t="s">
        <v>6</v>
      </c>
      <c r="J144" s="4" t="s">
        <v>6</v>
      </c>
      <c r="K144" s="4" t="s">
        <v>6</v>
      </c>
      <c r="L144" s="4" t="s">
        <v>6</v>
      </c>
      <c r="M144" s="4" t="s">
        <v>6</v>
      </c>
      <c r="N144" s="4" t="s">
        <v>6</v>
      </c>
      <c r="O144" s="4" t="s">
        <v>6</v>
      </c>
      <c r="P144" s="4" t="s">
        <v>49</v>
      </c>
      <c r="Q144" s="4" t="s">
        <v>6</v>
      </c>
      <c r="R144" s="4" t="s">
        <v>6</v>
      </c>
      <c r="S144" s="4" t="s">
        <v>6</v>
      </c>
      <c r="T144" s="4" t="s">
        <v>6</v>
      </c>
      <c r="U144" s="4" t="s">
        <v>6</v>
      </c>
      <c r="V144" s="4" t="s">
        <v>6</v>
      </c>
      <c r="W144" s="4" t="s">
        <v>6</v>
      </c>
      <c r="X144" s="4" t="s">
        <v>6</v>
      </c>
      <c r="Y144" s="4" t="s">
        <v>6</v>
      </c>
      <c r="Z144" s="4" t="s">
        <v>6</v>
      </c>
    </row>
    <row r="145" spans="1:26">
      <c r="A145" s="2" t="s">
        <v>734</v>
      </c>
      <c r="B145" s="4" t="s">
        <v>6</v>
      </c>
      <c r="C145" s="4" t="s">
        <v>6</v>
      </c>
      <c r="D145" s="4" t="s">
        <v>6</v>
      </c>
      <c r="E145" s="4" t="s">
        <v>6</v>
      </c>
      <c r="F145" s="4" t="s">
        <v>6</v>
      </c>
      <c r="G145" s="4" t="s">
        <v>6</v>
      </c>
      <c r="H145" s="4" t="s">
        <v>6</v>
      </c>
      <c r="I145" s="4" t="s">
        <v>6</v>
      </c>
      <c r="J145" s="4" t="s">
        <v>6</v>
      </c>
      <c r="K145" s="4" t="s">
        <v>6</v>
      </c>
      <c r="L145" s="4" t="s">
        <v>6</v>
      </c>
      <c r="M145" s="4" t="s">
        <v>6</v>
      </c>
      <c r="N145" s="4" t="s">
        <v>6</v>
      </c>
      <c r="O145" s="4" t="s">
        <v>6</v>
      </c>
      <c r="P145" s="11">
        <v>3485485</v>
      </c>
      <c r="Q145" s="4" t="s">
        <v>6</v>
      </c>
      <c r="R145" s="4" t="s">
        <v>6</v>
      </c>
      <c r="S145" s="4" t="s">
        <v>6</v>
      </c>
      <c r="T145" s="4" t="s">
        <v>6</v>
      </c>
      <c r="U145" s="4" t="s">
        <v>6</v>
      </c>
      <c r="V145" s="4" t="s">
        <v>6</v>
      </c>
      <c r="W145" s="4" t="s">
        <v>6</v>
      </c>
      <c r="X145" s="4" t="s">
        <v>6</v>
      </c>
      <c r="Y145" s="4" t="s">
        <v>6</v>
      </c>
      <c r="Z145" s="11">
        <v>3485485</v>
      </c>
    </row>
    <row r="146" spans="1:26">
      <c r="A146" s="2" t="s">
        <v>106</v>
      </c>
      <c r="B146" s="4" t="s">
        <v>6</v>
      </c>
      <c r="C146" s="4" t="s">
        <v>6</v>
      </c>
      <c r="D146" s="4" t="s">
        <v>6</v>
      </c>
      <c r="E146" s="4" t="s">
        <v>6</v>
      </c>
      <c r="F146" s="4" t="s">
        <v>6</v>
      </c>
      <c r="G146" s="4" t="s">
        <v>6</v>
      </c>
      <c r="H146" s="4" t="s">
        <v>6</v>
      </c>
      <c r="I146" s="4" t="s">
        <v>6</v>
      </c>
      <c r="J146" s="4" t="s">
        <v>6</v>
      </c>
      <c r="K146" s="4" t="s">
        <v>6</v>
      </c>
      <c r="L146" s="4" t="s">
        <v>6</v>
      </c>
      <c r="M146" s="4" t="s">
        <v>6</v>
      </c>
      <c r="N146" s="4" t="s">
        <v>6</v>
      </c>
      <c r="O146" s="4" t="s">
        <v>6</v>
      </c>
      <c r="P146" s="4" t="s">
        <v>6</v>
      </c>
      <c r="Q146" s="4" t="s">
        <v>6</v>
      </c>
      <c r="R146" s="4" t="s">
        <v>6</v>
      </c>
      <c r="S146" s="4" t="s">
        <v>6</v>
      </c>
      <c r="T146" s="4" t="s">
        <v>6</v>
      </c>
      <c r="U146" s="4" t="s">
        <v>6</v>
      </c>
      <c r="V146" s="4" t="s">
        <v>6</v>
      </c>
      <c r="W146" s="4" t="s">
        <v>6</v>
      </c>
      <c r="X146" s="4" t="s">
        <v>6</v>
      </c>
      <c r="Y146" s="4" t="s">
        <v>6</v>
      </c>
      <c r="Z146" s="4" t="s">
        <v>6</v>
      </c>
    </row>
    <row r="147" spans="1:26">
      <c r="A147" s="2" t="s">
        <v>733</v>
      </c>
      <c r="B147" s="4" t="s">
        <v>6</v>
      </c>
      <c r="C147" s="4" t="s">
        <v>6</v>
      </c>
      <c r="D147" s="4" t="s">
        <v>6</v>
      </c>
      <c r="E147" s="4" t="s">
        <v>6</v>
      </c>
      <c r="F147" s="4" t="s">
        <v>6</v>
      </c>
      <c r="G147" s="4" t="s">
        <v>6</v>
      </c>
      <c r="H147" s="4" t="s">
        <v>6</v>
      </c>
      <c r="I147" s="4" t="s">
        <v>6</v>
      </c>
      <c r="J147" s="4" t="s">
        <v>6</v>
      </c>
      <c r="K147" s="4" t="s">
        <v>6</v>
      </c>
      <c r="L147" s="4" t="s">
        <v>6</v>
      </c>
      <c r="M147" s="4" t="s">
        <v>49</v>
      </c>
      <c r="N147" s="4" t="s">
        <v>6</v>
      </c>
      <c r="O147" s="4" t="s">
        <v>6</v>
      </c>
      <c r="P147" s="4" t="s">
        <v>49</v>
      </c>
      <c r="Q147" s="4" t="s">
        <v>49</v>
      </c>
      <c r="R147" s="11">
        <v>50000</v>
      </c>
      <c r="S147" s="4" t="s">
        <v>49</v>
      </c>
      <c r="T147" s="4" t="s">
        <v>49</v>
      </c>
      <c r="U147" s="4" t="s">
        <v>6</v>
      </c>
      <c r="V147" s="4" t="s">
        <v>6</v>
      </c>
      <c r="W147" s="4" t="s">
        <v>6</v>
      </c>
      <c r="X147" s="4" t="s">
        <v>6</v>
      </c>
      <c r="Y147" s="4" t="s">
        <v>6</v>
      </c>
      <c r="Z147" s="4" t="s">
        <v>6</v>
      </c>
    </row>
    <row r="148" spans="1:26">
      <c r="A148" s="2" t="s">
        <v>110</v>
      </c>
      <c r="B148" s="4" t="s">
        <v>6</v>
      </c>
      <c r="C148" s="4" t="s">
        <v>6</v>
      </c>
      <c r="D148" s="4" t="s">
        <v>6</v>
      </c>
      <c r="E148" s="4" t="s">
        <v>6</v>
      </c>
      <c r="F148" s="4" t="s">
        <v>6</v>
      </c>
      <c r="G148" s="4" t="s">
        <v>6</v>
      </c>
      <c r="H148" s="4" t="s">
        <v>6</v>
      </c>
      <c r="I148" s="4" t="s">
        <v>6</v>
      </c>
      <c r="J148" s="4" t="s">
        <v>6</v>
      </c>
      <c r="K148" s="4" t="s">
        <v>6</v>
      </c>
      <c r="L148" s="4" t="s">
        <v>6</v>
      </c>
      <c r="M148" s="4" t="s">
        <v>6</v>
      </c>
      <c r="N148" s="4" t="s">
        <v>6</v>
      </c>
      <c r="O148" s="4" t="s">
        <v>49</v>
      </c>
      <c r="P148" s="4" t="s">
        <v>6</v>
      </c>
      <c r="Q148" s="4" t="s">
        <v>6</v>
      </c>
      <c r="R148" s="4" t="s">
        <v>6</v>
      </c>
      <c r="S148" s="4" t="s">
        <v>6</v>
      </c>
      <c r="T148" s="4" t="s">
        <v>6</v>
      </c>
      <c r="U148" s="4" t="s">
        <v>6</v>
      </c>
      <c r="V148" s="4" t="s">
        <v>6</v>
      </c>
      <c r="W148" s="4" t="s">
        <v>6</v>
      </c>
      <c r="X148" s="4" t="s">
        <v>6</v>
      </c>
      <c r="Y148" s="4" t="s">
        <v>6</v>
      </c>
      <c r="Z148" s="4" t="s">
        <v>6</v>
      </c>
    </row>
    <row r="149" spans="1:26">
      <c r="A149" s="2" t="s">
        <v>146</v>
      </c>
      <c r="B149" s="4" t="s">
        <v>6</v>
      </c>
      <c r="C149" s="4" t="s">
        <v>6</v>
      </c>
      <c r="D149" s="4" t="s">
        <v>6</v>
      </c>
      <c r="E149" s="4" t="s">
        <v>6</v>
      </c>
      <c r="F149" s="4" t="s">
        <v>6</v>
      </c>
      <c r="G149" s="4" t="s">
        <v>6</v>
      </c>
      <c r="H149" s="4" t="s">
        <v>6</v>
      </c>
      <c r="I149" s="4" t="s">
        <v>6</v>
      </c>
      <c r="J149" s="4" t="s">
        <v>6</v>
      </c>
      <c r="K149" s="4" t="s">
        <v>6</v>
      </c>
      <c r="L149" s="4" t="s">
        <v>6</v>
      </c>
      <c r="M149" s="4" t="s">
        <v>6</v>
      </c>
      <c r="N149" s="4" t="s">
        <v>6</v>
      </c>
      <c r="O149" s="4" t="s">
        <v>6</v>
      </c>
      <c r="P149" s="4" t="s">
        <v>6</v>
      </c>
      <c r="Q149" s="4" t="s">
        <v>49</v>
      </c>
      <c r="R149" s="4" t="s">
        <v>6</v>
      </c>
      <c r="S149" s="4" t="s">
        <v>6</v>
      </c>
      <c r="T149" s="4" t="s">
        <v>6</v>
      </c>
      <c r="U149" s="4" t="s">
        <v>6</v>
      </c>
      <c r="V149" s="4" t="s">
        <v>6</v>
      </c>
      <c r="W149" s="4" t="s">
        <v>6</v>
      </c>
      <c r="X149" s="4" t="s">
        <v>6</v>
      </c>
      <c r="Y149" s="4" t="s">
        <v>6</v>
      </c>
      <c r="Z149" s="4" t="s">
        <v>6</v>
      </c>
    </row>
    <row r="150" spans="1:26" ht="30">
      <c r="A150" s="2" t="s">
        <v>140</v>
      </c>
      <c r="B150" s="4" t="s">
        <v>6</v>
      </c>
      <c r="C150" s="4" t="s">
        <v>6</v>
      </c>
      <c r="D150" s="4" t="s">
        <v>6</v>
      </c>
      <c r="E150" s="4" t="s">
        <v>6</v>
      </c>
      <c r="F150" s="4" t="s">
        <v>6</v>
      </c>
      <c r="G150" s="4" t="s">
        <v>6</v>
      </c>
      <c r="H150" s="4" t="s">
        <v>6</v>
      </c>
      <c r="I150" s="4" t="s">
        <v>6</v>
      </c>
      <c r="J150" s="4" t="s">
        <v>6</v>
      </c>
      <c r="K150" s="4" t="s">
        <v>6</v>
      </c>
      <c r="L150" s="4" t="s">
        <v>6</v>
      </c>
      <c r="M150" s="4" t="s">
        <v>6</v>
      </c>
      <c r="N150" s="4" t="s">
        <v>6</v>
      </c>
      <c r="O150" s="4" t="s">
        <v>6</v>
      </c>
      <c r="P150" s="4" t="s">
        <v>49</v>
      </c>
      <c r="Q150" s="4" t="s">
        <v>6</v>
      </c>
      <c r="R150" s="4" t="s">
        <v>49</v>
      </c>
      <c r="S150" s="4" t="s">
        <v>6</v>
      </c>
      <c r="T150" s="4" t="s">
        <v>6</v>
      </c>
      <c r="U150" s="4" t="s">
        <v>6</v>
      </c>
      <c r="V150" s="4" t="s">
        <v>6</v>
      </c>
      <c r="W150" s="4" t="s">
        <v>6</v>
      </c>
      <c r="X150" s="4" t="s">
        <v>6</v>
      </c>
      <c r="Y150" s="4" t="s">
        <v>6</v>
      </c>
      <c r="Z150" s="4" t="s">
        <v>6</v>
      </c>
    </row>
    <row r="151" spans="1:26">
      <c r="A151" s="2" t="s">
        <v>122</v>
      </c>
      <c r="B151" s="4" t="s">
        <v>6</v>
      </c>
      <c r="C151" s="4" t="s">
        <v>6</v>
      </c>
      <c r="D151" s="4" t="s">
        <v>6</v>
      </c>
      <c r="E151" s="4" t="s">
        <v>6</v>
      </c>
      <c r="F151" s="4" t="s">
        <v>6</v>
      </c>
      <c r="G151" s="4" t="s">
        <v>6</v>
      </c>
      <c r="H151" s="4" t="s">
        <v>6</v>
      </c>
      <c r="I151" s="4" t="s">
        <v>6</v>
      </c>
      <c r="J151" s="4" t="s">
        <v>6</v>
      </c>
      <c r="K151" s="4" t="s">
        <v>6</v>
      </c>
      <c r="L151" s="4" t="s">
        <v>6</v>
      </c>
      <c r="M151" s="4" t="s">
        <v>6</v>
      </c>
      <c r="N151" s="4" t="s">
        <v>6</v>
      </c>
      <c r="O151" s="4" t="s">
        <v>6</v>
      </c>
      <c r="P151" s="4" t="s">
        <v>49</v>
      </c>
      <c r="Q151" s="4" t="s">
        <v>6</v>
      </c>
      <c r="R151" s="4" t="s">
        <v>6</v>
      </c>
      <c r="S151" s="4" t="s">
        <v>49</v>
      </c>
      <c r="T151" s="4" t="s">
        <v>6</v>
      </c>
      <c r="U151" s="4" t="s">
        <v>6</v>
      </c>
      <c r="V151" s="4" t="s">
        <v>6</v>
      </c>
      <c r="W151" s="4" t="s">
        <v>6</v>
      </c>
      <c r="X151" s="4" t="s">
        <v>6</v>
      </c>
      <c r="Y151" s="4" t="s">
        <v>6</v>
      </c>
      <c r="Z151" s="4" t="s">
        <v>6</v>
      </c>
    </row>
    <row r="152" spans="1:26" ht="30">
      <c r="A152" s="2" t="s">
        <v>127</v>
      </c>
      <c r="B152" s="4" t="s">
        <v>6</v>
      </c>
      <c r="C152" s="4" t="s">
        <v>6</v>
      </c>
      <c r="D152" s="4" t="s">
        <v>6</v>
      </c>
      <c r="E152" s="4" t="s">
        <v>6</v>
      </c>
      <c r="F152" s="4" t="s">
        <v>6</v>
      </c>
      <c r="G152" s="4" t="s">
        <v>6</v>
      </c>
      <c r="H152" s="4" t="s">
        <v>6</v>
      </c>
      <c r="I152" s="4" t="s">
        <v>6</v>
      </c>
      <c r="J152" s="4" t="s">
        <v>6</v>
      </c>
      <c r="K152" s="4" t="s">
        <v>6</v>
      </c>
      <c r="L152" s="4" t="s">
        <v>6</v>
      </c>
      <c r="M152" s="4" t="s">
        <v>6</v>
      </c>
      <c r="N152" s="4" t="s">
        <v>6</v>
      </c>
      <c r="O152" s="4" t="s">
        <v>6</v>
      </c>
      <c r="P152" s="4" t="s">
        <v>49</v>
      </c>
      <c r="Q152" s="4" t="s">
        <v>49</v>
      </c>
      <c r="R152" s="4" t="s">
        <v>6</v>
      </c>
      <c r="S152" s="11">
        <v>50000</v>
      </c>
      <c r="T152" s="4" t="s">
        <v>49</v>
      </c>
      <c r="U152" s="4" t="s">
        <v>6</v>
      </c>
      <c r="V152" s="4" t="s">
        <v>6</v>
      </c>
      <c r="W152" s="4" t="s">
        <v>6</v>
      </c>
      <c r="X152" s="4" t="s">
        <v>6</v>
      </c>
      <c r="Y152" s="4" t="s">
        <v>6</v>
      </c>
      <c r="Z152" s="4" t="s">
        <v>6</v>
      </c>
    </row>
    <row r="153" spans="1:26" ht="30">
      <c r="A153" s="2" t="s">
        <v>148</v>
      </c>
      <c r="B153" s="4" t="s">
        <v>6</v>
      </c>
      <c r="C153" s="4" t="s">
        <v>6</v>
      </c>
      <c r="D153" s="4" t="s">
        <v>6</v>
      </c>
      <c r="E153" s="4" t="s">
        <v>6</v>
      </c>
      <c r="F153" s="4" t="s">
        <v>6</v>
      </c>
      <c r="G153" s="4" t="s">
        <v>6</v>
      </c>
      <c r="H153" s="4" t="s">
        <v>6</v>
      </c>
      <c r="I153" s="4" t="s">
        <v>6</v>
      </c>
      <c r="J153" s="4" t="s">
        <v>6</v>
      </c>
      <c r="K153" s="4" t="s">
        <v>6</v>
      </c>
      <c r="L153" s="4" t="s">
        <v>6</v>
      </c>
      <c r="M153" s="4" t="s">
        <v>6</v>
      </c>
      <c r="N153" s="4" t="s">
        <v>6</v>
      </c>
      <c r="O153" s="4" t="s">
        <v>6</v>
      </c>
      <c r="P153" s="4" t="s">
        <v>6</v>
      </c>
      <c r="Q153" s="4" t="s">
        <v>49</v>
      </c>
      <c r="R153" s="4" t="s">
        <v>6</v>
      </c>
      <c r="S153" s="4" t="s">
        <v>6</v>
      </c>
      <c r="T153" s="4" t="s">
        <v>6</v>
      </c>
      <c r="U153" s="4" t="s">
        <v>6</v>
      </c>
      <c r="V153" s="4" t="s">
        <v>6</v>
      </c>
      <c r="W153" s="4" t="s">
        <v>6</v>
      </c>
      <c r="X153" s="4" t="s">
        <v>6</v>
      </c>
      <c r="Y153" s="4" t="s">
        <v>6</v>
      </c>
      <c r="Z153" s="4" t="s">
        <v>6</v>
      </c>
    </row>
    <row r="154" spans="1:26" ht="30">
      <c r="A154" s="2" t="s">
        <v>133</v>
      </c>
      <c r="B154" s="4" t="s">
        <v>6</v>
      </c>
      <c r="C154" s="4" t="s">
        <v>6</v>
      </c>
      <c r="D154" s="4" t="s">
        <v>6</v>
      </c>
      <c r="E154" s="4" t="s">
        <v>6</v>
      </c>
      <c r="F154" s="4" t="s">
        <v>6</v>
      </c>
      <c r="G154" s="4" t="s">
        <v>6</v>
      </c>
      <c r="H154" s="4" t="s">
        <v>6</v>
      </c>
      <c r="I154" s="4" t="s">
        <v>6</v>
      </c>
      <c r="J154" s="4" t="s">
        <v>6</v>
      </c>
      <c r="K154" s="4" t="s">
        <v>6</v>
      </c>
      <c r="L154" s="4" t="s">
        <v>6</v>
      </c>
      <c r="M154" s="4" t="s">
        <v>6</v>
      </c>
      <c r="N154" s="4" t="s">
        <v>6</v>
      </c>
      <c r="O154" s="4" t="s">
        <v>6</v>
      </c>
      <c r="P154" s="4" t="s">
        <v>6</v>
      </c>
      <c r="Q154" s="4" t="s">
        <v>6</v>
      </c>
      <c r="R154" s="11">
        <v>-50000</v>
      </c>
      <c r="S154" s="4" t="s">
        <v>6</v>
      </c>
      <c r="T154" s="4" t="s">
        <v>6</v>
      </c>
      <c r="U154" s="4" t="s">
        <v>6</v>
      </c>
      <c r="V154" s="4" t="s">
        <v>6</v>
      </c>
      <c r="W154" s="4" t="s">
        <v>6</v>
      </c>
      <c r="X154" s="4" t="s">
        <v>6</v>
      </c>
      <c r="Y154" s="4" t="s">
        <v>6</v>
      </c>
      <c r="Z154" s="4" t="s">
        <v>6</v>
      </c>
    </row>
    <row r="155" spans="1:26" ht="30">
      <c r="A155" s="2" t="s">
        <v>135</v>
      </c>
      <c r="B155" s="4" t="s">
        <v>6</v>
      </c>
      <c r="C155" s="4" t="s">
        <v>6</v>
      </c>
      <c r="D155" s="4" t="s">
        <v>6</v>
      </c>
      <c r="E155" s="4" t="s">
        <v>6</v>
      </c>
      <c r="F155" s="4" t="s">
        <v>6</v>
      </c>
      <c r="G155" s="4" t="s">
        <v>6</v>
      </c>
      <c r="H155" s="4" t="s">
        <v>6</v>
      </c>
      <c r="I155" s="4" t="s">
        <v>6</v>
      </c>
      <c r="J155" s="4" t="s">
        <v>6</v>
      </c>
      <c r="K155" s="4" t="s">
        <v>6</v>
      </c>
      <c r="L155" s="4" t="s">
        <v>6</v>
      </c>
      <c r="M155" s="4" t="s">
        <v>6</v>
      </c>
      <c r="N155" s="4" t="s">
        <v>6</v>
      </c>
      <c r="O155" s="4" t="s">
        <v>6</v>
      </c>
      <c r="P155" s="4" t="s">
        <v>49</v>
      </c>
      <c r="Q155" s="4" t="s">
        <v>6</v>
      </c>
      <c r="R155" s="4" t="s">
        <v>49</v>
      </c>
      <c r="S155" s="4" t="s">
        <v>49</v>
      </c>
      <c r="T155" s="4" t="s">
        <v>6</v>
      </c>
      <c r="U155" s="4" t="s">
        <v>6</v>
      </c>
      <c r="V155" s="4" t="s">
        <v>6</v>
      </c>
      <c r="W155" s="4" t="s">
        <v>6</v>
      </c>
      <c r="X155" s="4" t="s">
        <v>6</v>
      </c>
      <c r="Y155" s="4" t="s">
        <v>6</v>
      </c>
      <c r="Z155" s="4" t="s">
        <v>6</v>
      </c>
    </row>
    <row r="156" spans="1:26" ht="30">
      <c r="A156" s="2" t="s">
        <v>142</v>
      </c>
      <c r="B156" s="4" t="s">
        <v>6</v>
      </c>
      <c r="C156" s="4" t="s">
        <v>6</v>
      </c>
      <c r="D156" s="4" t="s">
        <v>6</v>
      </c>
      <c r="E156" s="4" t="s">
        <v>6</v>
      </c>
      <c r="F156" s="4" t="s">
        <v>6</v>
      </c>
      <c r="G156" s="4" t="s">
        <v>6</v>
      </c>
      <c r="H156" s="4" t="s">
        <v>6</v>
      </c>
      <c r="I156" s="4" t="s">
        <v>6</v>
      </c>
      <c r="J156" s="4" t="s">
        <v>6</v>
      </c>
      <c r="K156" s="4" t="s">
        <v>6</v>
      </c>
      <c r="L156" s="4" t="s">
        <v>6</v>
      </c>
      <c r="M156" s="4" t="s">
        <v>6</v>
      </c>
      <c r="N156" s="4" t="s">
        <v>6</v>
      </c>
      <c r="O156" s="4" t="s">
        <v>6</v>
      </c>
      <c r="P156" s="4" t="s">
        <v>6</v>
      </c>
      <c r="Q156" s="4" t="s">
        <v>49</v>
      </c>
      <c r="R156" s="4" t="s">
        <v>49</v>
      </c>
      <c r="S156" s="4" t="s">
        <v>6</v>
      </c>
      <c r="T156" s="4" t="s">
        <v>6</v>
      </c>
      <c r="U156" s="4" t="s">
        <v>6</v>
      </c>
      <c r="V156" s="4" t="s">
        <v>6</v>
      </c>
      <c r="W156" s="4" t="s">
        <v>6</v>
      </c>
      <c r="X156" s="4" t="s">
        <v>6</v>
      </c>
      <c r="Y156" s="4" t="s">
        <v>6</v>
      </c>
      <c r="Z156" s="4" t="s">
        <v>6</v>
      </c>
    </row>
    <row r="157" spans="1:26">
      <c r="A157" s="2" t="s">
        <v>150</v>
      </c>
      <c r="B157" s="4" t="s">
        <v>6</v>
      </c>
      <c r="C157" s="4" t="s">
        <v>6</v>
      </c>
      <c r="D157" s="4" t="s">
        <v>6</v>
      </c>
      <c r="E157" s="4" t="s">
        <v>6</v>
      </c>
      <c r="F157" s="4" t="s">
        <v>6</v>
      </c>
      <c r="G157" s="4" t="s">
        <v>6</v>
      </c>
      <c r="H157" s="4" t="s">
        <v>6</v>
      </c>
      <c r="I157" s="4" t="s">
        <v>6</v>
      </c>
      <c r="J157" s="4" t="s">
        <v>6</v>
      </c>
      <c r="K157" s="4" t="s">
        <v>6</v>
      </c>
      <c r="L157" s="4" t="s">
        <v>6</v>
      </c>
      <c r="M157" s="4" t="s">
        <v>6</v>
      </c>
      <c r="N157" s="4" t="s">
        <v>6</v>
      </c>
      <c r="O157" s="4" t="s">
        <v>6</v>
      </c>
      <c r="P157" s="4" t="s">
        <v>6</v>
      </c>
      <c r="Q157" s="4" t="s">
        <v>49</v>
      </c>
      <c r="R157" s="4" t="s">
        <v>6</v>
      </c>
      <c r="S157" s="4" t="s">
        <v>6</v>
      </c>
      <c r="T157" s="4" t="s">
        <v>6</v>
      </c>
      <c r="U157" s="4" t="s">
        <v>6</v>
      </c>
      <c r="V157" s="4" t="s">
        <v>6</v>
      </c>
      <c r="W157" s="4" t="s">
        <v>6</v>
      </c>
      <c r="X157" s="4" t="s">
        <v>6</v>
      </c>
      <c r="Y157" s="4" t="s">
        <v>6</v>
      </c>
      <c r="Z157" s="4" t="s">
        <v>6</v>
      </c>
    </row>
    <row r="158" spans="1:26" ht="30">
      <c r="A158" s="2" t="s">
        <v>124</v>
      </c>
      <c r="B158" s="4" t="s">
        <v>6</v>
      </c>
      <c r="C158" s="4" t="s">
        <v>6</v>
      </c>
      <c r="D158" s="4" t="s">
        <v>6</v>
      </c>
      <c r="E158" s="4" t="s">
        <v>6</v>
      </c>
      <c r="F158" s="4" t="s">
        <v>6</v>
      </c>
      <c r="G158" s="4" t="s">
        <v>6</v>
      </c>
      <c r="H158" s="4" t="s">
        <v>6</v>
      </c>
      <c r="I158" s="4" t="s">
        <v>6</v>
      </c>
      <c r="J158" s="4" t="s">
        <v>6</v>
      </c>
      <c r="K158" s="4" t="s">
        <v>6</v>
      </c>
      <c r="L158" s="4" t="s">
        <v>6</v>
      </c>
      <c r="M158" s="4" t="s">
        <v>6</v>
      </c>
      <c r="N158" s="4" t="s">
        <v>6</v>
      </c>
      <c r="O158" s="4" t="s">
        <v>6</v>
      </c>
      <c r="P158" s="4" t="s">
        <v>6</v>
      </c>
      <c r="Q158" s="4" t="s">
        <v>6</v>
      </c>
      <c r="R158" s="4" t="s">
        <v>49</v>
      </c>
      <c r="S158" s="4" t="s">
        <v>6</v>
      </c>
      <c r="T158" s="4" t="s">
        <v>6</v>
      </c>
      <c r="U158" s="4" t="s">
        <v>6</v>
      </c>
      <c r="V158" s="4" t="s">
        <v>6</v>
      </c>
      <c r="W158" s="4" t="s">
        <v>6</v>
      </c>
      <c r="X158" s="4" t="s">
        <v>6</v>
      </c>
      <c r="Y158" s="4" t="s">
        <v>6</v>
      </c>
      <c r="Z158" s="4" t="s">
        <v>6</v>
      </c>
    </row>
    <row r="159" spans="1:26" ht="30">
      <c r="A159" s="2" t="s">
        <v>152</v>
      </c>
      <c r="B159" s="4" t="s">
        <v>6</v>
      </c>
      <c r="C159" s="4" t="s">
        <v>6</v>
      </c>
      <c r="D159" s="4" t="s">
        <v>6</v>
      </c>
      <c r="E159" s="4" t="s">
        <v>6</v>
      </c>
      <c r="F159" s="4" t="s">
        <v>6</v>
      </c>
      <c r="G159" s="4" t="s">
        <v>6</v>
      </c>
      <c r="H159" s="4" t="s">
        <v>6</v>
      </c>
      <c r="I159" s="4" t="s">
        <v>6</v>
      </c>
      <c r="J159" s="4" t="s">
        <v>6</v>
      </c>
      <c r="K159" s="4" t="s">
        <v>6</v>
      </c>
      <c r="L159" s="4" t="s">
        <v>6</v>
      </c>
      <c r="M159" s="4" t="s">
        <v>6</v>
      </c>
      <c r="N159" s="4" t="s">
        <v>6</v>
      </c>
      <c r="O159" s="4" t="s">
        <v>6</v>
      </c>
      <c r="P159" s="4" t="s">
        <v>6</v>
      </c>
      <c r="Q159" s="4" t="s">
        <v>49</v>
      </c>
      <c r="R159" s="4" t="s">
        <v>6</v>
      </c>
      <c r="S159" s="4" t="s">
        <v>6</v>
      </c>
      <c r="T159" s="4" t="s">
        <v>6</v>
      </c>
      <c r="U159" s="4" t="s">
        <v>6</v>
      </c>
      <c r="V159" s="4" t="s">
        <v>6</v>
      </c>
      <c r="W159" s="4" t="s">
        <v>6</v>
      </c>
      <c r="X159" s="4" t="s">
        <v>6</v>
      </c>
      <c r="Y159" s="4" t="s">
        <v>6</v>
      </c>
      <c r="Z159" s="4" t="s">
        <v>6</v>
      </c>
    </row>
    <row r="160" spans="1:26">
      <c r="A160" s="2" t="s">
        <v>112</v>
      </c>
      <c r="B160" s="4" t="s">
        <v>6</v>
      </c>
      <c r="C160" s="4" t="s">
        <v>6</v>
      </c>
      <c r="D160" s="4" t="s">
        <v>6</v>
      </c>
      <c r="E160" s="4" t="s">
        <v>6</v>
      </c>
      <c r="F160" s="4" t="s">
        <v>6</v>
      </c>
      <c r="G160" s="4" t="s">
        <v>6</v>
      </c>
      <c r="H160" s="4" t="s">
        <v>6</v>
      </c>
      <c r="I160" s="4" t="s">
        <v>6</v>
      </c>
      <c r="J160" s="4" t="s">
        <v>6</v>
      </c>
      <c r="K160" s="4" t="s">
        <v>6</v>
      </c>
      <c r="L160" s="4" t="s">
        <v>6</v>
      </c>
      <c r="M160" s="4" t="s">
        <v>6</v>
      </c>
      <c r="N160" s="4" t="s">
        <v>6</v>
      </c>
      <c r="O160" s="4" t="s">
        <v>6</v>
      </c>
      <c r="P160" s="4" t="s">
        <v>6</v>
      </c>
      <c r="Q160" s="4" t="s">
        <v>49</v>
      </c>
      <c r="R160" s="4" t="s">
        <v>49</v>
      </c>
      <c r="S160" s="4" t="s">
        <v>6</v>
      </c>
      <c r="T160" s="4" t="s">
        <v>49</v>
      </c>
      <c r="U160" s="4" t="s">
        <v>6</v>
      </c>
      <c r="V160" s="4" t="s">
        <v>6</v>
      </c>
      <c r="W160" s="4" t="s">
        <v>6</v>
      </c>
      <c r="X160" s="4" t="s">
        <v>6</v>
      </c>
      <c r="Y160" s="4" t="s">
        <v>6</v>
      </c>
      <c r="Z160" s="4" t="s">
        <v>6</v>
      </c>
    </row>
    <row r="161" spans="1:26">
      <c r="A161" s="2" t="s">
        <v>113</v>
      </c>
      <c r="B161" s="4" t="s">
        <v>6</v>
      </c>
      <c r="C161" s="4" t="s">
        <v>6</v>
      </c>
      <c r="D161" s="4" t="s">
        <v>6</v>
      </c>
      <c r="E161" s="4" t="s">
        <v>6</v>
      </c>
      <c r="F161" s="4" t="s">
        <v>6</v>
      </c>
      <c r="G161" s="4" t="s">
        <v>6</v>
      </c>
      <c r="H161" s="4" t="s">
        <v>6</v>
      </c>
      <c r="I161" s="4" t="s">
        <v>6</v>
      </c>
      <c r="J161" s="4" t="s">
        <v>6</v>
      </c>
      <c r="K161" s="4" t="s">
        <v>6</v>
      </c>
      <c r="L161" s="4" t="s">
        <v>6</v>
      </c>
      <c r="M161" s="4" t="s">
        <v>6</v>
      </c>
      <c r="N161" s="4" t="s">
        <v>6</v>
      </c>
      <c r="O161" s="4" t="s">
        <v>6</v>
      </c>
      <c r="P161" s="4" t="s">
        <v>6</v>
      </c>
      <c r="Q161" s="4" t="s">
        <v>6</v>
      </c>
      <c r="R161" s="4" t="s">
        <v>6</v>
      </c>
      <c r="S161" s="4" t="s">
        <v>6</v>
      </c>
      <c r="T161" s="4" t="s">
        <v>49</v>
      </c>
      <c r="U161" s="4" t="s">
        <v>6</v>
      </c>
      <c r="V161" s="4" t="s">
        <v>6</v>
      </c>
      <c r="W161" s="4" t="s">
        <v>6</v>
      </c>
      <c r="X161" s="4" t="s">
        <v>6</v>
      </c>
      <c r="Y161" s="4" t="s">
        <v>6</v>
      </c>
      <c r="Z161" s="4" t="s">
        <v>6</v>
      </c>
    </row>
    <row r="162" spans="1:26">
      <c r="A162" s="2" t="s">
        <v>734</v>
      </c>
      <c r="B162" s="4" t="s">
        <v>6</v>
      </c>
      <c r="C162" s="4" t="s">
        <v>6</v>
      </c>
      <c r="D162" s="4" t="s">
        <v>6</v>
      </c>
      <c r="E162" s="4" t="s">
        <v>6</v>
      </c>
      <c r="F162" s="4" t="s">
        <v>6</v>
      </c>
      <c r="G162" s="4" t="s">
        <v>6</v>
      </c>
      <c r="H162" s="4" t="s">
        <v>6</v>
      </c>
      <c r="I162" s="4" t="s">
        <v>6</v>
      </c>
      <c r="J162" s="4" t="s">
        <v>6</v>
      </c>
      <c r="K162" s="4" t="s">
        <v>6</v>
      </c>
      <c r="L162" s="4" t="s">
        <v>6</v>
      </c>
      <c r="M162" s="4" t="s">
        <v>6</v>
      </c>
      <c r="N162" s="4" t="s">
        <v>6</v>
      </c>
      <c r="O162" s="4" t="s">
        <v>6</v>
      </c>
      <c r="P162" s="4" t="s">
        <v>49</v>
      </c>
      <c r="Q162" s="4" t="s">
        <v>49</v>
      </c>
      <c r="R162" s="4" t="s">
        <v>49</v>
      </c>
      <c r="S162" s="11">
        <v>50000</v>
      </c>
      <c r="T162" s="4" t="s">
        <v>49</v>
      </c>
      <c r="U162" s="4" t="s">
        <v>6</v>
      </c>
      <c r="V162" s="4" t="s">
        <v>6</v>
      </c>
      <c r="W162" s="4" t="s">
        <v>49</v>
      </c>
      <c r="X162" s="4" t="s">
        <v>6</v>
      </c>
      <c r="Y162" s="4" t="s">
        <v>6</v>
      </c>
      <c r="Z162" s="4" t="s">
        <v>49</v>
      </c>
    </row>
    <row r="163" spans="1:26" ht="30">
      <c r="A163" s="2" t="s">
        <v>746</v>
      </c>
      <c r="B163" s="4" t="s">
        <v>6</v>
      </c>
      <c r="C163" s="4" t="s">
        <v>6</v>
      </c>
      <c r="D163" s="4" t="s">
        <v>6</v>
      </c>
      <c r="E163" s="4" t="s">
        <v>6</v>
      </c>
      <c r="F163" s="4" t="s">
        <v>6</v>
      </c>
      <c r="G163" s="4" t="s">
        <v>6</v>
      </c>
      <c r="H163" s="4" t="s">
        <v>6</v>
      </c>
      <c r="I163" s="4" t="s">
        <v>6</v>
      </c>
      <c r="J163" s="4" t="s">
        <v>6</v>
      </c>
      <c r="K163" s="4" t="s">
        <v>6</v>
      </c>
      <c r="L163" s="4" t="s">
        <v>6</v>
      </c>
      <c r="M163" s="4" t="s">
        <v>6</v>
      </c>
      <c r="N163" s="4" t="s">
        <v>6</v>
      </c>
      <c r="O163" s="4" t="s">
        <v>6</v>
      </c>
      <c r="P163" s="4" t="s">
        <v>6</v>
      </c>
      <c r="Q163" s="4" t="s">
        <v>6</v>
      </c>
      <c r="R163" s="4" t="s">
        <v>6</v>
      </c>
      <c r="S163" s="4" t="s">
        <v>6</v>
      </c>
      <c r="T163" s="4" t="s">
        <v>6</v>
      </c>
      <c r="U163" s="4" t="s">
        <v>6</v>
      </c>
      <c r="V163" s="4" t="s">
        <v>6</v>
      </c>
      <c r="W163" s="4" t="s">
        <v>6</v>
      </c>
      <c r="X163" s="4" t="s">
        <v>6</v>
      </c>
      <c r="Y163" s="4" t="s">
        <v>6</v>
      </c>
      <c r="Z163" s="4" t="s">
        <v>6</v>
      </c>
    </row>
    <row r="164" spans="1:26">
      <c r="A164" s="2" t="s">
        <v>733</v>
      </c>
      <c r="B164" s="4" t="s">
        <v>6</v>
      </c>
      <c r="C164" s="4" t="s">
        <v>6</v>
      </c>
      <c r="D164" s="4" t="s">
        <v>6</v>
      </c>
      <c r="E164" s="4" t="s">
        <v>6</v>
      </c>
      <c r="F164" s="4" t="s">
        <v>6</v>
      </c>
      <c r="G164" s="4" t="s">
        <v>6</v>
      </c>
      <c r="H164" s="4" t="s">
        <v>6</v>
      </c>
      <c r="I164" s="4" t="s">
        <v>6</v>
      </c>
      <c r="J164" s="4" t="s">
        <v>6</v>
      </c>
      <c r="K164" s="4" t="s">
        <v>6</v>
      </c>
      <c r="L164" s="4" t="s">
        <v>6</v>
      </c>
      <c r="M164" s="11">
        <v>-34166</v>
      </c>
      <c r="N164" s="4" t="s">
        <v>6</v>
      </c>
      <c r="O164" s="4" t="s">
        <v>6</v>
      </c>
      <c r="P164" s="4" t="s">
        <v>6</v>
      </c>
      <c r="Q164" s="11">
        <v>-34166</v>
      </c>
      <c r="R164" s="11">
        <v>-5014</v>
      </c>
      <c r="S164" s="11">
        <v>-7456</v>
      </c>
      <c r="T164" s="11">
        <v>-6483</v>
      </c>
      <c r="U164" s="11">
        <v>-8415</v>
      </c>
      <c r="V164" s="11">
        <v>7082</v>
      </c>
      <c r="W164" s="11">
        <v>-1118</v>
      </c>
      <c r="X164" s="4">
        <v>-614</v>
      </c>
      <c r="Y164" s="4">
        <v>-109</v>
      </c>
      <c r="Z164" s="4" t="s">
        <v>6</v>
      </c>
    </row>
    <row r="165" spans="1:26">
      <c r="A165" s="2" t="s">
        <v>146</v>
      </c>
      <c r="B165" s="4" t="s">
        <v>6</v>
      </c>
      <c r="C165" s="4" t="s">
        <v>6</v>
      </c>
      <c r="D165" s="4" t="s">
        <v>6</v>
      </c>
      <c r="E165" s="4" t="s">
        <v>6</v>
      </c>
      <c r="F165" s="4" t="s">
        <v>6</v>
      </c>
      <c r="G165" s="4" t="s">
        <v>6</v>
      </c>
      <c r="H165" s="4" t="s">
        <v>6</v>
      </c>
      <c r="I165" s="4" t="s">
        <v>6</v>
      </c>
      <c r="J165" s="4" t="s">
        <v>6</v>
      </c>
      <c r="K165" s="4" t="s">
        <v>6</v>
      </c>
      <c r="L165" s="4" t="s">
        <v>6</v>
      </c>
      <c r="M165" s="4" t="s">
        <v>6</v>
      </c>
      <c r="N165" s="4" t="s">
        <v>6</v>
      </c>
      <c r="O165" s="4" t="s">
        <v>6</v>
      </c>
      <c r="P165" s="4" t="s">
        <v>6</v>
      </c>
      <c r="Q165" s="4" t="s">
        <v>49</v>
      </c>
      <c r="R165" s="4" t="s">
        <v>6</v>
      </c>
      <c r="S165" s="4" t="s">
        <v>6</v>
      </c>
      <c r="T165" s="4" t="s">
        <v>6</v>
      </c>
      <c r="U165" s="4" t="s">
        <v>6</v>
      </c>
      <c r="V165" s="4" t="s">
        <v>6</v>
      </c>
      <c r="W165" s="4" t="s">
        <v>6</v>
      </c>
      <c r="X165" s="4" t="s">
        <v>6</v>
      </c>
      <c r="Y165" s="4" t="s">
        <v>6</v>
      </c>
      <c r="Z165" s="4" t="s">
        <v>6</v>
      </c>
    </row>
    <row r="166" spans="1:26" ht="30">
      <c r="A166" s="2" t="s">
        <v>140</v>
      </c>
      <c r="B166" s="4" t="s">
        <v>6</v>
      </c>
      <c r="C166" s="4" t="s">
        <v>6</v>
      </c>
      <c r="D166" s="4" t="s">
        <v>6</v>
      </c>
      <c r="E166" s="4" t="s">
        <v>6</v>
      </c>
      <c r="F166" s="4" t="s">
        <v>6</v>
      </c>
      <c r="G166" s="4" t="s">
        <v>6</v>
      </c>
      <c r="H166" s="4" t="s">
        <v>6</v>
      </c>
      <c r="I166" s="4" t="s">
        <v>6</v>
      </c>
      <c r="J166" s="4" t="s">
        <v>6</v>
      </c>
      <c r="K166" s="4" t="s">
        <v>6</v>
      </c>
      <c r="L166" s="4" t="s">
        <v>6</v>
      </c>
      <c r="M166" s="4" t="s">
        <v>6</v>
      </c>
      <c r="N166" s="4" t="s">
        <v>6</v>
      </c>
      <c r="O166" s="4" t="s">
        <v>6</v>
      </c>
      <c r="P166" s="4" t="s">
        <v>49</v>
      </c>
      <c r="Q166" s="4" t="s">
        <v>6</v>
      </c>
      <c r="R166" s="4" t="s">
        <v>49</v>
      </c>
      <c r="S166" s="4" t="s">
        <v>6</v>
      </c>
      <c r="T166" s="4" t="s">
        <v>6</v>
      </c>
      <c r="U166" s="4" t="s">
        <v>6</v>
      </c>
      <c r="V166" s="4" t="s">
        <v>6</v>
      </c>
      <c r="W166" s="4" t="s">
        <v>6</v>
      </c>
      <c r="X166" s="4" t="s">
        <v>6</v>
      </c>
      <c r="Y166" s="4" t="s">
        <v>6</v>
      </c>
      <c r="Z166" s="4" t="s">
        <v>6</v>
      </c>
    </row>
    <row r="167" spans="1:26">
      <c r="A167" s="2" t="s">
        <v>122</v>
      </c>
      <c r="B167" s="4" t="s">
        <v>6</v>
      </c>
      <c r="C167" s="4" t="s">
        <v>6</v>
      </c>
      <c r="D167" s="4" t="s">
        <v>6</v>
      </c>
      <c r="E167" s="4" t="s">
        <v>6</v>
      </c>
      <c r="F167" s="4" t="s">
        <v>6</v>
      </c>
      <c r="G167" s="4" t="s">
        <v>6</v>
      </c>
      <c r="H167" s="4" t="s">
        <v>6</v>
      </c>
      <c r="I167" s="4" t="s">
        <v>6</v>
      </c>
      <c r="J167" s="4" t="s">
        <v>6</v>
      </c>
      <c r="K167" s="4" t="s">
        <v>6</v>
      </c>
      <c r="L167" s="4" t="s">
        <v>6</v>
      </c>
      <c r="M167" s="4" t="s">
        <v>6</v>
      </c>
      <c r="N167" s="4" t="s">
        <v>6</v>
      </c>
      <c r="O167" s="4" t="s">
        <v>6</v>
      </c>
      <c r="P167" s="4" t="s">
        <v>49</v>
      </c>
      <c r="Q167" s="4" t="s">
        <v>6</v>
      </c>
      <c r="R167" s="4" t="s">
        <v>6</v>
      </c>
      <c r="S167" s="4" t="s">
        <v>49</v>
      </c>
      <c r="T167" s="4" t="s">
        <v>6</v>
      </c>
      <c r="U167" s="4" t="s">
        <v>6</v>
      </c>
      <c r="V167" s="4" t="s">
        <v>6</v>
      </c>
      <c r="W167" s="4" t="s">
        <v>6</v>
      </c>
      <c r="X167" s="4" t="s">
        <v>6</v>
      </c>
      <c r="Y167" s="4" t="s">
        <v>6</v>
      </c>
      <c r="Z167" s="4" t="s">
        <v>6</v>
      </c>
    </row>
    <row r="168" spans="1:26" ht="30">
      <c r="A168" s="2" t="s">
        <v>127</v>
      </c>
      <c r="B168" s="4" t="s">
        <v>6</v>
      </c>
      <c r="C168" s="4" t="s">
        <v>6</v>
      </c>
      <c r="D168" s="4" t="s">
        <v>6</v>
      </c>
      <c r="E168" s="4" t="s">
        <v>6</v>
      </c>
      <c r="F168" s="4" t="s">
        <v>6</v>
      </c>
      <c r="G168" s="4" t="s">
        <v>6</v>
      </c>
      <c r="H168" s="4" t="s">
        <v>6</v>
      </c>
      <c r="I168" s="4" t="s">
        <v>6</v>
      </c>
      <c r="J168" s="4" t="s">
        <v>6</v>
      </c>
      <c r="K168" s="4" t="s">
        <v>6</v>
      </c>
      <c r="L168" s="4" t="s">
        <v>6</v>
      </c>
      <c r="M168" s="4" t="s">
        <v>6</v>
      </c>
      <c r="N168" s="4" t="s">
        <v>6</v>
      </c>
      <c r="O168" s="4" t="s">
        <v>6</v>
      </c>
      <c r="P168" s="4" t="s">
        <v>49</v>
      </c>
      <c r="Q168" s="4" t="s">
        <v>49</v>
      </c>
      <c r="R168" s="4" t="s">
        <v>6</v>
      </c>
      <c r="S168" s="4" t="s">
        <v>6</v>
      </c>
      <c r="T168" s="4" t="s">
        <v>49</v>
      </c>
      <c r="U168" s="4" t="s">
        <v>6</v>
      </c>
      <c r="V168" s="4" t="s">
        <v>6</v>
      </c>
      <c r="W168" s="4" t="s">
        <v>6</v>
      </c>
      <c r="X168" s="4" t="s">
        <v>6</v>
      </c>
      <c r="Y168" s="4" t="s">
        <v>6</v>
      </c>
      <c r="Z168" s="4" t="s">
        <v>6</v>
      </c>
    </row>
    <row r="169" spans="1:26" ht="30">
      <c r="A169" s="2" t="s">
        <v>148</v>
      </c>
      <c r="B169" s="4" t="s">
        <v>6</v>
      </c>
      <c r="C169" s="4" t="s">
        <v>6</v>
      </c>
      <c r="D169" s="4" t="s">
        <v>6</v>
      </c>
      <c r="E169" s="4" t="s">
        <v>6</v>
      </c>
      <c r="F169" s="4" t="s">
        <v>6</v>
      </c>
      <c r="G169" s="4" t="s">
        <v>6</v>
      </c>
      <c r="H169" s="4" t="s">
        <v>6</v>
      </c>
      <c r="I169" s="4" t="s">
        <v>6</v>
      </c>
      <c r="J169" s="4" t="s">
        <v>6</v>
      </c>
      <c r="K169" s="4" t="s">
        <v>6</v>
      </c>
      <c r="L169" s="4" t="s">
        <v>6</v>
      </c>
      <c r="M169" s="4" t="s">
        <v>6</v>
      </c>
      <c r="N169" s="4" t="s">
        <v>6</v>
      </c>
      <c r="O169" s="4" t="s">
        <v>6</v>
      </c>
      <c r="P169" s="4" t="s">
        <v>6</v>
      </c>
      <c r="Q169" s="4" t="s">
        <v>49</v>
      </c>
      <c r="R169" s="4" t="s">
        <v>6</v>
      </c>
      <c r="S169" s="4" t="s">
        <v>6</v>
      </c>
      <c r="T169" s="4" t="s">
        <v>6</v>
      </c>
      <c r="U169" s="4" t="s">
        <v>6</v>
      </c>
      <c r="V169" s="4" t="s">
        <v>6</v>
      </c>
      <c r="W169" s="4" t="s">
        <v>6</v>
      </c>
      <c r="X169" s="4" t="s">
        <v>6</v>
      </c>
      <c r="Y169" s="4" t="s">
        <v>6</v>
      </c>
      <c r="Z169" s="4" t="s">
        <v>6</v>
      </c>
    </row>
    <row r="170" spans="1:26" ht="30">
      <c r="A170" s="2" t="s">
        <v>133</v>
      </c>
      <c r="B170" s="4" t="s">
        <v>6</v>
      </c>
      <c r="C170" s="4" t="s">
        <v>6</v>
      </c>
      <c r="D170" s="4" t="s">
        <v>6</v>
      </c>
      <c r="E170" s="4" t="s">
        <v>6</v>
      </c>
      <c r="F170" s="4" t="s">
        <v>6</v>
      </c>
      <c r="G170" s="4" t="s">
        <v>6</v>
      </c>
      <c r="H170" s="4" t="s">
        <v>6</v>
      </c>
      <c r="I170" s="4" t="s">
        <v>6</v>
      </c>
      <c r="J170" s="4" t="s">
        <v>6</v>
      </c>
      <c r="K170" s="4" t="s">
        <v>6</v>
      </c>
      <c r="L170" s="4" t="s">
        <v>6</v>
      </c>
      <c r="M170" s="4" t="s">
        <v>6</v>
      </c>
      <c r="N170" s="4" t="s">
        <v>6</v>
      </c>
      <c r="O170" s="4" t="s">
        <v>6</v>
      </c>
      <c r="P170" s="4" t="s">
        <v>6</v>
      </c>
      <c r="Q170" s="4" t="s">
        <v>6</v>
      </c>
      <c r="R170" s="4" t="s">
        <v>49</v>
      </c>
      <c r="S170" s="4" t="s">
        <v>6</v>
      </c>
      <c r="T170" s="4" t="s">
        <v>6</v>
      </c>
      <c r="U170" s="4" t="s">
        <v>6</v>
      </c>
      <c r="V170" s="4" t="s">
        <v>6</v>
      </c>
      <c r="W170" s="4" t="s">
        <v>6</v>
      </c>
      <c r="X170" s="4" t="s">
        <v>6</v>
      </c>
      <c r="Y170" s="4" t="s">
        <v>6</v>
      </c>
      <c r="Z170" s="4" t="s">
        <v>6</v>
      </c>
    </row>
    <row r="171" spans="1:26" ht="30">
      <c r="A171" s="2" t="s">
        <v>135</v>
      </c>
      <c r="B171" s="4" t="s">
        <v>6</v>
      </c>
      <c r="C171" s="4" t="s">
        <v>6</v>
      </c>
      <c r="D171" s="4" t="s">
        <v>6</v>
      </c>
      <c r="E171" s="4" t="s">
        <v>6</v>
      </c>
      <c r="F171" s="4" t="s">
        <v>6</v>
      </c>
      <c r="G171" s="4" t="s">
        <v>6</v>
      </c>
      <c r="H171" s="4" t="s">
        <v>6</v>
      </c>
      <c r="I171" s="4" t="s">
        <v>6</v>
      </c>
      <c r="J171" s="4" t="s">
        <v>6</v>
      </c>
      <c r="K171" s="4" t="s">
        <v>6</v>
      </c>
      <c r="L171" s="4" t="s">
        <v>6</v>
      </c>
      <c r="M171" s="4" t="s">
        <v>6</v>
      </c>
      <c r="N171" s="4" t="s">
        <v>6</v>
      </c>
      <c r="O171" s="4" t="s">
        <v>6</v>
      </c>
      <c r="P171" s="4" t="s">
        <v>49</v>
      </c>
      <c r="Q171" s="4" t="s">
        <v>6</v>
      </c>
      <c r="R171" s="4" t="s">
        <v>49</v>
      </c>
      <c r="S171" s="4" t="s">
        <v>49</v>
      </c>
      <c r="T171" s="4" t="s">
        <v>6</v>
      </c>
      <c r="U171" s="4" t="s">
        <v>6</v>
      </c>
      <c r="V171" s="4" t="s">
        <v>6</v>
      </c>
      <c r="W171" s="4" t="s">
        <v>6</v>
      </c>
      <c r="X171" s="4" t="s">
        <v>6</v>
      </c>
      <c r="Y171" s="4" t="s">
        <v>6</v>
      </c>
      <c r="Z171" s="4" t="s">
        <v>6</v>
      </c>
    </row>
    <row r="172" spans="1:26" ht="30">
      <c r="A172" s="2" t="s">
        <v>142</v>
      </c>
      <c r="B172" s="4" t="s">
        <v>6</v>
      </c>
      <c r="C172" s="4" t="s">
        <v>6</v>
      </c>
      <c r="D172" s="4" t="s">
        <v>6</v>
      </c>
      <c r="E172" s="4" t="s">
        <v>6</v>
      </c>
      <c r="F172" s="4" t="s">
        <v>6</v>
      </c>
      <c r="G172" s="4" t="s">
        <v>6</v>
      </c>
      <c r="H172" s="4" t="s">
        <v>6</v>
      </c>
      <c r="I172" s="4" t="s">
        <v>6</v>
      </c>
      <c r="J172" s="4" t="s">
        <v>6</v>
      </c>
      <c r="K172" s="4" t="s">
        <v>6</v>
      </c>
      <c r="L172" s="4" t="s">
        <v>6</v>
      </c>
      <c r="M172" s="4" t="s">
        <v>6</v>
      </c>
      <c r="N172" s="4" t="s">
        <v>6</v>
      </c>
      <c r="O172" s="4" t="s">
        <v>6</v>
      </c>
      <c r="P172" s="4" t="s">
        <v>6</v>
      </c>
      <c r="Q172" s="4" t="s">
        <v>49</v>
      </c>
      <c r="R172" s="4" t="s">
        <v>49</v>
      </c>
      <c r="S172" s="4" t="s">
        <v>6</v>
      </c>
      <c r="T172" s="4" t="s">
        <v>6</v>
      </c>
      <c r="U172" s="4" t="s">
        <v>6</v>
      </c>
      <c r="V172" s="4" t="s">
        <v>6</v>
      </c>
      <c r="W172" s="4" t="s">
        <v>6</v>
      </c>
      <c r="X172" s="4" t="s">
        <v>6</v>
      </c>
      <c r="Y172" s="4" t="s">
        <v>6</v>
      </c>
      <c r="Z172" s="4" t="s">
        <v>6</v>
      </c>
    </row>
    <row r="173" spans="1:26">
      <c r="A173" s="2" t="s">
        <v>150</v>
      </c>
      <c r="B173" s="4" t="s">
        <v>6</v>
      </c>
      <c r="C173" s="4" t="s">
        <v>6</v>
      </c>
      <c r="D173" s="4" t="s">
        <v>6</v>
      </c>
      <c r="E173" s="4" t="s">
        <v>6</v>
      </c>
      <c r="F173" s="4" t="s">
        <v>6</v>
      </c>
      <c r="G173" s="4" t="s">
        <v>6</v>
      </c>
      <c r="H173" s="4" t="s">
        <v>6</v>
      </c>
      <c r="I173" s="4" t="s">
        <v>6</v>
      </c>
      <c r="J173" s="4" t="s">
        <v>6</v>
      </c>
      <c r="K173" s="4" t="s">
        <v>6</v>
      </c>
      <c r="L173" s="4" t="s">
        <v>6</v>
      </c>
      <c r="M173" s="4" t="s">
        <v>6</v>
      </c>
      <c r="N173" s="4" t="s">
        <v>6</v>
      </c>
      <c r="O173" s="4" t="s">
        <v>6</v>
      </c>
      <c r="P173" s="4" t="s">
        <v>6</v>
      </c>
      <c r="Q173" s="4" t="s">
        <v>49</v>
      </c>
      <c r="R173" s="4" t="s">
        <v>6</v>
      </c>
      <c r="S173" s="4" t="s">
        <v>6</v>
      </c>
      <c r="T173" s="4" t="s">
        <v>6</v>
      </c>
      <c r="U173" s="4" t="s">
        <v>6</v>
      </c>
      <c r="V173" s="4" t="s">
        <v>6</v>
      </c>
      <c r="W173" s="4" t="s">
        <v>6</v>
      </c>
      <c r="X173" s="4" t="s">
        <v>6</v>
      </c>
      <c r="Y173" s="4" t="s">
        <v>6</v>
      </c>
      <c r="Z173" s="4" t="s">
        <v>6</v>
      </c>
    </row>
    <row r="174" spans="1:26" ht="30">
      <c r="A174" s="2" t="s">
        <v>124</v>
      </c>
      <c r="B174" s="4" t="s">
        <v>6</v>
      </c>
      <c r="C174" s="4" t="s">
        <v>6</v>
      </c>
      <c r="D174" s="4" t="s">
        <v>6</v>
      </c>
      <c r="E174" s="4" t="s">
        <v>6</v>
      </c>
      <c r="F174" s="4" t="s">
        <v>6</v>
      </c>
      <c r="G174" s="4" t="s">
        <v>6</v>
      </c>
      <c r="H174" s="4" t="s">
        <v>6</v>
      </c>
      <c r="I174" s="4" t="s">
        <v>6</v>
      </c>
      <c r="J174" s="4" t="s">
        <v>6</v>
      </c>
      <c r="K174" s="4" t="s">
        <v>6</v>
      </c>
      <c r="L174" s="4" t="s">
        <v>6</v>
      </c>
      <c r="M174" s="4" t="s">
        <v>6</v>
      </c>
      <c r="N174" s="4" t="s">
        <v>6</v>
      </c>
      <c r="O174" s="4" t="s">
        <v>6</v>
      </c>
      <c r="P174" s="4" t="s">
        <v>6</v>
      </c>
      <c r="Q174" s="4" t="s">
        <v>6</v>
      </c>
      <c r="R174" s="11">
        <v>-23622</v>
      </c>
      <c r="S174" s="4" t="s">
        <v>6</v>
      </c>
      <c r="T174" s="4" t="s">
        <v>6</v>
      </c>
      <c r="U174" s="11">
        <v>-1994</v>
      </c>
      <c r="V174" s="11">
        <v>-2815</v>
      </c>
      <c r="W174" s="4" t="s">
        <v>6</v>
      </c>
      <c r="X174" s="4" t="s">
        <v>6</v>
      </c>
      <c r="Y174" s="4" t="s">
        <v>6</v>
      </c>
      <c r="Z174" s="4" t="s">
        <v>6</v>
      </c>
    </row>
    <row r="175" spans="1:26" ht="30">
      <c r="A175" s="2" t="s">
        <v>152</v>
      </c>
      <c r="B175" s="4" t="s">
        <v>6</v>
      </c>
      <c r="C175" s="4" t="s">
        <v>6</v>
      </c>
      <c r="D175" s="4" t="s">
        <v>6</v>
      </c>
      <c r="E175" s="4" t="s">
        <v>6</v>
      </c>
      <c r="F175" s="4" t="s">
        <v>6</v>
      </c>
      <c r="G175" s="4" t="s">
        <v>6</v>
      </c>
      <c r="H175" s="4" t="s">
        <v>6</v>
      </c>
      <c r="I175" s="4" t="s">
        <v>6</v>
      </c>
      <c r="J175" s="4" t="s">
        <v>6</v>
      </c>
      <c r="K175" s="4" t="s">
        <v>6</v>
      </c>
      <c r="L175" s="4" t="s">
        <v>6</v>
      </c>
      <c r="M175" s="4" t="s">
        <v>6</v>
      </c>
      <c r="N175" s="4" t="s">
        <v>6</v>
      </c>
      <c r="O175" s="4" t="s">
        <v>6</v>
      </c>
      <c r="P175" s="4" t="s">
        <v>6</v>
      </c>
      <c r="Q175" s="11">
        <v>23621</v>
      </c>
      <c r="R175" s="4" t="s">
        <v>6</v>
      </c>
      <c r="S175" s="4" t="s">
        <v>6</v>
      </c>
      <c r="T175" s="4" t="s">
        <v>6</v>
      </c>
      <c r="U175" s="4" t="s">
        <v>6</v>
      </c>
      <c r="V175" s="4" t="s">
        <v>6</v>
      </c>
      <c r="W175" s="4" t="s">
        <v>6</v>
      </c>
      <c r="X175" s="4" t="s">
        <v>6</v>
      </c>
      <c r="Y175" s="4" t="s">
        <v>6</v>
      </c>
      <c r="Z175" s="4" t="s">
        <v>6</v>
      </c>
    </row>
    <row r="176" spans="1:26">
      <c r="A176" s="2" t="s">
        <v>112</v>
      </c>
      <c r="B176" s="4" t="s">
        <v>6</v>
      </c>
      <c r="C176" s="4" t="s">
        <v>6</v>
      </c>
      <c r="D176" s="4" t="s">
        <v>6</v>
      </c>
      <c r="E176" s="4" t="s">
        <v>6</v>
      </c>
      <c r="F176" s="4" t="s">
        <v>6</v>
      </c>
      <c r="G176" s="4" t="s">
        <v>6</v>
      </c>
      <c r="H176" s="4" t="s">
        <v>6</v>
      </c>
      <c r="I176" s="4" t="s">
        <v>6</v>
      </c>
      <c r="J176" s="4" t="s">
        <v>6</v>
      </c>
      <c r="K176" s="4" t="s">
        <v>6</v>
      </c>
      <c r="L176" s="4" t="s">
        <v>6</v>
      </c>
      <c r="M176" s="4" t="s">
        <v>6</v>
      </c>
      <c r="N176" s="4" t="s">
        <v>6</v>
      </c>
      <c r="O176" s="4">
        <v>-109</v>
      </c>
      <c r="P176" s="4" t="s">
        <v>6</v>
      </c>
      <c r="Q176" s="11">
        <v>5736</v>
      </c>
      <c r="R176" s="11">
        <v>-5530</v>
      </c>
      <c r="S176" s="11">
        <v>2442</v>
      </c>
      <c r="T176" s="4">
        <v>-973</v>
      </c>
      <c r="U176" s="11">
        <v>3926</v>
      </c>
      <c r="V176" s="11">
        <v>-12682</v>
      </c>
      <c r="W176" s="11">
        <v>8200</v>
      </c>
      <c r="X176" s="4">
        <v>-504</v>
      </c>
      <c r="Y176" s="4">
        <v>-505</v>
      </c>
      <c r="Z176" s="4" t="s">
        <v>6</v>
      </c>
    </row>
    <row r="177" spans="1:26">
      <c r="A177" s="2" t="s">
        <v>113</v>
      </c>
      <c r="B177" s="4" t="s">
        <v>6</v>
      </c>
      <c r="C177" s="4" t="s">
        <v>6</v>
      </c>
      <c r="D177" s="4" t="s">
        <v>6</v>
      </c>
      <c r="E177" s="4" t="s">
        <v>6</v>
      </c>
      <c r="F177" s="4" t="s">
        <v>6</v>
      </c>
      <c r="G177" s="4" t="s">
        <v>6</v>
      </c>
      <c r="H177" s="4" t="s">
        <v>6</v>
      </c>
      <c r="I177" s="4" t="s">
        <v>6</v>
      </c>
      <c r="J177" s="4" t="s">
        <v>6</v>
      </c>
      <c r="K177" s="4" t="s">
        <v>6</v>
      </c>
      <c r="L177" s="4" t="s">
        <v>6</v>
      </c>
      <c r="M177" s="4" t="s">
        <v>6</v>
      </c>
      <c r="N177" s="4" t="s">
        <v>6</v>
      </c>
      <c r="O177" s="4" t="s">
        <v>6</v>
      </c>
      <c r="P177" s="4" t="s">
        <v>6</v>
      </c>
      <c r="Q177" s="4" t="s">
        <v>6</v>
      </c>
      <c r="R177" s="4" t="s">
        <v>6</v>
      </c>
      <c r="S177" s="4" t="s">
        <v>6</v>
      </c>
      <c r="T177" s="4" t="s">
        <v>49</v>
      </c>
      <c r="U177" s="4" t="s">
        <v>6</v>
      </c>
      <c r="V177" s="4" t="s">
        <v>6</v>
      </c>
      <c r="W177" s="4" t="s">
        <v>6</v>
      </c>
      <c r="X177" s="4" t="s">
        <v>6</v>
      </c>
      <c r="Y177" s="4" t="s">
        <v>6</v>
      </c>
      <c r="Z177" s="4" t="s">
        <v>6</v>
      </c>
    </row>
    <row r="178" spans="1:26">
      <c r="A178" s="2" t="s">
        <v>734</v>
      </c>
      <c r="B178" s="4" t="s">
        <v>6</v>
      </c>
      <c r="C178" s="4" t="s">
        <v>6</v>
      </c>
      <c r="D178" s="4" t="s">
        <v>6</v>
      </c>
      <c r="E178" s="4" t="s">
        <v>6</v>
      </c>
      <c r="F178" s="4" t="s">
        <v>6</v>
      </c>
      <c r="G178" s="4" t="s">
        <v>6</v>
      </c>
      <c r="H178" s="4" t="s">
        <v>6</v>
      </c>
      <c r="I178" s="4" t="s">
        <v>6</v>
      </c>
      <c r="J178" s="4" t="s">
        <v>6</v>
      </c>
      <c r="K178" s="4" t="s">
        <v>6</v>
      </c>
      <c r="L178" s="4" t="s">
        <v>6</v>
      </c>
      <c r="M178" s="4" t="s">
        <v>6</v>
      </c>
      <c r="N178" s="4" t="s">
        <v>6</v>
      </c>
      <c r="O178" s="4">
        <v>-109</v>
      </c>
      <c r="P178" s="4" t="s">
        <v>49</v>
      </c>
      <c r="Q178" s="4" t="s">
        <v>6</v>
      </c>
      <c r="R178" s="11">
        <v>-34166</v>
      </c>
      <c r="S178" s="11">
        <v>-5014</v>
      </c>
      <c r="T178" s="11">
        <v>-7456</v>
      </c>
      <c r="U178" s="11">
        <v>-6483</v>
      </c>
      <c r="V178" s="11">
        <v>-8415</v>
      </c>
      <c r="W178" s="11">
        <v>7082</v>
      </c>
      <c r="X178" s="11">
        <v>-1118</v>
      </c>
      <c r="Y178" s="4">
        <v>-614</v>
      </c>
      <c r="Z178" s="4" t="s">
        <v>49</v>
      </c>
    </row>
    <row r="179" spans="1:26" ht="45">
      <c r="A179" s="2" t="s">
        <v>747</v>
      </c>
      <c r="B179" s="4" t="s">
        <v>6</v>
      </c>
      <c r="C179" s="4" t="s">
        <v>6</v>
      </c>
      <c r="D179" s="4" t="s">
        <v>6</v>
      </c>
      <c r="E179" s="4" t="s">
        <v>6</v>
      </c>
      <c r="F179" s="4" t="s">
        <v>6</v>
      </c>
      <c r="G179" s="4" t="s">
        <v>6</v>
      </c>
      <c r="H179" s="4" t="s">
        <v>6</v>
      </c>
      <c r="I179" s="4" t="s">
        <v>6</v>
      </c>
      <c r="J179" s="4" t="s">
        <v>6</v>
      </c>
      <c r="K179" s="4" t="s">
        <v>6</v>
      </c>
      <c r="L179" s="4" t="s">
        <v>6</v>
      </c>
      <c r="M179" s="4" t="s">
        <v>6</v>
      </c>
      <c r="N179" s="4" t="s">
        <v>6</v>
      </c>
      <c r="O179" s="4" t="s">
        <v>6</v>
      </c>
      <c r="P179" s="4" t="s">
        <v>6</v>
      </c>
      <c r="Q179" s="4" t="s">
        <v>6</v>
      </c>
      <c r="R179" s="4" t="s">
        <v>6</v>
      </c>
      <c r="S179" s="4" t="s">
        <v>6</v>
      </c>
      <c r="T179" s="4" t="s">
        <v>6</v>
      </c>
      <c r="U179" s="4" t="s">
        <v>6</v>
      </c>
      <c r="V179" s="4" t="s">
        <v>6</v>
      </c>
      <c r="W179" s="4" t="s">
        <v>6</v>
      </c>
      <c r="X179" s="4" t="s">
        <v>6</v>
      </c>
      <c r="Y179" s="4" t="s">
        <v>6</v>
      </c>
      <c r="Z179" s="4" t="s">
        <v>6</v>
      </c>
    </row>
    <row r="180" spans="1:26">
      <c r="A180" s="2" t="s">
        <v>733</v>
      </c>
      <c r="B180" s="4" t="s">
        <v>6</v>
      </c>
      <c r="C180" s="4" t="s">
        <v>6</v>
      </c>
      <c r="D180" s="4" t="s">
        <v>6</v>
      </c>
      <c r="E180" s="4" t="s">
        <v>6</v>
      </c>
      <c r="F180" s="4" t="s">
        <v>6</v>
      </c>
      <c r="G180" s="4" t="s">
        <v>6</v>
      </c>
      <c r="H180" s="4" t="s">
        <v>6</v>
      </c>
      <c r="I180" s="4" t="s">
        <v>6</v>
      </c>
      <c r="J180" s="4" t="s">
        <v>6</v>
      </c>
      <c r="K180" s="4" t="s">
        <v>6</v>
      </c>
      <c r="L180" s="4" t="s">
        <v>6</v>
      </c>
      <c r="M180" s="11">
        <v>-34166</v>
      </c>
      <c r="N180" s="4" t="s">
        <v>6</v>
      </c>
      <c r="O180" s="4" t="s">
        <v>6</v>
      </c>
      <c r="P180" s="4" t="s">
        <v>6</v>
      </c>
      <c r="Q180" s="11">
        <v>-34166</v>
      </c>
      <c r="R180" s="4" t="s">
        <v>6</v>
      </c>
      <c r="S180" s="4" t="s">
        <v>6</v>
      </c>
      <c r="T180" s="4" t="s">
        <v>6</v>
      </c>
      <c r="U180" s="4" t="s">
        <v>6</v>
      </c>
      <c r="V180" s="4" t="s">
        <v>6</v>
      </c>
      <c r="W180" s="4" t="s">
        <v>6</v>
      </c>
      <c r="X180" s="4" t="s">
        <v>6</v>
      </c>
      <c r="Y180" s="4" t="s">
        <v>6</v>
      </c>
      <c r="Z180" s="4" t="s">
        <v>6</v>
      </c>
    </row>
    <row r="181" spans="1:26">
      <c r="A181" s="2" t="s">
        <v>146</v>
      </c>
      <c r="B181" s="4" t="s">
        <v>6</v>
      </c>
      <c r="C181" s="4" t="s">
        <v>6</v>
      </c>
      <c r="D181" s="4" t="s">
        <v>6</v>
      </c>
      <c r="E181" s="4" t="s">
        <v>6</v>
      </c>
      <c r="F181" s="4" t="s">
        <v>6</v>
      </c>
      <c r="G181" s="4" t="s">
        <v>6</v>
      </c>
      <c r="H181" s="4" t="s">
        <v>6</v>
      </c>
      <c r="I181" s="4" t="s">
        <v>6</v>
      </c>
      <c r="J181" s="4" t="s">
        <v>6</v>
      </c>
      <c r="K181" s="4" t="s">
        <v>6</v>
      </c>
      <c r="L181" s="4" t="s">
        <v>6</v>
      </c>
      <c r="M181" s="4" t="s">
        <v>6</v>
      </c>
      <c r="N181" s="4" t="s">
        <v>6</v>
      </c>
      <c r="O181" s="4" t="s">
        <v>6</v>
      </c>
      <c r="P181" s="4" t="s">
        <v>6</v>
      </c>
      <c r="Q181" s="4" t="s">
        <v>49</v>
      </c>
      <c r="R181" s="4" t="s">
        <v>6</v>
      </c>
      <c r="S181" s="4" t="s">
        <v>6</v>
      </c>
      <c r="T181" s="4" t="s">
        <v>6</v>
      </c>
      <c r="U181" s="4" t="s">
        <v>6</v>
      </c>
      <c r="V181" s="4" t="s">
        <v>6</v>
      </c>
      <c r="W181" s="4" t="s">
        <v>6</v>
      </c>
      <c r="X181" s="4" t="s">
        <v>6</v>
      </c>
      <c r="Y181" s="4" t="s">
        <v>6</v>
      </c>
      <c r="Z181" s="4" t="s">
        <v>6</v>
      </c>
    </row>
    <row r="182" spans="1:26" ht="30">
      <c r="A182" s="2" t="s">
        <v>127</v>
      </c>
      <c r="B182" s="4" t="s">
        <v>6</v>
      </c>
      <c r="C182" s="4" t="s">
        <v>6</v>
      </c>
      <c r="D182" s="4" t="s">
        <v>6</v>
      </c>
      <c r="E182" s="4" t="s">
        <v>6</v>
      </c>
      <c r="F182" s="4" t="s">
        <v>6</v>
      </c>
      <c r="G182" s="4" t="s">
        <v>6</v>
      </c>
      <c r="H182" s="4" t="s">
        <v>6</v>
      </c>
      <c r="I182" s="4" t="s">
        <v>6</v>
      </c>
      <c r="J182" s="4" t="s">
        <v>6</v>
      </c>
      <c r="K182" s="4" t="s">
        <v>6</v>
      </c>
      <c r="L182" s="4" t="s">
        <v>6</v>
      </c>
      <c r="M182" s="4" t="s">
        <v>6</v>
      </c>
      <c r="N182" s="4" t="s">
        <v>6</v>
      </c>
      <c r="O182" s="4" t="s">
        <v>6</v>
      </c>
      <c r="P182" s="4" t="s">
        <v>6</v>
      </c>
      <c r="Q182" s="4" t="s">
        <v>49</v>
      </c>
      <c r="R182" s="4" t="s">
        <v>6</v>
      </c>
      <c r="S182" s="4" t="s">
        <v>6</v>
      </c>
      <c r="T182" s="4" t="s">
        <v>6</v>
      </c>
      <c r="U182" s="4" t="s">
        <v>6</v>
      </c>
      <c r="V182" s="4" t="s">
        <v>6</v>
      </c>
      <c r="W182" s="4" t="s">
        <v>6</v>
      </c>
      <c r="X182" s="4" t="s">
        <v>6</v>
      </c>
      <c r="Y182" s="4" t="s">
        <v>6</v>
      </c>
      <c r="Z182" s="4" t="s">
        <v>6</v>
      </c>
    </row>
    <row r="183" spans="1:26" ht="30">
      <c r="A183" s="2" t="s">
        <v>148</v>
      </c>
      <c r="B183" s="4" t="s">
        <v>6</v>
      </c>
      <c r="C183" s="4" t="s">
        <v>6</v>
      </c>
      <c r="D183" s="4" t="s">
        <v>6</v>
      </c>
      <c r="E183" s="4" t="s">
        <v>6</v>
      </c>
      <c r="F183" s="4" t="s">
        <v>6</v>
      </c>
      <c r="G183" s="4" t="s">
        <v>6</v>
      </c>
      <c r="H183" s="4" t="s">
        <v>6</v>
      </c>
      <c r="I183" s="4" t="s">
        <v>6</v>
      </c>
      <c r="J183" s="4" t="s">
        <v>6</v>
      </c>
      <c r="K183" s="4" t="s">
        <v>6</v>
      </c>
      <c r="L183" s="4" t="s">
        <v>6</v>
      </c>
      <c r="M183" s="4" t="s">
        <v>6</v>
      </c>
      <c r="N183" s="4" t="s">
        <v>6</v>
      </c>
      <c r="O183" s="4" t="s">
        <v>6</v>
      </c>
      <c r="P183" s="4" t="s">
        <v>6</v>
      </c>
      <c r="Q183" s="4" t="s">
        <v>49</v>
      </c>
      <c r="R183" s="4" t="s">
        <v>6</v>
      </c>
      <c r="S183" s="4" t="s">
        <v>6</v>
      </c>
      <c r="T183" s="4" t="s">
        <v>6</v>
      </c>
      <c r="U183" s="4" t="s">
        <v>6</v>
      </c>
      <c r="V183" s="4" t="s">
        <v>6</v>
      </c>
      <c r="W183" s="4" t="s">
        <v>6</v>
      </c>
      <c r="X183" s="4" t="s">
        <v>6</v>
      </c>
      <c r="Y183" s="4" t="s">
        <v>6</v>
      </c>
      <c r="Z183" s="4" t="s">
        <v>6</v>
      </c>
    </row>
    <row r="184" spans="1:26" ht="30">
      <c r="A184" s="2" t="s">
        <v>142</v>
      </c>
      <c r="B184" s="4" t="s">
        <v>6</v>
      </c>
      <c r="C184" s="4" t="s">
        <v>6</v>
      </c>
      <c r="D184" s="4" t="s">
        <v>6</v>
      </c>
      <c r="E184" s="4" t="s">
        <v>6</v>
      </c>
      <c r="F184" s="4" t="s">
        <v>6</v>
      </c>
      <c r="G184" s="4" t="s">
        <v>6</v>
      </c>
      <c r="H184" s="4" t="s">
        <v>6</v>
      </c>
      <c r="I184" s="4" t="s">
        <v>6</v>
      </c>
      <c r="J184" s="4" t="s">
        <v>6</v>
      </c>
      <c r="K184" s="4" t="s">
        <v>6</v>
      </c>
      <c r="L184" s="4" t="s">
        <v>6</v>
      </c>
      <c r="M184" s="4" t="s">
        <v>6</v>
      </c>
      <c r="N184" s="4" t="s">
        <v>6</v>
      </c>
      <c r="O184" s="4" t="s">
        <v>6</v>
      </c>
      <c r="P184" s="4" t="s">
        <v>6</v>
      </c>
      <c r="Q184" s="4" t="s">
        <v>49</v>
      </c>
      <c r="R184" s="4" t="s">
        <v>6</v>
      </c>
      <c r="S184" s="4" t="s">
        <v>6</v>
      </c>
      <c r="T184" s="4" t="s">
        <v>6</v>
      </c>
      <c r="U184" s="4" t="s">
        <v>6</v>
      </c>
      <c r="V184" s="4" t="s">
        <v>6</v>
      </c>
      <c r="W184" s="4" t="s">
        <v>6</v>
      </c>
      <c r="X184" s="4" t="s">
        <v>6</v>
      </c>
      <c r="Y184" s="4" t="s">
        <v>6</v>
      </c>
      <c r="Z184" s="4" t="s">
        <v>6</v>
      </c>
    </row>
    <row r="185" spans="1:26" ht="45">
      <c r="A185" s="2" t="s">
        <v>588</v>
      </c>
      <c r="B185" s="4" t="s">
        <v>6</v>
      </c>
      <c r="C185" s="4" t="s">
        <v>6</v>
      </c>
      <c r="D185" s="4" t="s">
        <v>6</v>
      </c>
      <c r="E185" s="4" t="s">
        <v>6</v>
      </c>
      <c r="F185" s="4" t="s">
        <v>6</v>
      </c>
      <c r="G185" s="4" t="s">
        <v>6</v>
      </c>
      <c r="H185" s="4" t="s">
        <v>6</v>
      </c>
      <c r="I185" s="4" t="s">
        <v>6</v>
      </c>
      <c r="J185" s="4" t="s">
        <v>6</v>
      </c>
      <c r="K185" s="4" t="s">
        <v>6</v>
      </c>
      <c r="L185" s="4" t="s">
        <v>6</v>
      </c>
      <c r="M185" s="4" t="s">
        <v>6</v>
      </c>
      <c r="N185" s="4" t="s">
        <v>6</v>
      </c>
      <c r="O185" s="4" t="s">
        <v>6</v>
      </c>
      <c r="P185" s="4" t="s">
        <v>6</v>
      </c>
      <c r="Q185" s="11">
        <v>4730</v>
      </c>
      <c r="R185" s="4" t="s">
        <v>6</v>
      </c>
      <c r="S185" s="4" t="s">
        <v>6</v>
      </c>
      <c r="T185" s="4" t="s">
        <v>6</v>
      </c>
      <c r="U185" s="4" t="s">
        <v>6</v>
      </c>
      <c r="V185" s="4" t="s">
        <v>6</v>
      </c>
      <c r="W185" s="4" t="s">
        <v>6</v>
      </c>
      <c r="X185" s="4" t="s">
        <v>6</v>
      </c>
      <c r="Y185" s="4" t="s">
        <v>6</v>
      </c>
      <c r="Z185" s="4" t="s">
        <v>6</v>
      </c>
    </row>
    <row r="186" spans="1:26">
      <c r="A186" s="2" t="s">
        <v>150</v>
      </c>
      <c r="B186" s="4" t="s">
        <v>6</v>
      </c>
      <c r="C186" s="4" t="s">
        <v>6</v>
      </c>
      <c r="D186" s="4" t="s">
        <v>6</v>
      </c>
      <c r="E186" s="4" t="s">
        <v>6</v>
      </c>
      <c r="F186" s="4" t="s">
        <v>6</v>
      </c>
      <c r="G186" s="4" t="s">
        <v>6</v>
      </c>
      <c r="H186" s="4" t="s">
        <v>6</v>
      </c>
      <c r="I186" s="4" t="s">
        <v>6</v>
      </c>
      <c r="J186" s="4" t="s">
        <v>6</v>
      </c>
      <c r="K186" s="4" t="s">
        <v>6</v>
      </c>
      <c r="L186" s="4" t="s">
        <v>6</v>
      </c>
      <c r="M186" s="4" t="s">
        <v>6</v>
      </c>
      <c r="N186" s="4" t="s">
        <v>6</v>
      </c>
      <c r="O186" s="4" t="s">
        <v>6</v>
      </c>
      <c r="P186" s="4" t="s">
        <v>6</v>
      </c>
      <c r="Q186" s="4" t="s">
        <v>49</v>
      </c>
      <c r="R186" s="4" t="s">
        <v>6</v>
      </c>
      <c r="S186" s="4" t="s">
        <v>6</v>
      </c>
      <c r="T186" s="4" t="s">
        <v>6</v>
      </c>
      <c r="U186" s="4" t="s">
        <v>6</v>
      </c>
      <c r="V186" s="4" t="s">
        <v>6</v>
      </c>
      <c r="W186" s="4" t="s">
        <v>6</v>
      </c>
      <c r="X186" s="4" t="s">
        <v>6</v>
      </c>
      <c r="Y186" s="4" t="s">
        <v>6</v>
      </c>
      <c r="Z186" s="4" t="s">
        <v>6</v>
      </c>
    </row>
    <row r="187" spans="1:26" ht="30">
      <c r="A187" s="2" t="s">
        <v>152</v>
      </c>
      <c r="B187" s="4" t="s">
        <v>6</v>
      </c>
      <c r="C187" s="4" t="s">
        <v>6</v>
      </c>
      <c r="D187" s="4" t="s">
        <v>6</v>
      </c>
      <c r="E187" s="4" t="s">
        <v>6</v>
      </c>
      <c r="F187" s="4" t="s">
        <v>6</v>
      </c>
      <c r="G187" s="4" t="s">
        <v>6</v>
      </c>
      <c r="H187" s="4" t="s">
        <v>6</v>
      </c>
      <c r="I187" s="4" t="s">
        <v>6</v>
      </c>
      <c r="J187" s="4" t="s">
        <v>6</v>
      </c>
      <c r="K187" s="4" t="s">
        <v>6</v>
      </c>
      <c r="L187" s="4" t="s">
        <v>6</v>
      </c>
      <c r="M187" s="4" t="s">
        <v>6</v>
      </c>
      <c r="N187" s="4" t="s">
        <v>6</v>
      </c>
      <c r="O187" s="4" t="s">
        <v>6</v>
      </c>
      <c r="P187" s="4" t="s">
        <v>6</v>
      </c>
      <c r="Q187" s="11">
        <v>23621</v>
      </c>
      <c r="R187" s="4" t="s">
        <v>6</v>
      </c>
      <c r="S187" s="4" t="s">
        <v>6</v>
      </c>
      <c r="T187" s="4" t="s">
        <v>6</v>
      </c>
      <c r="U187" s="4" t="s">
        <v>6</v>
      </c>
      <c r="V187" s="4" t="s">
        <v>6</v>
      </c>
      <c r="W187" s="4" t="s">
        <v>6</v>
      </c>
      <c r="X187" s="4" t="s">
        <v>6</v>
      </c>
      <c r="Y187" s="4" t="s">
        <v>6</v>
      </c>
      <c r="Z187" s="4" t="s">
        <v>6</v>
      </c>
    </row>
    <row r="188" spans="1:26" ht="30">
      <c r="A188" s="2" t="s">
        <v>736</v>
      </c>
      <c r="B188" s="4" t="s">
        <v>6</v>
      </c>
      <c r="C188" s="4" t="s">
        <v>6</v>
      </c>
      <c r="D188" s="4" t="s">
        <v>6</v>
      </c>
      <c r="E188" s="4" t="s">
        <v>6</v>
      </c>
      <c r="F188" s="4" t="s">
        <v>6</v>
      </c>
      <c r="G188" s="4" t="s">
        <v>6</v>
      </c>
      <c r="H188" s="4" t="s">
        <v>6</v>
      </c>
      <c r="I188" s="4" t="s">
        <v>6</v>
      </c>
      <c r="J188" s="4" t="s">
        <v>6</v>
      </c>
      <c r="K188" s="4" t="s">
        <v>6</v>
      </c>
      <c r="L188" s="4" t="s">
        <v>6</v>
      </c>
      <c r="M188" s="4" t="s">
        <v>6</v>
      </c>
      <c r="N188" s="4" t="s">
        <v>6</v>
      </c>
      <c r="O188" s="4" t="s">
        <v>6</v>
      </c>
      <c r="P188" s="4" t="s">
        <v>6</v>
      </c>
      <c r="Q188" s="11">
        <v>4809</v>
      </c>
      <c r="R188" s="4" t="s">
        <v>6</v>
      </c>
      <c r="S188" s="4" t="s">
        <v>6</v>
      </c>
      <c r="T188" s="4" t="s">
        <v>6</v>
      </c>
      <c r="U188" s="4" t="s">
        <v>6</v>
      </c>
      <c r="V188" s="4" t="s">
        <v>6</v>
      </c>
      <c r="W188" s="4" t="s">
        <v>6</v>
      </c>
      <c r="X188" s="4" t="s">
        <v>6</v>
      </c>
      <c r="Y188" s="4" t="s">
        <v>6</v>
      </c>
      <c r="Z188" s="4" t="s">
        <v>6</v>
      </c>
    </row>
    <row r="189" spans="1:26">
      <c r="A189" s="2" t="s">
        <v>112</v>
      </c>
      <c r="B189" s="4" t="s">
        <v>6</v>
      </c>
      <c r="C189" s="4" t="s">
        <v>6</v>
      </c>
      <c r="D189" s="4" t="s">
        <v>6</v>
      </c>
      <c r="E189" s="4" t="s">
        <v>6</v>
      </c>
      <c r="F189" s="4" t="s">
        <v>6</v>
      </c>
      <c r="G189" s="4" t="s">
        <v>6</v>
      </c>
      <c r="H189" s="4" t="s">
        <v>6</v>
      </c>
      <c r="I189" s="4" t="s">
        <v>6</v>
      </c>
      <c r="J189" s="4" t="s">
        <v>6</v>
      </c>
      <c r="K189" s="4" t="s">
        <v>6</v>
      </c>
      <c r="L189" s="4" t="s">
        <v>6</v>
      </c>
      <c r="M189" s="4" t="s">
        <v>6</v>
      </c>
      <c r="N189" s="4" t="s">
        <v>6</v>
      </c>
      <c r="O189" s="4" t="s">
        <v>6</v>
      </c>
      <c r="P189" s="4" t="s">
        <v>6</v>
      </c>
      <c r="Q189" s="11">
        <v>1006</v>
      </c>
      <c r="R189" s="4" t="s">
        <v>6</v>
      </c>
      <c r="S189" s="4" t="s">
        <v>6</v>
      </c>
      <c r="T189" s="4" t="s">
        <v>6</v>
      </c>
      <c r="U189" s="4" t="s">
        <v>6</v>
      </c>
      <c r="V189" s="4" t="s">
        <v>6</v>
      </c>
      <c r="W189" s="4" t="s">
        <v>6</v>
      </c>
      <c r="X189" s="4" t="s">
        <v>6</v>
      </c>
      <c r="Y189" s="4" t="s">
        <v>6</v>
      </c>
      <c r="Z189" s="4" t="s">
        <v>6</v>
      </c>
    </row>
    <row r="190" spans="1:26">
      <c r="A190" s="2" t="s">
        <v>113</v>
      </c>
      <c r="B190" s="4" t="s">
        <v>6</v>
      </c>
      <c r="C190" s="4" t="s">
        <v>6</v>
      </c>
      <c r="D190" s="4" t="s">
        <v>6</v>
      </c>
      <c r="E190" s="4" t="s">
        <v>6</v>
      </c>
      <c r="F190" s="4" t="s">
        <v>6</v>
      </c>
      <c r="G190" s="4" t="s">
        <v>6</v>
      </c>
      <c r="H190" s="4" t="s">
        <v>6</v>
      </c>
      <c r="I190" s="4" t="s">
        <v>6</v>
      </c>
      <c r="J190" s="4" t="s">
        <v>6</v>
      </c>
      <c r="K190" s="4" t="s">
        <v>6</v>
      </c>
      <c r="L190" s="4" t="s">
        <v>6</v>
      </c>
      <c r="M190" s="4" t="s">
        <v>6</v>
      </c>
      <c r="N190" s="4" t="s">
        <v>6</v>
      </c>
      <c r="O190" s="4" t="s">
        <v>6</v>
      </c>
      <c r="P190" s="4" t="s">
        <v>6</v>
      </c>
      <c r="Q190" s="4" t="s">
        <v>49</v>
      </c>
      <c r="R190" s="4" t="s">
        <v>6</v>
      </c>
      <c r="S190" s="4" t="s">
        <v>6</v>
      </c>
      <c r="T190" s="4" t="s">
        <v>6</v>
      </c>
      <c r="U190" s="4" t="s">
        <v>6</v>
      </c>
      <c r="V190" s="4" t="s">
        <v>6</v>
      </c>
      <c r="W190" s="4" t="s">
        <v>6</v>
      </c>
      <c r="X190" s="4" t="s">
        <v>6</v>
      </c>
      <c r="Y190" s="4" t="s">
        <v>6</v>
      </c>
      <c r="Z190" s="4" t="s">
        <v>6</v>
      </c>
    </row>
    <row r="191" spans="1:26">
      <c r="A191" s="2" t="s">
        <v>734</v>
      </c>
      <c r="B191" s="4" t="s">
        <v>6</v>
      </c>
      <c r="C191" s="4" t="s">
        <v>6</v>
      </c>
      <c r="D191" s="4" t="s">
        <v>6</v>
      </c>
      <c r="E191" s="4" t="s">
        <v>6</v>
      </c>
      <c r="F191" s="4" t="s">
        <v>6</v>
      </c>
      <c r="G191" s="4" t="s">
        <v>6</v>
      </c>
      <c r="H191" s="4" t="s">
        <v>6</v>
      </c>
      <c r="I191" s="4" t="s">
        <v>6</v>
      </c>
      <c r="J191" s="4" t="s">
        <v>6</v>
      </c>
      <c r="K191" s="4" t="s">
        <v>6</v>
      </c>
      <c r="L191" s="4" t="s">
        <v>6</v>
      </c>
      <c r="M191" s="4" t="s">
        <v>6</v>
      </c>
      <c r="N191" s="4" t="s">
        <v>6</v>
      </c>
      <c r="O191" s="4" t="s">
        <v>6</v>
      </c>
      <c r="P191" s="4" t="s">
        <v>6</v>
      </c>
      <c r="Q191" s="4">
        <v>0</v>
      </c>
      <c r="R191" s="4" t="s">
        <v>6</v>
      </c>
      <c r="S191" s="4" t="s">
        <v>6</v>
      </c>
      <c r="T191" s="4" t="s">
        <v>6</v>
      </c>
      <c r="U191" s="4" t="s">
        <v>6</v>
      </c>
      <c r="V191" s="4" t="s">
        <v>6</v>
      </c>
      <c r="W191" s="4" t="s">
        <v>6</v>
      </c>
      <c r="X191" s="4" t="s">
        <v>6</v>
      </c>
      <c r="Y191" s="4" t="s">
        <v>6</v>
      </c>
      <c r="Z191" s="4" t="s">
        <v>6</v>
      </c>
    </row>
    <row r="192" spans="1:26" ht="45">
      <c r="A192" s="2" t="s">
        <v>748</v>
      </c>
      <c r="B192" s="4" t="s">
        <v>6</v>
      </c>
      <c r="C192" s="4" t="s">
        <v>6</v>
      </c>
      <c r="D192" s="4" t="s">
        <v>6</v>
      </c>
      <c r="E192" s="4" t="s">
        <v>6</v>
      </c>
      <c r="F192" s="4" t="s">
        <v>6</v>
      </c>
      <c r="G192" s="4" t="s">
        <v>6</v>
      </c>
      <c r="H192" s="4" t="s">
        <v>6</v>
      </c>
      <c r="I192" s="4" t="s">
        <v>6</v>
      </c>
      <c r="J192" s="4" t="s">
        <v>6</v>
      </c>
      <c r="K192" s="4" t="s">
        <v>6</v>
      </c>
      <c r="L192" s="4" t="s">
        <v>6</v>
      </c>
      <c r="M192" s="4" t="s">
        <v>6</v>
      </c>
      <c r="N192" s="4" t="s">
        <v>6</v>
      </c>
      <c r="O192" s="4" t="s">
        <v>6</v>
      </c>
      <c r="P192" s="4" t="s">
        <v>6</v>
      </c>
      <c r="Q192" s="4" t="s">
        <v>6</v>
      </c>
      <c r="R192" s="4" t="s">
        <v>6</v>
      </c>
      <c r="S192" s="4" t="s">
        <v>6</v>
      </c>
      <c r="T192" s="4" t="s">
        <v>6</v>
      </c>
      <c r="U192" s="4" t="s">
        <v>6</v>
      </c>
      <c r="V192" s="4" t="s">
        <v>6</v>
      </c>
      <c r="W192" s="4" t="s">
        <v>6</v>
      </c>
      <c r="X192" s="4" t="s">
        <v>6</v>
      </c>
      <c r="Y192" s="4" t="s">
        <v>6</v>
      </c>
      <c r="Z192" s="4" t="s">
        <v>6</v>
      </c>
    </row>
    <row r="193" spans="1:26">
      <c r="A193" s="2" t="s">
        <v>733</v>
      </c>
      <c r="B193" s="4" t="s">
        <v>6</v>
      </c>
      <c r="C193" s="4" t="s">
        <v>6</v>
      </c>
      <c r="D193" s="4" t="s">
        <v>6</v>
      </c>
      <c r="E193" s="4" t="s">
        <v>6</v>
      </c>
      <c r="F193" s="4" t="s">
        <v>6</v>
      </c>
      <c r="G193" s="4" t="s">
        <v>6</v>
      </c>
      <c r="H193" s="4" t="s">
        <v>6</v>
      </c>
      <c r="I193" s="4" t="s">
        <v>6</v>
      </c>
      <c r="J193" s="4" t="s">
        <v>6</v>
      </c>
      <c r="K193" s="4" t="s">
        <v>6</v>
      </c>
      <c r="L193" s="4" t="s">
        <v>6</v>
      </c>
      <c r="M193" s="4" t="s">
        <v>6</v>
      </c>
      <c r="N193" s="4" t="s">
        <v>6</v>
      </c>
      <c r="O193" s="4" t="s">
        <v>6</v>
      </c>
      <c r="P193" s="4" t="s">
        <v>49</v>
      </c>
      <c r="Q193" s="4" t="s">
        <v>6</v>
      </c>
      <c r="R193" s="4" t="s">
        <v>6</v>
      </c>
      <c r="S193" s="4" t="s">
        <v>6</v>
      </c>
      <c r="T193" s="4" t="s">
        <v>6</v>
      </c>
      <c r="U193" s="4" t="s">
        <v>6</v>
      </c>
      <c r="V193" s="4" t="s">
        <v>6</v>
      </c>
      <c r="W193" s="4" t="s">
        <v>6</v>
      </c>
      <c r="X193" s="4" t="s">
        <v>6</v>
      </c>
      <c r="Y193" s="4" t="s">
        <v>6</v>
      </c>
      <c r="Z193" s="4" t="s">
        <v>6</v>
      </c>
    </row>
    <row r="194" spans="1:26" ht="30">
      <c r="A194" s="2" t="s">
        <v>140</v>
      </c>
      <c r="B194" s="4" t="s">
        <v>6</v>
      </c>
      <c r="C194" s="4" t="s">
        <v>6</v>
      </c>
      <c r="D194" s="4" t="s">
        <v>6</v>
      </c>
      <c r="E194" s="4" t="s">
        <v>6</v>
      </c>
      <c r="F194" s="4" t="s">
        <v>6</v>
      </c>
      <c r="G194" s="4" t="s">
        <v>6</v>
      </c>
      <c r="H194" s="4" t="s">
        <v>6</v>
      </c>
      <c r="I194" s="4" t="s">
        <v>6</v>
      </c>
      <c r="J194" s="4" t="s">
        <v>6</v>
      </c>
      <c r="K194" s="4" t="s">
        <v>6</v>
      </c>
      <c r="L194" s="4" t="s">
        <v>6</v>
      </c>
      <c r="M194" s="4" t="s">
        <v>6</v>
      </c>
      <c r="N194" s="4" t="s">
        <v>6</v>
      </c>
      <c r="O194" s="4" t="s">
        <v>6</v>
      </c>
      <c r="P194" s="4" t="s">
        <v>49</v>
      </c>
      <c r="Q194" s="4" t="s">
        <v>6</v>
      </c>
      <c r="R194" s="4" t="s">
        <v>6</v>
      </c>
      <c r="S194" s="4" t="s">
        <v>6</v>
      </c>
      <c r="T194" s="4" t="s">
        <v>6</v>
      </c>
      <c r="U194" s="4" t="s">
        <v>6</v>
      </c>
      <c r="V194" s="4" t="s">
        <v>6</v>
      </c>
      <c r="W194" s="4" t="s">
        <v>6</v>
      </c>
      <c r="X194" s="4" t="s">
        <v>6</v>
      </c>
      <c r="Y194" s="4" t="s">
        <v>6</v>
      </c>
      <c r="Z194" s="4" t="s">
        <v>6</v>
      </c>
    </row>
    <row r="195" spans="1:26">
      <c r="A195" s="2" t="s">
        <v>122</v>
      </c>
      <c r="B195" s="4" t="s">
        <v>6</v>
      </c>
      <c r="C195" s="4" t="s">
        <v>6</v>
      </c>
      <c r="D195" s="4" t="s">
        <v>6</v>
      </c>
      <c r="E195" s="4" t="s">
        <v>6</v>
      </c>
      <c r="F195" s="4" t="s">
        <v>6</v>
      </c>
      <c r="G195" s="4" t="s">
        <v>6</v>
      </c>
      <c r="H195" s="4" t="s">
        <v>6</v>
      </c>
      <c r="I195" s="4" t="s">
        <v>6</v>
      </c>
      <c r="J195" s="4" t="s">
        <v>6</v>
      </c>
      <c r="K195" s="4" t="s">
        <v>6</v>
      </c>
      <c r="L195" s="4" t="s">
        <v>6</v>
      </c>
      <c r="M195" s="4" t="s">
        <v>6</v>
      </c>
      <c r="N195" s="4" t="s">
        <v>6</v>
      </c>
      <c r="O195" s="4" t="s">
        <v>6</v>
      </c>
      <c r="P195" s="4" t="s">
        <v>49</v>
      </c>
      <c r="Q195" s="4" t="s">
        <v>6</v>
      </c>
      <c r="R195" s="4" t="s">
        <v>6</v>
      </c>
      <c r="S195" s="4" t="s">
        <v>6</v>
      </c>
      <c r="T195" s="4" t="s">
        <v>6</v>
      </c>
      <c r="U195" s="4" t="s">
        <v>6</v>
      </c>
      <c r="V195" s="4" t="s">
        <v>6</v>
      </c>
      <c r="W195" s="4" t="s">
        <v>6</v>
      </c>
      <c r="X195" s="4" t="s">
        <v>6</v>
      </c>
      <c r="Y195" s="4" t="s">
        <v>6</v>
      </c>
      <c r="Z195" s="4" t="s">
        <v>6</v>
      </c>
    </row>
    <row r="196" spans="1:26" ht="30">
      <c r="A196" s="2" t="s">
        <v>127</v>
      </c>
      <c r="B196" s="4" t="s">
        <v>6</v>
      </c>
      <c r="C196" s="4" t="s">
        <v>6</v>
      </c>
      <c r="D196" s="4" t="s">
        <v>6</v>
      </c>
      <c r="E196" s="4" t="s">
        <v>6</v>
      </c>
      <c r="F196" s="4" t="s">
        <v>6</v>
      </c>
      <c r="G196" s="4" t="s">
        <v>6</v>
      </c>
      <c r="H196" s="4" t="s">
        <v>6</v>
      </c>
      <c r="I196" s="4" t="s">
        <v>6</v>
      </c>
      <c r="J196" s="4" t="s">
        <v>6</v>
      </c>
      <c r="K196" s="4" t="s">
        <v>6</v>
      </c>
      <c r="L196" s="4" t="s">
        <v>6</v>
      </c>
      <c r="M196" s="4" t="s">
        <v>6</v>
      </c>
      <c r="N196" s="4" t="s">
        <v>6</v>
      </c>
      <c r="O196" s="4" t="s">
        <v>6</v>
      </c>
      <c r="P196" s="4" t="s">
        <v>49</v>
      </c>
      <c r="Q196" s="4" t="s">
        <v>6</v>
      </c>
      <c r="R196" s="4" t="s">
        <v>6</v>
      </c>
      <c r="S196" s="4" t="s">
        <v>6</v>
      </c>
      <c r="T196" s="4" t="s">
        <v>6</v>
      </c>
      <c r="U196" s="4" t="s">
        <v>6</v>
      </c>
      <c r="V196" s="4" t="s">
        <v>6</v>
      </c>
      <c r="W196" s="4" t="s">
        <v>6</v>
      </c>
      <c r="X196" s="4" t="s">
        <v>6</v>
      </c>
      <c r="Y196" s="4" t="s">
        <v>6</v>
      </c>
      <c r="Z196" s="4" t="s">
        <v>6</v>
      </c>
    </row>
    <row r="197" spans="1:26" ht="30">
      <c r="A197" s="2" t="s">
        <v>135</v>
      </c>
      <c r="B197" s="4" t="s">
        <v>6</v>
      </c>
      <c r="C197" s="4" t="s">
        <v>6</v>
      </c>
      <c r="D197" s="4" t="s">
        <v>6</v>
      </c>
      <c r="E197" s="4" t="s">
        <v>6</v>
      </c>
      <c r="F197" s="4" t="s">
        <v>6</v>
      </c>
      <c r="G197" s="4" t="s">
        <v>6</v>
      </c>
      <c r="H197" s="4" t="s">
        <v>6</v>
      </c>
      <c r="I197" s="4" t="s">
        <v>6</v>
      </c>
      <c r="J197" s="4" t="s">
        <v>6</v>
      </c>
      <c r="K197" s="4" t="s">
        <v>6</v>
      </c>
      <c r="L197" s="4" t="s">
        <v>6</v>
      </c>
      <c r="M197" s="4" t="s">
        <v>6</v>
      </c>
      <c r="N197" s="4" t="s">
        <v>6</v>
      </c>
      <c r="O197" s="4" t="s">
        <v>6</v>
      </c>
      <c r="P197" s="4" t="s">
        <v>49</v>
      </c>
      <c r="Q197" s="4" t="s">
        <v>6</v>
      </c>
      <c r="R197" s="4" t="s">
        <v>6</v>
      </c>
      <c r="S197" s="4" t="s">
        <v>6</v>
      </c>
      <c r="T197" s="4" t="s">
        <v>6</v>
      </c>
      <c r="U197" s="4" t="s">
        <v>6</v>
      </c>
      <c r="V197" s="4" t="s">
        <v>6</v>
      </c>
      <c r="W197" s="4" t="s">
        <v>6</v>
      </c>
      <c r="X197" s="4" t="s">
        <v>6</v>
      </c>
      <c r="Y197" s="4" t="s">
        <v>6</v>
      </c>
      <c r="Z197" s="4" t="s">
        <v>6</v>
      </c>
    </row>
    <row r="198" spans="1:26">
      <c r="A198" s="2" t="s">
        <v>113</v>
      </c>
      <c r="B198" s="4" t="s">
        <v>6</v>
      </c>
      <c r="C198" s="4" t="s">
        <v>6</v>
      </c>
      <c r="D198" s="4" t="s">
        <v>6</v>
      </c>
      <c r="E198" s="4" t="s">
        <v>6</v>
      </c>
      <c r="F198" s="4" t="s">
        <v>6</v>
      </c>
      <c r="G198" s="4" t="s">
        <v>6</v>
      </c>
      <c r="H198" s="4" t="s">
        <v>6</v>
      </c>
      <c r="I198" s="4" t="s">
        <v>6</v>
      </c>
      <c r="J198" s="4" t="s">
        <v>6</v>
      </c>
      <c r="K198" s="4" t="s">
        <v>6</v>
      </c>
      <c r="L198" s="4" t="s">
        <v>6</v>
      </c>
      <c r="M198" s="4" t="s">
        <v>6</v>
      </c>
      <c r="N198" s="4" t="s">
        <v>6</v>
      </c>
      <c r="O198" s="4" t="s">
        <v>6</v>
      </c>
      <c r="P198" s="4" t="s">
        <v>49</v>
      </c>
      <c r="Q198" s="4" t="s">
        <v>6</v>
      </c>
      <c r="R198" s="4" t="s">
        <v>6</v>
      </c>
      <c r="S198" s="4" t="s">
        <v>6</v>
      </c>
      <c r="T198" s="4" t="s">
        <v>6</v>
      </c>
      <c r="U198" s="4" t="s">
        <v>6</v>
      </c>
      <c r="V198" s="4" t="s">
        <v>6</v>
      </c>
      <c r="W198" s="4" t="s">
        <v>6</v>
      </c>
      <c r="X198" s="4" t="s">
        <v>6</v>
      </c>
      <c r="Y198" s="4" t="s">
        <v>6</v>
      </c>
      <c r="Z198" s="4" t="s">
        <v>6</v>
      </c>
    </row>
    <row r="199" spans="1:26">
      <c r="A199" s="2" t="s">
        <v>734</v>
      </c>
      <c r="B199" s="4" t="s">
        <v>6</v>
      </c>
      <c r="C199" s="4" t="s">
        <v>6</v>
      </c>
      <c r="D199" s="4" t="s">
        <v>6</v>
      </c>
      <c r="E199" s="4" t="s">
        <v>6</v>
      </c>
      <c r="F199" s="4" t="s">
        <v>6</v>
      </c>
      <c r="G199" s="4" t="s">
        <v>6</v>
      </c>
      <c r="H199" s="4" t="s">
        <v>6</v>
      </c>
      <c r="I199" s="4" t="s">
        <v>6</v>
      </c>
      <c r="J199" s="4" t="s">
        <v>6</v>
      </c>
      <c r="K199" s="4" t="s">
        <v>6</v>
      </c>
      <c r="L199" s="4" t="s">
        <v>6</v>
      </c>
      <c r="M199" s="4" t="s">
        <v>6</v>
      </c>
      <c r="N199" s="4" t="s">
        <v>6</v>
      </c>
      <c r="O199" s="4" t="s">
        <v>6</v>
      </c>
      <c r="P199" s="4" t="s">
        <v>49</v>
      </c>
      <c r="Q199" s="4" t="s">
        <v>6</v>
      </c>
      <c r="R199" s="4" t="s">
        <v>6</v>
      </c>
      <c r="S199" s="4" t="s">
        <v>6</v>
      </c>
      <c r="T199" s="4" t="s">
        <v>6</v>
      </c>
      <c r="U199" s="4" t="s">
        <v>6</v>
      </c>
      <c r="V199" s="4" t="s">
        <v>6</v>
      </c>
      <c r="W199" s="4" t="s">
        <v>6</v>
      </c>
      <c r="X199" s="4" t="s">
        <v>6</v>
      </c>
      <c r="Y199" s="4" t="s">
        <v>6</v>
      </c>
      <c r="Z199" s="4" t="s">
        <v>49</v>
      </c>
    </row>
    <row r="200" spans="1:26" ht="30">
      <c r="A200" s="2" t="s">
        <v>749</v>
      </c>
      <c r="B200" s="4" t="s">
        <v>6</v>
      </c>
      <c r="C200" s="4" t="s">
        <v>6</v>
      </c>
      <c r="D200" s="4" t="s">
        <v>6</v>
      </c>
      <c r="E200" s="4" t="s">
        <v>6</v>
      </c>
      <c r="F200" s="4" t="s">
        <v>6</v>
      </c>
      <c r="G200" s="4" t="s">
        <v>6</v>
      </c>
      <c r="H200" s="4" t="s">
        <v>6</v>
      </c>
      <c r="I200" s="4" t="s">
        <v>6</v>
      </c>
      <c r="J200" s="4" t="s">
        <v>6</v>
      </c>
      <c r="K200" s="4" t="s">
        <v>6</v>
      </c>
      <c r="L200" s="4" t="s">
        <v>6</v>
      </c>
      <c r="M200" s="4" t="s">
        <v>6</v>
      </c>
      <c r="N200" s="4" t="s">
        <v>6</v>
      </c>
      <c r="O200" s="4" t="s">
        <v>6</v>
      </c>
      <c r="P200" s="4" t="s">
        <v>6</v>
      </c>
      <c r="Q200" s="4" t="s">
        <v>6</v>
      </c>
      <c r="R200" s="4" t="s">
        <v>6</v>
      </c>
      <c r="S200" s="4" t="s">
        <v>6</v>
      </c>
      <c r="T200" s="4" t="s">
        <v>6</v>
      </c>
      <c r="U200" s="4" t="s">
        <v>6</v>
      </c>
      <c r="V200" s="4" t="s">
        <v>6</v>
      </c>
      <c r="W200" s="4" t="s">
        <v>6</v>
      </c>
      <c r="X200" s="4" t="s">
        <v>6</v>
      </c>
      <c r="Y200" s="4" t="s">
        <v>6</v>
      </c>
      <c r="Z200" s="4" t="s">
        <v>6</v>
      </c>
    </row>
    <row r="201" spans="1:26">
      <c r="A201" s="2" t="s">
        <v>733</v>
      </c>
      <c r="B201" s="4" t="s">
        <v>6</v>
      </c>
      <c r="C201" s="4" t="s">
        <v>6</v>
      </c>
      <c r="D201" s="4" t="s">
        <v>6</v>
      </c>
      <c r="E201" s="4" t="s">
        <v>6</v>
      </c>
      <c r="F201" s="4" t="s">
        <v>6</v>
      </c>
      <c r="G201" s="4" t="s">
        <v>6</v>
      </c>
      <c r="H201" s="4" t="s">
        <v>6</v>
      </c>
      <c r="I201" s="4" t="s">
        <v>6</v>
      </c>
      <c r="J201" s="4" t="s">
        <v>6</v>
      </c>
      <c r="K201" s="4" t="s">
        <v>6</v>
      </c>
      <c r="L201" s="4" t="s">
        <v>6</v>
      </c>
      <c r="M201" s="11">
        <v>-1032610</v>
      </c>
      <c r="N201" s="4" t="s">
        <v>6</v>
      </c>
      <c r="O201" s="4" t="s">
        <v>6</v>
      </c>
      <c r="P201" s="11">
        <v>-1821182</v>
      </c>
      <c r="Q201" s="11">
        <v>-1032610</v>
      </c>
      <c r="R201" s="11">
        <v>-534217</v>
      </c>
      <c r="S201" s="11">
        <v>-266828</v>
      </c>
      <c r="T201" s="11">
        <v>-142614</v>
      </c>
      <c r="U201" s="11">
        <v>-48225</v>
      </c>
      <c r="V201" s="11">
        <v>-31280</v>
      </c>
      <c r="W201" s="11">
        <v>-12892</v>
      </c>
      <c r="X201" s="11">
        <v>-7082</v>
      </c>
      <c r="Y201" s="11">
        <v>-1257</v>
      </c>
      <c r="Z201" s="4" t="s">
        <v>6</v>
      </c>
    </row>
    <row r="202" spans="1:26">
      <c r="A202" s="2" t="s">
        <v>146</v>
      </c>
      <c r="B202" s="4" t="s">
        <v>6</v>
      </c>
      <c r="C202" s="4" t="s">
        <v>6</v>
      </c>
      <c r="D202" s="4" t="s">
        <v>6</v>
      </c>
      <c r="E202" s="4" t="s">
        <v>6</v>
      </c>
      <c r="F202" s="4" t="s">
        <v>6</v>
      </c>
      <c r="G202" s="4" t="s">
        <v>6</v>
      </c>
      <c r="H202" s="4" t="s">
        <v>6</v>
      </c>
      <c r="I202" s="4" t="s">
        <v>6</v>
      </c>
      <c r="J202" s="4" t="s">
        <v>6</v>
      </c>
      <c r="K202" s="4" t="s">
        <v>6</v>
      </c>
      <c r="L202" s="4" t="s">
        <v>6</v>
      </c>
      <c r="M202" s="4" t="s">
        <v>6</v>
      </c>
      <c r="N202" s="4" t="s">
        <v>6</v>
      </c>
      <c r="O202" s="4" t="s">
        <v>6</v>
      </c>
      <c r="P202" s="4" t="s">
        <v>6</v>
      </c>
      <c r="Q202" s="4" t="s">
        <v>49</v>
      </c>
      <c r="R202" s="4" t="s">
        <v>6</v>
      </c>
      <c r="S202" s="4" t="s">
        <v>6</v>
      </c>
      <c r="T202" s="4" t="s">
        <v>6</v>
      </c>
      <c r="U202" s="4" t="s">
        <v>6</v>
      </c>
      <c r="V202" s="4" t="s">
        <v>6</v>
      </c>
      <c r="W202" s="4" t="s">
        <v>6</v>
      </c>
      <c r="X202" s="4" t="s">
        <v>6</v>
      </c>
      <c r="Y202" s="4" t="s">
        <v>6</v>
      </c>
      <c r="Z202" s="4" t="s">
        <v>6</v>
      </c>
    </row>
    <row r="203" spans="1:26" ht="30">
      <c r="A203" s="2" t="s">
        <v>140</v>
      </c>
      <c r="B203" s="4" t="s">
        <v>6</v>
      </c>
      <c r="C203" s="4" t="s">
        <v>6</v>
      </c>
      <c r="D203" s="4" t="s">
        <v>6</v>
      </c>
      <c r="E203" s="4" t="s">
        <v>6</v>
      </c>
      <c r="F203" s="4" t="s">
        <v>6</v>
      </c>
      <c r="G203" s="4" t="s">
        <v>6</v>
      </c>
      <c r="H203" s="4" t="s">
        <v>6</v>
      </c>
      <c r="I203" s="4" t="s">
        <v>6</v>
      </c>
      <c r="J203" s="4" t="s">
        <v>6</v>
      </c>
      <c r="K203" s="4" t="s">
        <v>6</v>
      </c>
      <c r="L203" s="4" t="s">
        <v>6</v>
      </c>
      <c r="M203" s="4" t="s">
        <v>6</v>
      </c>
      <c r="N203" s="4" t="s">
        <v>6</v>
      </c>
      <c r="O203" s="4" t="s">
        <v>6</v>
      </c>
      <c r="P203" s="4" t="s">
        <v>49</v>
      </c>
      <c r="Q203" s="4" t="s">
        <v>6</v>
      </c>
      <c r="R203" s="4" t="s">
        <v>49</v>
      </c>
      <c r="S203" s="4" t="s">
        <v>6</v>
      </c>
      <c r="T203" s="4" t="s">
        <v>6</v>
      </c>
      <c r="U203" s="4" t="s">
        <v>6</v>
      </c>
      <c r="V203" s="4" t="s">
        <v>6</v>
      </c>
      <c r="W203" s="4" t="s">
        <v>6</v>
      </c>
      <c r="X203" s="4" t="s">
        <v>6</v>
      </c>
      <c r="Y203" s="4" t="s">
        <v>6</v>
      </c>
      <c r="Z203" s="4" t="s">
        <v>6</v>
      </c>
    </row>
    <row r="204" spans="1:26">
      <c r="A204" s="2" t="s">
        <v>122</v>
      </c>
      <c r="B204" s="4" t="s">
        <v>6</v>
      </c>
      <c r="C204" s="4" t="s">
        <v>6</v>
      </c>
      <c r="D204" s="4" t="s">
        <v>6</v>
      </c>
      <c r="E204" s="4" t="s">
        <v>6</v>
      </c>
      <c r="F204" s="4" t="s">
        <v>6</v>
      </c>
      <c r="G204" s="4" t="s">
        <v>6</v>
      </c>
      <c r="H204" s="4" t="s">
        <v>6</v>
      </c>
      <c r="I204" s="4" t="s">
        <v>6</v>
      </c>
      <c r="J204" s="4" t="s">
        <v>6</v>
      </c>
      <c r="K204" s="4" t="s">
        <v>6</v>
      </c>
      <c r="L204" s="4" t="s">
        <v>6</v>
      </c>
      <c r="M204" s="4" t="s">
        <v>6</v>
      </c>
      <c r="N204" s="4" t="s">
        <v>6</v>
      </c>
      <c r="O204" s="4" t="s">
        <v>6</v>
      </c>
      <c r="P204" s="4" t="s">
        <v>49</v>
      </c>
      <c r="Q204" s="4" t="s">
        <v>6</v>
      </c>
      <c r="R204" s="4" t="s">
        <v>6</v>
      </c>
      <c r="S204" s="4" t="s">
        <v>49</v>
      </c>
      <c r="T204" s="4" t="s">
        <v>6</v>
      </c>
      <c r="U204" s="4" t="s">
        <v>6</v>
      </c>
      <c r="V204" s="4" t="s">
        <v>6</v>
      </c>
      <c r="W204" s="4" t="s">
        <v>6</v>
      </c>
      <c r="X204" s="4" t="s">
        <v>6</v>
      </c>
      <c r="Y204" s="4" t="s">
        <v>6</v>
      </c>
      <c r="Z204" s="4" t="s">
        <v>6</v>
      </c>
    </row>
    <row r="205" spans="1:26" ht="30">
      <c r="A205" s="2" t="s">
        <v>127</v>
      </c>
      <c r="B205" s="4" t="s">
        <v>6</v>
      </c>
      <c r="C205" s="4" t="s">
        <v>6</v>
      </c>
      <c r="D205" s="4" t="s">
        <v>6</v>
      </c>
      <c r="E205" s="4" t="s">
        <v>6</v>
      </c>
      <c r="F205" s="4" t="s">
        <v>6</v>
      </c>
      <c r="G205" s="4" t="s">
        <v>6</v>
      </c>
      <c r="H205" s="4" t="s">
        <v>6</v>
      </c>
      <c r="I205" s="4" t="s">
        <v>6</v>
      </c>
      <c r="J205" s="4" t="s">
        <v>6</v>
      </c>
      <c r="K205" s="4" t="s">
        <v>6</v>
      </c>
      <c r="L205" s="4" t="s">
        <v>6</v>
      </c>
      <c r="M205" s="4" t="s">
        <v>6</v>
      </c>
      <c r="N205" s="4" t="s">
        <v>6</v>
      </c>
      <c r="O205" s="4" t="s">
        <v>6</v>
      </c>
      <c r="P205" s="4" t="s">
        <v>49</v>
      </c>
      <c r="Q205" s="4" t="s">
        <v>49</v>
      </c>
      <c r="R205" s="4" t="s">
        <v>6</v>
      </c>
      <c r="S205" s="4" t="s">
        <v>6</v>
      </c>
      <c r="T205" s="4" t="s">
        <v>49</v>
      </c>
      <c r="U205" s="4" t="s">
        <v>6</v>
      </c>
      <c r="V205" s="4" t="s">
        <v>6</v>
      </c>
      <c r="W205" s="4" t="s">
        <v>6</v>
      </c>
      <c r="X205" s="4" t="s">
        <v>6</v>
      </c>
      <c r="Y205" s="4" t="s">
        <v>6</v>
      </c>
      <c r="Z205" s="4" t="s">
        <v>6</v>
      </c>
    </row>
    <row r="206" spans="1:26" ht="30">
      <c r="A206" s="2" t="s">
        <v>148</v>
      </c>
      <c r="B206" s="4" t="s">
        <v>6</v>
      </c>
      <c r="C206" s="4" t="s">
        <v>6</v>
      </c>
      <c r="D206" s="4" t="s">
        <v>6</v>
      </c>
      <c r="E206" s="4" t="s">
        <v>6</v>
      </c>
      <c r="F206" s="4" t="s">
        <v>6</v>
      </c>
      <c r="G206" s="4" t="s">
        <v>6</v>
      </c>
      <c r="H206" s="4" t="s">
        <v>6</v>
      </c>
      <c r="I206" s="4" t="s">
        <v>6</v>
      </c>
      <c r="J206" s="4" t="s">
        <v>6</v>
      </c>
      <c r="K206" s="4" t="s">
        <v>6</v>
      </c>
      <c r="L206" s="4" t="s">
        <v>6</v>
      </c>
      <c r="M206" s="4" t="s">
        <v>6</v>
      </c>
      <c r="N206" s="4" t="s">
        <v>6</v>
      </c>
      <c r="O206" s="4" t="s">
        <v>6</v>
      </c>
      <c r="P206" s="4" t="s">
        <v>6</v>
      </c>
      <c r="Q206" s="4" t="s">
        <v>49</v>
      </c>
      <c r="R206" s="4" t="s">
        <v>6</v>
      </c>
      <c r="S206" s="4" t="s">
        <v>6</v>
      </c>
      <c r="T206" s="4" t="s">
        <v>6</v>
      </c>
      <c r="U206" s="4" t="s">
        <v>6</v>
      </c>
      <c r="V206" s="4" t="s">
        <v>6</v>
      </c>
      <c r="W206" s="4" t="s">
        <v>6</v>
      </c>
      <c r="X206" s="4" t="s">
        <v>6</v>
      </c>
      <c r="Y206" s="4" t="s">
        <v>6</v>
      </c>
      <c r="Z206" s="4" t="s">
        <v>6</v>
      </c>
    </row>
    <row r="207" spans="1:26" ht="30">
      <c r="A207" s="2" t="s">
        <v>133</v>
      </c>
      <c r="B207" s="4" t="s">
        <v>6</v>
      </c>
      <c r="C207" s="4" t="s">
        <v>6</v>
      </c>
      <c r="D207" s="4" t="s">
        <v>6</v>
      </c>
      <c r="E207" s="4" t="s">
        <v>6</v>
      </c>
      <c r="F207" s="4" t="s">
        <v>6</v>
      </c>
      <c r="G207" s="4" t="s">
        <v>6</v>
      </c>
      <c r="H207" s="4" t="s">
        <v>6</v>
      </c>
      <c r="I207" s="4" t="s">
        <v>6</v>
      </c>
      <c r="J207" s="4" t="s">
        <v>6</v>
      </c>
      <c r="K207" s="4" t="s">
        <v>6</v>
      </c>
      <c r="L207" s="4" t="s">
        <v>6</v>
      </c>
      <c r="M207" s="4" t="s">
        <v>6</v>
      </c>
      <c r="N207" s="4" t="s">
        <v>6</v>
      </c>
      <c r="O207" s="4" t="s">
        <v>6</v>
      </c>
      <c r="P207" s="4" t="s">
        <v>6</v>
      </c>
      <c r="Q207" s="4" t="s">
        <v>6</v>
      </c>
      <c r="R207" s="4" t="s">
        <v>49</v>
      </c>
      <c r="S207" s="4" t="s">
        <v>6</v>
      </c>
      <c r="T207" s="4" t="s">
        <v>6</v>
      </c>
      <c r="U207" s="4" t="s">
        <v>6</v>
      </c>
      <c r="V207" s="4" t="s">
        <v>6</v>
      </c>
      <c r="W207" s="4" t="s">
        <v>6</v>
      </c>
      <c r="X207" s="4" t="s">
        <v>6</v>
      </c>
      <c r="Y207" s="4" t="s">
        <v>6</v>
      </c>
      <c r="Z207" s="4" t="s">
        <v>6</v>
      </c>
    </row>
    <row r="208" spans="1:26" ht="30">
      <c r="A208" s="2" t="s">
        <v>135</v>
      </c>
      <c r="B208" s="4" t="s">
        <v>6</v>
      </c>
      <c r="C208" s="4" t="s">
        <v>6</v>
      </c>
      <c r="D208" s="4" t="s">
        <v>6</v>
      </c>
      <c r="E208" s="4" t="s">
        <v>6</v>
      </c>
      <c r="F208" s="4" t="s">
        <v>6</v>
      </c>
      <c r="G208" s="4" t="s">
        <v>6</v>
      </c>
      <c r="H208" s="4" t="s">
        <v>6</v>
      </c>
      <c r="I208" s="4" t="s">
        <v>6</v>
      </c>
      <c r="J208" s="4" t="s">
        <v>6</v>
      </c>
      <c r="K208" s="4" t="s">
        <v>6</v>
      </c>
      <c r="L208" s="4" t="s">
        <v>6</v>
      </c>
      <c r="M208" s="4" t="s">
        <v>6</v>
      </c>
      <c r="N208" s="4" t="s">
        <v>6</v>
      </c>
      <c r="O208" s="4" t="s">
        <v>6</v>
      </c>
      <c r="P208" s="4" t="s">
        <v>49</v>
      </c>
      <c r="Q208" s="4" t="s">
        <v>6</v>
      </c>
      <c r="R208" s="4" t="s">
        <v>49</v>
      </c>
      <c r="S208" s="4" t="s">
        <v>49</v>
      </c>
      <c r="T208" s="4" t="s">
        <v>6</v>
      </c>
      <c r="U208" s="4" t="s">
        <v>6</v>
      </c>
      <c r="V208" s="4" t="s">
        <v>6</v>
      </c>
      <c r="W208" s="4" t="s">
        <v>6</v>
      </c>
      <c r="X208" s="4" t="s">
        <v>6</v>
      </c>
      <c r="Y208" s="4" t="s">
        <v>6</v>
      </c>
      <c r="Z208" s="4" t="s">
        <v>6</v>
      </c>
    </row>
    <row r="209" spans="1:26" ht="30">
      <c r="A209" s="2" t="s">
        <v>142</v>
      </c>
      <c r="B209" s="4" t="s">
        <v>6</v>
      </c>
      <c r="C209" s="4" t="s">
        <v>6</v>
      </c>
      <c r="D209" s="4" t="s">
        <v>6</v>
      </c>
      <c r="E209" s="4" t="s">
        <v>6</v>
      </c>
      <c r="F209" s="4" t="s">
        <v>6</v>
      </c>
      <c r="G209" s="4" t="s">
        <v>6</v>
      </c>
      <c r="H209" s="4" t="s">
        <v>6</v>
      </c>
      <c r="I209" s="4" t="s">
        <v>6</v>
      </c>
      <c r="J209" s="4" t="s">
        <v>6</v>
      </c>
      <c r="K209" s="4" t="s">
        <v>6</v>
      </c>
      <c r="L209" s="4" t="s">
        <v>6</v>
      </c>
      <c r="M209" s="4" t="s">
        <v>6</v>
      </c>
      <c r="N209" s="4" t="s">
        <v>6</v>
      </c>
      <c r="O209" s="4" t="s">
        <v>6</v>
      </c>
      <c r="P209" s="4" t="s">
        <v>6</v>
      </c>
      <c r="Q209" s="4" t="s">
        <v>49</v>
      </c>
      <c r="R209" s="4" t="s">
        <v>49</v>
      </c>
      <c r="S209" s="4" t="s">
        <v>6</v>
      </c>
      <c r="T209" s="4" t="s">
        <v>6</v>
      </c>
      <c r="U209" s="4" t="s">
        <v>6</v>
      </c>
      <c r="V209" s="4" t="s">
        <v>6</v>
      </c>
      <c r="W209" s="4" t="s">
        <v>6</v>
      </c>
      <c r="X209" s="4" t="s">
        <v>6</v>
      </c>
      <c r="Y209" s="4" t="s">
        <v>6</v>
      </c>
      <c r="Z209" s="4" t="s">
        <v>6</v>
      </c>
    </row>
    <row r="210" spans="1:26">
      <c r="A210" s="2" t="s">
        <v>150</v>
      </c>
      <c r="B210" s="4" t="s">
        <v>6</v>
      </c>
      <c r="C210" s="4" t="s">
        <v>6</v>
      </c>
      <c r="D210" s="4" t="s">
        <v>6</v>
      </c>
      <c r="E210" s="4" t="s">
        <v>6</v>
      </c>
      <c r="F210" s="4" t="s">
        <v>6</v>
      </c>
      <c r="G210" s="4" t="s">
        <v>6</v>
      </c>
      <c r="H210" s="4" t="s">
        <v>6</v>
      </c>
      <c r="I210" s="4" t="s">
        <v>6</v>
      </c>
      <c r="J210" s="4" t="s">
        <v>6</v>
      </c>
      <c r="K210" s="4" t="s">
        <v>6</v>
      </c>
      <c r="L210" s="4" t="s">
        <v>6</v>
      </c>
      <c r="M210" s="4" t="s">
        <v>6</v>
      </c>
      <c r="N210" s="4" t="s">
        <v>6</v>
      </c>
      <c r="O210" s="4" t="s">
        <v>6</v>
      </c>
      <c r="P210" s="4" t="s">
        <v>6</v>
      </c>
      <c r="Q210" s="4" t="s">
        <v>49</v>
      </c>
      <c r="R210" s="4" t="s">
        <v>6</v>
      </c>
      <c r="S210" s="4" t="s">
        <v>6</v>
      </c>
      <c r="T210" s="4" t="s">
        <v>6</v>
      </c>
      <c r="U210" s="4" t="s">
        <v>6</v>
      </c>
      <c r="V210" s="4" t="s">
        <v>6</v>
      </c>
      <c r="W210" s="4" t="s">
        <v>6</v>
      </c>
      <c r="X210" s="4" t="s">
        <v>6</v>
      </c>
      <c r="Y210" s="4" t="s">
        <v>6</v>
      </c>
      <c r="Z210" s="4" t="s">
        <v>6</v>
      </c>
    </row>
    <row r="211" spans="1:26" ht="30">
      <c r="A211" s="2" t="s">
        <v>124</v>
      </c>
      <c r="B211" s="4" t="s">
        <v>6</v>
      </c>
      <c r="C211" s="4" t="s">
        <v>6</v>
      </c>
      <c r="D211" s="4" t="s">
        <v>6</v>
      </c>
      <c r="E211" s="4" t="s">
        <v>6</v>
      </c>
      <c r="F211" s="4" t="s">
        <v>6</v>
      </c>
      <c r="G211" s="4" t="s">
        <v>6</v>
      </c>
      <c r="H211" s="4" t="s">
        <v>6</v>
      </c>
      <c r="I211" s="4" t="s">
        <v>6</v>
      </c>
      <c r="J211" s="4" t="s">
        <v>6</v>
      </c>
      <c r="K211" s="4" t="s">
        <v>6</v>
      </c>
      <c r="L211" s="4" t="s">
        <v>6</v>
      </c>
      <c r="M211" s="4" t="s">
        <v>6</v>
      </c>
      <c r="N211" s="4" t="s">
        <v>6</v>
      </c>
      <c r="O211" s="4" t="s">
        <v>6</v>
      </c>
      <c r="P211" s="4" t="s">
        <v>6</v>
      </c>
      <c r="Q211" s="4" t="s">
        <v>6</v>
      </c>
      <c r="R211" s="4" t="s">
        <v>49</v>
      </c>
      <c r="S211" s="4" t="s">
        <v>6</v>
      </c>
      <c r="T211" s="4" t="s">
        <v>6</v>
      </c>
      <c r="U211" s="4" t="s">
        <v>6</v>
      </c>
      <c r="V211" s="4" t="s">
        <v>6</v>
      </c>
      <c r="W211" s="4" t="s">
        <v>6</v>
      </c>
      <c r="X211" s="4" t="s">
        <v>6</v>
      </c>
      <c r="Y211" s="4" t="s">
        <v>6</v>
      </c>
      <c r="Z211" s="4" t="s">
        <v>6</v>
      </c>
    </row>
    <row r="212" spans="1:26" ht="30">
      <c r="A212" s="2" t="s">
        <v>152</v>
      </c>
      <c r="B212" s="4" t="s">
        <v>6</v>
      </c>
      <c r="C212" s="4" t="s">
        <v>6</v>
      </c>
      <c r="D212" s="4" t="s">
        <v>6</v>
      </c>
      <c r="E212" s="4" t="s">
        <v>6</v>
      </c>
      <c r="F212" s="4" t="s">
        <v>6</v>
      </c>
      <c r="G212" s="4" t="s">
        <v>6</v>
      </c>
      <c r="H212" s="4" t="s">
        <v>6</v>
      </c>
      <c r="I212" s="4" t="s">
        <v>6</v>
      </c>
      <c r="J212" s="4" t="s">
        <v>6</v>
      </c>
      <c r="K212" s="4" t="s">
        <v>6</v>
      </c>
      <c r="L212" s="4" t="s">
        <v>6</v>
      </c>
      <c r="M212" s="4" t="s">
        <v>6</v>
      </c>
      <c r="N212" s="4" t="s">
        <v>6</v>
      </c>
      <c r="O212" s="4" t="s">
        <v>6</v>
      </c>
      <c r="P212" s="4" t="s">
        <v>6</v>
      </c>
      <c r="Q212" s="4" t="s">
        <v>49</v>
      </c>
      <c r="R212" s="4" t="s">
        <v>6</v>
      </c>
      <c r="S212" s="4" t="s">
        <v>6</v>
      </c>
      <c r="T212" s="4" t="s">
        <v>6</v>
      </c>
      <c r="U212" s="4" t="s">
        <v>6</v>
      </c>
      <c r="V212" s="4" t="s">
        <v>6</v>
      </c>
      <c r="W212" s="4" t="s">
        <v>6</v>
      </c>
      <c r="X212" s="4" t="s">
        <v>6</v>
      </c>
      <c r="Y212" s="4" t="s">
        <v>6</v>
      </c>
      <c r="Z212" s="4" t="s">
        <v>6</v>
      </c>
    </row>
    <row r="213" spans="1:26">
      <c r="A213" s="2" t="s">
        <v>112</v>
      </c>
      <c r="B213" s="4" t="s">
        <v>6</v>
      </c>
      <c r="C213" s="4" t="s">
        <v>6</v>
      </c>
      <c r="D213" s="4" t="s">
        <v>6</v>
      </c>
      <c r="E213" s="4" t="s">
        <v>6</v>
      </c>
      <c r="F213" s="4" t="s">
        <v>6</v>
      </c>
      <c r="G213" s="4" t="s">
        <v>6</v>
      </c>
      <c r="H213" s="4" t="s">
        <v>6</v>
      </c>
      <c r="I213" s="4" t="s">
        <v>6</v>
      </c>
      <c r="J213" s="4" t="s">
        <v>6</v>
      </c>
      <c r="K213" s="4" t="s">
        <v>6</v>
      </c>
      <c r="L213" s="4" t="s">
        <v>6</v>
      </c>
      <c r="M213" s="4" t="s">
        <v>6</v>
      </c>
      <c r="N213" s="4" t="s">
        <v>6</v>
      </c>
      <c r="O213" s="4" t="s">
        <v>6</v>
      </c>
      <c r="P213" s="4" t="s">
        <v>6</v>
      </c>
      <c r="Q213" s="11">
        <v>-4730</v>
      </c>
      <c r="R213" s="4" t="s">
        <v>49</v>
      </c>
      <c r="S213" s="4" t="s">
        <v>6</v>
      </c>
      <c r="T213" s="4" t="s">
        <v>49</v>
      </c>
      <c r="U213" s="4" t="s">
        <v>6</v>
      </c>
      <c r="V213" s="4" t="s">
        <v>6</v>
      </c>
      <c r="W213" s="4" t="s">
        <v>6</v>
      </c>
      <c r="X213" s="4" t="s">
        <v>6</v>
      </c>
      <c r="Y213" s="4" t="s">
        <v>6</v>
      </c>
      <c r="Z213" s="4" t="s">
        <v>6</v>
      </c>
    </row>
    <row r="214" spans="1:26">
      <c r="A214" s="2" t="s">
        <v>113</v>
      </c>
      <c r="B214" s="4" t="s">
        <v>6</v>
      </c>
      <c r="C214" s="4" t="s">
        <v>6</v>
      </c>
      <c r="D214" s="4" t="s">
        <v>6</v>
      </c>
      <c r="E214" s="4" t="s">
        <v>6</v>
      </c>
      <c r="F214" s="4" t="s">
        <v>6</v>
      </c>
      <c r="G214" s="4" t="s">
        <v>6</v>
      </c>
      <c r="H214" s="4" t="s">
        <v>6</v>
      </c>
      <c r="I214" s="4" t="s">
        <v>6</v>
      </c>
      <c r="J214" s="4" t="s">
        <v>6</v>
      </c>
      <c r="K214" s="4" t="s">
        <v>6</v>
      </c>
      <c r="L214" s="4" t="s">
        <v>6</v>
      </c>
      <c r="M214" s="4" t="s">
        <v>6</v>
      </c>
      <c r="N214" s="4" t="s">
        <v>6</v>
      </c>
      <c r="O214" s="11">
        <v>-1257</v>
      </c>
      <c r="P214" s="11">
        <v>-1225857</v>
      </c>
      <c r="Q214" s="11">
        <v>-779033</v>
      </c>
      <c r="R214" s="11">
        <v>-498393</v>
      </c>
      <c r="S214" s="11">
        <v>-267389</v>
      </c>
      <c r="T214" s="11">
        <v>-124214</v>
      </c>
      <c r="U214" s="11">
        <v>-94389</v>
      </c>
      <c r="V214" s="11">
        <v>-16945</v>
      </c>
      <c r="W214" s="11">
        <v>-18388</v>
      </c>
      <c r="X214" s="11">
        <v>-5810</v>
      </c>
      <c r="Y214" s="11">
        <v>-5825</v>
      </c>
      <c r="Z214" s="4" t="s">
        <v>6</v>
      </c>
    </row>
    <row r="215" spans="1:26">
      <c r="A215" s="2" t="s">
        <v>734</v>
      </c>
      <c r="B215" s="4" t="s">
        <v>6</v>
      </c>
      <c r="C215" s="4" t="s">
        <v>6</v>
      </c>
      <c r="D215" s="4" t="s">
        <v>6</v>
      </c>
      <c r="E215" s="4" t="s">
        <v>6</v>
      </c>
      <c r="F215" s="4" t="s">
        <v>6</v>
      </c>
      <c r="G215" s="4" t="s">
        <v>6</v>
      </c>
      <c r="H215" s="4" t="s">
        <v>6</v>
      </c>
      <c r="I215" s="4" t="s">
        <v>6</v>
      </c>
      <c r="J215" s="4" t="s">
        <v>6</v>
      </c>
      <c r="K215" s="4" t="s">
        <v>6</v>
      </c>
      <c r="L215" s="4" t="s">
        <v>6</v>
      </c>
      <c r="M215" s="4" t="s">
        <v>6</v>
      </c>
      <c r="N215" s="4" t="s">
        <v>6</v>
      </c>
      <c r="O215" s="11">
        <v>-1257</v>
      </c>
      <c r="P215" s="11">
        <v>-3047039</v>
      </c>
      <c r="Q215" s="11">
        <v>-1821182</v>
      </c>
      <c r="R215" s="11">
        <v>-1032610</v>
      </c>
      <c r="S215" s="11">
        <v>-534217</v>
      </c>
      <c r="T215" s="11">
        <v>-266828</v>
      </c>
      <c r="U215" s="11">
        <v>-142614</v>
      </c>
      <c r="V215" s="11">
        <v>-48225</v>
      </c>
      <c r="W215" s="11">
        <v>-31280</v>
      </c>
      <c r="X215" s="11">
        <v>-12892</v>
      </c>
      <c r="Y215" s="11">
        <v>-7082</v>
      </c>
      <c r="Z215" s="11">
        <v>-3047039</v>
      </c>
    </row>
    <row r="216" spans="1:26" ht="60">
      <c r="A216" s="2" t="s">
        <v>750</v>
      </c>
      <c r="B216" s="4" t="s">
        <v>6</v>
      </c>
      <c r="C216" s="4" t="s">
        <v>6</v>
      </c>
      <c r="D216" s="4" t="s">
        <v>6</v>
      </c>
      <c r="E216" s="4" t="s">
        <v>6</v>
      </c>
      <c r="F216" s="4" t="s">
        <v>6</v>
      </c>
      <c r="G216" s="4" t="s">
        <v>6</v>
      </c>
      <c r="H216" s="4" t="s">
        <v>6</v>
      </c>
      <c r="I216" s="4" t="s">
        <v>6</v>
      </c>
      <c r="J216" s="4" t="s">
        <v>6</v>
      </c>
      <c r="K216" s="4" t="s">
        <v>6</v>
      </c>
      <c r="L216" s="4" t="s">
        <v>6</v>
      </c>
      <c r="M216" s="4" t="s">
        <v>6</v>
      </c>
      <c r="N216" s="4" t="s">
        <v>6</v>
      </c>
      <c r="O216" s="4" t="s">
        <v>6</v>
      </c>
      <c r="P216" s="4" t="s">
        <v>6</v>
      </c>
      <c r="Q216" s="4" t="s">
        <v>6</v>
      </c>
      <c r="R216" s="4" t="s">
        <v>6</v>
      </c>
      <c r="S216" s="4" t="s">
        <v>6</v>
      </c>
      <c r="T216" s="4" t="s">
        <v>6</v>
      </c>
      <c r="U216" s="4" t="s">
        <v>6</v>
      </c>
      <c r="V216" s="4" t="s">
        <v>6</v>
      </c>
      <c r="W216" s="4" t="s">
        <v>6</v>
      </c>
      <c r="X216" s="4" t="s">
        <v>6</v>
      </c>
      <c r="Y216" s="4" t="s">
        <v>6</v>
      </c>
      <c r="Z216" s="4" t="s">
        <v>6</v>
      </c>
    </row>
    <row r="217" spans="1:26">
      <c r="A217" s="2" t="s">
        <v>733</v>
      </c>
      <c r="B217" s="4" t="s">
        <v>6</v>
      </c>
      <c r="C217" s="4" t="s">
        <v>6</v>
      </c>
      <c r="D217" s="4" t="s">
        <v>6</v>
      </c>
      <c r="E217" s="4" t="s">
        <v>6</v>
      </c>
      <c r="F217" s="4" t="s">
        <v>6</v>
      </c>
      <c r="G217" s="4" t="s">
        <v>6</v>
      </c>
      <c r="H217" s="4" t="s">
        <v>6</v>
      </c>
      <c r="I217" s="4" t="s">
        <v>6</v>
      </c>
      <c r="J217" s="4" t="s">
        <v>6</v>
      </c>
      <c r="K217" s="4" t="s">
        <v>6</v>
      </c>
      <c r="L217" s="4" t="s">
        <v>6</v>
      </c>
      <c r="M217" s="11">
        <v>-1032610</v>
      </c>
      <c r="N217" s="4" t="s">
        <v>6</v>
      </c>
      <c r="O217" s="4" t="s">
        <v>6</v>
      </c>
      <c r="P217" s="4" t="s">
        <v>6</v>
      </c>
      <c r="Q217" s="11">
        <v>-1032610</v>
      </c>
      <c r="R217" s="4" t="s">
        <v>6</v>
      </c>
      <c r="S217" s="4" t="s">
        <v>6</v>
      </c>
      <c r="T217" s="4" t="s">
        <v>6</v>
      </c>
      <c r="U217" s="4" t="s">
        <v>6</v>
      </c>
      <c r="V217" s="4" t="s">
        <v>6</v>
      </c>
      <c r="W217" s="4" t="s">
        <v>6</v>
      </c>
      <c r="X217" s="4" t="s">
        <v>6</v>
      </c>
      <c r="Y217" s="4" t="s">
        <v>6</v>
      </c>
      <c r="Z217" s="4" t="s">
        <v>6</v>
      </c>
    </row>
    <row r="218" spans="1:26">
      <c r="A218" s="2" t="s">
        <v>146</v>
      </c>
      <c r="B218" s="4" t="s">
        <v>6</v>
      </c>
      <c r="C218" s="4" t="s">
        <v>6</v>
      </c>
      <c r="D218" s="4" t="s">
        <v>6</v>
      </c>
      <c r="E218" s="4" t="s">
        <v>6</v>
      </c>
      <c r="F218" s="4" t="s">
        <v>6</v>
      </c>
      <c r="G218" s="4" t="s">
        <v>6</v>
      </c>
      <c r="H218" s="4" t="s">
        <v>6</v>
      </c>
      <c r="I218" s="4" t="s">
        <v>6</v>
      </c>
      <c r="J218" s="4" t="s">
        <v>6</v>
      </c>
      <c r="K218" s="4" t="s">
        <v>6</v>
      </c>
      <c r="L218" s="4" t="s">
        <v>6</v>
      </c>
      <c r="M218" s="4" t="s">
        <v>6</v>
      </c>
      <c r="N218" s="4" t="s">
        <v>6</v>
      </c>
      <c r="O218" s="4" t="s">
        <v>6</v>
      </c>
      <c r="P218" s="4" t="s">
        <v>6</v>
      </c>
      <c r="Q218" s="4" t="s">
        <v>49</v>
      </c>
      <c r="R218" s="4" t="s">
        <v>6</v>
      </c>
      <c r="S218" s="4" t="s">
        <v>6</v>
      </c>
      <c r="T218" s="4" t="s">
        <v>6</v>
      </c>
      <c r="U218" s="4" t="s">
        <v>6</v>
      </c>
      <c r="V218" s="4" t="s">
        <v>6</v>
      </c>
      <c r="W218" s="4" t="s">
        <v>6</v>
      </c>
      <c r="X218" s="4" t="s">
        <v>6</v>
      </c>
      <c r="Y218" s="4" t="s">
        <v>6</v>
      </c>
      <c r="Z218" s="4" t="s">
        <v>6</v>
      </c>
    </row>
    <row r="219" spans="1:26" ht="30">
      <c r="A219" s="2" t="s">
        <v>127</v>
      </c>
      <c r="B219" s="4" t="s">
        <v>6</v>
      </c>
      <c r="C219" s="4" t="s">
        <v>6</v>
      </c>
      <c r="D219" s="4" t="s">
        <v>6</v>
      </c>
      <c r="E219" s="4" t="s">
        <v>6</v>
      </c>
      <c r="F219" s="4" t="s">
        <v>6</v>
      </c>
      <c r="G219" s="4" t="s">
        <v>6</v>
      </c>
      <c r="H219" s="4" t="s">
        <v>6</v>
      </c>
      <c r="I219" s="4" t="s">
        <v>6</v>
      </c>
      <c r="J219" s="4" t="s">
        <v>6</v>
      </c>
      <c r="K219" s="4" t="s">
        <v>6</v>
      </c>
      <c r="L219" s="4" t="s">
        <v>6</v>
      </c>
      <c r="M219" s="4" t="s">
        <v>6</v>
      </c>
      <c r="N219" s="4" t="s">
        <v>6</v>
      </c>
      <c r="O219" s="4" t="s">
        <v>6</v>
      </c>
      <c r="P219" s="4" t="s">
        <v>6</v>
      </c>
      <c r="Q219" s="4" t="s">
        <v>49</v>
      </c>
      <c r="R219" s="4" t="s">
        <v>6</v>
      </c>
      <c r="S219" s="4" t="s">
        <v>6</v>
      </c>
      <c r="T219" s="4" t="s">
        <v>6</v>
      </c>
      <c r="U219" s="4" t="s">
        <v>6</v>
      </c>
      <c r="V219" s="4" t="s">
        <v>6</v>
      </c>
      <c r="W219" s="4" t="s">
        <v>6</v>
      </c>
      <c r="X219" s="4" t="s">
        <v>6</v>
      </c>
      <c r="Y219" s="4" t="s">
        <v>6</v>
      </c>
      <c r="Z219" s="4" t="s">
        <v>6</v>
      </c>
    </row>
    <row r="220" spans="1:26" ht="30">
      <c r="A220" s="2" t="s">
        <v>148</v>
      </c>
      <c r="B220" s="4" t="s">
        <v>6</v>
      </c>
      <c r="C220" s="4" t="s">
        <v>6</v>
      </c>
      <c r="D220" s="4" t="s">
        <v>6</v>
      </c>
      <c r="E220" s="4" t="s">
        <v>6</v>
      </c>
      <c r="F220" s="4" t="s">
        <v>6</v>
      </c>
      <c r="G220" s="4" t="s">
        <v>6</v>
      </c>
      <c r="H220" s="4" t="s">
        <v>6</v>
      </c>
      <c r="I220" s="4" t="s">
        <v>6</v>
      </c>
      <c r="J220" s="4" t="s">
        <v>6</v>
      </c>
      <c r="K220" s="4" t="s">
        <v>6</v>
      </c>
      <c r="L220" s="4" t="s">
        <v>6</v>
      </c>
      <c r="M220" s="4" t="s">
        <v>6</v>
      </c>
      <c r="N220" s="4" t="s">
        <v>6</v>
      </c>
      <c r="O220" s="4" t="s">
        <v>6</v>
      </c>
      <c r="P220" s="4" t="s">
        <v>6</v>
      </c>
      <c r="Q220" s="4" t="s">
        <v>49</v>
      </c>
      <c r="R220" s="4" t="s">
        <v>6</v>
      </c>
      <c r="S220" s="4" t="s">
        <v>6</v>
      </c>
      <c r="T220" s="4" t="s">
        <v>6</v>
      </c>
      <c r="U220" s="4" t="s">
        <v>6</v>
      </c>
      <c r="V220" s="4" t="s">
        <v>6</v>
      </c>
      <c r="W220" s="4" t="s">
        <v>6</v>
      </c>
      <c r="X220" s="4" t="s">
        <v>6</v>
      </c>
      <c r="Y220" s="4" t="s">
        <v>6</v>
      </c>
      <c r="Z220" s="4" t="s">
        <v>6</v>
      </c>
    </row>
    <row r="221" spans="1:26" ht="30">
      <c r="A221" s="2" t="s">
        <v>142</v>
      </c>
      <c r="B221" s="4" t="s">
        <v>6</v>
      </c>
      <c r="C221" s="4" t="s">
        <v>6</v>
      </c>
      <c r="D221" s="4" t="s">
        <v>6</v>
      </c>
      <c r="E221" s="4" t="s">
        <v>6</v>
      </c>
      <c r="F221" s="4" t="s">
        <v>6</v>
      </c>
      <c r="G221" s="4" t="s">
        <v>6</v>
      </c>
      <c r="H221" s="4" t="s">
        <v>6</v>
      </c>
      <c r="I221" s="4" t="s">
        <v>6</v>
      </c>
      <c r="J221" s="4" t="s">
        <v>6</v>
      </c>
      <c r="K221" s="4" t="s">
        <v>6</v>
      </c>
      <c r="L221" s="4" t="s">
        <v>6</v>
      </c>
      <c r="M221" s="4" t="s">
        <v>6</v>
      </c>
      <c r="N221" s="4" t="s">
        <v>6</v>
      </c>
      <c r="O221" s="4" t="s">
        <v>6</v>
      </c>
      <c r="P221" s="4" t="s">
        <v>6</v>
      </c>
      <c r="Q221" s="4" t="s">
        <v>49</v>
      </c>
      <c r="R221" s="4" t="s">
        <v>6</v>
      </c>
      <c r="S221" s="4" t="s">
        <v>6</v>
      </c>
      <c r="T221" s="4" t="s">
        <v>6</v>
      </c>
      <c r="U221" s="4" t="s">
        <v>6</v>
      </c>
      <c r="V221" s="4" t="s">
        <v>6</v>
      </c>
      <c r="W221" s="4" t="s">
        <v>6</v>
      </c>
      <c r="X221" s="4" t="s">
        <v>6</v>
      </c>
      <c r="Y221" s="4" t="s">
        <v>6</v>
      </c>
      <c r="Z221" s="4" t="s">
        <v>6</v>
      </c>
    </row>
    <row r="222" spans="1:26" ht="45">
      <c r="A222" s="2" t="s">
        <v>588</v>
      </c>
      <c r="B222" s="4" t="s">
        <v>6</v>
      </c>
      <c r="C222" s="4" t="s">
        <v>6</v>
      </c>
      <c r="D222" s="4" t="s">
        <v>6</v>
      </c>
      <c r="E222" s="4" t="s">
        <v>6</v>
      </c>
      <c r="F222" s="4" t="s">
        <v>6</v>
      </c>
      <c r="G222" s="4" t="s">
        <v>6</v>
      </c>
      <c r="H222" s="4" t="s">
        <v>6</v>
      </c>
      <c r="I222" s="4" t="s">
        <v>6</v>
      </c>
      <c r="J222" s="4" t="s">
        <v>6</v>
      </c>
      <c r="K222" s="4" t="s">
        <v>6</v>
      </c>
      <c r="L222" s="4" t="s">
        <v>6</v>
      </c>
      <c r="M222" s="4" t="s">
        <v>6</v>
      </c>
      <c r="N222" s="4" t="s">
        <v>6</v>
      </c>
      <c r="O222" s="4" t="s">
        <v>6</v>
      </c>
      <c r="P222" s="4" t="s">
        <v>6</v>
      </c>
      <c r="Q222" s="11">
        <v>-4730</v>
      </c>
      <c r="R222" s="4" t="s">
        <v>6</v>
      </c>
      <c r="S222" s="4" t="s">
        <v>6</v>
      </c>
      <c r="T222" s="4" t="s">
        <v>6</v>
      </c>
      <c r="U222" s="4" t="s">
        <v>6</v>
      </c>
      <c r="V222" s="4" t="s">
        <v>6</v>
      </c>
      <c r="W222" s="4" t="s">
        <v>6</v>
      </c>
      <c r="X222" s="4" t="s">
        <v>6</v>
      </c>
      <c r="Y222" s="4" t="s">
        <v>6</v>
      </c>
      <c r="Z222" s="4" t="s">
        <v>6</v>
      </c>
    </row>
    <row r="223" spans="1:26">
      <c r="A223" s="2" t="s">
        <v>150</v>
      </c>
      <c r="B223" s="4" t="s">
        <v>6</v>
      </c>
      <c r="C223" s="4" t="s">
        <v>6</v>
      </c>
      <c r="D223" s="4" t="s">
        <v>6</v>
      </c>
      <c r="E223" s="4" t="s">
        <v>6</v>
      </c>
      <c r="F223" s="4" t="s">
        <v>6</v>
      </c>
      <c r="G223" s="4" t="s">
        <v>6</v>
      </c>
      <c r="H223" s="4" t="s">
        <v>6</v>
      </c>
      <c r="I223" s="4" t="s">
        <v>6</v>
      </c>
      <c r="J223" s="4" t="s">
        <v>6</v>
      </c>
      <c r="K223" s="4" t="s">
        <v>6</v>
      </c>
      <c r="L223" s="4" t="s">
        <v>6</v>
      </c>
      <c r="M223" s="4" t="s">
        <v>6</v>
      </c>
      <c r="N223" s="4" t="s">
        <v>6</v>
      </c>
      <c r="O223" s="4" t="s">
        <v>6</v>
      </c>
      <c r="P223" s="4" t="s">
        <v>6</v>
      </c>
      <c r="Q223" s="4" t="s">
        <v>49</v>
      </c>
      <c r="R223" s="4" t="s">
        <v>6</v>
      </c>
      <c r="S223" s="4" t="s">
        <v>6</v>
      </c>
      <c r="T223" s="4" t="s">
        <v>6</v>
      </c>
      <c r="U223" s="4" t="s">
        <v>6</v>
      </c>
      <c r="V223" s="4" t="s">
        <v>6</v>
      </c>
      <c r="W223" s="4" t="s">
        <v>6</v>
      </c>
      <c r="X223" s="4" t="s">
        <v>6</v>
      </c>
      <c r="Y223" s="4" t="s">
        <v>6</v>
      </c>
      <c r="Z223" s="4" t="s">
        <v>6</v>
      </c>
    </row>
    <row r="224" spans="1:26" ht="30">
      <c r="A224" s="2" t="s">
        <v>152</v>
      </c>
      <c r="B224" s="4" t="s">
        <v>6</v>
      </c>
      <c r="C224" s="4" t="s">
        <v>6</v>
      </c>
      <c r="D224" s="4" t="s">
        <v>6</v>
      </c>
      <c r="E224" s="4" t="s">
        <v>6</v>
      </c>
      <c r="F224" s="4" t="s">
        <v>6</v>
      </c>
      <c r="G224" s="4" t="s">
        <v>6</v>
      </c>
      <c r="H224" s="4" t="s">
        <v>6</v>
      </c>
      <c r="I224" s="4" t="s">
        <v>6</v>
      </c>
      <c r="J224" s="4" t="s">
        <v>6</v>
      </c>
      <c r="K224" s="4" t="s">
        <v>6</v>
      </c>
      <c r="L224" s="4" t="s">
        <v>6</v>
      </c>
      <c r="M224" s="4" t="s">
        <v>6</v>
      </c>
      <c r="N224" s="4" t="s">
        <v>6</v>
      </c>
      <c r="O224" s="4" t="s">
        <v>6</v>
      </c>
      <c r="P224" s="4" t="s">
        <v>6</v>
      </c>
      <c r="Q224" s="4" t="s">
        <v>49</v>
      </c>
      <c r="R224" s="4" t="s">
        <v>6</v>
      </c>
      <c r="S224" s="4" t="s">
        <v>6</v>
      </c>
      <c r="T224" s="4" t="s">
        <v>6</v>
      </c>
      <c r="U224" s="4" t="s">
        <v>6</v>
      </c>
      <c r="V224" s="4" t="s">
        <v>6</v>
      </c>
      <c r="W224" s="4" t="s">
        <v>6</v>
      </c>
      <c r="X224" s="4" t="s">
        <v>6</v>
      </c>
      <c r="Y224" s="4" t="s">
        <v>6</v>
      </c>
      <c r="Z224" s="4" t="s">
        <v>6</v>
      </c>
    </row>
    <row r="225" spans="1:26" ht="30">
      <c r="A225" s="2" t="s">
        <v>736</v>
      </c>
      <c r="B225" s="4" t="s">
        <v>6</v>
      </c>
      <c r="C225" s="4" t="s">
        <v>6</v>
      </c>
      <c r="D225" s="4" t="s">
        <v>6</v>
      </c>
      <c r="E225" s="4" t="s">
        <v>6</v>
      </c>
      <c r="F225" s="4" t="s">
        <v>6</v>
      </c>
      <c r="G225" s="4" t="s">
        <v>6</v>
      </c>
      <c r="H225" s="4" t="s">
        <v>6</v>
      </c>
      <c r="I225" s="4" t="s">
        <v>6</v>
      </c>
      <c r="J225" s="4" t="s">
        <v>6</v>
      </c>
      <c r="K225" s="4" t="s">
        <v>6</v>
      </c>
      <c r="L225" s="4" t="s">
        <v>6</v>
      </c>
      <c r="M225" s="4" t="s">
        <v>6</v>
      </c>
      <c r="N225" s="4" t="s">
        <v>6</v>
      </c>
      <c r="O225" s="4" t="s">
        <v>6</v>
      </c>
      <c r="P225" s="4" t="s">
        <v>6</v>
      </c>
      <c r="Q225" s="11">
        <v>-4809</v>
      </c>
      <c r="R225" s="4" t="s">
        <v>6</v>
      </c>
      <c r="S225" s="4" t="s">
        <v>6</v>
      </c>
      <c r="T225" s="4" t="s">
        <v>6</v>
      </c>
      <c r="U225" s="4" t="s">
        <v>6</v>
      </c>
      <c r="V225" s="4" t="s">
        <v>6</v>
      </c>
      <c r="W225" s="4" t="s">
        <v>6</v>
      </c>
      <c r="X225" s="4" t="s">
        <v>6</v>
      </c>
      <c r="Y225" s="4" t="s">
        <v>6</v>
      </c>
      <c r="Z225" s="4" t="s">
        <v>6</v>
      </c>
    </row>
    <row r="226" spans="1:26">
      <c r="A226" s="2" t="s">
        <v>112</v>
      </c>
      <c r="B226" s="4" t="s">
        <v>6</v>
      </c>
      <c r="C226" s="4" t="s">
        <v>6</v>
      </c>
      <c r="D226" s="4" t="s">
        <v>6</v>
      </c>
      <c r="E226" s="4" t="s">
        <v>6</v>
      </c>
      <c r="F226" s="4" t="s">
        <v>6</v>
      </c>
      <c r="G226" s="4" t="s">
        <v>6</v>
      </c>
      <c r="H226" s="4" t="s">
        <v>6</v>
      </c>
      <c r="I226" s="4" t="s">
        <v>6</v>
      </c>
      <c r="J226" s="4" t="s">
        <v>6</v>
      </c>
      <c r="K226" s="4" t="s">
        <v>6</v>
      </c>
      <c r="L226" s="4" t="s">
        <v>6</v>
      </c>
      <c r="M226" s="4" t="s">
        <v>6</v>
      </c>
      <c r="N226" s="4" t="s">
        <v>6</v>
      </c>
      <c r="O226" s="4" t="s">
        <v>6</v>
      </c>
      <c r="P226" s="4" t="s">
        <v>6</v>
      </c>
      <c r="Q226" s="4" t="s">
        <v>49</v>
      </c>
      <c r="R226" s="4" t="s">
        <v>6</v>
      </c>
      <c r="S226" s="4" t="s">
        <v>6</v>
      </c>
      <c r="T226" s="4" t="s">
        <v>6</v>
      </c>
      <c r="U226" s="4" t="s">
        <v>6</v>
      </c>
      <c r="V226" s="4" t="s">
        <v>6</v>
      </c>
      <c r="W226" s="4" t="s">
        <v>6</v>
      </c>
      <c r="X226" s="4" t="s">
        <v>6</v>
      </c>
      <c r="Y226" s="4" t="s">
        <v>6</v>
      </c>
      <c r="Z226" s="4" t="s">
        <v>6</v>
      </c>
    </row>
    <row r="227" spans="1:26">
      <c r="A227" s="2" t="s">
        <v>113</v>
      </c>
      <c r="B227" s="4" t="s">
        <v>6</v>
      </c>
      <c r="C227" s="4" t="s">
        <v>6</v>
      </c>
      <c r="D227" s="4" t="s">
        <v>6</v>
      </c>
      <c r="E227" s="4" t="s">
        <v>6</v>
      </c>
      <c r="F227" s="4" t="s">
        <v>6</v>
      </c>
      <c r="G227" s="4" t="s">
        <v>6</v>
      </c>
      <c r="H227" s="4" t="s">
        <v>6</v>
      </c>
      <c r="I227" s="4" t="s">
        <v>6</v>
      </c>
      <c r="J227" s="4" t="s">
        <v>6</v>
      </c>
      <c r="K227" s="4" t="s">
        <v>6</v>
      </c>
      <c r="L227" s="4" t="s">
        <v>6</v>
      </c>
      <c r="M227" s="4" t="s">
        <v>6</v>
      </c>
      <c r="N227" s="4" t="s">
        <v>6</v>
      </c>
      <c r="O227" s="4" t="s">
        <v>6</v>
      </c>
      <c r="P227" s="4" t="s">
        <v>6</v>
      </c>
      <c r="Q227" s="11">
        <v>-779033</v>
      </c>
      <c r="R227" s="4" t="s">
        <v>6</v>
      </c>
      <c r="S227" s="4" t="s">
        <v>6</v>
      </c>
      <c r="T227" s="4" t="s">
        <v>6</v>
      </c>
      <c r="U227" s="4" t="s">
        <v>6</v>
      </c>
      <c r="V227" s="4" t="s">
        <v>6</v>
      </c>
      <c r="W227" s="4" t="s">
        <v>6</v>
      </c>
      <c r="X227" s="4" t="s">
        <v>6</v>
      </c>
      <c r="Y227" s="4" t="s">
        <v>6</v>
      </c>
      <c r="Z227" s="4" t="s">
        <v>6</v>
      </c>
    </row>
    <row r="228" spans="1:26">
      <c r="A228" s="2" t="s">
        <v>734</v>
      </c>
      <c r="B228" s="4" t="s">
        <v>6</v>
      </c>
      <c r="C228" s="4" t="s">
        <v>6</v>
      </c>
      <c r="D228" s="4" t="s">
        <v>6</v>
      </c>
      <c r="E228" s="4" t="s">
        <v>6</v>
      </c>
      <c r="F228" s="4" t="s">
        <v>6</v>
      </c>
      <c r="G228" s="4" t="s">
        <v>6</v>
      </c>
      <c r="H228" s="4" t="s">
        <v>6</v>
      </c>
      <c r="I228" s="4" t="s">
        <v>6</v>
      </c>
      <c r="J228" s="4" t="s">
        <v>6</v>
      </c>
      <c r="K228" s="4" t="s">
        <v>6</v>
      </c>
      <c r="L228" s="4" t="s">
        <v>6</v>
      </c>
      <c r="M228" s="4" t="s">
        <v>6</v>
      </c>
      <c r="N228" s="4" t="s">
        <v>6</v>
      </c>
      <c r="O228" s="4" t="s">
        <v>6</v>
      </c>
      <c r="P228" s="4" t="s">
        <v>6</v>
      </c>
      <c r="Q228" s="11">
        <v>-1821182</v>
      </c>
      <c r="R228" s="4" t="s">
        <v>6</v>
      </c>
      <c r="S228" s="4" t="s">
        <v>6</v>
      </c>
      <c r="T228" s="4" t="s">
        <v>6</v>
      </c>
      <c r="U228" s="4" t="s">
        <v>6</v>
      </c>
      <c r="V228" s="4" t="s">
        <v>6</v>
      </c>
      <c r="W228" s="4" t="s">
        <v>6</v>
      </c>
      <c r="X228" s="4" t="s">
        <v>6</v>
      </c>
      <c r="Y228" s="4" t="s">
        <v>6</v>
      </c>
      <c r="Z228" s="4" t="s">
        <v>6</v>
      </c>
    </row>
    <row r="229" spans="1:26" ht="45">
      <c r="A229" s="2" t="s">
        <v>751</v>
      </c>
      <c r="B229" s="4" t="s">
        <v>6</v>
      </c>
      <c r="C229" s="4" t="s">
        <v>6</v>
      </c>
      <c r="D229" s="4" t="s">
        <v>6</v>
      </c>
      <c r="E229" s="4" t="s">
        <v>6</v>
      </c>
      <c r="F229" s="4" t="s">
        <v>6</v>
      </c>
      <c r="G229" s="4" t="s">
        <v>6</v>
      </c>
      <c r="H229" s="4" t="s">
        <v>6</v>
      </c>
      <c r="I229" s="4" t="s">
        <v>6</v>
      </c>
      <c r="J229" s="4" t="s">
        <v>6</v>
      </c>
      <c r="K229" s="4" t="s">
        <v>6</v>
      </c>
      <c r="L229" s="4" t="s">
        <v>6</v>
      </c>
      <c r="M229" s="4" t="s">
        <v>6</v>
      </c>
      <c r="N229" s="4" t="s">
        <v>6</v>
      </c>
      <c r="O229" s="4" t="s">
        <v>6</v>
      </c>
      <c r="P229" s="4" t="s">
        <v>6</v>
      </c>
      <c r="Q229" s="4" t="s">
        <v>6</v>
      </c>
      <c r="R229" s="4" t="s">
        <v>6</v>
      </c>
      <c r="S229" s="4" t="s">
        <v>6</v>
      </c>
      <c r="T229" s="4" t="s">
        <v>6</v>
      </c>
      <c r="U229" s="4" t="s">
        <v>6</v>
      </c>
      <c r="V229" s="4" t="s">
        <v>6</v>
      </c>
      <c r="W229" s="4" t="s">
        <v>6</v>
      </c>
      <c r="X229" s="4" t="s">
        <v>6</v>
      </c>
      <c r="Y229" s="4" t="s">
        <v>6</v>
      </c>
      <c r="Z229" s="4" t="s">
        <v>6</v>
      </c>
    </row>
    <row r="230" spans="1:26">
      <c r="A230" s="2" t="s">
        <v>733</v>
      </c>
      <c r="B230" s="4" t="s">
        <v>6</v>
      </c>
      <c r="C230" s="4" t="s">
        <v>6</v>
      </c>
      <c r="D230" s="4" t="s">
        <v>6</v>
      </c>
      <c r="E230" s="4" t="s">
        <v>6</v>
      </c>
      <c r="F230" s="4" t="s">
        <v>6</v>
      </c>
      <c r="G230" s="4" t="s">
        <v>6</v>
      </c>
      <c r="H230" s="4" t="s">
        <v>6</v>
      </c>
      <c r="I230" s="4" t="s">
        <v>6</v>
      </c>
      <c r="J230" s="4" t="s">
        <v>6</v>
      </c>
      <c r="K230" s="4" t="s">
        <v>6</v>
      </c>
      <c r="L230" s="4" t="s">
        <v>6</v>
      </c>
      <c r="M230" s="4" t="s">
        <v>6</v>
      </c>
      <c r="N230" s="4" t="s">
        <v>6</v>
      </c>
      <c r="O230" s="4" t="s">
        <v>6</v>
      </c>
      <c r="P230" s="11">
        <v>-1821182</v>
      </c>
      <c r="Q230" s="4" t="s">
        <v>6</v>
      </c>
      <c r="R230" s="4" t="s">
        <v>6</v>
      </c>
      <c r="S230" s="4" t="s">
        <v>6</v>
      </c>
      <c r="T230" s="4" t="s">
        <v>6</v>
      </c>
      <c r="U230" s="4" t="s">
        <v>6</v>
      </c>
      <c r="V230" s="4" t="s">
        <v>6</v>
      </c>
      <c r="W230" s="4" t="s">
        <v>6</v>
      </c>
      <c r="X230" s="4" t="s">
        <v>6</v>
      </c>
      <c r="Y230" s="4" t="s">
        <v>6</v>
      </c>
      <c r="Z230" s="4" t="s">
        <v>6</v>
      </c>
    </row>
    <row r="231" spans="1:26" ht="30">
      <c r="A231" s="2" t="s">
        <v>140</v>
      </c>
      <c r="B231" s="4" t="s">
        <v>6</v>
      </c>
      <c r="C231" s="4" t="s">
        <v>6</v>
      </c>
      <c r="D231" s="4" t="s">
        <v>6</v>
      </c>
      <c r="E231" s="4" t="s">
        <v>6</v>
      </c>
      <c r="F231" s="4" t="s">
        <v>6</v>
      </c>
      <c r="G231" s="4" t="s">
        <v>6</v>
      </c>
      <c r="H231" s="4" t="s">
        <v>6</v>
      </c>
      <c r="I231" s="4" t="s">
        <v>6</v>
      </c>
      <c r="J231" s="4" t="s">
        <v>6</v>
      </c>
      <c r="K231" s="4" t="s">
        <v>6</v>
      </c>
      <c r="L231" s="4" t="s">
        <v>6</v>
      </c>
      <c r="M231" s="4" t="s">
        <v>6</v>
      </c>
      <c r="N231" s="4" t="s">
        <v>6</v>
      </c>
      <c r="O231" s="4" t="s">
        <v>6</v>
      </c>
      <c r="P231" s="4" t="s">
        <v>49</v>
      </c>
      <c r="Q231" s="4" t="s">
        <v>6</v>
      </c>
      <c r="R231" s="4" t="s">
        <v>6</v>
      </c>
      <c r="S231" s="4" t="s">
        <v>6</v>
      </c>
      <c r="T231" s="4" t="s">
        <v>6</v>
      </c>
      <c r="U231" s="4" t="s">
        <v>6</v>
      </c>
      <c r="V231" s="4" t="s">
        <v>6</v>
      </c>
      <c r="W231" s="4" t="s">
        <v>6</v>
      </c>
      <c r="X231" s="4" t="s">
        <v>6</v>
      </c>
      <c r="Y231" s="4" t="s">
        <v>6</v>
      </c>
      <c r="Z231" s="4" t="s">
        <v>6</v>
      </c>
    </row>
    <row r="232" spans="1:26">
      <c r="A232" s="2" t="s">
        <v>122</v>
      </c>
      <c r="B232" s="4" t="s">
        <v>6</v>
      </c>
      <c r="C232" s="4" t="s">
        <v>6</v>
      </c>
      <c r="D232" s="4" t="s">
        <v>6</v>
      </c>
      <c r="E232" s="4" t="s">
        <v>6</v>
      </c>
      <c r="F232" s="4" t="s">
        <v>6</v>
      </c>
      <c r="G232" s="4" t="s">
        <v>6</v>
      </c>
      <c r="H232" s="4" t="s">
        <v>6</v>
      </c>
      <c r="I232" s="4" t="s">
        <v>6</v>
      </c>
      <c r="J232" s="4" t="s">
        <v>6</v>
      </c>
      <c r="K232" s="4" t="s">
        <v>6</v>
      </c>
      <c r="L232" s="4" t="s">
        <v>6</v>
      </c>
      <c r="M232" s="4" t="s">
        <v>6</v>
      </c>
      <c r="N232" s="4" t="s">
        <v>6</v>
      </c>
      <c r="O232" s="4" t="s">
        <v>6</v>
      </c>
      <c r="P232" s="4" t="s">
        <v>49</v>
      </c>
      <c r="Q232" s="4" t="s">
        <v>6</v>
      </c>
      <c r="R232" s="4" t="s">
        <v>6</v>
      </c>
      <c r="S232" s="4" t="s">
        <v>6</v>
      </c>
      <c r="T232" s="4" t="s">
        <v>6</v>
      </c>
      <c r="U232" s="4" t="s">
        <v>6</v>
      </c>
      <c r="V232" s="4" t="s">
        <v>6</v>
      </c>
      <c r="W232" s="4" t="s">
        <v>6</v>
      </c>
      <c r="X232" s="4" t="s">
        <v>6</v>
      </c>
      <c r="Y232" s="4" t="s">
        <v>6</v>
      </c>
      <c r="Z232" s="4" t="s">
        <v>6</v>
      </c>
    </row>
    <row r="233" spans="1:26" ht="30">
      <c r="A233" s="2" t="s">
        <v>127</v>
      </c>
      <c r="B233" s="4" t="s">
        <v>6</v>
      </c>
      <c r="C233" s="4" t="s">
        <v>6</v>
      </c>
      <c r="D233" s="4" t="s">
        <v>6</v>
      </c>
      <c r="E233" s="4" t="s">
        <v>6</v>
      </c>
      <c r="F233" s="4" t="s">
        <v>6</v>
      </c>
      <c r="G233" s="4" t="s">
        <v>6</v>
      </c>
      <c r="H233" s="4" t="s">
        <v>6</v>
      </c>
      <c r="I233" s="4" t="s">
        <v>6</v>
      </c>
      <c r="J233" s="4" t="s">
        <v>6</v>
      </c>
      <c r="K233" s="4" t="s">
        <v>6</v>
      </c>
      <c r="L233" s="4" t="s">
        <v>6</v>
      </c>
      <c r="M233" s="4" t="s">
        <v>6</v>
      </c>
      <c r="N233" s="4" t="s">
        <v>6</v>
      </c>
      <c r="O233" s="4" t="s">
        <v>6</v>
      </c>
      <c r="P233" s="4" t="s">
        <v>49</v>
      </c>
      <c r="Q233" s="4" t="s">
        <v>6</v>
      </c>
      <c r="R233" s="4" t="s">
        <v>6</v>
      </c>
      <c r="S233" s="4" t="s">
        <v>6</v>
      </c>
      <c r="T233" s="4" t="s">
        <v>6</v>
      </c>
      <c r="U233" s="4" t="s">
        <v>6</v>
      </c>
      <c r="V233" s="4" t="s">
        <v>6</v>
      </c>
      <c r="W233" s="4" t="s">
        <v>6</v>
      </c>
      <c r="X233" s="4" t="s">
        <v>6</v>
      </c>
      <c r="Y233" s="4" t="s">
        <v>6</v>
      </c>
      <c r="Z233" s="4" t="s">
        <v>6</v>
      </c>
    </row>
    <row r="234" spans="1:26" ht="30">
      <c r="A234" s="2" t="s">
        <v>135</v>
      </c>
      <c r="B234" s="4" t="s">
        <v>6</v>
      </c>
      <c r="C234" s="4" t="s">
        <v>6</v>
      </c>
      <c r="D234" s="4" t="s">
        <v>6</v>
      </c>
      <c r="E234" s="4" t="s">
        <v>6</v>
      </c>
      <c r="F234" s="4" t="s">
        <v>6</v>
      </c>
      <c r="G234" s="4" t="s">
        <v>6</v>
      </c>
      <c r="H234" s="4" t="s">
        <v>6</v>
      </c>
      <c r="I234" s="4" t="s">
        <v>6</v>
      </c>
      <c r="J234" s="4" t="s">
        <v>6</v>
      </c>
      <c r="K234" s="4" t="s">
        <v>6</v>
      </c>
      <c r="L234" s="4" t="s">
        <v>6</v>
      </c>
      <c r="M234" s="4" t="s">
        <v>6</v>
      </c>
      <c r="N234" s="4" t="s">
        <v>6</v>
      </c>
      <c r="O234" s="4" t="s">
        <v>6</v>
      </c>
      <c r="P234" s="4" t="s">
        <v>49</v>
      </c>
      <c r="Q234" s="4" t="s">
        <v>6</v>
      </c>
      <c r="R234" s="4" t="s">
        <v>6</v>
      </c>
      <c r="S234" s="4" t="s">
        <v>6</v>
      </c>
      <c r="T234" s="4" t="s">
        <v>6</v>
      </c>
      <c r="U234" s="4" t="s">
        <v>6</v>
      </c>
      <c r="V234" s="4" t="s">
        <v>6</v>
      </c>
      <c r="W234" s="4" t="s">
        <v>6</v>
      </c>
      <c r="X234" s="4" t="s">
        <v>6</v>
      </c>
      <c r="Y234" s="4" t="s">
        <v>6</v>
      </c>
      <c r="Z234" s="4" t="s">
        <v>6</v>
      </c>
    </row>
    <row r="235" spans="1:26">
      <c r="A235" s="2" t="s">
        <v>113</v>
      </c>
      <c r="B235" s="4" t="s">
        <v>6</v>
      </c>
      <c r="C235" s="4" t="s">
        <v>6</v>
      </c>
      <c r="D235" s="4" t="s">
        <v>6</v>
      </c>
      <c r="E235" s="4" t="s">
        <v>6</v>
      </c>
      <c r="F235" s="4" t="s">
        <v>6</v>
      </c>
      <c r="G235" s="4" t="s">
        <v>6</v>
      </c>
      <c r="H235" s="4" t="s">
        <v>6</v>
      </c>
      <c r="I235" s="4" t="s">
        <v>6</v>
      </c>
      <c r="J235" s="4" t="s">
        <v>6</v>
      </c>
      <c r="K235" s="4" t="s">
        <v>6</v>
      </c>
      <c r="L235" s="4" t="s">
        <v>6</v>
      </c>
      <c r="M235" s="4" t="s">
        <v>6</v>
      </c>
      <c r="N235" s="4" t="s">
        <v>6</v>
      </c>
      <c r="O235" s="4" t="s">
        <v>6</v>
      </c>
      <c r="P235" s="11">
        <v>-1225857</v>
      </c>
      <c r="Q235" s="4" t="s">
        <v>6</v>
      </c>
      <c r="R235" s="4" t="s">
        <v>6</v>
      </c>
      <c r="S235" s="4" t="s">
        <v>6</v>
      </c>
      <c r="T235" s="4" t="s">
        <v>6</v>
      </c>
      <c r="U235" s="4" t="s">
        <v>6</v>
      </c>
      <c r="V235" s="4" t="s">
        <v>6</v>
      </c>
      <c r="W235" s="4" t="s">
        <v>6</v>
      </c>
      <c r="X235" s="4" t="s">
        <v>6</v>
      </c>
      <c r="Y235" s="4" t="s">
        <v>6</v>
      </c>
      <c r="Z235" s="4" t="s">
        <v>6</v>
      </c>
    </row>
    <row r="236" spans="1:26">
      <c r="A236" s="2" t="s">
        <v>734</v>
      </c>
      <c r="B236" s="4" t="s">
        <v>6</v>
      </c>
      <c r="C236" s="4" t="s">
        <v>6</v>
      </c>
      <c r="D236" s="4" t="s">
        <v>6</v>
      </c>
      <c r="E236" s="4" t="s">
        <v>6</v>
      </c>
      <c r="F236" s="4" t="s">
        <v>6</v>
      </c>
      <c r="G236" s="4" t="s">
        <v>6</v>
      </c>
      <c r="H236" s="4" t="s">
        <v>6</v>
      </c>
      <c r="I236" s="4" t="s">
        <v>6</v>
      </c>
      <c r="J236" s="4" t="s">
        <v>6</v>
      </c>
      <c r="K236" s="4" t="s">
        <v>6</v>
      </c>
      <c r="L236" s="4" t="s">
        <v>6</v>
      </c>
      <c r="M236" s="4" t="s">
        <v>6</v>
      </c>
      <c r="N236" s="4" t="s">
        <v>6</v>
      </c>
      <c r="O236" s="4" t="s">
        <v>6</v>
      </c>
      <c r="P236" s="10">
        <v>-3047039</v>
      </c>
      <c r="Q236" s="4" t="s">
        <v>6</v>
      </c>
      <c r="R236" s="4" t="s">
        <v>6</v>
      </c>
      <c r="S236" s="4" t="s">
        <v>6</v>
      </c>
      <c r="T236" s="4" t="s">
        <v>6</v>
      </c>
      <c r="U236" s="4" t="s">
        <v>6</v>
      </c>
      <c r="V236" s="4" t="s">
        <v>6</v>
      </c>
      <c r="W236" s="4" t="s">
        <v>6</v>
      </c>
      <c r="X236" s="4" t="s">
        <v>6</v>
      </c>
      <c r="Y236" s="4" t="s">
        <v>6</v>
      </c>
      <c r="Z236" s="10">
        <v>-3047039</v>
      </c>
    </row>
  </sheetData>
  <mergeCells count="4">
    <mergeCell ref="A1:A2"/>
    <mergeCell ref="B1:D1"/>
    <mergeCell ref="G1:N1"/>
    <mergeCell ref="P1:Y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15.42578125" bestFit="1" customWidth="1"/>
    <col min="3" max="4" width="12.42578125" bestFit="1" customWidth="1"/>
    <col min="5" max="5" width="17.5703125" bestFit="1" customWidth="1"/>
  </cols>
  <sheetData>
    <row r="1" spans="1:5" ht="15" customHeight="1">
      <c r="A1" s="12" t="s">
        <v>752</v>
      </c>
      <c r="B1" s="1" t="s">
        <v>721</v>
      </c>
      <c r="C1" s="12" t="s">
        <v>1</v>
      </c>
      <c r="D1" s="12"/>
      <c r="E1" s="1" t="s">
        <v>69</v>
      </c>
    </row>
    <row r="2" spans="1:5">
      <c r="A2" s="12"/>
      <c r="B2" s="1" t="s">
        <v>700</v>
      </c>
      <c r="C2" s="1" t="s">
        <v>2</v>
      </c>
      <c r="D2" s="1" t="s">
        <v>36</v>
      </c>
      <c r="E2" s="1" t="s">
        <v>2</v>
      </c>
    </row>
    <row r="3" spans="1:5" ht="30">
      <c r="A3" s="3" t="s">
        <v>753</v>
      </c>
      <c r="B3" s="4" t="s">
        <v>6</v>
      </c>
      <c r="C3" s="4" t="s">
        <v>6</v>
      </c>
      <c r="D3" s="4" t="s">
        <v>6</v>
      </c>
      <c r="E3" s="4" t="s">
        <v>6</v>
      </c>
    </row>
    <row r="4" spans="1:5">
      <c r="A4" s="2" t="s">
        <v>113</v>
      </c>
      <c r="B4" s="4" t="s">
        <v>6</v>
      </c>
      <c r="C4" s="10">
        <v>-1225857</v>
      </c>
      <c r="D4" s="10">
        <v>-779033</v>
      </c>
      <c r="E4" s="10">
        <v>-3047039</v>
      </c>
    </row>
    <row r="5" spans="1:5" ht="30">
      <c r="A5" s="2" t="s">
        <v>159</v>
      </c>
      <c r="B5" s="4" t="s">
        <v>6</v>
      </c>
      <c r="C5" s="4" t="s">
        <v>49</v>
      </c>
      <c r="D5" s="11">
        <v>-3742</v>
      </c>
      <c r="E5" s="11">
        <v>-145850</v>
      </c>
    </row>
    <row r="6" spans="1:5">
      <c r="A6" s="2" t="s">
        <v>88</v>
      </c>
      <c r="B6" s="4" t="s">
        <v>6</v>
      </c>
      <c r="C6" s="11">
        <v>-1225857</v>
      </c>
      <c r="D6" s="11">
        <v>-775291</v>
      </c>
      <c r="E6" s="11">
        <v>-2901189</v>
      </c>
    </row>
    <row r="7" spans="1:5" ht="45">
      <c r="A7" s="3" t="s">
        <v>754</v>
      </c>
      <c r="B7" s="4" t="s">
        <v>6</v>
      </c>
      <c r="C7" s="4" t="s">
        <v>6</v>
      </c>
      <c r="D7" s="4" t="s">
        <v>6</v>
      </c>
      <c r="E7" s="4" t="s">
        <v>6</v>
      </c>
    </row>
    <row r="8" spans="1:5">
      <c r="A8" s="2" t="s">
        <v>80</v>
      </c>
      <c r="B8" s="4" t="s">
        <v>6</v>
      </c>
      <c r="C8" s="4">
        <v>200</v>
      </c>
      <c r="D8" s="4">
        <v>120</v>
      </c>
      <c r="E8" s="4">
        <v>320</v>
      </c>
    </row>
    <row r="9" spans="1:5" ht="30">
      <c r="A9" s="2" t="s">
        <v>161</v>
      </c>
      <c r="B9" s="4" t="s">
        <v>6</v>
      </c>
      <c r="C9" s="11">
        <v>88542</v>
      </c>
      <c r="D9" s="11">
        <v>36459</v>
      </c>
      <c r="E9" s="11">
        <v>125000</v>
      </c>
    </row>
    <row r="10" spans="1:5" ht="30">
      <c r="A10" s="2" t="s">
        <v>162</v>
      </c>
      <c r="B10" s="11">
        <v>3274</v>
      </c>
      <c r="C10" s="11">
        <v>3274</v>
      </c>
      <c r="D10" s="4" t="s">
        <v>49</v>
      </c>
      <c r="E10" s="11">
        <v>3274</v>
      </c>
    </row>
    <row r="11" spans="1:5">
      <c r="A11" s="2" t="s">
        <v>84</v>
      </c>
      <c r="B11" s="4" t="s">
        <v>6</v>
      </c>
      <c r="C11" s="11">
        <v>133108</v>
      </c>
      <c r="D11" s="11">
        <v>451870</v>
      </c>
      <c r="E11" s="11">
        <v>584978</v>
      </c>
    </row>
    <row r="12" spans="1:5">
      <c r="A12" s="2" t="s">
        <v>79</v>
      </c>
      <c r="B12" s="4" t="s">
        <v>6</v>
      </c>
      <c r="C12" s="4">
        <v>-262</v>
      </c>
      <c r="D12" s="4" t="s">
        <v>49</v>
      </c>
      <c r="E12" s="4">
        <v>-262</v>
      </c>
    </row>
    <row r="13" spans="1:5" ht="30">
      <c r="A13" s="2" t="s">
        <v>85</v>
      </c>
      <c r="B13" s="4" t="s">
        <v>6</v>
      </c>
      <c r="C13" s="4" t="s">
        <v>49</v>
      </c>
      <c r="D13" s="11">
        <v>23621</v>
      </c>
      <c r="E13" s="11">
        <v>23621</v>
      </c>
    </row>
    <row r="14" spans="1:5">
      <c r="A14" s="2" t="s">
        <v>163</v>
      </c>
      <c r="B14" s="4" t="s">
        <v>6</v>
      </c>
      <c r="C14" s="4" t="s">
        <v>49</v>
      </c>
      <c r="D14" s="4" t="s">
        <v>49</v>
      </c>
      <c r="E14" s="11">
        <v>-2762</v>
      </c>
    </row>
    <row r="15" spans="1:5">
      <c r="A15" s="2" t="s">
        <v>164</v>
      </c>
      <c r="B15" s="4" t="s">
        <v>6</v>
      </c>
      <c r="C15" s="11">
        <v>600000</v>
      </c>
      <c r="D15" s="11">
        <v>18000</v>
      </c>
      <c r="E15" s="11">
        <v>719000</v>
      </c>
    </row>
    <row r="16" spans="1:5">
      <c r="A16" s="2" t="s">
        <v>165</v>
      </c>
      <c r="B16" s="4" t="s">
        <v>6</v>
      </c>
      <c r="C16" s="4" t="s">
        <v>49</v>
      </c>
      <c r="D16" s="11">
        <v>3500</v>
      </c>
      <c r="E16" s="11">
        <v>3500</v>
      </c>
    </row>
    <row r="17" spans="1:5">
      <c r="A17" s="2" t="s">
        <v>166</v>
      </c>
      <c r="B17" s="4" t="s">
        <v>6</v>
      </c>
      <c r="C17" s="4" t="s">
        <v>49</v>
      </c>
      <c r="D17" s="4" t="s">
        <v>49</v>
      </c>
      <c r="E17" s="11">
        <v>120000</v>
      </c>
    </row>
    <row r="18" spans="1:5">
      <c r="A18" s="2" t="s">
        <v>167</v>
      </c>
      <c r="B18" s="4" t="s">
        <v>6</v>
      </c>
      <c r="C18" s="11">
        <v>-5533</v>
      </c>
      <c r="D18" s="11">
        <v>5289</v>
      </c>
      <c r="E18" s="11">
        <v>5596</v>
      </c>
    </row>
    <row r="19" spans="1:5" ht="30">
      <c r="A19" s="2" t="s">
        <v>168</v>
      </c>
      <c r="B19" s="4" t="s">
        <v>6</v>
      </c>
      <c r="C19" s="11">
        <v>-23936</v>
      </c>
      <c r="D19" s="11">
        <v>13721</v>
      </c>
      <c r="E19" s="11">
        <v>8603</v>
      </c>
    </row>
    <row r="20" spans="1:5" ht="30">
      <c r="A20" s="2" t="s">
        <v>169</v>
      </c>
      <c r="B20" s="4" t="s">
        <v>6</v>
      </c>
      <c r="C20" s="11">
        <v>-419136</v>
      </c>
      <c r="D20" s="11">
        <v>-233289</v>
      </c>
      <c r="E20" s="11">
        <v>-1315727</v>
      </c>
    </row>
    <row r="21" spans="1:5" ht="30">
      <c r="A21" s="2" t="s">
        <v>170</v>
      </c>
      <c r="B21" s="4" t="s">
        <v>6</v>
      </c>
      <c r="C21" s="4" t="s">
        <v>49</v>
      </c>
      <c r="D21" s="11">
        <v>-2564</v>
      </c>
      <c r="E21" s="11">
        <v>-114257</v>
      </c>
    </row>
    <row r="22" spans="1:5" ht="30">
      <c r="A22" s="2" t="s">
        <v>171</v>
      </c>
      <c r="B22" s="4" t="s">
        <v>6</v>
      </c>
      <c r="C22" s="11">
        <v>-419136</v>
      </c>
      <c r="D22" s="11">
        <v>-235854</v>
      </c>
      <c r="E22" s="11">
        <v>-1429984</v>
      </c>
    </row>
    <row r="23" spans="1:5" ht="30">
      <c r="A23" s="3" t="s">
        <v>755</v>
      </c>
      <c r="B23" s="4" t="s">
        <v>6</v>
      </c>
      <c r="C23" s="4" t="s">
        <v>6</v>
      </c>
      <c r="D23" s="4" t="s">
        <v>6</v>
      </c>
      <c r="E23" s="4" t="s">
        <v>6</v>
      </c>
    </row>
    <row r="24" spans="1:5">
      <c r="A24" s="2" t="s">
        <v>173</v>
      </c>
      <c r="B24" s="4" t="s">
        <v>6</v>
      </c>
      <c r="C24" s="11">
        <v>80000</v>
      </c>
      <c r="D24" s="11">
        <v>14978</v>
      </c>
      <c r="E24" s="11">
        <v>94978</v>
      </c>
    </row>
    <row r="25" spans="1:5">
      <c r="A25" s="2" t="s">
        <v>174</v>
      </c>
      <c r="B25" s="4" t="s">
        <v>6</v>
      </c>
      <c r="C25" s="4" t="s">
        <v>49</v>
      </c>
      <c r="D25" s="4" t="s">
        <v>49</v>
      </c>
      <c r="E25" s="11">
        <v>4462</v>
      </c>
    </row>
    <row r="26" spans="1:5">
      <c r="A26" s="2" t="s">
        <v>175</v>
      </c>
      <c r="B26" s="4" t="s">
        <v>6</v>
      </c>
      <c r="C26" s="4" t="s">
        <v>49</v>
      </c>
      <c r="D26" s="11">
        <v>1130</v>
      </c>
      <c r="E26" s="11">
        <v>30124</v>
      </c>
    </row>
    <row r="27" spans="1:5" ht="30">
      <c r="A27" s="2" t="s">
        <v>176</v>
      </c>
      <c r="B27" s="4" t="s">
        <v>6</v>
      </c>
      <c r="C27" s="11">
        <v>-80000</v>
      </c>
      <c r="D27" s="11">
        <v>-16108</v>
      </c>
      <c r="E27" s="11">
        <v>-120640</v>
      </c>
    </row>
    <row r="28" spans="1:5" ht="30">
      <c r="A28" s="3" t="s">
        <v>177</v>
      </c>
      <c r="B28" s="4" t="s">
        <v>6</v>
      </c>
      <c r="C28" s="4" t="s">
        <v>6</v>
      </c>
      <c r="D28" s="4" t="s">
        <v>6</v>
      </c>
      <c r="E28" s="4" t="s">
        <v>6</v>
      </c>
    </row>
    <row r="29" spans="1:5">
      <c r="A29" s="2" t="s">
        <v>178</v>
      </c>
      <c r="B29" s="4" t="s">
        <v>6</v>
      </c>
      <c r="C29" s="4" t="s">
        <v>49</v>
      </c>
      <c r="D29" s="4" t="s">
        <v>49</v>
      </c>
      <c r="E29" s="11">
        <v>-21978</v>
      </c>
    </row>
    <row r="30" spans="1:5">
      <c r="A30" s="2" t="s">
        <v>756</v>
      </c>
      <c r="B30" s="4" t="s">
        <v>6</v>
      </c>
      <c r="C30" s="4" t="s">
        <v>49</v>
      </c>
      <c r="D30" s="11">
        <v>125000</v>
      </c>
      <c r="E30" s="11">
        <v>153540</v>
      </c>
    </row>
    <row r="31" spans="1:5" ht="30">
      <c r="A31" s="2" t="s">
        <v>180</v>
      </c>
      <c r="B31" s="4" t="s">
        <v>6</v>
      </c>
      <c r="C31" s="4" t="s">
        <v>49</v>
      </c>
      <c r="D31" s="11">
        <v>3550</v>
      </c>
      <c r="E31" s="11">
        <v>163550</v>
      </c>
    </row>
    <row r="32" spans="1:5">
      <c r="A32" s="2" t="s">
        <v>50</v>
      </c>
      <c r="B32" s="4" t="s">
        <v>6</v>
      </c>
      <c r="C32" s="11">
        <v>16109</v>
      </c>
      <c r="D32" s="4" t="s">
        <v>49</v>
      </c>
      <c r="E32" s="11">
        <v>141109</v>
      </c>
    </row>
    <row r="33" spans="1:5" ht="30">
      <c r="A33" s="2" t="s">
        <v>181</v>
      </c>
      <c r="B33" s="4" t="s">
        <v>6</v>
      </c>
      <c r="C33" s="4" t="s">
        <v>49</v>
      </c>
      <c r="D33" s="4">
        <v>-203</v>
      </c>
      <c r="E33" s="4" t="s">
        <v>49</v>
      </c>
    </row>
    <row r="34" spans="1:5" ht="30">
      <c r="A34" s="2" t="s">
        <v>182</v>
      </c>
      <c r="B34" s="4" t="s">
        <v>6</v>
      </c>
      <c r="C34" s="11">
        <v>508285</v>
      </c>
      <c r="D34" s="11">
        <v>54378</v>
      </c>
      <c r="E34" s="11">
        <v>1484166</v>
      </c>
    </row>
    <row r="35" spans="1:5" ht="30">
      <c r="A35" s="2" t="s">
        <v>183</v>
      </c>
      <c r="B35" s="4" t="s">
        <v>6</v>
      </c>
      <c r="C35" s="11">
        <v>524394</v>
      </c>
      <c r="D35" s="11">
        <v>175625</v>
      </c>
      <c r="E35" s="11">
        <v>1593287</v>
      </c>
    </row>
    <row r="36" spans="1:5" ht="30">
      <c r="A36" s="2" t="s">
        <v>184</v>
      </c>
      <c r="B36" s="4" t="s">
        <v>6</v>
      </c>
      <c r="C36" s="4" t="s">
        <v>49</v>
      </c>
      <c r="D36" s="4">
        <v>651</v>
      </c>
      <c r="E36" s="11">
        <v>-6214</v>
      </c>
    </row>
    <row r="37" spans="1:5">
      <c r="A37" s="2" t="s">
        <v>185</v>
      </c>
      <c r="B37" s="4" t="s">
        <v>6</v>
      </c>
      <c r="C37" s="11">
        <v>25258</v>
      </c>
      <c r="D37" s="11">
        <v>-75685</v>
      </c>
      <c r="E37" s="11">
        <v>36449</v>
      </c>
    </row>
    <row r="38" spans="1:5">
      <c r="A38" s="2" t="s">
        <v>186</v>
      </c>
      <c r="B38" s="4" t="s">
        <v>6</v>
      </c>
      <c r="C38" s="11">
        <v>11191</v>
      </c>
      <c r="D38" s="11">
        <v>86876</v>
      </c>
      <c r="E38" s="4" t="s">
        <v>49</v>
      </c>
    </row>
    <row r="39" spans="1:5">
      <c r="A39" s="2" t="s">
        <v>187</v>
      </c>
      <c r="B39" s="4" t="s">
        <v>6</v>
      </c>
      <c r="C39" s="11">
        <v>36449</v>
      </c>
      <c r="D39" s="11">
        <v>11191</v>
      </c>
      <c r="E39" s="11">
        <v>36449</v>
      </c>
    </row>
    <row r="40" spans="1:5" ht="30">
      <c r="A40" s="3" t="s">
        <v>188</v>
      </c>
      <c r="B40" s="4" t="s">
        <v>6</v>
      </c>
      <c r="C40" s="4" t="s">
        <v>6</v>
      </c>
      <c r="D40" s="4" t="s">
        <v>6</v>
      </c>
      <c r="E40" s="4" t="s">
        <v>6</v>
      </c>
    </row>
    <row r="41" spans="1:5" ht="30">
      <c r="A41" s="2" t="s">
        <v>189</v>
      </c>
      <c r="B41" s="4" t="s">
        <v>6</v>
      </c>
      <c r="C41" s="11">
        <v>299970</v>
      </c>
      <c r="D41" s="11">
        <v>20000</v>
      </c>
      <c r="E41" s="4" t="s">
        <v>49</v>
      </c>
    </row>
    <row r="42" spans="1:5" ht="30">
      <c r="A42" s="2" t="s">
        <v>190</v>
      </c>
      <c r="B42" s="4" t="s">
        <v>6</v>
      </c>
      <c r="C42" s="11">
        <v>128274</v>
      </c>
      <c r="D42" s="4" t="s">
        <v>49</v>
      </c>
      <c r="E42" s="4" t="s">
        <v>49</v>
      </c>
    </row>
    <row r="43" spans="1:5" ht="30">
      <c r="A43" s="2" t="s">
        <v>735</v>
      </c>
      <c r="B43" s="4" t="s">
        <v>6</v>
      </c>
      <c r="C43" s="4" t="s">
        <v>6</v>
      </c>
      <c r="D43" s="4" t="s">
        <v>6</v>
      </c>
      <c r="E43" s="4" t="s">
        <v>6</v>
      </c>
    </row>
    <row r="44" spans="1:5" ht="30">
      <c r="A44" s="3" t="s">
        <v>753</v>
      </c>
      <c r="B44" s="4" t="s">
        <v>6</v>
      </c>
      <c r="C44" s="4" t="s">
        <v>6</v>
      </c>
      <c r="D44" s="4" t="s">
        <v>6</v>
      </c>
      <c r="E44" s="4" t="s">
        <v>6</v>
      </c>
    </row>
    <row r="45" spans="1:5">
      <c r="A45" s="2" t="s">
        <v>113</v>
      </c>
      <c r="B45" s="4" t="s">
        <v>6</v>
      </c>
      <c r="C45" s="11">
        <v>-798606</v>
      </c>
      <c r="D45" s="11">
        <v>-735704</v>
      </c>
      <c r="E45" s="11">
        <v>-2566920</v>
      </c>
    </row>
    <row r="46" spans="1:5" ht="30">
      <c r="A46" s="2" t="s">
        <v>159</v>
      </c>
      <c r="B46" s="4" t="s">
        <v>6</v>
      </c>
      <c r="C46" s="4" t="s">
        <v>49</v>
      </c>
      <c r="D46" s="11">
        <v>3742</v>
      </c>
      <c r="E46" s="11">
        <v>136311</v>
      </c>
    </row>
    <row r="47" spans="1:5">
      <c r="A47" s="2" t="s">
        <v>88</v>
      </c>
      <c r="B47" s="4" t="s">
        <v>6</v>
      </c>
      <c r="C47" s="11">
        <v>-798606</v>
      </c>
      <c r="D47" s="11">
        <v>-731962</v>
      </c>
      <c r="E47" s="11">
        <v>-2430609</v>
      </c>
    </row>
    <row r="48" spans="1:5" ht="45">
      <c r="A48" s="3" t="s">
        <v>754</v>
      </c>
      <c r="B48" s="4" t="s">
        <v>6</v>
      </c>
      <c r="C48" s="4" t="s">
        <v>6</v>
      </c>
      <c r="D48" s="4" t="s">
        <v>6</v>
      </c>
      <c r="E48" s="4" t="s">
        <v>6</v>
      </c>
    </row>
    <row r="49" spans="1:5">
      <c r="A49" s="2" t="s">
        <v>80</v>
      </c>
      <c r="B49" s="4" t="s">
        <v>6</v>
      </c>
      <c r="C49" s="4">
        <v>200</v>
      </c>
      <c r="D49" s="4">
        <v>120</v>
      </c>
      <c r="E49" s="4">
        <v>320</v>
      </c>
    </row>
    <row r="50" spans="1:5" ht="30">
      <c r="A50" s="2" t="s">
        <v>161</v>
      </c>
      <c r="B50" s="4" t="s">
        <v>6</v>
      </c>
      <c r="C50" s="11">
        <v>13670</v>
      </c>
      <c r="D50" s="4" t="s">
        <v>49</v>
      </c>
      <c r="E50" s="11">
        <v>19300</v>
      </c>
    </row>
    <row r="51" spans="1:5" ht="30">
      <c r="A51" s="2" t="s">
        <v>162</v>
      </c>
      <c r="B51" s="4" t="s">
        <v>6</v>
      </c>
      <c r="C51" s="11">
        <v>3274</v>
      </c>
      <c r="D51" s="11">
        <v>5630</v>
      </c>
      <c r="E51" s="11">
        <v>3274</v>
      </c>
    </row>
    <row r="52" spans="1:5">
      <c r="A52" s="2" t="s">
        <v>84</v>
      </c>
      <c r="B52" s="4" t="s">
        <v>6</v>
      </c>
      <c r="C52" s="11">
        <v>133108</v>
      </c>
      <c r="D52" s="11">
        <v>451870</v>
      </c>
      <c r="E52" s="11">
        <v>584978</v>
      </c>
    </row>
    <row r="53" spans="1:5">
      <c r="A53" s="2" t="s">
        <v>79</v>
      </c>
      <c r="B53" s="4" t="s">
        <v>6</v>
      </c>
      <c r="C53" s="4" t="s">
        <v>49</v>
      </c>
      <c r="D53" s="4" t="s">
        <v>6</v>
      </c>
      <c r="E53" s="4" t="s">
        <v>49</v>
      </c>
    </row>
    <row r="54" spans="1:5" ht="30">
      <c r="A54" s="2" t="s">
        <v>85</v>
      </c>
      <c r="B54" s="4" t="s">
        <v>6</v>
      </c>
      <c r="C54" s="4" t="s">
        <v>49</v>
      </c>
      <c r="D54" s="11">
        <v>23621</v>
      </c>
      <c r="E54" s="11">
        <v>23621</v>
      </c>
    </row>
    <row r="55" spans="1:5">
      <c r="A55" s="2" t="s">
        <v>163</v>
      </c>
      <c r="B55" s="4" t="s">
        <v>6</v>
      </c>
      <c r="C55" s="4" t="s">
        <v>6</v>
      </c>
      <c r="D55" s="4" t="s">
        <v>49</v>
      </c>
      <c r="E55" s="11">
        <v>2762</v>
      </c>
    </row>
    <row r="56" spans="1:5">
      <c r="A56" s="2" t="s">
        <v>164</v>
      </c>
      <c r="B56" s="4" t="s">
        <v>6</v>
      </c>
      <c r="C56" s="11">
        <v>300000</v>
      </c>
      <c r="D56" s="11">
        <v>18000</v>
      </c>
      <c r="E56" s="11">
        <v>419000</v>
      </c>
    </row>
    <row r="57" spans="1:5">
      <c r="A57" s="2" t="s">
        <v>165</v>
      </c>
      <c r="B57" s="4" t="s">
        <v>6</v>
      </c>
      <c r="C57" s="4" t="s">
        <v>49</v>
      </c>
      <c r="D57" s="11">
        <v>3500</v>
      </c>
      <c r="E57" s="11">
        <v>-3500</v>
      </c>
    </row>
    <row r="58" spans="1:5">
      <c r="A58" s="2" t="s">
        <v>166</v>
      </c>
      <c r="B58" s="4" t="s">
        <v>6</v>
      </c>
      <c r="C58" s="4" t="s">
        <v>49</v>
      </c>
      <c r="D58" s="4" t="s">
        <v>49</v>
      </c>
      <c r="E58" s="11">
        <v>120000</v>
      </c>
    </row>
    <row r="59" spans="1:5">
      <c r="A59" s="2" t="s">
        <v>167</v>
      </c>
      <c r="B59" s="4" t="s">
        <v>6</v>
      </c>
      <c r="C59" s="11">
        <v>5533</v>
      </c>
      <c r="D59" s="11">
        <v>-5289</v>
      </c>
      <c r="E59" s="11">
        <v>-5596</v>
      </c>
    </row>
    <row r="60" spans="1:5" ht="30">
      <c r="A60" s="2" t="s">
        <v>168</v>
      </c>
      <c r="B60" s="4" t="s">
        <v>6</v>
      </c>
      <c r="C60" s="11">
        <v>-23936</v>
      </c>
      <c r="D60" s="11">
        <v>13721</v>
      </c>
      <c r="E60" s="11">
        <v>8603</v>
      </c>
    </row>
    <row r="61" spans="1:5" ht="30">
      <c r="A61" s="2" t="s">
        <v>169</v>
      </c>
      <c r="B61" s="4" t="s">
        <v>6</v>
      </c>
      <c r="C61" s="11">
        <v>-366757</v>
      </c>
      <c r="D61" s="11">
        <v>-220789</v>
      </c>
      <c r="E61" s="11">
        <v>-1250847</v>
      </c>
    </row>
    <row r="62" spans="1:5" ht="30">
      <c r="A62" s="2" t="s">
        <v>170</v>
      </c>
      <c r="B62" s="4" t="s">
        <v>6</v>
      </c>
      <c r="C62" s="4" t="s">
        <v>49</v>
      </c>
      <c r="D62" s="11">
        <v>-2564</v>
      </c>
      <c r="E62" s="11">
        <v>-114257</v>
      </c>
    </row>
    <row r="63" spans="1:5" ht="30">
      <c r="A63" s="2" t="s">
        <v>171</v>
      </c>
      <c r="B63" s="4" t="s">
        <v>6</v>
      </c>
      <c r="C63" s="11">
        <v>-366757</v>
      </c>
      <c r="D63" s="11">
        <v>-223353</v>
      </c>
      <c r="E63" s="11">
        <v>-1365104</v>
      </c>
    </row>
    <row r="64" spans="1:5" ht="30">
      <c r="A64" s="3" t="s">
        <v>755</v>
      </c>
      <c r="B64" s="4" t="s">
        <v>6</v>
      </c>
      <c r="C64" s="4" t="s">
        <v>6</v>
      </c>
      <c r="D64" s="4" t="s">
        <v>6</v>
      </c>
      <c r="E64" s="4" t="s">
        <v>6</v>
      </c>
    </row>
    <row r="65" spans="1:5">
      <c r="A65" s="2" t="s">
        <v>173</v>
      </c>
      <c r="B65" s="4" t="s">
        <v>6</v>
      </c>
      <c r="C65" s="11">
        <v>-132117</v>
      </c>
      <c r="D65" s="11">
        <v>-14978</v>
      </c>
      <c r="E65" s="11">
        <v>-147095</v>
      </c>
    </row>
    <row r="66" spans="1:5">
      <c r="A66" s="2" t="s">
        <v>174</v>
      </c>
      <c r="B66" s="4" t="s">
        <v>6</v>
      </c>
      <c r="C66" s="4" t="s">
        <v>49</v>
      </c>
      <c r="D66" s="4" t="s">
        <v>49</v>
      </c>
      <c r="E66" s="11">
        <v>4462</v>
      </c>
    </row>
    <row r="67" spans="1:5">
      <c r="A67" s="2" t="s">
        <v>175</v>
      </c>
      <c r="B67" s="4" t="s">
        <v>6</v>
      </c>
      <c r="C67" s="4" t="s">
        <v>49</v>
      </c>
      <c r="D67" s="11">
        <v>-1130</v>
      </c>
      <c r="E67" s="11">
        <v>-30124</v>
      </c>
    </row>
    <row r="68" spans="1:5" ht="30">
      <c r="A68" s="2" t="s">
        <v>176</v>
      </c>
      <c r="B68" s="4" t="s">
        <v>6</v>
      </c>
      <c r="C68" s="11">
        <v>-132117</v>
      </c>
      <c r="D68" s="11">
        <v>-16108</v>
      </c>
      <c r="E68" s="11">
        <v>-172757</v>
      </c>
    </row>
    <row r="69" spans="1:5" ht="30">
      <c r="A69" s="3" t="s">
        <v>177</v>
      </c>
      <c r="B69" s="4" t="s">
        <v>6</v>
      </c>
      <c r="C69" s="4" t="s">
        <v>6</v>
      </c>
      <c r="D69" s="4" t="s">
        <v>6</v>
      </c>
      <c r="E69" s="4" t="s">
        <v>6</v>
      </c>
    </row>
    <row r="70" spans="1:5">
      <c r="A70" s="2" t="s">
        <v>178</v>
      </c>
      <c r="B70" s="4" t="s">
        <v>6</v>
      </c>
      <c r="C70" s="4" t="s">
        <v>49</v>
      </c>
      <c r="D70" s="4" t="s">
        <v>49</v>
      </c>
      <c r="E70" s="11">
        <v>21978</v>
      </c>
    </row>
    <row r="71" spans="1:5">
      <c r="A71" s="2" t="s">
        <v>756</v>
      </c>
      <c r="B71" s="4" t="s">
        <v>6</v>
      </c>
      <c r="C71" s="4" t="s">
        <v>49</v>
      </c>
      <c r="D71" s="11">
        <v>112500</v>
      </c>
      <c r="E71" s="11">
        <v>141040</v>
      </c>
    </row>
    <row r="72" spans="1:5" ht="30">
      <c r="A72" s="2" t="s">
        <v>180</v>
      </c>
      <c r="B72" s="4" t="s">
        <v>6</v>
      </c>
      <c r="C72" s="4" t="s">
        <v>49</v>
      </c>
      <c r="D72" s="11">
        <v>-3550</v>
      </c>
      <c r="E72" s="11">
        <v>-163550</v>
      </c>
    </row>
    <row r="73" spans="1:5">
      <c r="A73" s="2" t="s">
        <v>50</v>
      </c>
      <c r="B73" s="4" t="s">
        <v>6</v>
      </c>
      <c r="C73" s="11">
        <v>16109</v>
      </c>
      <c r="D73" s="4" t="s">
        <v>49</v>
      </c>
      <c r="E73" s="11">
        <v>141109</v>
      </c>
    </row>
    <row r="74" spans="1:5" ht="30">
      <c r="A74" s="2" t="s">
        <v>181</v>
      </c>
      <c r="B74" s="4" t="s">
        <v>6</v>
      </c>
      <c r="C74" s="4" t="s">
        <v>49</v>
      </c>
      <c r="D74" s="4">
        <v>-203</v>
      </c>
      <c r="E74" s="4" t="s">
        <v>49</v>
      </c>
    </row>
    <row r="75" spans="1:5" ht="30">
      <c r="A75" s="2" t="s">
        <v>182</v>
      </c>
      <c r="B75" s="4" t="s">
        <v>6</v>
      </c>
      <c r="C75" s="11">
        <v>508285</v>
      </c>
      <c r="D75" s="11">
        <v>54378</v>
      </c>
      <c r="E75" s="11">
        <v>1484166</v>
      </c>
    </row>
    <row r="76" spans="1:5" ht="30">
      <c r="A76" s="2" t="s">
        <v>183</v>
      </c>
      <c r="B76" s="4" t="s">
        <v>6</v>
      </c>
      <c r="C76" s="11">
        <v>524394</v>
      </c>
      <c r="D76" s="11">
        <v>163125</v>
      </c>
      <c r="E76" s="11">
        <v>1580787</v>
      </c>
    </row>
    <row r="77" spans="1:5" ht="30">
      <c r="A77" s="2" t="s">
        <v>184</v>
      </c>
      <c r="B77" s="4" t="s">
        <v>6</v>
      </c>
      <c r="C77" s="4">
        <v>-262</v>
      </c>
      <c r="D77" s="4">
        <v>651</v>
      </c>
      <c r="E77" s="11">
        <v>-6477</v>
      </c>
    </row>
    <row r="78" spans="1:5">
      <c r="A78" s="2" t="s">
        <v>185</v>
      </c>
      <c r="B78" s="4" t="s">
        <v>6</v>
      </c>
      <c r="C78" s="11">
        <v>25258</v>
      </c>
      <c r="D78" s="11">
        <v>-75685</v>
      </c>
      <c r="E78" s="11">
        <v>36449</v>
      </c>
    </row>
    <row r="79" spans="1:5">
      <c r="A79" s="2" t="s">
        <v>186</v>
      </c>
      <c r="B79" s="4" t="s">
        <v>6</v>
      </c>
      <c r="C79" s="11">
        <v>11191</v>
      </c>
      <c r="D79" s="11">
        <v>86876</v>
      </c>
      <c r="E79" s="4" t="s">
        <v>49</v>
      </c>
    </row>
    <row r="80" spans="1:5">
      <c r="A80" s="2" t="s">
        <v>187</v>
      </c>
      <c r="B80" s="4" t="s">
        <v>6</v>
      </c>
      <c r="C80" s="11">
        <v>36449</v>
      </c>
      <c r="D80" s="11">
        <v>11191</v>
      </c>
      <c r="E80" s="11">
        <v>36449</v>
      </c>
    </row>
    <row r="81" spans="1:5" ht="30">
      <c r="A81" s="3" t="s">
        <v>188</v>
      </c>
      <c r="B81" s="4" t="s">
        <v>6</v>
      </c>
      <c r="C81" s="4" t="s">
        <v>6</v>
      </c>
      <c r="D81" s="4" t="s">
        <v>6</v>
      </c>
      <c r="E81" s="4" t="s">
        <v>6</v>
      </c>
    </row>
    <row r="82" spans="1:5" ht="30">
      <c r="A82" s="2" t="s">
        <v>189</v>
      </c>
      <c r="B82" s="4" t="s">
        <v>6</v>
      </c>
      <c r="C82" s="11">
        <v>3195000</v>
      </c>
      <c r="D82" s="4" t="s">
        <v>49</v>
      </c>
      <c r="E82" s="4" t="s">
        <v>49</v>
      </c>
    </row>
    <row r="83" spans="1:5" ht="30">
      <c r="A83" s="2" t="s">
        <v>190</v>
      </c>
      <c r="B83" s="4" t="s">
        <v>6</v>
      </c>
      <c r="C83" s="11">
        <v>128274</v>
      </c>
      <c r="D83" s="4" t="s">
        <v>6</v>
      </c>
      <c r="E83" s="4" t="s">
        <v>49</v>
      </c>
    </row>
    <row r="84" spans="1:5">
      <c r="A84" s="2" t="s">
        <v>737</v>
      </c>
      <c r="B84" s="4" t="s">
        <v>6</v>
      </c>
      <c r="C84" s="4" t="s">
        <v>6</v>
      </c>
      <c r="D84" s="4" t="s">
        <v>6</v>
      </c>
      <c r="E84" s="4" t="s">
        <v>6</v>
      </c>
    </row>
    <row r="85" spans="1:5" ht="30">
      <c r="A85" s="3" t="s">
        <v>753</v>
      </c>
      <c r="B85" s="4" t="s">
        <v>6</v>
      </c>
      <c r="C85" s="4" t="s">
        <v>6</v>
      </c>
      <c r="D85" s="4" t="s">
        <v>6</v>
      </c>
      <c r="E85" s="4" t="s">
        <v>6</v>
      </c>
    </row>
    <row r="86" spans="1:5">
      <c r="A86" s="2" t="s">
        <v>113</v>
      </c>
      <c r="B86" s="4" t="s">
        <v>6</v>
      </c>
      <c r="C86" s="11">
        <v>-427251</v>
      </c>
      <c r="D86" s="11">
        <v>-43329</v>
      </c>
      <c r="E86" s="11">
        <v>-480119</v>
      </c>
    </row>
    <row r="87" spans="1:5" ht="30">
      <c r="A87" s="2" t="s">
        <v>159</v>
      </c>
      <c r="B87" s="4" t="s">
        <v>6</v>
      </c>
      <c r="C87" s="4" t="s">
        <v>49</v>
      </c>
      <c r="D87" s="4" t="s">
        <v>6</v>
      </c>
      <c r="E87" s="11">
        <v>9539</v>
      </c>
    </row>
    <row r="88" spans="1:5">
      <c r="A88" s="2" t="s">
        <v>88</v>
      </c>
      <c r="B88" s="4" t="s">
        <v>6</v>
      </c>
      <c r="C88" s="11">
        <v>-427251</v>
      </c>
      <c r="D88" s="4" t="s">
        <v>49</v>
      </c>
      <c r="E88" s="4" t="s">
        <v>49</v>
      </c>
    </row>
    <row r="89" spans="1:5" ht="45">
      <c r="A89" s="3" t="s">
        <v>754</v>
      </c>
      <c r="B89" s="4" t="s">
        <v>6</v>
      </c>
      <c r="C89" s="4" t="s">
        <v>6</v>
      </c>
      <c r="D89" s="4" t="s">
        <v>6</v>
      </c>
      <c r="E89" s="4" t="s">
        <v>6</v>
      </c>
    </row>
    <row r="90" spans="1:5">
      <c r="A90" s="2" t="s">
        <v>80</v>
      </c>
      <c r="B90" s="4" t="s">
        <v>6</v>
      </c>
      <c r="C90" s="4" t="s">
        <v>49</v>
      </c>
      <c r="D90" s="4" t="s">
        <v>49</v>
      </c>
      <c r="E90" s="4" t="s">
        <v>49</v>
      </c>
    </row>
    <row r="91" spans="1:5" ht="30">
      <c r="A91" s="2" t="s">
        <v>161</v>
      </c>
      <c r="B91" s="4" t="s">
        <v>6</v>
      </c>
      <c r="C91" s="11">
        <v>74872</v>
      </c>
      <c r="D91" s="4" t="s">
        <v>49</v>
      </c>
      <c r="E91" s="11">
        <v>105700</v>
      </c>
    </row>
    <row r="92" spans="1:5" ht="30">
      <c r="A92" s="2" t="s">
        <v>162</v>
      </c>
      <c r="B92" s="4" t="s">
        <v>6</v>
      </c>
      <c r="C92" s="4" t="s">
        <v>49</v>
      </c>
      <c r="D92" s="11">
        <v>30829</v>
      </c>
      <c r="E92" s="4" t="s">
        <v>49</v>
      </c>
    </row>
    <row r="93" spans="1:5">
      <c r="A93" s="2" t="s">
        <v>84</v>
      </c>
      <c r="B93" s="4" t="s">
        <v>6</v>
      </c>
      <c r="C93" s="4" t="s">
        <v>49</v>
      </c>
      <c r="D93" s="4" t="s">
        <v>49</v>
      </c>
      <c r="E93" s="4" t="s">
        <v>49</v>
      </c>
    </row>
    <row r="94" spans="1:5">
      <c r="A94" s="2" t="s">
        <v>79</v>
      </c>
      <c r="B94" s="4" t="s">
        <v>6</v>
      </c>
      <c r="C94" s="4">
        <v>262</v>
      </c>
      <c r="D94" s="4" t="s">
        <v>6</v>
      </c>
      <c r="E94" s="4">
        <v>262</v>
      </c>
    </row>
    <row r="95" spans="1:5" ht="30">
      <c r="A95" s="2" t="s">
        <v>85</v>
      </c>
      <c r="B95" s="4" t="s">
        <v>6</v>
      </c>
      <c r="C95" s="4" t="s">
        <v>49</v>
      </c>
      <c r="D95" s="4" t="s">
        <v>49</v>
      </c>
      <c r="E95" s="4" t="s">
        <v>49</v>
      </c>
    </row>
    <row r="96" spans="1:5">
      <c r="A96" s="2" t="s">
        <v>163</v>
      </c>
      <c r="B96" s="4" t="s">
        <v>6</v>
      </c>
      <c r="C96" s="4" t="s">
        <v>6</v>
      </c>
      <c r="D96" s="4" t="s">
        <v>49</v>
      </c>
      <c r="E96" s="4" t="s">
        <v>49</v>
      </c>
    </row>
    <row r="97" spans="1:5">
      <c r="A97" s="2" t="s">
        <v>164</v>
      </c>
      <c r="B97" s="4" t="s">
        <v>6</v>
      </c>
      <c r="C97" s="11">
        <v>300000</v>
      </c>
      <c r="D97" s="4" t="s">
        <v>49</v>
      </c>
      <c r="E97" s="11">
        <v>300000</v>
      </c>
    </row>
    <row r="98" spans="1:5">
      <c r="A98" s="2" t="s">
        <v>165</v>
      </c>
      <c r="B98" s="4" t="s">
        <v>6</v>
      </c>
      <c r="C98" s="4" t="s">
        <v>49</v>
      </c>
      <c r="D98" s="4" t="s">
        <v>49</v>
      </c>
      <c r="E98" s="4" t="s">
        <v>49</v>
      </c>
    </row>
    <row r="99" spans="1:5">
      <c r="A99" s="2" t="s">
        <v>166</v>
      </c>
      <c r="B99" s="4" t="s">
        <v>6</v>
      </c>
      <c r="C99" s="4" t="s">
        <v>49</v>
      </c>
      <c r="D99" s="4" t="s">
        <v>49</v>
      </c>
      <c r="E99" s="4" t="s">
        <v>49</v>
      </c>
    </row>
    <row r="100" spans="1:5">
      <c r="A100" s="2" t="s">
        <v>167</v>
      </c>
      <c r="B100" s="4" t="s">
        <v>6</v>
      </c>
      <c r="C100" s="4" t="s">
        <v>49</v>
      </c>
      <c r="D100" s="4" t="s">
        <v>49</v>
      </c>
      <c r="E100" s="4" t="s">
        <v>49</v>
      </c>
    </row>
    <row r="101" spans="1:5" ht="30">
      <c r="A101" s="2" t="s">
        <v>168</v>
      </c>
      <c r="B101" s="4" t="s">
        <v>6</v>
      </c>
      <c r="C101" s="4" t="s">
        <v>49</v>
      </c>
      <c r="D101" s="4" t="s">
        <v>49</v>
      </c>
      <c r="E101" s="4" t="s">
        <v>49</v>
      </c>
    </row>
    <row r="102" spans="1:5" ht="30">
      <c r="A102" s="2" t="s">
        <v>169</v>
      </c>
      <c r="B102" s="4" t="s">
        <v>6</v>
      </c>
      <c r="C102" s="11">
        <v>-52379</v>
      </c>
      <c r="D102" s="11">
        <v>-12500</v>
      </c>
      <c r="E102" s="11">
        <v>-64880</v>
      </c>
    </row>
    <row r="103" spans="1:5" ht="30">
      <c r="A103" s="2" t="s">
        <v>170</v>
      </c>
      <c r="B103" s="4" t="s">
        <v>6</v>
      </c>
      <c r="C103" s="4" t="s">
        <v>49</v>
      </c>
      <c r="D103" s="4" t="s">
        <v>49</v>
      </c>
      <c r="E103" s="4" t="s">
        <v>49</v>
      </c>
    </row>
    <row r="104" spans="1:5" ht="30">
      <c r="A104" s="2" t="s">
        <v>171</v>
      </c>
      <c r="B104" s="4" t="s">
        <v>6</v>
      </c>
      <c r="C104" s="11">
        <v>-52379</v>
      </c>
      <c r="D104" s="11">
        <v>-12500</v>
      </c>
      <c r="E104" s="11">
        <v>-64880</v>
      </c>
    </row>
    <row r="105" spans="1:5" ht="30">
      <c r="A105" s="3" t="s">
        <v>755</v>
      </c>
      <c r="B105" s="4" t="s">
        <v>6</v>
      </c>
      <c r="C105" s="4" t="s">
        <v>6</v>
      </c>
      <c r="D105" s="4" t="s">
        <v>6</v>
      </c>
      <c r="E105" s="4" t="s">
        <v>6</v>
      </c>
    </row>
    <row r="106" spans="1:5">
      <c r="A106" s="2" t="s">
        <v>173</v>
      </c>
      <c r="B106" s="4" t="s">
        <v>6</v>
      </c>
      <c r="C106" s="11">
        <v>52117</v>
      </c>
      <c r="D106" s="4" t="s">
        <v>49</v>
      </c>
      <c r="E106" s="11">
        <v>52117</v>
      </c>
    </row>
    <row r="107" spans="1:5">
      <c r="A107" s="2" t="s">
        <v>174</v>
      </c>
      <c r="B107" s="4" t="s">
        <v>6</v>
      </c>
      <c r="C107" s="4" t="s">
        <v>49</v>
      </c>
      <c r="D107" s="4" t="s">
        <v>49</v>
      </c>
      <c r="E107" s="4" t="s">
        <v>49</v>
      </c>
    </row>
    <row r="108" spans="1:5">
      <c r="A108" s="2" t="s">
        <v>175</v>
      </c>
      <c r="B108" s="4" t="s">
        <v>6</v>
      </c>
      <c r="C108" s="4" t="s">
        <v>49</v>
      </c>
      <c r="D108" s="4" t="s">
        <v>49</v>
      </c>
      <c r="E108" s="4" t="s">
        <v>49</v>
      </c>
    </row>
    <row r="109" spans="1:5" ht="30">
      <c r="A109" s="2" t="s">
        <v>176</v>
      </c>
      <c r="B109" s="4" t="s">
        <v>6</v>
      </c>
      <c r="C109" s="11">
        <v>52117</v>
      </c>
      <c r="D109" s="4" t="s">
        <v>49</v>
      </c>
      <c r="E109" s="11">
        <v>52117</v>
      </c>
    </row>
    <row r="110" spans="1:5" ht="30">
      <c r="A110" s="3" t="s">
        <v>177</v>
      </c>
      <c r="B110" s="4" t="s">
        <v>6</v>
      </c>
      <c r="C110" s="4" t="s">
        <v>6</v>
      </c>
      <c r="D110" s="4" t="s">
        <v>6</v>
      </c>
      <c r="E110" s="4" t="s">
        <v>6</v>
      </c>
    </row>
    <row r="111" spans="1:5">
      <c r="A111" s="2" t="s">
        <v>178</v>
      </c>
      <c r="B111" s="4" t="s">
        <v>6</v>
      </c>
      <c r="C111" s="4" t="s">
        <v>49</v>
      </c>
      <c r="D111" s="4" t="s">
        <v>49</v>
      </c>
      <c r="E111" s="4" t="s">
        <v>49</v>
      </c>
    </row>
    <row r="112" spans="1:5">
      <c r="A112" s="2" t="s">
        <v>756</v>
      </c>
      <c r="B112" s="4" t="s">
        <v>6</v>
      </c>
      <c r="C112" s="4" t="s">
        <v>49</v>
      </c>
      <c r="D112" s="11">
        <v>12500</v>
      </c>
      <c r="E112" s="11">
        <v>12500</v>
      </c>
    </row>
    <row r="113" spans="1:5" ht="30">
      <c r="A113" s="2" t="s">
        <v>180</v>
      </c>
      <c r="B113" s="4" t="s">
        <v>6</v>
      </c>
      <c r="C113" s="4" t="s">
        <v>49</v>
      </c>
      <c r="D113" s="4" t="s">
        <v>49</v>
      </c>
      <c r="E113" s="4" t="s">
        <v>49</v>
      </c>
    </row>
    <row r="114" spans="1:5">
      <c r="A114" s="2" t="s">
        <v>50</v>
      </c>
      <c r="B114" s="4" t="s">
        <v>6</v>
      </c>
      <c r="C114" s="4" t="s">
        <v>49</v>
      </c>
      <c r="D114" s="4" t="s">
        <v>49</v>
      </c>
      <c r="E114" s="4" t="s">
        <v>49</v>
      </c>
    </row>
    <row r="115" spans="1:5" ht="30">
      <c r="A115" s="2" t="s">
        <v>181</v>
      </c>
      <c r="B115" s="4" t="s">
        <v>6</v>
      </c>
      <c r="C115" s="4" t="s">
        <v>49</v>
      </c>
      <c r="D115" s="4" t="s">
        <v>49</v>
      </c>
      <c r="E115" s="4" t="s">
        <v>49</v>
      </c>
    </row>
    <row r="116" spans="1:5" ht="30">
      <c r="A116" s="2" t="s">
        <v>182</v>
      </c>
      <c r="B116" s="4" t="s">
        <v>6</v>
      </c>
      <c r="C116" s="4" t="s">
        <v>6</v>
      </c>
      <c r="D116" s="4" t="s">
        <v>49</v>
      </c>
      <c r="E116" s="4" t="s">
        <v>49</v>
      </c>
    </row>
    <row r="117" spans="1:5" ht="30">
      <c r="A117" s="2" t="s">
        <v>183</v>
      </c>
      <c r="B117" s="4" t="s">
        <v>6</v>
      </c>
      <c r="C117" s="4" t="s">
        <v>6</v>
      </c>
      <c r="D117" s="11">
        <v>12500</v>
      </c>
      <c r="E117" s="11">
        <v>12500</v>
      </c>
    </row>
    <row r="118" spans="1:5" ht="30">
      <c r="A118" s="2" t="s">
        <v>184</v>
      </c>
      <c r="B118" s="4" t="s">
        <v>6</v>
      </c>
      <c r="C118" s="4">
        <v>262</v>
      </c>
      <c r="D118" s="4" t="s">
        <v>6</v>
      </c>
      <c r="E118" s="4">
        <v>262</v>
      </c>
    </row>
    <row r="119" spans="1:5">
      <c r="A119" s="2" t="s">
        <v>185</v>
      </c>
      <c r="B119" s="4" t="s">
        <v>6</v>
      </c>
      <c r="C119" s="4" t="s">
        <v>49</v>
      </c>
      <c r="D119" s="4" t="s">
        <v>49</v>
      </c>
      <c r="E119" s="4" t="s">
        <v>6</v>
      </c>
    </row>
    <row r="120" spans="1:5">
      <c r="A120" s="2" t="s">
        <v>186</v>
      </c>
      <c r="B120" s="4" t="s">
        <v>6</v>
      </c>
      <c r="C120" s="4" t="s">
        <v>49</v>
      </c>
      <c r="D120" s="4" t="s">
        <v>49</v>
      </c>
      <c r="E120" s="4" t="s">
        <v>49</v>
      </c>
    </row>
    <row r="121" spans="1:5">
      <c r="A121" s="2" t="s">
        <v>187</v>
      </c>
      <c r="B121" s="4" t="s">
        <v>6</v>
      </c>
      <c r="C121" s="4" t="s">
        <v>49</v>
      </c>
      <c r="D121" s="4" t="s">
        <v>49</v>
      </c>
      <c r="E121" s="4" t="s">
        <v>49</v>
      </c>
    </row>
    <row r="122" spans="1:5" ht="30">
      <c r="A122" s="3" t="s">
        <v>188</v>
      </c>
      <c r="B122" s="4" t="s">
        <v>6</v>
      </c>
      <c r="C122" s="4" t="s">
        <v>6</v>
      </c>
      <c r="D122" s="4" t="s">
        <v>6</v>
      </c>
      <c r="E122" s="4" t="s">
        <v>6</v>
      </c>
    </row>
    <row r="123" spans="1:5" ht="30">
      <c r="A123" s="2" t="s">
        <v>189</v>
      </c>
      <c r="B123" s="4" t="s">
        <v>6</v>
      </c>
      <c r="C123" s="11">
        <v>-2895030</v>
      </c>
      <c r="D123" s="4" t="s">
        <v>49</v>
      </c>
      <c r="E123" s="4" t="s">
        <v>49</v>
      </c>
    </row>
    <row r="124" spans="1:5" ht="30">
      <c r="A124" s="2" t="s">
        <v>190</v>
      </c>
      <c r="B124" s="4" t="s">
        <v>6</v>
      </c>
      <c r="C124" s="4" t="s">
        <v>49</v>
      </c>
      <c r="D124" s="4" t="s">
        <v>6</v>
      </c>
      <c r="E124" s="4" t="s">
        <v>49</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8"/>
  <sheetViews>
    <sheetView showGridLines="0" workbookViewId="0"/>
  </sheetViews>
  <sheetFormatPr defaultRowHeight="15"/>
  <cols>
    <col min="1" max="1" width="36.5703125" bestFit="1" customWidth="1"/>
    <col min="2" max="2" width="9.28515625" bestFit="1" customWidth="1"/>
    <col min="3" max="3" width="12.5703125" bestFit="1" customWidth="1"/>
    <col min="4" max="4" width="14.7109375" bestFit="1" customWidth="1"/>
    <col min="5" max="5" width="10.28515625" bestFit="1" customWidth="1"/>
    <col min="6" max="6" width="12.5703125" bestFit="1" customWidth="1"/>
    <col min="7" max="7" width="12.28515625" bestFit="1" customWidth="1"/>
    <col min="8" max="8" width="12.5703125" bestFit="1" customWidth="1"/>
    <col min="9" max="9" width="12" bestFit="1" customWidth="1"/>
    <col min="10" max="10" width="14.7109375" bestFit="1" customWidth="1"/>
    <col min="11" max="11" width="10.28515625" bestFit="1" customWidth="1"/>
    <col min="12" max="12" width="12.140625" bestFit="1" customWidth="1"/>
    <col min="13" max="13" width="11.42578125" bestFit="1" customWidth="1"/>
    <col min="14" max="14" width="12.5703125" bestFit="1" customWidth="1"/>
    <col min="15" max="15" width="12.28515625" bestFit="1" customWidth="1"/>
    <col min="16" max="16" width="12.42578125" bestFit="1" customWidth="1"/>
    <col min="17" max="17" width="11.42578125" bestFit="1" customWidth="1"/>
    <col min="18" max="18" width="19.85546875" bestFit="1" customWidth="1"/>
    <col min="19" max="19" width="15.42578125" bestFit="1" customWidth="1"/>
    <col min="20" max="20" width="36.5703125" bestFit="1" customWidth="1"/>
    <col min="21" max="21" width="12.42578125" bestFit="1" customWidth="1"/>
    <col min="22" max="22" width="12.28515625" bestFit="1" customWidth="1"/>
    <col min="23" max="23" width="12.42578125" bestFit="1" customWidth="1"/>
    <col min="24" max="25" width="10.28515625" bestFit="1" customWidth="1"/>
    <col min="26" max="26" width="12" bestFit="1" customWidth="1"/>
    <col min="27" max="28" width="10.28515625" bestFit="1" customWidth="1"/>
    <col min="29" max="29" width="12.28515625" bestFit="1" customWidth="1"/>
    <col min="30" max="30" width="12.140625" bestFit="1" customWidth="1"/>
    <col min="31" max="31" width="19.5703125" bestFit="1" customWidth="1"/>
    <col min="32" max="32" width="19.85546875" bestFit="1" customWidth="1"/>
    <col min="33" max="33" width="36.5703125" bestFit="1" customWidth="1"/>
    <col min="34" max="34" width="31" bestFit="1" customWidth="1"/>
    <col min="35" max="35" width="36.5703125" bestFit="1" customWidth="1"/>
    <col min="36" max="38" width="32.7109375" bestFit="1" customWidth="1"/>
    <col min="39" max="39" width="36.5703125" bestFit="1" customWidth="1"/>
    <col min="40" max="41" width="23.85546875" bestFit="1" customWidth="1"/>
    <col min="42" max="42" width="32.7109375" bestFit="1" customWidth="1"/>
    <col min="43" max="43" width="36.5703125" bestFit="1" customWidth="1"/>
    <col min="44" max="45" width="23.85546875" bestFit="1" customWidth="1"/>
    <col min="46" max="46" width="32.7109375" bestFit="1" customWidth="1"/>
    <col min="47" max="47" width="36.5703125" bestFit="1" customWidth="1"/>
    <col min="48" max="48" width="25.28515625" bestFit="1" customWidth="1"/>
    <col min="49" max="49" width="32.7109375" bestFit="1" customWidth="1"/>
    <col min="50" max="50" width="36.5703125" bestFit="1" customWidth="1"/>
    <col min="51" max="51" width="24.140625" bestFit="1" customWidth="1"/>
    <col min="52" max="52" width="30" bestFit="1" customWidth="1"/>
    <col min="53" max="53" width="36.5703125" bestFit="1" customWidth="1"/>
    <col min="54" max="54" width="18.85546875" bestFit="1" customWidth="1"/>
    <col min="55" max="55" width="27.5703125" bestFit="1" customWidth="1"/>
  </cols>
  <sheetData>
    <row r="1" spans="1:55" ht="15" customHeight="1">
      <c r="A1" s="12" t="s">
        <v>757</v>
      </c>
      <c r="B1" s="12" t="s">
        <v>721</v>
      </c>
      <c r="C1" s="12"/>
      <c r="D1" s="12"/>
      <c r="E1" s="12"/>
      <c r="F1" s="12"/>
      <c r="G1" s="12"/>
      <c r="H1" s="12"/>
      <c r="I1" s="12" t="s">
        <v>722</v>
      </c>
      <c r="J1" s="12"/>
      <c r="K1" s="12"/>
      <c r="L1" s="12"/>
      <c r="M1" s="12"/>
      <c r="N1" s="12"/>
      <c r="O1" s="12"/>
      <c r="P1" s="12"/>
      <c r="Q1" s="12"/>
      <c r="R1" s="12"/>
      <c r="S1" s="1" t="s">
        <v>758</v>
      </c>
      <c r="T1" s="12" t="s">
        <v>1</v>
      </c>
      <c r="U1" s="12"/>
      <c r="V1" s="1"/>
      <c r="W1" s="1"/>
      <c r="X1" s="1"/>
      <c r="Y1" s="1"/>
      <c r="Z1" s="1"/>
      <c r="AA1" s="1"/>
      <c r="AB1" s="1"/>
      <c r="AC1" s="1"/>
      <c r="AD1" s="1"/>
      <c r="AE1" s="12" t="s">
        <v>1</v>
      </c>
      <c r="AF1" s="12"/>
      <c r="AG1" s="1" t="s">
        <v>722</v>
      </c>
      <c r="AH1" s="1" t="s">
        <v>1</v>
      </c>
      <c r="AI1" s="12" t="s">
        <v>722</v>
      </c>
      <c r="AJ1" s="12"/>
      <c r="AK1" s="1" t="s">
        <v>1</v>
      </c>
      <c r="AL1" s="1"/>
      <c r="AM1" s="1"/>
      <c r="AN1" s="12" t="s">
        <v>1</v>
      </c>
      <c r="AO1" s="12"/>
      <c r="AP1" s="12" t="s">
        <v>722</v>
      </c>
      <c r="AQ1" s="12"/>
      <c r="AR1" s="12" t="s">
        <v>1</v>
      </c>
      <c r="AS1" s="12"/>
      <c r="AT1" s="12" t="s">
        <v>722</v>
      </c>
      <c r="AU1" s="12"/>
      <c r="AV1" s="1" t="s">
        <v>1</v>
      </c>
      <c r="AW1" s="12" t="s">
        <v>722</v>
      </c>
      <c r="AX1" s="12"/>
      <c r="AY1" s="1" t="s">
        <v>1</v>
      </c>
      <c r="AZ1" s="12" t="s">
        <v>721</v>
      </c>
      <c r="BA1" s="12"/>
      <c r="BB1" s="12"/>
      <c r="BC1" s="12"/>
    </row>
    <row r="2" spans="1:55">
      <c r="A2" s="12"/>
      <c r="B2" s="162">
        <v>41397</v>
      </c>
      <c r="C2" s="12" t="s">
        <v>759</v>
      </c>
      <c r="D2" s="12" t="s">
        <v>724</v>
      </c>
      <c r="E2" s="162">
        <v>41046</v>
      </c>
      <c r="F2" s="12" t="s">
        <v>760</v>
      </c>
      <c r="G2" s="12" t="s">
        <v>761</v>
      </c>
      <c r="H2" s="12" t="s">
        <v>762</v>
      </c>
      <c r="I2" s="12" t="s">
        <v>727</v>
      </c>
      <c r="J2" s="1" t="s">
        <v>4</v>
      </c>
      <c r="K2" s="162">
        <v>41060</v>
      </c>
      <c r="L2" s="12" t="s">
        <v>701</v>
      </c>
      <c r="M2" s="12" t="s">
        <v>764</v>
      </c>
      <c r="N2" s="12" t="s">
        <v>765</v>
      </c>
      <c r="O2" s="12" t="s">
        <v>732</v>
      </c>
      <c r="P2" s="12" t="s">
        <v>710</v>
      </c>
      <c r="Q2" s="12" t="s">
        <v>766</v>
      </c>
      <c r="R2" s="12" t="s">
        <v>767</v>
      </c>
      <c r="S2" s="12" t="s">
        <v>768</v>
      </c>
      <c r="T2" s="12" t="s">
        <v>2</v>
      </c>
      <c r="U2" s="12" t="s">
        <v>702</v>
      </c>
      <c r="V2" s="12" t="s">
        <v>769</v>
      </c>
      <c r="W2" s="12" t="s">
        <v>36</v>
      </c>
      <c r="X2" s="162">
        <v>41045</v>
      </c>
      <c r="Y2" s="162">
        <v>41041</v>
      </c>
      <c r="Z2" s="12" t="s">
        <v>770</v>
      </c>
      <c r="AA2" s="162">
        <v>40687</v>
      </c>
      <c r="AB2" s="162">
        <v>40678</v>
      </c>
      <c r="AC2" s="12" t="s">
        <v>771</v>
      </c>
      <c r="AD2" s="12" t="s">
        <v>772</v>
      </c>
      <c r="AE2" s="1" t="s">
        <v>2</v>
      </c>
      <c r="AF2" s="1" t="s">
        <v>2</v>
      </c>
      <c r="AG2" s="1" t="s">
        <v>730</v>
      </c>
      <c r="AH2" s="1" t="s">
        <v>2</v>
      </c>
      <c r="AI2" s="1" t="s">
        <v>730</v>
      </c>
      <c r="AJ2" s="1" t="s">
        <v>732</v>
      </c>
      <c r="AK2" s="1" t="s">
        <v>2</v>
      </c>
      <c r="AL2" s="1" t="s">
        <v>771</v>
      </c>
      <c r="AM2" s="1" t="s">
        <v>2</v>
      </c>
      <c r="AN2" s="1" t="s">
        <v>2</v>
      </c>
      <c r="AO2" s="1" t="s">
        <v>702</v>
      </c>
      <c r="AP2" s="1" t="s">
        <v>732</v>
      </c>
      <c r="AQ2" s="160">
        <v>41060</v>
      </c>
      <c r="AR2" s="1" t="s">
        <v>2</v>
      </c>
      <c r="AS2" s="1" t="s">
        <v>702</v>
      </c>
      <c r="AT2" s="1" t="s">
        <v>732</v>
      </c>
      <c r="AU2" s="160">
        <v>41060</v>
      </c>
      <c r="AV2" s="1" t="s">
        <v>702</v>
      </c>
      <c r="AW2" s="1" t="s">
        <v>732</v>
      </c>
      <c r="AX2" s="160">
        <v>41060</v>
      </c>
      <c r="AY2" s="1" t="s">
        <v>702</v>
      </c>
      <c r="AZ2" s="160">
        <v>41397</v>
      </c>
      <c r="BA2" s="1" t="s">
        <v>724</v>
      </c>
      <c r="BB2" s="160">
        <v>41397</v>
      </c>
      <c r="BC2" s="160">
        <v>41397</v>
      </c>
    </row>
    <row r="3" spans="1:55" ht="45">
      <c r="A3" s="12"/>
      <c r="B3" s="162"/>
      <c r="C3" s="12"/>
      <c r="D3" s="12"/>
      <c r="E3" s="162"/>
      <c r="F3" s="12"/>
      <c r="G3" s="12"/>
      <c r="H3" s="12"/>
      <c r="I3" s="12"/>
      <c r="J3" s="1" t="s">
        <v>763</v>
      </c>
      <c r="K3" s="162"/>
      <c r="L3" s="12"/>
      <c r="M3" s="12"/>
      <c r="N3" s="12"/>
      <c r="O3" s="12"/>
      <c r="P3" s="12"/>
      <c r="Q3" s="12"/>
      <c r="R3" s="12"/>
      <c r="S3" s="12"/>
      <c r="T3" s="12"/>
      <c r="U3" s="12"/>
      <c r="V3" s="12"/>
      <c r="W3" s="12"/>
      <c r="X3" s="162"/>
      <c r="Y3" s="162"/>
      <c r="Z3" s="12"/>
      <c r="AA3" s="162"/>
      <c r="AB3" s="162"/>
      <c r="AC3" s="12"/>
      <c r="AD3" s="12"/>
      <c r="AE3" s="1" t="s">
        <v>773</v>
      </c>
      <c r="AF3" s="1" t="s">
        <v>774</v>
      </c>
      <c r="AG3" s="1" t="s">
        <v>775</v>
      </c>
      <c r="AH3" s="1" t="s">
        <v>775</v>
      </c>
      <c r="AI3" s="1" t="s">
        <v>778</v>
      </c>
      <c r="AJ3" s="1" t="s">
        <v>778</v>
      </c>
      <c r="AK3" s="1" t="s">
        <v>778</v>
      </c>
      <c r="AL3" s="1" t="s">
        <v>778</v>
      </c>
      <c r="AM3" s="1" t="s">
        <v>779</v>
      </c>
      <c r="AN3" s="1" t="s">
        <v>780</v>
      </c>
      <c r="AO3" s="1" t="s">
        <v>780</v>
      </c>
      <c r="AP3" s="1" t="s">
        <v>780</v>
      </c>
      <c r="AQ3" s="1" t="s">
        <v>780</v>
      </c>
      <c r="AR3" s="1" t="s">
        <v>781</v>
      </c>
      <c r="AS3" s="1" t="s">
        <v>781</v>
      </c>
      <c r="AT3" s="1" t="s">
        <v>781</v>
      </c>
      <c r="AU3" s="1" t="s">
        <v>781</v>
      </c>
      <c r="AV3" s="1" t="s">
        <v>782</v>
      </c>
      <c r="AW3" s="1" t="s">
        <v>782</v>
      </c>
      <c r="AX3" s="1" t="s">
        <v>782</v>
      </c>
      <c r="AY3" s="1" t="s">
        <v>783</v>
      </c>
      <c r="AZ3" s="1" t="s">
        <v>784</v>
      </c>
      <c r="BA3" s="1" t="s">
        <v>786</v>
      </c>
      <c r="BB3" s="1" t="s">
        <v>787</v>
      </c>
      <c r="BC3" s="1" t="s">
        <v>788</v>
      </c>
    </row>
    <row r="4" spans="1:55" ht="30">
      <c r="A4" s="12"/>
      <c r="B4" s="162"/>
      <c r="C4" s="12"/>
      <c r="D4" s="12"/>
      <c r="E4" s="162"/>
      <c r="F4" s="12"/>
      <c r="G4" s="12"/>
      <c r="H4" s="12"/>
      <c r="I4" s="12"/>
      <c r="J4" s="1"/>
      <c r="K4" s="162"/>
      <c r="L4" s="12"/>
      <c r="M4" s="12"/>
      <c r="N4" s="12"/>
      <c r="O4" s="12"/>
      <c r="P4" s="12"/>
      <c r="Q4" s="12"/>
      <c r="R4" s="12"/>
      <c r="S4" s="12"/>
      <c r="T4" s="12"/>
      <c r="U4" s="12"/>
      <c r="V4" s="12"/>
      <c r="W4" s="12"/>
      <c r="X4" s="162"/>
      <c r="Y4" s="162"/>
      <c r="Z4" s="12"/>
      <c r="AA4" s="162"/>
      <c r="AB4" s="162"/>
      <c r="AC4" s="12"/>
      <c r="AD4" s="12"/>
      <c r="AE4" s="1"/>
      <c r="AF4" s="1"/>
      <c r="AG4" s="1" t="s">
        <v>776</v>
      </c>
      <c r="AH4" s="1"/>
      <c r="AI4" s="1" t="s">
        <v>776</v>
      </c>
      <c r="AJ4" s="1"/>
      <c r="AK4" s="1" t="s">
        <v>777</v>
      </c>
      <c r="AL4" s="1" t="s">
        <v>777</v>
      </c>
      <c r="AM4" s="1" t="s">
        <v>777</v>
      </c>
      <c r="AN4" s="1"/>
      <c r="AO4" s="1"/>
      <c r="AP4" s="1" t="s">
        <v>778</v>
      </c>
      <c r="AQ4" s="1" t="s">
        <v>779</v>
      </c>
      <c r="AR4" s="1"/>
      <c r="AS4" s="1"/>
      <c r="AT4" s="1" t="s">
        <v>778</v>
      </c>
      <c r="AU4" s="1" t="s">
        <v>779</v>
      </c>
      <c r="AV4" s="1"/>
      <c r="AW4" s="1" t="s">
        <v>778</v>
      </c>
      <c r="AX4" s="1" t="s">
        <v>779</v>
      </c>
      <c r="AY4" s="1"/>
      <c r="AZ4" s="1" t="s">
        <v>785</v>
      </c>
      <c r="BA4" s="1"/>
      <c r="BB4" s="1"/>
      <c r="BC4" s="1"/>
    </row>
    <row r="5" spans="1:55">
      <c r="A5" s="12"/>
      <c r="B5" s="162"/>
      <c r="C5" s="12"/>
      <c r="D5" s="12"/>
      <c r="E5" s="162"/>
      <c r="F5" s="12"/>
      <c r="G5" s="12"/>
      <c r="H5" s="12"/>
      <c r="I5" s="12"/>
      <c r="J5" s="1"/>
      <c r="K5" s="162"/>
      <c r="L5" s="12"/>
      <c r="M5" s="12"/>
      <c r="N5" s="12"/>
      <c r="O5" s="12"/>
      <c r="P5" s="12"/>
      <c r="Q5" s="12"/>
      <c r="R5" s="12"/>
      <c r="S5" s="12"/>
      <c r="T5" s="12"/>
      <c r="U5" s="12"/>
      <c r="V5" s="12"/>
      <c r="W5" s="12"/>
      <c r="X5" s="162"/>
      <c r="Y5" s="162"/>
      <c r="Z5" s="12"/>
      <c r="AA5" s="162"/>
      <c r="AB5" s="162"/>
      <c r="AC5" s="12"/>
      <c r="AD5" s="12"/>
      <c r="AE5" s="1"/>
      <c r="AF5" s="1"/>
      <c r="AG5" s="1" t="s">
        <v>777</v>
      </c>
      <c r="AH5" s="1"/>
      <c r="AI5" s="1"/>
      <c r="AJ5" s="1"/>
      <c r="AK5" s="1"/>
      <c r="AL5" s="1"/>
      <c r="AM5" s="1"/>
      <c r="AN5" s="1"/>
      <c r="AO5" s="1"/>
      <c r="AP5" s="1"/>
      <c r="AQ5" s="1"/>
      <c r="AR5" s="1"/>
      <c r="AS5" s="1"/>
      <c r="AT5" s="1"/>
      <c r="AU5" s="1"/>
      <c r="AV5" s="1"/>
      <c r="AW5" s="1"/>
      <c r="AX5" s="1"/>
      <c r="AY5" s="1"/>
      <c r="AZ5" s="1" t="s">
        <v>776</v>
      </c>
      <c r="BA5" s="1"/>
      <c r="BB5" s="1"/>
      <c r="BC5" s="1"/>
    </row>
    <row r="6" spans="1:55" ht="30">
      <c r="A6" s="3" t="s">
        <v>7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row>
    <row r="7" spans="1:55" ht="30">
      <c r="A7" s="2" t="s">
        <v>790</v>
      </c>
      <c r="B7" s="4" t="s">
        <v>6</v>
      </c>
      <c r="C7" s="4" t="s">
        <v>6</v>
      </c>
      <c r="D7" s="4" t="s">
        <v>6</v>
      </c>
      <c r="E7" s="4" t="s">
        <v>6</v>
      </c>
      <c r="F7" s="4" t="s">
        <v>6</v>
      </c>
      <c r="G7" s="4" t="s">
        <v>6</v>
      </c>
      <c r="H7" s="4" t="s">
        <v>6</v>
      </c>
      <c r="I7" s="4" t="s">
        <v>6</v>
      </c>
      <c r="J7" s="4">
        <v>3</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row>
    <row r="8" spans="1:55">
      <c r="A8" s="2" t="s">
        <v>79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11">
        <v>4439</v>
      </c>
      <c r="AH8" s="4" t="s">
        <v>6</v>
      </c>
      <c r="AI8" s="4" t="s">
        <v>6</v>
      </c>
      <c r="AJ8" s="4" t="s">
        <v>6</v>
      </c>
      <c r="AK8" s="11">
        <v>9510</v>
      </c>
      <c r="AL8" s="11">
        <v>11844</v>
      </c>
      <c r="AM8" s="11">
        <v>196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row>
    <row r="9" spans="1:55" ht="30">
      <c r="A9" s="2" t="s">
        <v>792</v>
      </c>
      <c r="B9" s="11">
        <v>500000</v>
      </c>
      <c r="C9" s="4" t="s">
        <v>6</v>
      </c>
      <c r="D9" s="4" t="s">
        <v>6</v>
      </c>
      <c r="E9" s="11">
        <v>250000</v>
      </c>
      <c r="F9" s="4" t="s">
        <v>6</v>
      </c>
      <c r="G9" s="11">
        <v>15000000</v>
      </c>
      <c r="H9" s="4" t="s">
        <v>6</v>
      </c>
      <c r="I9" s="11">
        <v>500000</v>
      </c>
      <c r="J9" s="4" t="s">
        <v>6</v>
      </c>
      <c r="K9" s="11">
        <v>15000000</v>
      </c>
      <c r="L9" s="11">
        <v>5000000</v>
      </c>
      <c r="M9" s="4" t="s">
        <v>6</v>
      </c>
      <c r="N9" s="11">
        <v>625000</v>
      </c>
      <c r="O9" s="11">
        <v>2000000</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11">
        <v>1000000</v>
      </c>
      <c r="AR9" s="4" t="s">
        <v>6</v>
      </c>
      <c r="AS9" s="4" t="s">
        <v>6</v>
      </c>
      <c r="AT9" s="4" t="s">
        <v>6</v>
      </c>
      <c r="AU9" s="11">
        <v>100000</v>
      </c>
      <c r="AV9" s="4" t="s">
        <v>6</v>
      </c>
      <c r="AW9" s="4" t="s">
        <v>6</v>
      </c>
      <c r="AX9" s="11">
        <v>1000000</v>
      </c>
      <c r="AY9" s="4" t="s">
        <v>6</v>
      </c>
      <c r="AZ9" s="11">
        <v>500000</v>
      </c>
      <c r="BA9" s="11">
        <v>17800000</v>
      </c>
      <c r="BB9" s="4" t="s">
        <v>6</v>
      </c>
      <c r="BC9" s="4" t="s">
        <v>6</v>
      </c>
    </row>
    <row r="10" spans="1:55" ht="30">
      <c r="A10" s="2" t="s">
        <v>793</v>
      </c>
      <c r="B10" s="4" t="s">
        <v>6</v>
      </c>
      <c r="C10" s="4" t="s">
        <v>6</v>
      </c>
      <c r="D10" s="15">
        <v>1E-3</v>
      </c>
      <c r="E10" s="15">
        <v>0.01</v>
      </c>
      <c r="F10" s="4" t="s">
        <v>6</v>
      </c>
      <c r="G10" s="4" t="s">
        <v>6</v>
      </c>
      <c r="H10" s="4" t="s">
        <v>6</v>
      </c>
      <c r="I10" s="4" t="s">
        <v>6</v>
      </c>
      <c r="J10" s="4" t="s">
        <v>6</v>
      </c>
      <c r="K10" s="4" t="s">
        <v>6</v>
      </c>
      <c r="L10" s="15">
        <v>2.8000000000000001E-2</v>
      </c>
      <c r="M10" s="4" t="s">
        <v>6</v>
      </c>
      <c r="N10" s="15">
        <v>0.02</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15">
        <v>0.02</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15">
        <v>1E-3</v>
      </c>
      <c r="BB10" s="4" t="s">
        <v>6</v>
      </c>
      <c r="BC10" s="4" t="s">
        <v>6</v>
      </c>
    </row>
    <row r="11" spans="1:55" ht="30">
      <c r="A11" s="2" t="s">
        <v>794</v>
      </c>
      <c r="B11" s="4" t="s">
        <v>6</v>
      </c>
      <c r="C11" s="4" t="s">
        <v>6</v>
      </c>
      <c r="D11" s="4" t="s">
        <v>6</v>
      </c>
      <c r="E11" s="4" t="s">
        <v>6</v>
      </c>
      <c r="F11" s="4" t="s">
        <v>6</v>
      </c>
      <c r="G11" s="4" t="s">
        <v>6</v>
      </c>
      <c r="H11" s="4" t="s">
        <v>6</v>
      </c>
      <c r="I11" s="4" t="s">
        <v>6</v>
      </c>
      <c r="J11" s="4" t="s">
        <v>6</v>
      </c>
      <c r="K11" s="4" t="s">
        <v>6</v>
      </c>
      <c r="L11" s="4" t="s">
        <v>6</v>
      </c>
      <c r="M11" s="4" t="s">
        <v>6</v>
      </c>
      <c r="N11" s="4" t="s">
        <v>6</v>
      </c>
      <c r="O11" s="161">
        <v>1</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161">
        <v>1</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row>
    <row r="12" spans="1:55">
      <c r="A12" s="2" t="s">
        <v>79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11">
        <v>66435908</v>
      </c>
      <c r="W12" s="4" t="s">
        <v>6</v>
      </c>
      <c r="X12" s="4" t="s">
        <v>6</v>
      </c>
      <c r="Y12" s="4" t="s">
        <v>6</v>
      </c>
      <c r="Z12" s="4" t="s">
        <v>6</v>
      </c>
      <c r="AA12" s="4" t="s">
        <v>6</v>
      </c>
      <c r="AB12" s="4" t="s">
        <v>6</v>
      </c>
      <c r="AC12" s="4" t="s">
        <v>6</v>
      </c>
      <c r="AD12" s="11">
        <v>1539000</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row>
    <row r="13" spans="1:55" ht="30">
      <c r="A13" s="2" t="s">
        <v>79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11">
        <v>15390000</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row>
    <row r="14" spans="1:55" ht="30">
      <c r="A14" s="2" t="s">
        <v>79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11">
        <v>100000000</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row>
    <row r="15" spans="1:55">
      <c r="A15" s="2" t="s">
        <v>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11">
        <v>200000000</v>
      </c>
      <c r="U15" s="4" t="s">
        <v>6</v>
      </c>
      <c r="V15" s="4" t="s">
        <v>6</v>
      </c>
      <c r="W15" s="11">
        <v>200000000</v>
      </c>
      <c r="X15" s="4" t="s">
        <v>6</v>
      </c>
      <c r="Y15" s="4" t="s">
        <v>6</v>
      </c>
      <c r="Z15" s="4" t="s">
        <v>6</v>
      </c>
      <c r="AA15" s="4" t="s">
        <v>6</v>
      </c>
      <c r="AB15" s="4" t="s">
        <v>6</v>
      </c>
      <c r="AC15" s="4" t="s">
        <v>6</v>
      </c>
      <c r="AD15" s="11">
        <v>200000000</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row>
    <row r="16" spans="1:55" ht="30">
      <c r="A16" s="2" t="s">
        <v>79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11">
        <v>8304488</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row>
    <row r="17" spans="1:55" ht="30">
      <c r="A17" s="2" t="s">
        <v>799</v>
      </c>
      <c r="B17" s="4" t="s">
        <v>6</v>
      </c>
      <c r="C17" s="4" t="s">
        <v>6</v>
      </c>
      <c r="D17" s="10">
        <v>502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row>
    <row r="18" spans="1:55">
      <c r="A18" s="2" t="s">
        <v>800</v>
      </c>
      <c r="B18" s="4" t="s">
        <v>6</v>
      </c>
      <c r="C18" s="4" t="s">
        <v>6</v>
      </c>
      <c r="D18" s="11">
        <v>2510000</v>
      </c>
      <c r="E18" s="4" t="s">
        <v>6</v>
      </c>
      <c r="F18" s="4" t="s">
        <v>6</v>
      </c>
      <c r="G18" s="4" t="s">
        <v>6</v>
      </c>
      <c r="H18" s="4" t="s">
        <v>6</v>
      </c>
      <c r="I18" s="4" t="s">
        <v>6</v>
      </c>
      <c r="J18" s="4" t="s">
        <v>6</v>
      </c>
      <c r="K18" s="4" t="s">
        <v>6</v>
      </c>
      <c r="L18" s="4" t="s">
        <v>6</v>
      </c>
      <c r="M18" s="4" t="s">
        <v>6</v>
      </c>
      <c r="N18" s="4" t="s">
        <v>6</v>
      </c>
      <c r="O18" s="11">
        <v>1875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c r="A19" s="2" t="s">
        <v>80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15">
        <v>0.2</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row>
    <row r="20" spans="1:55" ht="75">
      <c r="A20" s="2" t="s">
        <v>80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803</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row>
    <row r="21" spans="1:55">
      <c r="A21" s="2" t="s">
        <v>804</v>
      </c>
      <c r="B21" s="4" t="s">
        <v>6</v>
      </c>
      <c r="C21" s="4" t="s">
        <v>6</v>
      </c>
      <c r="D21" s="4">
        <v>0.3</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0.3</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row>
    <row r="22" spans="1:55">
      <c r="A22" s="2" t="s">
        <v>80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v>522</v>
      </c>
      <c r="BA22" s="4" t="s">
        <v>6</v>
      </c>
      <c r="BB22" s="4" t="s">
        <v>6</v>
      </c>
      <c r="BC22" s="4" t="s">
        <v>6</v>
      </c>
    </row>
    <row r="23" spans="1:55">
      <c r="A23" s="2" t="s">
        <v>80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11">
        <v>11210</v>
      </c>
      <c r="BA23" s="4" t="s">
        <v>6</v>
      </c>
      <c r="BB23" s="4" t="s">
        <v>6</v>
      </c>
      <c r="BC23" s="4" t="s">
        <v>6</v>
      </c>
    </row>
    <row r="24" spans="1:55" ht="30">
      <c r="A24" s="2" t="s">
        <v>807</v>
      </c>
      <c r="B24" s="4" t="s">
        <v>6</v>
      </c>
      <c r="C24" s="4" t="s">
        <v>6</v>
      </c>
      <c r="D24" s="4" t="s">
        <v>808</v>
      </c>
      <c r="E24" s="4" t="s">
        <v>6</v>
      </c>
      <c r="F24" s="4" t="s">
        <v>6</v>
      </c>
      <c r="G24" s="4" t="s">
        <v>6</v>
      </c>
      <c r="H24" s="4" t="s">
        <v>6</v>
      </c>
      <c r="I24" s="4" t="s">
        <v>6</v>
      </c>
      <c r="J24" s="4" t="s">
        <v>808</v>
      </c>
      <c r="K24" s="4" t="s">
        <v>6</v>
      </c>
      <c r="L24" s="4" t="s">
        <v>6</v>
      </c>
      <c r="M24" s="4" t="s">
        <v>6</v>
      </c>
      <c r="N24" s="4" t="s">
        <v>6</v>
      </c>
      <c r="O24" s="4" t="s">
        <v>6</v>
      </c>
      <c r="P24" s="4" t="s">
        <v>6</v>
      </c>
      <c r="Q24" s="4" t="s">
        <v>6</v>
      </c>
      <c r="R24" s="4" t="s">
        <v>809</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row>
    <row r="25" spans="1:55" ht="30">
      <c r="A25" s="2" t="s">
        <v>810</v>
      </c>
      <c r="B25" s="11">
        <v>100000</v>
      </c>
      <c r="C25" s="4" t="s">
        <v>6</v>
      </c>
      <c r="D25" s="4" t="s">
        <v>6</v>
      </c>
      <c r="E25" s="4" t="s">
        <v>6</v>
      </c>
      <c r="F25" s="11">
        <v>100000</v>
      </c>
      <c r="G25" s="4" t="s">
        <v>6</v>
      </c>
      <c r="H25" s="11">
        <v>100000</v>
      </c>
      <c r="I25" s="4" t="s">
        <v>6</v>
      </c>
      <c r="J25" s="11">
        <v>17800000</v>
      </c>
      <c r="K25" s="4" t="s">
        <v>6</v>
      </c>
      <c r="L25" s="4" t="s">
        <v>6</v>
      </c>
      <c r="M25" s="4" t="s">
        <v>6</v>
      </c>
      <c r="N25" s="4" t="s">
        <v>6</v>
      </c>
      <c r="O25" s="4" t="s">
        <v>6</v>
      </c>
      <c r="P25" s="4" t="s">
        <v>6</v>
      </c>
      <c r="Q25" s="4" t="s">
        <v>6</v>
      </c>
      <c r="R25" s="4" t="s">
        <v>6</v>
      </c>
      <c r="S25" s="4" t="s">
        <v>6</v>
      </c>
      <c r="T25" s="11">
        <v>25000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11">
        <v>250000</v>
      </c>
      <c r="AQ25" s="11">
        <v>50000</v>
      </c>
      <c r="AR25" s="4" t="s">
        <v>6</v>
      </c>
      <c r="AS25" s="4" t="s">
        <v>6</v>
      </c>
      <c r="AT25" s="11">
        <v>100000</v>
      </c>
      <c r="AU25" s="11">
        <v>100000</v>
      </c>
      <c r="AV25" s="4" t="s">
        <v>6</v>
      </c>
      <c r="AW25" s="11">
        <v>150000</v>
      </c>
      <c r="AX25" s="11">
        <v>150000</v>
      </c>
      <c r="AY25" s="4" t="s">
        <v>6</v>
      </c>
      <c r="AZ25" s="4" t="s">
        <v>6</v>
      </c>
      <c r="BA25" s="4" t="s">
        <v>6</v>
      </c>
      <c r="BB25" s="4" t="s">
        <v>6</v>
      </c>
      <c r="BC25" s="4" t="s">
        <v>6</v>
      </c>
    </row>
    <row r="26" spans="1:55" ht="30">
      <c r="A26" s="2" t="s">
        <v>81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812</v>
      </c>
      <c r="AU26" s="4" t="s">
        <v>6</v>
      </c>
      <c r="AV26" s="4" t="s">
        <v>6</v>
      </c>
      <c r="AW26" s="4" t="s">
        <v>813</v>
      </c>
      <c r="AX26" s="4" t="s">
        <v>6</v>
      </c>
      <c r="AY26" s="4" t="s">
        <v>6</v>
      </c>
      <c r="AZ26" s="4" t="s">
        <v>6</v>
      </c>
      <c r="BA26" s="4" t="s">
        <v>6</v>
      </c>
      <c r="BB26" s="4" t="s">
        <v>6</v>
      </c>
      <c r="BC26" s="4" t="s">
        <v>6</v>
      </c>
    </row>
    <row r="27" spans="1:55" ht="30">
      <c r="A27" s="2" t="s">
        <v>81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11">
        <v>61647250</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row>
    <row r="28" spans="1:55" ht="30">
      <c r="A28" s="2" t="s">
        <v>81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11">
        <v>4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row>
    <row r="29" spans="1:55" ht="45">
      <c r="A29" s="2" t="s">
        <v>81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161">
        <v>0.4</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row>
    <row r="30" spans="1:55" ht="30">
      <c r="A30" s="2" t="s">
        <v>817</v>
      </c>
      <c r="B30" s="4" t="s">
        <v>6</v>
      </c>
      <c r="C30" s="4" t="s">
        <v>6</v>
      </c>
      <c r="D30" s="4" t="s">
        <v>6</v>
      </c>
      <c r="E30" s="4" t="s">
        <v>6</v>
      </c>
      <c r="F30" s="4" t="s">
        <v>6</v>
      </c>
      <c r="G30" s="4" t="s">
        <v>6</v>
      </c>
      <c r="H30" s="4" t="s">
        <v>6</v>
      </c>
      <c r="I30" s="4" t="s">
        <v>6</v>
      </c>
      <c r="J30" s="4" t="s">
        <v>6</v>
      </c>
      <c r="K30" s="4" t="s">
        <v>6</v>
      </c>
      <c r="L30" s="4" t="s">
        <v>6</v>
      </c>
      <c r="M30" s="4" t="s">
        <v>6</v>
      </c>
      <c r="N30" s="4" t="s">
        <v>6</v>
      </c>
      <c r="O30" s="4" t="s">
        <v>6</v>
      </c>
      <c r="P30" s="11">
        <v>61647250</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row>
    <row r="31" spans="1:55" ht="45">
      <c r="A31" s="2" t="s">
        <v>81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819</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row>
    <row r="32" spans="1:55" ht="60">
      <c r="A32" s="2" t="s">
        <v>82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821</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row>
    <row r="33" spans="1:55">
      <c r="A33" s="2" t="s">
        <v>82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11">
        <v>2500000</v>
      </c>
      <c r="AP33" s="4" t="s">
        <v>6</v>
      </c>
      <c r="AQ33" s="4" t="s">
        <v>6</v>
      </c>
      <c r="AR33" s="4" t="s">
        <v>6</v>
      </c>
      <c r="AS33" s="11">
        <v>5000000</v>
      </c>
      <c r="AT33" s="4" t="s">
        <v>6</v>
      </c>
      <c r="AU33" s="4" t="s">
        <v>6</v>
      </c>
      <c r="AV33" s="4" t="s">
        <v>6</v>
      </c>
      <c r="AW33" s="4" t="s">
        <v>6</v>
      </c>
      <c r="AX33" s="4" t="s">
        <v>6</v>
      </c>
      <c r="AY33" s="4" t="s">
        <v>6</v>
      </c>
      <c r="AZ33" s="4" t="s">
        <v>6</v>
      </c>
      <c r="BA33" s="4" t="s">
        <v>6</v>
      </c>
      <c r="BB33" s="4" t="s">
        <v>6</v>
      </c>
      <c r="BC33" s="4" t="s">
        <v>6</v>
      </c>
    </row>
    <row r="34" spans="1:55" ht="30">
      <c r="A34" s="2" t="s">
        <v>823</v>
      </c>
      <c r="B34" s="11">
        <v>1000000</v>
      </c>
      <c r="C34" s="11">
        <v>1000000</v>
      </c>
      <c r="D34" s="4" t="s">
        <v>6</v>
      </c>
      <c r="E34" s="4" t="s">
        <v>6</v>
      </c>
      <c r="F34" s="4" t="s">
        <v>6</v>
      </c>
      <c r="G34" s="4" t="s">
        <v>6</v>
      </c>
      <c r="H34" s="4" t="s">
        <v>6</v>
      </c>
      <c r="I34" s="4" t="s">
        <v>6</v>
      </c>
      <c r="J34" s="11">
        <v>2000000</v>
      </c>
      <c r="K34" s="11">
        <v>2000000</v>
      </c>
      <c r="L34" s="4" t="s">
        <v>6</v>
      </c>
      <c r="M34" s="4" t="s">
        <v>6</v>
      </c>
      <c r="N34" s="4" t="s">
        <v>6</v>
      </c>
      <c r="O34" s="4" t="s">
        <v>6</v>
      </c>
      <c r="P34" s="4" t="s">
        <v>6</v>
      </c>
      <c r="Q34" s="4" t="s">
        <v>6</v>
      </c>
      <c r="R34" s="4" t="s">
        <v>6</v>
      </c>
      <c r="S34" s="11">
        <v>500000</v>
      </c>
      <c r="T34" s="11">
        <v>100000</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row>
    <row r="35" spans="1:55">
      <c r="A35" s="2" t="s">
        <v>82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11">
        <v>30000</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row>
    <row r="36" spans="1:55">
      <c r="A36" s="2" t="s">
        <v>82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11">
        <v>1000000</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11">
        <v>1000000</v>
      </c>
      <c r="AO36" s="11">
        <v>1000000</v>
      </c>
      <c r="AP36" s="4" t="s">
        <v>6</v>
      </c>
      <c r="AQ36" s="4" t="s">
        <v>6</v>
      </c>
      <c r="AR36" s="11">
        <v>2000000</v>
      </c>
      <c r="AS36" s="11">
        <v>1000000</v>
      </c>
      <c r="AT36" s="4" t="s">
        <v>6</v>
      </c>
      <c r="AU36" s="4" t="s">
        <v>6</v>
      </c>
      <c r="AV36" s="11">
        <v>1000000</v>
      </c>
      <c r="AW36" s="4" t="s">
        <v>6</v>
      </c>
      <c r="AX36" s="4" t="s">
        <v>6</v>
      </c>
      <c r="AY36" s="11">
        <v>2000000</v>
      </c>
      <c r="AZ36" s="4" t="s">
        <v>6</v>
      </c>
      <c r="BA36" s="4" t="s">
        <v>6</v>
      </c>
      <c r="BB36" s="4" t="s">
        <v>6</v>
      </c>
      <c r="BC36" s="4" t="s">
        <v>6</v>
      </c>
    </row>
    <row r="37" spans="1:55">
      <c r="A37" s="2" t="s">
        <v>82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11">
        <v>2500000</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11">
        <v>250000</v>
      </c>
      <c r="AO37" s="11">
        <v>250000</v>
      </c>
      <c r="AP37" s="4" t="s">
        <v>6</v>
      </c>
      <c r="AQ37" s="4" t="s">
        <v>6</v>
      </c>
      <c r="AR37" s="11">
        <v>2000000</v>
      </c>
      <c r="AS37" s="11">
        <v>250000</v>
      </c>
      <c r="AT37" s="4" t="s">
        <v>6</v>
      </c>
      <c r="AU37" s="4" t="s">
        <v>6</v>
      </c>
      <c r="AV37" s="11">
        <v>250000</v>
      </c>
      <c r="AW37" s="4" t="s">
        <v>6</v>
      </c>
      <c r="AX37" s="4" t="s">
        <v>6</v>
      </c>
      <c r="AY37" s="11">
        <v>500000</v>
      </c>
      <c r="AZ37" s="4" t="s">
        <v>6</v>
      </c>
      <c r="BA37" s="4" t="s">
        <v>6</v>
      </c>
      <c r="BB37" s="4" t="s">
        <v>6</v>
      </c>
      <c r="BC37" s="4" t="s">
        <v>6</v>
      </c>
    </row>
    <row r="38" spans="1:55">
      <c r="A38" s="2" t="s">
        <v>82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161">
        <v>0.03</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row>
    <row r="39" spans="1:55" ht="30">
      <c r="A39" s="2" t="s">
        <v>828</v>
      </c>
      <c r="B39" s="4" t="s">
        <v>6</v>
      </c>
      <c r="C39" s="4" t="s">
        <v>6</v>
      </c>
      <c r="D39" s="11">
        <v>500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row>
    <row r="40" spans="1:55" ht="30">
      <c r="A40" s="2" t="s">
        <v>829</v>
      </c>
      <c r="B40" s="4" t="s">
        <v>6</v>
      </c>
      <c r="C40" s="4" t="s">
        <v>6</v>
      </c>
      <c r="D40" s="11">
        <v>1000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row>
    <row r="41" spans="1:55" ht="30">
      <c r="A41" s="2" t="s">
        <v>830</v>
      </c>
      <c r="B41" s="11">
        <v>500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11">
        <v>400000</v>
      </c>
      <c r="BC41" s="11">
        <v>100000</v>
      </c>
    </row>
    <row r="42" spans="1:55" ht="30">
      <c r="A42" s="2" t="s">
        <v>83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832</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row>
    <row r="43" spans="1:55">
      <c r="A43" s="2" t="s">
        <v>83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834</v>
      </c>
      <c r="AH43" s="4" t="s">
        <v>835</v>
      </c>
      <c r="AI43" s="4" t="s">
        <v>836</v>
      </c>
      <c r="AJ43" s="4" t="s">
        <v>6</v>
      </c>
      <c r="AK43" s="4" t="s">
        <v>837</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row>
    <row r="44" spans="1:55" ht="30">
      <c r="A44" s="2" t="s">
        <v>83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11">
        <v>300000</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row>
    <row r="45" spans="1:55">
      <c r="A45" s="2" t="s">
        <v>83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161">
        <v>0.04</v>
      </c>
      <c r="Z45" s="4" t="s">
        <v>6</v>
      </c>
      <c r="AA45" s="4" t="s">
        <v>6</v>
      </c>
      <c r="AB45" s="161">
        <v>0.1</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row>
    <row r="46" spans="1:55">
      <c r="A46" s="2" t="s">
        <v>84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11">
        <v>150000</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row>
    <row r="47" spans="1:55">
      <c r="A47" s="2" t="s">
        <v>84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15">
        <v>0.2</v>
      </c>
      <c r="Y47" s="15">
        <v>0.2</v>
      </c>
      <c r="Z47" s="4" t="s">
        <v>6</v>
      </c>
      <c r="AA47" s="4" t="s">
        <v>6</v>
      </c>
      <c r="AB47" s="15">
        <v>0.15</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row>
    <row r="48" spans="1:55">
      <c r="A48" s="2" t="s">
        <v>84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11">
        <v>50000</v>
      </c>
      <c r="AA48" s="11">
        <v>1000000</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row>
    <row r="49" spans="1:55" ht="30">
      <c r="A49" s="2" t="s">
        <v>843</v>
      </c>
      <c r="B49" s="4" t="s">
        <v>6</v>
      </c>
      <c r="C49" s="4" t="s">
        <v>6</v>
      </c>
      <c r="D49" s="4" t="s">
        <v>6</v>
      </c>
      <c r="E49" s="4" t="s">
        <v>6</v>
      </c>
      <c r="F49" s="4" t="s">
        <v>6</v>
      </c>
      <c r="G49" s="4" t="s">
        <v>6</v>
      </c>
      <c r="H49" s="4" t="s">
        <v>6</v>
      </c>
      <c r="I49" s="4" t="s">
        <v>6</v>
      </c>
      <c r="J49" s="4" t="s">
        <v>6</v>
      </c>
      <c r="K49" s="4" t="s">
        <v>6</v>
      </c>
      <c r="L49" s="4" t="s">
        <v>6</v>
      </c>
      <c r="M49" s="161">
        <v>1</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row>
    <row r="50" spans="1:55" ht="30">
      <c r="A50" s="2" t="s">
        <v>84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11">
        <v>100000</v>
      </c>
      <c r="AH50" s="4" t="s">
        <v>6</v>
      </c>
      <c r="AI50" s="11">
        <v>84000</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row>
    <row r="51" spans="1:55">
      <c r="A51" s="2" t="s">
        <v>84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11">
        <v>8215</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row>
    <row r="52" spans="1:55" ht="30">
      <c r="A52" s="2" t="s">
        <v>84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161">
        <v>1</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row>
    <row r="53" spans="1:55">
      <c r="A53" s="2" t="s">
        <v>84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v>83</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row>
    <row r="54" spans="1:55">
      <c r="A54" s="2" t="s">
        <v>848</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v>71</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row>
    <row r="55" spans="1:55">
      <c r="A55" s="2" t="s">
        <v>84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v>85</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row>
    <row r="56" spans="1:55">
      <c r="A56" s="2" t="s">
        <v>850</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11">
        <v>1000000</v>
      </c>
      <c r="AR56" s="4" t="s">
        <v>6</v>
      </c>
      <c r="AS56" s="4" t="s">
        <v>6</v>
      </c>
      <c r="AT56" s="4" t="s">
        <v>6</v>
      </c>
      <c r="AU56" s="11">
        <v>2500000</v>
      </c>
      <c r="AV56" s="4" t="s">
        <v>6</v>
      </c>
      <c r="AW56" s="4" t="s">
        <v>6</v>
      </c>
      <c r="AX56" s="11">
        <v>5000000</v>
      </c>
      <c r="AY56" s="4" t="s">
        <v>6</v>
      </c>
      <c r="AZ56" s="4" t="s">
        <v>6</v>
      </c>
      <c r="BA56" s="4" t="s">
        <v>6</v>
      </c>
      <c r="BB56" s="4" t="s">
        <v>6</v>
      </c>
      <c r="BC56" s="4" t="s">
        <v>6</v>
      </c>
    </row>
    <row r="57" spans="1:55" ht="30">
      <c r="A57" s="2" t="s">
        <v>85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11">
        <v>502000</v>
      </c>
      <c r="U57" s="4" t="s">
        <v>6</v>
      </c>
      <c r="V57" s="4" t="s">
        <v>6</v>
      </c>
      <c r="W57" s="4" t="s">
        <v>6</v>
      </c>
      <c r="X57" s="4" t="s">
        <v>6</v>
      </c>
      <c r="Y57" s="4" t="s">
        <v>6</v>
      </c>
      <c r="Z57" s="4" t="s">
        <v>6</v>
      </c>
      <c r="AA57" s="4" t="s">
        <v>6</v>
      </c>
      <c r="AB57" s="4" t="s">
        <v>6</v>
      </c>
      <c r="AC57" s="4" t="s">
        <v>6</v>
      </c>
      <c r="AD57" s="4" t="s">
        <v>6</v>
      </c>
      <c r="AE57" s="11">
        <v>500000</v>
      </c>
      <c r="AF57" s="11">
        <v>1000000</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row>
    <row r="58" spans="1:55">
      <c r="A58" s="2" t="s">
        <v>85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10">
        <v>50000</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row>
  </sheetData>
  <mergeCells count="40">
    <mergeCell ref="Y2:Y5"/>
    <mergeCell ref="Z2:Z5"/>
    <mergeCell ref="AA2:AA5"/>
    <mergeCell ref="AB2:AB5"/>
    <mergeCell ref="AC2:AC5"/>
    <mergeCell ref="AD2:AD5"/>
    <mergeCell ref="S2:S5"/>
    <mergeCell ref="T2:T5"/>
    <mergeCell ref="U2:U5"/>
    <mergeCell ref="V2:V5"/>
    <mergeCell ref="W2:W5"/>
    <mergeCell ref="X2:X5"/>
    <mergeCell ref="M2:M5"/>
    <mergeCell ref="N2:N5"/>
    <mergeCell ref="O2:O5"/>
    <mergeCell ref="P2:P5"/>
    <mergeCell ref="Q2:Q5"/>
    <mergeCell ref="R2:R5"/>
    <mergeCell ref="F2:F5"/>
    <mergeCell ref="G2:G5"/>
    <mergeCell ref="H2:H5"/>
    <mergeCell ref="I2:I5"/>
    <mergeCell ref="K2:K5"/>
    <mergeCell ref="L2:L5"/>
    <mergeCell ref="AN1:AO1"/>
    <mergeCell ref="AP1:AQ1"/>
    <mergeCell ref="AR1:AS1"/>
    <mergeCell ref="AT1:AU1"/>
    <mergeCell ref="AW1:AX1"/>
    <mergeCell ref="AZ1:BC1"/>
    <mergeCell ref="A1:A5"/>
    <mergeCell ref="B1:H1"/>
    <mergeCell ref="I1:R1"/>
    <mergeCell ref="T1:U1"/>
    <mergeCell ref="AE1:AF1"/>
    <mergeCell ref="AI1:AJ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1.140625" bestFit="1" customWidth="1"/>
  </cols>
  <sheetData>
    <row r="1" spans="1:2" ht="15" customHeight="1">
      <c r="A1" s="12" t="s">
        <v>853</v>
      </c>
      <c r="B1" s="1" t="s">
        <v>1</v>
      </c>
    </row>
    <row r="2" spans="1:2">
      <c r="A2" s="12"/>
      <c r="B2" s="1" t="s">
        <v>2</v>
      </c>
    </row>
    <row r="3" spans="1:2">
      <c r="A3" s="2" t="s">
        <v>854</v>
      </c>
      <c r="B3" s="4" t="s">
        <v>6</v>
      </c>
    </row>
    <row r="4" spans="1:2" ht="30">
      <c r="A4" s="3" t="s">
        <v>855</v>
      </c>
      <c r="B4" s="4" t="s">
        <v>6</v>
      </c>
    </row>
    <row r="5" spans="1:2">
      <c r="A5" s="2" t="s">
        <v>856</v>
      </c>
      <c r="B5" s="4" t="s">
        <v>857</v>
      </c>
    </row>
    <row r="6" spans="1:2">
      <c r="A6" s="2" t="s">
        <v>858</v>
      </c>
      <c r="B6" s="4" t="s">
        <v>6</v>
      </c>
    </row>
    <row r="7" spans="1:2" ht="30">
      <c r="A7" s="3" t="s">
        <v>855</v>
      </c>
      <c r="B7" s="4" t="s">
        <v>6</v>
      </c>
    </row>
    <row r="8" spans="1:2">
      <c r="A8" s="2" t="s">
        <v>856</v>
      </c>
      <c r="B8" s="4" t="s">
        <v>85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42578125" bestFit="1" customWidth="1"/>
    <col min="4" max="4" width="17.5703125" bestFit="1" customWidth="1"/>
  </cols>
  <sheetData>
    <row r="1" spans="1:4" ht="30" customHeight="1">
      <c r="A1" s="12" t="s">
        <v>68</v>
      </c>
      <c r="B1" s="12" t="s">
        <v>1</v>
      </c>
      <c r="C1" s="12"/>
      <c r="D1" s="1" t="s">
        <v>69</v>
      </c>
    </row>
    <row r="2" spans="1:4">
      <c r="A2" s="12"/>
      <c r="B2" s="1" t="s">
        <v>2</v>
      </c>
      <c r="C2" s="1" t="s">
        <v>36</v>
      </c>
      <c r="D2" s="1" t="s">
        <v>2</v>
      </c>
    </row>
    <row r="3" spans="1:4">
      <c r="A3" s="3" t="s">
        <v>70</v>
      </c>
      <c r="B3" s="4" t="s">
        <v>6</v>
      </c>
      <c r="C3" s="4" t="s">
        <v>6</v>
      </c>
      <c r="D3" s="4" t="s">
        <v>6</v>
      </c>
    </row>
    <row r="4" spans="1:4">
      <c r="A4" s="2" t="s">
        <v>71</v>
      </c>
      <c r="B4" s="10">
        <v>866071</v>
      </c>
      <c r="C4" s="10">
        <v>220671</v>
      </c>
      <c r="D4" s="10">
        <v>1873254</v>
      </c>
    </row>
    <row r="5" spans="1:4" ht="30">
      <c r="A5" s="2" t="s">
        <v>72</v>
      </c>
      <c r="B5" s="11">
        <v>91140</v>
      </c>
      <c r="C5" s="4" t="s">
        <v>6</v>
      </c>
      <c r="D5" s="11">
        <v>91140</v>
      </c>
    </row>
    <row r="6" spans="1:4">
      <c r="A6" s="2" t="s">
        <v>73</v>
      </c>
      <c r="B6" s="11">
        <v>4017</v>
      </c>
      <c r="C6" s="11">
        <v>22656</v>
      </c>
      <c r="D6" s="11">
        <v>119740</v>
      </c>
    </row>
    <row r="7" spans="1:4">
      <c r="A7" s="2" t="s">
        <v>74</v>
      </c>
      <c r="B7" s="11">
        <v>7526</v>
      </c>
      <c r="C7" s="11">
        <v>1788</v>
      </c>
      <c r="D7" s="11">
        <v>16707</v>
      </c>
    </row>
    <row r="8" spans="1:4">
      <c r="A8" s="2" t="s">
        <v>75</v>
      </c>
      <c r="B8" s="11">
        <v>6422</v>
      </c>
      <c r="C8" s="11">
        <v>2184</v>
      </c>
      <c r="D8" s="11">
        <v>17055</v>
      </c>
    </row>
    <row r="9" spans="1:4">
      <c r="A9" s="2" t="s">
        <v>76</v>
      </c>
      <c r="B9" s="11">
        <v>16450</v>
      </c>
      <c r="C9" s="11">
        <v>7728</v>
      </c>
      <c r="D9" s="11">
        <v>27310</v>
      </c>
    </row>
    <row r="10" spans="1:4">
      <c r="A10" s="2" t="s">
        <v>77</v>
      </c>
      <c r="B10" s="11">
        <v>16886</v>
      </c>
      <c r="C10" s="11">
        <v>4470</v>
      </c>
      <c r="D10" s="11">
        <v>30104</v>
      </c>
    </row>
    <row r="11" spans="1:4">
      <c r="A11" s="2" t="s">
        <v>78</v>
      </c>
      <c r="B11" s="11">
        <v>83775</v>
      </c>
      <c r="C11" s="11">
        <v>40183</v>
      </c>
      <c r="D11" s="11">
        <v>128519</v>
      </c>
    </row>
    <row r="12" spans="1:4">
      <c r="A12" s="2" t="s">
        <v>79</v>
      </c>
      <c r="B12" s="4">
        <v>262</v>
      </c>
      <c r="C12" s="4" t="s">
        <v>49</v>
      </c>
      <c r="D12" s="4">
        <v>262</v>
      </c>
    </row>
    <row r="13" spans="1:4">
      <c r="A13" s="2" t="s">
        <v>80</v>
      </c>
      <c r="B13" s="4">
        <v>200</v>
      </c>
      <c r="C13" s="4">
        <v>120</v>
      </c>
      <c r="D13" s="4">
        <v>320</v>
      </c>
    </row>
    <row r="14" spans="1:4">
      <c r="A14" s="2" t="s">
        <v>81</v>
      </c>
      <c r="B14" s="11">
        <v>1092749</v>
      </c>
      <c r="C14" s="11">
        <v>299800</v>
      </c>
      <c r="D14" s="11">
        <v>2304411</v>
      </c>
    </row>
    <row r="15" spans="1:4">
      <c r="A15" s="2" t="s">
        <v>82</v>
      </c>
      <c r="B15" s="11">
        <v>-1092749</v>
      </c>
      <c r="C15" s="11">
        <v>-299800</v>
      </c>
      <c r="D15" s="11">
        <v>-2304411</v>
      </c>
    </row>
    <row r="16" spans="1:4">
      <c r="A16" s="2" t="s">
        <v>83</v>
      </c>
      <c r="B16" s="4" t="s">
        <v>49</v>
      </c>
      <c r="C16" s="4" t="s">
        <v>49</v>
      </c>
      <c r="D16" s="11">
        <v>11821</v>
      </c>
    </row>
    <row r="17" spans="1:4">
      <c r="A17" s="2" t="s">
        <v>84</v>
      </c>
      <c r="B17" s="11">
        <v>-133108</v>
      </c>
      <c r="C17" s="11">
        <v>-451870</v>
      </c>
      <c r="D17" s="11">
        <v>-584978</v>
      </c>
    </row>
    <row r="18" spans="1:4" ht="30">
      <c r="A18" s="2" t="s">
        <v>85</v>
      </c>
      <c r="B18" s="4" t="s">
        <v>49</v>
      </c>
      <c r="C18" s="11">
        <v>-23621</v>
      </c>
      <c r="D18" s="11">
        <v>-23621</v>
      </c>
    </row>
    <row r="19" spans="1:4" ht="30">
      <c r="A19" s="2" t="s">
        <v>86</v>
      </c>
      <c r="B19" s="11">
        <v>-1225857</v>
      </c>
      <c r="C19" s="11">
        <v>-775291</v>
      </c>
      <c r="D19" s="11">
        <v>-2901189</v>
      </c>
    </row>
    <row r="20" spans="1:4">
      <c r="A20" s="2" t="s">
        <v>87</v>
      </c>
      <c r="B20" s="4" t="s">
        <v>49</v>
      </c>
      <c r="C20" s="4" t="s">
        <v>49</v>
      </c>
      <c r="D20" s="4" t="s">
        <v>49</v>
      </c>
    </row>
    <row r="21" spans="1:4">
      <c r="A21" s="2" t="s">
        <v>88</v>
      </c>
      <c r="B21" s="11">
        <v>-1225857</v>
      </c>
      <c r="C21" s="11">
        <v>-775291</v>
      </c>
      <c r="D21" s="11">
        <v>-2901189</v>
      </c>
    </row>
    <row r="22" spans="1:4" ht="30">
      <c r="A22" s="2" t="s">
        <v>89</v>
      </c>
      <c r="B22" s="4" t="s">
        <v>49</v>
      </c>
      <c r="C22" s="11">
        <v>-3742</v>
      </c>
      <c r="D22" s="11">
        <v>-145850</v>
      </c>
    </row>
    <row r="23" spans="1:4">
      <c r="A23" s="2" t="s">
        <v>90</v>
      </c>
      <c r="B23" s="11">
        <v>-1225857</v>
      </c>
      <c r="C23" s="11">
        <v>-779033</v>
      </c>
      <c r="D23" s="11">
        <v>-3047039</v>
      </c>
    </row>
    <row r="24" spans="1:4" ht="30">
      <c r="A24" s="3" t="s">
        <v>91</v>
      </c>
      <c r="B24" s="4" t="s">
        <v>6</v>
      </c>
      <c r="C24" s="4" t="s">
        <v>6</v>
      </c>
      <c r="D24" s="4" t="s">
        <v>6</v>
      </c>
    </row>
    <row r="25" spans="1:4" ht="30">
      <c r="A25" s="2" t="s">
        <v>92</v>
      </c>
      <c r="B25" s="4" t="s">
        <v>49</v>
      </c>
      <c r="C25" s="4">
        <v>896</v>
      </c>
      <c r="D25" s="4" t="s">
        <v>6</v>
      </c>
    </row>
    <row r="26" spans="1:4" ht="45">
      <c r="A26" s="2" t="s">
        <v>93</v>
      </c>
      <c r="B26" s="4" t="s">
        <v>49</v>
      </c>
      <c r="C26" s="11">
        <v>23621</v>
      </c>
      <c r="D26" s="4" t="s">
        <v>6</v>
      </c>
    </row>
    <row r="27" spans="1:4" ht="30">
      <c r="A27" s="2" t="s">
        <v>94</v>
      </c>
      <c r="B27" s="11">
        <v>-1225857</v>
      </c>
      <c r="C27" s="11">
        <v>-750774</v>
      </c>
      <c r="D27" s="4" t="s">
        <v>6</v>
      </c>
    </row>
    <row r="28" spans="1:4" ht="30">
      <c r="A28" s="3" t="s">
        <v>95</v>
      </c>
      <c r="B28" s="4" t="s">
        <v>6</v>
      </c>
      <c r="C28" s="4" t="s">
        <v>6</v>
      </c>
      <c r="D28" s="4" t="s">
        <v>6</v>
      </c>
    </row>
    <row r="29" spans="1:4" ht="30">
      <c r="A29" s="2" t="s">
        <v>92</v>
      </c>
      <c r="B29" s="4" t="s">
        <v>49</v>
      </c>
      <c r="C29" s="4">
        <v>109</v>
      </c>
      <c r="D29" s="4" t="s">
        <v>6</v>
      </c>
    </row>
    <row r="30" spans="1:4" ht="30">
      <c r="A30" s="2" t="s">
        <v>96</v>
      </c>
      <c r="B30" s="4" t="s">
        <v>49</v>
      </c>
      <c r="C30" s="11">
        <v>-3633</v>
      </c>
      <c r="D30" s="4" t="s">
        <v>6</v>
      </c>
    </row>
    <row r="31" spans="1:4">
      <c r="A31" s="2" t="s">
        <v>97</v>
      </c>
      <c r="B31" s="10">
        <v>-1225857</v>
      </c>
      <c r="C31" s="10">
        <v>-754407</v>
      </c>
      <c r="D31" s="4" t="s">
        <v>6</v>
      </c>
    </row>
    <row r="32" spans="1:4" ht="30">
      <c r="A32" s="2" t="s">
        <v>98</v>
      </c>
      <c r="B32" s="15">
        <v>-0.06</v>
      </c>
      <c r="C32" s="15">
        <v>-0.11</v>
      </c>
      <c r="D32" s="4" t="s">
        <v>6</v>
      </c>
    </row>
    <row r="33" spans="1:4" ht="45">
      <c r="A33" s="2" t="s">
        <v>99</v>
      </c>
      <c r="B33" s="4" t="s">
        <v>6</v>
      </c>
      <c r="C33" s="4" t="s">
        <v>49</v>
      </c>
      <c r="D33" s="4" t="s">
        <v>6</v>
      </c>
    </row>
    <row r="34" spans="1:4" ht="30">
      <c r="A34" s="2" t="s">
        <v>100</v>
      </c>
      <c r="B34" s="15">
        <v>-0.06</v>
      </c>
      <c r="C34" s="15">
        <v>-0.11</v>
      </c>
      <c r="D34" s="4" t="s">
        <v>6</v>
      </c>
    </row>
    <row r="35" spans="1:4" ht="45">
      <c r="A35" s="2" t="s">
        <v>101</v>
      </c>
      <c r="B35" s="11">
        <v>21807142</v>
      </c>
      <c r="C35" s="11">
        <v>7122884</v>
      </c>
      <c r="D35"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42578125" bestFit="1" customWidth="1"/>
    <col min="4" max="4" width="17.5703125" bestFit="1" customWidth="1"/>
  </cols>
  <sheetData>
    <row r="1" spans="1:4" ht="15" customHeight="1">
      <c r="A1" s="12" t="s">
        <v>860</v>
      </c>
      <c r="B1" s="12" t="s">
        <v>1</v>
      </c>
      <c r="C1" s="12"/>
      <c r="D1" s="1" t="s">
        <v>69</v>
      </c>
    </row>
    <row r="2" spans="1:4">
      <c r="A2" s="12"/>
      <c r="B2" s="1" t="s">
        <v>2</v>
      </c>
      <c r="C2" s="1" t="s">
        <v>36</v>
      </c>
      <c r="D2" s="1" t="s">
        <v>2</v>
      </c>
    </row>
    <row r="3" spans="1:4" ht="30">
      <c r="A3" s="3" t="s">
        <v>686</v>
      </c>
      <c r="B3" s="4" t="s">
        <v>6</v>
      </c>
      <c r="C3" s="4" t="s">
        <v>6</v>
      </c>
      <c r="D3" s="4" t="s">
        <v>6</v>
      </c>
    </row>
    <row r="4" spans="1:4">
      <c r="A4" s="2" t="s">
        <v>283</v>
      </c>
      <c r="B4" s="4" t="s">
        <v>49</v>
      </c>
      <c r="C4" s="10">
        <v>3024</v>
      </c>
      <c r="D4" s="10">
        <v>387810</v>
      </c>
    </row>
    <row r="5" spans="1:4">
      <c r="A5" s="2" t="s">
        <v>286</v>
      </c>
      <c r="B5" s="4" t="s">
        <v>49</v>
      </c>
      <c r="C5" s="11">
        <v>-2175</v>
      </c>
      <c r="D5" s="11">
        <v>-268109</v>
      </c>
    </row>
    <row r="6" spans="1:4">
      <c r="A6" s="2" t="s">
        <v>287</v>
      </c>
      <c r="B6" s="4" t="s">
        <v>49</v>
      </c>
      <c r="C6" s="4">
        <v>849</v>
      </c>
      <c r="D6" s="11">
        <v>119701</v>
      </c>
    </row>
    <row r="7" spans="1:4">
      <c r="A7" s="2" t="s">
        <v>288</v>
      </c>
      <c r="B7" s="4" t="s">
        <v>49</v>
      </c>
      <c r="C7" s="11">
        <v>4591</v>
      </c>
      <c r="D7" s="11">
        <v>265551</v>
      </c>
    </row>
    <row r="8" spans="1:4" ht="30">
      <c r="A8" s="2" t="s">
        <v>289</v>
      </c>
      <c r="B8" s="4" t="s">
        <v>49</v>
      </c>
      <c r="C8" s="11">
        <v>-3742</v>
      </c>
      <c r="D8" s="11">
        <v>-145850</v>
      </c>
    </row>
    <row r="9" spans="1:4">
      <c r="A9" s="2" t="s">
        <v>293</v>
      </c>
      <c r="B9" s="4" t="s">
        <v>49</v>
      </c>
      <c r="C9" s="4" t="s">
        <v>49</v>
      </c>
      <c r="D9" s="4" t="s">
        <v>49</v>
      </c>
    </row>
    <row r="10" spans="1:4" ht="30">
      <c r="A10" s="2" t="s">
        <v>294</v>
      </c>
      <c r="B10" s="4" t="s">
        <v>49</v>
      </c>
      <c r="C10" s="10">
        <v>-3742</v>
      </c>
      <c r="D10" s="10">
        <v>-1458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0.7109375" bestFit="1" customWidth="1"/>
    <col min="2" max="3" width="12.42578125" bestFit="1" customWidth="1"/>
  </cols>
  <sheetData>
    <row r="1" spans="1:3">
      <c r="A1" s="1" t="s">
        <v>861</v>
      </c>
      <c r="B1" s="1" t="s">
        <v>2</v>
      </c>
      <c r="C1" s="1" t="s">
        <v>36</v>
      </c>
    </row>
    <row r="2" spans="1:3">
      <c r="A2" s="3" t="s">
        <v>688</v>
      </c>
      <c r="B2" s="4" t="s">
        <v>6</v>
      </c>
      <c r="C2" s="4" t="s">
        <v>6</v>
      </c>
    </row>
    <row r="3" spans="1:3">
      <c r="A3" s="2" t="s">
        <v>300</v>
      </c>
      <c r="B3" s="10">
        <v>19329</v>
      </c>
      <c r="C3" s="4" t="s">
        <v>6</v>
      </c>
    </row>
    <row r="4" spans="1:3">
      <c r="A4" s="2" t="s">
        <v>301</v>
      </c>
      <c r="B4" s="11">
        <v>18571</v>
      </c>
      <c r="C4" s="4" t="s">
        <v>6</v>
      </c>
    </row>
    <row r="5" spans="1:3">
      <c r="A5" s="2" t="s">
        <v>302</v>
      </c>
      <c r="B5" s="4">
        <v>758</v>
      </c>
      <c r="C5" s="4">
        <v>958</v>
      </c>
    </row>
    <row r="6" spans="1:3">
      <c r="A6" s="2" t="s">
        <v>854</v>
      </c>
      <c r="B6" s="4" t="s">
        <v>6</v>
      </c>
      <c r="C6" s="4" t="s">
        <v>6</v>
      </c>
    </row>
    <row r="7" spans="1:3">
      <c r="A7" s="3" t="s">
        <v>688</v>
      </c>
      <c r="B7" s="4" t="s">
        <v>6</v>
      </c>
      <c r="C7" s="4" t="s">
        <v>6</v>
      </c>
    </row>
    <row r="8" spans="1:3">
      <c r="A8" s="2" t="s">
        <v>300</v>
      </c>
      <c r="B8" s="11">
        <v>3634</v>
      </c>
      <c r="C8" s="4" t="s">
        <v>6</v>
      </c>
    </row>
    <row r="9" spans="1:3">
      <c r="A9" s="2" t="s">
        <v>301</v>
      </c>
      <c r="B9" s="11">
        <v>3073</v>
      </c>
      <c r="C9" s="4" t="s">
        <v>6</v>
      </c>
    </row>
    <row r="10" spans="1:3">
      <c r="A10" s="2" t="s">
        <v>302</v>
      </c>
      <c r="B10" s="4">
        <v>561</v>
      </c>
      <c r="C10" s="4">
        <v>780</v>
      </c>
    </row>
    <row r="11" spans="1:3">
      <c r="A11" s="2" t="s">
        <v>862</v>
      </c>
      <c r="B11" s="4" t="s">
        <v>6</v>
      </c>
      <c r="C11" s="4" t="s">
        <v>6</v>
      </c>
    </row>
    <row r="12" spans="1:3">
      <c r="A12" s="3" t="s">
        <v>688</v>
      </c>
      <c r="B12" s="4" t="s">
        <v>6</v>
      </c>
      <c r="C12" s="4" t="s">
        <v>6</v>
      </c>
    </row>
    <row r="13" spans="1:3">
      <c r="A13" s="2" t="s">
        <v>300</v>
      </c>
      <c r="B13" s="11">
        <v>15695</v>
      </c>
      <c r="C13" s="4" t="s">
        <v>6</v>
      </c>
    </row>
    <row r="14" spans="1:3">
      <c r="A14" s="2" t="s">
        <v>301</v>
      </c>
      <c r="B14" s="11">
        <v>15498</v>
      </c>
      <c r="C14" s="4" t="s">
        <v>6</v>
      </c>
    </row>
    <row r="15" spans="1:3">
      <c r="A15" s="2" t="s">
        <v>302</v>
      </c>
      <c r="B15" s="10">
        <v>197</v>
      </c>
      <c r="C15" s="10">
        <v>17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27.7109375" bestFit="1" customWidth="1"/>
    <col min="2" max="3" width="12.42578125" bestFit="1" customWidth="1"/>
    <col min="4" max="4" width="17.5703125" bestFit="1" customWidth="1"/>
  </cols>
  <sheetData>
    <row r="1" spans="1:4" ht="15" customHeight="1">
      <c r="A1" s="12" t="s">
        <v>863</v>
      </c>
      <c r="B1" s="12" t="s">
        <v>1</v>
      </c>
      <c r="C1" s="12"/>
      <c r="D1" s="1" t="s">
        <v>69</v>
      </c>
    </row>
    <row r="2" spans="1:4">
      <c r="A2" s="12"/>
      <c r="B2" s="1" t="s">
        <v>2</v>
      </c>
      <c r="C2" s="1" t="s">
        <v>36</v>
      </c>
      <c r="D2" s="1" t="s">
        <v>2</v>
      </c>
    </row>
    <row r="3" spans="1:4">
      <c r="A3" s="3" t="s">
        <v>296</v>
      </c>
      <c r="B3" s="4" t="s">
        <v>6</v>
      </c>
      <c r="C3" s="4" t="s">
        <v>6</v>
      </c>
      <c r="D3" s="4" t="s">
        <v>6</v>
      </c>
    </row>
    <row r="4" spans="1:4">
      <c r="A4" s="2" t="s">
        <v>80</v>
      </c>
      <c r="B4" s="10">
        <v>200</v>
      </c>
      <c r="C4" s="10">
        <v>120</v>
      </c>
      <c r="D4" s="10">
        <v>3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42578125" bestFit="1" customWidth="1"/>
  </cols>
  <sheetData>
    <row r="1" spans="1:3" ht="30">
      <c r="A1" s="1" t="s">
        <v>864</v>
      </c>
      <c r="B1" s="1" t="s">
        <v>2</v>
      </c>
      <c r="C1" s="1" t="s">
        <v>36</v>
      </c>
    </row>
    <row r="2" spans="1:3">
      <c r="A2" s="3" t="s">
        <v>308</v>
      </c>
      <c r="B2" s="4" t="s">
        <v>6</v>
      </c>
      <c r="C2" s="4" t="s">
        <v>6</v>
      </c>
    </row>
    <row r="3" spans="1:3">
      <c r="A3" s="2" t="s">
        <v>865</v>
      </c>
      <c r="B3" s="10">
        <v>379970</v>
      </c>
      <c r="C3" s="10">
        <v>133108</v>
      </c>
    </row>
    <row r="4" spans="1:3">
      <c r="A4" s="2" t="s">
        <v>866</v>
      </c>
      <c r="B4" s="4" t="s">
        <v>6</v>
      </c>
      <c r="C4" s="4" t="s">
        <v>6</v>
      </c>
    </row>
    <row r="5" spans="1:3">
      <c r="A5" s="3" t="s">
        <v>308</v>
      </c>
      <c r="B5" s="4" t="s">
        <v>6</v>
      </c>
      <c r="C5" s="4" t="s">
        <v>6</v>
      </c>
    </row>
    <row r="6" spans="1:3">
      <c r="A6" s="2" t="s">
        <v>865</v>
      </c>
      <c r="B6" s="4" t="s">
        <v>49</v>
      </c>
      <c r="C6" s="11">
        <v>133108</v>
      </c>
    </row>
    <row r="7" spans="1:3" ht="45">
      <c r="A7" s="2" t="s">
        <v>786</v>
      </c>
      <c r="B7" s="4" t="s">
        <v>6</v>
      </c>
      <c r="C7" s="4" t="s">
        <v>6</v>
      </c>
    </row>
    <row r="8" spans="1:3">
      <c r="A8" s="3" t="s">
        <v>308</v>
      </c>
      <c r="B8" s="4" t="s">
        <v>6</v>
      </c>
      <c r="C8" s="4" t="s">
        <v>6</v>
      </c>
    </row>
    <row r="9" spans="1:3">
      <c r="A9" s="2" t="s">
        <v>865</v>
      </c>
      <c r="B9" s="11">
        <v>74970</v>
      </c>
      <c r="C9" s="4" t="s">
        <v>49</v>
      </c>
    </row>
    <row r="10" spans="1:3">
      <c r="A10" s="2" t="s">
        <v>784</v>
      </c>
      <c r="B10" s="4" t="s">
        <v>6</v>
      </c>
      <c r="C10" s="4" t="s">
        <v>6</v>
      </c>
    </row>
    <row r="11" spans="1:3">
      <c r="A11" s="3" t="s">
        <v>308</v>
      </c>
      <c r="B11" s="4" t="s">
        <v>6</v>
      </c>
      <c r="C11" s="4" t="s">
        <v>6</v>
      </c>
    </row>
    <row r="12" spans="1:3">
      <c r="A12" s="2" t="s">
        <v>865</v>
      </c>
      <c r="B12" s="10">
        <v>305000</v>
      </c>
      <c r="C12" s="4" t="s">
        <v>4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7"/>
  <sheetViews>
    <sheetView showGridLines="0" workbookViewId="0"/>
  </sheetViews>
  <sheetFormatPr defaultRowHeight="15"/>
  <cols>
    <col min="1" max="1" width="36.5703125" bestFit="1" customWidth="1"/>
    <col min="2" max="2" width="9.28515625" bestFit="1" customWidth="1"/>
    <col min="3" max="3" width="12.5703125" bestFit="1" customWidth="1"/>
    <col min="4" max="4" width="10.28515625" bestFit="1" customWidth="1"/>
    <col min="5" max="5" width="12.5703125" bestFit="1" customWidth="1"/>
    <col min="6" max="6" width="12.28515625" bestFit="1" customWidth="1"/>
    <col min="7" max="7" width="12.5703125" bestFit="1" customWidth="1"/>
    <col min="8" max="8" width="12" bestFit="1" customWidth="1"/>
    <col min="9" max="9" width="12.28515625" bestFit="1" customWidth="1"/>
    <col min="10" max="10" width="10.28515625" bestFit="1" customWidth="1"/>
    <col min="11" max="11" width="12.140625" bestFit="1" customWidth="1"/>
    <col min="12" max="12" width="12.5703125" bestFit="1" customWidth="1"/>
    <col min="13" max="13" width="12.28515625" bestFit="1" customWidth="1"/>
    <col min="14" max="14" width="15.42578125" bestFit="1" customWidth="1"/>
    <col min="15" max="16" width="12.42578125" bestFit="1" customWidth="1"/>
    <col min="17" max="17" width="17.5703125" bestFit="1" customWidth="1"/>
    <col min="18" max="18" width="11.85546875" bestFit="1" customWidth="1"/>
    <col min="19" max="19" width="12.5703125" bestFit="1" customWidth="1"/>
    <col min="20" max="22" width="12.28515625" bestFit="1" customWidth="1"/>
    <col min="23" max="24" width="12.42578125" bestFit="1" customWidth="1"/>
    <col min="25" max="26" width="31" bestFit="1" customWidth="1"/>
    <col min="27" max="27" width="36.5703125" bestFit="1" customWidth="1"/>
    <col min="28" max="29" width="32.7109375" bestFit="1" customWidth="1"/>
    <col min="30" max="30" width="27.42578125" bestFit="1" customWidth="1"/>
    <col min="31" max="31" width="26.140625" bestFit="1" customWidth="1"/>
    <col min="32" max="32" width="36.5703125" bestFit="1" customWidth="1"/>
    <col min="33" max="33" width="30" bestFit="1" customWidth="1"/>
    <col min="34" max="34" width="36.5703125" bestFit="1" customWidth="1"/>
    <col min="35" max="35" width="30" bestFit="1" customWidth="1"/>
    <col min="36" max="38" width="36.5703125" bestFit="1" customWidth="1"/>
    <col min="39" max="39" width="16.42578125" bestFit="1" customWidth="1"/>
  </cols>
  <sheetData>
    <row r="1" spans="1:39" ht="15" customHeight="1">
      <c r="A1" s="12" t="s">
        <v>867</v>
      </c>
      <c r="B1" s="12" t="s">
        <v>721</v>
      </c>
      <c r="C1" s="12"/>
      <c r="D1" s="12"/>
      <c r="E1" s="12"/>
      <c r="F1" s="12"/>
      <c r="G1" s="12"/>
      <c r="H1" s="12" t="s">
        <v>722</v>
      </c>
      <c r="I1" s="12"/>
      <c r="J1" s="12"/>
      <c r="K1" s="12"/>
      <c r="L1" s="12"/>
      <c r="M1" s="12"/>
      <c r="N1" s="1" t="s">
        <v>758</v>
      </c>
      <c r="O1" s="12" t="s">
        <v>1</v>
      </c>
      <c r="P1" s="12"/>
      <c r="Q1" s="1" t="s">
        <v>69</v>
      </c>
      <c r="R1" s="1"/>
      <c r="S1" s="1"/>
      <c r="T1" s="1"/>
      <c r="U1" s="1"/>
      <c r="V1" s="1"/>
      <c r="W1" s="1"/>
      <c r="X1" s="1"/>
      <c r="Y1" s="1" t="s">
        <v>722</v>
      </c>
      <c r="Z1" s="1" t="s">
        <v>1</v>
      </c>
      <c r="AA1" s="1" t="s">
        <v>722</v>
      </c>
      <c r="AB1" s="1" t="s">
        <v>1</v>
      </c>
      <c r="AC1" s="1"/>
      <c r="AD1" s="12"/>
      <c r="AE1" s="12"/>
      <c r="AF1" s="12"/>
      <c r="AG1" s="1" t="s">
        <v>721</v>
      </c>
      <c r="AH1" s="1" t="s">
        <v>1</v>
      </c>
      <c r="AI1" s="1"/>
      <c r="AJ1" s="1" t="s">
        <v>721</v>
      </c>
      <c r="AK1" s="1"/>
      <c r="AL1" s="1"/>
      <c r="AM1" s="1" t="s">
        <v>1</v>
      </c>
    </row>
    <row r="2" spans="1:39">
      <c r="A2" s="12"/>
      <c r="B2" s="162">
        <v>41397</v>
      </c>
      <c r="C2" s="12" t="s">
        <v>759</v>
      </c>
      <c r="D2" s="162">
        <v>41046</v>
      </c>
      <c r="E2" s="12" t="s">
        <v>760</v>
      </c>
      <c r="F2" s="12" t="s">
        <v>761</v>
      </c>
      <c r="G2" s="12" t="s">
        <v>762</v>
      </c>
      <c r="H2" s="12" t="s">
        <v>727</v>
      </c>
      <c r="I2" s="1" t="s">
        <v>4</v>
      </c>
      <c r="J2" s="162">
        <v>41060</v>
      </c>
      <c r="K2" s="12" t="s">
        <v>701</v>
      </c>
      <c r="L2" s="12" t="s">
        <v>765</v>
      </c>
      <c r="M2" s="12" t="s">
        <v>732</v>
      </c>
      <c r="N2" s="12" t="s">
        <v>768</v>
      </c>
      <c r="O2" s="12" t="s">
        <v>2</v>
      </c>
      <c r="P2" s="1" t="s">
        <v>36</v>
      </c>
      <c r="Q2" s="12" t="s">
        <v>2</v>
      </c>
      <c r="R2" s="12" t="s">
        <v>700</v>
      </c>
      <c r="S2" s="12" t="s">
        <v>868</v>
      </c>
      <c r="T2" s="12" t="s">
        <v>729</v>
      </c>
      <c r="U2" s="12" t="s">
        <v>726</v>
      </c>
      <c r="V2" s="12" t="s">
        <v>869</v>
      </c>
      <c r="W2" s="12" t="s">
        <v>710</v>
      </c>
      <c r="X2" s="12" t="s">
        <v>712</v>
      </c>
      <c r="Y2" s="1" t="s">
        <v>730</v>
      </c>
      <c r="Z2" s="1" t="s">
        <v>2</v>
      </c>
      <c r="AA2" s="1" t="s">
        <v>730</v>
      </c>
      <c r="AB2" s="1" t="s">
        <v>2</v>
      </c>
      <c r="AC2" s="1" t="s">
        <v>771</v>
      </c>
      <c r="AD2" s="1" t="s">
        <v>2</v>
      </c>
      <c r="AE2" s="1" t="s">
        <v>2</v>
      </c>
      <c r="AF2" s="1" t="s">
        <v>2</v>
      </c>
      <c r="AG2" s="160">
        <v>41397</v>
      </c>
      <c r="AH2" s="1" t="s">
        <v>2</v>
      </c>
      <c r="AI2" s="1" t="s">
        <v>36</v>
      </c>
      <c r="AJ2" s="1" t="s">
        <v>724</v>
      </c>
      <c r="AK2" s="1" t="s">
        <v>2</v>
      </c>
      <c r="AL2" s="1" t="s">
        <v>36</v>
      </c>
      <c r="AM2" s="1" t="s">
        <v>2</v>
      </c>
    </row>
    <row r="3" spans="1:39" ht="45">
      <c r="A3" s="12"/>
      <c r="B3" s="162"/>
      <c r="C3" s="12"/>
      <c r="D3" s="162"/>
      <c r="E3" s="12"/>
      <c r="F3" s="12"/>
      <c r="G3" s="12"/>
      <c r="H3" s="12"/>
      <c r="I3" s="1" t="s">
        <v>763</v>
      </c>
      <c r="J3" s="162"/>
      <c r="K3" s="12"/>
      <c r="L3" s="12"/>
      <c r="M3" s="12"/>
      <c r="N3" s="12"/>
      <c r="O3" s="12"/>
      <c r="P3" s="1" t="s">
        <v>785</v>
      </c>
      <c r="Q3" s="12"/>
      <c r="R3" s="12"/>
      <c r="S3" s="12"/>
      <c r="T3" s="12"/>
      <c r="U3" s="12"/>
      <c r="V3" s="12"/>
      <c r="W3" s="12"/>
      <c r="X3" s="12"/>
      <c r="Y3" s="1" t="s">
        <v>775</v>
      </c>
      <c r="Z3" s="1" t="s">
        <v>775</v>
      </c>
      <c r="AA3" s="1" t="s">
        <v>778</v>
      </c>
      <c r="AB3" s="1" t="s">
        <v>778</v>
      </c>
      <c r="AC3" s="1" t="s">
        <v>778</v>
      </c>
      <c r="AD3" s="1" t="s">
        <v>871</v>
      </c>
      <c r="AE3" s="1" t="s">
        <v>872</v>
      </c>
      <c r="AF3" s="1" t="s">
        <v>779</v>
      </c>
      <c r="AG3" s="1" t="s">
        <v>784</v>
      </c>
      <c r="AH3" s="1" t="s">
        <v>784</v>
      </c>
      <c r="AI3" s="1" t="s">
        <v>784</v>
      </c>
      <c r="AJ3" s="1" t="s">
        <v>786</v>
      </c>
      <c r="AK3" s="1" t="s">
        <v>786</v>
      </c>
      <c r="AL3" s="1" t="s">
        <v>786</v>
      </c>
      <c r="AM3" s="1" t="s">
        <v>874</v>
      </c>
    </row>
    <row r="4" spans="1:39">
      <c r="A4" s="12"/>
      <c r="B4" s="162"/>
      <c r="C4" s="12"/>
      <c r="D4" s="162"/>
      <c r="E4" s="12"/>
      <c r="F4" s="12"/>
      <c r="G4" s="12"/>
      <c r="H4" s="12"/>
      <c r="I4" s="1"/>
      <c r="J4" s="162"/>
      <c r="K4" s="12"/>
      <c r="L4" s="12"/>
      <c r="M4" s="12"/>
      <c r="N4" s="12"/>
      <c r="O4" s="12"/>
      <c r="P4" s="1"/>
      <c r="Q4" s="12"/>
      <c r="R4" s="12"/>
      <c r="S4" s="12"/>
      <c r="T4" s="12"/>
      <c r="U4" s="12"/>
      <c r="V4" s="12"/>
      <c r="W4" s="12"/>
      <c r="X4" s="12"/>
      <c r="Y4" s="1" t="s">
        <v>776</v>
      </c>
      <c r="Z4" s="1"/>
      <c r="AA4" s="1" t="s">
        <v>776</v>
      </c>
      <c r="AB4" s="1" t="s">
        <v>870</v>
      </c>
      <c r="AC4" s="1" t="s">
        <v>777</v>
      </c>
      <c r="AD4" s="1" t="s">
        <v>870</v>
      </c>
      <c r="AE4" s="1" t="s">
        <v>870</v>
      </c>
      <c r="AF4" s="1" t="s">
        <v>777</v>
      </c>
      <c r="AG4" s="1" t="s">
        <v>785</v>
      </c>
      <c r="AH4" s="1"/>
      <c r="AI4" s="1"/>
      <c r="AJ4" s="1" t="s">
        <v>873</v>
      </c>
      <c r="AK4" s="1"/>
      <c r="AL4" s="1"/>
      <c r="AM4" s="1"/>
    </row>
    <row r="5" spans="1:39">
      <c r="A5" s="12"/>
      <c r="B5" s="162"/>
      <c r="C5" s="12"/>
      <c r="D5" s="162"/>
      <c r="E5" s="12"/>
      <c r="F5" s="12"/>
      <c r="G5" s="12"/>
      <c r="H5" s="12"/>
      <c r="I5" s="1"/>
      <c r="J5" s="162"/>
      <c r="K5" s="12"/>
      <c r="L5" s="12"/>
      <c r="M5" s="12"/>
      <c r="N5" s="12"/>
      <c r="O5" s="12"/>
      <c r="P5" s="1"/>
      <c r="Q5" s="12"/>
      <c r="R5" s="12"/>
      <c r="S5" s="12"/>
      <c r="T5" s="12"/>
      <c r="U5" s="12"/>
      <c r="V5" s="12"/>
      <c r="W5" s="12"/>
      <c r="X5" s="12"/>
      <c r="Y5" s="1" t="s">
        <v>777</v>
      </c>
      <c r="Z5" s="1"/>
      <c r="AA5" s="1"/>
      <c r="AB5" s="1" t="s">
        <v>777</v>
      </c>
      <c r="AC5" s="1"/>
      <c r="AD5" s="1"/>
      <c r="AE5" s="1"/>
      <c r="AF5" s="1"/>
      <c r="AG5" s="1" t="s">
        <v>776</v>
      </c>
      <c r="AH5" s="1"/>
      <c r="AI5" s="1"/>
      <c r="AJ5" s="1"/>
      <c r="AK5" s="1"/>
      <c r="AL5" s="1"/>
      <c r="AM5" s="1"/>
    </row>
    <row r="6" spans="1:39">
      <c r="A6" s="3" t="s">
        <v>8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c r="A7" s="2" t="s">
        <v>79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11">
        <v>4439</v>
      </c>
      <c r="Z7" s="4" t="s">
        <v>6</v>
      </c>
      <c r="AA7" s="4" t="s">
        <v>6</v>
      </c>
      <c r="AB7" s="11">
        <v>9510</v>
      </c>
      <c r="AC7" s="11">
        <v>11844</v>
      </c>
      <c r="AD7" s="4" t="s">
        <v>6</v>
      </c>
      <c r="AE7" s="4" t="s">
        <v>6</v>
      </c>
      <c r="AF7" s="11">
        <v>1966</v>
      </c>
      <c r="AG7" s="4" t="s">
        <v>6</v>
      </c>
      <c r="AH7" s="4" t="s">
        <v>6</v>
      </c>
      <c r="AI7" s="4" t="s">
        <v>6</v>
      </c>
      <c r="AJ7" s="11">
        <v>2000</v>
      </c>
      <c r="AK7" s="4" t="s">
        <v>6</v>
      </c>
      <c r="AL7" s="4" t="s">
        <v>6</v>
      </c>
      <c r="AM7" s="4" t="s">
        <v>6</v>
      </c>
    </row>
    <row r="8" spans="1:39">
      <c r="A8" s="2" t="s">
        <v>87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v>178</v>
      </c>
      <c r="AC8" s="4" t="s">
        <v>6</v>
      </c>
      <c r="AD8" s="4">
        <v>12</v>
      </c>
      <c r="AE8" s="4">
        <v>25</v>
      </c>
      <c r="AF8" s="4" t="s">
        <v>6</v>
      </c>
      <c r="AG8" s="4" t="s">
        <v>6</v>
      </c>
      <c r="AH8" s="4" t="s">
        <v>6</v>
      </c>
      <c r="AI8" s="4" t="s">
        <v>6</v>
      </c>
      <c r="AJ8" s="4" t="s">
        <v>6</v>
      </c>
      <c r="AK8" s="4" t="s">
        <v>6</v>
      </c>
      <c r="AL8" s="4" t="s">
        <v>6</v>
      </c>
      <c r="AM8" s="4" t="s">
        <v>6</v>
      </c>
    </row>
    <row r="9" spans="1:39" ht="60">
      <c r="A9" s="2" t="s">
        <v>82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821</v>
      </c>
      <c r="AB9" s="4" t="s">
        <v>6</v>
      </c>
      <c r="AC9" s="4" t="s">
        <v>6</v>
      </c>
      <c r="AD9" s="4" t="s">
        <v>6</v>
      </c>
      <c r="AE9" s="4" t="s">
        <v>6</v>
      </c>
      <c r="AF9" s="4" t="s">
        <v>6</v>
      </c>
      <c r="AG9" s="4" t="s">
        <v>6</v>
      </c>
      <c r="AH9" s="4" t="s">
        <v>6</v>
      </c>
      <c r="AI9" s="4" t="s">
        <v>6</v>
      </c>
      <c r="AJ9" s="4" t="s">
        <v>6</v>
      </c>
      <c r="AK9" s="4" t="s">
        <v>6</v>
      </c>
      <c r="AL9" s="4" t="s">
        <v>6</v>
      </c>
      <c r="AM9" s="4" t="s">
        <v>6</v>
      </c>
    </row>
    <row r="10" spans="1:39">
      <c r="A10" s="2" t="s">
        <v>83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834</v>
      </c>
      <c r="Z10" s="4" t="s">
        <v>835</v>
      </c>
      <c r="AA10" s="4" t="s">
        <v>836</v>
      </c>
      <c r="AB10" s="4" t="s">
        <v>837</v>
      </c>
      <c r="AC10" s="4" t="s">
        <v>6</v>
      </c>
      <c r="AD10" s="4" t="s">
        <v>6</v>
      </c>
      <c r="AE10" s="4" t="s">
        <v>6</v>
      </c>
      <c r="AF10" s="4" t="s">
        <v>6</v>
      </c>
      <c r="AG10" s="4" t="s">
        <v>6</v>
      </c>
      <c r="AH10" s="4" t="s">
        <v>6</v>
      </c>
      <c r="AI10" s="4" t="s">
        <v>6</v>
      </c>
      <c r="AJ10" s="4" t="s">
        <v>6</v>
      </c>
      <c r="AK10" s="4" t="s">
        <v>6</v>
      </c>
      <c r="AL10" s="4" t="s">
        <v>6</v>
      </c>
      <c r="AM10" s="4" t="s">
        <v>6</v>
      </c>
    </row>
    <row r="11" spans="1:39" ht="30">
      <c r="A11" s="2" t="s">
        <v>87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161">
        <v>0.03</v>
      </c>
      <c r="AK11" s="4" t="s">
        <v>6</v>
      </c>
      <c r="AL11" s="4" t="s">
        <v>6</v>
      </c>
      <c r="AM11" s="4" t="s">
        <v>6</v>
      </c>
    </row>
    <row r="12" spans="1:39">
      <c r="A12" s="2" t="s">
        <v>84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v>83</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c r="A13" s="2" t="s">
        <v>87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85</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c r="A14" s="2" t="s">
        <v>8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161">
        <v>1</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c r="A15" s="2" t="s">
        <v>8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10">
        <v>8215</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c r="A16" s="2" t="s">
        <v>84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v>71</v>
      </c>
      <c r="AB16" s="4" t="s">
        <v>6</v>
      </c>
      <c r="AC16" s="4" t="s">
        <v>6</v>
      </c>
      <c r="AD16" s="4" t="s">
        <v>6</v>
      </c>
      <c r="AE16" s="4" t="s">
        <v>6</v>
      </c>
      <c r="AF16" s="4" t="s">
        <v>6</v>
      </c>
      <c r="AG16" s="4" t="s">
        <v>6</v>
      </c>
      <c r="AH16" s="4" t="s">
        <v>6</v>
      </c>
      <c r="AI16" s="4" t="s">
        <v>6</v>
      </c>
      <c r="AJ16" s="4" t="s">
        <v>6</v>
      </c>
      <c r="AK16" s="4" t="s">
        <v>6</v>
      </c>
      <c r="AL16" s="4" t="s">
        <v>6</v>
      </c>
      <c r="AM16" s="4" t="s">
        <v>6</v>
      </c>
    </row>
    <row r="17" spans="1:39">
      <c r="A17" s="2" t="s">
        <v>84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v>85</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84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11">
        <v>100000</v>
      </c>
      <c r="Z18" s="4" t="s">
        <v>6</v>
      </c>
      <c r="AA18" s="11">
        <v>84000</v>
      </c>
      <c r="AB18" s="4" t="s">
        <v>6</v>
      </c>
      <c r="AC18" s="4" t="s">
        <v>6</v>
      </c>
      <c r="AD18" s="4" t="s">
        <v>6</v>
      </c>
      <c r="AE18" s="4" t="s">
        <v>6</v>
      </c>
      <c r="AF18" s="4" t="s">
        <v>6</v>
      </c>
      <c r="AG18" s="4" t="s">
        <v>6</v>
      </c>
      <c r="AH18" s="4" t="s">
        <v>6</v>
      </c>
      <c r="AI18" s="4" t="s">
        <v>6</v>
      </c>
      <c r="AJ18" s="4" t="s">
        <v>6</v>
      </c>
      <c r="AK18" s="4" t="s">
        <v>6</v>
      </c>
      <c r="AL18" s="4" t="s">
        <v>6</v>
      </c>
      <c r="AM18" s="11">
        <v>50000</v>
      </c>
    </row>
    <row r="19" spans="1:39" ht="30">
      <c r="A19" s="2" t="s">
        <v>879</v>
      </c>
      <c r="B19" s="4" t="s">
        <v>6</v>
      </c>
      <c r="C19" s="4" t="s">
        <v>6</v>
      </c>
      <c r="D19" s="4" t="s">
        <v>6</v>
      </c>
      <c r="E19" s="4" t="s">
        <v>6</v>
      </c>
      <c r="F19" s="4" t="s">
        <v>6</v>
      </c>
      <c r="G19" s="4" t="s">
        <v>6</v>
      </c>
      <c r="H19" s="4" t="s">
        <v>6</v>
      </c>
      <c r="I19" s="4" t="s">
        <v>6</v>
      </c>
      <c r="J19" s="4" t="s">
        <v>6</v>
      </c>
      <c r="K19" s="4" t="s">
        <v>6</v>
      </c>
      <c r="L19" s="4" t="s">
        <v>6</v>
      </c>
      <c r="M19" s="4" t="s">
        <v>6</v>
      </c>
      <c r="N19" s="4" t="s">
        <v>6</v>
      </c>
      <c r="O19" s="11">
        <v>133108</v>
      </c>
      <c r="P19" s="11">
        <v>451870</v>
      </c>
      <c r="Q19" s="11">
        <v>584978</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c r="A20" s="2" t="s">
        <v>64</v>
      </c>
      <c r="B20" s="4" t="s">
        <v>6</v>
      </c>
      <c r="C20" s="4" t="s">
        <v>6</v>
      </c>
      <c r="D20" s="4" t="s">
        <v>6</v>
      </c>
      <c r="E20" s="4" t="s">
        <v>6</v>
      </c>
      <c r="F20" s="4" t="s">
        <v>6</v>
      </c>
      <c r="G20" s="4" t="s">
        <v>6</v>
      </c>
      <c r="H20" s="4" t="s">
        <v>6</v>
      </c>
      <c r="I20" s="4" t="s">
        <v>6</v>
      </c>
      <c r="J20" s="4" t="s">
        <v>6</v>
      </c>
      <c r="K20" s="4" t="s">
        <v>6</v>
      </c>
      <c r="L20" s="4" t="s">
        <v>6</v>
      </c>
      <c r="M20" s="4" t="s">
        <v>6</v>
      </c>
      <c r="N20" s="4" t="s">
        <v>6</v>
      </c>
      <c r="O20" s="15">
        <v>1E-3</v>
      </c>
      <c r="P20" s="15">
        <v>1E-3</v>
      </c>
      <c r="Q20" s="15">
        <v>1E-3</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30">
      <c r="A21" s="2" t="s">
        <v>880</v>
      </c>
      <c r="B21" s="11">
        <v>100000</v>
      </c>
      <c r="C21" s="4" t="s">
        <v>6</v>
      </c>
      <c r="D21" s="4" t="s">
        <v>6</v>
      </c>
      <c r="E21" s="11">
        <v>100000</v>
      </c>
      <c r="F21" s="4" t="s">
        <v>6</v>
      </c>
      <c r="G21" s="11">
        <v>100000</v>
      </c>
      <c r="H21" s="4" t="s">
        <v>6</v>
      </c>
      <c r="I21" s="11">
        <v>17800000</v>
      </c>
      <c r="J21" s="4" t="s">
        <v>6</v>
      </c>
      <c r="K21" s="4" t="s">
        <v>6</v>
      </c>
      <c r="L21" s="4" t="s">
        <v>6</v>
      </c>
      <c r="M21" s="4" t="s">
        <v>6</v>
      </c>
      <c r="N21" s="4" t="s">
        <v>6</v>
      </c>
      <c r="O21" s="11">
        <v>25000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c r="A22" s="2" t="s">
        <v>792</v>
      </c>
      <c r="B22" s="11">
        <v>500000</v>
      </c>
      <c r="C22" s="4" t="s">
        <v>6</v>
      </c>
      <c r="D22" s="11">
        <v>250000</v>
      </c>
      <c r="E22" s="4" t="s">
        <v>6</v>
      </c>
      <c r="F22" s="11">
        <v>15000000</v>
      </c>
      <c r="G22" s="4" t="s">
        <v>6</v>
      </c>
      <c r="H22" s="11">
        <v>500000</v>
      </c>
      <c r="I22" s="4" t="s">
        <v>6</v>
      </c>
      <c r="J22" s="11">
        <v>15000000</v>
      </c>
      <c r="K22" s="11">
        <v>5000000</v>
      </c>
      <c r="L22" s="11">
        <v>625000</v>
      </c>
      <c r="M22" s="11">
        <v>200000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11">
        <v>500000</v>
      </c>
      <c r="AH22" s="11">
        <v>500000</v>
      </c>
      <c r="AI22" s="4" t="s">
        <v>6</v>
      </c>
      <c r="AJ22" s="11">
        <v>17800000</v>
      </c>
      <c r="AK22" s="4" t="s">
        <v>6</v>
      </c>
      <c r="AL22" s="4" t="s">
        <v>6</v>
      </c>
      <c r="AM22" s="4" t="s">
        <v>6</v>
      </c>
    </row>
    <row r="23" spans="1:39">
      <c r="A23" s="2" t="s">
        <v>881</v>
      </c>
      <c r="B23" s="4" t="s">
        <v>6</v>
      </c>
      <c r="C23" s="4" t="s">
        <v>6</v>
      </c>
      <c r="D23" s="4" t="s">
        <v>6</v>
      </c>
      <c r="E23" s="15">
        <v>0.16</v>
      </c>
      <c r="F23" s="4" t="s">
        <v>6</v>
      </c>
      <c r="G23" s="4" t="s">
        <v>6</v>
      </c>
      <c r="H23" s="4" t="s">
        <v>6</v>
      </c>
      <c r="I23" s="4" t="s">
        <v>6</v>
      </c>
      <c r="J23" s="4" t="s">
        <v>6</v>
      </c>
      <c r="K23" s="15">
        <v>0.2</v>
      </c>
      <c r="L23" s="4" t="s">
        <v>6</v>
      </c>
      <c r="M23" s="15">
        <v>0.16</v>
      </c>
      <c r="N23" s="4" t="s">
        <v>6</v>
      </c>
      <c r="O23" s="4" t="s">
        <v>6</v>
      </c>
      <c r="P23" s="15">
        <v>0.24</v>
      </c>
      <c r="Q23" s="4" t="s">
        <v>6</v>
      </c>
      <c r="R23" s="15">
        <v>0.2</v>
      </c>
      <c r="S23" s="15">
        <v>0.24</v>
      </c>
      <c r="T23" s="15">
        <v>0.24</v>
      </c>
      <c r="U23" s="15">
        <v>0.24</v>
      </c>
      <c r="V23" s="15">
        <v>0.16</v>
      </c>
      <c r="W23" s="15">
        <v>0.3</v>
      </c>
      <c r="X23" s="15">
        <v>0.08</v>
      </c>
      <c r="Y23" s="4" t="s">
        <v>6</v>
      </c>
      <c r="Z23" s="4" t="s">
        <v>6</v>
      </c>
      <c r="AA23" s="4" t="s">
        <v>6</v>
      </c>
      <c r="AB23" s="4" t="s">
        <v>6</v>
      </c>
      <c r="AC23" s="4" t="s">
        <v>6</v>
      </c>
      <c r="AD23" s="4" t="s">
        <v>6</v>
      </c>
      <c r="AE23" s="4" t="s">
        <v>6</v>
      </c>
      <c r="AF23" s="4" t="s">
        <v>6</v>
      </c>
      <c r="AG23" s="4" t="s">
        <v>6</v>
      </c>
      <c r="AH23" s="4" t="s">
        <v>6</v>
      </c>
      <c r="AI23" s="4" t="s">
        <v>6</v>
      </c>
      <c r="AJ23" s="15">
        <v>0.2</v>
      </c>
      <c r="AK23" s="4" t="s">
        <v>6</v>
      </c>
      <c r="AL23" s="4" t="s">
        <v>6</v>
      </c>
      <c r="AM23" s="4" t="s">
        <v>6</v>
      </c>
    </row>
    <row r="24" spans="1:39" ht="30">
      <c r="A24" s="2" t="s">
        <v>790</v>
      </c>
      <c r="B24" s="4" t="s">
        <v>6</v>
      </c>
      <c r="C24" s="4" t="s">
        <v>6</v>
      </c>
      <c r="D24" s="4" t="s">
        <v>6</v>
      </c>
      <c r="E24" s="4" t="s">
        <v>6</v>
      </c>
      <c r="F24" s="4" t="s">
        <v>6</v>
      </c>
      <c r="G24" s="4" t="s">
        <v>6</v>
      </c>
      <c r="H24" s="4" t="s">
        <v>6</v>
      </c>
      <c r="I24" s="4">
        <v>3</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c r="A25" s="2" t="s">
        <v>882</v>
      </c>
      <c r="B25" s="4" t="s">
        <v>6</v>
      </c>
      <c r="C25" s="4" t="s">
        <v>6</v>
      </c>
      <c r="D25" s="4" t="s">
        <v>6</v>
      </c>
      <c r="E25" s="4" t="s">
        <v>6</v>
      </c>
      <c r="F25" s="4" t="s">
        <v>6</v>
      </c>
      <c r="G25" s="4" t="s">
        <v>6</v>
      </c>
      <c r="H25" s="4" t="s">
        <v>6</v>
      </c>
      <c r="I25" s="4" t="s">
        <v>6</v>
      </c>
      <c r="J25" s="4" t="s">
        <v>6</v>
      </c>
      <c r="K25" s="4" t="s">
        <v>6</v>
      </c>
      <c r="L25" s="4" t="s">
        <v>6</v>
      </c>
      <c r="M25" s="161">
        <v>1</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161">
        <v>1</v>
      </c>
      <c r="AD25" s="4" t="s">
        <v>6</v>
      </c>
      <c r="AE25" s="4" t="s">
        <v>6</v>
      </c>
      <c r="AF25" s="4" t="s">
        <v>6</v>
      </c>
      <c r="AG25" s="161">
        <v>1</v>
      </c>
      <c r="AH25" s="4" t="s">
        <v>6</v>
      </c>
      <c r="AI25" s="4" t="s">
        <v>6</v>
      </c>
      <c r="AJ25" s="161">
        <v>1</v>
      </c>
      <c r="AK25" s="4" t="s">
        <v>6</v>
      </c>
      <c r="AL25" s="4" t="s">
        <v>6</v>
      </c>
      <c r="AM25" s="4" t="s">
        <v>6</v>
      </c>
    </row>
    <row r="26" spans="1:39" ht="30">
      <c r="A26" s="2" t="s">
        <v>823</v>
      </c>
      <c r="B26" s="11">
        <v>1000000</v>
      </c>
      <c r="C26" s="11">
        <v>1000000</v>
      </c>
      <c r="D26" s="4" t="s">
        <v>6</v>
      </c>
      <c r="E26" s="4" t="s">
        <v>6</v>
      </c>
      <c r="F26" s="4" t="s">
        <v>6</v>
      </c>
      <c r="G26" s="4" t="s">
        <v>6</v>
      </c>
      <c r="H26" s="4" t="s">
        <v>6</v>
      </c>
      <c r="I26" s="11">
        <v>2000000</v>
      </c>
      <c r="J26" s="11">
        <v>2000000</v>
      </c>
      <c r="K26" s="4" t="s">
        <v>6</v>
      </c>
      <c r="L26" s="4" t="s">
        <v>6</v>
      </c>
      <c r="M26" s="4" t="s">
        <v>6</v>
      </c>
      <c r="N26" s="11">
        <v>500000</v>
      </c>
      <c r="O26" s="11">
        <v>10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11">
        <v>2000000</v>
      </c>
      <c r="AK26" s="4" t="s">
        <v>6</v>
      </c>
      <c r="AL26" s="4" t="s">
        <v>6</v>
      </c>
      <c r="AM26" s="4" t="s">
        <v>6</v>
      </c>
    </row>
    <row r="27" spans="1:39">
      <c r="A27" s="2" t="s">
        <v>824</v>
      </c>
      <c r="B27" s="4" t="s">
        <v>6</v>
      </c>
      <c r="C27" s="4" t="s">
        <v>6</v>
      </c>
      <c r="D27" s="4" t="s">
        <v>6</v>
      </c>
      <c r="E27" s="4" t="s">
        <v>6</v>
      </c>
      <c r="F27" s="4" t="s">
        <v>6</v>
      </c>
      <c r="G27" s="4" t="s">
        <v>6</v>
      </c>
      <c r="H27" s="4" t="s">
        <v>6</v>
      </c>
      <c r="I27" s="4" t="s">
        <v>6</v>
      </c>
      <c r="J27" s="4" t="s">
        <v>6</v>
      </c>
      <c r="K27" s="4" t="s">
        <v>6</v>
      </c>
      <c r="L27" s="4" t="s">
        <v>6</v>
      </c>
      <c r="M27" s="4" t="s">
        <v>6</v>
      </c>
      <c r="N27" s="4" t="s">
        <v>6</v>
      </c>
      <c r="O27" s="11">
        <v>3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11">
        <v>52117</v>
      </c>
      <c r="AK27" s="4" t="s">
        <v>6</v>
      </c>
      <c r="AL27" s="4" t="s">
        <v>6</v>
      </c>
      <c r="AM27" s="4" t="s">
        <v>6</v>
      </c>
    </row>
    <row r="28" spans="1:39">
      <c r="A28" s="2" t="s">
        <v>80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v>522</v>
      </c>
      <c r="AH28" s="4" t="s">
        <v>6</v>
      </c>
      <c r="AI28" s="4" t="s">
        <v>6</v>
      </c>
      <c r="AJ28" s="4" t="s">
        <v>6</v>
      </c>
      <c r="AK28" s="4" t="s">
        <v>6</v>
      </c>
      <c r="AL28" s="4" t="s">
        <v>6</v>
      </c>
      <c r="AM28" s="4" t="s">
        <v>6</v>
      </c>
    </row>
    <row r="29" spans="1:39">
      <c r="A29" s="2" t="s">
        <v>80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11">
        <v>11210</v>
      </c>
      <c r="AH29" s="4" t="s">
        <v>6</v>
      </c>
      <c r="AI29" s="4" t="s">
        <v>6</v>
      </c>
      <c r="AJ29" s="4" t="s">
        <v>6</v>
      </c>
      <c r="AK29" s="4" t="s">
        <v>6</v>
      </c>
      <c r="AL29" s="4" t="s">
        <v>6</v>
      </c>
      <c r="AM29" s="4" t="s">
        <v>6</v>
      </c>
    </row>
    <row r="30" spans="1:39" ht="30">
      <c r="A30" s="2" t="s">
        <v>830</v>
      </c>
      <c r="B30" s="11">
        <v>5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11">
        <v>400000</v>
      </c>
      <c r="AH30" s="4" t="s">
        <v>6</v>
      </c>
      <c r="AI30" s="4" t="s">
        <v>6</v>
      </c>
      <c r="AJ30" s="4" t="s">
        <v>6</v>
      </c>
      <c r="AK30" s="4" t="s">
        <v>6</v>
      </c>
      <c r="AL30" s="4" t="s">
        <v>6</v>
      </c>
      <c r="AM30" s="4" t="s">
        <v>6</v>
      </c>
    </row>
    <row r="31" spans="1:39" ht="30">
      <c r="A31" s="2" t="s">
        <v>88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11">
        <v>100000</v>
      </c>
      <c r="AH31" s="4" t="s">
        <v>6</v>
      </c>
      <c r="AI31" s="4" t="s">
        <v>6</v>
      </c>
      <c r="AJ31" s="4" t="s">
        <v>6</v>
      </c>
      <c r="AK31" s="4" t="s">
        <v>6</v>
      </c>
      <c r="AL31" s="4" t="s">
        <v>6</v>
      </c>
      <c r="AM31" s="4" t="s">
        <v>6</v>
      </c>
    </row>
    <row r="32" spans="1:39" ht="165">
      <c r="A32" s="2" t="s">
        <v>88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885</v>
      </c>
      <c r="AI32" s="4" t="s">
        <v>6</v>
      </c>
      <c r="AJ32" s="4" t="s">
        <v>6</v>
      </c>
      <c r="AK32" s="4" t="s">
        <v>6</v>
      </c>
      <c r="AL32" s="4" t="s">
        <v>6</v>
      </c>
      <c r="AM32" s="4" t="s">
        <v>6</v>
      </c>
    </row>
    <row r="33" spans="1:39" ht="45">
      <c r="A33" s="2" t="s">
        <v>88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887</v>
      </c>
      <c r="AI33" s="4" t="s">
        <v>6</v>
      </c>
      <c r="AJ33" s="4" t="s">
        <v>6</v>
      </c>
      <c r="AK33" s="4" t="s">
        <v>6</v>
      </c>
      <c r="AL33" s="4" t="s">
        <v>6</v>
      </c>
      <c r="AM33" s="4" t="s">
        <v>6</v>
      </c>
    </row>
    <row r="34" spans="1:39" ht="30">
      <c r="A34" s="2" t="s">
        <v>888</v>
      </c>
      <c r="B34" s="4" t="s">
        <v>6</v>
      </c>
      <c r="C34" s="4" t="s">
        <v>6</v>
      </c>
      <c r="D34" s="4" t="s">
        <v>6</v>
      </c>
      <c r="E34" s="4" t="s">
        <v>6</v>
      </c>
      <c r="F34" s="4" t="s">
        <v>6</v>
      </c>
      <c r="G34" s="4" t="s">
        <v>6</v>
      </c>
      <c r="H34" s="4" t="s">
        <v>6</v>
      </c>
      <c r="I34" s="4" t="s">
        <v>6</v>
      </c>
      <c r="J34" s="4" t="s">
        <v>6</v>
      </c>
      <c r="K34" s="4" t="s">
        <v>6</v>
      </c>
      <c r="L34" s="4" t="s">
        <v>6</v>
      </c>
      <c r="M34" s="4" t="s">
        <v>6</v>
      </c>
      <c r="N34" s="4" t="s">
        <v>6</v>
      </c>
      <c r="O34" s="11">
        <v>91140</v>
      </c>
      <c r="P34" s="4" t="s">
        <v>6</v>
      </c>
      <c r="Q34" s="11">
        <v>91140</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ht="30">
      <c r="A35" s="2" t="s">
        <v>889</v>
      </c>
      <c r="B35" s="4" t="s">
        <v>6</v>
      </c>
      <c r="C35" s="4" t="s">
        <v>6</v>
      </c>
      <c r="D35" s="4" t="s">
        <v>6</v>
      </c>
      <c r="E35" s="4" t="s">
        <v>6</v>
      </c>
      <c r="F35" s="4" t="s">
        <v>6</v>
      </c>
      <c r="G35" s="4" t="s">
        <v>6</v>
      </c>
      <c r="H35" s="4" t="s">
        <v>6</v>
      </c>
      <c r="I35" s="4" t="s">
        <v>6</v>
      </c>
      <c r="J35" s="4" t="s">
        <v>6</v>
      </c>
      <c r="K35" s="4" t="s">
        <v>6</v>
      </c>
      <c r="L35" s="4" t="s">
        <v>6</v>
      </c>
      <c r="M35" s="4" t="s">
        <v>6</v>
      </c>
      <c r="N35" s="4" t="s">
        <v>6</v>
      </c>
      <c r="O35" s="11">
        <v>379970</v>
      </c>
      <c r="P35" s="11">
        <v>133108</v>
      </c>
      <c r="Q35" s="11">
        <v>379970</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11">
        <v>305000</v>
      </c>
      <c r="AI35" s="4" t="s">
        <v>49</v>
      </c>
      <c r="AJ35" s="4" t="s">
        <v>6</v>
      </c>
      <c r="AK35" s="11">
        <v>74970</v>
      </c>
      <c r="AL35" s="4" t="s">
        <v>49</v>
      </c>
      <c r="AM35" s="4" t="s">
        <v>6</v>
      </c>
    </row>
    <row r="36" spans="1:39">
      <c r="A36" s="2" t="s">
        <v>89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9">
        <v>45107</v>
      </c>
    </row>
    <row r="37" spans="1:39">
      <c r="A37" s="2" t="s">
        <v>891</v>
      </c>
      <c r="B37" s="4" t="s">
        <v>6</v>
      </c>
      <c r="C37" s="4" t="s">
        <v>6</v>
      </c>
      <c r="D37" s="4" t="s">
        <v>6</v>
      </c>
      <c r="E37" s="4" t="s">
        <v>6</v>
      </c>
      <c r="F37" s="4" t="s">
        <v>6</v>
      </c>
      <c r="G37" s="4" t="s">
        <v>6</v>
      </c>
      <c r="H37" s="4" t="s">
        <v>6</v>
      </c>
      <c r="I37" s="4" t="s">
        <v>6</v>
      </c>
      <c r="J37" s="4" t="s">
        <v>6</v>
      </c>
      <c r="K37" s="4" t="s">
        <v>6</v>
      </c>
      <c r="L37" s="4" t="s">
        <v>6</v>
      </c>
      <c r="M37" s="4" t="s">
        <v>6</v>
      </c>
      <c r="N37" s="4" t="s">
        <v>6</v>
      </c>
      <c r="O37" s="10">
        <v>180000</v>
      </c>
      <c r="P37" s="4" t="s">
        <v>6</v>
      </c>
      <c r="Q37" s="10">
        <v>180000</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sheetData>
  <mergeCells count="26">
    <mergeCell ref="U2:U5"/>
    <mergeCell ref="V2:V5"/>
    <mergeCell ref="W2:W5"/>
    <mergeCell ref="X2:X5"/>
    <mergeCell ref="N2:N5"/>
    <mergeCell ref="O2:O5"/>
    <mergeCell ref="Q2:Q5"/>
    <mergeCell ref="R2:R5"/>
    <mergeCell ref="S2:S5"/>
    <mergeCell ref="T2:T5"/>
    <mergeCell ref="G2:G5"/>
    <mergeCell ref="H2:H5"/>
    <mergeCell ref="J2:J5"/>
    <mergeCell ref="K2:K5"/>
    <mergeCell ref="L2:L5"/>
    <mergeCell ref="M2:M5"/>
    <mergeCell ref="A1:A5"/>
    <mergeCell ref="B1:G1"/>
    <mergeCell ref="H1:M1"/>
    <mergeCell ref="O1:P1"/>
    <mergeCell ref="AD1:AF1"/>
    <mergeCell ref="B2:B5"/>
    <mergeCell ref="C2:C5"/>
    <mergeCell ref="D2:D5"/>
    <mergeCell ref="E2:E5"/>
    <mergeCell ref="F2: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42578125" bestFit="1" customWidth="1"/>
    <col min="4" max="4" width="17.5703125" bestFit="1" customWidth="1"/>
  </cols>
  <sheetData>
    <row r="1" spans="1:4" ht="15" customHeight="1">
      <c r="A1" s="12" t="s">
        <v>892</v>
      </c>
      <c r="B1" s="12" t="s">
        <v>1</v>
      </c>
      <c r="C1" s="12"/>
      <c r="D1" s="1" t="s">
        <v>69</v>
      </c>
    </row>
    <row r="2" spans="1:4">
      <c r="A2" s="12"/>
      <c r="B2" s="12" t="s">
        <v>2</v>
      </c>
      <c r="C2" s="1" t="s">
        <v>36</v>
      </c>
      <c r="D2" s="12" t="s">
        <v>2</v>
      </c>
    </row>
    <row r="3" spans="1:4">
      <c r="A3" s="12"/>
      <c r="B3" s="12"/>
      <c r="C3" s="1" t="s">
        <v>785</v>
      </c>
      <c r="D3" s="12"/>
    </row>
    <row r="4" spans="1:4" ht="45">
      <c r="A4" s="3" t="s">
        <v>309</v>
      </c>
      <c r="B4" s="4" t="s">
        <v>6</v>
      </c>
      <c r="C4" s="4" t="s">
        <v>6</v>
      </c>
      <c r="D4" s="4" t="s">
        <v>6</v>
      </c>
    </row>
    <row r="5" spans="1:4">
      <c r="A5" s="2" t="s">
        <v>893</v>
      </c>
      <c r="B5" s="10">
        <v>133108</v>
      </c>
      <c r="C5" s="10">
        <v>451870</v>
      </c>
      <c r="D5" s="10">
        <v>584978</v>
      </c>
    </row>
    <row r="6" spans="1:4">
      <c r="A6" s="2" t="s">
        <v>894</v>
      </c>
      <c r="B6" s="4" t="s">
        <v>6</v>
      </c>
      <c r="C6" s="4">
        <v>85</v>
      </c>
      <c r="D6" s="4" t="s">
        <v>6</v>
      </c>
    </row>
  </sheetData>
  <mergeCells count="4">
    <mergeCell ref="A1:A3"/>
    <mergeCell ref="B1:C1"/>
    <mergeCell ref="B2:B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42578125" bestFit="1" customWidth="1"/>
    <col min="4" max="4" width="11.85546875" bestFit="1" customWidth="1"/>
    <col min="5" max="6" width="10.28515625" bestFit="1" customWidth="1"/>
    <col min="7" max="7" width="12.140625" bestFit="1" customWidth="1"/>
    <col min="8" max="8" width="10.28515625" bestFit="1" customWidth="1"/>
  </cols>
  <sheetData>
    <row r="1" spans="1:8" ht="15" customHeight="1">
      <c r="A1" s="12" t="s">
        <v>895</v>
      </c>
      <c r="B1" s="12" t="s">
        <v>1</v>
      </c>
      <c r="C1" s="12"/>
      <c r="D1" s="1"/>
      <c r="E1" s="1"/>
      <c r="F1" s="1"/>
      <c r="G1" s="1"/>
      <c r="H1" s="1"/>
    </row>
    <row r="2" spans="1:8">
      <c r="A2" s="12"/>
      <c r="B2" s="1" t="s">
        <v>2</v>
      </c>
      <c r="C2" s="1" t="s">
        <v>36</v>
      </c>
      <c r="D2" s="1" t="s">
        <v>700</v>
      </c>
      <c r="E2" s="160">
        <v>41045</v>
      </c>
      <c r="F2" s="160">
        <v>41041</v>
      </c>
      <c r="G2" s="1" t="s">
        <v>701</v>
      </c>
      <c r="H2" s="160">
        <v>40329</v>
      </c>
    </row>
    <row r="3" spans="1:8">
      <c r="A3" s="3" t="s">
        <v>341</v>
      </c>
      <c r="B3" s="4" t="s">
        <v>6</v>
      </c>
      <c r="C3" s="4" t="s">
        <v>6</v>
      </c>
      <c r="D3" s="4" t="s">
        <v>6</v>
      </c>
      <c r="E3" s="4" t="s">
        <v>6</v>
      </c>
      <c r="F3" s="4" t="s">
        <v>6</v>
      </c>
      <c r="G3" s="4" t="s">
        <v>6</v>
      </c>
      <c r="H3" s="4" t="s">
        <v>6</v>
      </c>
    </row>
    <row r="4" spans="1:8" ht="30">
      <c r="A4" s="2" t="s">
        <v>896</v>
      </c>
      <c r="B4" s="10">
        <v>36458</v>
      </c>
      <c r="C4" s="10">
        <v>0</v>
      </c>
      <c r="D4" s="10">
        <v>125000</v>
      </c>
      <c r="E4" s="10">
        <v>125000</v>
      </c>
      <c r="F4" s="10">
        <v>125000</v>
      </c>
      <c r="G4" s="10">
        <v>75000</v>
      </c>
      <c r="H4" s="10">
        <v>14990</v>
      </c>
    </row>
    <row r="5" spans="1:8">
      <c r="A5" s="2" t="s">
        <v>346</v>
      </c>
      <c r="B5" s="4" t="s">
        <v>6</v>
      </c>
      <c r="C5" s="11">
        <v>125000</v>
      </c>
      <c r="D5" s="4" t="s">
        <v>6</v>
      </c>
      <c r="E5" s="4" t="s">
        <v>6</v>
      </c>
      <c r="F5" s="4" t="s">
        <v>6</v>
      </c>
      <c r="G5" s="4" t="s">
        <v>6</v>
      </c>
      <c r="H5" s="4" t="s">
        <v>6</v>
      </c>
    </row>
    <row r="6" spans="1:8">
      <c r="A6" s="2" t="s">
        <v>347</v>
      </c>
      <c r="B6" s="4" t="s">
        <v>6</v>
      </c>
      <c r="C6" s="11">
        <v>-125000</v>
      </c>
      <c r="D6" s="4" t="s">
        <v>6</v>
      </c>
      <c r="E6" s="4" t="s">
        <v>6</v>
      </c>
      <c r="F6" s="4" t="s">
        <v>6</v>
      </c>
      <c r="G6" s="4" t="s">
        <v>6</v>
      </c>
      <c r="H6" s="4" t="s">
        <v>6</v>
      </c>
    </row>
    <row r="7" spans="1:8">
      <c r="A7" s="2" t="s">
        <v>349</v>
      </c>
      <c r="B7" s="11">
        <v>88542</v>
      </c>
      <c r="C7" s="11">
        <v>36458</v>
      </c>
      <c r="D7" s="4" t="s">
        <v>6</v>
      </c>
      <c r="E7" s="4" t="s">
        <v>6</v>
      </c>
      <c r="F7" s="4" t="s">
        <v>6</v>
      </c>
      <c r="G7" s="4" t="s">
        <v>6</v>
      </c>
      <c r="H7" s="4" t="s">
        <v>6</v>
      </c>
    </row>
    <row r="8" spans="1:8">
      <c r="A8" s="2" t="s">
        <v>351</v>
      </c>
      <c r="B8" s="11">
        <v>-125000</v>
      </c>
      <c r="C8" s="4" t="s">
        <v>6</v>
      </c>
      <c r="D8" s="4" t="s">
        <v>6</v>
      </c>
      <c r="E8" s="4" t="s">
        <v>6</v>
      </c>
      <c r="F8" s="4" t="s">
        <v>6</v>
      </c>
      <c r="G8" s="4" t="s">
        <v>6</v>
      </c>
      <c r="H8" s="4" t="s">
        <v>6</v>
      </c>
    </row>
    <row r="9" spans="1:8" ht="30">
      <c r="A9" s="2" t="s">
        <v>897</v>
      </c>
      <c r="B9" s="4" t="s">
        <v>49</v>
      </c>
      <c r="C9" s="10">
        <v>36458</v>
      </c>
      <c r="D9" s="10">
        <v>125000</v>
      </c>
      <c r="E9" s="10">
        <v>125000</v>
      </c>
      <c r="F9" s="10">
        <v>125000</v>
      </c>
      <c r="G9" s="10">
        <v>75000</v>
      </c>
      <c r="H9" s="10">
        <v>149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1.85546875" bestFit="1" customWidth="1"/>
    <col min="3" max="3" width="10.5703125" bestFit="1" customWidth="1"/>
    <col min="4" max="4" width="12.28515625" bestFit="1" customWidth="1"/>
    <col min="5" max="5" width="10.28515625" bestFit="1" customWidth="1"/>
    <col min="6" max="7" width="12.42578125" bestFit="1" customWidth="1"/>
    <col min="8" max="8" width="17.5703125" bestFit="1" customWidth="1"/>
    <col min="9" max="9" width="10.28515625" bestFit="1" customWidth="1"/>
    <col min="10" max="10" width="12.140625" bestFit="1" customWidth="1"/>
    <col min="11" max="11" width="12.5703125" bestFit="1" customWidth="1"/>
    <col min="12" max="14" width="12.28515625" bestFit="1" customWidth="1"/>
    <col min="15" max="15" width="12.42578125" bestFit="1" customWidth="1"/>
    <col min="16" max="16" width="10.28515625" bestFit="1" customWidth="1"/>
    <col min="17" max="17" width="12.5703125" bestFit="1" customWidth="1"/>
    <col min="18" max="18" width="12.28515625" bestFit="1" customWidth="1"/>
    <col min="19" max="20" width="12.42578125" bestFit="1" customWidth="1"/>
  </cols>
  <sheetData>
    <row r="1" spans="1:20" ht="15" customHeight="1">
      <c r="A1" s="12" t="s">
        <v>898</v>
      </c>
      <c r="B1" s="12" t="s">
        <v>721</v>
      </c>
      <c r="C1" s="12"/>
      <c r="D1" s="12" t="s">
        <v>722</v>
      </c>
      <c r="E1" s="12"/>
      <c r="F1" s="12" t="s">
        <v>1</v>
      </c>
      <c r="G1" s="12"/>
      <c r="H1" s="1" t="s">
        <v>69</v>
      </c>
      <c r="I1" s="1"/>
      <c r="J1" s="1"/>
      <c r="K1" s="1"/>
      <c r="L1" s="1"/>
      <c r="M1" s="1"/>
      <c r="N1" s="1"/>
      <c r="O1" s="1"/>
      <c r="P1" s="1"/>
      <c r="Q1" s="1"/>
      <c r="R1" s="1"/>
      <c r="S1" s="1"/>
      <c r="T1" s="1"/>
    </row>
    <row r="2" spans="1:20">
      <c r="A2" s="12"/>
      <c r="B2" s="1" t="s">
        <v>700</v>
      </c>
      <c r="C2" s="160">
        <v>41045</v>
      </c>
      <c r="D2" s="1" t="s">
        <v>731</v>
      </c>
      <c r="E2" s="160">
        <v>40329</v>
      </c>
      <c r="F2" s="1" t="s">
        <v>2</v>
      </c>
      <c r="G2" s="1" t="s">
        <v>36</v>
      </c>
      <c r="H2" s="1" t="s">
        <v>2</v>
      </c>
      <c r="I2" s="160">
        <v>41041</v>
      </c>
      <c r="J2" s="1" t="s">
        <v>701</v>
      </c>
      <c r="K2" s="1" t="s">
        <v>868</v>
      </c>
      <c r="L2" s="1" t="s">
        <v>729</v>
      </c>
      <c r="M2" s="1" t="s">
        <v>726</v>
      </c>
      <c r="N2" s="1" t="s">
        <v>869</v>
      </c>
      <c r="O2" s="1" t="s">
        <v>702</v>
      </c>
      <c r="P2" s="160">
        <v>40678</v>
      </c>
      <c r="Q2" s="1" t="s">
        <v>760</v>
      </c>
      <c r="R2" s="1" t="s">
        <v>732</v>
      </c>
      <c r="S2" s="1" t="s">
        <v>710</v>
      </c>
      <c r="T2" s="1" t="s">
        <v>712</v>
      </c>
    </row>
    <row r="3" spans="1:20">
      <c r="A3" s="3" t="s">
        <v>899</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row>
    <row r="4" spans="1:20">
      <c r="A4" s="2" t="s">
        <v>48</v>
      </c>
      <c r="B4" s="10">
        <v>125000</v>
      </c>
      <c r="C4" s="10">
        <v>125000</v>
      </c>
      <c r="D4" s="4" t="s">
        <v>6</v>
      </c>
      <c r="E4" s="10">
        <v>14990</v>
      </c>
      <c r="F4" s="4" t="s">
        <v>49</v>
      </c>
      <c r="G4" s="10">
        <v>36458</v>
      </c>
      <c r="H4" s="4" t="s">
        <v>49</v>
      </c>
      <c r="I4" s="10">
        <v>125000</v>
      </c>
      <c r="J4" s="10">
        <v>75000</v>
      </c>
      <c r="K4" s="4" t="s">
        <v>6</v>
      </c>
      <c r="L4" s="4" t="s">
        <v>6</v>
      </c>
      <c r="M4" s="4" t="s">
        <v>6</v>
      </c>
      <c r="N4" s="4" t="s">
        <v>6</v>
      </c>
      <c r="O4" s="10">
        <v>0</v>
      </c>
      <c r="P4" s="4" t="s">
        <v>6</v>
      </c>
      <c r="Q4" s="4" t="s">
        <v>6</v>
      </c>
      <c r="R4" s="4" t="s">
        <v>6</v>
      </c>
      <c r="S4" s="4" t="s">
        <v>6</v>
      </c>
      <c r="T4" s="4" t="s">
        <v>6</v>
      </c>
    </row>
    <row r="5" spans="1:20">
      <c r="A5" s="2" t="s">
        <v>900</v>
      </c>
      <c r="B5" s="4" t="s">
        <v>6</v>
      </c>
      <c r="C5" s="4" t="s">
        <v>901</v>
      </c>
      <c r="D5" s="4" t="s">
        <v>901</v>
      </c>
      <c r="E5" s="4" t="s">
        <v>901</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902</v>
      </c>
      <c r="B6" s="4" t="s">
        <v>6</v>
      </c>
      <c r="C6" s="4" t="s">
        <v>90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904</v>
      </c>
      <c r="B7" s="4" t="s">
        <v>6</v>
      </c>
      <c r="C7" s="4" t="s">
        <v>6</v>
      </c>
      <c r="D7" s="4" t="s">
        <v>6</v>
      </c>
      <c r="E7" s="4" t="s">
        <v>6</v>
      </c>
      <c r="F7" s="4" t="s">
        <v>6</v>
      </c>
      <c r="G7" s="4" t="s">
        <v>6</v>
      </c>
      <c r="H7" s="4" t="s">
        <v>6</v>
      </c>
      <c r="I7" s="161">
        <v>0.04</v>
      </c>
      <c r="J7" s="4" t="s">
        <v>6</v>
      </c>
      <c r="K7" s="4" t="s">
        <v>6</v>
      </c>
      <c r="L7" s="4" t="s">
        <v>6</v>
      </c>
      <c r="M7" s="4" t="s">
        <v>6</v>
      </c>
      <c r="N7" s="4" t="s">
        <v>6</v>
      </c>
      <c r="O7" s="4" t="s">
        <v>6</v>
      </c>
      <c r="P7" s="161">
        <v>0.1</v>
      </c>
      <c r="Q7" s="4" t="s">
        <v>6</v>
      </c>
      <c r="R7" s="4" t="s">
        <v>6</v>
      </c>
      <c r="S7" s="4" t="s">
        <v>6</v>
      </c>
      <c r="T7" s="4" t="s">
        <v>6</v>
      </c>
    </row>
    <row r="8" spans="1:20">
      <c r="A8" s="2" t="s">
        <v>841</v>
      </c>
      <c r="B8" s="4" t="s">
        <v>6</v>
      </c>
      <c r="C8" s="15">
        <v>0.2</v>
      </c>
      <c r="D8" s="4" t="s">
        <v>6</v>
      </c>
      <c r="E8" s="4" t="s">
        <v>6</v>
      </c>
      <c r="F8" s="4" t="s">
        <v>6</v>
      </c>
      <c r="G8" s="4" t="s">
        <v>6</v>
      </c>
      <c r="H8" s="4" t="s">
        <v>6</v>
      </c>
      <c r="I8" s="15">
        <v>0.2</v>
      </c>
      <c r="J8" s="4" t="s">
        <v>6</v>
      </c>
      <c r="K8" s="4" t="s">
        <v>6</v>
      </c>
      <c r="L8" s="4" t="s">
        <v>6</v>
      </c>
      <c r="M8" s="4" t="s">
        <v>6</v>
      </c>
      <c r="N8" s="4" t="s">
        <v>6</v>
      </c>
      <c r="O8" s="4" t="s">
        <v>6</v>
      </c>
      <c r="P8" s="15">
        <v>0.15</v>
      </c>
      <c r="Q8" s="4" t="s">
        <v>6</v>
      </c>
      <c r="R8" s="4" t="s">
        <v>6</v>
      </c>
      <c r="S8" s="4" t="s">
        <v>6</v>
      </c>
      <c r="T8" s="4" t="s">
        <v>6</v>
      </c>
    </row>
    <row r="9" spans="1:20" ht="30">
      <c r="A9" s="2" t="s">
        <v>905</v>
      </c>
      <c r="B9" s="4" t="s">
        <v>6</v>
      </c>
      <c r="C9" s="4" t="s">
        <v>6</v>
      </c>
      <c r="D9" s="4" t="s">
        <v>6</v>
      </c>
      <c r="E9" s="4" t="s">
        <v>6</v>
      </c>
      <c r="F9" s="11">
        <v>12500</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906</v>
      </c>
      <c r="B10" s="4" t="s">
        <v>6</v>
      </c>
      <c r="C10" s="4" t="s">
        <v>6</v>
      </c>
      <c r="D10" s="4" t="s">
        <v>6</v>
      </c>
      <c r="E10" s="4" t="s">
        <v>6</v>
      </c>
      <c r="F10" s="11">
        <v>4817</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c r="A11" s="2" t="s">
        <v>162</v>
      </c>
      <c r="B11" s="11">
        <v>3274</v>
      </c>
      <c r="C11" s="4" t="s">
        <v>6</v>
      </c>
      <c r="D11" s="4" t="s">
        <v>6</v>
      </c>
      <c r="E11" s="4" t="s">
        <v>6</v>
      </c>
      <c r="F11" s="11">
        <v>3274</v>
      </c>
      <c r="G11" s="4" t="s">
        <v>49</v>
      </c>
      <c r="H11" s="11">
        <v>3274</v>
      </c>
      <c r="I11" s="4" t="s">
        <v>6</v>
      </c>
      <c r="J11" s="4" t="s">
        <v>6</v>
      </c>
      <c r="K11" s="4" t="s">
        <v>6</v>
      </c>
      <c r="L11" s="4" t="s">
        <v>6</v>
      </c>
      <c r="M11" s="4" t="s">
        <v>6</v>
      </c>
      <c r="N11" s="4" t="s">
        <v>6</v>
      </c>
      <c r="O11" s="4" t="s">
        <v>6</v>
      </c>
      <c r="P11" s="4" t="s">
        <v>6</v>
      </c>
      <c r="Q11" s="4" t="s">
        <v>6</v>
      </c>
      <c r="R11" s="4" t="s">
        <v>6</v>
      </c>
      <c r="S11" s="4" t="s">
        <v>6</v>
      </c>
      <c r="T11" s="4" t="s">
        <v>6</v>
      </c>
    </row>
    <row r="12" spans="1:20" ht="30">
      <c r="A12" s="2" t="s">
        <v>136</v>
      </c>
      <c r="B12" s="11">
        <v>64137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907</v>
      </c>
      <c r="B13" s="11">
        <v>513095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881</v>
      </c>
      <c r="B14" s="15">
        <v>0.2</v>
      </c>
      <c r="C14" s="4" t="s">
        <v>6</v>
      </c>
      <c r="D14" s="4" t="s">
        <v>6</v>
      </c>
      <c r="E14" s="4" t="s">
        <v>6</v>
      </c>
      <c r="F14" s="4" t="s">
        <v>6</v>
      </c>
      <c r="G14" s="15">
        <v>0.24</v>
      </c>
      <c r="H14" s="4" t="s">
        <v>6</v>
      </c>
      <c r="I14" s="4" t="s">
        <v>6</v>
      </c>
      <c r="J14" s="15">
        <v>0.2</v>
      </c>
      <c r="K14" s="15">
        <v>0.24</v>
      </c>
      <c r="L14" s="15">
        <v>0.24</v>
      </c>
      <c r="M14" s="15">
        <v>0.24</v>
      </c>
      <c r="N14" s="15">
        <v>0.16</v>
      </c>
      <c r="O14" s="4" t="s">
        <v>6</v>
      </c>
      <c r="P14" s="4" t="s">
        <v>6</v>
      </c>
      <c r="Q14" s="15">
        <v>0.16</v>
      </c>
      <c r="R14" s="15">
        <v>0.16</v>
      </c>
      <c r="S14" s="15">
        <v>0.3</v>
      </c>
      <c r="T14" s="15">
        <v>0.08</v>
      </c>
    </row>
    <row r="15" spans="1:20">
      <c r="A15" s="2" t="s">
        <v>908</v>
      </c>
      <c r="B15" s="4" t="s">
        <v>6</v>
      </c>
      <c r="C15" s="4" t="s">
        <v>6</v>
      </c>
      <c r="D15" s="4" t="s">
        <v>6</v>
      </c>
      <c r="E15" s="4" t="s">
        <v>6</v>
      </c>
      <c r="F15" s="10">
        <v>88542</v>
      </c>
      <c r="G15" s="10">
        <v>36458</v>
      </c>
      <c r="H15" s="4" t="s">
        <v>6</v>
      </c>
      <c r="I15" s="4" t="s">
        <v>6</v>
      </c>
      <c r="J15" s="4" t="s">
        <v>6</v>
      </c>
      <c r="K15" s="4" t="s">
        <v>6</v>
      </c>
      <c r="L15" s="4" t="s">
        <v>6</v>
      </c>
      <c r="M15" s="4" t="s">
        <v>6</v>
      </c>
      <c r="N15" s="4" t="s">
        <v>6</v>
      </c>
      <c r="O15" s="4" t="s">
        <v>6</v>
      </c>
      <c r="P15" s="4" t="s">
        <v>6</v>
      </c>
      <c r="Q15" s="4" t="s">
        <v>6</v>
      </c>
      <c r="R15" s="4" t="s">
        <v>6</v>
      </c>
      <c r="S15" s="4" t="s">
        <v>6</v>
      </c>
      <c r="T15" s="4" t="s">
        <v>6</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5.42578125" bestFit="1" customWidth="1"/>
    <col min="4" max="5" width="27.42578125" bestFit="1" customWidth="1"/>
    <col min="6" max="7" width="31.5703125" bestFit="1" customWidth="1"/>
    <col min="8" max="9" width="27.140625" bestFit="1" customWidth="1"/>
  </cols>
  <sheetData>
    <row r="1" spans="1:9" ht="15" customHeight="1">
      <c r="A1" s="12" t="s">
        <v>909</v>
      </c>
      <c r="B1" s="1" t="s">
        <v>721</v>
      </c>
      <c r="C1" s="1" t="s">
        <v>722</v>
      </c>
      <c r="D1" s="12" t="s">
        <v>1</v>
      </c>
      <c r="E1" s="12"/>
      <c r="F1" s="12"/>
      <c r="G1" s="12"/>
      <c r="H1" s="1" t="s">
        <v>722</v>
      </c>
      <c r="I1" s="1" t="s">
        <v>1</v>
      </c>
    </row>
    <row r="2" spans="1:9">
      <c r="A2" s="12"/>
      <c r="B2" s="12" t="s">
        <v>723</v>
      </c>
      <c r="C2" s="12" t="s">
        <v>725</v>
      </c>
      <c r="D2" s="1" t="s">
        <v>2</v>
      </c>
      <c r="E2" s="1" t="s">
        <v>36</v>
      </c>
      <c r="F2" s="1" t="s">
        <v>2</v>
      </c>
      <c r="G2" s="1" t="s">
        <v>36</v>
      </c>
      <c r="H2" s="1" t="s">
        <v>912</v>
      </c>
      <c r="I2" s="1" t="s">
        <v>914</v>
      </c>
    </row>
    <row r="3" spans="1:9">
      <c r="A3" s="12"/>
      <c r="B3" s="12"/>
      <c r="C3" s="12"/>
      <c r="D3" s="1" t="s">
        <v>910</v>
      </c>
      <c r="E3" s="1" t="s">
        <v>910</v>
      </c>
      <c r="F3" s="1" t="s">
        <v>911</v>
      </c>
      <c r="G3" s="1" t="s">
        <v>911</v>
      </c>
      <c r="H3" s="1" t="s">
        <v>913</v>
      </c>
      <c r="I3" s="1" t="s">
        <v>913</v>
      </c>
    </row>
    <row r="4" spans="1:9">
      <c r="A4" s="3" t="s">
        <v>915</v>
      </c>
      <c r="B4" s="4" t="s">
        <v>6</v>
      </c>
      <c r="C4" s="4" t="s">
        <v>6</v>
      </c>
      <c r="D4" s="4" t="s">
        <v>6</v>
      </c>
      <c r="E4" s="4" t="s">
        <v>6</v>
      </c>
      <c r="F4" s="4" t="s">
        <v>6</v>
      </c>
      <c r="G4" s="4" t="s">
        <v>6</v>
      </c>
      <c r="H4" s="4" t="s">
        <v>6</v>
      </c>
      <c r="I4" s="4" t="s">
        <v>6</v>
      </c>
    </row>
    <row r="5" spans="1:9">
      <c r="A5" s="2" t="s">
        <v>916</v>
      </c>
      <c r="B5" s="4" t="s">
        <v>6</v>
      </c>
      <c r="C5" s="4" t="s">
        <v>6</v>
      </c>
      <c r="D5" s="15">
        <v>6763.1</v>
      </c>
      <c r="E5" s="4" t="s">
        <v>49</v>
      </c>
      <c r="F5" s="10">
        <v>24068</v>
      </c>
      <c r="G5" s="10">
        <v>41289</v>
      </c>
      <c r="H5" s="4" t="s">
        <v>6</v>
      </c>
      <c r="I5" s="4" t="s">
        <v>6</v>
      </c>
    </row>
    <row r="6" spans="1:9">
      <c r="A6" s="2" t="s">
        <v>917</v>
      </c>
      <c r="B6" s="4" t="s">
        <v>901</v>
      </c>
      <c r="C6" s="4" t="s">
        <v>6</v>
      </c>
      <c r="D6" s="4" t="s">
        <v>6</v>
      </c>
      <c r="E6" s="4" t="s">
        <v>6</v>
      </c>
      <c r="F6" s="4" t="s">
        <v>6</v>
      </c>
      <c r="G6" s="4" t="s">
        <v>6</v>
      </c>
      <c r="H6" s="4" t="s">
        <v>6</v>
      </c>
      <c r="I6" s="4" t="s">
        <v>6</v>
      </c>
    </row>
    <row r="7" spans="1:9" ht="45">
      <c r="A7" s="2" t="s">
        <v>918</v>
      </c>
      <c r="B7" s="11">
        <v>3500000</v>
      </c>
      <c r="C7" s="4" t="s">
        <v>6</v>
      </c>
      <c r="D7" s="4" t="s">
        <v>6</v>
      </c>
      <c r="E7" s="4" t="s">
        <v>6</v>
      </c>
      <c r="F7" s="4" t="s">
        <v>6</v>
      </c>
      <c r="G7" s="4" t="s">
        <v>6</v>
      </c>
      <c r="H7" s="4" t="s">
        <v>6</v>
      </c>
      <c r="I7" s="4" t="s">
        <v>6</v>
      </c>
    </row>
    <row r="8" spans="1:9" ht="30">
      <c r="A8" s="2" t="s">
        <v>128</v>
      </c>
      <c r="B8" s="4" t="s">
        <v>6</v>
      </c>
      <c r="C8" s="11">
        <v>750000</v>
      </c>
      <c r="D8" s="4" t="s">
        <v>6</v>
      </c>
      <c r="E8" s="4" t="s">
        <v>6</v>
      </c>
      <c r="F8" s="4" t="s">
        <v>6</v>
      </c>
      <c r="G8" s="4" t="s">
        <v>6</v>
      </c>
      <c r="H8" s="11">
        <v>850000</v>
      </c>
      <c r="I8" s="11">
        <v>1000000</v>
      </c>
    </row>
  </sheetData>
  <mergeCells count="4">
    <mergeCell ref="A1:A3"/>
    <mergeCell ref="D1:G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2.5703125" bestFit="1" customWidth="1"/>
  </cols>
  <sheetData>
    <row r="1" spans="1:2">
      <c r="A1" s="12" t="s">
        <v>919</v>
      </c>
      <c r="B1" s="1" t="s">
        <v>1</v>
      </c>
    </row>
    <row r="2" spans="1:2">
      <c r="A2" s="12"/>
      <c r="B2" s="1" t="s">
        <v>2</v>
      </c>
    </row>
    <row r="3" spans="1:2" ht="30">
      <c r="A3" s="2" t="s">
        <v>920</v>
      </c>
      <c r="B3" s="11">
        <v>2510000</v>
      </c>
    </row>
    <row r="4" spans="1:2" ht="30">
      <c r="A4" s="2" t="s">
        <v>921</v>
      </c>
      <c r="B4" s="10">
        <v>145247</v>
      </c>
    </row>
    <row r="5" spans="1:2" ht="45">
      <c r="A5" s="2" t="s">
        <v>922</v>
      </c>
      <c r="B5" s="15">
        <v>0.3</v>
      </c>
    </row>
    <row r="6" spans="1:2" ht="45">
      <c r="A6" s="2" t="s">
        <v>923</v>
      </c>
      <c r="B6" s="4" t="s">
        <v>924</v>
      </c>
    </row>
    <row r="7" spans="1:2" ht="30">
      <c r="A7" s="2" t="s">
        <v>925</v>
      </c>
      <c r="B7" s="11">
        <v>2510000</v>
      </c>
    </row>
    <row r="8" spans="1:2" ht="30">
      <c r="A8" s="2" t="s">
        <v>926</v>
      </c>
      <c r="B8" s="10">
        <v>145247</v>
      </c>
    </row>
    <row r="9" spans="1:2" ht="30">
      <c r="A9" s="2" t="s">
        <v>927</v>
      </c>
      <c r="B9" s="15">
        <v>0.3</v>
      </c>
    </row>
    <row r="10" spans="1:2" ht="45">
      <c r="A10" s="2" t="s">
        <v>928</v>
      </c>
      <c r="B10" s="4" t="s">
        <v>92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2" width="9.85546875" bestFit="1" customWidth="1"/>
    <col min="3" max="3" width="14.28515625" bestFit="1" customWidth="1"/>
    <col min="4" max="4" width="23.7109375" bestFit="1" customWidth="1"/>
    <col min="5" max="5" width="22.28515625" bestFit="1" customWidth="1"/>
    <col min="6" max="7" width="36.5703125" bestFit="1" customWidth="1"/>
  </cols>
  <sheetData>
    <row r="1" spans="1:7" ht="30">
      <c r="A1" s="1" t="s">
        <v>102</v>
      </c>
      <c r="B1" s="1" t="s">
        <v>103</v>
      </c>
      <c r="C1" s="1" t="s">
        <v>104</v>
      </c>
      <c r="D1" s="1" t="s">
        <v>105</v>
      </c>
      <c r="E1" s="1" t="s">
        <v>106</v>
      </c>
      <c r="F1" s="1" t="s">
        <v>107</v>
      </c>
      <c r="G1" s="1" t="s">
        <v>108</v>
      </c>
    </row>
    <row r="2" spans="1:7">
      <c r="A2" s="2" t="s">
        <v>109</v>
      </c>
      <c r="B2" s="4" t="s">
        <v>6</v>
      </c>
      <c r="C2" s="4" t="s">
        <v>6</v>
      </c>
      <c r="D2" s="4" t="s">
        <v>6</v>
      </c>
      <c r="E2" s="4" t="s">
        <v>6</v>
      </c>
      <c r="F2" s="4" t="s">
        <v>6</v>
      </c>
      <c r="G2" s="4" t="s">
        <v>6</v>
      </c>
    </row>
    <row r="3" spans="1:7">
      <c r="A3" s="2" t="s">
        <v>110</v>
      </c>
      <c r="B3" s="10">
        <v>200</v>
      </c>
      <c r="C3" s="10">
        <v>250</v>
      </c>
      <c r="D3" s="10">
        <v>-50</v>
      </c>
      <c r="E3" s="4" t="s">
        <v>49</v>
      </c>
      <c r="F3" s="4" t="s">
        <v>6</v>
      </c>
      <c r="G3" s="4" t="s">
        <v>6</v>
      </c>
    </row>
    <row r="4" spans="1:7" ht="30">
      <c r="A4" s="2" t="s">
        <v>111</v>
      </c>
      <c r="B4" s="4" t="s">
        <v>6</v>
      </c>
      <c r="C4" s="11">
        <v>250000</v>
      </c>
      <c r="D4" s="4" t="s">
        <v>6</v>
      </c>
      <c r="E4" s="4" t="s">
        <v>6</v>
      </c>
      <c r="F4" s="4" t="s">
        <v>6</v>
      </c>
      <c r="G4" s="4" t="s">
        <v>6</v>
      </c>
    </row>
    <row r="5" spans="1:7">
      <c r="A5" s="2" t="s">
        <v>112</v>
      </c>
      <c r="B5" s="4">
        <v>-109</v>
      </c>
      <c r="C5" s="4" t="s">
        <v>6</v>
      </c>
      <c r="D5" s="4" t="s">
        <v>6</v>
      </c>
      <c r="E5" s="4" t="s">
        <v>6</v>
      </c>
      <c r="F5" s="4">
        <v>-109</v>
      </c>
      <c r="G5" s="4" t="s">
        <v>6</v>
      </c>
    </row>
    <row r="6" spans="1:7">
      <c r="A6" s="2" t="s">
        <v>113</v>
      </c>
      <c r="B6" s="11">
        <v>-1257</v>
      </c>
      <c r="C6" s="4" t="s">
        <v>6</v>
      </c>
      <c r="D6" s="4" t="s">
        <v>6</v>
      </c>
      <c r="E6" s="4" t="s">
        <v>6</v>
      </c>
      <c r="F6" s="4" t="s">
        <v>6</v>
      </c>
      <c r="G6" s="11">
        <v>-1257</v>
      </c>
    </row>
    <row r="7" spans="1:7">
      <c r="A7" s="2" t="s">
        <v>114</v>
      </c>
      <c r="B7" s="11">
        <v>-1166</v>
      </c>
      <c r="C7" s="4">
        <v>250</v>
      </c>
      <c r="D7" s="4">
        <v>-50</v>
      </c>
      <c r="E7" s="4" t="s">
        <v>6</v>
      </c>
      <c r="F7" s="4">
        <v>-109</v>
      </c>
      <c r="G7" s="11">
        <v>-1257</v>
      </c>
    </row>
    <row r="8" spans="1:7">
      <c r="A8" s="2" t="s">
        <v>115</v>
      </c>
      <c r="B8" s="4" t="s">
        <v>6</v>
      </c>
      <c r="C8" s="11">
        <v>250000</v>
      </c>
      <c r="D8" s="4" t="s">
        <v>6</v>
      </c>
      <c r="E8" s="4" t="s">
        <v>6</v>
      </c>
      <c r="F8" s="4" t="s">
        <v>6</v>
      </c>
      <c r="G8" s="4" t="s">
        <v>6</v>
      </c>
    </row>
    <row r="9" spans="1:7">
      <c r="A9" s="2" t="s">
        <v>112</v>
      </c>
      <c r="B9" s="4">
        <v>-505</v>
      </c>
      <c r="C9" s="4" t="s">
        <v>6</v>
      </c>
      <c r="D9" s="4" t="s">
        <v>6</v>
      </c>
      <c r="E9" s="4" t="s">
        <v>6</v>
      </c>
      <c r="F9" s="4">
        <v>-505</v>
      </c>
      <c r="G9" s="4" t="s">
        <v>6</v>
      </c>
    </row>
    <row r="10" spans="1:7">
      <c r="A10" s="2" t="s">
        <v>113</v>
      </c>
      <c r="B10" s="11">
        <v>-5825</v>
      </c>
      <c r="C10" s="4" t="s">
        <v>6</v>
      </c>
      <c r="D10" s="4" t="s">
        <v>6</v>
      </c>
      <c r="E10" s="4" t="s">
        <v>6</v>
      </c>
      <c r="F10" s="4" t="s">
        <v>6</v>
      </c>
      <c r="G10" s="11">
        <v>-5825</v>
      </c>
    </row>
    <row r="11" spans="1:7">
      <c r="A11" s="2" t="s">
        <v>116</v>
      </c>
      <c r="B11" s="11">
        <v>-7496</v>
      </c>
      <c r="C11" s="4">
        <v>250</v>
      </c>
      <c r="D11" s="4">
        <v>-50</v>
      </c>
      <c r="E11" s="4" t="s">
        <v>6</v>
      </c>
      <c r="F11" s="4">
        <v>-614</v>
      </c>
      <c r="G11" s="11">
        <v>-7082</v>
      </c>
    </row>
    <row r="12" spans="1:7">
      <c r="A12" s="2" t="s">
        <v>117</v>
      </c>
      <c r="B12" s="4" t="s">
        <v>6</v>
      </c>
      <c r="C12" s="11">
        <v>250000</v>
      </c>
      <c r="D12" s="4" t="s">
        <v>6</v>
      </c>
      <c r="E12" s="4" t="s">
        <v>6</v>
      </c>
      <c r="F12" s="4" t="s">
        <v>6</v>
      </c>
      <c r="G12" s="4" t="s">
        <v>6</v>
      </c>
    </row>
    <row r="13" spans="1:7">
      <c r="A13" s="2" t="s">
        <v>112</v>
      </c>
      <c r="B13" s="4">
        <v>-504</v>
      </c>
      <c r="C13" s="4" t="s">
        <v>6</v>
      </c>
      <c r="D13" s="4" t="s">
        <v>6</v>
      </c>
      <c r="E13" s="4" t="s">
        <v>6</v>
      </c>
      <c r="F13" s="4">
        <v>-504</v>
      </c>
      <c r="G13" s="4" t="s">
        <v>6</v>
      </c>
    </row>
    <row r="14" spans="1:7">
      <c r="A14" s="2" t="s">
        <v>113</v>
      </c>
      <c r="B14" s="11">
        <v>-5810</v>
      </c>
      <c r="C14" s="4" t="s">
        <v>6</v>
      </c>
      <c r="D14" s="4" t="s">
        <v>6</v>
      </c>
      <c r="E14" s="4" t="s">
        <v>6</v>
      </c>
      <c r="F14" s="4" t="s">
        <v>6</v>
      </c>
      <c r="G14" s="11">
        <v>-5810</v>
      </c>
    </row>
    <row r="15" spans="1:7">
      <c r="A15" s="2" t="s">
        <v>118</v>
      </c>
      <c r="B15" s="11">
        <v>-13810</v>
      </c>
      <c r="C15" s="4">
        <v>250</v>
      </c>
      <c r="D15" s="4">
        <v>-50</v>
      </c>
      <c r="E15" s="4" t="s">
        <v>6</v>
      </c>
      <c r="F15" s="11">
        <v>-1118</v>
      </c>
      <c r="G15" s="11">
        <v>-12892</v>
      </c>
    </row>
    <row r="16" spans="1:7">
      <c r="A16" s="2" t="s">
        <v>119</v>
      </c>
      <c r="B16" s="4" t="s">
        <v>6</v>
      </c>
      <c r="C16" s="11">
        <v>250000</v>
      </c>
      <c r="D16" s="4" t="s">
        <v>6</v>
      </c>
      <c r="E16" s="4" t="s">
        <v>6</v>
      </c>
      <c r="F16" s="4" t="s">
        <v>6</v>
      </c>
      <c r="G16" s="4" t="s">
        <v>6</v>
      </c>
    </row>
    <row r="17" spans="1:7">
      <c r="A17" s="2" t="s">
        <v>112</v>
      </c>
      <c r="B17" s="11">
        <v>8200</v>
      </c>
      <c r="C17" s="4" t="s">
        <v>6</v>
      </c>
      <c r="D17" s="4" t="s">
        <v>6</v>
      </c>
      <c r="E17" s="4" t="s">
        <v>6</v>
      </c>
      <c r="F17" s="11">
        <v>8200</v>
      </c>
      <c r="G17" s="4" t="s">
        <v>6</v>
      </c>
    </row>
    <row r="18" spans="1:7">
      <c r="A18" s="2" t="s">
        <v>113</v>
      </c>
      <c r="B18" s="11">
        <v>-18388</v>
      </c>
      <c r="C18" s="4" t="s">
        <v>6</v>
      </c>
      <c r="D18" s="4" t="s">
        <v>6</v>
      </c>
      <c r="E18" s="4" t="s">
        <v>6</v>
      </c>
      <c r="F18" s="4" t="s">
        <v>6</v>
      </c>
      <c r="G18" s="11">
        <v>-18388</v>
      </c>
    </row>
    <row r="19" spans="1:7">
      <c r="A19" s="2" t="s">
        <v>120</v>
      </c>
      <c r="B19" s="11">
        <v>-23998</v>
      </c>
      <c r="C19" s="4">
        <v>250</v>
      </c>
      <c r="D19" s="4">
        <v>-50</v>
      </c>
      <c r="E19" s="4" t="s">
        <v>49</v>
      </c>
      <c r="F19" s="11">
        <v>7082</v>
      </c>
      <c r="G19" s="11">
        <v>-31280</v>
      </c>
    </row>
    <row r="20" spans="1:7" ht="30">
      <c r="A20" s="2" t="s">
        <v>121</v>
      </c>
      <c r="B20" s="4" t="s">
        <v>6</v>
      </c>
      <c r="C20" s="11">
        <v>250000</v>
      </c>
      <c r="D20" s="4" t="s">
        <v>6</v>
      </c>
      <c r="E20" s="4" t="s">
        <v>6</v>
      </c>
      <c r="F20" s="4" t="s">
        <v>6</v>
      </c>
      <c r="G20" s="4" t="s">
        <v>6</v>
      </c>
    </row>
    <row r="21" spans="1:7">
      <c r="A21" s="2" t="s">
        <v>122</v>
      </c>
      <c r="B21" s="4">
        <v>50</v>
      </c>
      <c r="C21" s="4">
        <v>62</v>
      </c>
      <c r="D21" s="4">
        <v>-12</v>
      </c>
      <c r="E21" s="4" t="s">
        <v>6</v>
      </c>
      <c r="F21" s="4" t="s">
        <v>6</v>
      </c>
      <c r="G21" s="4" t="s">
        <v>6</v>
      </c>
    </row>
    <row r="22" spans="1:7" ht="30">
      <c r="A22" s="2" t="s">
        <v>123</v>
      </c>
      <c r="B22" s="4" t="s">
        <v>6</v>
      </c>
      <c r="C22" s="11">
        <v>62500</v>
      </c>
      <c r="D22" s="4" t="s">
        <v>6</v>
      </c>
      <c r="E22" s="4" t="s">
        <v>6</v>
      </c>
      <c r="F22" s="4" t="s">
        <v>6</v>
      </c>
      <c r="G22" s="4" t="s">
        <v>6</v>
      </c>
    </row>
    <row r="23" spans="1:7" ht="30">
      <c r="A23" s="2" t="s">
        <v>124</v>
      </c>
      <c r="B23" s="11">
        <v>-2815</v>
      </c>
      <c r="C23" s="4" t="s">
        <v>6</v>
      </c>
      <c r="D23" s="4" t="s">
        <v>6</v>
      </c>
      <c r="E23" s="4" t="s">
        <v>6</v>
      </c>
      <c r="F23" s="11">
        <v>-2815</v>
      </c>
      <c r="G23" s="4" t="s">
        <v>6</v>
      </c>
    </row>
    <row r="24" spans="1:7">
      <c r="A24" s="2" t="s">
        <v>112</v>
      </c>
      <c r="B24" s="11">
        <v>-12682</v>
      </c>
      <c r="C24" s="4" t="s">
        <v>6</v>
      </c>
      <c r="D24" s="4" t="s">
        <v>6</v>
      </c>
      <c r="E24" s="4" t="s">
        <v>6</v>
      </c>
      <c r="F24" s="11">
        <v>-12682</v>
      </c>
      <c r="G24" s="4" t="s">
        <v>6</v>
      </c>
    </row>
    <row r="25" spans="1:7">
      <c r="A25" s="2" t="s">
        <v>113</v>
      </c>
      <c r="B25" s="11">
        <v>-16945</v>
      </c>
      <c r="C25" s="4" t="s">
        <v>6</v>
      </c>
      <c r="D25" s="4" t="s">
        <v>6</v>
      </c>
      <c r="E25" s="4" t="s">
        <v>6</v>
      </c>
      <c r="F25" s="4" t="s">
        <v>6</v>
      </c>
      <c r="G25" s="11">
        <v>-16945</v>
      </c>
    </row>
    <row r="26" spans="1:7">
      <c r="A26" s="2" t="s">
        <v>125</v>
      </c>
      <c r="B26" s="11">
        <v>-56390</v>
      </c>
      <c r="C26" s="4">
        <v>312</v>
      </c>
      <c r="D26" s="4">
        <v>-62</v>
      </c>
      <c r="E26" s="4" t="s">
        <v>6</v>
      </c>
      <c r="F26" s="11">
        <v>-8415</v>
      </c>
      <c r="G26" s="11">
        <v>-48225</v>
      </c>
    </row>
    <row r="27" spans="1:7">
      <c r="A27" s="2" t="s">
        <v>126</v>
      </c>
      <c r="B27" s="4" t="s">
        <v>6</v>
      </c>
      <c r="C27" s="11">
        <v>312500</v>
      </c>
      <c r="D27" s="4" t="s">
        <v>6</v>
      </c>
      <c r="E27" s="4" t="s">
        <v>6</v>
      </c>
      <c r="F27" s="4" t="s">
        <v>6</v>
      </c>
      <c r="G27" s="4" t="s">
        <v>6</v>
      </c>
    </row>
    <row r="28" spans="1:7">
      <c r="A28" s="2" t="s">
        <v>122</v>
      </c>
      <c r="B28" s="11">
        <v>35900</v>
      </c>
      <c r="C28" s="4">
        <v>449</v>
      </c>
      <c r="D28" s="11">
        <v>35451</v>
      </c>
      <c r="E28" s="4" t="s">
        <v>6</v>
      </c>
      <c r="F28" s="4" t="s">
        <v>6</v>
      </c>
      <c r="G28" s="4" t="s">
        <v>6</v>
      </c>
    </row>
    <row r="29" spans="1:7" ht="30">
      <c r="A29" s="2" t="s">
        <v>123</v>
      </c>
      <c r="B29" s="4" t="s">
        <v>6</v>
      </c>
      <c r="C29" s="11">
        <v>448750</v>
      </c>
      <c r="D29" s="4" t="s">
        <v>6</v>
      </c>
      <c r="E29" s="4" t="s">
        <v>6</v>
      </c>
      <c r="F29" s="4" t="s">
        <v>6</v>
      </c>
      <c r="G29" s="4" t="s">
        <v>6</v>
      </c>
    </row>
    <row r="30" spans="1:7" ht="30">
      <c r="A30" s="2" t="s">
        <v>127</v>
      </c>
      <c r="B30" s="11">
        <v>1000</v>
      </c>
      <c r="C30" s="4">
        <v>13</v>
      </c>
      <c r="D30" s="4">
        <v>987</v>
      </c>
      <c r="E30" s="4" t="s">
        <v>6</v>
      </c>
      <c r="F30" s="4" t="s">
        <v>6</v>
      </c>
      <c r="G30" s="4" t="s">
        <v>6</v>
      </c>
    </row>
    <row r="31" spans="1:7" ht="30">
      <c r="A31" s="2" t="s">
        <v>128</v>
      </c>
      <c r="B31" s="4" t="s">
        <v>6</v>
      </c>
      <c r="C31" s="11">
        <v>12500</v>
      </c>
      <c r="D31" s="4" t="s">
        <v>6</v>
      </c>
      <c r="E31" s="4" t="s">
        <v>6</v>
      </c>
      <c r="F31" s="4" t="s">
        <v>6</v>
      </c>
      <c r="G31" s="4" t="s">
        <v>6</v>
      </c>
    </row>
    <row r="32" spans="1:7" ht="30">
      <c r="A32" s="2" t="s">
        <v>124</v>
      </c>
      <c r="B32" s="11">
        <v>-1994</v>
      </c>
      <c r="C32" s="4" t="s">
        <v>6</v>
      </c>
      <c r="D32" s="4" t="s">
        <v>6</v>
      </c>
      <c r="E32" s="4" t="s">
        <v>6</v>
      </c>
      <c r="F32" s="11">
        <v>-1994</v>
      </c>
      <c r="G32" s="4" t="s">
        <v>6</v>
      </c>
    </row>
    <row r="33" spans="1:7">
      <c r="A33" s="2" t="s">
        <v>112</v>
      </c>
      <c r="B33" s="11">
        <v>3926</v>
      </c>
      <c r="C33" s="4" t="s">
        <v>6</v>
      </c>
      <c r="D33" s="4" t="s">
        <v>6</v>
      </c>
      <c r="E33" s="4" t="s">
        <v>6</v>
      </c>
      <c r="F33" s="11">
        <v>3926</v>
      </c>
      <c r="G33" s="4" t="s">
        <v>6</v>
      </c>
    </row>
    <row r="34" spans="1:7">
      <c r="A34" s="2" t="s">
        <v>113</v>
      </c>
      <c r="B34" s="11">
        <v>-94389</v>
      </c>
      <c r="C34" s="4" t="s">
        <v>6</v>
      </c>
      <c r="D34" s="4" t="s">
        <v>6</v>
      </c>
      <c r="E34" s="4" t="s">
        <v>6</v>
      </c>
      <c r="F34" s="4" t="s">
        <v>6</v>
      </c>
      <c r="G34" s="11">
        <v>-94389</v>
      </c>
    </row>
    <row r="35" spans="1:7">
      <c r="A35" s="2" t="s">
        <v>129</v>
      </c>
      <c r="B35" s="11">
        <v>-111947</v>
      </c>
      <c r="C35" s="4">
        <v>774</v>
      </c>
      <c r="D35" s="11">
        <v>36376</v>
      </c>
      <c r="E35" s="4" t="s">
        <v>49</v>
      </c>
      <c r="F35" s="11">
        <v>-6483</v>
      </c>
      <c r="G35" s="11">
        <v>-142614</v>
      </c>
    </row>
    <row r="36" spans="1:7">
      <c r="A36" s="2" t="s">
        <v>130</v>
      </c>
      <c r="B36" s="4" t="s">
        <v>6</v>
      </c>
      <c r="C36" s="11">
        <v>773750</v>
      </c>
      <c r="D36" s="4" t="s">
        <v>6</v>
      </c>
      <c r="E36" s="4" t="s">
        <v>6</v>
      </c>
      <c r="F36" s="4" t="s">
        <v>6</v>
      </c>
      <c r="G36" s="4" t="s">
        <v>6</v>
      </c>
    </row>
    <row r="37" spans="1:7" ht="30">
      <c r="A37" s="2" t="s">
        <v>127</v>
      </c>
      <c r="B37" s="11">
        <v>50000</v>
      </c>
      <c r="C37" s="4">
        <v>125</v>
      </c>
      <c r="D37" s="11">
        <v>49875</v>
      </c>
      <c r="E37" s="4" t="s">
        <v>49</v>
      </c>
      <c r="F37" s="4" t="s">
        <v>49</v>
      </c>
      <c r="G37" s="4" t="s">
        <v>49</v>
      </c>
    </row>
    <row r="38" spans="1:7" ht="30">
      <c r="A38" s="2" t="s">
        <v>128</v>
      </c>
      <c r="B38" s="4" t="s">
        <v>6</v>
      </c>
      <c r="C38" s="11">
        <v>125000</v>
      </c>
      <c r="D38" s="4" t="s">
        <v>6</v>
      </c>
      <c r="E38" s="4" t="s">
        <v>6</v>
      </c>
      <c r="F38" s="4" t="s">
        <v>6</v>
      </c>
      <c r="G38" s="4" t="s">
        <v>6</v>
      </c>
    </row>
    <row r="39" spans="1:7">
      <c r="A39" s="2" t="s">
        <v>112</v>
      </c>
      <c r="B39" s="4">
        <v>-973</v>
      </c>
      <c r="C39" s="4" t="s">
        <v>49</v>
      </c>
      <c r="D39" s="4" t="s">
        <v>49</v>
      </c>
      <c r="E39" s="4" t="s">
        <v>49</v>
      </c>
      <c r="F39" s="4">
        <v>-973</v>
      </c>
      <c r="G39" s="4" t="s">
        <v>49</v>
      </c>
    </row>
    <row r="40" spans="1:7">
      <c r="A40" s="2" t="s">
        <v>113</v>
      </c>
      <c r="B40" s="11">
        <v>-124214</v>
      </c>
      <c r="C40" s="4" t="s">
        <v>49</v>
      </c>
      <c r="D40" s="4" t="s">
        <v>49</v>
      </c>
      <c r="E40" s="4" t="s">
        <v>49</v>
      </c>
      <c r="F40" s="4" t="s">
        <v>49</v>
      </c>
      <c r="G40" s="11">
        <v>-124214</v>
      </c>
    </row>
    <row r="41" spans="1:7">
      <c r="A41" s="2" t="s">
        <v>131</v>
      </c>
      <c r="B41" s="11">
        <v>-187134</v>
      </c>
      <c r="C41" s="4">
        <v>899</v>
      </c>
      <c r="D41" s="11">
        <v>86251</v>
      </c>
      <c r="E41" s="4" t="s">
        <v>49</v>
      </c>
      <c r="F41" s="11">
        <v>-7456</v>
      </c>
      <c r="G41" s="11">
        <v>-266828</v>
      </c>
    </row>
    <row r="42" spans="1:7">
      <c r="A42" s="2" t="s">
        <v>132</v>
      </c>
      <c r="B42" s="4" t="s">
        <v>6</v>
      </c>
      <c r="C42" s="11">
        <v>898750</v>
      </c>
      <c r="D42" s="4" t="s">
        <v>6</v>
      </c>
      <c r="E42" s="4" t="s">
        <v>6</v>
      </c>
      <c r="F42" s="4" t="s">
        <v>6</v>
      </c>
      <c r="G42" s="4" t="s">
        <v>6</v>
      </c>
    </row>
    <row r="43" spans="1:7">
      <c r="A43" s="2" t="s">
        <v>122</v>
      </c>
      <c r="B43" s="11">
        <v>75000</v>
      </c>
      <c r="C43" s="4">
        <v>250</v>
      </c>
      <c r="D43" s="11">
        <v>74750</v>
      </c>
      <c r="E43" s="4" t="s">
        <v>49</v>
      </c>
      <c r="F43" s="4" t="s">
        <v>49</v>
      </c>
      <c r="G43" s="4" t="s">
        <v>49</v>
      </c>
    </row>
    <row r="44" spans="1:7" ht="30">
      <c r="A44" s="2" t="s">
        <v>123</v>
      </c>
      <c r="B44" s="4" t="s">
        <v>6</v>
      </c>
      <c r="C44" s="11">
        <v>250000</v>
      </c>
      <c r="D44" s="4" t="s">
        <v>6</v>
      </c>
      <c r="E44" s="4" t="s">
        <v>6</v>
      </c>
      <c r="F44" s="4" t="s">
        <v>6</v>
      </c>
      <c r="G44" s="4" t="s">
        <v>6</v>
      </c>
    </row>
    <row r="45" spans="1:7" ht="30">
      <c r="A45" s="2" t="s">
        <v>127</v>
      </c>
      <c r="B45" s="11">
        <v>50000</v>
      </c>
      <c r="C45" s="4" t="s">
        <v>6</v>
      </c>
      <c r="D45" s="4" t="s">
        <v>6</v>
      </c>
      <c r="E45" s="11">
        <v>50000</v>
      </c>
      <c r="F45" s="4" t="s">
        <v>6</v>
      </c>
      <c r="G45" s="4" t="s">
        <v>6</v>
      </c>
    </row>
    <row r="46" spans="1:7" ht="30">
      <c r="A46" s="2" t="s">
        <v>133</v>
      </c>
      <c r="B46" s="11">
        <v>10000</v>
      </c>
      <c r="C46" s="4">
        <v>25</v>
      </c>
      <c r="D46" s="11">
        <v>9975</v>
      </c>
      <c r="E46" s="4" t="s">
        <v>6</v>
      </c>
      <c r="F46" s="4" t="s">
        <v>6</v>
      </c>
      <c r="G46" s="4" t="s">
        <v>6</v>
      </c>
    </row>
    <row r="47" spans="1:7" ht="30">
      <c r="A47" s="2" t="s">
        <v>134</v>
      </c>
      <c r="B47" s="4" t="s">
        <v>6</v>
      </c>
      <c r="C47" s="11">
        <v>25000</v>
      </c>
      <c r="D47" s="4" t="s">
        <v>6</v>
      </c>
      <c r="E47" s="4" t="s">
        <v>6</v>
      </c>
      <c r="F47" s="4" t="s">
        <v>6</v>
      </c>
      <c r="G47" s="4" t="s">
        <v>6</v>
      </c>
    </row>
    <row r="48" spans="1:7" ht="30">
      <c r="A48" s="2" t="s">
        <v>135</v>
      </c>
      <c r="B48" s="11">
        <v>120000</v>
      </c>
      <c r="C48" s="4">
        <v>750</v>
      </c>
      <c r="D48" s="11">
        <v>119250</v>
      </c>
      <c r="E48" s="4" t="s">
        <v>49</v>
      </c>
      <c r="F48" s="4" t="s">
        <v>49</v>
      </c>
      <c r="G48" s="4" t="s">
        <v>49</v>
      </c>
    </row>
    <row r="49" spans="1:7" ht="30">
      <c r="A49" s="2" t="s">
        <v>136</v>
      </c>
      <c r="B49" s="4" t="s">
        <v>6</v>
      </c>
      <c r="C49" s="11">
        <v>750000</v>
      </c>
      <c r="D49" s="4" t="s">
        <v>6</v>
      </c>
      <c r="E49" s="4" t="s">
        <v>6</v>
      </c>
      <c r="F49" s="4" t="s">
        <v>6</v>
      </c>
      <c r="G49" s="4" t="s">
        <v>6</v>
      </c>
    </row>
    <row r="50" spans="1:7">
      <c r="A50" s="2" t="s">
        <v>112</v>
      </c>
      <c r="B50" s="11">
        <v>2442</v>
      </c>
      <c r="C50" s="4" t="s">
        <v>6</v>
      </c>
      <c r="D50" s="4" t="s">
        <v>6</v>
      </c>
      <c r="E50" s="4" t="s">
        <v>6</v>
      </c>
      <c r="F50" s="11">
        <v>2442</v>
      </c>
      <c r="G50" s="4" t="s">
        <v>6</v>
      </c>
    </row>
    <row r="51" spans="1:7" ht="30">
      <c r="A51" s="2" t="s">
        <v>137</v>
      </c>
      <c r="B51" s="11">
        <v>120000</v>
      </c>
      <c r="C51" s="4" t="s">
        <v>6</v>
      </c>
      <c r="D51" s="11">
        <v>120000</v>
      </c>
      <c r="E51" s="4" t="s">
        <v>6</v>
      </c>
      <c r="F51" s="4" t="s">
        <v>6</v>
      </c>
      <c r="G51" s="4" t="s">
        <v>6</v>
      </c>
    </row>
    <row r="52" spans="1:7">
      <c r="A52" s="2" t="s">
        <v>113</v>
      </c>
      <c r="B52" s="11">
        <v>-267389</v>
      </c>
      <c r="C52" s="4" t="s">
        <v>6</v>
      </c>
      <c r="D52" s="4" t="s">
        <v>6</v>
      </c>
      <c r="E52" s="4" t="s">
        <v>6</v>
      </c>
      <c r="F52" s="4" t="s">
        <v>6</v>
      </c>
      <c r="G52" s="11">
        <v>-267389</v>
      </c>
    </row>
    <row r="53" spans="1:7">
      <c r="A53" s="2" t="s">
        <v>138</v>
      </c>
      <c r="B53" s="11">
        <v>-77081</v>
      </c>
      <c r="C53" s="11">
        <v>1924</v>
      </c>
      <c r="D53" s="11">
        <v>410226</v>
      </c>
      <c r="E53" s="11">
        <v>50000</v>
      </c>
      <c r="F53" s="11">
        <v>-5014</v>
      </c>
      <c r="G53" s="11">
        <v>-534217</v>
      </c>
    </row>
    <row r="54" spans="1:7">
      <c r="A54" s="2" t="s">
        <v>139</v>
      </c>
      <c r="B54" s="4" t="s">
        <v>6</v>
      </c>
      <c r="C54" s="11">
        <v>1923750</v>
      </c>
      <c r="D54" s="4" t="s">
        <v>6</v>
      </c>
      <c r="E54" s="4" t="s">
        <v>6</v>
      </c>
      <c r="F54" s="4" t="s">
        <v>6</v>
      </c>
      <c r="G54" s="4" t="s">
        <v>6</v>
      </c>
    </row>
    <row r="55" spans="1:7" ht="30">
      <c r="A55" s="2" t="s">
        <v>140</v>
      </c>
      <c r="B55" s="11">
        <v>400000</v>
      </c>
      <c r="C55" s="11">
        <v>2500</v>
      </c>
      <c r="D55" s="11">
        <v>397500</v>
      </c>
      <c r="E55" s="4" t="s">
        <v>49</v>
      </c>
      <c r="F55" s="4" t="s">
        <v>49</v>
      </c>
      <c r="G55" s="4" t="s">
        <v>49</v>
      </c>
    </row>
    <row r="56" spans="1:7" ht="30">
      <c r="A56" s="2" t="s">
        <v>141</v>
      </c>
      <c r="B56" s="4" t="s">
        <v>6</v>
      </c>
      <c r="C56" s="11">
        <v>2500000</v>
      </c>
      <c r="D56" s="4" t="s">
        <v>6</v>
      </c>
      <c r="E56" s="4" t="s">
        <v>6</v>
      </c>
      <c r="F56" s="4" t="s">
        <v>6</v>
      </c>
      <c r="G56" s="4" t="s">
        <v>6</v>
      </c>
    </row>
    <row r="57" spans="1:7" ht="30">
      <c r="A57" s="2" t="s">
        <v>133</v>
      </c>
      <c r="B57" s="4" t="s">
        <v>49</v>
      </c>
      <c r="C57" s="4">
        <v>250</v>
      </c>
      <c r="D57" s="11">
        <v>49750</v>
      </c>
      <c r="E57" s="11">
        <v>-50000</v>
      </c>
      <c r="F57" s="4" t="s">
        <v>49</v>
      </c>
      <c r="G57" s="4" t="s">
        <v>49</v>
      </c>
    </row>
    <row r="58" spans="1:7" ht="30">
      <c r="A58" s="2" t="s">
        <v>134</v>
      </c>
      <c r="B58" s="4" t="s">
        <v>6</v>
      </c>
      <c r="C58" s="11">
        <v>250000</v>
      </c>
      <c r="D58" s="4" t="s">
        <v>6</v>
      </c>
      <c r="E58" s="4" t="s">
        <v>6</v>
      </c>
      <c r="F58" s="4" t="s">
        <v>6</v>
      </c>
      <c r="G58" s="4" t="s">
        <v>6</v>
      </c>
    </row>
    <row r="59" spans="1:7" ht="30">
      <c r="A59" s="2" t="s">
        <v>135</v>
      </c>
      <c r="B59" s="11">
        <v>14990</v>
      </c>
      <c r="C59" s="4">
        <v>75</v>
      </c>
      <c r="D59" s="11">
        <v>14915</v>
      </c>
      <c r="E59" s="4" t="s">
        <v>49</v>
      </c>
      <c r="F59" s="4" t="s">
        <v>49</v>
      </c>
      <c r="G59" s="4" t="s">
        <v>49</v>
      </c>
    </row>
    <row r="60" spans="1:7" ht="30">
      <c r="A60" s="2" t="s">
        <v>136</v>
      </c>
      <c r="B60" s="4" t="s">
        <v>6</v>
      </c>
      <c r="C60" s="11">
        <v>75000</v>
      </c>
      <c r="D60" s="4" t="s">
        <v>6</v>
      </c>
      <c r="E60" s="4" t="s">
        <v>6</v>
      </c>
      <c r="F60" s="4" t="s">
        <v>6</v>
      </c>
      <c r="G60" s="4" t="s">
        <v>6</v>
      </c>
    </row>
    <row r="61" spans="1:7" ht="30">
      <c r="A61" s="2" t="s">
        <v>142</v>
      </c>
      <c r="B61" s="11">
        <v>810533</v>
      </c>
      <c r="C61" s="11">
        <v>2059</v>
      </c>
      <c r="D61" s="11">
        <v>808494</v>
      </c>
      <c r="E61" s="4" t="s">
        <v>49</v>
      </c>
      <c r="F61" s="4" t="s">
        <v>49</v>
      </c>
      <c r="G61" s="4" t="s">
        <v>49</v>
      </c>
    </row>
    <row r="62" spans="1:7" ht="30">
      <c r="A62" s="2" t="s">
        <v>143</v>
      </c>
      <c r="B62" s="4" t="s">
        <v>6</v>
      </c>
      <c r="C62" s="11">
        <v>2059275</v>
      </c>
      <c r="D62" s="4" t="s">
        <v>6</v>
      </c>
      <c r="E62" s="4" t="s">
        <v>6</v>
      </c>
      <c r="F62" s="4" t="s">
        <v>6</v>
      </c>
      <c r="G62" s="4" t="s">
        <v>6</v>
      </c>
    </row>
    <row r="63" spans="1:7" ht="30">
      <c r="A63" s="2" t="s">
        <v>124</v>
      </c>
      <c r="B63" s="11">
        <v>-23622</v>
      </c>
      <c r="C63" s="4" t="s">
        <v>49</v>
      </c>
      <c r="D63" s="4" t="s">
        <v>49</v>
      </c>
      <c r="E63" s="4" t="s">
        <v>49</v>
      </c>
      <c r="F63" s="11">
        <v>-23622</v>
      </c>
      <c r="G63" s="4" t="s">
        <v>49</v>
      </c>
    </row>
    <row r="64" spans="1:7">
      <c r="A64" s="2" t="s">
        <v>112</v>
      </c>
      <c r="B64" s="11">
        <v>-5530</v>
      </c>
      <c r="C64" s="4" t="s">
        <v>49</v>
      </c>
      <c r="D64" s="4" t="s">
        <v>49</v>
      </c>
      <c r="E64" s="4" t="s">
        <v>49</v>
      </c>
      <c r="F64" s="11">
        <v>-5530</v>
      </c>
      <c r="G64" s="4" t="s">
        <v>49</v>
      </c>
    </row>
    <row r="65" spans="1:7">
      <c r="A65" s="2" t="s">
        <v>113</v>
      </c>
      <c r="B65" s="11">
        <v>-498393</v>
      </c>
      <c r="C65" s="4" t="s">
        <v>6</v>
      </c>
      <c r="D65" s="4" t="s">
        <v>6</v>
      </c>
      <c r="E65" s="4" t="s">
        <v>6</v>
      </c>
      <c r="F65" s="4" t="s">
        <v>6</v>
      </c>
      <c r="G65" s="11">
        <v>-498393</v>
      </c>
    </row>
    <row r="66" spans="1:7">
      <c r="A66" s="2" t="s">
        <v>144</v>
      </c>
      <c r="B66" s="11">
        <v>620917</v>
      </c>
      <c r="C66" s="11">
        <v>6808</v>
      </c>
      <c r="D66" s="11">
        <v>1680885</v>
      </c>
      <c r="E66" s="4" t="s">
        <v>49</v>
      </c>
      <c r="F66" s="11">
        <v>-34166</v>
      </c>
      <c r="G66" s="11">
        <v>-1032610</v>
      </c>
    </row>
    <row r="67" spans="1:7">
      <c r="A67" s="2" t="s">
        <v>145</v>
      </c>
      <c r="B67" s="4" t="s">
        <v>6</v>
      </c>
      <c r="C67" s="11">
        <v>6808025</v>
      </c>
      <c r="D67" s="4" t="s">
        <v>6</v>
      </c>
      <c r="E67" s="4" t="s">
        <v>6</v>
      </c>
      <c r="F67" s="4" t="s">
        <v>6</v>
      </c>
      <c r="G67" s="4" t="s">
        <v>6</v>
      </c>
    </row>
    <row r="68" spans="1:7">
      <c r="A68" s="2" t="s">
        <v>146</v>
      </c>
      <c r="B68" s="11">
        <v>3500</v>
      </c>
      <c r="C68" s="4">
        <v>16</v>
      </c>
      <c r="D68" s="11">
        <v>3484</v>
      </c>
      <c r="E68" s="4" t="s">
        <v>49</v>
      </c>
      <c r="F68" s="4" t="s">
        <v>49</v>
      </c>
      <c r="G68" s="4" t="s">
        <v>49</v>
      </c>
    </row>
    <row r="69" spans="1:7" ht="30">
      <c r="A69" s="2" t="s">
        <v>147</v>
      </c>
      <c r="B69" s="4" t="s">
        <v>6</v>
      </c>
      <c r="C69" s="11">
        <v>15625</v>
      </c>
      <c r="D69" s="4" t="s">
        <v>6</v>
      </c>
      <c r="E69" s="4" t="s">
        <v>6</v>
      </c>
      <c r="F69" s="4" t="s">
        <v>6</v>
      </c>
      <c r="G69" s="4" t="s">
        <v>6</v>
      </c>
    </row>
    <row r="70" spans="1:7" ht="30">
      <c r="A70" s="2" t="s">
        <v>127</v>
      </c>
      <c r="B70" s="11">
        <v>18000</v>
      </c>
      <c r="C70" s="4">
        <v>45</v>
      </c>
      <c r="D70" s="11">
        <v>17955</v>
      </c>
      <c r="E70" s="4" t="s">
        <v>49</v>
      </c>
      <c r="F70" s="4" t="s">
        <v>49</v>
      </c>
      <c r="G70" s="4" t="s">
        <v>49</v>
      </c>
    </row>
    <row r="71" spans="1:7" ht="30">
      <c r="A71" s="2" t="s">
        <v>128</v>
      </c>
      <c r="B71" s="4" t="s">
        <v>6</v>
      </c>
      <c r="C71" s="11">
        <v>45000</v>
      </c>
      <c r="D71" s="4" t="s">
        <v>6</v>
      </c>
      <c r="E71" s="4" t="s">
        <v>6</v>
      </c>
      <c r="F71" s="4" t="s">
        <v>6</v>
      </c>
      <c r="G71" s="4" t="s">
        <v>6</v>
      </c>
    </row>
    <row r="72" spans="1:7" ht="30">
      <c r="A72" s="2" t="s">
        <v>148</v>
      </c>
      <c r="B72" s="11">
        <v>20000</v>
      </c>
      <c r="C72" s="4">
        <v>250</v>
      </c>
      <c r="D72" s="11">
        <v>19750</v>
      </c>
      <c r="E72" s="4" t="s">
        <v>49</v>
      </c>
      <c r="F72" s="4" t="s">
        <v>49</v>
      </c>
      <c r="G72" s="4" t="s">
        <v>49</v>
      </c>
    </row>
    <row r="73" spans="1:7" ht="30">
      <c r="A73" s="2" t="s">
        <v>149</v>
      </c>
      <c r="B73" s="4" t="s">
        <v>6</v>
      </c>
      <c r="C73" s="11">
        <v>250000</v>
      </c>
      <c r="D73" s="4" t="s">
        <v>6</v>
      </c>
      <c r="E73" s="4" t="s">
        <v>6</v>
      </c>
      <c r="F73" s="4" t="s">
        <v>6</v>
      </c>
      <c r="G73" s="4" t="s">
        <v>6</v>
      </c>
    </row>
    <row r="74" spans="1:7" ht="30">
      <c r="A74" s="2" t="s">
        <v>142</v>
      </c>
      <c r="B74" s="11">
        <v>54378</v>
      </c>
      <c r="C74" s="4">
        <v>301</v>
      </c>
      <c r="D74" s="11">
        <v>54077</v>
      </c>
      <c r="E74" s="4" t="s">
        <v>49</v>
      </c>
      <c r="F74" s="4" t="s">
        <v>49</v>
      </c>
      <c r="G74" s="4" t="s">
        <v>49</v>
      </c>
    </row>
    <row r="75" spans="1:7" ht="30">
      <c r="A75" s="2" t="s">
        <v>143</v>
      </c>
      <c r="B75" s="4" t="s">
        <v>6</v>
      </c>
      <c r="C75" s="11">
        <v>301459</v>
      </c>
      <c r="D75" s="4" t="s">
        <v>6</v>
      </c>
      <c r="E75" s="4" t="s">
        <v>6</v>
      </c>
      <c r="F75" s="4" t="s">
        <v>6</v>
      </c>
      <c r="G75" s="4" t="s">
        <v>6</v>
      </c>
    </row>
    <row r="76" spans="1:7">
      <c r="A76" s="2" t="s">
        <v>150</v>
      </c>
      <c r="B76" s="11">
        <v>125000</v>
      </c>
      <c r="C76" s="4" t="s">
        <v>49</v>
      </c>
      <c r="D76" s="11">
        <v>125000</v>
      </c>
      <c r="E76" s="4" t="s">
        <v>49</v>
      </c>
      <c r="F76" s="4" t="s">
        <v>49</v>
      </c>
      <c r="G76" s="4" t="s">
        <v>49</v>
      </c>
    </row>
    <row r="77" spans="1:7" ht="30">
      <c r="A77" s="2" t="s">
        <v>151</v>
      </c>
      <c r="B77" s="4" t="s">
        <v>49</v>
      </c>
      <c r="C77" s="4" t="s">
        <v>49</v>
      </c>
      <c r="D77" s="4" t="s">
        <v>49</v>
      </c>
      <c r="E77" s="4" t="s">
        <v>49</v>
      </c>
      <c r="F77" s="11">
        <v>4809</v>
      </c>
      <c r="G77" s="11">
        <v>-4809</v>
      </c>
    </row>
    <row r="78" spans="1:7" ht="30">
      <c r="A78" s="2" t="s">
        <v>152</v>
      </c>
      <c r="B78" s="11">
        <v>23621</v>
      </c>
      <c r="C78" s="4" t="s">
        <v>49</v>
      </c>
      <c r="D78" s="4" t="s">
        <v>49</v>
      </c>
      <c r="E78" s="4" t="s">
        <v>49</v>
      </c>
      <c r="F78" s="11">
        <v>23621</v>
      </c>
      <c r="G78" s="4" t="s">
        <v>49</v>
      </c>
    </row>
    <row r="79" spans="1:7">
      <c r="A79" s="2" t="s">
        <v>112</v>
      </c>
      <c r="B79" s="11">
        <v>1006</v>
      </c>
      <c r="C79" s="4" t="s">
        <v>49</v>
      </c>
      <c r="D79" s="4" t="s">
        <v>49</v>
      </c>
      <c r="E79" s="4" t="s">
        <v>49</v>
      </c>
      <c r="F79" s="11">
        <v>5736</v>
      </c>
      <c r="G79" s="11">
        <v>-4730</v>
      </c>
    </row>
    <row r="80" spans="1:7">
      <c r="A80" s="2" t="s">
        <v>113</v>
      </c>
      <c r="B80" s="11">
        <v>-779033</v>
      </c>
      <c r="C80" s="4" t="s">
        <v>6</v>
      </c>
      <c r="D80" s="4" t="s">
        <v>6</v>
      </c>
      <c r="E80" s="4" t="s">
        <v>6</v>
      </c>
      <c r="F80" s="4" t="s">
        <v>6</v>
      </c>
      <c r="G80" s="11">
        <v>-779033</v>
      </c>
    </row>
    <row r="81" spans="1:7">
      <c r="A81" s="2" t="s">
        <v>153</v>
      </c>
      <c r="B81" s="11">
        <v>87389</v>
      </c>
      <c r="C81" s="11">
        <v>7420</v>
      </c>
      <c r="D81" s="11">
        <v>1901151</v>
      </c>
      <c r="E81" s="4" t="s">
        <v>49</v>
      </c>
      <c r="F81" s="4" t="s">
        <v>6</v>
      </c>
      <c r="G81" s="11">
        <v>-1821182</v>
      </c>
    </row>
    <row r="82" spans="1:7">
      <c r="A82" s="2" t="s">
        <v>154</v>
      </c>
      <c r="B82" s="4" t="s">
        <v>6</v>
      </c>
      <c r="C82" s="11">
        <v>7420109</v>
      </c>
      <c r="D82" s="4" t="s">
        <v>6</v>
      </c>
      <c r="E82" s="4" t="s">
        <v>6</v>
      </c>
      <c r="F82" s="4" t="s">
        <v>6</v>
      </c>
      <c r="G82" s="4" t="s">
        <v>6</v>
      </c>
    </row>
    <row r="83" spans="1:7" ht="30">
      <c r="A83" s="2" t="s">
        <v>140</v>
      </c>
      <c r="B83" s="11">
        <v>299970</v>
      </c>
      <c r="C83" s="11">
        <v>19300</v>
      </c>
      <c r="D83" s="11">
        <v>280670</v>
      </c>
      <c r="E83" s="4" t="s">
        <v>49</v>
      </c>
      <c r="F83" s="4" t="s">
        <v>49</v>
      </c>
      <c r="G83" s="4" t="s">
        <v>49</v>
      </c>
    </row>
    <row r="84" spans="1:7" ht="30">
      <c r="A84" s="2" t="s">
        <v>141</v>
      </c>
      <c r="B84" s="4" t="s">
        <v>6</v>
      </c>
      <c r="C84" s="11">
        <v>19300000</v>
      </c>
      <c r="D84" s="4" t="s">
        <v>6</v>
      </c>
      <c r="E84" s="4" t="s">
        <v>6</v>
      </c>
      <c r="F84" s="4" t="s">
        <v>6</v>
      </c>
      <c r="G84" s="4" t="s">
        <v>6</v>
      </c>
    </row>
    <row r="85" spans="1:7">
      <c r="A85" s="2" t="s">
        <v>122</v>
      </c>
      <c r="B85" s="11">
        <v>508284</v>
      </c>
      <c r="C85" s="11">
        <v>2753</v>
      </c>
      <c r="D85" s="11">
        <v>505531</v>
      </c>
      <c r="E85" s="4" t="s">
        <v>49</v>
      </c>
      <c r="F85" s="4" t="s">
        <v>49</v>
      </c>
      <c r="G85" s="4" t="s">
        <v>49</v>
      </c>
    </row>
    <row r="86" spans="1:7" ht="30">
      <c r="A86" s="2" t="s">
        <v>123</v>
      </c>
      <c r="B86" s="4" t="s">
        <v>6</v>
      </c>
      <c r="C86" s="11">
        <v>2753148</v>
      </c>
      <c r="D86" s="4" t="s">
        <v>6</v>
      </c>
      <c r="E86" s="4" t="s">
        <v>6</v>
      </c>
      <c r="F86" s="4" t="s">
        <v>6</v>
      </c>
      <c r="G86" s="4" t="s">
        <v>6</v>
      </c>
    </row>
    <row r="87" spans="1:7" ht="30">
      <c r="A87" s="2" t="s">
        <v>127</v>
      </c>
      <c r="B87" s="11">
        <v>675000</v>
      </c>
      <c r="C87" s="11">
        <v>4500</v>
      </c>
      <c r="D87" s="11">
        <v>670500</v>
      </c>
      <c r="E87" s="4" t="s">
        <v>49</v>
      </c>
      <c r="F87" s="4" t="s">
        <v>49</v>
      </c>
      <c r="G87" s="4" t="s">
        <v>49</v>
      </c>
    </row>
    <row r="88" spans="1:7" ht="30">
      <c r="A88" s="2" t="s">
        <v>128</v>
      </c>
      <c r="B88" s="4" t="s">
        <v>6</v>
      </c>
      <c r="C88" s="11">
        <v>4500000</v>
      </c>
      <c r="D88" s="4" t="s">
        <v>6</v>
      </c>
      <c r="E88" s="4" t="s">
        <v>6</v>
      </c>
      <c r="F88" s="4" t="s">
        <v>6</v>
      </c>
      <c r="G88" s="4" t="s">
        <v>6</v>
      </c>
    </row>
    <row r="89" spans="1:7" ht="30">
      <c r="A89" s="2" t="s">
        <v>135</v>
      </c>
      <c r="B89" s="11">
        <v>128275</v>
      </c>
      <c r="C89" s="4">
        <v>642</v>
      </c>
      <c r="D89" s="11">
        <v>127633</v>
      </c>
      <c r="E89" s="4" t="s">
        <v>49</v>
      </c>
      <c r="F89" s="4" t="s">
        <v>49</v>
      </c>
      <c r="G89" s="4" t="s">
        <v>49</v>
      </c>
    </row>
    <row r="90" spans="1:7" ht="30">
      <c r="A90" s="2" t="s">
        <v>136</v>
      </c>
      <c r="B90" s="4" t="s">
        <v>6</v>
      </c>
      <c r="C90" s="11">
        <v>641370</v>
      </c>
      <c r="D90" s="4" t="s">
        <v>6</v>
      </c>
      <c r="E90" s="4" t="s">
        <v>6</v>
      </c>
      <c r="F90" s="4" t="s">
        <v>6</v>
      </c>
      <c r="G90" s="4" t="s">
        <v>6</v>
      </c>
    </row>
    <row r="91" spans="1:7">
      <c r="A91" s="2" t="s">
        <v>113</v>
      </c>
      <c r="B91" s="11">
        <v>-1225857</v>
      </c>
      <c r="C91" s="4" t="s">
        <v>6</v>
      </c>
      <c r="D91" s="4" t="s">
        <v>6</v>
      </c>
      <c r="E91" s="4" t="s">
        <v>6</v>
      </c>
      <c r="F91" s="4" t="s">
        <v>6</v>
      </c>
      <c r="G91" s="11">
        <v>-1225857</v>
      </c>
    </row>
    <row r="92" spans="1:7">
      <c r="A92" s="2" t="s">
        <v>155</v>
      </c>
      <c r="B92" s="10">
        <v>473061</v>
      </c>
      <c r="C92" s="10">
        <v>34615</v>
      </c>
      <c r="D92" s="10">
        <v>3485485</v>
      </c>
      <c r="E92" s="4" t="s">
        <v>49</v>
      </c>
      <c r="F92" s="4" t="s">
        <v>49</v>
      </c>
      <c r="G92" s="10">
        <v>-3047039</v>
      </c>
    </row>
    <row r="93" spans="1:7">
      <c r="A93" s="2" t="s">
        <v>156</v>
      </c>
      <c r="B93" s="4" t="s">
        <v>6</v>
      </c>
      <c r="C93" s="11">
        <v>34614627</v>
      </c>
      <c r="D93" s="4" t="s">
        <v>6</v>
      </c>
      <c r="E93" s="4" t="s">
        <v>6</v>
      </c>
      <c r="F93" s="4" t="s">
        <v>6</v>
      </c>
      <c r="G9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1"/>
  <sheetViews>
    <sheetView showGridLines="0" workbookViewId="0"/>
  </sheetViews>
  <sheetFormatPr defaultRowHeight="15"/>
  <cols>
    <col min="1" max="1" width="36.5703125" bestFit="1" customWidth="1"/>
    <col min="2" max="2" width="9.28515625" bestFit="1" customWidth="1"/>
    <col min="3" max="4" width="12.5703125" bestFit="1" customWidth="1"/>
    <col min="5" max="5" width="14.7109375" bestFit="1" customWidth="1"/>
    <col min="6" max="6" width="11.85546875" bestFit="1" customWidth="1"/>
    <col min="7" max="8" width="10.28515625" bestFit="1" customWidth="1"/>
    <col min="9" max="9" width="15.42578125" bestFit="1" customWidth="1"/>
    <col min="10" max="10" width="12.28515625" bestFit="1" customWidth="1"/>
    <col min="11" max="11" width="12.5703125" bestFit="1" customWidth="1"/>
    <col min="12" max="12" width="12.28515625" bestFit="1" customWidth="1"/>
    <col min="13" max="13" width="12.5703125" bestFit="1" customWidth="1"/>
    <col min="14" max="14" width="12" bestFit="1" customWidth="1"/>
    <col min="15" max="15" width="14.7109375" bestFit="1" customWidth="1"/>
    <col min="16" max="16" width="10.28515625" bestFit="1" customWidth="1"/>
    <col min="17" max="17" width="12.140625" bestFit="1" customWidth="1"/>
    <col min="18" max="18" width="12.5703125" bestFit="1" customWidth="1"/>
    <col min="19" max="21" width="12.28515625" bestFit="1" customWidth="1"/>
    <col min="22" max="22" width="12.5703125" bestFit="1" customWidth="1"/>
    <col min="23" max="23" width="12.28515625" bestFit="1" customWidth="1"/>
    <col min="24" max="24" width="10.28515625" bestFit="1" customWidth="1"/>
    <col min="25" max="25" width="19.85546875" bestFit="1" customWidth="1"/>
    <col min="26" max="27" width="15.42578125" bestFit="1" customWidth="1"/>
    <col min="28" max="28" width="36.5703125" bestFit="1" customWidth="1"/>
    <col min="29" max="34" width="12.42578125" bestFit="1" customWidth="1"/>
    <col min="35" max="35" width="17.5703125" bestFit="1" customWidth="1"/>
    <col min="36" max="36" width="12.28515625" bestFit="1" customWidth="1"/>
    <col min="37" max="37" width="10.28515625" bestFit="1" customWidth="1"/>
    <col min="38" max="38" width="12.5703125" bestFit="1" customWidth="1"/>
    <col min="39" max="39" width="12.28515625" bestFit="1" customWidth="1"/>
    <col min="40" max="40" width="12.140625" bestFit="1" customWidth="1"/>
  </cols>
  <sheetData>
    <row r="1" spans="1:40" ht="15" customHeight="1">
      <c r="A1" s="12" t="s">
        <v>929</v>
      </c>
      <c r="B1" s="12" t="s">
        <v>721</v>
      </c>
      <c r="C1" s="12"/>
      <c r="D1" s="12"/>
      <c r="E1" s="12"/>
      <c r="F1" s="12"/>
      <c r="G1" s="12"/>
      <c r="H1" s="12"/>
      <c r="I1" s="1" t="s">
        <v>722</v>
      </c>
      <c r="J1" s="12" t="s">
        <v>721</v>
      </c>
      <c r="K1" s="12"/>
      <c r="L1" s="12"/>
      <c r="M1" s="12"/>
      <c r="N1" s="12" t="s">
        <v>722</v>
      </c>
      <c r="O1" s="12"/>
      <c r="P1" s="12"/>
      <c r="Q1" s="12"/>
      <c r="R1" s="12"/>
      <c r="S1" s="12"/>
      <c r="T1" s="12"/>
      <c r="U1" s="12"/>
      <c r="V1" s="12"/>
      <c r="W1" s="12"/>
      <c r="X1" s="12"/>
      <c r="Y1" s="12"/>
      <c r="Z1" s="1" t="s">
        <v>758</v>
      </c>
      <c r="AA1" s="1" t="s">
        <v>708</v>
      </c>
      <c r="AB1" s="12" t="s">
        <v>1</v>
      </c>
      <c r="AC1" s="12"/>
      <c r="AD1" s="12"/>
      <c r="AE1" s="12"/>
      <c r="AF1" s="12"/>
      <c r="AG1" s="12"/>
      <c r="AH1" s="12"/>
      <c r="AI1" s="1" t="s">
        <v>69</v>
      </c>
      <c r="AJ1" s="1"/>
      <c r="AK1" s="1"/>
      <c r="AL1" s="1"/>
      <c r="AM1" s="1"/>
      <c r="AN1" s="1"/>
    </row>
    <row r="2" spans="1:40">
      <c r="A2" s="12"/>
      <c r="B2" s="162">
        <v>41397</v>
      </c>
      <c r="C2" s="12" t="s">
        <v>759</v>
      </c>
      <c r="D2" s="12" t="s">
        <v>723</v>
      </c>
      <c r="E2" s="1" t="s">
        <v>724</v>
      </c>
      <c r="F2" s="12" t="s">
        <v>700</v>
      </c>
      <c r="G2" s="162">
        <v>41045</v>
      </c>
      <c r="H2" s="162">
        <v>41046</v>
      </c>
      <c r="I2" s="12" t="s">
        <v>725</v>
      </c>
      <c r="J2" s="12" t="s">
        <v>726</v>
      </c>
      <c r="K2" s="12" t="s">
        <v>760</v>
      </c>
      <c r="L2" s="12" t="s">
        <v>761</v>
      </c>
      <c r="M2" s="12" t="s">
        <v>762</v>
      </c>
      <c r="N2" s="12" t="s">
        <v>727</v>
      </c>
      <c r="O2" s="12" t="s">
        <v>4</v>
      </c>
      <c r="P2" s="162">
        <v>41060</v>
      </c>
      <c r="Q2" s="12" t="s">
        <v>701</v>
      </c>
      <c r="R2" s="12" t="s">
        <v>728</v>
      </c>
      <c r="S2" s="12" t="s">
        <v>729</v>
      </c>
      <c r="T2" s="12" t="s">
        <v>730</v>
      </c>
      <c r="U2" s="12" t="s">
        <v>731</v>
      </c>
      <c r="V2" s="12" t="s">
        <v>765</v>
      </c>
      <c r="W2" s="12" t="s">
        <v>732</v>
      </c>
      <c r="X2" s="162">
        <v>40329</v>
      </c>
      <c r="Y2" s="12" t="s">
        <v>767</v>
      </c>
      <c r="Z2" s="12" t="s">
        <v>768</v>
      </c>
      <c r="AA2" s="12" t="s">
        <v>709</v>
      </c>
      <c r="AB2" s="12" t="s">
        <v>2</v>
      </c>
      <c r="AC2" s="12" t="s">
        <v>36</v>
      </c>
      <c r="AD2" s="12" t="s">
        <v>702</v>
      </c>
      <c r="AE2" s="12" t="s">
        <v>710</v>
      </c>
      <c r="AF2" s="12" t="s">
        <v>711</v>
      </c>
      <c r="AG2" s="12" t="s">
        <v>712</v>
      </c>
      <c r="AH2" s="12" t="s">
        <v>713</v>
      </c>
      <c r="AI2" s="12" t="s">
        <v>2</v>
      </c>
      <c r="AJ2" s="12" t="s">
        <v>769</v>
      </c>
      <c r="AK2" s="162">
        <v>41041</v>
      </c>
      <c r="AL2" s="12" t="s">
        <v>868</v>
      </c>
      <c r="AM2" s="12" t="s">
        <v>869</v>
      </c>
      <c r="AN2" s="12" t="s">
        <v>772</v>
      </c>
    </row>
    <row r="3" spans="1:40">
      <c r="A3" s="12"/>
      <c r="B3" s="162"/>
      <c r="C3" s="12"/>
      <c r="D3" s="12"/>
      <c r="E3" s="1" t="s">
        <v>763</v>
      </c>
      <c r="F3" s="12"/>
      <c r="G3" s="162"/>
      <c r="H3" s="162"/>
      <c r="I3" s="12"/>
      <c r="J3" s="12"/>
      <c r="K3" s="12"/>
      <c r="L3" s="12"/>
      <c r="M3" s="12"/>
      <c r="N3" s="12"/>
      <c r="O3" s="12"/>
      <c r="P3" s="162"/>
      <c r="Q3" s="12"/>
      <c r="R3" s="12"/>
      <c r="S3" s="12"/>
      <c r="T3" s="12"/>
      <c r="U3" s="12"/>
      <c r="V3" s="12"/>
      <c r="W3" s="12"/>
      <c r="X3" s="162"/>
      <c r="Y3" s="12"/>
      <c r="Z3" s="12"/>
      <c r="AA3" s="12"/>
      <c r="AB3" s="12"/>
      <c r="AC3" s="12"/>
      <c r="AD3" s="12"/>
      <c r="AE3" s="12"/>
      <c r="AF3" s="12"/>
      <c r="AG3" s="12"/>
      <c r="AH3" s="12"/>
      <c r="AI3" s="12"/>
      <c r="AJ3" s="12"/>
      <c r="AK3" s="162"/>
      <c r="AL3" s="12"/>
      <c r="AM3" s="12"/>
      <c r="AN3" s="12"/>
    </row>
    <row r="4" spans="1:40">
      <c r="A4" s="3" t="s">
        <v>93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row>
    <row r="5" spans="1:40">
      <c r="A5" s="2" t="s">
        <v>1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10">
        <v>200</v>
      </c>
      <c r="AB5" s="4" t="s">
        <v>6</v>
      </c>
      <c r="AC5" s="4" t="s">
        <v>6</v>
      </c>
      <c r="AD5" s="4" t="s">
        <v>6</v>
      </c>
      <c r="AE5" s="4" t="s">
        <v>6</v>
      </c>
      <c r="AF5" s="4" t="s">
        <v>6</v>
      </c>
      <c r="AG5" s="4" t="s">
        <v>6</v>
      </c>
      <c r="AH5" s="4" t="s">
        <v>6</v>
      </c>
      <c r="AI5" s="4" t="s">
        <v>6</v>
      </c>
      <c r="AJ5" s="4" t="s">
        <v>6</v>
      </c>
      <c r="AK5" s="4" t="s">
        <v>6</v>
      </c>
      <c r="AL5" s="4" t="s">
        <v>6</v>
      </c>
      <c r="AM5" s="4" t="s">
        <v>6</v>
      </c>
      <c r="AN5" s="4" t="s">
        <v>6</v>
      </c>
    </row>
    <row r="6" spans="1:40" ht="30">
      <c r="A6" s="2" t="s">
        <v>123</v>
      </c>
      <c r="B6" s="4" t="s">
        <v>6</v>
      </c>
      <c r="C6" s="4" t="s">
        <v>6</v>
      </c>
      <c r="D6" s="4" t="s">
        <v>6</v>
      </c>
      <c r="E6" s="4" t="s">
        <v>6</v>
      </c>
      <c r="F6" s="11">
        <v>243010</v>
      </c>
      <c r="G6" s="4" t="s">
        <v>6</v>
      </c>
      <c r="H6" s="4" t="s">
        <v>6</v>
      </c>
      <c r="I6" s="4" t="s">
        <v>6</v>
      </c>
      <c r="J6" s="11">
        <v>27500</v>
      </c>
      <c r="K6" s="4" t="s">
        <v>6</v>
      </c>
      <c r="L6" s="4" t="s">
        <v>6</v>
      </c>
      <c r="M6" s="4" t="s">
        <v>6</v>
      </c>
      <c r="N6" s="4" t="s">
        <v>6</v>
      </c>
      <c r="O6" s="4" t="s">
        <v>6</v>
      </c>
      <c r="P6" s="4" t="s">
        <v>6</v>
      </c>
      <c r="Q6" s="11">
        <v>37500</v>
      </c>
      <c r="R6" s="11">
        <v>20833</v>
      </c>
      <c r="S6" s="11">
        <v>109375</v>
      </c>
      <c r="T6" s="11">
        <v>93750</v>
      </c>
      <c r="U6" s="11">
        <v>12000</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c r="A7" s="2" t="s">
        <v>122</v>
      </c>
      <c r="B7" s="4" t="s">
        <v>6</v>
      </c>
      <c r="C7" s="4" t="s">
        <v>6</v>
      </c>
      <c r="D7" s="4" t="s">
        <v>6</v>
      </c>
      <c r="E7" s="4" t="s">
        <v>6</v>
      </c>
      <c r="F7" s="11">
        <v>48602</v>
      </c>
      <c r="G7" s="4" t="s">
        <v>6</v>
      </c>
      <c r="H7" s="4" t="s">
        <v>6</v>
      </c>
      <c r="I7" s="4" t="s">
        <v>6</v>
      </c>
      <c r="J7" s="11">
        <v>6600</v>
      </c>
      <c r="K7" s="4" t="s">
        <v>6</v>
      </c>
      <c r="L7" s="4" t="s">
        <v>6</v>
      </c>
      <c r="M7" s="4" t="s">
        <v>6</v>
      </c>
      <c r="N7" s="4" t="s">
        <v>6</v>
      </c>
      <c r="O7" s="4" t="s">
        <v>6</v>
      </c>
      <c r="P7" s="4" t="s">
        <v>6</v>
      </c>
      <c r="Q7" s="11">
        <v>9000</v>
      </c>
      <c r="R7" s="11">
        <v>5000</v>
      </c>
      <c r="S7" s="11">
        <v>26250</v>
      </c>
      <c r="T7" s="11">
        <v>15000</v>
      </c>
      <c r="U7" s="11">
        <v>3500</v>
      </c>
      <c r="V7" s="4" t="s">
        <v>6</v>
      </c>
      <c r="W7" s="4" t="s">
        <v>6</v>
      </c>
      <c r="X7" s="4" t="s">
        <v>6</v>
      </c>
      <c r="Y7" s="4" t="s">
        <v>6</v>
      </c>
      <c r="Z7" s="4" t="s">
        <v>6</v>
      </c>
      <c r="AA7" s="4" t="s">
        <v>6</v>
      </c>
      <c r="AB7" s="11">
        <v>508284</v>
      </c>
      <c r="AC7" s="4" t="s">
        <v>6</v>
      </c>
      <c r="AD7" s="4" t="s">
        <v>6</v>
      </c>
      <c r="AE7" s="11">
        <v>75000</v>
      </c>
      <c r="AF7" s="4" t="s">
        <v>6</v>
      </c>
      <c r="AG7" s="11">
        <v>35900</v>
      </c>
      <c r="AH7" s="4">
        <v>50</v>
      </c>
      <c r="AI7" s="4" t="s">
        <v>6</v>
      </c>
      <c r="AJ7" s="4" t="s">
        <v>6</v>
      </c>
      <c r="AK7" s="4" t="s">
        <v>6</v>
      </c>
      <c r="AL7" s="4" t="s">
        <v>6</v>
      </c>
      <c r="AM7" s="4" t="s">
        <v>6</v>
      </c>
      <c r="AN7" s="4" t="s">
        <v>6</v>
      </c>
    </row>
    <row r="8" spans="1:40" ht="30">
      <c r="A8" s="2" t="s">
        <v>128</v>
      </c>
      <c r="B8" s="4" t="s">
        <v>6</v>
      </c>
      <c r="C8" s="4" t="s">
        <v>6</v>
      </c>
      <c r="D8" s="4" t="s">
        <v>6</v>
      </c>
      <c r="E8" s="4" t="s">
        <v>6</v>
      </c>
      <c r="F8" s="4" t="s">
        <v>6</v>
      </c>
      <c r="G8" s="4" t="s">
        <v>6</v>
      </c>
      <c r="H8" s="4" t="s">
        <v>6</v>
      </c>
      <c r="I8" s="11">
        <v>75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c r="A9" s="2" t="s">
        <v>801</v>
      </c>
      <c r="B9" s="4" t="s">
        <v>6</v>
      </c>
      <c r="C9" s="4" t="s">
        <v>6</v>
      </c>
      <c r="D9" s="4" t="s">
        <v>6</v>
      </c>
      <c r="E9" s="4" t="s">
        <v>6</v>
      </c>
      <c r="F9" s="15">
        <v>0.2</v>
      </c>
      <c r="G9" s="4" t="s">
        <v>6</v>
      </c>
      <c r="H9" s="4" t="s">
        <v>6</v>
      </c>
      <c r="I9" s="4" t="s">
        <v>6</v>
      </c>
      <c r="J9" s="15">
        <v>0.24</v>
      </c>
      <c r="K9" s="15">
        <v>0.16</v>
      </c>
      <c r="L9" s="4" t="s">
        <v>6</v>
      </c>
      <c r="M9" s="4" t="s">
        <v>6</v>
      </c>
      <c r="N9" s="4" t="s">
        <v>6</v>
      </c>
      <c r="O9" s="4" t="s">
        <v>6</v>
      </c>
      <c r="P9" s="4" t="s">
        <v>6</v>
      </c>
      <c r="Q9" s="15">
        <v>0.2</v>
      </c>
      <c r="R9" s="4" t="s">
        <v>6</v>
      </c>
      <c r="S9" s="15">
        <v>0.24</v>
      </c>
      <c r="T9" s="4" t="s">
        <v>6</v>
      </c>
      <c r="U9" s="4" t="s">
        <v>6</v>
      </c>
      <c r="V9" s="4" t="s">
        <v>6</v>
      </c>
      <c r="W9" s="15">
        <v>0.16</v>
      </c>
      <c r="X9" s="4" t="s">
        <v>6</v>
      </c>
      <c r="Y9" s="4" t="s">
        <v>6</v>
      </c>
      <c r="Z9" s="4" t="s">
        <v>6</v>
      </c>
      <c r="AA9" s="4" t="s">
        <v>6</v>
      </c>
      <c r="AB9" s="4" t="s">
        <v>6</v>
      </c>
      <c r="AC9" s="15">
        <v>0.24</v>
      </c>
      <c r="AD9" s="4" t="s">
        <v>6</v>
      </c>
      <c r="AE9" s="15">
        <v>0.3</v>
      </c>
      <c r="AF9" s="4" t="s">
        <v>6</v>
      </c>
      <c r="AG9" s="15">
        <v>0.08</v>
      </c>
      <c r="AH9" s="4" t="s">
        <v>6</v>
      </c>
      <c r="AI9" s="4" t="s">
        <v>6</v>
      </c>
      <c r="AJ9" s="4" t="s">
        <v>6</v>
      </c>
      <c r="AK9" s="4" t="s">
        <v>6</v>
      </c>
      <c r="AL9" s="15">
        <v>0.24</v>
      </c>
      <c r="AM9" s="15">
        <v>0.16</v>
      </c>
      <c r="AN9" s="4" t="s">
        <v>6</v>
      </c>
    </row>
    <row r="10" spans="1:40" ht="30">
      <c r="A10" s="2" t="s">
        <v>931</v>
      </c>
      <c r="B10" s="4" t="s">
        <v>6</v>
      </c>
      <c r="C10" s="4" t="s">
        <v>6</v>
      </c>
      <c r="D10" s="4" t="s">
        <v>6</v>
      </c>
      <c r="E10" s="11">
        <v>36000</v>
      </c>
      <c r="F10" s="11">
        <v>486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ht="30">
      <c r="A11" s="2" t="s">
        <v>932</v>
      </c>
      <c r="B11" s="4" t="s">
        <v>6</v>
      </c>
      <c r="C11" s="4" t="s">
        <v>6</v>
      </c>
      <c r="D11" s="4" t="s">
        <v>6</v>
      </c>
      <c r="E11" s="4" t="s">
        <v>6</v>
      </c>
      <c r="F11" s="11">
        <v>1458</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c r="A12" s="2" t="s">
        <v>48</v>
      </c>
      <c r="B12" s="4" t="s">
        <v>6</v>
      </c>
      <c r="C12" s="4" t="s">
        <v>6</v>
      </c>
      <c r="D12" s="4" t="s">
        <v>6</v>
      </c>
      <c r="E12" s="4" t="s">
        <v>6</v>
      </c>
      <c r="F12" s="11">
        <v>125000</v>
      </c>
      <c r="G12" s="11">
        <v>125000</v>
      </c>
      <c r="H12" s="4" t="s">
        <v>6</v>
      </c>
      <c r="I12" s="4" t="s">
        <v>6</v>
      </c>
      <c r="J12" s="4" t="s">
        <v>6</v>
      </c>
      <c r="K12" s="4" t="s">
        <v>6</v>
      </c>
      <c r="L12" s="4" t="s">
        <v>6</v>
      </c>
      <c r="M12" s="4" t="s">
        <v>6</v>
      </c>
      <c r="N12" s="4" t="s">
        <v>6</v>
      </c>
      <c r="O12" s="4" t="s">
        <v>6</v>
      </c>
      <c r="P12" s="4" t="s">
        <v>6</v>
      </c>
      <c r="Q12" s="11">
        <v>75000</v>
      </c>
      <c r="R12" s="4" t="s">
        <v>6</v>
      </c>
      <c r="S12" s="4" t="s">
        <v>6</v>
      </c>
      <c r="T12" s="4" t="s">
        <v>6</v>
      </c>
      <c r="U12" s="4" t="s">
        <v>6</v>
      </c>
      <c r="V12" s="4" t="s">
        <v>6</v>
      </c>
      <c r="W12" s="4" t="s">
        <v>6</v>
      </c>
      <c r="X12" s="11">
        <v>14990</v>
      </c>
      <c r="Y12" s="4" t="s">
        <v>6</v>
      </c>
      <c r="Z12" s="4" t="s">
        <v>6</v>
      </c>
      <c r="AA12" s="4" t="s">
        <v>6</v>
      </c>
      <c r="AB12" s="4" t="s">
        <v>49</v>
      </c>
      <c r="AC12" s="11">
        <v>36458</v>
      </c>
      <c r="AD12" s="4">
        <v>0</v>
      </c>
      <c r="AE12" s="4" t="s">
        <v>6</v>
      </c>
      <c r="AF12" s="4" t="s">
        <v>6</v>
      </c>
      <c r="AG12" s="4" t="s">
        <v>6</v>
      </c>
      <c r="AH12" s="4" t="s">
        <v>6</v>
      </c>
      <c r="AI12" s="4" t="s">
        <v>49</v>
      </c>
      <c r="AJ12" s="4" t="s">
        <v>6</v>
      </c>
      <c r="AK12" s="11">
        <v>125000</v>
      </c>
      <c r="AL12" s="4" t="s">
        <v>6</v>
      </c>
      <c r="AM12" s="4" t="s">
        <v>6</v>
      </c>
      <c r="AN12" s="4" t="s">
        <v>6</v>
      </c>
    </row>
    <row r="13" spans="1:40" ht="30">
      <c r="A13" s="2" t="s">
        <v>162</v>
      </c>
      <c r="B13" s="4" t="s">
        <v>6</v>
      </c>
      <c r="C13" s="4" t="s">
        <v>6</v>
      </c>
      <c r="D13" s="4" t="s">
        <v>6</v>
      </c>
      <c r="E13" s="4" t="s">
        <v>6</v>
      </c>
      <c r="F13" s="11">
        <v>3274</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11">
        <v>3274</v>
      </c>
      <c r="AC13" s="4" t="s">
        <v>49</v>
      </c>
      <c r="AD13" s="4" t="s">
        <v>6</v>
      </c>
      <c r="AE13" s="4" t="s">
        <v>6</v>
      </c>
      <c r="AF13" s="4" t="s">
        <v>6</v>
      </c>
      <c r="AG13" s="4" t="s">
        <v>6</v>
      </c>
      <c r="AH13" s="4" t="s">
        <v>6</v>
      </c>
      <c r="AI13" s="11">
        <v>3274</v>
      </c>
      <c r="AJ13" s="4" t="s">
        <v>6</v>
      </c>
      <c r="AK13" s="4" t="s">
        <v>6</v>
      </c>
      <c r="AL13" s="4" t="s">
        <v>6</v>
      </c>
      <c r="AM13" s="4" t="s">
        <v>6</v>
      </c>
      <c r="AN13" s="4" t="s">
        <v>6</v>
      </c>
    </row>
    <row r="14" spans="1:40" ht="30">
      <c r="A14" s="2" t="s">
        <v>136</v>
      </c>
      <c r="B14" s="4" t="s">
        <v>6</v>
      </c>
      <c r="C14" s="4" t="s">
        <v>6</v>
      </c>
      <c r="D14" s="4" t="s">
        <v>6</v>
      </c>
      <c r="E14" s="4" t="s">
        <v>6</v>
      </c>
      <c r="F14" s="11">
        <v>64137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c r="A15" s="2" t="s">
        <v>1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11">
        <v>128275</v>
      </c>
      <c r="AC15" s="4" t="s">
        <v>6</v>
      </c>
      <c r="AD15" s="11">
        <v>14990</v>
      </c>
      <c r="AE15" s="11">
        <v>120000</v>
      </c>
      <c r="AF15" s="4" t="s">
        <v>6</v>
      </c>
      <c r="AG15" s="4" t="s">
        <v>6</v>
      </c>
      <c r="AH15" s="4" t="s">
        <v>6</v>
      </c>
      <c r="AI15" s="4" t="s">
        <v>6</v>
      </c>
      <c r="AJ15" s="4" t="s">
        <v>6</v>
      </c>
      <c r="AK15" s="4" t="s">
        <v>6</v>
      </c>
      <c r="AL15" s="4" t="s">
        <v>6</v>
      </c>
      <c r="AM15" s="4" t="s">
        <v>6</v>
      </c>
      <c r="AN15" s="4" t="s">
        <v>6</v>
      </c>
    </row>
    <row r="16" spans="1:40" ht="30">
      <c r="A16" s="2" t="s">
        <v>93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15">
        <v>0.2</v>
      </c>
      <c r="AE16" s="15">
        <v>0.16</v>
      </c>
      <c r="AF16" s="4" t="s">
        <v>6</v>
      </c>
      <c r="AG16" s="4" t="s">
        <v>6</v>
      </c>
      <c r="AH16" s="4" t="s">
        <v>6</v>
      </c>
      <c r="AI16" s="4" t="s">
        <v>6</v>
      </c>
      <c r="AJ16" s="4" t="s">
        <v>6</v>
      </c>
      <c r="AK16" s="4" t="s">
        <v>6</v>
      </c>
      <c r="AL16" s="4" t="s">
        <v>6</v>
      </c>
      <c r="AM16" s="4" t="s">
        <v>6</v>
      </c>
      <c r="AN16" s="4" t="s">
        <v>6</v>
      </c>
    </row>
    <row r="17" spans="1:40" ht="30">
      <c r="A17" s="2" t="s">
        <v>799</v>
      </c>
      <c r="B17" s="4" t="s">
        <v>6</v>
      </c>
      <c r="C17" s="4" t="s">
        <v>6</v>
      </c>
      <c r="D17" s="4" t="s">
        <v>6</v>
      </c>
      <c r="E17" s="11">
        <v>502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c r="A18" s="2" t="s">
        <v>800</v>
      </c>
      <c r="B18" s="4" t="s">
        <v>6</v>
      </c>
      <c r="C18" s="4" t="s">
        <v>6</v>
      </c>
      <c r="D18" s="4" t="s">
        <v>6</v>
      </c>
      <c r="E18" s="11">
        <v>251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11">
        <v>1875000</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c r="A19" s="2" t="s">
        <v>804</v>
      </c>
      <c r="B19" s="4" t="s">
        <v>6</v>
      </c>
      <c r="C19" s="4" t="s">
        <v>6</v>
      </c>
      <c r="D19" s="4" t="s">
        <v>6</v>
      </c>
      <c r="E19" s="4">
        <v>0.3</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v>0.3</v>
      </c>
      <c r="AC19" s="4" t="s">
        <v>6</v>
      </c>
      <c r="AD19" s="4" t="s">
        <v>6</v>
      </c>
      <c r="AE19" s="4" t="s">
        <v>6</v>
      </c>
      <c r="AF19" s="4" t="s">
        <v>6</v>
      </c>
      <c r="AG19" s="4" t="s">
        <v>6</v>
      </c>
      <c r="AH19" s="4" t="s">
        <v>6</v>
      </c>
      <c r="AI19" s="4">
        <v>0.3</v>
      </c>
      <c r="AJ19" s="4" t="s">
        <v>6</v>
      </c>
      <c r="AK19" s="4" t="s">
        <v>6</v>
      </c>
      <c r="AL19" s="4" t="s">
        <v>6</v>
      </c>
      <c r="AM19" s="4" t="s">
        <v>6</v>
      </c>
      <c r="AN19" s="4" t="s">
        <v>6</v>
      </c>
    </row>
    <row r="20" spans="1:40" ht="30">
      <c r="A20" s="2" t="s">
        <v>90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11">
        <v>12500</v>
      </c>
      <c r="AC20" s="4" t="s">
        <v>6</v>
      </c>
      <c r="AD20" s="4" t="s">
        <v>6</v>
      </c>
      <c r="AE20" s="4" t="s">
        <v>6</v>
      </c>
      <c r="AF20" s="4" t="s">
        <v>6</v>
      </c>
      <c r="AG20" s="4" t="s">
        <v>6</v>
      </c>
      <c r="AH20" s="4" t="s">
        <v>6</v>
      </c>
      <c r="AI20" s="4" t="s">
        <v>6</v>
      </c>
      <c r="AJ20" s="4" t="s">
        <v>6</v>
      </c>
      <c r="AK20" s="4" t="s">
        <v>6</v>
      </c>
      <c r="AL20" s="4" t="s">
        <v>6</v>
      </c>
      <c r="AM20" s="4" t="s">
        <v>6</v>
      </c>
      <c r="AN20" s="4" t="s">
        <v>6</v>
      </c>
    </row>
    <row r="21" spans="1:40">
      <c r="A21" s="2" t="s">
        <v>93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11">
        <v>145247</v>
      </c>
      <c r="AC21" s="4" t="s">
        <v>6</v>
      </c>
      <c r="AD21" s="4" t="s">
        <v>6</v>
      </c>
      <c r="AE21" s="4" t="s">
        <v>6</v>
      </c>
      <c r="AF21" s="4" t="s">
        <v>6</v>
      </c>
      <c r="AG21" s="4" t="s">
        <v>6</v>
      </c>
      <c r="AH21" s="4" t="s">
        <v>6</v>
      </c>
      <c r="AI21" s="4" t="s">
        <v>6</v>
      </c>
      <c r="AJ21" s="4" t="s">
        <v>6</v>
      </c>
      <c r="AK21" s="4" t="s">
        <v>6</v>
      </c>
      <c r="AL21" s="4" t="s">
        <v>6</v>
      </c>
      <c r="AM21" s="4" t="s">
        <v>6</v>
      </c>
      <c r="AN21" s="4" t="s">
        <v>6</v>
      </c>
    </row>
    <row r="22" spans="1:40" ht="75">
      <c r="A22" s="2" t="s">
        <v>80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803</v>
      </c>
      <c r="AC22" s="4" t="s">
        <v>6</v>
      </c>
      <c r="AD22" s="4" t="s">
        <v>6</v>
      </c>
      <c r="AE22" s="4" t="s">
        <v>6</v>
      </c>
      <c r="AF22" s="4" t="s">
        <v>6</v>
      </c>
      <c r="AG22" s="4" t="s">
        <v>6</v>
      </c>
      <c r="AH22" s="4" t="s">
        <v>6</v>
      </c>
      <c r="AI22" s="4" t="s">
        <v>6</v>
      </c>
      <c r="AJ22" s="4" t="s">
        <v>6</v>
      </c>
      <c r="AK22" s="4" t="s">
        <v>6</v>
      </c>
      <c r="AL22" s="4" t="s">
        <v>6</v>
      </c>
      <c r="AM22" s="4" t="s">
        <v>6</v>
      </c>
      <c r="AN22" s="4" t="s">
        <v>6</v>
      </c>
    </row>
    <row r="23" spans="1:40">
      <c r="A23" s="2" t="s">
        <v>9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936</v>
      </c>
      <c r="AC23" s="4" t="s">
        <v>6</v>
      </c>
      <c r="AD23" s="4" t="s">
        <v>6</v>
      </c>
      <c r="AE23" s="4" t="s">
        <v>6</v>
      </c>
      <c r="AF23" s="4" t="s">
        <v>6</v>
      </c>
      <c r="AG23" s="4" t="s">
        <v>6</v>
      </c>
      <c r="AH23" s="4" t="s">
        <v>6</v>
      </c>
      <c r="AI23" s="4" t="s">
        <v>6</v>
      </c>
      <c r="AJ23" s="4" t="s">
        <v>6</v>
      </c>
      <c r="AK23" s="4" t="s">
        <v>6</v>
      </c>
      <c r="AL23" s="4" t="s">
        <v>6</v>
      </c>
      <c r="AM23" s="4" t="s">
        <v>6</v>
      </c>
      <c r="AN23" s="4" t="s">
        <v>6</v>
      </c>
    </row>
    <row r="24" spans="1:40">
      <c r="A24" s="2" t="s">
        <v>93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161">
        <v>2.8999999999999998E-3</v>
      </c>
      <c r="AC24" s="4" t="s">
        <v>6</v>
      </c>
      <c r="AD24" s="4" t="s">
        <v>6</v>
      </c>
      <c r="AE24" s="4" t="s">
        <v>6</v>
      </c>
      <c r="AF24" s="4" t="s">
        <v>6</v>
      </c>
      <c r="AG24" s="4" t="s">
        <v>6</v>
      </c>
      <c r="AH24" s="4" t="s">
        <v>6</v>
      </c>
      <c r="AI24" s="4" t="s">
        <v>6</v>
      </c>
      <c r="AJ24" s="4" t="s">
        <v>6</v>
      </c>
      <c r="AK24" s="4" t="s">
        <v>6</v>
      </c>
      <c r="AL24" s="4" t="s">
        <v>6</v>
      </c>
      <c r="AM24" s="4" t="s">
        <v>6</v>
      </c>
      <c r="AN24" s="4" t="s">
        <v>6</v>
      </c>
    </row>
    <row r="25" spans="1:40">
      <c r="A25" s="2" t="s">
        <v>93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161">
        <v>0</v>
      </c>
      <c r="AC25" s="4" t="s">
        <v>6</v>
      </c>
      <c r="AD25" s="4" t="s">
        <v>6</v>
      </c>
      <c r="AE25" s="4" t="s">
        <v>6</v>
      </c>
      <c r="AF25" s="4" t="s">
        <v>6</v>
      </c>
      <c r="AG25" s="4" t="s">
        <v>6</v>
      </c>
      <c r="AH25" s="4" t="s">
        <v>6</v>
      </c>
      <c r="AI25" s="4" t="s">
        <v>6</v>
      </c>
      <c r="AJ25" s="4" t="s">
        <v>6</v>
      </c>
      <c r="AK25" s="4" t="s">
        <v>6</v>
      </c>
      <c r="AL25" s="4" t="s">
        <v>6</v>
      </c>
      <c r="AM25" s="4" t="s">
        <v>6</v>
      </c>
      <c r="AN25" s="4" t="s">
        <v>6</v>
      </c>
    </row>
    <row r="26" spans="1:40">
      <c r="A26" s="2" t="s">
        <v>93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161">
        <v>0.75</v>
      </c>
      <c r="AC26" s="4" t="s">
        <v>6</v>
      </c>
      <c r="AD26" s="4" t="s">
        <v>6</v>
      </c>
      <c r="AE26" s="4" t="s">
        <v>6</v>
      </c>
      <c r="AF26" s="4" t="s">
        <v>6</v>
      </c>
      <c r="AG26" s="4" t="s">
        <v>6</v>
      </c>
      <c r="AH26" s="4" t="s">
        <v>6</v>
      </c>
      <c r="AI26" s="4" t="s">
        <v>6</v>
      </c>
      <c r="AJ26" s="4" t="s">
        <v>6</v>
      </c>
      <c r="AK26" s="4" t="s">
        <v>6</v>
      </c>
      <c r="AL26" s="4" t="s">
        <v>6</v>
      </c>
      <c r="AM26" s="4" t="s">
        <v>6</v>
      </c>
      <c r="AN26" s="4" t="s">
        <v>6</v>
      </c>
    </row>
    <row r="27" spans="1:40" ht="30">
      <c r="A27" s="2" t="s">
        <v>792</v>
      </c>
      <c r="B27" s="11">
        <v>500000</v>
      </c>
      <c r="C27" s="4" t="s">
        <v>6</v>
      </c>
      <c r="D27" s="4" t="s">
        <v>6</v>
      </c>
      <c r="E27" s="4" t="s">
        <v>6</v>
      </c>
      <c r="F27" s="4" t="s">
        <v>6</v>
      </c>
      <c r="G27" s="4" t="s">
        <v>6</v>
      </c>
      <c r="H27" s="11">
        <v>250000</v>
      </c>
      <c r="I27" s="4" t="s">
        <v>6</v>
      </c>
      <c r="J27" s="4" t="s">
        <v>6</v>
      </c>
      <c r="K27" s="4" t="s">
        <v>6</v>
      </c>
      <c r="L27" s="11">
        <v>15000000</v>
      </c>
      <c r="M27" s="4" t="s">
        <v>6</v>
      </c>
      <c r="N27" s="11">
        <v>500000</v>
      </c>
      <c r="O27" s="4" t="s">
        <v>6</v>
      </c>
      <c r="P27" s="11">
        <v>15000000</v>
      </c>
      <c r="Q27" s="11">
        <v>5000000</v>
      </c>
      <c r="R27" s="4" t="s">
        <v>6</v>
      </c>
      <c r="S27" s="4" t="s">
        <v>6</v>
      </c>
      <c r="T27" s="4" t="s">
        <v>6</v>
      </c>
      <c r="U27" s="4" t="s">
        <v>6</v>
      </c>
      <c r="V27" s="11">
        <v>625000</v>
      </c>
      <c r="W27" s="11">
        <v>2000000</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ht="30">
      <c r="A28" s="2" t="s">
        <v>79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161">
        <v>1</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ht="30">
      <c r="A29" s="2" t="s">
        <v>940</v>
      </c>
      <c r="B29" s="4" t="s">
        <v>6</v>
      </c>
      <c r="C29" s="4" t="s">
        <v>6</v>
      </c>
      <c r="D29" s="4" t="s">
        <v>6</v>
      </c>
      <c r="E29" s="4">
        <v>3</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ht="30">
      <c r="A30" s="2" t="s">
        <v>823</v>
      </c>
      <c r="B30" s="11">
        <v>1000000</v>
      </c>
      <c r="C30" s="11">
        <v>1000000</v>
      </c>
      <c r="D30" s="4" t="s">
        <v>6</v>
      </c>
      <c r="E30" s="4" t="s">
        <v>6</v>
      </c>
      <c r="F30" s="4" t="s">
        <v>6</v>
      </c>
      <c r="G30" s="4" t="s">
        <v>6</v>
      </c>
      <c r="H30" s="4" t="s">
        <v>6</v>
      </c>
      <c r="I30" s="4" t="s">
        <v>6</v>
      </c>
      <c r="J30" s="4" t="s">
        <v>6</v>
      </c>
      <c r="K30" s="4" t="s">
        <v>6</v>
      </c>
      <c r="L30" s="4" t="s">
        <v>6</v>
      </c>
      <c r="M30" s="4" t="s">
        <v>6</v>
      </c>
      <c r="N30" s="4" t="s">
        <v>6</v>
      </c>
      <c r="O30" s="11">
        <v>2000000</v>
      </c>
      <c r="P30" s="11">
        <v>2000000</v>
      </c>
      <c r="Q30" s="4" t="s">
        <v>6</v>
      </c>
      <c r="R30" s="4" t="s">
        <v>6</v>
      </c>
      <c r="S30" s="4" t="s">
        <v>6</v>
      </c>
      <c r="T30" s="4" t="s">
        <v>6</v>
      </c>
      <c r="U30" s="4" t="s">
        <v>6</v>
      </c>
      <c r="V30" s="4" t="s">
        <v>6</v>
      </c>
      <c r="W30" s="4" t="s">
        <v>6</v>
      </c>
      <c r="X30" s="4" t="s">
        <v>6</v>
      </c>
      <c r="Y30" s="4" t="s">
        <v>6</v>
      </c>
      <c r="Z30" s="11">
        <v>500000</v>
      </c>
      <c r="AA30" s="4" t="s">
        <v>6</v>
      </c>
      <c r="AB30" s="11">
        <v>100000</v>
      </c>
      <c r="AC30" s="4" t="s">
        <v>6</v>
      </c>
      <c r="AD30" s="4" t="s">
        <v>6</v>
      </c>
      <c r="AE30" s="4" t="s">
        <v>6</v>
      </c>
      <c r="AF30" s="4" t="s">
        <v>6</v>
      </c>
      <c r="AG30" s="4" t="s">
        <v>6</v>
      </c>
      <c r="AH30" s="4" t="s">
        <v>6</v>
      </c>
      <c r="AI30" s="4" t="s">
        <v>6</v>
      </c>
      <c r="AJ30" s="4" t="s">
        <v>6</v>
      </c>
      <c r="AK30" s="4" t="s">
        <v>6</v>
      </c>
      <c r="AL30" s="4" t="s">
        <v>6</v>
      </c>
      <c r="AM30" s="4" t="s">
        <v>6</v>
      </c>
      <c r="AN30" s="4" t="s">
        <v>6</v>
      </c>
    </row>
    <row r="31" spans="1:40" ht="30">
      <c r="A31" s="2" t="s">
        <v>941</v>
      </c>
      <c r="B31" s="4" t="s">
        <v>6</v>
      </c>
      <c r="C31" s="4" t="s">
        <v>6</v>
      </c>
      <c r="D31" s="4" t="s">
        <v>6</v>
      </c>
      <c r="E31" s="4" t="s">
        <v>808</v>
      </c>
      <c r="F31" s="4" t="s">
        <v>6</v>
      </c>
      <c r="G31" s="4" t="s">
        <v>6</v>
      </c>
      <c r="H31" s="4" t="s">
        <v>6</v>
      </c>
      <c r="I31" s="4" t="s">
        <v>6</v>
      </c>
      <c r="J31" s="4" t="s">
        <v>6</v>
      </c>
      <c r="K31" s="4" t="s">
        <v>6</v>
      </c>
      <c r="L31" s="4" t="s">
        <v>6</v>
      </c>
      <c r="M31" s="4" t="s">
        <v>6</v>
      </c>
      <c r="N31" s="4" t="s">
        <v>6</v>
      </c>
      <c r="O31" s="4" t="s">
        <v>808</v>
      </c>
      <c r="P31" s="4" t="s">
        <v>6</v>
      </c>
      <c r="Q31" s="4" t="s">
        <v>6</v>
      </c>
      <c r="R31" s="4" t="s">
        <v>6</v>
      </c>
      <c r="S31" s="4" t="s">
        <v>6</v>
      </c>
      <c r="T31" s="4" t="s">
        <v>6</v>
      </c>
      <c r="U31" s="4" t="s">
        <v>6</v>
      </c>
      <c r="V31" s="4" t="s">
        <v>6</v>
      </c>
      <c r="W31" s="4" t="s">
        <v>6</v>
      </c>
      <c r="X31" s="4" t="s">
        <v>6</v>
      </c>
      <c r="Y31" s="4" t="s">
        <v>809</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ht="30">
      <c r="A32" s="2" t="s">
        <v>94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15">
        <v>0.08</v>
      </c>
      <c r="AH32" s="4" t="s">
        <v>6</v>
      </c>
      <c r="AI32" s="4" t="s">
        <v>6</v>
      </c>
      <c r="AJ32" s="4" t="s">
        <v>6</v>
      </c>
      <c r="AK32" s="4" t="s">
        <v>6</v>
      </c>
      <c r="AL32" s="4" t="s">
        <v>6</v>
      </c>
      <c r="AM32" s="4" t="s">
        <v>6</v>
      </c>
      <c r="AN32" s="4" t="s">
        <v>6</v>
      </c>
    </row>
    <row r="33" spans="1:40" ht="45">
      <c r="A33" s="2" t="s">
        <v>94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15">
        <v>0.4</v>
      </c>
      <c r="AF33" s="4" t="s">
        <v>6</v>
      </c>
      <c r="AG33" s="4" t="s">
        <v>6</v>
      </c>
      <c r="AH33" s="4" t="s">
        <v>6</v>
      </c>
      <c r="AI33" s="4" t="s">
        <v>6</v>
      </c>
      <c r="AJ33" s="4" t="s">
        <v>6</v>
      </c>
      <c r="AK33" s="4" t="s">
        <v>6</v>
      </c>
      <c r="AL33" s="4" t="s">
        <v>6</v>
      </c>
      <c r="AM33" s="4" t="s">
        <v>6</v>
      </c>
      <c r="AN33" s="4" t="s">
        <v>6</v>
      </c>
    </row>
    <row r="34" spans="1:40">
      <c r="A34" s="2" t="s">
        <v>79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11">
        <v>66435908</v>
      </c>
      <c r="AK34" s="4" t="s">
        <v>6</v>
      </c>
      <c r="AL34" s="4" t="s">
        <v>6</v>
      </c>
      <c r="AM34" s="4" t="s">
        <v>6</v>
      </c>
      <c r="AN34" s="11">
        <v>1539000</v>
      </c>
    </row>
    <row r="35" spans="1:40" ht="30">
      <c r="A35" s="2" t="s">
        <v>79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11">
        <v>15390000</v>
      </c>
    </row>
    <row r="36" spans="1:40" ht="30">
      <c r="A36" s="2" t="s">
        <v>79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11">
        <v>100000000</v>
      </c>
    </row>
    <row r="37" spans="1:40">
      <c r="A37" s="2" t="s">
        <v>6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11">
        <v>200000000</v>
      </c>
      <c r="AC37" s="11">
        <v>200000000</v>
      </c>
      <c r="AD37" s="4" t="s">
        <v>6</v>
      </c>
      <c r="AE37" s="4" t="s">
        <v>6</v>
      </c>
      <c r="AF37" s="4" t="s">
        <v>6</v>
      </c>
      <c r="AG37" s="4" t="s">
        <v>6</v>
      </c>
      <c r="AH37" s="4" t="s">
        <v>6</v>
      </c>
      <c r="AI37" s="11">
        <v>200000000</v>
      </c>
      <c r="AJ37" s="4" t="s">
        <v>6</v>
      </c>
      <c r="AK37" s="4" t="s">
        <v>6</v>
      </c>
      <c r="AL37" s="4" t="s">
        <v>6</v>
      </c>
      <c r="AM37" s="4" t="s">
        <v>6</v>
      </c>
      <c r="AN37" s="11">
        <v>200000000</v>
      </c>
    </row>
    <row r="38" spans="1:40" ht="30">
      <c r="A38" s="2" t="s">
        <v>127</v>
      </c>
      <c r="B38" s="4" t="s">
        <v>6</v>
      </c>
      <c r="C38" s="4" t="s">
        <v>6</v>
      </c>
      <c r="D38" s="11">
        <v>1250000</v>
      </c>
      <c r="E38" s="4" t="s">
        <v>6</v>
      </c>
      <c r="F38" s="4" t="s">
        <v>6</v>
      </c>
      <c r="G38" s="4" t="s">
        <v>6</v>
      </c>
      <c r="H38" s="4" t="s">
        <v>6</v>
      </c>
      <c r="I38" s="4" t="s">
        <v>6</v>
      </c>
      <c r="J38" s="4" t="s">
        <v>6</v>
      </c>
      <c r="K38" s="4" t="s">
        <v>6</v>
      </c>
      <c r="L38" s="4" t="s">
        <v>6</v>
      </c>
      <c r="M38" s="4" t="s">
        <v>6</v>
      </c>
      <c r="N38" s="11">
        <v>750000</v>
      </c>
      <c r="O38" s="11">
        <v>17800000</v>
      </c>
      <c r="P38" s="4" t="s">
        <v>6</v>
      </c>
      <c r="Q38" s="4" t="s">
        <v>6</v>
      </c>
      <c r="R38" s="4" t="s">
        <v>6</v>
      </c>
      <c r="S38" s="4" t="s">
        <v>6</v>
      </c>
      <c r="T38" s="4" t="s">
        <v>6</v>
      </c>
      <c r="U38" s="4" t="s">
        <v>6</v>
      </c>
      <c r="V38" s="4" t="s">
        <v>6</v>
      </c>
      <c r="W38" s="4" t="s">
        <v>6</v>
      </c>
      <c r="X38" s="4" t="s">
        <v>6</v>
      </c>
      <c r="Y38" s="4" t="s">
        <v>6</v>
      </c>
      <c r="Z38" s="4" t="s">
        <v>6</v>
      </c>
      <c r="AA38" s="4" t="s">
        <v>6</v>
      </c>
      <c r="AB38" s="11">
        <v>675000</v>
      </c>
      <c r="AC38" s="11">
        <v>18000</v>
      </c>
      <c r="AD38" s="4" t="s">
        <v>6</v>
      </c>
      <c r="AE38" s="11">
        <v>50000</v>
      </c>
      <c r="AF38" s="11">
        <v>50000</v>
      </c>
      <c r="AG38" s="11">
        <v>1000</v>
      </c>
      <c r="AH38" s="4" t="s">
        <v>6</v>
      </c>
      <c r="AI38" s="4" t="s">
        <v>6</v>
      </c>
      <c r="AJ38" s="4" t="s">
        <v>6</v>
      </c>
      <c r="AK38" s="4" t="s">
        <v>6</v>
      </c>
      <c r="AL38" s="4" t="s">
        <v>6</v>
      </c>
      <c r="AM38" s="4" t="s">
        <v>6</v>
      </c>
      <c r="AN38" s="4" t="s">
        <v>6</v>
      </c>
    </row>
    <row r="39" spans="1:40" ht="30">
      <c r="A39" s="2" t="s">
        <v>810</v>
      </c>
      <c r="B39" s="11">
        <v>100000</v>
      </c>
      <c r="C39" s="4" t="s">
        <v>6</v>
      </c>
      <c r="D39" s="4" t="s">
        <v>6</v>
      </c>
      <c r="E39" s="4" t="s">
        <v>6</v>
      </c>
      <c r="F39" s="4" t="s">
        <v>6</v>
      </c>
      <c r="G39" s="4" t="s">
        <v>6</v>
      </c>
      <c r="H39" s="4" t="s">
        <v>6</v>
      </c>
      <c r="I39" s="4" t="s">
        <v>6</v>
      </c>
      <c r="J39" s="4" t="s">
        <v>6</v>
      </c>
      <c r="K39" s="11">
        <v>100000</v>
      </c>
      <c r="L39" s="4" t="s">
        <v>6</v>
      </c>
      <c r="M39" s="11">
        <v>100000</v>
      </c>
      <c r="N39" s="4" t="s">
        <v>6</v>
      </c>
      <c r="O39" s="11">
        <v>17800000</v>
      </c>
      <c r="P39" s="4" t="s">
        <v>6</v>
      </c>
      <c r="Q39" s="4" t="s">
        <v>6</v>
      </c>
      <c r="R39" s="4" t="s">
        <v>6</v>
      </c>
      <c r="S39" s="4" t="s">
        <v>6</v>
      </c>
      <c r="T39" s="4" t="s">
        <v>6</v>
      </c>
      <c r="U39" s="4" t="s">
        <v>6</v>
      </c>
      <c r="V39" s="4" t="s">
        <v>6</v>
      </c>
      <c r="W39" s="4" t="s">
        <v>6</v>
      </c>
      <c r="X39" s="4" t="s">
        <v>6</v>
      </c>
      <c r="Y39" s="4" t="s">
        <v>6</v>
      </c>
      <c r="Z39" s="4" t="s">
        <v>6</v>
      </c>
      <c r="AA39" s="4" t="s">
        <v>6</v>
      </c>
      <c r="AB39" s="11">
        <v>250000</v>
      </c>
      <c r="AC39" s="4" t="s">
        <v>6</v>
      </c>
      <c r="AD39" s="4" t="s">
        <v>6</v>
      </c>
      <c r="AE39" s="4" t="s">
        <v>6</v>
      </c>
      <c r="AF39" s="4" t="s">
        <v>6</v>
      </c>
      <c r="AG39" s="4" t="s">
        <v>6</v>
      </c>
      <c r="AH39" s="4" t="s">
        <v>6</v>
      </c>
      <c r="AI39" s="4" t="s">
        <v>6</v>
      </c>
      <c r="AJ39" s="4" t="s">
        <v>6</v>
      </c>
      <c r="AK39" s="4" t="s">
        <v>6</v>
      </c>
      <c r="AL39" s="4" t="s">
        <v>6</v>
      </c>
      <c r="AM39" s="4" t="s">
        <v>6</v>
      </c>
      <c r="AN39" s="4" t="s">
        <v>6</v>
      </c>
    </row>
    <row r="40" spans="1:40">
      <c r="A40" s="2" t="s">
        <v>881</v>
      </c>
      <c r="B40" s="4" t="s">
        <v>6</v>
      </c>
      <c r="C40" s="4" t="s">
        <v>6</v>
      </c>
      <c r="D40" s="4" t="s">
        <v>6</v>
      </c>
      <c r="E40" s="4" t="s">
        <v>6</v>
      </c>
      <c r="F40" s="15">
        <v>0.2</v>
      </c>
      <c r="G40" s="4" t="s">
        <v>6</v>
      </c>
      <c r="H40" s="4" t="s">
        <v>6</v>
      </c>
      <c r="I40" s="4" t="s">
        <v>6</v>
      </c>
      <c r="J40" s="15">
        <v>0.24</v>
      </c>
      <c r="K40" s="15">
        <v>0.16</v>
      </c>
      <c r="L40" s="4" t="s">
        <v>6</v>
      </c>
      <c r="M40" s="4" t="s">
        <v>6</v>
      </c>
      <c r="N40" s="4" t="s">
        <v>6</v>
      </c>
      <c r="O40" s="4" t="s">
        <v>6</v>
      </c>
      <c r="P40" s="4" t="s">
        <v>6</v>
      </c>
      <c r="Q40" s="15">
        <v>0.2</v>
      </c>
      <c r="R40" s="4" t="s">
        <v>6</v>
      </c>
      <c r="S40" s="15">
        <v>0.24</v>
      </c>
      <c r="T40" s="4" t="s">
        <v>6</v>
      </c>
      <c r="U40" s="4" t="s">
        <v>6</v>
      </c>
      <c r="V40" s="4" t="s">
        <v>6</v>
      </c>
      <c r="W40" s="15">
        <v>0.16</v>
      </c>
      <c r="X40" s="4" t="s">
        <v>6</v>
      </c>
      <c r="Y40" s="4" t="s">
        <v>6</v>
      </c>
      <c r="Z40" s="4" t="s">
        <v>6</v>
      </c>
      <c r="AA40" s="4" t="s">
        <v>6</v>
      </c>
      <c r="AB40" s="4" t="s">
        <v>6</v>
      </c>
      <c r="AC40" s="15">
        <v>0.24</v>
      </c>
      <c r="AD40" s="4" t="s">
        <v>6</v>
      </c>
      <c r="AE40" s="15">
        <v>0.3</v>
      </c>
      <c r="AF40" s="4" t="s">
        <v>6</v>
      </c>
      <c r="AG40" s="15">
        <v>0.08</v>
      </c>
      <c r="AH40" s="4" t="s">
        <v>6</v>
      </c>
      <c r="AI40" s="4" t="s">
        <v>6</v>
      </c>
      <c r="AJ40" s="4" t="s">
        <v>6</v>
      </c>
      <c r="AK40" s="4" t="s">
        <v>6</v>
      </c>
      <c r="AL40" s="15">
        <v>0.24</v>
      </c>
      <c r="AM40" s="15">
        <v>0.16</v>
      </c>
      <c r="AN40" s="4" t="s">
        <v>6</v>
      </c>
    </row>
    <row r="41" spans="1:40">
      <c r="A41" s="2" t="s">
        <v>944</v>
      </c>
      <c r="B41" s="4" t="s">
        <v>6</v>
      </c>
      <c r="C41" s="4" t="s">
        <v>6</v>
      </c>
      <c r="D41" s="4" t="s">
        <v>6</v>
      </c>
      <c r="E41" s="11">
        <v>36000</v>
      </c>
      <c r="F41" s="4" t="s">
        <v>6</v>
      </c>
      <c r="G41" s="4" t="s">
        <v>6</v>
      </c>
      <c r="H41" s="11">
        <v>12472</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11">
        <v>80998</v>
      </c>
      <c r="AE41" s="4" t="s">
        <v>6</v>
      </c>
      <c r="AF41" s="4" t="s">
        <v>6</v>
      </c>
      <c r="AG41" s="4" t="s">
        <v>6</v>
      </c>
      <c r="AH41" s="4" t="s">
        <v>6</v>
      </c>
      <c r="AI41" s="4" t="s">
        <v>6</v>
      </c>
      <c r="AJ41" s="4" t="s">
        <v>6</v>
      </c>
      <c r="AK41" s="4" t="s">
        <v>6</v>
      </c>
      <c r="AL41" s="4" t="s">
        <v>6</v>
      </c>
      <c r="AM41" s="4" t="s">
        <v>6</v>
      </c>
      <c r="AN41" s="4" t="s">
        <v>6</v>
      </c>
    </row>
    <row r="42" spans="1:40">
      <c r="A42" s="2" t="s">
        <v>94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11">
        <v>250000</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row>
    <row r="43" spans="1:40" ht="30">
      <c r="A43" s="2" t="s">
        <v>94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15">
        <v>0.2</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row>
    <row r="44" spans="1:40">
      <c r="A44" s="2" t="s">
        <v>900</v>
      </c>
      <c r="B44" s="4" t="s">
        <v>6</v>
      </c>
      <c r="C44" s="4" t="s">
        <v>6</v>
      </c>
      <c r="D44" s="4" t="s">
        <v>6</v>
      </c>
      <c r="E44" s="4" t="s">
        <v>6</v>
      </c>
      <c r="F44" s="4" t="s">
        <v>6</v>
      </c>
      <c r="G44" s="4" t="s">
        <v>901</v>
      </c>
      <c r="H44" s="4" t="s">
        <v>6</v>
      </c>
      <c r="I44" s="4" t="s">
        <v>6</v>
      </c>
      <c r="J44" s="4" t="s">
        <v>6</v>
      </c>
      <c r="K44" s="4" t="s">
        <v>6</v>
      </c>
      <c r="L44" s="4" t="s">
        <v>6</v>
      </c>
      <c r="M44" s="4" t="s">
        <v>6</v>
      </c>
      <c r="N44" s="4" t="s">
        <v>6</v>
      </c>
      <c r="O44" s="4" t="s">
        <v>6</v>
      </c>
      <c r="P44" s="4" t="s">
        <v>6</v>
      </c>
      <c r="Q44" s="4" t="s">
        <v>6</v>
      </c>
      <c r="R44" s="4" t="s">
        <v>6</v>
      </c>
      <c r="S44" s="4" t="s">
        <v>6</v>
      </c>
      <c r="T44" s="4" t="s">
        <v>6</v>
      </c>
      <c r="U44" s="4" t="s">
        <v>901</v>
      </c>
      <c r="V44" s="4" t="s">
        <v>6</v>
      </c>
      <c r="W44" s="4" t="s">
        <v>6</v>
      </c>
      <c r="X44" s="4" t="s">
        <v>901</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row>
    <row r="45" spans="1:40" ht="30">
      <c r="A45" s="2" t="s">
        <v>14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11">
        <v>15625</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row>
    <row r="46" spans="1:40" ht="30">
      <c r="A46" s="2" t="s">
        <v>94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15">
        <v>0.224</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row>
    <row r="47" spans="1:40" ht="30">
      <c r="A47" s="2" t="s">
        <v>830</v>
      </c>
      <c r="B47" s="11">
        <v>500000</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row>
    <row r="48" spans="1:40">
      <c r="A48" s="2" t="s">
        <v>78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row>
    <row r="49" spans="1:40">
      <c r="A49" s="3" t="s">
        <v>93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row>
    <row r="50" spans="1:40" ht="30">
      <c r="A50" s="2" t="s">
        <v>830</v>
      </c>
      <c r="B50" s="11">
        <v>400000</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row>
    <row r="51" spans="1:40">
      <c r="A51" s="2" t="s">
        <v>78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row>
    <row r="52" spans="1:40">
      <c r="A52" s="3" t="s">
        <v>93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row>
    <row r="53" spans="1:40" ht="30">
      <c r="A53" s="2" t="s">
        <v>830</v>
      </c>
      <c r="B53" s="11">
        <v>100000</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row>
    <row r="54" spans="1:40">
      <c r="A54" s="2" t="s">
        <v>774</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row>
    <row r="55" spans="1:40">
      <c r="A55" s="3" t="s">
        <v>930</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row>
    <row r="56" spans="1:40">
      <c r="A56" s="2" t="s">
        <v>801</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15">
        <v>0.88</v>
      </c>
      <c r="AE56" s="4" t="s">
        <v>6</v>
      </c>
      <c r="AF56" s="4" t="s">
        <v>6</v>
      </c>
      <c r="AG56" s="4" t="s">
        <v>6</v>
      </c>
      <c r="AH56" s="4" t="s">
        <v>6</v>
      </c>
      <c r="AI56" s="4" t="s">
        <v>6</v>
      </c>
      <c r="AJ56" s="4" t="s">
        <v>6</v>
      </c>
      <c r="AK56" s="4" t="s">
        <v>6</v>
      </c>
      <c r="AL56" s="4" t="s">
        <v>6</v>
      </c>
      <c r="AM56" s="4" t="s">
        <v>6</v>
      </c>
      <c r="AN56" s="4" t="s">
        <v>6</v>
      </c>
    </row>
    <row r="57" spans="1:40">
      <c r="A57" s="2" t="s">
        <v>88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15">
        <v>0.88</v>
      </c>
      <c r="AE57" s="4" t="s">
        <v>6</v>
      </c>
      <c r="AF57" s="4" t="s">
        <v>6</v>
      </c>
      <c r="AG57" s="4" t="s">
        <v>6</v>
      </c>
      <c r="AH57" s="4" t="s">
        <v>6</v>
      </c>
      <c r="AI57" s="4" t="s">
        <v>6</v>
      </c>
      <c r="AJ57" s="4" t="s">
        <v>6</v>
      </c>
      <c r="AK57" s="4" t="s">
        <v>6</v>
      </c>
      <c r="AL57" s="4" t="s">
        <v>6</v>
      </c>
      <c r="AM57" s="4" t="s">
        <v>6</v>
      </c>
      <c r="AN57" s="4" t="s">
        <v>6</v>
      </c>
    </row>
    <row r="58" spans="1:40">
      <c r="A58" s="2" t="s">
        <v>773</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row>
    <row r="59" spans="1:40">
      <c r="A59" s="3" t="s">
        <v>930</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row>
    <row r="60" spans="1:40">
      <c r="A60" s="2" t="s">
        <v>801</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15">
        <v>0.24</v>
      </c>
      <c r="AE60" s="4" t="s">
        <v>6</v>
      </c>
      <c r="AF60" s="4" t="s">
        <v>6</v>
      </c>
      <c r="AG60" s="4" t="s">
        <v>6</v>
      </c>
      <c r="AH60" s="4" t="s">
        <v>6</v>
      </c>
      <c r="AI60" s="4" t="s">
        <v>6</v>
      </c>
      <c r="AJ60" s="4" t="s">
        <v>6</v>
      </c>
      <c r="AK60" s="4" t="s">
        <v>6</v>
      </c>
      <c r="AL60" s="4" t="s">
        <v>6</v>
      </c>
      <c r="AM60" s="4" t="s">
        <v>6</v>
      </c>
      <c r="AN60" s="4" t="s">
        <v>6</v>
      </c>
    </row>
    <row r="61" spans="1:40">
      <c r="A61" s="2" t="s">
        <v>881</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15">
        <v>0.24</v>
      </c>
      <c r="AE61" s="4" t="s">
        <v>6</v>
      </c>
      <c r="AF61" s="4" t="s">
        <v>6</v>
      </c>
      <c r="AG61" s="4" t="s">
        <v>6</v>
      </c>
      <c r="AH61" s="4" t="s">
        <v>6</v>
      </c>
      <c r="AI61" s="4" t="s">
        <v>6</v>
      </c>
      <c r="AJ61" s="4" t="s">
        <v>6</v>
      </c>
      <c r="AK61" s="4" t="s">
        <v>6</v>
      </c>
      <c r="AL61" s="4" t="s">
        <v>6</v>
      </c>
      <c r="AM61" s="4" t="s">
        <v>6</v>
      </c>
      <c r="AN61" s="4" t="s">
        <v>6</v>
      </c>
    </row>
    <row r="62" spans="1:40">
      <c r="A62" s="2" t="s">
        <v>738</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row>
    <row r="63" spans="1:40">
      <c r="A63" s="3" t="s">
        <v>930</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row>
    <row r="64" spans="1:40">
      <c r="A64" s="2" t="s">
        <v>110</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v>250</v>
      </c>
      <c r="AB64" s="4" t="s">
        <v>6</v>
      </c>
      <c r="AC64" s="4" t="s">
        <v>6</v>
      </c>
      <c r="AD64" s="4" t="s">
        <v>6</v>
      </c>
      <c r="AE64" s="4" t="s">
        <v>6</v>
      </c>
      <c r="AF64" s="4" t="s">
        <v>6</v>
      </c>
      <c r="AG64" s="4" t="s">
        <v>6</v>
      </c>
      <c r="AH64" s="4" t="s">
        <v>6</v>
      </c>
      <c r="AI64" s="4" t="s">
        <v>6</v>
      </c>
      <c r="AJ64" s="4" t="s">
        <v>6</v>
      </c>
      <c r="AK64" s="4" t="s">
        <v>6</v>
      </c>
      <c r="AL64" s="4" t="s">
        <v>6</v>
      </c>
      <c r="AM64" s="4" t="s">
        <v>6</v>
      </c>
      <c r="AN64" s="4" t="s">
        <v>6</v>
      </c>
    </row>
    <row r="65" spans="1:40" ht="30">
      <c r="A65" s="2" t="s">
        <v>123</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11">
        <v>2753148</v>
      </c>
      <c r="AC65" s="4" t="s">
        <v>6</v>
      </c>
      <c r="AD65" s="4" t="s">
        <v>6</v>
      </c>
      <c r="AE65" s="11">
        <v>250000</v>
      </c>
      <c r="AF65" s="4" t="s">
        <v>6</v>
      </c>
      <c r="AG65" s="11">
        <v>448750</v>
      </c>
      <c r="AH65" s="11">
        <v>62500</v>
      </c>
      <c r="AI65" s="4" t="s">
        <v>6</v>
      </c>
      <c r="AJ65" s="4" t="s">
        <v>6</v>
      </c>
      <c r="AK65" s="4" t="s">
        <v>6</v>
      </c>
      <c r="AL65" s="4" t="s">
        <v>6</v>
      </c>
      <c r="AM65" s="4" t="s">
        <v>6</v>
      </c>
      <c r="AN65" s="4" t="s">
        <v>6</v>
      </c>
    </row>
    <row r="66" spans="1:40">
      <c r="A66" s="2" t="s">
        <v>122</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11">
        <v>2753</v>
      </c>
      <c r="AC66" s="4" t="s">
        <v>6</v>
      </c>
      <c r="AD66" s="4" t="s">
        <v>6</v>
      </c>
      <c r="AE66" s="4">
        <v>250</v>
      </c>
      <c r="AF66" s="4" t="s">
        <v>6</v>
      </c>
      <c r="AG66" s="4">
        <v>449</v>
      </c>
      <c r="AH66" s="4">
        <v>62</v>
      </c>
      <c r="AI66" s="4" t="s">
        <v>6</v>
      </c>
      <c r="AJ66" s="4" t="s">
        <v>6</v>
      </c>
      <c r="AK66" s="4" t="s">
        <v>6</v>
      </c>
      <c r="AL66" s="4" t="s">
        <v>6</v>
      </c>
      <c r="AM66" s="4" t="s">
        <v>6</v>
      </c>
      <c r="AN66" s="4" t="s">
        <v>6</v>
      </c>
    </row>
    <row r="67" spans="1:40" ht="30">
      <c r="A67" s="2" t="s">
        <v>128</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11">
        <v>4500000</v>
      </c>
      <c r="AC67" s="11">
        <v>45000</v>
      </c>
      <c r="AD67" s="4" t="s">
        <v>6</v>
      </c>
      <c r="AE67" s="4" t="s">
        <v>6</v>
      </c>
      <c r="AF67" s="11">
        <v>125000</v>
      </c>
      <c r="AG67" s="11">
        <v>12500</v>
      </c>
      <c r="AH67" s="4" t="s">
        <v>6</v>
      </c>
      <c r="AI67" s="4" t="s">
        <v>6</v>
      </c>
      <c r="AJ67" s="4" t="s">
        <v>6</v>
      </c>
      <c r="AK67" s="4" t="s">
        <v>6</v>
      </c>
      <c r="AL67" s="4" t="s">
        <v>6</v>
      </c>
      <c r="AM67" s="4" t="s">
        <v>6</v>
      </c>
      <c r="AN67" s="4" t="s">
        <v>6</v>
      </c>
    </row>
    <row r="68" spans="1:40">
      <c r="A68" s="2" t="s">
        <v>801</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15">
        <v>0.2</v>
      </c>
      <c r="AE68" s="4" t="s">
        <v>6</v>
      </c>
      <c r="AF68" s="15">
        <v>0.4</v>
      </c>
      <c r="AG68" s="4" t="s">
        <v>6</v>
      </c>
      <c r="AH68" s="4" t="s">
        <v>6</v>
      </c>
      <c r="AI68" s="4" t="s">
        <v>6</v>
      </c>
      <c r="AJ68" s="4" t="s">
        <v>6</v>
      </c>
      <c r="AK68" s="4" t="s">
        <v>6</v>
      </c>
      <c r="AL68" s="4" t="s">
        <v>6</v>
      </c>
      <c r="AM68" s="4" t="s">
        <v>6</v>
      </c>
      <c r="AN68" s="4" t="s">
        <v>6</v>
      </c>
    </row>
    <row r="69" spans="1:40" ht="30">
      <c r="A69" s="2" t="s">
        <v>136</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11">
        <v>641370</v>
      </c>
      <c r="AC69" s="4" t="s">
        <v>6</v>
      </c>
      <c r="AD69" s="11">
        <v>75000</v>
      </c>
      <c r="AE69" s="11">
        <v>750000</v>
      </c>
      <c r="AF69" s="4" t="s">
        <v>6</v>
      </c>
      <c r="AG69" s="4" t="s">
        <v>6</v>
      </c>
      <c r="AH69" s="4" t="s">
        <v>6</v>
      </c>
      <c r="AI69" s="4" t="s">
        <v>6</v>
      </c>
      <c r="AJ69" s="4" t="s">
        <v>6</v>
      </c>
      <c r="AK69" s="4" t="s">
        <v>6</v>
      </c>
      <c r="AL69" s="4" t="s">
        <v>6</v>
      </c>
      <c r="AM69" s="4" t="s">
        <v>6</v>
      </c>
      <c r="AN69" s="4" t="s">
        <v>6</v>
      </c>
    </row>
    <row r="70" spans="1:40" ht="30">
      <c r="A70" s="2" t="s">
        <v>135</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v>642</v>
      </c>
      <c r="AC70" s="4" t="s">
        <v>6</v>
      </c>
      <c r="AD70" s="4">
        <v>75</v>
      </c>
      <c r="AE70" s="4">
        <v>750</v>
      </c>
      <c r="AF70" s="4" t="s">
        <v>6</v>
      </c>
      <c r="AG70" s="4" t="s">
        <v>6</v>
      </c>
      <c r="AH70" s="4" t="s">
        <v>6</v>
      </c>
      <c r="AI70" s="4" t="s">
        <v>6</v>
      </c>
      <c r="AJ70" s="4" t="s">
        <v>6</v>
      </c>
      <c r="AK70" s="4" t="s">
        <v>6</v>
      </c>
      <c r="AL70" s="4" t="s">
        <v>6</v>
      </c>
      <c r="AM70" s="4" t="s">
        <v>6</v>
      </c>
      <c r="AN70" s="4" t="s">
        <v>6</v>
      </c>
    </row>
    <row r="71" spans="1:40">
      <c r="A71" s="2" t="s">
        <v>800</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11">
        <v>250000</v>
      </c>
      <c r="AB71" s="4" t="s">
        <v>6</v>
      </c>
      <c r="AC71" s="4" t="s">
        <v>6</v>
      </c>
      <c r="AD71" s="4" t="s">
        <v>6</v>
      </c>
      <c r="AE71" s="4" t="s">
        <v>6</v>
      </c>
      <c r="AF71" s="4" t="s">
        <v>6</v>
      </c>
      <c r="AG71" s="4" t="s">
        <v>6</v>
      </c>
      <c r="AH71" s="4" t="s">
        <v>6</v>
      </c>
      <c r="AI71" s="4" t="s">
        <v>6</v>
      </c>
      <c r="AJ71" s="4" t="s">
        <v>6</v>
      </c>
      <c r="AK71" s="4" t="s">
        <v>6</v>
      </c>
      <c r="AL71" s="4" t="s">
        <v>6</v>
      </c>
      <c r="AM71" s="4" t="s">
        <v>6</v>
      </c>
      <c r="AN71" s="4" t="s">
        <v>6</v>
      </c>
    </row>
    <row r="72" spans="1:40" ht="30">
      <c r="A72" s="2" t="s">
        <v>134</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11">
        <v>250000</v>
      </c>
      <c r="AE72" s="11">
        <v>25000</v>
      </c>
      <c r="AF72" s="4" t="s">
        <v>6</v>
      </c>
      <c r="AG72" s="4" t="s">
        <v>6</v>
      </c>
      <c r="AH72" s="4" t="s">
        <v>6</v>
      </c>
      <c r="AI72" s="4" t="s">
        <v>6</v>
      </c>
      <c r="AJ72" s="4" t="s">
        <v>6</v>
      </c>
      <c r="AK72" s="4" t="s">
        <v>6</v>
      </c>
      <c r="AL72" s="4" t="s">
        <v>6</v>
      </c>
      <c r="AM72" s="4" t="s">
        <v>6</v>
      </c>
      <c r="AN72" s="4" t="s">
        <v>6</v>
      </c>
    </row>
    <row r="73" spans="1:40" ht="30">
      <c r="A73" s="2" t="s">
        <v>127</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11">
        <v>4500</v>
      </c>
      <c r="AC73" s="4">
        <v>45</v>
      </c>
      <c r="AD73" s="4" t="s">
        <v>6</v>
      </c>
      <c r="AE73" s="4" t="s">
        <v>6</v>
      </c>
      <c r="AF73" s="4">
        <v>125</v>
      </c>
      <c r="AG73" s="4">
        <v>13</v>
      </c>
      <c r="AH73" s="4" t="s">
        <v>6</v>
      </c>
      <c r="AI73" s="4" t="s">
        <v>6</v>
      </c>
      <c r="AJ73" s="4" t="s">
        <v>6</v>
      </c>
      <c r="AK73" s="4" t="s">
        <v>6</v>
      </c>
      <c r="AL73" s="4" t="s">
        <v>6</v>
      </c>
      <c r="AM73" s="4" t="s">
        <v>6</v>
      </c>
      <c r="AN73" s="4" t="s">
        <v>6</v>
      </c>
    </row>
    <row r="74" spans="1:40">
      <c r="A74" s="2" t="s">
        <v>881</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15">
        <v>0.2</v>
      </c>
      <c r="AE74" s="4" t="s">
        <v>6</v>
      </c>
      <c r="AF74" s="15">
        <v>0.4</v>
      </c>
      <c r="AG74" s="4" t="s">
        <v>6</v>
      </c>
      <c r="AH74" s="4" t="s">
        <v>6</v>
      </c>
      <c r="AI74" s="4" t="s">
        <v>6</v>
      </c>
      <c r="AJ74" s="4" t="s">
        <v>6</v>
      </c>
      <c r="AK74" s="4" t="s">
        <v>6</v>
      </c>
      <c r="AL74" s="4" t="s">
        <v>6</v>
      </c>
      <c r="AM74" s="4" t="s">
        <v>6</v>
      </c>
      <c r="AN74" s="4" t="s">
        <v>6</v>
      </c>
    </row>
    <row r="75" spans="1:40" ht="30">
      <c r="A75" s="2" t="s">
        <v>147</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11">
        <v>15625</v>
      </c>
      <c r="AD75" s="4" t="s">
        <v>6</v>
      </c>
      <c r="AE75" s="4" t="s">
        <v>6</v>
      </c>
      <c r="AF75" s="4" t="s">
        <v>6</v>
      </c>
      <c r="AG75" s="4" t="s">
        <v>6</v>
      </c>
      <c r="AH75" s="4" t="s">
        <v>6</v>
      </c>
      <c r="AI75" s="4" t="s">
        <v>6</v>
      </c>
      <c r="AJ75" s="4" t="s">
        <v>6</v>
      </c>
      <c r="AK75" s="4" t="s">
        <v>6</v>
      </c>
      <c r="AL75" s="4" t="s">
        <v>6</v>
      </c>
      <c r="AM75" s="4" t="s">
        <v>6</v>
      </c>
      <c r="AN75" s="4" t="s">
        <v>6</v>
      </c>
    </row>
    <row r="76" spans="1:40">
      <c r="A76" s="2" t="s">
        <v>948</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row>
    <row r="77" spans="1:40">
      <c r="A77" s="3" t="s">
        <v>930</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row>
    <row r="78" spans="1:40">
      <c r="A78" s="2" t="s">
        <v>110</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49</v>
      </c>
      <c r="AB78" s="4" t="s">
        <v>6</v>
      </c>
      <c r="AC78" s="4" t="s">
        <v>6</v>
      </c>
      <c r="AD78" s="4" t="s">
        <v>6</v>
      </c>
      <c r="AE78" s="4" t="s">
        <v>6</v>
      </c>
      <c r="AF78" s="4" t="s">
        <v>6</v>
      </c>
      <c r="AG78" s="4" t="s">
        <v>6</v>
      </c>
      <c r="AH78" s="4" t="s">
        <v>6</v>
      </c>
      <c r="AI78" s="4" t="s">
        <v>6</v>
      </c>
      <c r="AJ78" s="4" t="s">
        <v>6</v>
      </c>
      <c r="AK78" s="4" t="s">
        <v>6</v>
      </c>
      <c r="AL78" s="4" t="s">
        <v>6</v>
      </c>
      <c r="AM78" s="4" t="s">
        <v>6</v>
      </c>
      <c r="AN78" s="4" t="s">
        <v>6</v>
      </c>
    </row>
    <row r="79" spans="1:40">
      <c r="A79" s="2" t="s">
        <v>122</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49</v>
      </c>
      <c r="AC79" s="4" t="s">
        <v>6</v>
      </c>
      <c r="AD79" s="4" t="s">
        <v>6</v>
      </c>
      <c r="AE79" s="4" t="s">
        <v>49</v>
      </c>
      <c r="AF79" s="4" t="s">
        <v>6</v>
      </c>
      <c r="AG79" s="4" t="s">
        <v>6</v>
      </c>
      <c r="AH79" s="4" t="s">
        <v>6</v>
      </c>
      <c r="AI79" s="4" t="s">
        <v>6</v>
      </c>
      <c r="AJ79" s="4" t="s">
        <v>6</v>
      </c>
      <c r="AK79" s="4" t="s">
        <v>6</v>
      </c>
      <c r="AL79" s="4" t="s">
        <v>6</v>
      </c>
      <c r="AM79" s="4" t="s">
        <v>6</v>
      </c>
      <c r="AN79" s="4" t="s">
        <v>6</v>
      </c>
    </row>
    <row r="80" spans="1:40" ht="30">
      <c r="A80" s="2" t="s">
        <v>135</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49</v>
      </c>
      <c r="AC80" s="4" t="s">
        <v>6</v>
      </c>
      <c r="AD80" s="4" t="s">
        <v>49</v>
      </c>
      <c r="AE80" s="4" t="s">
        <v>49</v>
      </c>
      <c r="AF80" s="4" t="s">
        <v>6</v>
      </c>
      <c r="AG80" s="4" t="s">
        <v>6</v>
      </c>
      <c r="AH80" s="4" t="s">
        <v>6</v>
      </c>
      <c r="AI80" s="4" t="s">
        <v>6</v>
      </c>
      <c r="AJ80" s="4" t="s">
        <v>6</v>
      </c>
      <c r="AK80" s="4" t="s">
        <v>6</v>
      </c>
      <c r="AL80" s="4" t="s">
        <v>6</v>
      </c>
      <c r="AM80" s="4" t="s">
        <v>6</v>
      </c>
      <c r="AN80" s="4" t="s">
        <v>6</v>
      </c>
    </row>
    <row r="81" spans="1:40" ht="30">
      <c r="A81" s="2" t="s">
        <v>127</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49</v>
      </c>
      <c r="AC81" s="4" t="s">
        <v>49</v>
      </c>
      <c r="AD81" s="4" t="s">
        <v>6</v>
      </c>
      <c r="AE81" s="10">
        <v>50000</v>
      </c>
      <c r="AF81" s="4" t="s">
        <v>49</v>
      </c>
      <c r="AG81" s="4" t="s">
        <v>6</v>
      </c>
      <c r="AH81" s="4" t="s">
        <v>6</v>
      </c>
      <c r="AI81" s="4" t="s">
        <v>6</v>
      </c>
      <c r="AJ81" s="4" t="s">
        <v>6</v>
      </c>
      <c r="AK81" s="4" t="s">
        <v>6</v>
      </c>
      <c r="AL81" s="4" t="s">
        <v>6</v>
      </c>
      <c r="AM81" s="4" t="s">
        <v>6</v>
      </c>
      <c r="AN81" s="4" t="s">
        <v>6</v>
      </c>
    </row>
  </sheetData>
  <mergeCells count="43">
    <mergeCell ref="AL2:AL3"/>
    <mergeCell ref="AM2:AM3"/>
    <mergeCell ref="AN2:AN3"/>
    <mergeCell ref="AF2:AF3"/>
    <mergeCell ref="AG2:AG3"/>
    <mergeCell ref="AH2:AH3"/>
    <mergeCell ref="AI2:AI3"/>
    <mergeCell ref="AJ2:AJ3"/>
    <mergeCell ref="AK2:AK3"/>
    <mergeCell ref="Z2:Z3"/>
    <mergeCell ref="AA2:AA3"/>
    <mergeCell ref="AB2:AB3"/>
    <mergeCell ref="AC2:AC3"/>
    <mergeCell ref="AD2:AD3"/>
    <mergeCell ref="AE2:AE3"/>
    <mergeCell ref="T2:T3"/>
    <mergeCell ref="U2:U3"/>
    <mergeCell ref="V2:V3"/>
    <mergeCell ref="W2:W3"/>
    <mergeCell ref="X2:X3"/>
    <mergeCell ref="Y2:Y3"/>
    <mergeCell ref="N2:N3"/>
    <mergeCell ref="O2:O3"/>
    <mergeCell ref="P2:P3"/>
    <mergeCell ref="Q2:Q3"/>
    <mergeCell ref="R2:R3"/>
    <mergeCell ref="S2:S3"/>
    <mergeCell ref="H2:H3"/>
    <mergeCell ref="I2:I3"/>
    <mergeCell ref="J2:J3"/>
    <mergeCell ref="K2:K3"/>
    <mergeCell ref="L2:L3"/>
    <mergeCell ref="M2:M3"/>
    <mergeCell ref="A1:A3"/>
    <mergeCell ref="B1:H1"/>
    <mergeCell ref="J1:M1"/>
    <mergeCell ref="N1:Y1"/>
    <mergeCell ref="AB1:AH1"/>
    <mergeCell ref="B2:B3"/>
    <mergeCell ref="C2:C3"/>
    <mergeCell ref="D2:D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2" width="36.5703125" bestFit="1" customWidth="1"/>
    <col min="3" max="3" width="12.42578125" bestFit="1" customWidth="1"/>
    <col min="4" max="5" width="27.140625" bestFit="1" customWidth="1"/>
    <col min="6" max="10" width="36.42578125" bestFit="1" customWidth="1"/>
    <col min="11" max="15" width="36.5703125" bestFit="1" customWidth="1"/>
  </cols>
  <sheetData>
    <row r="1" spans="1:15" ht="15" customHeight="1">
      <c r="A1" s="12" t="s">
        <v>949</v>
      </c>
      <c r="B1" s="12" t="s">
        <v>1</v>
      </c>
      <c r="C1" s="12"/>
      <c r="D1" s="1" t="s">
        <v>721</v>
      </c>
      <c r="E1" s="12" t="s">
        <v>1</v>
      </c>
      <c r="F1" s="12"/>
      <c r="G1" s="12"/>
      <c r="H1" s="12"/>
      <c r="I1" s="12"/>
      <c r="J1" s="12"/>
      <c r="K1" s="12"/>
      <c r="L1" s="12"/>
      <c r="M1" s="12"/>
      <c r="N1" s="12"/>
      <c r="O1" s="12"/>
    </row>
    <row r="2" spans="1:15">
      <c r="A2" s="12"/>
      <c r="B2" s="12" t="s">
        <v>2</v>
      </c>
      <c r="C2" s="12" t="s">
        <v>702</v>
      </c>
      <c r="D2" s="1" t="s">
        <v>950</v>
      </c>
      <c r="E2" s="1" t="s">
        <v>2</v>
      </c>
      <c r="F2" s="1" t="s">
        <v>2</v>
      </c>
      <c r="G2" s="1" t="s">
        <v>2</v>
      </c>
      <c r="H2" s="1" t="s">
        <v>2</v>
      </c>
      <c r="I2" s="1" t="s">
        <v>2</v>
      </c>
      <c r="J2" s="1" t="s">
        <v>2</v>
      </c>
      <c r="K2" s="1" t="s">
        <v>2</v>
      </c>
      <c r="L2" s="1" t="s">
        <v>2</v>
      </c>
      <c r="M2" s="1" t="s">
        <v>2</v>
      </c>
      <c r="N2" s="1" t="s">
        <v>2</v>
      </c>
      <c r="O2" s="1" t="s">
        <v>2</v>
      </c>
    </row>
    <row r="3" spans="1:15" ht="45">
      <c r="A3" s="12"/>
      <c r="B3" s="12"/>
      <c r="C3" s="12"/>
      <c r="D3" s="1" t="s">
        <v>913</v>
      </c>
      <c r="E3" s="1" t="s">
        <v>913</v>
      </c>
      <c r="F3" s="1" t="s">
        <v>951</v>
      </c>
      <c r="G3" s="1" t="s">
        <v>951</v>
      </c>
      <c r="H3" s="1" t="s">
        <v>951</v>
      </c>
      <c r="I3" s="1" t="s">
        <v>951</v>
      </c>
      <c r="J3" s="1" t="s">
        <v>951</v>
      </c>
      <c r="K3" s="1" t="s">
        <v>779</v>
      </c>
      <c r="L3" s="1" t="s">
        <v>779</v>
      </c>
      <c r="M3" s="1" t="s">
        <v>779</v>
      </c>
      <c r="N3" s="1" t="s">
        <v>779</v>
      </c>
      <c r="O3" s="1" t="s">
        <v>956</v>
      </c>
    </row>
    <row r="4" spans="1:15">
      <c r="A4" s="12"/>
      <c r="B4" s="12"/>
      <c r="C4" s="12"/>
      <c r="D4" s="1"/>
      <c r="E4" s="1"/>
      <c r="F4" s="1"/>
      <c r="G4" s="1" t="s">
        <v>952</v>
      </c>
      <c r="H4" s="1" t="s">
        <v>953</v>
      </c>
      <c r="I4" s="1" t="s">
        <v>954</v>
      </c>
      <c r="J4" s="1" t="s">
        <v>955</v>
      </c>
      <c r="K4" s="1"/>
      <c r="L4" s="1" t="s">
        <v>952</v>
      </c>
      <c r="M4" s="1" t="s">
        <v>953</v>
      </c>
      <c r="N4" s="1" t="s">
        <v>954</v>
      </c>
      <c r="O4" s="1"/>
    </row>
    <row r="5" spans="1:15" ht="30">
      <c r="A5" s="3" t="s">
        <v>957</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822</v>
      </c>
      <c r="B6" s="4" t="s">
        <v>6</v>
      </c>
      <c r="C6" s="4" t="s">
        <v>6</v>
      </c>
      <c r="D6" s="4" t="s">
        <v>6</v>
      </c>
      <c r="E6" s="4" t="s">
        <v>6</v>
      </c>
      <c r="F6" s="4" t="s">
        <v>6</v>
      </c>
      <c r="G6" s="10">
        <v>2500000</v>
      </c>
      <c r="H6" s="10">
        <v>5000000</v>
      </c>
      <c r="I6" s="4" t="s">
        <v>6</v>
      </c>
      <c r="J6" s="4" t="s">
        <v>6</v>
      </c>
      <c r="K6" s="4" t="s">
        <v>6</v>
      </c>
      <c r="L6" s="10">
        <v>1000000</v>
      </c>
      <c r="M6" s="10">
        <v>2500000</v>
      </c>
      <c r="N6" s="10">
        <v>5000000</v>
      </c>
      <c r="O6" s="4" t="s">
        <v>6</v>
      </c>
    </row>
    <row r="7" spans="1:15">
      <c r="A7" s="2" t="s">
        <v>826</v>
      </c>
      <c r="B7" s="11">
        <v>2500000</v>
      </c>
      <c r="C7" s="4" t="s">
        <v>6</v>
      </c>
      <c r="D7" s="4" t="s">
        <v>6</v>
      </c>
      <c r="E7" s="4" t="s">
        <v>6</v>
      </c>
      <c r="F7" s="4" t="s">
        <v>6</v>
      </c>
      <c r="G7" s="11">
        <v>250000</v>
      </c>
      <c r="H7" s="11">
        <v>250000</v>
      </c>
      <c r="I7" s="11">
        <v>250000</v>
      </c>
      <c r="J7" s="11">
        <v>500000</v>
      </c>
      <c r="K7" s="4" t="s">
        <v>6</v>
      </c>
      <c r="L7" s="11">
        <v>50000</v>
      </c>
      <c r="M7" s="11">
        <v>100000</v>
      </c>
      <c r="N7" s="11">
        <v>150000</v>
      </c>
      <c r="O7" s="4" t="s">
        <v>6</v>
      </c>
    </row>
    <row r="8" spans="1:15">
      <c r="A8" s="2" t="s">
        <v>825</v>
      </c>
      <c r="B8" s="11">
        <v>1000000</v>
      </c>
      <c r="C8" s="4" t="s">
        <v>6</v>
      </c>
      <c r="D8" s="4" t="s">
        <v>6</v>
      </c>
      <c r="E8" s="4" t="s">
        <v>6</v>
      </c>
      <c r="F8" s="4" t="s">
        <v>6</v>
      </c>
      <c r="G8" s="11">
        <v>125000</v>
      </c>
      <c r="H8" s="11">
        <v>125000</v>
      </c>
      <c r="I8" s="11">
        <v>125000</v>
      </c>
      <c r="J8" s="11">
        <v>25000</v>
      </c>
      <c r="K8" s="4" t="s">
        <v>6</v>
      </c>
      <c r="L8" s="11">
        <v>125000</v>
      </c>
      <c r="M8" s="11">
        <v>250000</v>
      </c>
      <c r="N8" s="11">
        <v>125000</v>
      </c>
      <c r="O8" s="4" t="s">
        <v>6</v>
      </c>
    </row>
    <row r="9" spans="1:15">
      <c r="A9" s="2" t="s">
        <v>827</v>
      </c>
      <c r="B9" s="4" t="s">
        <v>6</v>
      </c>
      <c r="C9" s="161">
        <v>0.03</v>
      </c>
      <c r="D9" s="161">
        <v>0.01</v>
      </c>
      <c r="E9" s="4" t="s">
        <v>6</v>
      </c>
      <c r="F9" s="161">
        <v>0.03</v>
      </c>
      <c r="G9" s="4" t="s">
        <v>6</v>
      </c>
      <c r="H9" s="4" t="s">
        <v>6</v>
      </c>
      <c r="I9" s="4" t="s">
        <v>6</v>
      </c>
      <c r="J9" s="4" t="s">
        <v>6</v>
      </c>
      <c r="K9" s="161">
        <v>0.03</v>
      </c>
      <c r="L9" s="4" t="s">
        <v>6</v>
      </c>
      <c r="M9" s="4" t="s">
        <v>6</v>
      </c>
      <c r="N9" s="4" t="s">
        <v>6</v>
      </c>
      <c r="O9" s="161">
        <v>0.03</v>
      </c>
    </row>
    <row r="10" spans="1:15" ht="30">
      <c r="A10" s="2" t="s">
        <v>958</v>
      </c>
      <c r="B10" s="4" t="s">
        <v>6</v>
      </c>
      <c r="C10" s="4" t="s">
        <v>6</v>
      </c>
      <c r="D10" s="4" t="s">
        <v>6</v>
      </c>
      <c r="E10" s="11">
        <v>50000</v>
      </c>
      <c r="F10" s="4" t="s">
        <v>6</v>
      </c>
      <c r="G10" s="4" t="s">
        <v>6</v>
      </c>
      <c r="H10" s="4" t="s">
        <v>6</v>
      </c>
      <c r="I10" s="4" t="s">
        <v>6</v>
      </c>
      <c r="J10" s="4" t="s">
        <v>6</v>
      </c>
      <c r="K10" s="4" t="s">
        <v>6</v>
      </c>
      <c r="L10" s="4" t="s">
        <v>6</v>
      </c>
      <c r="M10" s="4" t="s">
        <v>6</v>
      </c>
      <c r="N10" s="4" t="s">
        <v>6</v>
      </c>
      <c r="O10" s="4" t="s">
        <v>6</v>
      </c>
    </row>
    <row r="11" spans="1:15">
      <c r="A11" s="2" t="s">
        <v>959</v>
      </c>
      <c r="B11" s="4" t="s">
        <v>6</v>
      </c>
      <c r="C11" s="4" t="s">
        <v>6</v>
      </c>
      <c r="D11" s="4" t="s">
        <v>6</v>
      </c>
      <c r="E11" s="10">
        <v>500000</v>
      </c>
      <c r="F11" s="4" t="s">
        <v>6</v>
      </c>
      <c r="G11" s="4" t="s">
        <v>6</v>
      </c>
      <c r="H11" s="4" t="s">
        <v>6</v>
      </c>
      <c r="I11" s="4" t="s">
        <v>6</v>
      </c>
      <c r="J11" s="4" t="s">
        <v>6</v>
      </c>
      <c r="K11" s="4" t="s">
        <v>6</v>
      </c>
      <c r="L11" s="4" t="s">
        <v>6</v>
      </c>
      <c r="M11" s="4" t="s">
        <v>6</v>
      </c>
      <c r="N11" s="4" t="s">
        <v>6</v>
      </c>
      <c r="O11" s="4" t="s">
        <v>6</v>
      </c>
    </row>
    <row r="12" spans="1:15">
      <c r="A12" s="2" t="s">
        <v>960</v>
      </c>
      <c r="B12" s="11">
        <v>250000</v>
      </c>
      <c r="C12" s="4" t="s">
        <v>6</v>
      </c>
      <c r="D12" s="4" t="s">
        <v>6</v>
      </c>
      <c r="E12" s="4" t="s">
        <v>6</v>
      </c>
      <c r="F12" s="4" t="s">
        <v>6</v>
      </c>
      <c r="G12" s="4" t="s">
        <v>6</v>
      </c>
      <c r="H12" s="4" t="s">
        <v>6</v>
      </c>
      <c r="I12" s="4" t="s">
        <v>6</v>
      </c>
      <c r="J12" s="4" t="s">
        <v>6</v>
      </c>
      <c r="K12" s="4" t="s">
        <v>6</v>
      </c>
      <c r="L12" s="4" t="s">
        <v>6</v>
      </c>
      <c r="M12" s="4" t="s">
        <v>6</v>
      </c>
      <c r="N12" s="4" t="s">
        <v>6</v>
      </c>
      <c r="O12" s="4" t="s">
        <v>6</v>
      </c>
    </row>
    <row r="13" spans="1:15" ht="75">
      <c r="A13" s="2" t="s">
        <v>961</v>
      </c>
      <c r="B13" s="4" t="s">
        <v>962</v>
      </c>
      <c r="C13" s="4" t="s">
        <v>6</v>
      </c>
      <c r="D13" s="4" t="s">
        <v>6</v>
      </c>
      <c r="E13" s="4" t="s">
        <v>6</v>
      </c>
      <c r="F13" s="4" t="s">
        <v>6</v>
      </c>
      <c r="G13" s="4" t="s">
        <v>6</v>
      </c>
      <c r="H13" s="4" t="s">
        <v>6</v>
      </c>
      <c r="I13" s="4" t="s">
        <v>6</v>
      </c>
      <c r="J13" s="4" t="s">
        <v>6</v>
      </c>
      <c r="K13" s="4" t="s">
        <v>6</v>
      </c>
      <c r="L13" s="4" t="s">
        <v>6</v>
      </c>
      <c r="M13" s="4" t="s">
        <v>6</v>
      </c>
      <c r="N13" s="4" t="s">
        <v>6</v>
      </c>
      <c r="O13" s="4" t="s">
        <v>6</v>
      </c>
    </row>
  </sheetData>
  <mergeCells count="5">
    <mergeCell ref="A1:A4"/>
    <mergeCell ref="B1:C1"/>
    <mergeCell ref="E1:O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cols>
    <col min="1" max="1" width="36.5703125" bestFit="1" customWidth="1"/>
    <col min="2" max="2" width="9.28515625" bestFit="1" customWidth="1"/>
    <col min="3" max="4" width="12.5703125" bestFit="1" customWidth="1"/>
    <col min="5" max="5" width="11.85546875" bestFit="1" customWidth="1"/>
    <col min="6" max="6" width="10.28515625" bestFit="1" customWidth="1"/>
    <col min="7" max="7" width="12.5703125" bestFit="1" customWidth="1"/>
    <col min="8" max="8" width="12.28515625" bestFit="1" customWidth="1"/>
    <col min="9" max="9" width="12.5703125" bestFit="1" customWidth="1"/>
    <col min="10" max="10" width="12" bestFit="1" customWidth="1"/>
    <col min="11" max="11" width="12.28515625" bestFit="1" customWidth="1"/>
    <col min="12" max="12" width="10.28515625" bestFit="1" customWidth="1"/>
    <col min="13" max="13" width="12.140625" bestFit="1" customWidth="1"/>
    <col min="14" max="14" width="12.28515625" bestFit="1" customWidth="1"/>
    <col min="15" max="15" width="12.5703125" bestFit="1" customWidth="1"/>
    <col min="16" max="16" width="12.28515625" bestFit="1" customWidth="1"/>
    <col min="17" max="17" width="15.42578125" bestFit="1" customWidth="1"/>
    <col min="18" max="22" width="12.42578125" bestFit="1" customWidth="1"/>
    <col min="23" max="23" width="17.5703125" bestFit="1" customWidth="1"/>
    <col min="24" max="24" width="12.28515625" bestFit="1" customWidth="1"/>
    <col min="25" max="26" width="10.28515625" bestFit="1" customWidth="1"/>
    <col min="27" max="27" width="12.5703125" bestFit="1" customWidth="1"/>
    <col min="28" max="30" width="12.28515625" bestFit="1" customWidth="1"/>
    <col min="31" max="31" width="12.42578125" bestFit="1" customWidth="1"/>
    <col min="32" max="32" width="12.28515625" bestFit="1" customWidth="1"/>
    <col min="33" max="33" width="10.28515625" bestFit="1" customWidth="1"/>
    <col min="34" max="35" width="30" bestFit="1" customWidth="1"/>
    <col min="36" max="36" width="36.5703125" bestFit="1" customWidth="1"/>
  </cols>
  <sheetData>
    <row r="1" spans="1:36" ht="15" customHeight="1">
      <c r="A1" s="12" t="s">
        <v>963</v>
      </c>
      <c r="B1" s="12" t="s">
        <v>721</v>
      </c>
      <c r="C1" s="12"/>
      <c r="D1" s="12"/>
      <c r="E1" s="12"/>
      <c r="F1" s="12"/>
      <c r="G1" s="12"/>
      <c r="H1" s="12"/>
      <c r="I1" s="12"/>
      <c r="J1" s="12" t="s">
        <v>722</v>
      </c>
      <c r="K1" s="12"/>
      <c r="L1" s="12"/>
      <c r="M1" s="12"/>
      <c r="N1" s="12"/>
      <c r="O1" s="12"/>
      <c r="P1" s="12"/>
      <c r="Q1" s="1" t="s">
        <v>758</v>
      </c>
      <c r="R1" s="12" t="s">
        <v>1</v>
      </c>
      <c r="S1" s="12"/>
      <c r="T1" s="12"/>
      <c r="U1" s="12"/>
      <c r="V1" s="12"/>
      <c r="W1" s="1" t="s">
        <v>69</v>
      </c>
      <c r="X1" s="1"/>
      <c r="Y1" s="1"/>
      <c r="Z1" s="1"/>
      <c r="AA1" s="1"/>
      <c r="AB1" s="1"/>
      <c r="AC1" s="1"/>
      <c r="AD1" s="1"/>
      <c r="AE1" s="1"/>
      <c r="AF1" s="1"/>
      <c r="AG1" s="1"/>
      <c r="AH1" s="1" t="s">
        <v>721</v>
      </c>
      <c r="AI1" s="1" t="s">
        <v>1</v>
      </c>
      <c r="AJ1" s="1" t="s">
        <v>721</v>
      </c>
    </row>
    <row r="2" spans="1:36">
      <c r="A2" s="12"/>
      <c r="B2" s="162">
        <v>41397</v>
      </c>
      <c r="C2" s="12" t="s">
        <v>759</v>
      </c>
      <c r="D2" s="12" t="s">
        <v>723</v>
      </c>
      <c r="E2" s="12" t="s">
        <v>700</v>
      </c>
      <c r="F2" s="162">
        <v>41046</v>
      </c>
      <c r="G2" s="12" t="s">
        <v>760</v>
      </c>
      <c r="H2" s="12" t="s">
        <v>761</v>
      </c>
      <c r="I2" s="12" t="s">
        <v>762</v>
      </c>
      <c r="J2" s="12" t="s">
        <v>727</v>
      </c>
      <c r="K2" s="1" t="s">
        <v>4</v>
      </c>
      <c r="L2" s="162">
        <v>41060</v>
      </c>
      <c r="M2" s="12" t="s">
        <v>701</v>
      </c>
      <c r="N2" s="12" t="s">
        <v>731</v>
      </c>
      <c r="O2" s="12" t="s">
        <v>765</v>
      </c>
      <c r="P2" s="12" t="s">
        <v>732</v>
      </c>
      <c r="Q2" s="12" t="s">
        <v>768</v>
      </c>
      <c r="R2" s="12" t="s">
        <v>2</v>
      </c>
      <c r="S2" s="12" t="s">
        <v>36</v>
      </c>
      <c r="T2" s="12" t="s">
        <v>710</v>
      </c>
      <c r="U2" s="12" t="s">
        <v>711</v>
      </c>
      <c r="V2" s="12" t="s">
        <v>712</v>
      </c>
      <c r="W2" s="12" t="s">
        <v>2</v>
      </c>
      <c r="X2" s="12" t="s">
        <v>724</v>
      </c>
      <c r="Y2" s="162">
        <v>41045</v>
      </c>
      <c r="Z2" s="162">
        <v>41041</v>
      </c>
      <c r="AA2" s="12" t="s">
        <v>868</v>
      </c>
      <c r="AB2" s="12" t="s">
        <v>729</v>
      </c>
      <c r="AC2" s="12" t="s">
        <v>726</v>
      </c>
      <c r="AD2" s="12" t="s">
        <v>869</v>
      </c>
      <c r="AE2" s="12" t="s">
        <v>702</v>
      </c>
      <c r="AF2" s="12" t="s">
        <v>771</v>
      </c>
      <c r="AG2" s="162">
        <v>40329</v>
      </c>
      <c r="AH2" s="160">
        <v>41397</v>
      </c>
      <c r="AI2" s="1" t="s">
        <v>2</v>
      </c>
      <c r="AJ2" s="1" t="s">
        <v>724</v>
      </c>
    </row>
    <row r="3" spans="1:36" ht="45">
      <c r="A3" s="12"/>
      <c r="B3" s="162"/>
      <c r="C3" s="12"/>
      <c r="D3" s="12"/>
      <c r="E3" s="12"/>
      <c r="F3" s="162"/>
      <c r="G3" s="12"/>
      <c r="H3" s="12"/>
      <c r="I3" s="12"/>
      <c r="J3" s="12"/>
      <c r="K3" s="1" t="s">
        <v>763</v>
      </c>
      <c r="L3" s="162"/>
      <c r="M3" s="12"/>
      <c r="N3" s="12"/>
      <c r="O3" s="12"/>
      <c r="P3" s="12"/>
      <c r="Q3" s="12"/>
      <c r="R3" s="12"/>
      <c r="S3" s="12"/>
      <c r="T3" s="12"/>
      <c r="U3" s="12"/>
      <c r="V3" s="12"/>
      <c r="W3" s="12"/>
      <c r="X3" s="12"/>
      <c r="Y3" s="162"/>
      <c r="Z3" s="162"/>
      <c r="AA3" s="12"/>
      <c r="AB3" s="12"/>
      <c r="AC3" s="12"/>
      <c r="AD3" s="12"/>
      <c r="AE3" s="12"/>
      <c r="AF3" s="12"/>
      <c r="AG3" s="162"/>
      <c r="AH3" s="1" t="s">
        <v>784</v>
      </c>
      <c r="AI3" s="1" t="s">
        <v>784</v>
      </c>
      <c r="AJ3" s="1" t="s">
        <v>786</v>
      </c>
    </row>
    <row r="4" spans="1:36" ht="30">
      <c r="A4" s="3" t="s">
        <v>96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row>
    <row r="5" spans="1:36">
      <c r="A5" s="2" t="s">
        <v>164</v>
      </c>
      <c r="B5" s="4" t="s">
        <v>6</v>
      </c>
      <c r="C5" s="4" t="s">
        <v>6</v>
      </c>
      <c r="D5" s="10">
        <v>1250000</v>
      </c>
      <c r="E5" s="4" t="s">
        <v>6</v>
      </c>
      <c r="F5" s="4" t="s">
        <v>6</v>
      </c>
      <c r="G5" s="4" t="s">
        <v>6</v>
      </c>
      <c r="H5" s="4" t="s">
        <v>6</v>
      </c>
      <c r="I5" s="4" t="s">
        <v>6</v>
      </c>
      <c r="J5" s="10">
        <v>750000</v>
      </c>
      <c r="K5" s="10">
        <v>17800000</v>
      </c>
      <c r="L5" s="4" t="s">
        <v>6</v>
      </c>
      <c r="M5" s="4" t="s">
        <v>6</v>
      </c>
      <c r="N5" s="4" t="s">
        <v>6</v>
      </c>
      <c r="O5" s="4" t="s">
        <v>6</v>
      </c>
      <c r="P5" s="4" t="s">
        <v>6</v>
      </c>
      <c r="Q5" s="4" t="s">
        <v>6</v>
      </c>
      <c r="R5" s="10">
        <v>675000</v>
      </c>
      <c r="S5" s="10">
        <v>18000</v>
      </c>
      <c r="T5" s="10">
        <v>50000</v>
      </c>
      <c r="U5" s="10">
        <v>50000</v>
      </c>
      <c r="V5" s="10">
        <v>1000</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30">
      <c r="A6" s="2" t="s">
        <v>965</v>
      </c>
      <c r="B6" s="4" t="s">
        <v>6</v>
      </c>
      <c r="C6" s="4" t="s">
        <v>6</v>
      </c>
      <c r="D6" s="4" t="s">
        <v>6</v>
      </c>
      <c r="E6" s="4" t="s">
        <v>6</v>
      </c>
      <c r="F6" s="4" t="s">
        <v>6</v>
      </c>
      <c r="G6" s="4" t="s">
        <v>6</v>
      </c>
      <c r="H6" s="4" t="s">
        <v>6</v>
      </c>
      <c r="I6" s="4" t="s">
        <v>6</v>
      </c>
      <c r="J6" s="4" t="s">
        <v>6</v>
      </c>
      <c r="K6" s="4" t="s">
        <v>6</v>
      </c>
      <c r="L6" s="4" t="s">
        <v>6</v>
      </c>
      <c r="M6" s="4" t="s">
        <v>6</v>
      </c>
      <c r="N6" s="15">
        <v>0.05</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c r="A7" s="2" t="s">
        <v>966</v>
      </c>
      <c r="B7" s="4" t="s">
        <v>6</v>
      </c>
      <c r="C7" s="4" t="s">
        <v>6</v>
      </c>
      <c r="D7" s="4" t="s">
        <v>6</v>
      </c>
      <c r="E7" s="4" t="s">
        <v>6</v>
      </c>
      <c r="F7" s="4" t="s">
        <v>6</v>
      </c>
      <c r="G7" s="4" t="s">
        <v>6</v>
      </c>
      <c r="H7" s="4" t="s">
        <v>6</v>
      </c>
      <c r="I7" s="4" t="s">
        <v>6</v>
      </c>
      <c r="J7" s="4" t="s">
        <v>6</v>
      </c>
      <c r="K7" s="4" t="s">
        <v>6</v>
      </c>
      <c r="L7" s="4" t="s">
        <v>6</v>
      </c>
      <c r="M7" s="4" t="s">
        <v>6</v>
      </c>
      <c r="N7" s="4" t="s">
        <v>93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967</v>
      </c>
      <c r="B8" s="4" t="s">
        <v>6</v>
      </c>
      <c r="C8" s="4" t="s">
        <v>6</v>
      </c>
      <c r="D8" s="4" t="s">
        <v>6</v>
      </c>
      <c r="E8" s="4" t="s">
        <v>6</v>
      </c>
      <c r="F8" s="4" t="s">
        <v>6</v>
      </c>
      <c r="G8" s="4" t="s">
        <v>6</v>
      </c>
      <c r="H8" s="4" t="s">
        <v>6</v>
      </c>
      <c r="I8" s="4" t="s">
        <v>6</v>
      </c>
      <c r="J8" s="4" t="s">
        <v>6</v>
      </c>
      <c r="K8" s="4" t="s">
        <v>6</v>
      </c>
      <c r="L8" s="4" t="s">
        <v>6</v>
      </c>
      <c r="M8" s="4" t="s">
        <v>6</v>
      </c>
      <c r="N8" s="11">
        <v>1200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c r="A9" s="2" t="s">
        <v>968</v>
      </c>
      <c r="B9" s="4" t="s">
        <v>6</v>
      </c>
      <c r="C9" s="4" t="s">
        <v>6</v>
      </c>
      <c r="D9" s="4" t="s">
        <v>6</v>
      </c>
      <c r="E9" s="4" t="s">
        <v>6</v>
      </c>
      <c r="F9" s="4" t="s">
        <v>6</v>
      </c>
      <c r="G9" s="4" t="s">
        <v>6</v>
      </c>
      <c r="H9" s="4" t="s">
        <v>6</v>
      </c>
      <c r="I9" s="4" t="s">
        <v>6</v>
      </c>
      <c r="J9" s="4" t="s">
        <v>6</v>
      </c>
      <c r="K9" s="4" t="s">
        <v>6</v>
      </c>
      <c r="L9" s="4" t="s">
        <v>6</v>
      </c>
      <c r="M9" s="4" t="s">
        <v>6</v>
      </c>
      <c r="N9" s="11">
        <v>35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30">
      <c r="A10" s="2" t="s">
        <v>969</v>
      </c>
      <c r="B10" s="4" t="s">
        <v>6</v>
      </c>
      <c r="C10" s="4" t="s">
        <v>6</v>
      </c>
      <c r="D10" s="4" t="s">
        <v>6</v>
      </c>
      <c r="E10" s="4" t="s">
        <v>6</v>
      </c>
      <c r="F10" s="4" t="s">
        <v>6</v>
      </c>
      <c r="G10" s="4" t="s">
        <v>6</v>
      </c>
      <c r="H10" s="4" t="s">
        <v>6</v>
      </c>
      <c r="I10" s="4" t="s">
        <v>6</v>
      </c>
      <c r="J10" s="4" t="s">
        <v>6</v>
      </c>
      <c r="K10" s="4" t="s">
        <v>6</v>
      </c>
      <c r="L10" s="4" t="s">
        <v>6</v>
      </c>
      <c r="M10" s="11">
        <v>1250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30">
      <c r="A11" s="2" t="s">
        <v>970</v>
      </c>
      <c r="B11" s="4" t="s">
        <v>6</v>
      </c>
      <c r="C11" s="4" t="s">
        <v>6</v>
      </c>
      <c r="D11" s="4" t="s">
        <v>6</v>
      </c>
      <c r="E11" s="4" t="s">
        <v>6</v>
      </c>
      <c r="F11" s="15">
        <v>0.01</v>
      </c>
      <c r="G11" s="4" t="s">
        <v>6</v>
      </c>
      <c r="H11" s="4" t="s">
        <v>6</v>
      </c>
      <c r="I11" s="4" t="s">
        <v>6</v>
      </c>
      <c r="J11" s="4" t="s">
        <v>6</v>
      </c>
      <c r="K11" s="4" t="s">
        <v>6</v>
      </c>
      <c r="L11" s="4" t="s">
        <v>6</v>
      </c>
      <c r="M11" s="15">
        <v>2.8000000000000001E-2</v>
      </c>
      <c r="N11" s="4" t="s">
        <v>6</v>
      </c>
      <c r="O11" s="15">
        <v>0.02</v>
      </c>
      <c r="P11" s="4" t="s">
        <v>6</v>
      </c>
      <c r="Q11" s="4" t="s">
        <v>6</v>
      </c>
      <c r="R11" s="4" t="s">
        <v>6</v>
      </c>
      <c r="S11" s="4" t="s">
        <v>6</v>
      </c>
      <c r="T11" s="4" t="s">
        <v>6</v>
      </c>
      <c r="U11" s="4" t="s">
        <v>6</v>
      </c>
      <c r="V11" s="4" t="s">
        <v>6</v>
      </c>
      <c r="W11" s="4" t="s">
        <v>6</v>
      </c>
      <c r="X11" s="15">
        <v>1E-3</v>
      </c>
      <c r="Y11" s="4" t="s">
        <v>6</v>
      </c>
      <c r="Z11" s="4" t="s">
        <v>6</v>
      </c>
      <c r="AA11" s="4" t="s">
        <v>6</v>
      </c>
      <c r="AB11" s="4" t="s">
        <v>6</v>
      </c>
      <c r="AC11" s="4" t="s">
        <v>6</v>
      </c>
      <c r="AD11" s="4" t="s">
        <v>6</v>
      </c>
      <c r="AE11" s="4" t="s">
        <v>6</v>
      </c>
      <c r="AF11" s="15">
        <v>0.02</v>
      </c>
      <c r="AG11" s="4" t="s">
        <v>6</v>
      </c>
      <c r="AH11" s="4" t="s">
        <v>6</v>
      </c>
      <c r="AI11" s="4" t="s">
        <v>6</v>
      </c>
      <c r="AJ11" s="4" t="s">
        <v>6</v>
      </c>
    </row>
    <row r="12" spans="1:36" ht="30">
      <c r="A12" s="2" t="s">
        <v>792</v>
      </c>
      <c r="B12" s="11">
        <v>500000</v>
      </c>
      <c r="C12" s="4" t="s">
        <v>6</v>
      </c>
      <c r="D12" s="4" t="s">
        <v>6</v>
      </c>
      <c r="E12" s="4" t="s">
        <v>6</v>
      </c>
      <c r="F12" s="11">
        <v>250000</v>
      </c>
      <c r="G12" s="4" t="s">
        <v>6</v>
      </c>
      <c r="H12" s="11">
        <v>15000000</v>
      </c>
      <c r="I12" s="4" t="s">
        <v>6</v>
      </c>
      <c r="J12" s="11">
        <v>500000</v>
      </c>
      <c r="K12" s="4" t="s">
        <v>6</v>
      </c>
      <c r="L12" s="11">
        <v>15000000</v>
      </c>
      <c r="M12" s="11">
        <v>5000000</v>
      </c>
      <c r="N12" s="4" t="s">
        <v>6</v>
      </c>
      <c r="O12" s="11">
        <v>625000</v>
      </c>
      <c r="P12" s="11">
        <v>20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11">
        <v>500000</v>
      </c>
      <c r="AI12" s="11">
        <v>500000</v>
      </c>
      <c r="AJ12" s="11">
        <v>17800000</v>
      </c>
    </row>
    <row r="13" spans="1:36">
      <c r="A13" s="2" t="s">
        <v>9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161">
        <v>1</v>
      </c>
      <c r="AG13" s="4" t="s">
        <v>6</v>
      </c>
      <c r="AH13" s="4" t="s">
        <v>6</v>
      </c>
      <c r="AI13" s="4" t="s">
        <v>6</v>
      </c>
      <c r="AJ13" s="4" t="s">
        <v>6</v>
      </c>
    </row>
    <row r="14" spans="1:36" ht="30">
      <c r="A14" s="2" t="s">
        <v>972</v>
      </c>
      <c r="B14" s="11">
        <v>400000</v>
      </c>
      <c r="C14" s="4" t="s">
        <v>6</v>
      </c>
      <c r="D14" s="4" t="s">
        <v>6</v>
      </c>
      <c r="E14" s="4" t="s">
        <v>6</v>
      </c>
      <c r="F14" s="4" t="s">
        <v>6</v>
      </c>
      <c r="G14" s="4" t="s">
        <v>6</v>
      </c>
      <c r="H14" s="4" t="s">
        <v>6</v>
      </c>
      <c r="I14" s="4" t="s">
        <v>6</v>
      </c>
      <c r="J14" s="4" t="s">
        <v>6</v>
      </c>
      <c r="K14" s="4" t="s">
        <v>6</v>
      </c>
      <c r="L14" s="4" t="s">
        <v>6</v>
      </c>
      <c r="M14" s="4" t="s">
        <v>6</v>
      </c>
      <c r="N14" s="4" t="s">
        <v>6</v>
      </c>
      <c r="O14" s="11">
        <v>500000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30">
      <c r="A15" s="2" t="s">
        <v>810</v>
      </c>
      <c r="B15" s="11">
        <v>100000</v>
      </c>
      <c r="C15" s="4" t="s">
        <v>6</v>
      </c>
      <c r="D15" s="4" t="s">
        <v>6</v>
      </c>
      <c r="E15" s="4" t="s">
        <v>6</v>
      </c>
      <c r="F15" s="4" t="s">
        <v>6</v>
      </c>
      <c r="G15" s="11">
        <v>100000</v>
      </c>
      <c r="H15" s="4" t="s">
        <v>6</v>
      </c>
      <c r="I15" s="11">
        <v>100000</v>
      </c>
      <c r="J15" s="4" t="s">
        <v>6</v>
      </c>
      <c r="K15" s="11">
        <v>17800000</v>
      </c>
      <c r="L15" s="4" t="s">
        <v>6</v>
      </c>
      <c r="M15" s="4" t="s">
        <v>6</v>
      </c>
      <c r="N15" s="4" t="s">
        <v>6</v>
      </c>
      <c r="O15" s="4" t="s">
        <v>6</v>
      </c>
      <c r="P15" s="4" t="s">
        <v>6</v>
      </c>
      <c r="Q15" s="4" t="s">
        <v>6</v>
      </c>
      <c r="R15" s="11">
        <v>25000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c r="A16" s="2" t="s">
        <v>48</v>
      </c>
      <c r="B16" s="4" t="s">
        <v>6</v>
      </c>
      <c r="C16" s="4" t="s">
        <v>6</v>
      </c>
      <c r="D16" s="4" t="s">
        <v>6</v>
      </c>
      <c r="E16" s="11">
        <v>125000</v>
      </c>
      <c r="F16" s="4" t="s">
        <v>6</v>
      </c>
      <c r="G16" s="4" t="s">
        <v>6</v>
      </c>
      <c r="H16" s="4" t="s">
        <v>6</v>
      </c>
      <c r="I16" s="4" t="s">
        <v>6</v>
      </c>
      <c r="J16" s="4" t="s">
        <v>6</v>
      </c>
      <c r="K16" s="4" t="s">
        <v>6</v>
      </c>
      <c r="L16" s="4" t="s">
        <v>6</v>
      </c>
      <c r="M16" s="11">
        <v>75000</v>
      </c>
      <c r="N16" s="4" t="s">
        <v>6</v>
      </c>
      <c r="O16" s="4" t="s">
        <v>6</v>
      </c>
      <c r="P16" s="4" t="s">
        <v>6</v>
      </c>
      <c r="Q16" s="4" t="s">
        <v>6</v>
      </c>
      <c r="R16" s="4" t="s">
        <v>49</v>
      </c>
      <c r="S16" s="11">
        <v>36458</v>
      </c>
      <c r="T16" s="4" t="s">
        <v>6</v>
      </c>
      <c r="U16" s="4" t="s">
        <v>6</v>
      </c>
      <c r="V16" s="4" t="s">
        <v>6</v>
      </c>
      <c r="W16" s="4" t="s">
        <v>49</v>
      </c>
      <c r="X16" s="4" t="s">
        <v>6</v>
      </c>
      <c r="Y16" s="11">
        <v>125000</v>
      </c>
      <c r="Z16" s="11">
        <v>125000</v>
      </c>
      <c r="AA16" s="4" t="s">
        <v>6</v>
      </c>
      <c r="AB16" s="4" t="s">
        <v>6</v>
      </c>
      <c r="AC16" s="4" t="s">
        <v>6</v>
      </c>
      <c r="AD16" s="4" t="s">
        <v>6</v>
      </c>
      <c r="AE16" s="4">
        <v>0</v>
      </c>
      <c r="AF16" s="4" t="s">
        <v>6</v>
      </c>
      <c r="AG16" s="11">
        <v>14990</v>
      </c>
      <c r="AH16" s="4" t="s">
        <v>6</v>
      </c>
      <c r="AI16" s="4" t="s">
        <v>6</v>
      </c>
      <c r="AJ16" s="4" t="s">
        <v>6</v>
      </c>
    </row>
    <row r="17" spans="1:36" ht="30">
      <c r="A17" s="2" t="s">
        <v>973</v>
      </c>
      <c r="B17" s="4" t="s">
        <v>6</v>
      </c>
      <c r="C17" s="4" t="s">
        <v>6</v>
      </c>
      <c r="D17" s="4" t="s">
        <v>6</v>
      </c>
      <c r="E17" s="11">
        <v>3274</v>
      </c>
      <c r="F17" s="4" t="s">
        <v>6</v>
      </c>
      <c r="G17" s="4" t="s">
        <v>6</v>
      </c>
      <c r="H17" s="4" t="s">
        <v>6</v>
      </c>
      <c r="I17" s="4" t="s">
        <v>6</v>
      </c>
      <c r="J17" s="4" t="s">
        <v>6</v>
      </c>
      <c r="K17" s="4" t="s">
        <v>6</v>
      </c>
      <c r="L17" s="4" t="s">
        <v>6</v>
      </c>
      <c r="M17" s="4" t="s">
        <v>6</v>
      </c>
      <c r="N17" s="4" t="s">
        <v>6</v>
      </c>
      <c r="O17" s="4" t="s">
        <v>6</v>
      </c>
      <c r="P17" s="4" t="s">
        <v>6</v>
      </c>
      <c r="Q17" s="4" t="s">
        <v>6</v>
      </c>
      <c r="R17" s="11">
        <v>3274</v>
      </c>
      <c r="S17" s="4" t="s">
        <v>49</v>
      </c>
      <c r="T17" s="4" t="s">
        <v>6</v>
      </c>
      <c r="U17" s="4" t="s">
        <v>6</v>
      </c>
      <c r="V17" s="4" t="s">
        <v>6</v>
      </c>
      <c r="W17" s="11">
        <v>3274</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30">
      <c r="A18" s="2" t="s">
        <v>974</v>
      </c>
      <c r="B18" s="4" t="s">
        <v>6</v>
      </c>
      <c r="C18" s="4" t="s">
        <v>6</v>
      </c>
      <c r="D18" s="4" t="s">
        <v>6</v>
      </c>
      <c r="E18" s="11">
        <v>64137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c r="A19" s="2" t="s">
        <v>975</v>
      </c>
      <c r="B19" s="4" t="s">
        <v>6</v>
      </c>
      <c r="C19" s="4" t="s">
        <v>6</v>
      </c>
      <c r="D19" s="4" t="s">
        <v>6</v>
      </c>
      <c r="E19" s="15">
        <v>0.2</v>
      </c>
      <c r="F19" s="4" t="s">
        <v>6</v>
      </c>
      <c r="G19" s="15">
        <v>0.16</v>
      </c>
      <c r="H19" s="4" t="s">
        <v>6</v>
      </c>
      <c r="I19" s="4" t="s">
        <v>6</v>
      </c>
      <c r="J19" s="4" t="s">
        <v>6</v>
      </c>
      <c r="K19" s="4" t="s">
        <v>6</v>
      </c>
      <c r="L19" s="4" t="s">
        <v>6</v>
      </c>
      <c r="M19" s="15">
        <v>0.2</v>
      </c>
      <c r="N19" s="4" t="s">
        <v>6</v>
      </c>
      <c r="O19" s="4" t="s">
        <v>6</v>
      </c>
      <c r="P19" s="15">
        <v>0.16</v>
      </c>
      <c r="Q19" s="4" t="s">
        <v>6</v>
      </c>
      <c r="R19" s="4" t="s">
        <v>6</v>
      </c>
      <c r="S19" s="15">
        <v>0.24</v>
      </c>
      <c r="T19" s="15">
        <v>0.3</v>
      </c>
      <c r="U19" s="4" t="s">
        <v>6</v>
      </c>
      <c r="V19" s="15">
        <v>0.08</v>
      </c>
      <c r="W19" s="4" t="s">
        <v>6</v>
      </c>
      <c r="X19" s="4" t="s">
        <v>6</v>
      </c>
      <c r="Y19" s="4" t="s">
        <v>6</v>
      </c>
      <c r="Z19" s="4" t="s">
        <v>6</v>
      </c>
      <c r="AA19" s="15">
        <v>0.24</v>
      </c>
      <c r="AB19" s="15">
        <v>0.24</v>
      </c>
      <c r="AC19" s="15">
        <v>0.24</v>
      </c>
      <c r="AD19" s="15">
        <v>0.16</v>
      </c>
      <c r="AE19" s="4" t="s">
        <v>6</v>
      </c>
      <c r="AF19" s="4" t="s">
        <v>6</v>
      </c>
      <c r="AG19" s="4" t="s">
        <v>6</v>
      </c>
      <c r="AH19" s="4" t="s">
        <v>6</v>
      </c>
      <c r="AI19" s="4" t="s">
        <v>6</v>
      </c>
      <c r="AJ19" s="15">
        <v>0.2</v>
      </c>
    </row>
    <row r="20" spans="1:36" ht="30">
      <c r="A20" s="2" t="s">
        <v>792</v>
      </c>
      <c r="B20" s="11">
        <v>500000</v>
      </c>
      <c r="C20" s="4" t="s">
        <v>6</v>
      </c>
      <c r="D20" s="4" t="s">
        <v>6</v>
      </c>
      <c r="E20" s="4" t="s">
        <v>6</v>
      </c>
      <c r="F20" s="11">
        <v>250000</v>
      </c>
      <c r="G20" s="4" t="s">
        <v>6</v>
      </c>
      <c r="H20" s="11">
        <v>15000000</v>
      </c>
      <c r="I20" s="4" t="s">
        <v>6</v>
      </c>
      <c r="J20" s="11">
        <v>500000</v>
      </c>
      <c r="K20" s="4" t="s">
        <v>6</v>
      </c>
      <c r="L20" s="11">
        <v>15000000</v>
      </c>
      <c r="M20" s="11">
        <v>5000000</v>
      </c>
      <c r="N20" s="4" t="s">
        <v>6</v>
      </c>
      <c r="O20" s="11">
        <v>625000</v>
      </c>
      <c r="P20" s="11">
        <v>2000000</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11">
        <v>500000</v>
      </c>
      <c r="AI20" s="11">
        <v>500000</v>
      </c>
      <c r="AJ20" s="11">
        <v>17800000</v>
      </c>
    </row>
    <row r="21" spans="1:36" ht="30">
      <c r="A21" s="2" t="s">
        <v>976</v>
      </c>
      <c r="B21" s="11">
        <v>1000000</v>
      </c>
      <c r="C21" s="11">
        <v>1000000</v>
      </c>
      <c r="D21" s="4" t="s">
        <v>6</v>
      </c>
      <c r="E21" s="4" t="s">
        <v>6</v>
      </c>
      <c r="F21" s="4" t="s">
        <v>6</v>
      </c>
      <c r="G21" s="4" t="s">
        <v>6</v>
      </c>
      <c r="H21" s="4" t="s">
        <v>6</v>
      </c>
      <c r="I21" s="4" t="s">
        <v>6</v>
      </c>
      <c r="J21" s="4" t="s">
        <v>6</v>
      </c>
      <c r="K21" s="11">
        <v>2000000</v>
      </c>
      <c r="L21" s="11">
        <v>2000000</v>
      </c>
      <c r="M21" s="4" t="s">
        <v>6</v>
      </c>
      <c r="N21" s="4" t="s">
        <v>6</v>
      </c>
      <c r="O21" s="4" t="s">
        <v>6</v>
      </c>
      <c r="P21" s="4" t="s">
        <v>6</v>
      </c>
      <c r="Q21" s="11">
        <v>500000</v>
      </c>
      <c r="R21" s="11">
        <v>10000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11">
        <v>2000000</v>
      </c>
    </row>
    <row r="22" spans="1:36">
      <c r="A22" s="2" t="s">
        <v>9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161">
        <v>1</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161">
        <v>1</v>
      </c>
      <c r="AI22" s="4" t="s">
        <v>6</v>
      </c>
      <c r="AJ22" s="161">
        <v>1</v>
      </c>
    </row>
    <row r="23" spans="1:36">
      <c r="A23" s="2" t="s">
        <v>978</v>
      </c>
      <c r="B23" s="4" t="s">
        <v>6</v>
      </c>
      <c r="C23" s="4" t="s">
        <v>6</v>
      </c>
      <c r="D23" s="4" t="s">
        <v>6</v>
      </c>
      <c r="E23" s="4" t="s">
        <v>6</v>
      </c>
      <c r="F23" s="4" t="s">
        <v>6</v>
      </c>
      <c r="G23" s="4" t="s">
        <v>6</v>
      </c>
      <c r="H23" s="4" t="s">
        <v>6</v>
      </c>
      <c r="I23" s="4" t="s">
        <v>6</v>
      </c>
      <c r="J23" s="4" t="s">
        <v>6</v>
      </c>
      <c r="K23" s="4">
        <v>3</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30">
      <c r="A24" s="2" t="s">
        <v>127</v>
      </c>
      <c r="B24" s="4" t="s">
        <v>6</v>
      </c>
      <c r="C24" s="4" t="s">
        <v>6</v>
      </c>
      <c r="D24" s="10">
        <v>1250000</v>
      </c>
      <c r="E24" s="4" t="s">
        <v>6</v>
      </c>
      <c r="F24" s="4" t="s">
        <v>6</v>
      </c>
      <c r="G24" s="4" t="s">
        <v>6</v>
      </c>
      <c r="H24" s="4" t="s">
        <v>6</v>
      </c>
      <c r="I24" s="4" t="s">
        <v>6</v>
      </c>
      <c r="J24" s="10">
        <v>750000</v>
      </c>
      <c r="K24" s="10">
        <v>17800000</v>
      </c>
      <c r="L24" s="4" t="s">
        <v>6</v>
      </c>
      <c r="M24" s="4" t="s">
        <v>6</v>
      </c>
      <c r="N24" s="4" t="s">
        <v>6</v>
      </c>
      <c r="O24" s="4" t="s">
        <v>6</v>
      </c>
      <c r="P24" s="4" t="s">
        <v>6</v>
      </c>
      <c r="Q24" s="4" t="s">
        <v>6</v>
      </c>
      <c r="R24" s="10">
        <v>675000</v>
      </c>
      <c r="S24" s="10">
        <v>18000</v>
      </c>
      <c r="T24" s="10">
        <v>50000</v>
      </c>
      <c r="U24" s="10">
        <v>50000</v>
      </c>
      <c r="V24" s="10">
        <v>1000</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c r="A25" s="2" t="s">
        <v>979</v>
      </c>
      <c r="B25" s="4" t="s">
        <v>6</v>
      </c>
      <c r="C25" s="4" t="s">
        <v>6</v>
      </c>
      <c r="D25" s="4" t="s">
        <v>6</v>
      </c>
      <c r="E25" s="4" t="s">
        <v>6</v>
      </c>
      <c r="F25" s="4" t="s">
        <v>6</v>
      </c>
      <c r="G25" s="4" t="s">
        <v>6</v>
      </c>
      <c r="H25" s="4" t="s">
        <v>6</v>
      </c>
      <c r="I25" s="4" t="s">
        <v>6</v>
      </c>
      <c r="J25" s="4" t="s">
        <v>6</v>
      </c>
      <c r="K25" s="4" t="s">
        <v>6</v>
      </c>
      <c r="L25" s="4" t="s">
        <v>6</v>
      </c>
      <c r="M25" s="4" t="s">
        <v>6</v>
      </c>
      <c r="N25" s="11">
        <v>360000</v>
      </c>
      <c r="O25" s="4" t="s">
        <v>6</v>
      </c>
      <c r="P25" s="4" t="s">
        <v>6</v>
      </c>
      <c r="Q25" s="4" t="s">
        <v>6</v>
      </c>
      <c r="R25" s="11">
        <v>2500000</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sheetData>
  <mergeCells count="35">
    <mergeCell ref="AG2:AG3"/>
    <mergeCell ref="AA2:AA3"/>
    <mergeCell ref="AB2:AB3"/>
    <mergeCell ref="AC2:AC3"/>
    <mergeCell ref="AD2:AD3"/>
    <mergeCell ref="AE2:AE3"/>
    <mergeCell ref="AF2:AF3"/>
    <mergeCell ref="U2:U3"/>
    <mergeCell ref="V2:V3"/>
    <mergeCell ref="W2:W3"/>
    <mergeCell ref="X2:X3"/>
    <mergeCell ref="Y2:Y3"/>
    <mergeCell ref="Z2:Z3"/>
    <mergeCell ref="O2:O3"/>
    <mergeCell ref="P2:P3"/>
    <mergeCell ref="Q2:Q3"/>
    <mergeCell ref="R2:R3"/>
    <mergeCell ref="S2:S3"/>
    <mergeCell ref="T2:T3"/>
    <mergeCell ref="H2:H3"/>
    <mergeCell ref="I2:I3"/>
    <mergeCell ref="J2:J3"/>
    <mergeCell ref="L2:L3"/>
    <mergeCell ref="M2:M3"/>
    <mergeCell ref="N2:N3"/>
    <mergeCell ref="A1:A3"/>
    <mergeCell ref="B1:I1"/>
    <mergeCell ref="J1:P1"/>
    <mergeCell ref="R1:V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42578125" bestFit="1" customWidth="1"/>
    <col min="4" max="4" width="17.5703125" bestFit="1" customWidth="1"/>
  </cols>
  <sheetData>
    <row r="1" spans="1:4" ht="15" customHeight="1">
      <c r="A1" s="12" t="s">
        <v>980</v>
      </c>
      <c r="B1" s="12" t="s">
        <v>1</v>
      </c>
      <c r="C1" s="12"/>
      <c r="D1" s="1" t="s">
        <v>69</v>
      </c>
    </row>
    <row r="2" spans="1:4">
      <c r="A2" s="12"/>
      <c r="B2" s="1" t="s">
        <v>2</v>
      </c>
      <c r="C2" s="1" t="s">
        <v>36</v>
      </c>
      <c r="D2" s="1" t="s">
        <v>2</v>
      </c>
    </row>
    <row r="3" spans="1:4">
      <c r="A3" s="3" t="s">
        <v>435</v>
      </c>
      <c r="B3" s="4" t="s">
        <v>6</v>
      </c>
      <c r="C3" s="4" t="s">
        <v>6</v>
      </c>
      <c r="D3" s="4" t="s">
        <v>6</v>
      </c>
    </row>
    <row r="4" spans="1:4">
      <c r="A4" s="2" t="s">
        <v>440</v>
      </c>
      <c r="B4" s="10">
        <v>1225857</v>
      </c>
      <c r="C4" s="10">
        <v>775291</v>
      </c>
      <c r="D4" s="4" t="s">
        <v>6</v>
      </c>
    </row>
    <row r="5" spans="1:4">
      <c r="A5" s="2" t="s">
        <v>441</v>
      </c>
      <c r="B5" s="161">
        <v>0.34</v>
      </c>
      <c r="C5" s="161">
        <v>0.34</v>
      </c>
      <c r="D5" s="4" t="s">
        <v>6</v>
      </c>
    </row>
    <row r="6" spans="1:4" ht="30">
      <c r="A6" s="2" t="s">
        <v>443</v>
      </c>
      <c r="B6" s="4" t="s">
        <v>49</v>
      </c>
      <c r="C6" s="4" t="s">
        <v>49</v>
      </c>
      <c r="D6" s="4" t="s">
        <v>49</v>
      </c>
    </row>
    <row r="7" spans="1:4" ht="30">
      <c r="A7" s="2" t="s">
        <v>444</v>
      </c>
      <c r="B7" s="11">
        <v>-279361</v>
      </c>
      <c r="C7" s="11">
        <v>-181373</v>
      </c>
      <c r="D7" s="4" t="s">
        <v>6</v>
      </c>
    </row>
    <row r="8" spans="1:4">
      <c r="A8" s="2" t="s">
        <v>447</v>
      </c>
      <c r="B8" s="11">
        <v>491331</v>
      </c>
      <c r="C8" s="11">
        <v>-82226</v>
      </c>
      <c r="D8" s="4" t="s">
        <v>6</v>
      </c>
    </row>
    <row r="9" spans="1:4">
      <c r="A9" s="2" t="s">
        <v>450</v>
      </c>
      <c r="B9" s="4" t="s">
        <v>49</v>
      </c>
      <c r="C9" s="4" t="s">
        <v>49</v>
      </c>
      <c r="D9"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85546875" bestFit="1" customWidth="1"/>
    <col min="2" max="3" width="12.42578125" bestFit="1" customWidth="1"/>
  </cols>
  <sheetData>
    <row r="1" spans="1:3">
      <c r="A1" s="1" t="s">
        <v>981</v>
      </c>
      <c r="B1" s="1" t="s">
        <v>2</v>
      </c>
      <c r="C1" s="1" t="s">
        <v>36</v>
      </c>
    </row>
    <row r="2" spans="1:3">
      <c r="A2" s="3" t="s">
        <v>435</v>
      </c>
      <c r="B2" s="4" t="s">
        <v>6</v>
      </c>
      <c r="C2" s="4" t="s">
        <v>6</v>
      </c>
    </row>
    <row r="3" spans="1:3">
      <c r="A3" s="2" t="s">
        <v>453</v>
      </c>
      <c r="B3" s="10">
        <v>491331</v>
      </c>
      <c r="C3" s="10">
        <v>353900</v>
      </c>
    </row>
    <row r="4" spans="1:3">
      <c r="A4" s="2" t="s">
        <v>454</v>
      </c>
      <c r="B4" s="11">
        <v>-491331</v>
      </c>
      <c r="C4" s="11">
        <v>3539000</v>
      </c>
    </row>
    <row r="5" spans="1:3">
      <c r="A5" s="2" t="s">
        <v>457</v>
      </c>
      <c r="B5" s="4" t="s">
        <v>49</v>
      </c>
      <c r="C5" s="4" t="s">
        <v>4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15" customHeight="1">
      <c r="A1" s="12" t="s">
        <v>982</v>
      </c>
      <c r="B1" s="12" t="s">
        <v>1</v>
      </c>
      <c r="C1" s="12"/>
    </row>
    <row r="2" spans="1:3">
      <c r="A2" s="12"/>
      <c r="B2" s="1" t="s">
        <v>2</v>
      </c>
      <c r="C2" s="1" t="s">
        <v>36</v>
      </c>
    </row>
    <row r="3" spans="1:3">
      <c r="A3" s="3" t="s">
        <v>983</v>
      </c>
      <c r="B3" s="4" t="s">
        <v>6</v>
      </c>
      <c r="C3" s="4" t="s">
        <v>6</v>
      </c>
    </row>
    <row r="4" spans="1:3">
      <c r="A4" s="2" t="s">
        <v>984</v>
      </c>
      <c r="B4" s="10">
        <v>1445090</v>
      </c>
      <c r="C4" s="4" t="s">
        <v>6</v>
      </c>
    </row>
    <row r="5" spans="1:3">
      <c r="A5" s="2" t="s">
        <v>985</v>
      </c>
      <c r="B5" s="161">
        <v>0.34</v>
      </c>
      <c r="C5" s="4" t="s">
        <v>6</v>
      </c>
    </row>
    <row r="6" spans="1:3">
      <c r="A6" s="2" t="s">
        <v>986</v>
      </c>
      <c r="B6" s="10">
        <v>491331</v>
      </c>
      <c r="C6" s="10">
        <v>-82226</v>
      </c>
    </row>
    <row r="7" spans="1:3" ht="45">
      <c r="A7" s="2" t="s">
        <v>987</v>
      </c>
      <c r="B7" s="161">
        <v>1</v>
      </c>
      <c r="C7"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2.28515625" bestFit="1" customWidth="1"/>
    <col min="8" max="11" width="27.140625" bestFit="1" customWidth="1"/>
  </cols>
  <sheetData>
    <row r="1" spans="1:11" ht="15" customHeight="1">
      <c r="A1" s="12" t="s">
        <v>988</v>
      </c>
      <c r="B1" s="1" t="s">
        <v>721</v>
      </c>
      <c r="C1" s="12" t="s">
        <v>722</v>
      </c>
      <c r="D1" s="12"/>
      <c r="E1" s="12"/>
      <c r="F1" s="1" t="s">
        <v>1</v>
      </c>
      <c r="G1" s="1"/>
      <c r="H1" s="1" t="s">
        <v>721</v>
      </c>
      <c r="I1" s="1" t="s">
        <v>722</v>
      </c>
      <c r="J1" s="1" t="s">
        <v>1</v>
      </c>
      <c r="K1" s="1" t="s">
        <v>722</v>
      </c>
    </row>
    <row r="2" spans="1:11">
      <c r="A2" s="12"/>
      <c r="B2" s="12" t="s">
        <v>724</v>
      </c>
      <c r="C2" s="12" t="s">
        <v>725</v>
      </c>
      <c r="D2" s="12" t="s">
        <v>989</v>
      </c>
      <c r="E2" s="12" t="s">
        <v>732</v>
      </c>
      <c r="F2" s="12" t="s">
        <v>702</v>
      </c>
      <c r="G2" s="12" t="s">
        <v>771</v>
      </c>
      <c r="H2" s="1" t="s">
        <v>950</v>
      </c>
      <c r="I2" s="1" t="s">
        <v>912</v>
      </c>
      <c r="J2" s="1" t="s">
        <v>914</v>
      </c>
      <c r="K2" s="1" t="s">
        <v>991</v>
      </c>
    </row>
    <row r="3" spans="1:11">
      <c r="A3" s="12"/>
      <c r="B3" s="12"/>
      <c r="C3" s="12"/>
      <c r="D3" s="12"/>
      <c r="E3" s="12"/>
      <c r="F3" s="12"/>
      <c r="G3" s="12"/>
      <c r="H3" s="1" t="s">
        <v>913</v>
      </c>
      <c r="I3" s="1" t="s">
        <v>913</v>
      </c>
      <c r="J3" s="1" t="s">
        <v>913</v>
      </c>
      <c r="K3" s="1" t="s">
        <v>913</v>
      </c>
    </row>
    <row r="4" spans="1:11">
      <c r="A4" s="12"/>
      <c r="B4" s="12"/>
      <c r="C4" s="12"/>
      <c r="D4" s="12"/>
      <c r="E4" s="12"/>
      <c r="F4" s="12"/>
      <c r="G4" s="12"/>
      <c r="H4" s="1" t="s">
        <v>990</v>
      </c>
      <c r="I4" s="1"/>
      <c r="J4" s="1"/>
      <c r="K4" s="1" t="s">
        <v>992</v>
      </c>
    </row>
    <row r="5" spans="1:11">
      <c r="A5" s="12"/>
      <c r="B5" s="12"/>
      <c r="C5" s="12"/>
      <c r="D5" s="12"/>
      <c r="E5" s="12"/>
      <c r="F5" s="12"/>
      <c r="G5" s="12"/>
      <c r="H5" s="1" t="s">
        <v>776</v>
      </c>
      <c r="I5" s="1"/>
      <c r="J5" s="1"/>
      <c r="K5" s="1"/>
    </row>
    <row r="6" spans="1:11">
      <c r="A6" s="3" t="s">
        <v>993</v>
      </c>
      <c r="B6" s="4" t="s">
        <v>6</v>
      </c>
      <c r="C6" s="4" t="s">
        <v>6</v>
      </c>
      <c r="D6" s="4" t="s">
        <v>6</v>
      </c>
      <c r="E6" s="4" t="s">
        <v>6</v>
      </c>
      <c r="F6" s="4" t="s">
        <v>6</v>
      </c>
      <c r="G6" s="4" t="s">
        <v>6</v>
      </c>
      <c r="H6" s="4" t="s">
        <v>6</v>
      </c>
      <c r="I6" s="4" t="s">
        <v>6</v>
      </c>
      <c r="J6" s="4" t="s">
        <v>6</v>
      </c>
      <c r="K6" s="4" t="s">
        <v>6</v>
      </c>
    </row>
    <row r="7" spans="1:11">
      <c r="A7" s="2" t="s">
        <v>994</v>
      </c>
      <c r="B7" s="4" t="s">
        <v>6</v>
      </c>
      <c r="C7" s="4" t="s">
        <v>6</v>
      </c>
      <c r="D7" s="4" t="s">
        <v>6</v>
      </c>
      <c r="E7" s="4" t="s">
        <v>6</v>
      </c>
      <c r="F7" s="4" t="s">
        <v>6</v>
      </c>
      <c r="G7" s="161">
        <v>1</v>
      </c>
      <c r="H7" s="161">
        <v>1</v>
      </c>
      <c r="I7" s="4" t="s">
        <v>6</v>
      </c>
      <c r="J7" s="4" t="s">
        <v>6</v>
      </c>
      <c r="K7" s="4" t="s">
        <v>6</v>
      </c>
    </row>
    <row r="8" spans="1:11">
      <c r="A8" s="2" t="s">
        <v>995</v>
      </c>
      <c r="B8" s="4" t="s">
        <v>6</v>
      </c>
      <c r="C8" s="4" t="s">
        <v>6</v>
      </c>
      <c r="D8" s="4" t="s">
        <v>6</v>
      </c>
      <c r="E8" s="4" t="s">
        <v>6</v>
      </c>
      <c r="F8" s="4" t="s">
        <v>6</v>
      </c>
      <c r="G8" s="4" t="s">
        <v>6</v>
      </c>
      <c r="H8" s="4">
        <v>22</v>
      </c>
      <c r="I8" s="4" t="s">
        <v>6</v>
      </c>
      <c r="J8" s="4" t="s">
        <v>6</v>
      </c>
      <c r="K8" s="4" t="s">
        <v>6</v>
      </c>
    </row>
    <row r="9" spans="1:11">
      <c r="A9" s="2" t="s">
        <v>996</v>
      </c>
      <c r="B9" s="4" t="s">
        <v>6</v>
      </c>
      <c r="C9" s="4" t="s">
        <v>6</v>
      </c>
      <c r="D9" s="4" t="s">
        <v>6</v>
      </c>
      <c r="E9" s="4" t="s">
        <v>6</v>
      </c>
      <c r="F9" s="4" t="s">
        <v>6</v>
      </c>
      <c r="G9" s="4" t="s">
        <v>6</v>
      </c>
      <c r="H9" s="4">
        <v>440</v>
      </c>
      <c r="I9" s="4" t="s">
        <v>6</v>
      </c>
      <c r="J9" s="4" t="s">
        <v>6</v>
      </c>
      <c r="K9" s="4" t="s">
        <v>6</v>
      </c>
    </row>
    <row r="10" spans="1:11">
      <c r="A10" s="2" t="s">
        <v>997</v>
      </c>
      <c r="B10" s="11">
        <v>2510000</v>
      </c>
      <c r="C10" s="4" t="s">
        <v>6</v>
      </c>
      <c r="D10" s="4" t="s">
        <v>6</v>
      </c>
      <c r="E10" s="11">
        <v>1875000</v>
      </c>
      <c r="F10" s="4" t="s">
        <v>6</v>
      </c>
      <c r="G10" s="4" t="s">
        <v>6</v>
      </c>
      <c r="H10" s="11">
        <v>150000</v>
      </c>
      <c r="I10" s="4" t="s">
        <v>6</v>
      </c>
      <c r="J10" s="4" t="s">
        <v>6</v>
      </c>
      <c r="K10" s="4" t="s">
        <v>6</v>
      </c>
    </row>
    <row r="11" spans="1:11">
      <c r="A11" s="2" t="s">
        <v>998</v>
      </c>
      <c r="B11" s="4" t="s">
        <v>6</v>
      </c>
      <c r="C11" s="4" t="s">
        <v>6</v>
      </c>
      <c r="D11" s="4" t="s">
        <v>6</v>
      </c>
      <c r="E11" s="4" t="s">
        <v>6</v>
      </c>
      <c r="F11" s="161">
        <v>0.03</v>
      </c>
      <c r="G11" s="4" t="s">
        <v>6</v>
      </c>
      <c r="H11" s="161">
        <v>0.01</v>
      </c>
      <c r="I11" s="4" t="s">
        <v>6</v>
      </c>
      <c r="J11" s="4" t="s">
        <v>6</v>
      </c>
      <c r="K11" s="4" t="s">
        <v>6</v>
      </c>
    </row>
    <row r="12" spans="1:11" ht="30">
      <c r="A12" s="2" t="s">
        <v>999</v>
      </c>
      <c r="B12" s="4" t="s">
        <v>6</v>
      </c>
      <c r="C12" s="11">
        <v>750000</v>
      </c>
      <c r="D12" s="4" t="s">
        <v>6</v>
      </c>
      <c r="E12" s="4" t="s">
        <v>6</v>
      </c>
      <c r="F12" s="4" t="s">
        <v>6</v>
      </c>
      <c r="G12" s="4" t="s">
        <v>6</v>
      </c>
      <c r="H12" s="4" t="s">
        <v>6</v>
      </c>
      <c r="I12" s="11">
        <v>850000</v>
      </c>
      <c r="J12" s="11">
        <v>1000000</v>
      </c>
      <c r="K12" s="11">
        <v>250000</v>
      </c>
    </row>
    <row r="13" spans="1:11" ht="30">
      <c r="A13" s="2" t="s">
        <v>1000</v>
      </c>
      <c r="B13" s="4" t="s">
        <v>6</v>
      </c>
      <c r="C13" s="4" t="s">
        <v>6</v>
      </c>
      <c r="D13" s="11">
        <v>150000</v>
      </c>
      <c r="E13" s="4" t="s">
        <v>6</v>
      </c>
      <c r="F13" s="4" t="s">
        <v>6</v>
      </c>
      <c r="G13" s="4" t="s">
        <v>6</v>
      </c>
      <c r="H13" s="4" t="s">
        <v>6</v>
      </c>
      <c r="I13" s="4" t="s">
        <v>6</v>
      </c>
      <c r="J13" s="4" t="s">
        <v>6</v>
      </c>
      <c r="K13" s="4" t="s">
        <v>6</v>
      </c>
    </row>
  </sheetData>
  <mergeCells count="8">
    <mergeCell ref="F2:F5"/>
    <mergeCell ref="G2:G5"/>
    <mergeCell ref="A1:A5"/>
    <mergeCell ref="C1:E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42578125" bestFit="1" customWidth="1"/>
    <col min="4" max="4" width="17.5703125" bestFit="1" customWidth="1"/>
  </cols>
  <sheetData>
    <row r="1" spans="1:4" ht="15" customHeight="1">
      <c r="A1" s="12" t="s">
        <v>157</v>
      </c>
      <c r="B1" s="12" t="s">
        <v>1</v>
      </c>
      <c r="C1" s="12"/>
      <c r="D1" s="1" t="s">
        <v>69</v>
      </c>
    </row>
    <row r="2" spans="1:4">
      <c r="A2" s="12"/>
      <c r="B2" s="1" t="s">
        <v>2</v>
      </c>
      <c r="C2" s="1" t="s">
        <v>36</v>
      </c>
      <c r="D2" s="1" t="s">
        <v>2</v>
      </c>
    </row>
    <row r="3" spans="1:4" ht="30">
      <c r="A3" s="3" t="s">
        <v>158</v>
      </c>
      <c r="B3" s="4" t="s">
        <v>6</v>
      </c>
      <c r="C3" s="4" t="s">
        <v>6</v>
      </c>
      <c r="D3" s="4" t="s">
        <v>6</v>
      </c>
    </row>
    <row r="4" spans="1:4">
      <c r="A4" s="2" t="s">
        <v>113</v>
      </c>
      <c r="B4" s="10">
        <v>-1225857</v>
      </c>
      <c r="C4" s="10">
        <v>-779033</v>
      </c>
      <c r="D4" s="10">
        <v>-3047039</v>
      </c>
    </row>
    <row r="5" spans="1:4" ht="30">
      <c r="A5" s="2" t="s">
        <v>159</v>
      </c>
      <c r="B5" s="4" t="s">
        <v>49</v>
      </c>
      <c r="C5" s="11">
        <v>3742</v>
      </c>
      <c r="D5" s="11">
        <v>145850</v>
      </c>
    </row>
    <row r="6" spans="1:4">
      <c r="A6" s="2" t="s">
        <v>88</v>
      </c>
      <c r="B6" s="11">
        <v>-1225857</v>
      </c>
      <c r="C6" s="11">
        <v>-775291</v>
      </c>
      <c r="D6" s="11">
        <v>-2901189</v>
      </c>
    </row>
    <row r="7" spans="1:4">
      <c r="A7" s="3" t="s">
        <v>160</v>
      </c>
      <c r="B7" s="4" t="s">
        <v>6</v>
      </c>
      <c r="C7" s="4" t="s">
        <v>6</v>
      </c>
      <c r="D7" s="4" t="s">
        <v>6</v>
      </c>
    </row>
    <row r="8" spans="1:4">
      <c r="A8" s="2" t="s">
        <v>80</v>
      </c>
      <c r="B8" s="4">
        <v>200</v>
      </c>
      <c r="C8" s="4">
        <v>120</v>
      </c>
      <c r="D8" s="4">
        <v>320</v>
      </c>
    </row>
    <row r="9" spans="1:4" ht="30">
      <c r="A9" s="2" t="s">
        <v>161</v>
      </c>
      <c r="B9" s="11">
        <v>88542</v>
      </c>
      <c r="C9" s="11">
        <v>36459</v>
      </c>
      <c r="D9" s="11">
        <v>125000</v>
      </c>
    </row>
    <row r="10" spans="1:4" ht="30">
      <c r="A10" s="2" t="s">
        <v>162</v>
      </c>
      <c r="B10" s="11">
        <v>3274</v>
      </c>
      <c r="C10" s="4" t="s">
        <v>49</v>
      </c>
      <c r="D10" s="11">
        <v>3274</v>
      </c>
    </row>
    <row r="11" spans="1:4">
      <c r="A11" s="2" t="s">
        <v>84</v>
      </c>
      <c r="B11" s="11">
        <v>133108</v>
      </c>
      <c r="C11" s="11">
        <v>451870</v>
      </c>
      <c r="D11" s="11">
        <v>584978</v>
      </c>
    </row>
    <row r="12" spans="1:4" ht="30">
      <c r="A12" s="2" t="s">
        <v>85</v>
      </c>
      <c r="B12" s="4" t="s">
        <v>49</v>
      </c>
      <c r="C12" s="11">
        <v>23621</v>
      </c>
      <c r="D12" s="11">
        <v>23621</v>
      </c>
    </row>
    <row r="13" spans="1:4">
      <c r="A13" s="2" t="s">
        <v>163</v>
      </c>
      <c r="B13" s="4" t="s">
        <v>49</v>
      </c>
      <c r="C13" s="4" t="s">
        <v>49</v>
      </c>
      <c r="D13" s="11">
        <v>2762</v>
      </c>
    </row>
    <row r="14" spans="1:4">
      <c r="A14" s="2" t="s">
        <v>164</v>
      </c>
      <c r="B14" s="11">
        <v>600000</v>
      </c>
      <c r="C14" s="11">
        <v>18000</v>
      </c>
      <c r="D14" s="11">
        <v>719000</v>
      </c>
    </row>
    <row r="15" spans="1:4">
      <c r="A15" s="2" t="s">
        <v>165</v>
      </c>
      <c r="B15" s="4" t="s">
        <v>49</v>
      </c>
      <c r="C15" s="11">
        <v>3500</v>
      </c>
      <c r="D15" s="11">
        <v>3500</v>
      </c>
    </row>
    <row r="16" spans="1:4">
      <c r="A16" s="2" t="s">
        <v>166</v>
      </c>
      <c r="B16" s="4" t="s">
        <v>49</v>
      </c>
      <c r="C16" s="4" t="s">
        <v>49</v>
      </c>
      <c r="D16" s="11">
        <v>120000</v>
      </c>
    </row>
    <row r="17" spans="1:4">
      <c r="A17" s="2" t="s">
        <v>167</v>
      </c>
      <c r="B17" s="11">
        <v>5533</v>
      </c>
      <c r="C17" s="11">
        <v>-5289</v>
      </c>
      <c r="D17" s="11">
        <v>-5596</v>
      </c>
    </row>
    <row r="18" spans="1:4" ht="30">
      <c r="A18" s="2" t="s">
        <v>168</v>
      </c>
      <c r="B18" s="11">
        <v>-23936</v>
      </c>
      <c r="C18" s="11">
        <v>13721</v>
      </c>
      <c r="D18" s="11">
        <v>8603</v>
      </c>
    </row>
    <row r="19" spans="1:4" ht="30">
      <c r="A19" s="2" t="s">
        <v>169</v>
      </c>
      <c r="B19" s="11">
        <v>-419136</v>
      </c>
      <c r="C19" s="11">
        <v>-233289</v>
      </c>
      <c r="D19" s="11">
        <v>-1315727</v>
      </c>
    </row>
    <row r="20" spans="1:4" ht="30">
      <c r="A20" s="2" t="s">
        <v>170</v>
      </c>
      <c r="B20" s="4" t="s">
        <v>49</v>
      </c>
      <c r="C20" s="11">
        <v>-2564</v>
      </c>
      <c r="D20" s="11">
        <v>-114257</v>
      </c>
    </row>
    <row r="21" spans="1:4" ht="30">
      <c r="A21" s="2" t="s">
        <v>171</v>
      </c>
      <c r="B21" s="11">
        <v>-419136</v>
      </c>
      <c r="C21" s="11">
        <v>-235854</v>
      </c>
      <c r="D21" s="11">
        <v>-1429984</v>
      </c>
    </row>
    <row r="22" spans="1:4" ht="30">
      <c r="A22" s="3" t="s">
        <v>172</v>
      </c>
      <c r="B22" s="4" t="s">
        <v>6</v>
      </c>
      <c r="C22" s="4" t="s">
        <v>6</v>
      </c>
      <c r="D22" s="4" t="s">
        <v>6</v>
      </c>
    </row>
    <row r="23" spans="1:4">
      <c r="A23" s="2" t="s">
        <v>173</v>
      </c>
      <c r="B23" s="11">
        <v>-80000</v>
      </c>
      <c r="C23" s="11">
        <v>-14978</v>
      </c>
      <c r="D23" s="11">
        <v>-94978</v>
      </c>
    </row>
    <row r="24" spans="1:4">
      <c r="A24" s="2" t="s">
        <v>174</v>
      </c>
      <c r="B24" s="4" t="s">
        <v>49</v>
      </c>
      <c r="C24" s="4" t="s">
        <v>49</v>
      </c>
      <c r="D24" s="11">
        <v>4462</v>
      </c>
    </row>
    <row r="25" spans="1:4">
      <c r="A25" s="2" t="s">
        <v>175</v>
      </c>
      <c r="B25" s="4" t="s">
        <v>49</v>
      </c>
      <c r="C25" s="11">
        <v>-1130</v>
      </c>
      <c r="D25" s="11">
        <v>-30124</v>
      </c>
    </row>
    <row r="26" spans="1:4" ht="30">
      <c r="A26" s="2" t="s">
        <v>176</v>
      </c>
      <c r="B26" s="11">
        <v>-80000</v>
      </c>
      <c r="C26" s="11">
        <v>-16108</v>
      </c>
      <c r="D26" s="11">
        <v>-120640</v>
      </c>
    </row>
    <row r="27" spans="1:4" ht="30">
      <c r="A27" s="3" t="s">
        <v>177</v>
      </c>
      <c r="B27" s="4" t="s">
        <v>6</v>
      </c>
      <c r="C27" s="4" t="s">
        <v>6</v>
      </c>
      <c r="D27" s="4" t="s">
        <v>6</v>
      </c>
    </row>
    <row r="28" spans="1:4">
      <c r="A28" s="2" t="s">
        <v>178</v>
      </c>
      <c r="B28" s="4" t="s">
        <v>49</v>
      </c>
      <c r="C28" s="4" t="s">
        <v>49</v>
      </c>
      <c r="D28" s="11">
        <v>-21978</v>
      </c>
    </row>
    <row r="29" spans="1:4" ht="30">
      <c r="A29" s="2" t="s">
        <v>179</v>
      </c>
      <c r="B29" s="4" t="s">
        <v>49</v>
      </c>
      <c r="C29" s="11">
        <v>125000</v>
      </c>
      <c r="D29" s="11">
        <v>153540</v>
      </c>
    </row>
    <row r="30" spans="1:4" ht="30">
      <c r="A30" s="2" t="s">
        <v>180</v>
      </c>
      <c r="B30" s="4" t="s">
        <v>49</v>
      </c>
      <c r="C30" s="11">
        <v>-3550</v>
      </c>
      <c r="D30" s="11">
        <v>-163550</v>
      </c>
    </row>
    <row r="31" spans="1:4">
      <c r="A31" s="2" t="s">
        <v>50</v>
      </c>
      <c r="B31" s="11">
        <v>16109</v>
      </c>
      <c r="C31" s="4" t="s">
        <v>49</v>
      </c>
      <c r="D31" s="11">
        <v>141109</v>
      </c>
    </row>
    <row r="32" spans="1:4" ht="30">
      <c r="A32" s="2" t="s">
        <v>181</v>
      </c>
      <c r="B32" s="4" t="s">
        <v>49</v>
      </c>
      <c r="C32" s="4">
        <v>-203</v>
      </c>
      <c r="D32" s="4" t="s">
        <v>49</v>
      </c>
    </row>
    <row r="33" spans="1:4" ht="30">
      <c r="A33" s="2" t="s">
        <v>182</v>
      </c>
      <c r="B33" s="11">
        <v>508285</v>
      </c>
      <c r="C33" s="11">
        <v>54378</v>
      </c>
      <c r="D33" s="11">
        <v>1484166</v>
      </c>
    </row>
    <row r="34" spans="1:4" ht="30">
      <c r="A34" s="2" t="s">
        <v>183</v>
      </c>
      <c r="B34" s="11">
        <v>524394</v>
      </c>
      <c r="C34" s="11">
        <v>175625</v>
      </c>
      <c r="D34" s="11">
        <v>1593287</v>
      </c>
    </row>
    <row r="35" spans="1:4" ht="30">
      <c r="A35" s="2" t="s">
        <v>184</v>
      </c>
      <c r="B35" s="4" t="s">
        <v>49</v>
      </c>
      <c r="C35" s="4">
        <v>651</v>
      </c>
      <c r="D35" s="11">
        <v>-6214</v>
      </c>
    </row>
    <row r="36" spans="1:4">
      <c r="A36" s="2" t="s">
        <v>185</v>
      </c>
      <c r="B36" s="11">
        <v>25258</v>
      </c>
      <c r="C36" s="11">
        <v>-75685</v>
      </c>
      <c r="D36" s="11">
        <v>36449</v>
      </c>
    </row>
    <row r="37" spans="1:4">
      <c r="A37" s="2" t="s">
        <v>186</v>
      </c>
      <c r="B37" s="11">
        <v>11191</v>
      </c>
      <c r="C37" s="11">
        <v>86876</v>
      </c>
      <c r="D37" s="4" t="s">
        <v>49</v>
      </c>
    </row>
    <row r="38" spans="1:4">
      <c r="A38" s="2" t="s">
        <v>187</v>
      </c>
      <c r="B38" s="11">
        <v>36449</v>
      </c>
      <c r="C38" s="11">
        <v>11191</v>
      </c>
      <c r="D38" s="11">
        <v>36449</v>
      </c>
    </row>
    <row r="39" spans="1:4" ht="30">
      <c r="A39" s="3" t="s">
        <v>188</v>
      </c>
      <c r="B39" s="4" t="s">
        <v>6</v>
      </c>
      <c r="C39" s="4" t="s">
        <v>6</v>
      </c>
      <c r="D39" s="4" t="s">
        <v>6</v>
      </c>
    </row>
    <row r="40" spans="1:4" ht="30">
      <c r="A40" s="2" t="s">
        <v>189</v>
      </c>
      <c r="B40" s="11">
        <v>299970</v>
      </c>
      <c r="C40" s="11">
        <v>20000</v>
      </c>
      <c r="D40" s="4" t="s">
        <v>49</v>
      </c>
    </row>
    <row r="41" spans="1:4" ht="30">
      <c r="A41" s="2" t="s">
        <v>190</v>
      </c>
      <c r="B41" s="10">
        <v>128274</v>
      </c>
      <c r="C41" s="4" t="s">
        <v>49</v>
      </c>
      <c r="D41" s="4" t="s">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12" t="s">
        <v>191</v>
      </c>
      <c r="B1" s="12" t="s">
        <v>1</v>
      </c>
      <c r="C1" s="12"/>
    </row>
    <row r="2" spans="1:3" ht="15" customHeight="1">
      <c r="A2" s="12"/>
      <c r="B2" s="12" t="s">
        <v>2</v>
      </c>
      <c r="C2" s="12"/>
    </row>
    <row r="3" spans="1:3" ht="30">
      <c r="A3" s="3" t="s">
        <v>192</v>
      </c>
      <c r="B3" s="14" t="s">
        <v>6</v>
      </c>
      <c r="C3" s="14"/>
    </row>
    <row r="4" spans="1:3" ht="15" customHeight="1">
      <c r="A4" s="13" t="s">
        <v>193</v>
      </c>
      <c r="B4" s="14" t="s">
        <v>6</v>
      </c>
      <c r="C4" s="14"/>
    </row>
    <row r="5" spans="1:3" ht="25.5">
      <c r="A5" s="13"/>
      <c r="B5" s="17">
        <v>1</v>
      </c>
      <c r="C5" s="17" t="s">
        <v>193</v>
      </c>
    </row>
    <row r="6" spans="1:3">
      <c r="A6" s="13"/>
      <c r="B6" s="14"/>
      <c r="C6" s="14"/>
    </row>
    <row r="7" spans="1:3" ht="63.75" customHeight="1">
      <c r="A7" s="13"/>
      <c r="B7" s="18" t="s">
        <v>194</v>
      </c>
      <c r="C7" s="18"/>
    </row>
    <row r="8" spans="1:3">
      <c r="A8" s="13"/>
      <c r="B8" s="14"/>
      <c r="C8" s="14"/>
    </row>
    <row r="9" spans="1:3" ht="63.75" customHeight="1">
      <c r="A9" s="13"/>
      <c r="B9" s="18" t="s">
        <v>195</v>
      </c>
      <c r="C9" s="18"/>
    </row>
    <row r="10" spans="1:3">
      <c r="A10" s="13"/>
      <c r="B10" s="14"/>
      <c r="C10" s="14"/>
    </row>
    <row r="11" spans="1:3" ht="127.5" customHeight="1">
      <c r="A11" s="13"/>
      <c r="B11" s="18" t="s">
        <v>196</v>
      </c>
      <c r="C11" s="18"/>
    </row>
    <row r="12" spans="1:3">
      <c r="A12" s="13"/>
      <c r="B12" s="14"/>
      <c r="C12" s="14"/>
    </row>
    <row r="13" spans="1:3" ht="114.75" customHeight="1">
      <c r="A13" s="13"/>
      <c r="B13" s="18" t="s">
        <v>197</v>
      </c>
      <c r="C13" s="18"/>
    </row>
    <row r="14" spans="1:3">
      <c r="A14" s="13"/>
      <c r="B14" s="14"/>
      <c r="C14" s="14"/>
    </row>
    <row r="15" spans="1:3" ht="89.25" customHeight="1">
      <c r="A15" s="13"/>
      <c r="B15" s="18" t="s">
        <v>198</v>
      </c>
      <c r="C15" s="18"/>
    </row>
    <row r="16" spans="1:3">
      <c r="A16" s="13"/>
      <c r="B16" s="14"/>
      <c r="C16" s="14"/>
    </row>
    <row r="17" spans="1:3" ht="114.75" customHeight="1">
      <c r="A17" s="13"/>
      <c r="B17" s="18" t="s">
        <v>199</v>
      </c>
      <c r="C17" s="18"/>
    </row>
    <row r="18" spans="1:3">
      <c r="A18" s="13"/>
      <c r="B18" s="14"/>
      <c r="C18" s="14"/>
    </row>
    <row r="19" spans="1:3" ht="127.5" customHeight="1">
      <c r="A19" s="13"/>
      <c r="B19" s="18" t="s">
        <v>200</v>
      </c>
      <c r="C19" s="18"/>
    </row>
    <row r="20" spans="1:3">
      <c r="A20" s="13"/>
      <c r="B20" s="14"/>
      <c r="C20" s="14"/>
    </row>
    <row r="21" spans="1:3" ht="293.25" customHeight="1">
      <c r="A21" s="13"/>
      <c r="B21" s="18" t="s">
        <v>201</v>
      </c>
      <c r="C21" s="18"/>
    </row>
    <row r="22" spans="1:3">
      <c r="A22" s="13"/>
      <c r="B22" s="14"/>
      <c r="C22" s="14"/>
    </row>
    <row r="23" spans="1:3" ht="293.25" customHeight="1">
      <c r="A23" s="13"/>
      <c r="B23" s="18" t="s">
        <v>202</v>
      </c>
      <c r="C23" s="18"/>
    </row>
    <row r="24" spans="1:3">
      <c r="A24" s="13"/>
      <c r="B24" s="14"/>
      <c r="C24" s="14"/>
    </row>
    <row r="25" spans="1:3" ht="204" customHeight="1">
      <c r="A25" s="13"/>
      <c r="B25" s="18" t="s">
        <v>203</v>
      </c>
      <c r="C25" s="18"/>
    </row>
    <row r="26" spans="1:3">
      <c r="A26" s="13"/>
      <c r="B26" s="14"/>
      <c r="C26" s="14"/>
    </row>
    <row r="27" spans="1:3" ht="51" customHeight="1">
      <c r="A27" s="13"/>
      <c r="B27" s="18" t="s">
        <v>204</v>
      </c>
      <c r="C27" s="18"/>
    </row>
    <row r="28" spans="1:3">
      <c r="A28" s="13"/>
      <c r="B28" s="14"/>
      <c r="C28" s="14"/>
    </row>
    <row r="29" spans="1:3" ht="306" customHeight="1">
      <c r="A29" s="13"/>
      <c r="B29" s="18" t="s">
        <v>205</v>
      </c>
      <c r="C29" s="18"/>
    </row>
    <row r="30" spans="1:3">
      <c r="A30" s="13"/>
      <c r="B30" s="14"/>
      <c r="C30" s="14"/>
    </row>
    <row r="31" spans="1:3" ht="153" customHeight="1">
      <c r="A31" s="13"/>
      <c r="B31" s="18" t="s">
        <v>206</v>
      </c>
      <c r="C31" s="18"/>
    </row>
    <row r="32" spans="1:3">
      <c r="A32" s="13"/>
      <c r="B32" s="14"/>
      <c r="C32" s="14"/>
    </row>
    <row r="33" spans="1:3" ht="409.6" customHeight="1">
      <c r="A33" s="13"/>
      <c r="B33" s="18" t="s">
        <v>207</v>
      </c>
      <c r="C33" s="18"/>
    </row>
    <row r="34" spans="1:3">
      <c r="A34" s="13"/>
      <c r="B34" s="14"/>
      <c r="C34" s="14"/>
    </row>
    <row r="35" spans="1:3" ht="114.75" customHeight="1">
      <c r="A35" s="13"/>
      <c r="B35" s="18" t="s">
        <v>208</v>
      </c>
      <c r="C35" s="18"/>
    </row>
    <row r="36" spans="1:3">
      <c r="A36" s="13"/>
      <c r="B36" s="14"/>
      <c r="C36" s="14"/>
    </row>
    <row r="37" spans="1:3" ht="63.75" customHeight="1">
      <c r="A37" s="13"/>
      <c r="B37" s="18" t="s">
        <v>209</v>
      </c>
      <c r="C37" s="18"/>
    </row>
    <row r="38" spans="1:3">
      <c r="A38" s="13"/>
      <c r="B38" s="14"/>
      <c r="C38" s="14"/>
    </row>
    <row r="39" spans="1:3" ht="242.25" customHeight="1">
      <c r="A39" s="13"/>
      <c r="B39" s="18" t="s">
        <v>210</v>
      </c>
      <c r="C39" s="18"/>
    </row>
    <row r="40" spans="1:3">
      <c r="A40" s="13"/>
      <c r="B40" s="14"/>
      <c r="C40" s="14"/>
    </row>
    <row r="41" spans="1:3" ht="165.75" customHeight="1">
      <c r="A41" s="13"/>
      <c r="B41" s="18" t="s">
        <v>211</v>
      </c>
      <c r="C41" s="18"/>
    </row>
    <row r="42" spans="1:3">
      <c r="A42" s="13"/>
      <c r="B42" s="14"/>
      <c r="C42" s="14"/>
    </row>
    <row r="43" spans="1:3">
      <c r="A43" s="13"/>
      <c r="B43" s="14"/>
      <c r="C43" s="14"/>
    </row>
    <row r="44" spans="1:3" ht="114.75" customHeight="1">
      <c r="A44" s="13"/>
      <c r="B44" s="18" t="s">
        <v>212</v>
      </c>
      <c r="C44" s="18"/>
    </row>
    <row r="45" spans="1:3">
      <c r="A45" s="13"/>
      <c r="B45" s="14"/>
      <c r="C45" s="14"/>
    </row>
    <row r="46" spans="1:3" ht="204" customHeight="1">
      <c r="A46" s="13"/>
      <c r="B46" s="18" t="s">
        <v>213</v>
      </c>
      <c r="C46" s="18"/>
    </row>
    <row r="47" spans="1:3">
      <c r="A47" s="13"/>
      <c r="B47" s="14"/>
      <c r="C47" s="14"/>
    </row>
    <row r="48" spans="1:3" ht="409.6" customHeight="1">
      <c r="A48" s="13"/>
      <c r="B48" s="18" t="s">
        <v>214</v>
      </c>
      <c r="C48" s="18"/>
    </row>
    <row r="49" spans="1:3">
      <c r="A49" s="13"/>
      <c r="B49" s="14"/>
      <c r="C49" s="14"/>
    </row>
    <row r="50" spans="1:3" ht="102" customHeight="1">
      <c r="A50" s="13"/>
      <c r="B50" s="18" t="s">
        <v>215</v>
      </c>
      <c r="C50" s="18"/>
    </row>
    <row r="51" spans="1:3">
      <c r="A51" s="13"/>
      <c r="B51" s="14"/>
      <c r="C51" s="14"/>
    </row>
    <row r="52" spans="1:3" ht="76.5" customHeight="1">
      <c r="A52" s="13"/>
      <c r="B52" s="18" t="s">
        <v>216</v>
      </c>
      <c r="C52" s="18"/>
    </row>
    <row r="53" spans="1:3">
      <c r="A53" s="13"/>
      <c r="B53" s="14"/>
      <c r="C53" s="14"/>
    </row>
    <row r="54" spans="1:3" ht="38.25" customHeight="1">
      <c r="A54" s="13"/>
      <c r="B54" s="18" t="s">
        <v>217</v>
      </c>
      <c r="C54" s="18"/>
    </row>
    <row r="55" spans="1:3">
      <c r="A55" s="13"/>
      <c r="B55" s="14"/>
      <c r="C55" s="14"/>
    </row>
    <row r="56" spans="1:3" ht="25.5" customHeight="1">
      <c r="A56" s="13"/>
      <c r="B56" s="18" t="s">
        <v>218</v>
      </c>
      <c r="C56" s="18"/>
    </row>
  </sheetData>
  <mergeCells count="57">
    <mergeCell ref="B52:C52"/>
    <mergeCell ref="B53:C53"/>
    <mergeCell ref="B54:C54"/>
    <mergeCell ref="B55:C55"/>
    <mergeCell ref="B56:C56"/>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5703125" customWidth="1"/>
    <col min="3" max="3" width="36.5703125" customWidth="1"/>
  </cols>
  <sheetData>
    <row r="1" spans="1:3" ht="15" customHeight="1">
      <c r="A1" s="12" t="s">
        <v>219</v>
      </c>
      <c r="B1" s="12" t="s">
        <v>1</v>
      </c>
      <c r="C1" s="12"/>
    </row>
    <row r="2" spans="1:3" ht="15" customHeight="1">
      <c r="A2" s="12"/>
      <c r="B2" s="12" t="s">
        <v>2</v>
      </c>
      <c r="C2" s="12"/>
    </row>
    <row r="3" spans="1:3" ht="30">
      <c r="A3" s="3" t="s">
        <v>192</v>
      </c>
      <c r="B3" s="14" t="s">
        <v>6</v>
      </c>
      <c r="C3" s="14"/>
    </row>
    <row r="4" spans="1:3" ht="15" customHeight="1">
      <c r="A4" s="13" t="s">
        <v>220</v>
      </c>
      <c r="B4" s="14" t="s">
        <v>6</v>
      </c>
      <c r="C4" s="14"/>
    </row>
    <row r="5" spans="1:3">
      <c r="A5" s="13"/>
      <c r="B5" s="19">
        <v>2</v>
      </c>
      <c r="C5" s="19" t="s">
        <v>221</v>
      </c>
    </row>
    <row r="6" spans="1:3">
      <c r="A6" s="13"/>
      <c r="B6" s="14"/>
      <c r="C6" s="14"/>
    </row>
    <row r="7" spans="1:3" ht="76.5" customHeight="1">
      <c r="A7" s="13"/>
      <c r="B7" s="18" t="s">
        <v>222</v>
      </c>
      <c r="C7" s="18"/>
    </row>
    <row r="8" spans="1:3">
      <c r="A8" s="13"/>
      <c r="B8" s="14"/>
      <c r="C8" s="14"/>
    </row>
    <row r="9" spans="1:3" ht="178.5" customHeight="1">
      <c r="A9" s="13"/>
      <c r="B9" s="18" t="s">
        <v>223</v>
      </c>
      <c r="C9" s="18"/>
    </row>
    <row r="10" spans="1:3">
      <c r="A10" s="13"/>
      <c r="B10" s="14"/>
      <c r="C10" s="14"/>
    </row>
    <row r="11" spans="1:3" ht="38.25" customHeight="1">
      <c r="A11" s="13"/>
      <c r="B11" s="20" t="s">
        <v>224</v>
      </c>
      <c r="C11" s="20"/>
    </row>
    <row r="12" spans="1:3">
      <c r="A12" s="13"/>
      <c r="B12" s="21"/>
      <c r="C12" s="21"/>
    </row>
    <row r="13" spans="1:3">
      <c r="A13" s="13"/>
      <c r="B13" s="22"/>
      <c r="C13" s="22"/>
    </row>
    <row r="14" spans="1:3">
      <c r="A14" s="13"/>
      <c r="B14" s="21"/>
      <c r="C14" s="21"/>
    </row>
    <row r="15" spans="1:3">
      <c r="A15" s="13"/>
      <c r="B15" s="22"/>
      <c r="C15" s="22"/>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3.5703125" bestFit="1" customWidth="1"/>
    <col min="2" max="2" width="6" customWidth="1"/>
    <col min="3" max="3" width="36.5703125" customWidth="1"/>
  </cols>
  <sheetData>
    <row r="1" spans="1:3" ht="15" customHeight="1">
      <c r="A1" s="12" t="s">
        <v>52</v>
      </c>
      <c r="B1" s="12" t="s">
        <v>1</v>
      </c>
      <c r="C1" s="12"/>
    </row>
    <row r="2" spans="1:3" ht="15" customHeight="1">
      <c r="A2" s="12"/>
      <c r="B2" s="12" t="s">
        <v>2</v>
      </c>
      <c r="C2" s="12"/>
    </row>
    <row r="3" spans="1:3" ht="15" customHeight="1">
      <c r="A3" s="3" t="s">
        <v>225</v>
      </c>
      <c r="B3" s="14" t="s">
        <v>6</v>
      </c>
      <c r="C3" s="14"/>
    </row>
    <row r="4" spans="1:3" ht="15" customHeight="1">
      <c r="A4" s="13" t="s">
        <v>226</v>
      </c>
      <c r="B4" s="14" t="s">
        <v>6</v>
      </c>
      <c r="C4" s="14"/>
    </row>
    <row r="5" spans="1:3">
      <c r="A5" s="13"/>
      <c r="B5" s="19">
        <v>3</v>
      </c>
      <c r="C5" s="19" t="s">
        <v>226</v>
      </c>
    </row>
    <row r="6" spans="1:3">
      <c r="A6" s="13"/>
      <c r="B6" s="14"/>
      <c r="C6" s="14"/>
    </row>
    <row r="7" spans="1:3" ht="280.5" customHeight="1">
      <c r="A7" s="13"/>
      <c r="B7" s="18" t="s">
        <v>227</v>
      </c>
      <c r="C7" s="18"/>
    </row>
    <row r="8" spans="1:3">
      <c r="A8" s="13"/>
      <c r="B8" s="18"/>
      <c r="C8" s="18"/>
    </row>
    <row r="9" spans="1:3" ht="102" customHeight="1">
      <c r="A9" s="13"/>
      <c r="B9" s="18" t="s">
        <v>228</v>
      </c>
      <c r="C9" s="18"/>
    </row>
    <row r="10" spans="1:3">
      <c r="A10" s="13"/>
      <c r="B10" s="18"/>
      <c r="C10" s="18"/>
    </row>
    <row r="11" spans="1:3" ht="76.5" customHeight="1">
      <c r="A11" s="13"/>
      <c r="B11" s="18" t="s">
        <v>229</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Organ</vt:lpstr>
      <vt:lpstr>Basis_of_Presentation_And_Prin</vt:lpstr>
      <vt:lpstr>Going_Concern</vt:lpstr>
      <vt:lpstr>Summary_of_Significant_Account</vt:lpstr>
      <vt:lpstr>Discontinued_Operations</vt:lpstr>
      <vt:lpstr>Equipment</vt:lpstr>
      <vt:lpstr>Mineral_Property_Claims</vt:lpstr>
      <vt:lpstr>Impairment_of_Mineral_Properti</vt:lpstr>
      <vt:lpstr>Advances_from_Related_Party</vt:lpstr>
      <vt:lpstr>Convertible_Notes_Payable</vt:lpstr>
      <vt:lpstr>Related_Party_Transactions</vt:lpstr>
      <vt:lpstr>Capital_Stock</vt:lpstr>
      <vt:lpstr>Contingencies_and_Commitments</vt:lpstr>
      <vt:lpstr>Supplemental_Cash_Flow_Informa</vt:lpstr>
      <vt:lpstr>Income_Taxes</vt:lpstr>
      <vt:lpstr>Financial_Instruments</vt:lpstr>
      <vt:lpstr>Subsequent_Event</vt:lpstr>
      <vt:lpstr>Restatement</vt:lpstr>
      <vt:lpstr>Summary_of_Significant_Account1</vt:lpstr>
      <vt:lpstr>Income_Taxes_Tables</vt:lpstr>
      <vt:lpstr>Summary_of_Significant_Account2</vt:lpstr>
      <vt:lpstr>Discontinued_Operations_Tables</vt:lpstr>
      <vt:lpstr>Equipment_Tables</vt:lpstr>
      <vt:lpstr>Mineral_Property_Claims_Tables</vt:lpstr>
      <vt:lpstr>Convertible_Notes_Payable_Tabl</vt:lpstr>
      <vt:lpstr>Capital_Stock_Tables</vt:lpstr>
      <vt:lpstr>Restatement_Tables</vt:lpstr>
      <vt:lpstr>Restatement_Details</vt:lpstr>
      <vt:lpstr>Restatement_Details_1</vt:lpstr>
      <vt:lpstr>Restatement_Details_2</vt:lpstr>
      <vt:lpstr>Restatement_Details_3</vt:lpstr>
      <vt:lpstr>Nature_of_Operations_and_Organ1</vt:lpstr>
      <vt:lpstr>Summary_of_Significant_Account3</vt:lpstr>
      <vt:lpstr>Discontinued_Operations_Detail</vt:lpstr>
      <vt:lpstr>Equipment_Details</vt:lpstr>
      <vt:lpstr>Equipment_Details_1</vt:lpstr>
      <vt:lpstr>Mineral_Property_Claims_Detail</vt:lpstr>
      <vt:lpstr>Mineral_Property_Claims_Detail1</vt:lpstr>
      <vt:lpstr>Impairment_of_Mineral_Properti1</vt:lpstr>
      <vt:lpstr>Convertible_Notes_Payable_Deta</vt:lpstr>
      <vt:lpstr>Convertible_Notes_Payable_Deta1</vt:lpstr>
      <vt:lpstr>Related_Party_Transactions_Det</vt:lpstr>
      <vt:lpstr>Capital_Stock_Details</vt:lpstr>
      <vt:lpstr>Capital_Stock_Details_1</vt:lpstr>
      <vt:lpstr>Contingencies_and_Commitments_</vt:lpstr>
      <vt:lpstr>Supplemental_Cash_Flow_Informa1</vt:lpstr>
      <vt:lpstr>Income_Taxes_Details</vt:lpstr>
      <vt:lpstr>Income_Taxes_Details_1</vt:lpstr>
      <vt:lpstr>Income_Taxes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1:32:27Z</dcterms:created>
  <dcterms:modified xsi:type="dcterms:W3CDTF">2014-04-11T21:32:28Z</dcterms:modified>
</cp:coreProperties>
</file>